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finan" sheetId="2" state="visible" r:id="rId2"/>
    <sheet xmlns:r="http://schemas.openxmlformats.org/officeDocument/2006/relationships" name="Statement of consolidated profi" sheetId="3" state="visible" r:id="rId3"/>
    <sheet xmlns:r="http://schemas.openxmlformats.org/officeDocument/2006/relationships" name="Statement of consolidated compr" sheetId="4" state="visible" r:id="rId4"/>
    <sheet xmlns:r="http://schemas.openxmlformats.org/officeDocument/2006/relationships" name="Statement of consolidated chang" sheetId="5" state="visible" r:id="rId5"/>
    <sheet xmlns:r="http://schemas.openxmlformats.org/officeDocument/2006/relationships" name="Statement of consolidated cash " sheetId="6" state="visible" r:id="rId6"/>
    <sheet xmlns:r="http://schemas.openxmlformats.org/officeDocument/2006/relationships" name="1 Operations" sheetId="7" state="visible" r:id="rId7"/>
    <sheet xmlns:r="http://schemas.openxmlformats.org/officeDocument/2006/relationships" name="2 Accounting policies" sheetId="8" state="visible" r:id="rId8"/>
    <sheet xmlns:r="http://schemas.openxmlformats.org/officeDocument/2006/relationships" name="3 Application of critical estim" sheetId="9" state="visible" r:id="rId9"/>
    <sheet xmlns:r="http://schemas.openxmlformats.org/officeDocument/2006/relationships" name="4 Risk management" sheetId="10" state="visible" r:id="rId10"/>
    <sheet xmlns:r="http://schemas.openxmlformats.org/officeDocument/2006/relationships" name="5 Cash and cash equivalents" sheetId="11" state="visible" r:id="rId11"/>
    <sheet xmlns:r="http://schemas.openxmlformats.org/officeDocument/2006/relationships" name="6 Financial investments" sheetId="12" state="visible" r:id="rId12"/>
    <sheet xmlns:r="http://schemas.openxmlformats.org/officeDocument/2006/relationships" name="7 Trade accounts receivable" sheetId="13" state="visible" r:id="rId13"/>
    <sheet xmlns:r="http://schemas.openxmlformats.org/officeDocument/2006/relationships" name="8 Inventories" sheetId="14" state="visible" r:id="rId14"/>
    <sheet xmlns:r="http://schemas.openxmlformats.org/officeDocument/2006/relationships" name="9 Related parties" sheetId="15" state="visible" r:id="rId15"/>
    <sheet xmlns:r="http://schemas.openxmlformats.org/officeDocument/2006/relationships" name="10 Taxes recoverable" sheetId="16" state="visible" r:id="rId16"/>
    <sheet xmlns:r="http://schemas.openxmlformats.org/officeDocument/2006/relationships" name="11 Investments" sheetId="17" state="visible" r:id="rId17"/>
    <sheet xmlns:r="http://schemas.openxmlformats.org/officeDocument/2006/relationships" name="12 Property, plant and equipmen" sheetId="18" state="visible" r:id="rId18"/>
    <sheet xmlns:r="http://schemas.openxmlformats.org/officeDocument/2006/relationships" name="13 Intangible assets" sheetId="19" state="visible" r:id="rId19"/>
    <sheet xmlns:r="http://schemas.openxmlformats.org/officeDocument/2006/relationships" name="14 Right-of-use assets and Leas" sheetId="20" state="visible" r:id="rId20"/>
    <sheet xmlns:r="http://schemas.openxmlformats.org/officeDocument/2006/relationships" name="15 Trade account payables" sheetId="21" state="visible" r:id="rId21"/>
    <sheet xmlns:r="http://schemas.openxmlformats.org/officeDocument/2006/relationships" name="16 Borrowings" sheetId="22" state="visible" r:id="rId22"/>
    <sheet xmlns:r="http://schemas.openxmlformats.org/officeDocument/2006/relationships" name="17 Braskem Idesa Financing" sheetId="23" state="visible" r:id="rId23"/>
    <sheet xmlns:r="http://schemas.openxmlformats.org/officeDocument/2006/relationships" name="18 Debentures" sheetId="24" state="visible" r:id="rId24"/>
    <sheet xmlns:r="http://schemas.openxmlformats.org/officeDocument/2006/relationships" name="19 Reconciliation of financing " sheetId="25" state="visible" r:id="rId25"/>
    <sheet xmlns:r="http://schemas.openxmlformats.org/officeDocument/2006/relationships" name="20 Financial instruments" sheetId="26" state="visible" r:id="rId26"/>
    <sheet xmlns:r="http://schemas.openxmlformats.org/officeDocument/2006/relationships" name="21 Taxes payable" sheetId="27" state="visible" r:id="rId27"/>
    <sheet xmlns:r="http://schemas.openxmlformats.org/officeDocument/2006/relationships" name="22 Income tax (''IR'') and soci" sheetId="28" state="visible" r:id="rId28"/>
    <sheet xmlns:r="http://schemas.openxmlformats.org/officeDocument/2006/relationships" name="23 Sundry provisions" sheetId="29" state="visible" r:id="rId29"/>
    <sheet xmlns:r="http://schemas.openxmlformats.org/officeDocument/2006/relationships" name="24 Contingencies" sheetId="30" state="visible" r:id="rId30"/>
    <sheet xmlns:r="http://schemas.openxmlformats.org/officeDocument/2006/relationships" name="25 Leniency agreement" sheetId="31" state="visible" r:id="rId31"/>
    <sheet xmlns:r="http://schemas.openxmlformats.org/officeDocument/2006/relationships" name="26 Geological event - Alagoas" sheetId="32" state="visible" r:id="rId32"/>
    <sheet xmlns:r="http://schemas.openxmlformats.org/officeDocument/2006/relationships" name="27 Benefits offered to team mem" sheetId="33" state="visible" r:id="rId33"/>
    <sheet xmlns:r="http://schemas.openxmlformats.org/officeDocument/2006/relationships" name="28 Equity" sheetId="34" state="visible" r:id="rId34"/>
    <sheet xmlns:r="http://schemas.openxmlformats.org/officeDocument/2006/relationships" name="29 Earnings per share" sheetId="35" state="visible" r:id="rId35"/>
    <sheet xmlns:r="http://schemas.openxmlformats.org/officeDocument/2006/relationships" name="30 Net revenues" sheetId="36" state="visible" r:id="rId36"/>
    <sheet xmlns:r="http://schemas.openxmlformats.org/officeDocument/2006/relationships" name="31 Tax incentives" sheetId="37" state="visible" r:id="rId37"/>
    <sheet xmlns:r="http://schemas.openxmlformats.org/officeDocument/2006/relationships" name="32 Other income (expenses), net" sheetId="38" state="visible" r:id="rId38"/>
    <sheet xmlns:r="http://schemas.openxmlformats.org/officeDocument/2006/relationships" name="33 Financial results" sheetId="39" state="visible" r:id="rId39"/>
    <sheet xmlns:r="http://schemas.openxmlformats.org/officeDocument/2006/relationships" name="34 Expenses by nature and funct" sheetId="40" state="visible" r:id="rId40"/>
    <sheet xmlns:r="http://schemas.openxmlformats.org/officeDocument/2006/relationships" name="35 Segment information" sheetId="41" state="visible" r:id="rId41"/>
    <sheet xmlns:r="http://schemas.openxmlformats.org/officeDocument/2006/relationships" name="36 Insurance coverage (Unaudite" sheetId="42" state="visible" r:id="rId42"/>
    <sheet xmlns:r="http://schemas.openxmlformats.org/officeDocument/2006/relationships" name="37 Subsequent events" sheetId="43" state="visible" r:id="rId43"/>
    <sheet xmlns:r="http://schemas.openxmlformats.org/officeDocument/2006/relationships" name="2 Accounting policies (Policies" sheetId="44" state="visible" r:id="rId44"/>
    <sheet xmlns:r="http://schemas.openxmlformats.org/officeDocument/2006/relationships" name="2 Accounting policies (Tables)" sheetId="45" state="visible" r:id="rId45"/>
    <sheet xmlns:r="http://schemas.openxmlformats.org/officeDocument/2006/relationships" name="3 Application of critical est_2" sheetId="46" state="visible" r:id="rId46"/>
    <sheet xmlns:r="http://schemas.openxmlformats.org/officeDocument/2006/relationships" name="4 Risk management (Tables)" sheetId="47" state="visible" r:id="rId47"/>
    <sheet xmlns:r="http://schemas.openxmlformats.org/officeDocument/2006/relationships" name="5 Cash and cash equivalents (Ta" sheetId="48" state="visible" r:id="rId48"/>
    <sheet xmlns:r="http://schemas.openxmlformats.org/officeDocument/2006/relationships" name="6 Financial investments (Tables" sheetId="49" state="visible" r:id="rId49"/>
    <sheet xmlns:r="http://schemas.openxmlformats.org/officeDocument/2006/relationships" name="7 Trade accounts receivable (Ta" sheetId="50" state="visible" r:id="rId50"/>
    <sheet xmlns:r="http://schemas.openxmlformats.org/officeDocument/2006/relationships" name="8 Inventories (Tables)" sheetId="51" state="visible" r:id="rId51"/>
    <sheet xmlns:r="http://schemas.openxmlformats.org/officeDocument/2006/relationships" name="9 Related parties (Tables)" sheetId="52" state="visible" r:id="rId52"/>
    <sheet xmlns:r="http://schemas.openxmlformats.org/officeDocument/2006/relationships" name="10 Taxes recoverable (Tables)" sheetId="53" state="visible" r:id="rId53"/>
    <sheet xmlns:r="http://schemas.openxmlformats.org/officeDocument/2006/relationships" name="11 Investments (Tables)" sheetId="54" state="visible" r:id="rId54"/>
    <sheet xmlns:r="http://schemas.openxmlformats.org/officeDocument/2006/relationships" name="12 Property, plant and equipm_2" sheetId="55" state="visible" r:id="rId55"/>
    <sheet xmlns:r="http://schemas.openxmlformats.org/officeDocument/2006/relationships" name="13 Intangible assets (Tables)" sheetId="56" state="visible" r:id="rId56"/>
    <sheet xmlns:r="http://schemas.openxmlformats.org/officeDocument/2006/relationships" name="14 Right-of-use assets and Le_2" sheetId="57" state="visible" r:id="rId57"/>
    <sheet xmlns:r="http://schemas.openxmlformats.org/officeDocument/2006/relationships" name="15 Trade account payables (Tabl" sheetId="58" state="visible" r:id="rId58"/>
    <sheet xmlns:r="http://schemas.openxmlformats.org/officeDocument/2006/relationships" name="16 Borrowings (Tables)" sheetId="59" state="visible" r:id="rId59"/>
    <sheet xmlns:r="http://schemas.openxmlformats.org/officeDocument/2006/relationships" name="17 Braskem Idesa financing (Tab" sheetId="60" state="visible" r:id="rId60"/>
    <sheet xmlns:r="http://schemas.openxmlformats.org/officeDocument/2006/relationships" name="18 Debentures (Tables)" sheetId="61" state="visible" r:id="rId61"/>
    <sheet xmlns:r="http://schemas.openxmlformats.org/officeDocument/2006/relationships" name="19 Reconciliation of borrowing " sheetId="62" state="visible" r:id="rId62"/>
    <sheet xmlns:r="http://schemas.openxmlformats.org/officeDocument/2006/relationships" name="20 Financial instruments (Table" sheetId="63" state="visible" r:id="rId63"/>
    <sheet xmlns:r="http://schemas.openxmlformats.org/officeDocument/2006/relationships" name="21 Taxes payable (Tables)" sheetId="64" state="visible" r:id="rId64"/>
    <sheet xmlns:r="http://schemas.openxmlformats.org/officeDocument/2006/relationships" name="22 Income tax (''IR'') and so_2" sheetId="65" state="visible" r:id="rId65"/>
    <sheet xmlns:r="http://schemas.openxmlformats.org/officeDocument/2006/relationships" name="23 Sundry provisions (Tables)" sheetId="66" state="visible" r:id="rId66"/>
    <sheet xmlns:r="http://schemas.openxmlformats.org/officeDocument/2006/relationships" name="24 Contingencies (Tables)" sheetId="67" state="visible" r:id="rId67"/>
    <sheet xmlns:r="http://schemas.openxmlformats.org/officeDocument/2006/relationships" name="26 Geological event - Alagoas (" sheetId="68" state="visible" r:id="rId68"/>
    <sheet xmlns:r="http://schemas.openxmlformats.org/officeDocument/2006/relationships" name="27 Benefits offered to team m_2" sheetId="69" state="visible" r:id="rId69"/>
    <sheet xmlns:r="http://schemas.openxmlformats.org/officeDocument/2006/relationships" name="28 Equity (Tables)" sheetId="70" state="visible" r:id="rId70"/>
    <sheet xmlns:r="http://schemas.openxmlformats.org/officeDocument/2006/relationships" name="29 Earnings per share (Tables)" sheetId="71" state="visible" r:id="rId71"/>
    <sheet xmlns:r="http://schemas.openxmlformats.org/officeDocument/2006/relationships" name="30 Net revenues (Tables)" sheetId="72" state="visible" r:id="rId72"/>
    <sheet xmlns:r="http://schemas.openxmlformats.org/officeDocument/2006/relationships" name="32 Other income (expenses), n_2" sheetId="73" state="visible" r:id="rId73"/>
    <sheet xmlns:r="http://schemas.openxmlformats.org/officeDocument/2006/relationships" name="33 Financial results (Tables)" sheetId="74" state="visible" r:id="rId74"/>
    <sheet xmlns:r="http://schemas.openxmlformats.org/officeDocument/2006/relationships" name="34 Expenses by nature and fun_2" sheetId="75" state="visible" r:id="rId75"/>
    <sheet xmlns:r="http://schemas.openxmlformats.org/officeDocument/2006/relationships" name="35 Segment information (Tables)" sheetId="76" state="visible" r:id="rId76"/>
    <sheet xmlns:r="http://schemas.openxmlformats.org/officeDocument/2006/relationships" name="36 Insurance coverage (Unaudi_2" sheetId="77" state="visible" r:id="rId77"/>
    <sheet xmlns:r="http://schemas.openxmlformats.org/officeDocument/2006/relationships" name="1 Operations (Details Narrative" sheetId="78" state="visible" r:id="rId78"/>
    <sheet xmlns:r="http://schemas.openxmlformats.org/officeDocument/2006/relationships" name="2 Accounting policies (Details)" sheetId="79" state="visible" r:id="rId79"/>
    <sheet xmlns:r="http://schemas.openxmlformats.org/officeDocument/2006/relationships" name="2 Accounting policies (Details " sheetId="80" state="visible" r:id="rId80"/>
    <sheet xmlns:r="http://schemas.openxmlformats.org/officeDocument/2006/relationships" name="2 Accounting policies (Detail_2" sheetId="81" state="visible" r:id="rId81"/>
    <sheet xmlns:r="http://schemas.openxmlformats.org/officeDocument/2006/relationships" name="2 Accounting policies (Detail_3" sheetId="82" state="visible" r:id="rId82"/>
    <sheet xmlns:r="http://schemas.openxmlformats.org/officeDocument/2006/relationships" name="3 Application of critical est_3" sheetId="83" state="visible" r:id="rId83"/>
    <sheet xmlns:r="http://schemas.openxmlformats.org/officeDocument/2006/relationships" name="3 Application of critical est_4" sheetId="84" state="visible" r:id="rId84"/>
    <sheet xmlns:r="http://schemas.openxmlformats.org/officeDocument/2006/relationships" name="4 Risk management (Details)" sheetId="85" state="visible" r:id="rId85"/>
    <sheet xmlns:r="http://schemas.openxmlformats.org/officeDocument/2006/relationships" name="4. Risk management (Details Nar" sheetId="86" state="visible" r:id="rId86"/>
    <sheet xmlns:r="http://schemas.openxmlformats.org/officeDocument/2006/relationships" name="5 Cash and cash equivalents (De" sheetId="87" state="visible" r:id="rId87"/>
    <sheet xmlns:r="http://schemas.openxmlformats.org/officeDocument/2006/relationships" name="5 Cash and cash equivalents (_2" sheetId="88" state="visible" r:id="rId88"/>
    <sheet xmlns:r="http://schemas.openxmlformats.org/officeDocument/2006/relationships" name="6 Financial investments (Detail" sheetId="89" state="visible" r:id="rId89"/>
    <sheet xmlns:r="http://schemas.openxmlformats.org/officeDocument/2006/relationships" name="6 Financial investments (Deta_2" sheetId="90" state="visible" r:id="rId90"/>
    <sheet xmlns:r="http://schemas.openxmlformats.org/officeDocument/2006/relationships" name="7 Trade accounts receivable (De" sheetId="91" state="visible" r:id="rId91"/>
    <sheet xmlns:r="http://schemas.openxmlformats.org/officeDocument/2006/relationships" name="7 Trade accounts receivable (_2" sheetId="92" state="visible" r:id="rId92"/>
    <sheet xmlns:r="http://schemas.openxmlformats.org/officeDocument/2006/relationships" name="7 Trade accounts receivable (_3" sheetId="93" state="visible" r:id="rId93"/>
    <sheet xmlns:r="http://schemas.openxmlformats.org/officeDocument/2006/relationships" name="7 Trade accounts receivable (_4" sheetId="94" state="visible" r:id="rId94"/>
    <sheet xmlns:r="http://schemas.openxmlformats.org/officeDocument/2006/relationships" name="7 Trade accounts receivable (_5" sheetId="95" state="visible" r:id="rId95"/>
    <sheet xmlns:r="http://schemas.openxmlformats.org/officeDocument/2006/relationships" name="8 Inventories (Details)" sheetId="96" state="visible" r:id="rId96"/>
    <sheet xmlns:r="http://schemas.openxmlformats.org/officeDocument/2006/relationships" name="8 Inventories (Details 1)" sheetId="97" state="visible" r:id="rId97"/>
    <sheet xmlns:r="http://schemas.openxmlformats.org/officeDocument/2006/relationships" name="9 Related parties (Details)" sheetId="98" state="visible" r:id="rId98"/>
    <sheet xmlns:r="http://schemas.openxmlformats.org/officeDocument/2006/relationships" name="9 Related parties (Details 1)" sheetId="99" state="visible" r:id="rId99"/>
    <sheet xmlns:r="http://schemas.openxmlformats.org/officeDocument/2006/relationships" name="9 Related parties (Details Narr" sheetId="100" state="visible" r:id="rId100"/>
    <sheet xmlns:r="http://schemas.openxmlformats.org/officeDocument/2006/relationships" name="10 Taxes recoverable (Details)" sheetId="101" state="visible" r:id="rId101"/>
    <sheet xmlns:r="http://schemas.openxmlformats.org/officeDocument/2006/relationships" name="10 Taxes recoverable (Details N" sheetId="102" state="visible" r:id="rId102"/>
    <sheet xmlns:r="http://schemas.openxmlformats.org/officeDocument/2006/relationships" name="11 Investments (Details)" sheetId="103" state="visible" r:id="rId103"/>
    <sheet xmlns:r="http://schemas.openxmlformats.org/officeDocument/2006/relationships" name="11 Investments (Details 1)" sheetId="104" state="visible" r:id="rId104"/>
    <sheet xmlns:r="http://schemas.openxmlformats.org/officeDocument/2006/relationships" name="11 Investments (Details 2)" sheetId="105" state="visible" r:id="rId105"/>
    <sheet xmlns:r="http://schemas.openxmlformats.org/officeDocument/2006/relationships" name="11 Investments (Details 3)" sheetId="106" state="visible" r:id="rId106"/>
    <sheet xmlns:r="http://schemas.openxmlformats.org/officeDocument/2006/relationships" name="11 Investments (Details 4)" sheetId="107" state="visible" r:id="rId107"/>
    <sheet xmlns:r="http://schemas.openxmlformats.org/officeDocument/2006/relationships" name="11 Investments (Details Narrati" sheetId="108" state="visible" r:id="rId108"/>
    <sheet xmlns:r="http://schemas.openxmlformats.org/officeDocument/2006/relationships" name="12 Property, plant and equipm_3" sheetId="109" state="visible" r:id="rId109"/>
    <sheet xmlns:r="http://schemas.openxmlformats.org/officeDocument/2006/relationships" name="12 Property, plant and equipm_4" sheetId="110" state="visible" r:id="rId110"/>
    <sheet xmlns:r="http://schemas.openxmlformats.org/officeDocument/2006/relationships" name="12 Property, plant and equipm_5" sheetId="111" state="visible" r:id="rId111"/>
    <sheet xmlns:r="http://schemas.openxmlformats.org/officeDocument/2006/relationships" name="13 Intangible assets (Details)" sheetId="112" state="visible" r:id="rId112"/>
    <sheet xmlns:r="http://schemas.openxmlformats.org/officeDocument/2006/relationships" name="13 Intangible assets (Details 1" sheetId="113" state="visible" r:id="rId113"/>
    <sheet xmlns:r="http://schemas.openxmlformats.org/officeDocument/2006/relationships" name="13 Intangible assets (Details 2" sheetId="114" state="visible" r:id="rId114"/>
    <sheet xmlns:r="http://schemas.openxmlformats.org/officeDocument/2006/relationships" name="13 Intangible assets (Details 3" sheetId="115" state="visible" r:id="rId115"/>
    <sheet xmlns:r="http://schemas.openxmlformats.org/officeDocument/2006/relationships" name="13 Intangible assets (Details N" sheetId="116" state="visible" r:id="rId116"/>
    <sheet xmlns:r="http://schemas.openxmlformats.org/officeDocument/2006/relationships" name="14 Right-of-use assets and le_3" sheetId="117" state="visible" r:id="rId117"/>
    <sheet xmlns:r="http://schemas.openxmlformats.org/officeDocument/2006/relationships" name="14 Right-of-use assets and le_4" sheetId="118" state="visible" r:id="rId118"/>
    <sheet xmlns:r="http://schemas.openxmlformats.org/officeDocument/2006/relationships" name="14 Right-of-use assets and le_5" sheetId="119" state="visible" r:id="rId119"/>
    <sheet xmlns:r="http://schemas.openxmlformats.org/officeDocument/2006/relationships" name="14 Right-of-use assets and Le_6" sheetId="120" state="visible" r:id="rId120"/>
    <sheet xmlns:r="http://schemas.openxmlformats.org/officeDocument/2006/relationships" name="15 Trade account payables (Deta" sheetId="121" state="visible" r:id="rId121"/>
    <sheet xmlns:r="http://schemas.openxmlformats.org/officeDocument/2006/relationships" name="15 Trade account payables (De_2" sheetId="122" state="visible" r:id="rId122"/>
    <sheet xmlns:r="http://schemas.openxmlformats.org/officeDocument/2006/relationships" name="16 Borrowings (Details)" sheetId="123" state="visible" r:id="rId123"/>
    <sheet xmlns:r="http://schemas.openxmlformats.org/officeDocument/2006/relationships" name="16 Borrowings (Details 1)" sheetId="124" state="visible" r:id="rId124"/>
    <sheet xmlns:r="http://schemas.openxmlformats.org/officeDocument/2006/relationships" name="16 Borrowings (Details 2)" sheetId="125" state="visible" r:id="rId125"/>
    <sheet xmlns:r="http://schemas.openxmlformats.org/officeDocument/2006/relationships" name="16 Borrowings (Details 3)" sheetId="126" state="visible" r:id="rId126"/>
    <sheet xmlns:r="http://schemas.openxmlformats.org/officeDocument/2006/relationships" name="16 Borrowings (Details 4)" sheetId="127" state="visible" r:id="rId127"/>
    <sheet xmlns:r="http://schemas.openxmlformats.org/officeDocument/2006/relationships" name="16 Borrowings (Details 5)" sheetId="128" state="visible" r:id="rId128"/>
    <sheet xmlns:r="http://schemas.openxmlformats.org/officeDocument/2006/relationships" name="16 Borrowings (Details 6)" sheetId="129" state="visible" r:id="rId129"/>
    <sheet xmlns:r="http://schemas.openxmlformats.org/officeDocument/2006/relationships" name="16 Borrowings (Details Narrativ" sheetId="130" state="visible" r:id="rId130"/>
    <sheet xmlns:r="http://schemas.openxmlformats.org/officeDocument/2006/relationships" name="17 Braskem Idesa Financing (Det" sheetId="131" state="visible" r:id="rId131"/>
    <sheet xmlns:r="http://schemas.openxmlformats.org/officeDocument/2006/relationships" name="17 Braskem Idesa Financing (D_2" sheetId="132" state="visible" r:id="rId132"/>
    <sheet xmlns:r="http://schemas.openxmlformats.org/officeDocument/2006/relationships" name="17 Braskem Idesa financing (D_3" sheetId="133" state="visible" r:id="rId133"/>
    <sheet xmlns:r="http://schemas.openxmlformats.org/officeDocument/2006/relationships" name="18 Debentures (Details)" sheetId="134" state="visible" r:id="rId134"/>
    <sheet xmlns:r="http://schemas.openxmlformats.org/officeDocument/2006/relationships" name="18 Debentures (Details 1)" sheetId="135" state="visible" r:id="rId135"/>
    <sheet xmlns:r="http://schemas.openxmlformats.org/officeDocument/2006/relationships" name="19 Reconciliation of borrowin_2" sheetId="136" state="visible" r:id="rId136"/>
    <sheet xmlns:r="http://schemas.openxmlformats.org/officeDocument/2006/relationships" name="20 Financial instruments (Detai" sheetId="137" state="visible" r:id="rId137"/>
    <sheet xmlns:r="http://schemas.openxmlformats.org/officeDocument/2006/relationships" name="20 Financial instruments (Det_2" sheetId="138" state="visible" r:id="rId138"/>
    <sheet xmlns:r="http://schemas.openxmlformats.org/officeDocument/2006/relationships" name="20 Financial instruments (Det_3" sheetId="139" state="visible" r:id="rId139"/>
    <sheet xmlns:r="http://schemas.openxmlformats.org/officeDocument/2006/relationships" name="20 Financial instruments (Det_4" sheetId="140" state="visible" r:id="rId140"/>
    <sheet xmlns:r="http://schemas.openxmlformats.org/officeDocument/2006/relationships" name="20 Financial instruments (Det_5" sheetId="141" state="visible" r:id="rId141"/>
    <sheet xmlns:r="http://schemas.openxmlformats.org/officeDocument/2006/relationships" name="20 Financial instruments (Det_6" sheetId="142" state="visible" r:id="rId142"/>
    <sheet xmlns:r="http://schemas.openxmlformats.org/officeDocument/2006/relationships" name="20 Financial instruments (Det_7" sheetId="143" state="visible" r:id="rId143"/>
    <sheet xmlns:r="http://schemas.openxmlformats.org/officeDocument/2006/relationships" name="20 Financial instruments (Det_8" sheetId="144" state="visible" r:id="rId144"/>
    <sheet xmlns:r="http://schemas.openxmlformats.org/officeDocument/2006/relationships" name="20 Financial instruments (Det_9" sheetId="145" state="visible" r:id="rId145"/>
    <sheet xmlns:r="http://schemas.openxmlformats.org/officeDocument/2006/relationships" name="20 Financial instruments (De_10" sheetId="146" state="visible" r:id="rId146"/>
    <sheet xmlns:r="http://schemas.openxmlformats.org/officeDocument/2006/relationships" name="20 Financial instruments (De_11" sheetId="147" state="visible" r:id="rId147"/>
    <sheet xmlns:r="http://schemas.openxmlformats.org/officeDocument/2006/relationships" name="20 Financial instruments (De_12" sheetId="148" state="visible" r:id="rId148"/>
    <sheet xmlns:r="http://schemas.openxmlformats.org/officeDocument/2006/relationships" name="20 Financial instruments (De_13" sheetId="149" state="visible" r:id="rId149"/>
    <sheet xmlns:r="http://schemas.openxmlformats.org/officeDocument/2006/relationships" name="20 Financial instruments (De_14" sheetId="150" state="visible" r:id="rId150"/>
    <sheet xmlns:r="http://schemas.openxmlformats.org/officeDocument/2006/relationships" name="20 Financial instruments (De_15" sheetId="151" state="visible" r:id="rId151"/>
    <sheet xmlns:r="http://schemas.openxmlformats.org/officeDocument/2006/relationships" name="20 Financial instruments (De_16" sheetId="152" state="visible" r:id="rId152"/>
    <sheet xmlns:r="http://schemas.openxmlformats.org/officeDocument/2006/relationships" name="20 Financial instruments (De_17" sheetId="153" state="visible" r:id="rId153"/>
    <sheet xmlns:r="http://schemas.openxmlformats.org/officeDocument/2006/relationships" name="20 Financial instruments (De_18" sheetId="154" state="visible" r:id="rId154"/>
    <sheet xmlns:r="http://schemas.openxmlformats.org/officeDocument/2006/relationships" name="20 Financial instruments (De_19" sheetId="155" state="visible" r:id="rId155"/>
    <sheet xmlns:r="http://schemas.openxmlformats.org/officeDocument/2006/relationships" name="20 Financial instruments (De_20" sheetId="156" state="visible" r:id="rId156"/>
    <sheet xmlns:r="http://schemas.openxmlformats.org/officeDocument/2006/relationships" name="20 Financial instruments (De_21" sheetId="157" state="visible" r:id="rId157"/>
    <sheet xmlns:r="http://schemas.openxmlformats.org/officeDocument/2006/relationships" name="20 Financial instruments (De_22" sheetId="158" state="visible" r:id="rId158"/>
    <sheet xmlns:r="http://schemas.openxmlformats.org/officeDocument/2006/relationships" name="20 Financial instruments (De_23" sheetId="159" state="visible" r:id="rId159"/>
    <sheet xmlns:r="http://schemas.openxmlformats.org/officeDocument/2006/relationships" name="21 Taxes payable (Details)" sheetId="160" state="visible" r:id="rId160"/>
    <sheet xmlns:r="http://schemas.openxmlformats.org/officeDocument/2006/relationships" name="22 Income tax (''IR'') and so_3" sheetId="161" state="visible" r:id="rId161"/>
    <sheet xmlns:r="http://schemas.openxmlformats.org/officeDocument/2006/relationships" name="22 Income tax (''IR'') and so_4" sheetId="162" state="visible" r:id="rId162"/>
    <sheet xmlns:r="http://schemas.openxmlformats.org/officeDocument/2006/relationships" name="22 Income tax (''IR'') and so_5" sheetId="163" state="visible" r:id="rId163"/>
    <sheet xmlns:r="http://schemas.openxmlformats.org/officeDocument/2006/relationships" name="22 Income tax (''IR'') and so_6" sheetId="164" state="visible" r:id="rId164"/>
    <sheet xmlns:r="http://schemas.openxmlformats.org/officeDocument/2006/relationships" name="22 Income tax (''IR'') and so_7" sheetId="165" state="visible" r:id="rId165"/>
    <sheet xmlns:r="http://schemas.openxmlformats.org/officeDocument/2006/relationships" name="22 Income tax (''IR'') and so_8" sheetId="166" state="visible" r:id="rId166"/>
    <sheet xmlns:r="http://schemas.openxmlformats.org/officeDocument/2006/relationships" name="23 Sundry provisions (Details)" sheetId="167" state="visible" r:id="rId167"/>
    <sheet xmlns:r="http://schemas.openxmlformats.org/officeDocument/2006/relationships" name="23 Sundry provisions (Details 1" sheetId="168" state="visible" r:id="rId168"/>
    <sheet xmlns:r="http://schemas.openxmlformats.org/officeDocument/2006/relationships" name="24 Contingencies (Details)" sheetId="169" state="visible" r:id="rId169"/>
    <sheet xmlns:r="http://schemas.openxmlformats.org/officeDocument/2006/relationships" name="24 Contingencies (Details 1)" sheetId="170" state="visible" r:id="rId170"/>
    <sheet xmlns:r="http://schemas.openxmlformats.org/officeDocument/2006/relationships" name="24 Contingencies (Details 2)" sheetId="171" state="visible" r:id="rId171"/>
    <sheet xmlns:r="http://schemas.openxmlformats.org/officeDocument/2006/relationships" name="24 Contingencies (Details Narra" sheetId="172" state="visible" r:id="rId172"/>
    <sheet xmlns:r="http://schemas.openxmlformats.org/officeDocument/2006/relationships" name="25 Leniency agreement (Details " sheetId="173" state="visible" r:id="rId173"/>
    <sheet xmlns:r="http://schemas.openxmlformats.org/officeDocument/2006/relationships" name="26 Geological event - Alagoas_2" sheetId="174" state="visible" r:id="rId174"/>
    <sheet xmlns:r="http://schemas.openxmlformats.org/officeDocument/2006/relationships" name="26 Geological event - Alagoas_3" sheetId="175" state="visible" r:id="rId175"/>
    <sheet xmlns:r="http://schemas.openxmlformats.org/officeDocument/2006/relationships" name="27 Benefits offered to team m_3" sheetId="176" state="visible" r:id="rId176"/>
    <sheet xmlns:r="http://schemas.openxmlformats.org/officeDocument/2006/relationships" name="27 Benefits offered to team m_4" sheetId="177" state="visible" r:id="rId177"/>
    <sheet xmlns:r="http://schemas.openxmlformats.org/officeDocument/2006/relationships" name="27 Benefits offered to team m_5" sheetId="178" state="visible" r:id="rId178"/>
    <sheet xmlns:r="http://schemas.openxmlformats.org/officeDocument/2006/relationships" name="27 Benefits offered to team m_6" sheetId="179" state="visible" r:id="rId179"/>
    <sheet xmlns:r="http://schemas.openxmlformats.org/officeDocument/2006/relationships" name="27 Benefits offered to team m_7" sheetId="180" state="visible" r:id="rId180"/>
    <sheet xmlns:r="http://schemas.openxmlformats.org/officeDocument/2006/relationships" name="27 Benefits offered to team m_8" sheetId="181" state="visible" r:id="rId181"/>
    <sheet xmlns:r="http://schemas.openxmlformats.org/officeDocument/2006/relationships" name="27 Benefits offered to team m_9" sheetId="182" state="visible" r:id="rId182"/>
    <sheet xmlns:r="http://schemas.openxmlformats.org/officeDocument/2006/relationships" name="27 Benefits offered to team _10" sheetId="183" state="visible" r:id="rId183"/>
    <sheet xmlns:r="http://schemas.openxmlformats.org/officeDocument/2006/relationships" name="27 Benefits offered to team _11" sheetId="184" state="visible" r:id="rId184"/>
    <sheet xmlns:r="http://schemas.openxmlformats.org/officeDocument/2006/relationships" name="28 Equity (Details)" sheetId="185" state="visible" r:id="rId185"/>
    <sheet xmlns:r="http://schemas.openxmlformats.org/officeDocument/2006/relationships" name="28 Equity (Details 1)" sheetId="186" state="visible" r:id="rId186"/>
    <sheet xmlns:r="http://schemas.openxmlformats.org/officeDocument/2006/relationships" name="28 Equity (Details 2)" sheetId="187" state="visible" r:id="rId187"/>
    <sheet xmlns:r="http://schemas.openxmlformats.org/officeDocument/2006/relationships" name="28 Equity (Details 3)" sheetId="188" state="visible" r:id="rId188"/>
    <sheet xmlns:r="http://schemas.openxmlformats.org/officeDocument/2006/relationships" name="28 Equity (Details Narrative)" sheetId="189" state="visible" r:id="rId189"/>
    <sheet xmlns:r="http://schemas.openxmlformats.org/officeDocument/2006/relationships" name="29 Earnings per share (Details)" sheetId="190" state="visible" r:id="rId190"/>
    <sheet xmlns:r="http://schemas.openxmlformats.org/officeDocument/2006/relationships" name="29 Earnings per share (Details " sheetId="191" state="visible" r:id="rId191"/>
    <sheet xmlns:r="http://schemas.openxmlformats.org/officeDocument/2006/relationships" name="30 Net revenues (Details)" sheetId="192" state="visible" r:id="rId192"/>
    <sheet xmlns:r="http://schemas.openxmlformats.org/officeDocument/2006/relationships" name="30 Net revenues (Details 1)" sheetId="193" state="visible" r:id="rId193"/>
    <sheet xmlns:r="http://schemas.openxmlformats.org/officeDocument/2006/relationships" name="30 Net revenues (Details 2)" sheetId="194" state="visible" r:id="rId194"/>
    <sheet xmlns:r="http://schemas.openxmlformats.org/officeDocument/2006/relationships" name="30 Net revenues (Details Narrat" sheetId="195" state="visible" r:id="rId195"/>
    <sheet xmlns:r="http://schemas.openxmlformats.org/officeDocument/2006/relationships" name="31 Tax incentives (Details Narr" sheetId="196" state="visible" r:id="rId196"/>
    <sheet xmlns:r="http://schemas.openxmlformats.org/officeDocument/2006/relationships" name="32 Other income (expenses), n_3" sheetId="197" state="visible" r:id="rId197"/>
    <sheet xmlns:r="http://schemas.openxmlformats.org/officeDocument/2006/relationships" name="32 Other income (expenses), n_4" sheetId="198" state="visible" r:id="rId198"/>
    <sheet xmlns:r="http://schemas.openxmlformats.org/officeDocument/2006/relationships" name="33 Financial results (Details)" sheetId="199" state="visible" r:id="rId199"/>
    <sheet xmlns:r="http://schemas.openxmlformats.org/officeDocument/2006/relationships" name="34 Expenses by nature and fun_3" sheetId="200" state="visible" r:id="rId200"/>
    <sheet xmlns:r="http://schemas.openxmlformats.org/officeDocument/2006/relationships" name="35 Segment information (Details" sheetId="201" state="visible" r:id="rId201"/>
    <sheet xmlns:r="http://schemas.openxmlformats.org/officeDocument/2006/relationships" name="35 Segment information (Detai_2" sheetId="202" state="visible" r:id="rId202"/>
    <sheet xmlns:r="http://schemas.openxmlformats.org/officeDocument/2006/relationships" name="35 Segment information (Detai_3" sheetId="203" state="visible" r:id="rId203"/>
    <sheet xmlns:r="http://schemas.openxmlformats.org/officeDocument/2006/relationships" name="36 Insurance coverage (Unaudi_3" sheetId="204" state="visible" r:id="rId204"/>
    <sheet xmlns:r="http://schemas.openxmlformats.org/officeDocument/2006/relationships" name="37 Subsequent events (Details N" sheetId="205" state="visible" r:id="rId205"/>
  </sheets>
  <definedNames/>
  <calcPr calcId="124519" fullCalcOnLoad="1"/>
</workbook>
</file>

<file path=xl/styles.xml><?xml version="1.0" encoding="utf-8"?>
<styleSheet xmlns="http://schemas.openxmlformats.org/spreadsheetml/2006/main">
  <numFmts count="5">
    <numFmt numFmtId="164" formatCode="#,##0.0000_);(#,##0.0000)"/>
    <numFmt numFmtId="165" formatCode="#,##0.000_);(#,##0.000)"/>
    <numFmt numFmtId="166" formatCode="_(&quot;$ &quot;#,##0_);_(&quot;$ &quot;(#,##0)"/>
    <numFmt numFmtId="167" formatCode="_(&quot;SFr &quot;#,##0_);_(&quot;SFr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0shares</t>
        </is>
      </c>
    </row>
    <row r="3">
      <c r="A3" s="3" t="inlineStr">
        <is>
          <t>CoverLineItems [Line Items]</t>
        </is>
      </c>
    </row>
    <row r="4">
      <c r="A4" s="4" t="inlineStr">
        <is>
          <t>Entity Registrant Name</t>
        </is>
      </c>
      <c r="B4" s="4" t="inlineStr">
        <is>
          <t>BRASKEM SA</t>
        </is>
      </c>
    </row>
    <row r="5">
      <c r="A5" s="4" t="inlineStr">
        <is>
          <t>Entity Central Index Key</t>
        </is>
      </c>
      <c r="B5" s="4" t="inlineStr">
        <is>
          <t>0001071438</t>
        </is>
      </c>
    </row>
    <row r="6">
      <c r="A6" s="4" t="inlineStr">
        <is>
          <t>Document Type</t>
        </is>
      </c>
      <c r="B6" s="4" t="inlineStr">
        <is>
          <t>20-F</t>
        </is>
      </c>
    </row>
    <row r="7">
      <c r="A7" s="4" t="inlineStr">
        <is>
          <t>Entity Incorporation, State or Country Code</t>
        </is>
      </c>
      <c r="B7" s="4" t="inlineStr">
        <is>
          <t>D5</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Title of 12(b) Security</t>
        </is>
      </c>
      <c r="B11" s="4" t="inlineStr">
        <is>
          <t>Preferred Shares, Class A, without par value per share, each represented by American Depositary Shares</t>
        </is>
      </c>
    </row>
    <row r="12">
      <c r="A12" s="4" t="inlineStr">
        <is>
          <t>Trading Symbol</t>
        </is>
      </c>
      <c r="B12" s="4" t="inlineStr">
        <is>
          <t>BAK</t>
        </is>
      </c>
    </row>
    <row r="13">
      <c r="A13" s="4" t="inlineStr">
        <is>
          <t>Entity a Well-known Seasoned Issuer</t>
        </is>
      </c>
      <c r="B13" s="4" t="inlineStr">
        <is>
          <t>Yes</t>
        </is>
      </c>
    </row>
    <row r="14">
      <c r="A14" s="4" t="inlineStr">
        <is>
          <t>Entity a Voluntary Filer</t>
        </is>
      </c>
      <c r="B14" s="4" t="inlineStr">
        <is>
          <t>No</t>
        </is>
      </c>
    </row>
    <row r="15">
      <c r="A15" s="4" t="inlineStr">
        <is>
          <t>Entity Reporting Status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Interactive Data Current</t>
        </is>
      </c>
      <c r="B18" s="4" t="inlineStr">
        <is>
          <t>Yes</t>
        </is>
      </c>
    </row>
    <row r="19">
      <c r="A19" s="4" t="inlineStr">
        <is>
          <t>Entity Shell Company</t>
        </is>
      </c>
      <c r="B19" s="4" t="inlineStr">
        <is>
          <t>false</t>
        </is>
      </c>
    </row>
    <row r="20">
      <c r="A20" s="4" t="inlineStr">
        <is>
          <t>Entity Common Stock, Shares Outstanding</t>
        </is>
      </c>
      <c r="B20" s="5" t="n">
        <v>451668652</v>
      </c>
    </row>
    <row r="21">
      <c r="A21" s="4" t="inlineStr">
        <is>
          <t>ICFR Auditor Attestation Flag</t>
        </is>
      </c>
      <c r="B21" s="4" t="inlineStr">
        <is>
          <t>tru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Document Fiscal Period Focus</t>
        </is>
      </c>
      <c r="B25" s="4" t="inlineStr">
        <is>
          <t>FY</t>
        </is>
      </c>
    </row>
    <row r="26">
      <c r="A26" s="4" t="inlineStr">
        <is>
          <t>Document Fiscal Year Focus</t>
        </is>
      </c>
      <c r="B26" s="4" t="inlineStr">
        <is>
          <t>2020</t>
        </is>
      </c>
    </row>
    <row r="27">
      <c r="A27" s="4" t="inlineStr">
        <is>
          <t>Class A preferred shares [member]</t>
        </is>
      </c>
    </row>
    <row r="28">
      <c r="A28" s="3" t="inlineStr">
        <is>
          <t>CoverLineItems [Line Items]</t>
        </is>
      </c>
    </row>
    <row r="29">
      <c r="A29" s="4" t="inlineStr">
        <is>
          <t>Entity Common Stock, Shares Outstanding</t>
        </is>
      </c>
      <c r="B29" s="5" t="n">
        <v>345049672</v>
      </c>
    </row>
    <row r="30">
      <c r="A30" s="4" t="inlineStr">
        <is>
          <t>Class B preferred shares [member]</t>
        </is>
      </c>
    </row>
    <row r="31">
      <c r="A31" s="3" t="inlineStr">
        <is>
          <t>CoverLineItems [Line Items]</t>
        </is>
      </c>
    </row>
    <row r="32">
      <c r="A32" s="4" t="inlineStr">
        <is>
          <t>Entity Common Stock, Shares Outstanding</t>
        </is>
      </c>
      <c r="B32" s="5" t="n">
        <v>500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Risk management</t>
        </is>
      </c>
      <c r="B1" s="2" t="inlineStr">
        <is>
          <t>12 Months Ended</t>
        </is>
      </c>
    </row>
    <row r="2">
      <c r="B2" s="2" t="inlineStr">
        <is>
          <t>Dec. 31, 2020</t>
        </is>
      </c>
    </row>
    <row r="3">
      <c r="A3" s="3" t="inlineStr">
        <is>
          <t>Disclosure of risk management strategy related to hedge accounting [abstract]</t>
        </is>
      </c>
    </row>
    <row r="4">
      <c r="A4" s="4" t="inlineStr">
        <is>
          <t>Risk management</t>
        </is>
      </c>
      <c r="B4" s="4" t="inlineStr">
        <is>
          <t>4 Risk management Braskem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Braskem
adopts procedures for managing market and credit risks that are in conformity with its Financial Policy, which is reviewed by
the Board of Directors quarterly. The purpose of risk management is to protect the Company’s cash flows and reduce the threats
to the financing of its operating working capital and investment programs.
4.1 Market risks Braskem
prepares a sensitivity analysis for foreign exchange rate and interest rate risks to which it is exposed, presented in Note 20.6(c.2). Management
of the interest rate benchmark reform and associated risks Overview The
planning for an organized replacement of interbank offered rates (“IBORs”) for alternative, nearly risk-free interest
rates (RFRs, or “Risk-Free Rates”) is being taken under several market initiatives. However, several details regarding
the time and transition methods are still being discussed. The Company uses IBORs as reference rates on several of its financial
instruments, and as part of these market-wide initiatives, RFRs will eventually replace such reference rates. While the transition
will force modifications on contracts that use IBORs as reference rates, the Company expects no significant impact on its risk
management and hedge accounting procedures after its completion. However, it will continue to monitor the transition and implement
whatever changes or new controls are deemed to be appropriate as potential issues arise. Derivatives The
Company holds interest rate swaps for risk management purposes, which are designated in cash flow hedging relationships. The interest
rate swaps have floating legs that are indexed to LIBOR. The Company’s derivative instruments are governed by contracts
based on the master agreements of the International Swaps and Derivatives Association (“ISDA”). As
part of the IBOR reform, the ISDA published a protocol that changed all master agreements in force to include RFRs as replacement
rates (fallback) for use upon discontinuation of the various IBORs. The protocol comes into force on January 25, 2021, and Braskem
S.A., already has carried out its adoption; other entities of the Company are still in the adoption process. Hedge
accounting As
of December 31, 2020, Braskem has cash flow hedges indexed to LIBOR. The Company expects that indexation of the hedged items and
hedging instruments to LIBOR will be replaced with SONIA (“Sterling Overnight Interbank Average Rate”) in 2021. Whenever
the replacement occurs, Braskem expects to apply the amendments related to hedge accounting, however, there is uncertainty about
when and how replacement may occur. Hedging relationships may experience hedge ineffectiveness if there is a timing or other mismatch
between the transition of the hedged item and that of the hedging instrument to SONIA. Braskem does not expect that the amount
accumulated in the other comprehensive income will be immediately reclassified to profit or loss because of IBOR transition. Meanwhile,
the Company will ensure that all relevant hedge accounting documentation is evaluated and updated appropriately. The
Company will apply the changes described in IFRS 9, issued in September 2019, to the relationships directed affected by the IBOR
reform. Theoretically, hedge accounting designations could present ineffectiveness if the amendment in the interest rate benchmark
occurs on a date other than the redesignation of these transactions to hedge accounting. However, we expect both changes (of interest
rate benchmark and redesignations) to co-occur. Liabilities To
date, there are no broad initiatives to replace the benchmarks of IBORs in financial agreements; any modifications will be negotiated
bilaterally among the parties.
(a) Exposure to commodity risks Most
of Braskem’s feedstocks (naphtha, ethane, propane and propylene) and main products
(PE, PP and PVC) are commodities quoted on international markets. A series of factors
determine the dynamics of these quotes, nevertheless our sales prices are also impacted
in a similar proportion when compared with our feedstock supply chain.
(b) Exposure to foreign exchange risk Considering
the dynamics of the international petrochemical market, where prices are mostly pegged to international dollar-denominated references,
Braskem’s sales in Brazil are strongly correlated to the U.S. currency. Therefore,
with the goal of partially mitigating the long-term exchange risk, as of September 2016, the Company started to contract financial
derivatives to compose a Long-Term Foreign Exchange Hedge Program. The Program mainly aims to mitigate dollar call and put option
contracts, hedging expected flows over a 24-month horizon, as detailed in Note 20.3. In
addition to the Hedge Program, to balance the composition between dollar-denominated assets and liabilities, Braskem’s Financial
Policy requires the Company to maintain a percentage of at least 70% of the dollar-denominated portion of net debt. If convenient,
the Company may maintain a percentage of more than 70%, although subject to a sensitivity analysis of key financial indicators
and proof of the inexistence of significant risk of deterioration of these indicators. On
December 31, 2020, Braskem prepared a sensitivity analysis for its exposure to the fluctuation in the U.S. dollar, as disclosed
in Note 20.6.
(c) Exposure to interest rate risk Braskem
is exposed to the risk that a variation in floating interest rates causes an increase in its financial expense due to payments
of future interest. Debt denominated in foreign currency subject to floating rates is mainly subject to fluctuations in Libor.
Debt denominated in local currency is mainly subject to the variation in the Interbank Certificate of Deposit (“CDI”)
rate. In
2020, Braskem held swap contracts (Note 20.3.1) in which it receives Libor and pays a fixed rate. On
December 31, 2020, Braskem prepared a sensitivity analysis for the exposure to the floating interest rates Libor, CDI and Extended
National Consumer Price Index (“IPCA”), as disclosed in Notes 20.6(c.1) and (c.2).
4.2 Exposure to credit risk The
transactions that subject Braskem to the concentration of credit risks are mainly in bank checking accounts, financial investments,
and trade accounts receivable in which Braskem is exposed to the risk of the financial institution or customer involved. In order
to manage this risk, Braskem maintains bank current accounts and financial investments with major financial institutions, weighting
concentrations in accordance with the credit rating and the daily prices observed in the Credit Default Swap market for the institutions,
as well as netting contracts that minimize the total credit risk arising from the many financial transactions entered into by
the parties. On
December 31, 2020, 45.9% of the amounts recorded as “Cash and cash equivalents” (Note 5) and “Financial Investments”
(Note 6) were allocated to financial institutions that had offset agreements with the Company. The obligations under these agreements
are accounted for under “Borrowings” (Note 16). The effective netting of these amounts is possible only in the event
of default by one of the parties. With
respect to the credit risk of customers, Braskem protects itself by performing a rigorous
analysis before granting credit and obtaining secured and unsecured guarantees when considered
necessary, including credit insurance. The
maximum exposure to credit risk of non-derivative financial instruments on the reporting date is the sum of their carrying amounts
less any provisions for impairment losses. On December 31, 2020, the balance of trade accounts receivable was net of allowance
for doubtful accounts (Note 7).
4.3 Liquidity risk Braskem
has a calculation methodology to determine a minimum cash “monthly vision” (30-day horizon) and a minimum cash “yearly
vision” (up to 12-month horizon) for the purpose of, respectively: (i) ensuring the liquidity needed to comply with obligations
of the following month; and (ii) ensuring that the Company maintains liquidity during potential crises. The amounts to determine
the minimum cash “yearly vision” are calculated mainly based on the projected operating cash generation, less short-term
debts and working capital needs. The amounts used for determining the minimum cash “monthly vision” consider the projected
operating cash disbursement, debt service and contributions to projects, as well as the planned disbursement for derivatives maturing
in the period, among other items. The Company uses as minimum cash in its financial policy the greater of these two references. In
May 2018, the Company, in keeping with its commitment to maintain its financial liquidity, contracted an international revolving
credit facility in the amount of US$1 billion, which expires in 2023. This line may be used without restrictions to improve the
Company’s credit quality or in the event of deterioration in the macroeconomic scenario. As of December 31, 2020, this new
credit line had not been used. On
December 31, 2020, due to the breach of certain covenants provided for in its financing agreement (Note 16), the subsidiary Braskem
Idesa recorded under current liabilities its financial obligations with original long-term maturities. Note that Braskem Idesa
has been settling all its obligations in accordance with the original maturity schedule and no creditor required or indicated
the intention of requiring immediate reimbursement of these obligations or early debt payment. Considering
that the group of creditors of Braskem Idesa will continue not requiring prepayment of the debt, Braskem's financial liabilities
by maturity, including the amounts due under the Leniency Agreement (Note 25), are shown in the table below. These amounts are
calculated based on cash flows not discounted and may not be reconciled with the amounts disclosed in the statement of financial
position.
Maturity
Until Between one and Between two and More than
one year two years five years five years Total
Trade payables 9,978,595 7,233 - - 9,985,828
Borrowings 1,439,079 4,365,497 7,953,182 71,000,361 84,758,119
Debentures 56,988 125,320 97,057 - 279,365
Braskem Idesa borrowings 1,194,805 2,340,108 2,911,775 10,212,681 16,659,369
Derivatives 1,314,675 223,813 354,483 - 1,892,971
Loan to non-controlling shareholder of Braskem Idesa - - - 4,747,673 4,747,673
Leniency agreement (Note 25) 399,039 313,562 852,766 - 1,565,367
Lease 870,587 641,313 898,124 1,070,768 3,480,792
At December 31, 2020 15,253,768 8,016,846 13,067,387 87,031,483 123,369,484 If
Braskem Idesa’s group of creditors require the early payment of this debt, the Company’s financial liabilities by
maturity date, including the amounts due under the Leniency Agreement (Note 25), are shown in the table below. These amounts are
gross and undiscounted and include contractual interest payments, therefore may not be reconciled with the statement of financial
position.
Maturity
Until Between one and Between two and More than
one year two years five years five years Total
Trade payables 9,978,595 7,233 - - 9,985,828
Borrowings 1,439,079 4,365,497 7,953,182 71,000,361 84,758,119
Debentures 56,988 125,320 97,057 - 279,365
Braskem Idesa borrowings 8,064,401 - - 7,785,795 15,850,196
Derivatives 1,314,675 223,813 354,483 - 1,892,971
Loan to non-controlling shareholder of Braskem Idesa - - - 4,747,673 4,747,673
Leniency agreement (Note 25) 399,039 313,562 852,766 - 1,565,367
Lease 870,587 641,313 898,124 1,070,768 3,480,792
At December 31, 2020 22,123,364 5,676,738 10,155,612 84,604,597 122,560,311
4.4 Capital management The
Company’s policy is to maintain solid capital management to ensure the continuity and development of its business and to
maintain the trust of investors, creditors and the general market. The ideal capital structure, according to Braskem’s Management,
considers the balance between own capital and the sum of all payables less the amount of cash and cash equivalents and financial
investments. This composition meets the Company’s objectives of perpetuity and of offering an adequate return to shareholders
and other stakeholders. This structure also permits borrowing costs to remain at adequate levels to maximize shareholder remuneration. Due
to the impact of the U.S. dollar on the Company’s operations, the Management of Braskem believes that the own capital used
for capital management purposes should be measured in this currency and on a historical basis. Moreover, the Company may temporarily
maintain a capital structure that is different from this ideal. This occurs, for example, during periods of growth, when the Company
may finance a large portion of its projects through borrowings, provided that this option maximizes return for shareholders once
the financed projects start operating. In order to adjust and maintain the capital structure, the Management of Braskem may also
consider the sale of non-strategic assets, the issue of new shares or even adjustments to dividend payments. As
is the case of liquidity, capital is managed at the consolidated level, except for the liquidity and capital of Braskem Idesa,
whose specific management is concentrated at the subsidiary lev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6" customWidth="1" min="7" max="7"/>
    <col width="14" customWidth="1" min="8" max="8"/>
    <col width="14" customWidth="1" min="9" max="9"/>
  </cols>
  <sheetData>
    <row r="1">
      <c r="A1" s="1" t="inlineStr">
        <is>
          <t>9 Related parties (Details Narrative) - BRL (R$) R$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c r="F2" s="2" t="inlineStr">
        <is>
          <t>Sep. 30, 2020</t>
        </is>
      </c>
      <c r="G2" s="2" t="inlineStr">
        <is>
          <t>Jun. 30, 2020</t>
        </is>
      </c>
      <c r="H2" s="2" t="inlineStr">
        <is>
          <t>Apr. 30, 2020</t>
        </is>
      </c>
      <c r="I2" s="2" t="inlineStr">
        <is>
          <t>Mar. 31, 2020</t>
        </is>
      </c>
    </row>
    <row r="3">
      <c r="A3" s="3" t="inlineStr">
        <is>
          <t>Disclosure of transactions between related parties [line items]</t>
        </is>
      </c>
    </row>
    <row r="4">
      <c r="A4" s="4" t="inlineStr">
        <is>
          <t>Sales</t>
        </is>
      </c>
      <c r="C4" s="6" t="inlineStr">
        <is>
          <t>R$ 47331414</t>
        </is>
      </c>
      <c r="D4" s="6" t="inlineStr">
        <is>
          <t>R$ 45879118</t>
        </is>
      </c>
      <c r="E4" s="6" t="inlineStr">
        <is>
          <t>R$ 46576657</t>
        </is>
      </c>
    </row>
    <row r="5">
      <c r="A5" s="4" t="inlineStr">
        <is>
          <t>Petroleo Riograndanse S.A. ("RPR") [member]</t>
        </is>
      </c>
    </row>
    <row r="6">
      <c r="A6" s="3" t="inlineStr">
        <is>
          <t>Disclosure of transactions between related parties [line items]</t>
        </is>
      </c>
    </row>
    <row r="7">
      <c r="A7" s="4" t="inlineStr">
        <is>
          <t>Sales</t>
        </is>
      </c>
      <c r="C7" s="5" t="n">
        <v>93632</v>
      </c>
      <c r="D7" s="5" t="n">
        <v>257295</v>
      </c>
    </row>
    <row r="8">
      <c r="A8" s="4" t="inlineStr">
        <is>
          <t>New and/or renewed agreements with related companies [member] | Novonor S.A [member]</t>
        </is>
      </c>
    </row>
    <row r="9">
      <c r="A9" s="3" t="inlineStr">
        <is>
          <t>Disclosure of transactions between related parties [line items]</t>
        </is>
      </c>
    </row>
    <row r="10">
      <c r="A10" s="4" t="inlineStr">
        <is>
          <t>Related parties amount</t>
        </is>
      </c>
      <c r="B10" s="6" t="inlineStr">
        <is>
          <t>R$ 45408</t>
        </is>
      </c>
    </row>
    <row r="11">
      <c r="A11" s="4" t="inlineStr">
        <is>
          <t>Related parties estimated value</t>
        </is>
      </c>
      <c r="B11" s="6" t="inlineStr">
        <is>
          <t>R$ 669000</t>
        </is>
      </c>
    </row>
    <row r="12">
      <c r="A12" s="4" t="inlineStr">
        <is>
          <t>Borrowings terms</t>
        </is>
      </c>
      <c r="B12" s="4" t="inlineStr">
        <is>
          <t>P7Y</t>
        </is>
      </c>
    </row>
    <row r="13">
      <c r="A13" s="4" t="inlineStr">
        <is>
          <t>Agreement with petrobras [member] | Petrobras and subsidiaries [member]</t>
        </is>
      </c>
    </row>
    <row r="14">
      <c r="A14" s="3" t="inlineStr">
        <is>
          <t>Disclosure of transactions between related parties [line items]</t>
        </is>
      </c>
    </row>
    <row r="15">
      <c r="A15" s="4" t="inlineStr">
        <is>
          <t>Related parties estimated value</t>
        </is>
      </c>
      <c r="H15" s="6" t="inlineStr">
        <is>
          <t>R$ 89100</t>
        </is>
      </c>
      <c r="I15" s="6" t="inlineStr">
        <is>
          <t>R$ 76161</t>
        </is>
      </c>
    </row>
    <row r="16">
      <c r="A16" s="4" t="inlineStr">
        <is>
          <t>Agreement with petrobras [member] | Alberto Pasqualini Refinery (REFAP) [member]</t>
        </is>
      </c>
    </row>
    <row r="17">
      <c r="A17" s="3" t="inlineStr">
        <is>
          <t>Disclosure of transactions between related parties [line items]</t>
        </is>
      </c>
    </row>
    <row r="18">
      <c r="A18" s="4" t="inlineStr">
        <is>
          <t>Related parties amount</t>
        </is>
      </c>
      <c r="C18" s="5" t="n">
        <v>31730</v>
      </c>
      <c r="D18" s="5" t="n">
        <v>24981</v>
      </c>
    </row>
    <row r="19">
      <c r="A19" s="4" t="inlineStr">
        <is>
          <t>Related parties estimated value</t>
        </is>
      </c>
      <c r="G19" s="6" t="inlineStr">
        <is>
          <t>R$ 240000</t>
        </is>
      </c>
    </row>
    <row r="20">
      <c r="A20" s="4" t="inlineStr">
        <is>
          <t>Two Naphtha Supply Agreements [member] | Petrobras and subsidiaries [member]</t>
        </is>
      </c>
    </row>
    <row r="21">
      <c r="A21" s="3" t="inlineStr">
        <is>
          <t>Disclosure of transactions between related parties [line items]</t>
        </is>
      </c>
    </row>
    <row r="22">
      <c r="A22" s="4" t="inlineStr">
        <is>
          <t>Related parties amount</t>
        </is>
      </c>
      <c r="C22" s="5" t="n">
        <v>18200</v>
      </c>
    </row>
    <row r="23">
      <c r="A23" s="4" t="inlineStr">
        <is>
          <t>Related parties estimated value</t>
        </is>
      </c>
      <c r="C23" s="5" t="n">
        <v>5000000</v>
      </c>
      <c r="D23" s="5" t="n">
        <v>2500000</v>
      </c>
    </row>
    <row r="24">
      <c r="A24" s="4" t="inlineStr">
        <is>
          <t>Sales Option Agreement [member] | Petrobras and subsidiaries [member]</t>
        </is>
      </c>
    </row>
    <row r="25">
      <c r="A25" s="3" t="inlineStr">
        <is>
          <t>Disclosure of transactions between related parties [line items]</t>
        </is>
      </c>
    </row>
    <row r="26">
      <c r="A26" s="4" t="inlineStr">
        <is>
          <t>Related parties estimated value</t>
        </is>
      </c>
      <c r="G26" s="6" t="inlineStr">
        <is>
          <t>R$ 30000000</t>
        </is>
      </c>
    </row>
    <row r="27">
      <c r="A27" s="4" t="inlineStr">
        <is>
          <t>Amendments With Transpetro [member]</t>
        </is>
      </c>
    </row>
    <row r="28">
      <c r="A28" s="3" t="inlineStr">
        <is>
          <t>Disclosure of transactions between related parties [line items]</t>
        </is>
      </c>
    </row>
    <row r="29">
      <c r="A29" s="4" t="inlineStr">
        <is>
          <t>Related parties amount</t>
        </is>
      </c>
      <c r="C29" s="5" t="n">
        <v>53688</v>
      </c>
      <c r="D29" s="5" t="n">
        <v>79123</v>
      </c>
    </row>
    <row r="30">
      <c r="A30" s="4" t="inlineStr">
        <is>
          <t>Related parties estimated value</t>
        </is>
      </c>
      <c r="C30" s="5" t="n">
        <v>620500</v>
      </c>
      <c r="D30" s="5" t="n">
        <v>107361</v>
      </c>
    </row>
    <row r="31">
      <c r="A31" s="4" t="inlineStr">
        <is>
          <t>Agreement With Petrocoque [member]</t>
        </is>
      </c>
    </row>
    <row r="32">
      <c r="A32" s="3" t="inlineStr">
        <is>
          <t>Disclosure of transactions between related parties [line items]</t>
        </is>
      </c>
    </row>
    <row r="33">
      <c r="A33" s="4" t="inlineStr">
        <is>
          <t>Related parties amount</t>
        </is>
      </c>
      <c r="C33" s="5" t="n">
        <v>34141</v>
      </c>
      <c r="D33" s="5" t="n">
        <v>42835</v>
      </c>
    </row>
    <row r="34">
      <c r="A34" s="4" t="inlineStr">
        <is>
          <t>Related parties estimated value</t>
        </is>
      </c>
      <c r="F34" s="6" t="inlineStr">
        <is>
          <t>R$ 325600</t>
        </is>
      </c>
    </row>
    <row r="35">
      <c r="A35" s="4" t="inlineStr">
        <is>
          <t>Second Amendment Agreement [member]</t>
        </is>
      </c>
    </row>
    <row r="36">
      <c r="A36" s="3" t="inlineStr">
        <is>
          <t>Disclosure of transactions between related parties [line items]</t>
        </is>
      </c>
    </row>
    <row r="37">
      <c r="A37" s="4" t="inlineStr">
        <is>
          <t>Related parties amount</t>
        </is>
      </c>
      <c r="C37" s="5" t="n">
        <v>183476</v>
      </c>
      <c r="D37" s="5" t="n">
        <v>236913</v>
      </c>
    </row>
    <row r="38">
      <c r="A38" s="4" t="inlineStr">
        <is>
          <t>Related parties estimated value</t>
        </is>
      </c>
      <c r="C38" s="5" t="n">
        <v>268338</v>
      </c>
    </row>
    <row r="39">
      <c r="A39" s="4" t="inlineStr">
        <is>
          <t>Gasoline to petrobras distribuidora S.A [member] | Petrobras and subsidiaries [member]</t>
        </is>
      </c>
    </row>
    <row r="40">
      <c r="A40" s="3" t="inlineStr">
        <is>
          <t>Disclosure of transactions between related parties [line items]</t>
        </is>
      </c>
    </row>
    <row r="41">
      <c r="A41" s="4" t="inlineStr">
        <is>
          <t>Related parties amount</t>
        </is>
      </c>
      <c r="C41" s="5" t="n">
        <v>592013</v>
      </c>
      <c r="D41" s="6" t="inlineStr">
        <is>
          <t>R$ 901574</t>
        </is>
      </c>
    </row>
    <row r="42">
      <c r="A42" s="4" t="inlineStr">
        <is>
          <t>Related parties estimated value</t>
        </is>
      </c>
      <c r="C42" s="5" t="n">
        <v>482400</v>
      </c>
    </row>
    <row r="43">
      <c r="A43" s="4" t="inlineStr">
        <is>
          <t>Agreement With Transpetro [member]</t>
        </is>
      </c>
    </row>
    <row r="44">
      <c r="A44" s="3" t="inlineStr">
        <is>
          <t>Disclosure of transactions between related parties [line items]</t>
        </is>
      </c>
    </row>
    <row r="45">
      <c r="A45" s="4" t="inlineStr">
        <is>
          <t>Related parties estimated value</t>
        </is>
      </c>
      <c r="C45" s="5" t="n">
        <v>28878</v>
      </c>
    </row>
    <row r="46">
      <c r="A46" s="4" t="inlineStr">
        <is>
          <t>Petrobras [member]</t>
        </is>
      </c>
    </row>
    <row r="47">
      <c r="A47" s="3" t="inlineStr">
        <is>
          <t>Disclosure of transactions between related parties [line items]</t>
        </is>
      </c>
    </row>
    <row r="48">
      <c r="A48" s="4" t="inlineStr">
        <is>
          <t>Related parties estimated value</t>
        </is>
      </c>
      <c r="C48" s="5" t="n">
        <v>9200000</v>
      </c>
    </row>
    <row r="49">
      <c r="A49" s="4" t="inlineStr">
        <is>
          <t>Petrobras [member] | Sale Agreement [Member]</t>
        </is>
      </c>
    </row>
    <row r="50">
      <c r="A50" s="3" t="inlineStr">
        <is>
          <t>Disclosure of transactions between related parties [line items]</t>
        </is>
      </c>
    </row>
    <row r="51">
      <c r="A51" s="4" t="inlineStr">
        <is>
          <t>Related parties amount</t>
        </is>
      </c>
      <c r="C51" s="5" t="n">
        <v>2800</v>
      </c>
    </row>
    <row r="52">
      <c r="A52" s="4" t="inlineStr">
        <is>
          <t>Related parties estimated value</t>
        </is>
      </c>
      <c r="C52" s="5" t="n">
        <v>25000</v>
      </c>
    </row>
    <row r="53">
      <c r="A53" s="4" t="inlineStr">
        <is>
          <t>Board of directors [member] | New and/or renewed agreements with related companies [member]</t>
        </is>
      </c>
    </row>
    <row r="54">
      <c r="A54" s="3" t="inlineStr">
        <is>
          <t>Disclosure of transactions between related parties [line items]</t>
        </is>
      </c>
    </row>
    <row r="55">
      <c r="A55" s="4" t="inlineStr">
        <is>
          <t>Related parties amount</t>
        </is>
      </c>
      <c r="C55" s="5" t="n">
        <v>60000</v>
      </c>
    </row>
    <row r="56">
      <c r="A56" s="4" t="inlineStr">
        <is>
          <t>Board of directors [member] | New and/or renewed agreements with related companies [member] | Top of Range [member]</t>
        </is>
      </c>
    </row>
    <row r="57">
      <c r="A57" s="3" t="inlineStr">
        <is>
          <t>Disclosure of transactions between related parties [line items]</t>
        </is>
      </c>
    </row>
    <row r="58">
      <c r="A58" s="4" t="inlineStr">
        <is>
          <t>Related parties amount</t>
        </is>
      </c>
      <c r="C58" s="6" t="inlineStr">
        <is>
          <t>R$ 20000</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0 Taxes recoverable (Details) - BRL (R$) R$ in Thousands</t>
        </is>
      </c>
      <c r="B1" s="2" t="inlineStr">
        <is>
          <t>Dec. 31, 2020</t>
        </is>
      </c>
      <c r="C1" s="2" t="inlineStr">
        <is>
          <t>Dec. 31, 2019</t>
        </is>
      </c>
    </row>
    <row r="2">
      <c r="A2" s="3" t="inlineStr">
        <is>
          <t>DisclosureOfTaxesRecoverableLineItems [Line Items]</t>
        </is>
      </c>
    </row>
    <row r="3">
      <c r="A3" s="4" t="inlineStr">
        <is>
          <t>Taxes recoverable</t>
        </is>
      </c>
      <c r="B3" s="6" t="inlineStr">
        <is>
          <t>R$ 2265402</t>
        </is>
      </c>
      <c r="C3" s="6" t="inlineStr">
        <is>
          <t>R$ 3495729</t>
        </is>
      </c>
    </row>
    <row r="4">
      <c r="A4" s="4" t="inlineStr">
        <is>
          <t>Current taxes recoverable</t>
        </is>
      </c>
      <c r="B4" s="5" t="n">
        <v>1192665</v>
      </c>
      <c r="C4" s="5" t="n">
        <v>1238011</v>
      </c>
    </row>
    <row r="5">
      <c r="A5" s="4" t="inlineStr">
        <is>
          <t>Noncurrent taxes recoverable</t>
        </is>
      </c>
      <c r="B5" s="5" t="n">
        <v>1072737</v>
      </c>
      <c r="C5" s="5" t="n">
        <v>2257718</v>
      </c>
    </row>
    <row r="6">
      <c r="A6" s="4" t="inlineStr">
        <is>
          <t>Parent company and subsidiaries in brazil [member] | IPI [member]</t>
        </is>
      </c>
    </row>
    <row r="7">
      <c r="A7" s="3" t="inlineStr">
        <is>
          <t>DisclosureOfTaxesRecoverableLineItems [Line Items]</t>
        </is>
      </c>
    </row>
    <row r="8">
      <c r="A8" s="4" t="inlineStr">
        <is>
          <t>Taxes recoverable</t>
        </is>
      </c>
      <c r="B8" s="5" t="n">
        <v>1435</v>
      </c>
      <c r="C8" s="5" t="n">
        <v>477</v>
      </c>
    </row>
    <row r="9">
      <c r="A9" s="4" t="inlineStr">
        <is>
          <t>Parent company and subsidiaries in brazil [member] | Value-added tax on sales and services (ICMS) - normal operations [member]</t>
        </is>
      </c>
    </row>
    <row r="10">
      <c r="A10" s="3" t="inlineStr">
        <is>
          <t>DisclosureOfTaxesRecoverableLineItems [Line Items]</t>
        </is>
      </c>
    </row>
    <row r="11">
      <c r="A11" s="4" t="inlineStr">
        <is>
          <t>Taxes recoverable</t>
        </is>
      </c>
      <c r="B11" s="5" t="n">
        <v>293193</v>
      </c>
      <c r="C11" s="5" t="n">
        <v>255945</v>
      </c>
    </row>
    <row r="12">
      <c r="A12" s="4" t="inlineStr">
        <is>
          <t>Parent company and subsidiaries in brazil [member] | ICMS - credits from PP&amp;E [member]</t>
        </is>
      </c>
    </row>
    <row r="13">
      <c r="A13" s="3" t="inlineStr">
        <is>
          <t>DisclosureOfTaxesRecoverableLineItems [Line Items]</t>
        </is>
      </c>
    </row>
    <row r="14">
      <c r="A14" s="4" t="inlineStr">
        <is>
          <t>Taxes recoverable</t>
        </is>
      </c>
      <c r="B14" s="5" t="n">
        <v>163847</v>
      </c>
      <c r="C14" s="5" t="n">
        <v>166824</v>
      </c>
    </row>
    <row r="15">
      <c r="A15" s="4" t="inlineStr">
        <is>
          <t>Parent company and subsidiaries in brazil [member] | Social integration program (PIS) and social contribution on revenue [meber]</t>
        </is>
      </c>
    </row>
    <row r="16">
      <c r="A16" s="3" t="inlineStr">
        <is>
          <t>DisclosureOfTaxesRecoverableLineItems [Line Items]</t>
        </is>
      </c>
    </row>
    <row r="17">
      <c r="A17" s="4" t="inlineStr">
        <is>
          <t>Taxes recoverable</t>
        </is>
      </c>
      <c r="B17" s="5" t="n">
        <v>199</v>
      </c>
      <c r="C17" s="5" t="n">
        <v>45604</v>
      </c>
    </row>
    <row r="18">
      <c r="A18" s="4" t="inlineStr">
        <is>
          <t>Parent company and subsidiaries in brazil [member] | PIS and COFINS - credits from PP&amp;E [member]</t>
        </is>
      </c>
    </row>
    <row r="19">
      <c r="A19" s="3" t="inlineStr">
        <is>
          <t>DisclosureOfTaxesRecoverableLineItems [Line Items]</t>
        </is>
      </c>
    </row>
    <row r="20">
      <c r="A20" s="4" t="inlineStr">
        <is>
          <t>Taxes recoverable</t>
        </is>
      </c>
      <c r="B20" s="5" t="n">
        <v>353928</v>
      </c>
      <c r="C20" s="5" t="n">
        <v>316973</v>
      </c>
    </row>
    <row r="21">
      <c r="A21" s="4" t="inlineStr">
        <is>
          <t>Parent company and subsidiaries in brazil [member] | REINTEGRA program [member]</t>
        </is>
      </c>
    </row>
    <row r="22">
      <c r="A22" s="3" t="inlineStr">
        <is>
          <t>DisclosureOfTaxesRecoverableLineItems [Line Items]</t>
        </is>
      </c>
    </row>
    <row r="23">
      <c r="A23" s="4" t="inlineStr">
        <is>
          <t>Taxes recoverable</t>
        </is>
      </c>
      <c r="B23" s="5" t="n">
        <v>16799</v>
      </c>
      <c r="C23" s="5" t="n">
        <v>19848</v>
      </c>
    </row>
    <row r="24">
      <c r="A24" s="4" t="inlineStr">
        <is>
          <t>Parent company and subsidiaries in brazil [member] | Federal supervenience [member]</t>
        </is>
      </c>
    </row>
    <row r="25">
      <c r="A25" s="3" t="inlineStr">
        <is>
          <t>DisclosureOfTaxesRecoverableLineItems [Line Items]</t>
        </is>
      </c>
    </row>
    <row r="26">
      <c r="A26" s="4" t="inlineStr">
        <is>
          <t>Taxes recoverable</t>
        </is>
      </c>
      <c r="B26" s="5" t="n">
        <v>1109122</v>
      </c>
      <c r="C26" s="5" t="n">
        <v>2459293</v>
      </c>
    </row>
    <row r="27">
      <c r="A27" s="4" t="inlineStr">
        <is>
          <t>Parent company and subsidiaries in brazil [member] | Other Taxes Recoverable [member]</t>
        </is>
      </c>
    </row>
    <row r="28">
      <c r="A28" s="3" t="inlineStr">
        <is>
          <t>DisclosureOfTaxesRecoverableLineItems [Line Items]</t>
        </is>
      </c>
    </row>
    <row r="29">
      <c r="A29" s="4" t="inlineStr">
        <is>
          <t>Taxes recoverable</t>
        </is>
      </c>
      <c r="B29" s="5" t="n">
        <v>40234</v>
      </c>
      <c r="C29" s="5" t="n">
        <v>5434</v>
      </c>
    </row>
    <row r="30">
      <c r="A30" s="4" t="inlineStr">
        <is>
          <t>Foreign subsidiaries [member] | Other Taxes Recoverable [member]</t>
        </is>
      </c>
    </row>
    <row r="31">
      <c r="A31" s="3" t="inlineStr">
        <is>
          <t>DisclosureOfTaxesRecoverableLineItems [Line Items]</t>
        </is>
      </c>
    </row>
    <row r="32">
      <c r="A32" s="4" t="inlineStr">
        <is>
          <t>Taxes recoverable</t>
        </is>
      </c>
      <c r="B32" s="5" t="n">
        <v>9470</v>
      </c>
      <c r="C32" s="5" t="n">
        <v>7701</v>
      </c>
    </row>
    <row r="33">
      <c r="A33" s="4" t="inlineStr">
        <is>
          <t>Foreign subsidiaries [member] | Value-Added Tax ("IVA") [member]</t>
        </is>
      </c>
    </row>
    <row r="34">
      <c r="A34" s="3" t="inlineStr">
        <is>
          <t>DisclosureOfTaxesRecoverableLineItems [Line Items]</t>
        </is>
      </c>
    </row>
    <row r="35">
      <c r="A35" s="4" t="inlineStr">
        <is>
          <t>Taxes recoverable</t>
        </is>
      </c>
      <c r="B35" s="6" t="inlineStr">
        <is>
          <t>R$ 277175</t>
        </is>
      </c>
      <c r="C35" s="6" t="inlineStr">
        <is>
          <t>R$ 21763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10 Taxes recoverable (Details Narrative) - BRL (R$) R$ in Thousands</t>
        </is>
      </c>
      <c r="B1" s="2" t="inlineStr">
        <is>
          <t>12 Months Ended</t>
        </is>
      </c>
    </row>
    <row r="2">
      <c r="B2" s="2" t="inlineStr">
        <is>
          <t>Dec. 31, 2020</t>
        </is>
      </c>
      <c r="C2" s="2" t="inlineStr">
        <is>
          <t>Dec. 31, 2019</t>
        </is>
      </c>
    </row>
    <row r="3">
      <c r="A3" s="3" t="inlineStr">
        <is>
          <t>DisclosureOfTaxesRecoverableLineItems [Line Items]</t>
        </is>
      </c>
    </row>
    <row r="4">
      <c r="A4" s="4" t="inlineStr">
        <is>
          <t>Taxes recoverable</t>
        </is>
      </c>
      <c r="B4" s="6" t="inlineStr">
        <is>
          <t>R$ 2265402</t>
        </is>
      </c>
      <c r="C4" s="6" t="inlineStr">
        <is>
          <t>R$ 3495729</t>
        </is>
      </c>
    </row>
    <row r="5">
      <c r="A5" s="4" t="inlineStr">
        <is>
          <t>Total tax assets</t>
        </is>
      </c>
      <c r="B5" s="5" t="n">
        <v>1002605</v>
      </c>
      <c r="C5" s="5" t="n">
        <v>2350817</v>
      </c>
    </row>
    <row r="6">
      <c r="A6" s="4" t="inlineStr">
        <is>
          <t>Tax assets current</t>
        </is>
      </c>
      <c r="C6" s="5" t="n">
        <v>783199</v>
      </c>
    </row>
    <row r="7">
      <c r="A7" s="4" t="inlineStr">
        <is>
          <t>Tax assets non current</t>
        </is>
      </c>
      <c r="C7" s="5" t="n">
        <v>1567618</v>
      </c>
    </row>
    <row r="8">
      <c r="A8" s="4" t="inlineStr">
        <is>
          <t>REINTEGRA program [member]</t>
        </is>
      </c>
    </row>
    <row r="9">
      <c r="A9" s="3" t="inlineStr">
        <is>
          <t>DisclosureOfTaxesRecoverableLineItems [Line Items]</t>
        </is>
      </c>
    </row>
    <row r="10">
      <c r="A10" s="4" t="inlineStr">
        <is>
          <t>Amount of tax credits</t>
        </is>
      </c>
      <c r="B10" s="5" t="n">
        <v>7494</v>
      </c>
      <c r="C10" s="5" t="n">
        <v>9157</v>
      </c>
    </row>
    <row r="11">
      <c r="A11" s="4" t="inlineStr">
        <is>
          <t>Offset amount of tax</t>
        </is>
      </c>
      <c r="B11" s="5" t="n">
        <v>9959</v>
      </c>
      <c r="C11" s="5" t="n">
        <v>9532</v>
      </c>
    </row>
    <row r="12">
      <c r="A12" s="4" t="inlineStr">
        <is>
          <t>PIS and COFINS taxes [member]</t>
        </is>
      </c>
    </row>
    <row r="13">
      <c r="A13" s="3" t="inlineStr">
        <is>
          <t>DisclosureOfTaxesRecoverableLineItems [Line Items]</t>
        </is>
      </c>
    </row>
    <row r="14">
      <c r="A14" s="4" t="inlineStr">
        <is>
          <t>Taxes recoverable</t>
        </is>
      </c>
      <c r="B14" s="5" t="n">
        <v>438044</v>
      </c>
      <c r="C14" s="5" t="n">
        <v>2048782</v>
      </c>
    </row>
    <row r="15">
      <c r="A15" s="4" t="inlineStr">
        <is>
          <t>Other operating income expenses [member]</t>
        </is>
      </c>
    </row>
    <row r="16">
      <c r="A16" s="3" t="inlineStr">
        <is>
          <t>DisclosureOfTaxesRecoverableLineItems [Line Items]</t>
        </is>
      </c>
    </row>
    <row r="17">
      <c r="A17" s="4" t="inlineStr">
        <is>
          <t>Taxes recoverable</t>
        </is>
      </c>
      <c r="B17" s="5" t="n">
        <v>310557</v>
      </c>
      <c r="C17" s="5" t="n">
        <v>1904206</v>
      </c>
    </row>
    <row r="18">
      <c r="A18" s="4" t="inlineStr">
        <is>
          <t>Financial income [member]</t>
        </is>
      </c>
    </row>
    <row r="19">
      <c r="A19" s="3" t="inlineStr">
        <is>
          <t>DisclosureOfTaxesRecoverableLineItems [Line Items]</t>
        </is>
      </c>
    </row>
    <row r="20">
      <c r="A20" s="4" t="inlineStr">
        <is>
          <t>Taxes recoverable</t>
        </is>
      </c>
      <c r="B20" s="5" t="n">
        <v>127488</v>
      </c>
      <c r="C20" s="5" t="n">
        <v>207582</v>
      </c>
    </row>
    <row r="21">
      <c r="A21" s="4" t="inlineStr">
        <is>
          <t>Current assets [member]</t>
        </is>
      </c>
    </row>
    <row r="22">
      <c r="A22" s="3" t="inlineStr">
        <is>
          <t>DisclosureOfTaxesRecoverableLineItems [Line Items]</t>
        </is>
      </c>
    </row>
    <row r="23">
      <c r="A23" s="4" t="inlineStr">
        <is>
          <t>Taxes recoverable</t>
        </is>
      </c>
      <c r="B23" s="6" t="inlineStr">
        <is>
          <t>R$ 1002605</t>
        </is>
      </c>
      <c r="C23" s="5" t="n">
        <v>2350817</v>
      </c>
    </row>
    <row r="24">
      <c r="A24" s="4" t="inlineStr">
        <is>
          <t>Non-current assets [member]</t>
        </is>
      </c>
    </row>
    <row r="25">
      <c r="A25" s="3" t="inlineStr">
        <is>
          <t>DisclosureOfTaxesRecoverableLineItems [Line Items]</t>
        </is>
      </c>
    </row>
    <row r="26">
      <c r="A26" s="4" t="inlineStr">
        <is>
          <t>Taxes recoverable</t>
        </is>
      </c>
      <c r="C26" s="6" t="inlineStr">
        <is>
          <t>R$ 783199</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80" customWidth="1" min="2" max="2"/>
    <col width="51" customWidth="1" min="3" max="3"/>
    <col width="15" customWidth="1" min="4" max="4"/>
    <col width="15" customWidth="1" min="5" max="5"/>
    <col width="15" customWidth="1" min="6" max="6"/>
  </cols>
  <sheetData>
    <row r="1">
      <c r="A1" s="1" t="inlineStr">
        <is>
          <t>11 Investments (Details) - BRL (R$) R$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Disclosure of associates [line items]</t>
        </is>
      </c>
    </row>
    <row r="4">
      <c r="A4" s="4" t="inlineStr">
        <is>
          <t>Net profit (loss) for the year</t>
        </is>
      </c>
      <c r="C4" s="6" t="inlineStr">
        <is>
          <t>R$ 7015306</t>
        </is>
      </c>
      <c r="D4" s="6" t="inlineStr">
        <is>
          <t>R$ 2640398</t>
        </is>
      </c>
      <c r="E4" s="6" t="inlineStr">
        <is>
          <t>R$ 2868185</t>
        </is>
      </c>
    </row>
    <row r="5">
      <c r="A5" s="4" t="inlineStr">
        <is>
          <t>Equity</t>
        </is>
      </c>
      <c r="C5" s="6" t="inlineStr">
        <is>
          <t>R$ 3866518</t>
        </is>
      </c>
      <c r="D5" s="5" t="n">
        <v>3944706</v>
      </c>
      <c r="E5" s="5" t="n">
        <v>5654670</v>
      </c>
      <c r="F5" s="6" t="inlineStr">
        <is>
          <t>R$ 5472800</t>
        </is>
      </c>
    </row>
    <row r="6">
      <c r="A6" s="4" t="inlineStr">
        <is>
          <t>RPR [member]</t>
        </is>
      </c>
    </row>
    <row r="7">
      <c r="A7" s="3" t="inlineStr">
        <is>
          <t>Disclosure of associates [line items]</t>
        </is>
      </c>
    </row>
    <row r="8">
      <c r="A8" s="4" t="inlineStr">
        <is>
          <t>Investment name</t>
        </is>
      </c>
      <c r="C8" s="4" t="inlineStr">
        <is>
          <t>RPR</t>
        </is>
      </c>
    </row>
    <row r="9">
      <c r="A9" s="4" t="inlineStr">
        <is>
          <t>Interest in total and voting capital (%)</t>
        </is>
      </c>
      <c r="B9" s="4" t="inlineStr">
        <is>
          <t>[1]</t>
        </is>
      </c>
      <c r="C9" s="4" t="inlineStr">
        <is>
          <t>33.20%</t>
        </is>
      </c>
    </row>
    <row r="10">
      <c r="A10" s="4" t="inlineStr">
        <is>
          <t>Net profit (loss) for the year</t>
        </is>
      </c>
      <c r="B10" s="4" t="inlineStr">
        <is>
          <t>[1]</t>
        </is>
      </c>
      <c r="C10" s="6" t="inlineStr">
        <is>
          <t>R$ 63525</t>
        </is>
      </c>
      <c r="D10" s="5" t="n">
        <v>29687</v>
      </c>
      <c r="E10" s="5" t="n">
        <v>6358</v>
      </c>
    </row>
    <row r="11">
      <c r="A11" s="4" t="inlineStr">
        <is>
          <t>Equity</t>
        </is>
      </c>
      <c r="B11" s="4" t="inlineStr">
        <is>
          <t>[1]</t>
        </is>
      </c>
      <c r="C11" s="6" t="inlineStr">
        <is>
          <t>R$ 32217</t>
        </is>
      </c>
      <c r="D11" s="5" t="n">
        <v>93025</v>
      </c>
    </row>
    <row r="12">
      <c r="A12" s="4" t="inlineStr">
        <is>
          <t>Odebrecht Comercializadora de Energia S.A. ("OCE") [member]</t>
        </is>
      </c>
    </row>
    <row r="13">
      <c r="A13" s="3" t="inlineStr">
        <is>
          <t>Disclosure of associates [line items]</t>
        </is>
      </c>
    </row>
    <row r="14">
      <c r="A14" s="4" t="inlineStr">
        <is>
          <t>Investment name</t>
        </is>
      </c>
      <c r="C14" s="4" t="inlineStr">
        <is>
          <t>Odebrecht Comercializadora de Energia S.A. ("OCE")</t>
        </is>
      </c>
    </row>
    <row r="15">
      <c r="A15" s="4" t="inlineStr">
        <is>
          <t>Net profit (loss) for the year</t>
        </is>
      </c>
      <c r="B15" s="4" t="inlineStr">
        <is>
          <t>[2]</t>
        </is>
      </c>
      <c r="E15" s="5" t="n">
        <v>-48</v>
      </c>
    </row>
    <row r="16">
      <c r="A16" s="4" t="inlineStr">
        <is>
          <t>Borealis [member]</t>
        </is>
      </c>
    </row>
    <row r="17">
      <c r="A17" s="3" t="inlineStr">
        <is>
          <t>Disclosure of associates [line items]</t>
        </is>
      </c>
    </row>
    <row r="18">
      <c r="A18" s="4" t="inlineStr">
        <is>
          <t>Investment name</t>
        </is>
      </c>
      <c r="C18" s="4" t="inlineStr">
        <is>
          <t>Borealis</t>
        </is>
      </c>
    </row>
    <row r="19">
      <c r="A19" s="4" t="inlineStr">
        <is>
          <t>Interest in total and voting capital (%)</t>
        </is>
      </c>
      <c r="B19" s="4" t="inlineStr">
        <is>
          <t>[3]</t>
        </is>
      </c>
      <c r="C19" s="4" t="inlineStr">
        <is>
          <t>20.00%</t>
        </is>
      </c>
    </row>
    <row r="20">
      <c r="A20" s="4" t="inlineStr">
        <is>
          <t>Net profit (loss) for the year</t>
        </is>
      </c>
      <c r="B20" s="4" t="inlineStr">
        <is>
          <t>[3]</t>
        </is>
      </c>
      <c r="C20" s="6" t="inlineStr">
        <is>
          <t>R$ 6019</t>
        </is>
      </c>
      <c r="D20" s="5" t="n">
        <v>17622</v>
      </c>
      <c r="E20" s="6" t="inlineStr">
        <is>
          <t>R$ 2900</t>
        </is>
      </c>
    </row>
    <row r="21">
      <c r="A21" s="4" t="inlineStr">
        <is>
          <t>Equity</t>
        </is>
      </c>
      <c r="B21" s="4" t="inlineStr">
        <is>
          <t>[3]</t>
        </is>
      </c>
      <c r="C21" s="6" t="inlineStr">
        <is>
          <t>R$ 161363</t>
        </is>
      </c>
      <c r="D21" s="6" t="inlineStr">
        <is>
          <t>R$ 164086</t>
        </is>
      </c>
    </row>
    <row r="22"/>
    <row r="23">
      <c r="A23" s="4" t="inlineStr">
        <is>
          <t>[1]</t>
        </is>
      </c>
      <c r="B23" s="4" t="inlineStr">
        <is>
          <t>RPR - its main activities are the refine, processing and sale and import of oil, its byproducts and correlated products.</t>
        </is>
      </c>
    </row>
    <row r="24">
      <c r="A24" s="4" t="inlineStr">
        <is>
          <t>[2]</t>
        </is>
      </c>
      <c r="B24" s="4" t="inlineStr">
        <is>
          <t>Entity closed in June 2018.</t>
        </is>
      </c>
    </row>
    <row r="25">
      <c r="A25" s="4" t="inlineStr">
        <is>
          <t>[3]</t>
        </is>
      </c>
      <c r="B25" s="4" t="inlineStr">
        <is>
          <t>Borealis - its main activities are the production and commercialization of petrochemical byproducts and correlated products.</t>
        </is>
      </c>
    </row>
  </sheetData>
  <mergeCells count="6">
    <mergeCell ref="A1:B2"/>
    <mergeCell ref="C1:E1"/>
    <mergeCell ref="A22:E22"/>
    <mergeCell ref="B23:E23"/>
    <mergeCell ref="B24:E24"/>
    <mergeCell ref="B25:E2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1 Investments (Details 1) - BRL (R$) R$ in Thousands</t>
        </is>
      </c>
      <c r="B1" s="2" t="inlineStr">
        <is>
          <t>12 Months Ended</t>
        </is>
      </c>
    </row>
    <row r="2">
      <c r="B2" s="2" t="inlineStr">
        <is>
          <t>Dec. 31, 2020</t>
        </is>
      </c>
      <c r="C2" s="2" t="inlineStr">
        <is>
          <t>Dec. 31, 2019</t>
        </is>
      </c>
    </row>
    <row r="3">
      <c r="A3" s="3" t="inlineStr">
        <is>
          <t>Disclosure of associates [line items]</t>
        </is>
      </c>
    </row>
    <row r="4">
      <c r="A4" s="4" t="inlineStr">
        <is>
          <t>Balance at beginning</t>
        </is>
      </c>
      <c r="B4" s="6" t="inlineStr">
        <is>
          <t>R$ 63843</t>
        </is>
      </c>
      <c r="C4" s="6" t="inlineStr">
        <is>
          <t>R$ 65954</t>
        </is>
      </c>
    </row>
    <row r="5">
      <c r="A5" s="4" t="inlineStr">
        <is>
          <t>Dividends and interest on equity</t>
        </is>
      </c>
      <c r="B5" s="5" t="n">
        <v>-1912</v>
      </c>
      <c r="C5" s="5" t="n">
        <v>-7297</v>
      </c>
    </row>
    <row r="6">
      <c r="A6" s="4" t="inlineStr">
        <is>
          <t>Equity in results of investees</t>
        </is>
      </c>
      <c r="B6" s="5" t="n">
        <v>-19889</v>
      </c>
      <c r="C6" s="5" t="n">
        <v>12899</v>
      </c>
    </row>
    <row r="7">
      <c r="A7" s="4" t="inlineStr">
        <is>
          <t>Other comprehensive income</t>
        </is>
      </c>
      <c r="B7" s="5" t="n">
        <v>1067</v>
      </c>
      <c r="C7" s="5" t="n">
        <v>-7769</v>
      </c>
    </row>
    <row r="8">
      <c r="A8" s="4" t="inlineStr">
        <is>
          <t>Other</t>
        </is>
      </c>
      <c r="B8" s="5" t="n">
        <v>44</v>
      </c>
      <c r="C8" s="5" t="n">
        <v>56</v>
      </c>
    </row>
    <row r="9">
      <c r="A9" s="4" t="inlineStr">
        <is>
          <t>Balance at end</t>
        </is>
      </c>
      <c r="B9" s="6" t="inlineStr">
        <is>
          <t>R$ 43153</t>
        </is>
      </c>
      <c r="C9" s="5" t="n">
        <v>63843</v>
      </c>
    </row>
    <row r="10">
      <c r="A10" s="4" t="inlineStr">
        <is>
          <t>Associate Borealis [member]</t>
        </is>
      </c>
    </row>
    <row r="11">
      <c r="A11" s="3" t="inlineStr">
        <is>
          <t>Disclosure of associates [line items]</t>
        </is>
      </c>
    </row>
    <row r="12">
      <c r="A12" s="4" t="inlineStr">
        <is>
          <t>Domestic associate name</t>
        </is>
      </c>
      <c r="B12" s="4" t="inlineStr">
        <is>
          <t>Borealis</t>
        </is>
      </c>
    </row>
    <row r="13">
      <c r="A13" s="4" t="inlineStr">
        <is>
          <t>Balance at beginning</t>
        </is>
      </c>
      <c r="B13" s="6" t="inlineStr">
        <is>
          <t>R$ 32816</t>
        </is>
      </c>
      <c r="C13" s="5" t="n">
        <v>32776</v>
      </c>
    </row>
    <row r="14">
      <c r="A14" s="4" t="inlineStr">
        <is>
          <t>Dividends and interest on equity</t>
        </is>
      </c>
      <c r="B14" s="5" t="n">
        <v>-1748</v>
      </c>
      <c r="C14" s="5" t="n">
        <v>-3002</v>
      </c>
    </row>
    <row r="15">
      <c r="A15" s="4" t="inlineStr">
        <is>
          <t>Equity in results of investees</t>
        </is>
      </c>
      <c r="B15" s="5" t="n">
        <v>1204</v>
      </c>
      <c r="C15" s="5" t="n">
        <v>3042</v>
      </c>
    </row>
    <row r="16">
      <c r="A16" s="4" t="inlineStr">
        <is>
          <t>Balance at end</t>
        </is>
      </c>
      <c r="B16" s="6" t="inlineStr">
        <is>
          <t>R$ 32272</t>
        </is>
      </c>
      <c r="C16" s="5" t="n">
        <v>32816</v>
      </c>
    </row>
    <row r="17">
      <c r="A17" s="4" t="inlineStr">
        <is>
          <t>Associate RPR [member]</t>
        </is>
      </c>
    </row>
    <row r="18">
      <c r="A18" s="3" t="inlineStr">
        <is>
          <t>Disclosure of associates [line items]</t>
        </is>
      </c>
    </row>
    <row r="19">
      <c r="A19" s="4" t="inlineStr">
        <is>
          <t>Domestic associate name</t>
        </is>
      </c>
      <c r="B19" s="4" t="inlineStr">
        <is>
          <t>RPR</t>
        </is>
      </c>
    </row>
    <row r="20">
      <c r="A20" s="4" t="inlineStr">
        <is>
          <t>Balance at beginning</t>
        </is>
      </c>
      <c r="B20" s="6" t="inlineStr">
        <is>
          <t>R$ 30887</t>
        </is>
      </c>
      <c r="C20" s="5" t="n">
        <v>33094</v>
      </c>
    </row>
    <row r="21">
      <c r="A21" s="4" t="inlineStr">
        <is>
          <t>Dividends and interest on equity</t>
        </is>
      </c>
      <c r="B21" s="5" t="n">
        <v>-164</v>
      </c>
      <c r="C21" s="5" t="n">
        <v>-4295</v>
      </c>
    </row>
    <row r="22">
      <c r="A22" s="4" t="inlineStr">
        <is>
          <t>Equity in results of investees</t>
        </is>
      </c>
      <c r="B22" s="5" t="n">
        <v>-21093</v>
      </c>
      <c r="C22" s="5" t="n">
        <v>9857</v>
      </c>
    </row>
    <row r="23">
      <c r="A23" s="4" t="inlineStr">
        <is>
          <t>Other comprehensive income</t>
        </is>
      </c>
      <c r="B23" s="5" t="n">
        <v>1067</v>
      </c>
      <c r="C23" s="5" t="n">
        <v>-7769</v>
      </c>
    </row>
    <row r="24">
      <c r="A24" s="4" t="inlineStr">
        <is>
          <t>Balance at end</t>
        </is>
      </c>
      <c r="B24" s="6" t="inlineStr">
        <is>
          <t>R$ 10697</t>
        </is>
      </c>
      <c r="C24" s="5" t="n">
        <v>30887</v>
      </c>
    </row>
    <row r="25">
      <c r="A25" s="4" t="inlineStr">
        <is>
          <t>Associate Other [member]</t>
        </is>
      </c>
    </row>
    <row r="26">
      <c r="A26" s="3" t="inlineStr">
        <is>
          <t>Disclosure of associates [line items]</t>
        </is>
      </c>
    </row>
    <row r="27">
      <c r="A27" s="4" t="inlineStr">
        <is>
          <t>Domestic associate name</t>
        </is>
      </c>
      <c r="B27" s="4" t="inlineStr">
        <is>
          <t>Other</t>
        </is>
      </c>
    </row>
    <row r="28">
      <c r="A28" s="4" t="inlineStr">
        <is>
          <t>Balance at beginning</t>
        </is>
      </c>
      <c r="B28" s="6" t="inlineStr">
        <is>
          <t>R$ 140</t>
        </is>
      </c>
      <c r="C28" s="5" t="n">
        <v>84</v>
      </c>
    </row>
    <row r="29">
      <c r="A29" s="4" t="inlineStr">
        <is>
          <t>Other</t>
        </is>
      </c>
      <c r="B29" s="5" t="n">
        <v>44</v>
      </c>
      <c r="C29" s="5" t="n">
        <v>56</v>
      </c>
    </row>
    <row r="30">
      <c r="A30" s="4" t="inlineStr">
        <is>
          <t>Balance at end</t>
        </is>
      </c>
      <c r="B30" s="6" t="inlineStr">
        <is>
          <t>R$ 184</t>
        </is>
      </c>
      <c r="C30" s="6" t="inlineStr">
        <is>
          <t>R$ 14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79" customWidth="1" min="1" max="1"/>
    <col width="80" customWidth="1" min="2" max="2"/>
    <col width="16" customWidth="1" min="3" max="3"/>
    <col width="15" customWidth="1" min="4" max="4"/>
    <col width="15" customWidth="1" min="5" max="5"/>
    <col width="15" customWidth="1" min="6" max="6"/>
  </cols>
  <sheetData>
    <row r="1">
      <c r="A1" s="1" t="inlineStr">
        <is>
          <t>11 Investments (Details 2) - BRL (R$) R$ in Thousands</t>
        </is>
      </c>
      <c r="C1" s="2" t="inlineStr">
        <is>
          <t>Dec. 31, 2020</t>
        </is>
      </c>
      <c r="D1" s="2" t="inlineStr">
        <is>
          <t>Dec. 31, 2019</t>
        </is>
      </c>
      <c r="E1" s="2" t="inlineStr">
        <is>
          <t>Dec. 31, 2018</t>
        </is>
      </c>
      <c r="F1" s="2" t="inlineStr">
        <is>
          <t>Dec. 31, 2017</t>
        </is>
      </c>
    </row>
    <row r="2">
      <c r="A2" s="3" t="inlineStr">
        <is>
          <t>Curent</t>
        </is>
      </c>
    </row>
    <row r="3">
      <c r="A3" s="4" t="inlineStr">
        <is>
          <t>Cash and cash equivalents</t>
        </is>
      </c>
      <c r="C3" s="6" t="inlineStr">
        <is>
          <t>R$ 13862852</t>
        </is>
      </c>
      <c r="D3" s="6" t="inlineStr">
        <is>
          <t>R$ 6803880</t>
        </is>
      </c>
      <c r="E3" s="6" t="inlineStr">
        <is>
          <t>R$ 5547637</t>
        </is>
      </c>
      <c r="F3" s="6" t="inlineStr">
        <is>
          <t>R$ 3775093</t>
        </is>
      </c>
    </row>
    <row r="4">
      <c r="A4" s="4" t="inlineStr">
        <is>
          <t>Financial investments</t>
        </is>
      </c>
      <c r="C4" s="5" t="n">
        <v>3627227</v>
      </c>
      <c r="D4" s="5" t="n">
        <v>1687504</v>
      </c>
    </row>
    <row r="5">
      <c r="A5" s="4" t="inlineStr">
        <is>
          <t>Trade accounts receivable</t>
        </is>
      </c>
      <c r="C5" s="5" t="n">
        <v>4731979</v>
      </c>
      <c r="D5" s="5" t="n">
        <v>2285750</v>
      </c>
    </row>
    <row r="6">
      <c r="A6" s="4" t="inlineStr">
        <is>
          <t>Inventories</t>
        </is>
      </c>
      <c r="C6" s="5" t="n">
        <v>8383650</v>
      </c>
      <c r="D6" s="5" t="n">
        <v>7625084</v>
      </c>
    </row>
    <row r="7">
      <c r="A7" s="4" t="inlineStr">
        <is>
          <t>Taxes recoverable</t>
        </is>
      </c>
      <c r="C7" s="5" t="n">
        <v>1192665</v>
      </c>
      <c r="D7" s="5" t="n">
        <v>1238011</v>
      </c>
    </row>
    <row r="8">
      <c r="A8" s="4" t="inlineStr">
        <is>
          <t>Income tax and social contribution</t>
        </is>
      </c>
      <c r="C8" s="5" t="n">
        <v>1547916</v>
      </c>
      <c r="D8" s="5" t="n">
        <v>439933</v>
      </c>
    </row>
    <row r="9">
      <c r="A9" s="4" t="inlineStr">
        <is>
          <t>Derivatives</t>
        </is>
      </c>
      <c r="C9" s="5" t="n">
        <v>33769</v>
      </c>
      <c r="D9" s="5" t="n">
        <v>4712</v>
      </c>
    </row>
    <row r="10">
      <c r="A10" s="4" t="inlineStr">
        <is>
          <t>Judicial deposits</t>
        </is>
      </c>
      <c r="D10" s="5" t="n">
        <v>2571683</v>
      </c>
    </row>
    <row r="11">
      <c r="A11" s="4" t="inlineStr">
        <is>
          <t>Other receivables</t>
        </is>
      </c>
      <c r="C11" s="5" t="n">
        <v>810186</v>
      </c>
      <c r="D11" s="5" t="n">
        <v>732997</v>
      </c>
    </row>
    <row r="12">
      <c r="A12" s="4" t="inlineStr">
        <is>
          <t>Current assets</t>
        </is>
      </c>
      <c r="C12" s="5" t="n">
        <v>34190244</v>
      </c>
      <c r="D12" s="5" t="n">
        <v>23389554</v>
      </c>
    </row>
    <row r="13">
      <c r="A13" s="3" t="inlineStr">
        <is>
          <t>Non-current</t>
        </is>
      </c>
    </row>
    <row r="14">
      <c r="A14" s="4" t="inlineStr">
        <is>
          <t>Financial investments</t>
        </is>
      </c>
      <c r="C14" s="5" t="n">
        <v>15564</v>
      </c>
      <c r="D14" s="5" t="n">
        <v>9708</v>
      </c>
    </row>
    <row r="15">
      <c r="A15" s="4" t="inlineStr">
        <is>
          <t>Taxes recoverable</t>
        </is>
      </c>
      <c r="C15" s="5" t="n">
        <v>1072737</v>
      </c>
      <c r="D15" s="5" t="n">
        <v>2257718</v>
      </c>
    </row>
    <row r="16">
      <c r="A16" s="4" t="inlineStr">
        <is>
          <t>Income tax and social contribution</t>
        </is>
      </c>
      <c r="C16" s="5" t="n">
        <v>72267</v>
      </c>
      <c r="D16" s="5" t="n">
        <v>239847</v>
      </c>
    </row>
    <row r="17">
      <c r="A17" s="4" t="inlineStr">
        <is>
          <t>Deferred tax</t>
        </is>
      </c>
      <c r="C17" s="5" t="n">
        <v>8529972</v>
      </c>
      <c r="D17" s="5" t="n">
        <v>2662596</v>
      </c>
    </row>
    <row r="18">
      <c r="A18" s="4" t="inlineStr">
        <is>
          <t>Derivatives</t>
        </is>
      </c>
      <c r="C18" s="5" t="n">
        <v>34091</v>
      </c>
      <c r="D18" s="5" t="n">
        <v>17877</v>
      </c>
    </row>
    <row r="19">
      <c r="A19" s="4" t="inlineStr">
        <is>
          <t>Judicial deposits</t>
        </is>
      </c>
      <c r="C19" s="5" t="n">
        <v>196911</v>
      </c>
      <c r="D19" s="5" t="n">
        <v>1508880</v>
      </c>
    </row>
    <row r="20">
      <c r="A20" s="4" t="inlineStr">
        <is>
          <t>Other receivables</t>
        </is>
      </c>
      <c r="C20" s="5" t="n">
        <v>268745</v>
      </c>
      <c r="D20" s="5" t="n">
        <v>296091</v>
      </c>
    </row>
    <row r="21">
      <c r="A21" s="4" t="inlineStr">
        <is>
          <t>Investments</t>
        </is>
      </c>
      <c r="C21" s="5" t="n">
        <v>43153</v>
      </c>
      <c r="D21" s="5" t="n">
        <v>63843</v>
      </c>
    </row>
    <row r="22">
      <c r="A22" s="4" t="inlineStr">
        <is>
          <t>Property, plant and equipment</t>
        </is>
      </c>
      <c r="C22" s="5" t="n">
        <v>35929149</v>
      </c>
      <c r="D22" s="5" t="n">
        <v>32315181</v>
      </c>
      <c r="E22" s="5" t="n">
        <v>31759890</v>
      </c>
    </row>
    <row r="23">
      <c r="A23" s="4" t="inlineStr">
        <is>
          <t>Intangible</t>
        </is>
      </c>
      <c r="C23" s="5" t="n">
        <v>2828691</v>
      </c>
      <c r="D23" s="5" t="n">
        <v>2762088</v>
      </c>
    </row>
    <row r="24">
      <c r="A24" s="4" t="inlineStr">
        <is>
          <t>Right of use of assets</t>
        </is>
      </c>
      <c r="C24" s="5" t="n">
        <v>2902395</v>
      </c>
      <c r="D24" s="5" t="n">
        <v>2605654</v>
      </c>
    </row>
    <row r="25">
      <c r="A25" s="4" t="inlineStr">
        <is>
          <t>Non-current assets</t>
        </is>
      </c>
      <c r="C25" s="5" t="n">
        <v>51893675</v>
      </c>
      <c r="D25" s="5" t="n">
        <v>44739483</v>
      </c>
    </row>
    <row r="26">
      <c r="A26" s="4" t="inlineStr">
        <is>
          <t>Total assets</t>
        </is>
      </c>
      <c r="C26" s="5" t="n">
        <v>86083919</v>
      </c>
      <c r="D26" s="5" t="n">
        <v>68129037</v>
      </c>
    </row>
    <row r="27">
      <c r="A27" s="3" t="inlineStr">
        <is>
          <t>Current</t>
        </is>
      </c>
    </row>
    <row r="28">
      <c r="A28" s="4" t="inlineStr">
        <is>
          <t>Trade payables</t>
        </is>
      </c>
      <c r="C28" s="5" t="n">
        <v>9946315</v>
      </c>
      <c r="D28" s="5" t="n">
        <v>9116989</v>
      </c>
    </row>
    <row r="29">
      <c r="A29" s="4" t="inlineStr">
        <is>
          <t>Borrowings</t>
        </is>
      </c>
      <c r="C29" s="5" t="n">
        <v>1318931</v>
      </c>
      <c r="D29" s="5" t="n">
        <v>774924</v>
      </c>
    </row>
    <row r="30">
      <c r="A30" s="4" t="inlineStr">
        <is>
          <t>Debentures</t>
        </is>
      </c>
      <c r="C30" s="5" t="n">
        <v>54436</v>
      </c>
      <c r="D30" s="5" t="n">
        <v>46666</v>
      </c>
    </row>
    <row r="31">
      <c r="A31" s="4" t="inlineStr">
        <is>
          <t>Braskem Idesa Borrowings</t>
        </is>
      </c>
      <c r="C31" s="5" t="n">
        <v>7660128</v>
      </c>
      <c r="D31" s="5" t="n">
        <v>744408</v>
      </c>
    </row>
    <row r="32">
      <c r="A32" s="4" t="inlineStr">
        <is>
          <t>Payroll and related charges</t>
        </is>
      </c>
      <c r="C32" s="5" t="n">
        <v>814566</v>
      </c>
      <c r="D32" s="5" t="n">
        <v>623723</v>
      </c>
    </row>
    <row r="33">
      <c r="A33" s="4" t="inlineStr">
        <is>
          <t>Taxes payable</t>
        </is>
      </c>
      <c r="C33" s="5" t="n">
        <v>952689</v>
      </c>
      <c r="D33" s="5" t="n">
        <v>322886</v>
      </c>
    </row>
    <row r="34">
      <c r="A34" s="4" t="inlineStr">
        <is>
          <t>Income tax and social contribution</t>
        </is>
      </c>
      <c r="C34" s="5" t="n">
        <v>284129</v>
      </c>
      <c r="D34" s="5" t="n">
        <v>34856</v>
      </c>
    </row>
    <row r="35">
      <c r="A35" s="4" t="inlineStr">
        <is>
          <t>Lease</t>
        </is>
      </c>
      <c r="C35" s="5" t="n">
        <v>895109</v>
      </c>
      <c r="D35" s="5" t="n">
        <v>676291</v>
      </c>
    </row>
    <row r="36">
      <c r="A36" s="4" t="inlineStr">
        <is>
          <t>Provision - geological event in Alagoas</t>
        </is>
      </c>
      <c r="C36" s="5" t="n">
        <v>4349931</v>
      </c>
      <c r="D36" s="5" t="n">
        <v>1450476</v>
      </c>
    </row>
    <row r="37">
      <c r="A37" s="4" t="inlineStr">
        <is>
          <t>Other financial liabilities</t>
        </is>
      </c>
      <c r="D37" s="5" t="n">
        <v>516933</v>
      </c>
    </row>
    <row r="38">
      <c r="A38" s="4" t="inlineStr">
        <is>
          <t>Other payables</t>
        </is>
      </c>
      <c r="C38" s="5" t="n">
        <v>2110940</v>
      </c>
      <c r="D38" s="5" t="n">
        <v>1908008</v>
      </c>
    </row>
    <row r="39">
      <c r="A39" s="4" t="inlineStr">
        <is>
          <t>Current liabilities</t>
        </is>
      </c>
      <c r="C39" s="5" t="n">
        <v>28387174</v>
      </c>
      <c r="D39" s="5" t="n">
        <v>16216160</v>
      </c>
    </row>
    <row r="40">
      <c r="A40" s="3" t="inlineStr">
        <is>
          <t>Non-current</t>
        </is>
      </c>
    </row>
    <row r="41">
      <c r="A41" s="4" t="inlineStr">
        <is>
          <t>Loan agreements</t>
        </is>
      </c>
      <c r="C41" s="5" t="n">
        <v>40413192</v>
      </c>
      <c r="D41" s="5" t="n">
        <v>28242052</v>
      </c>
    </row>
    <row r="42">
      <c r="A42" s="4" t="inlineStr">
        <is>
          <t>Braskem Idesa Borrowings</t>
        </is>
      </c>
      <c r="C42" s="5" t="n">
        <v>4399110</v>
      </c>
      <c r="D42" s="5" t="n">
        <v>9237318</v>
      </c>
    </row>
    <row r="43">
      <c r="A43" s="4" t="inlineStr">
        <is>
          <t>Debentures</t>
        </is>
      </c>
      <c r="C43" s="5" t="n">
        <v>181679</v>
      </c>
      <c r="D43" s="5" t="n">
        <v>227901</v>
      </c>
    </row>
    <row r="44">
      <c r="A44" s="4" t="inlineStr">
        <is>
          <t>Loan to non-controlling shareholders of Braskem Idesa</t>
        </is>
      </c>
      <c r="C44" s="5" t="n">
        <v>3222493</v>
      </c>
      <c r="D44" s="5" t="n">
        <v>2395887</v>
      </c>
    </row>
    <row r="45">
      <c r="A45" s="4" t="inlineStr">
        <is>
          <t>Income tax and social contribution</t>
        </is>
      </c>
      <c r="C45" s="5" t="n">
        <v>576174</v>
      </c>
    </row>
    <row r="46">
      <c r="A46" s="4" t="inlineStr">
        <is>
          <t>Deferred income tax and social contribution</t>
        </is>
      </c>
      <c r="C46" s="5" t="n">
        <v>1234398</v>
      </c>
      <c r="D46" s="5" t="n">
        <v>273036</v>
      </c>
    </row>
    <row r="47">
      <c r="A47" s="4" t="inlineStr">
        <is>
          <t>Lease</t>
        </is>
      </c>
      <c r="C47" s="5" t="n">
        <v>2312777</v>
      </c>
      <c r="D47" s="5" t="n">
        <v>2000605</v>
      </c>
    </row>
    <row r="48">
      <c r="A48" s="4" t="inlineStr">
        <is>
          <t>Provision - geological event in Alagoas</t>
        </is>
      </c>
      <c r="C48" s="5" t="n">
        <v>4825846</v>
      </c>
      <c r="D48" s="5" t="n">
        <v>1932591</v>
      </c>
    </row>
    <row r="49">
      <c r="A49" s="4" t="inlineStr">
        <is>
          <t>Other payables</t>
        </is>
      </c>
      <c r="C49" s="5" t="n">
        <v>4397594</v>
      </c>
      <c r="D49" s="5" t="n">
        <v>3658781</v>
      </c>
    </row>
    <row r="50">
      <c r="A50" s="4" t="inlineStr">
        <is>
          <t>Non-current liabilities</t>
        </is>
      </c>
      <c r="C50" s="5" t="n">
        <v>61563263</v>
      </c>
      <c r="D50" s="5" t="n">
        <v>47968171</v>
      </c>
    </row>
    <row r="51">
      <c r="A51" s="3" t="inlineStr">
        <is>
          <t>Shareholders' equity</t>
        </is>
      </c>
    </row>
    <row r="52">
      <c r="A52" s="4" t="inlineStr">
        <is>
          <t>Attributable to the company's shareholders</t>
        </is>
      </c>
      <c r="C52" s="5" t="n">
        <v>-2202306</v>
      </c>
      <c r="D52" s="5" t="n">
        <v>4885298</v>
      </c>
    </row>
    <row r="53">
      <c r="A53" s="4" t="inlineStr">
        <is>
          <t>Non-controlling interest in subsidiaries</t>
        </is>
      </c>
      <c r="C53" s="5" t="n">
        <v>-1664212</v>
      </c>
      <c r="D53" s="5" t="n">
        <v>-940592</v>
      </c>
    </row>
    <row r="54">
      <c r="A54" s="4" t="inlineStr">
        <is>
          <t>Shareholders' equity</t>
        </is>
      </c>
      <c r="C54" s="5" t="n">
        <v>-3866518</v>
      </c>
      <c r="D54" s="5" t="n">
        <v>3944706</v>
      </c>
      <c r="E54" s="6" t="inlineStr">
        <is>
          <t>R$ 5654670</t>
        </is>
      </c>
      <c r="F54" s="6" t="inlineStr">
        <is>
          <t>R$ 5472800</t>
        </is>
      </c>
    </row>
    <row r="55">
      <c r="A55" s="4" t="inlineStr">
        <is>
          <t>Total liabilities and shareholders' equity</t>
        </is>
      </c>
      <c r="C55" s="5" t="n">
        <v>86083919</v>
      </c>
      <c r="D55" s="5" t="n">
        <v>68129037</v>
      </c>
    </row>
    <row r="56">
      <c r="A56" s="4" t="inlineStr">
        <is>
          <t>Consolidated Braskem Without The Effect Of Braskem Idesa Consolidated [member]</t>
        </is>
      </c>
    </row>
    <row r="57">
      <c r="A57" s="3" t="inlineStr">
        <is>
          <t>Curent</t>
        </is>
      </c>
    </row>
    <row r="58">
      <c r="A58" s="4" t="inlineStr">
        <is>
          <t>Cash and cash equivalents</t>
        </is>
      </c>
      <c r="C58" s="5" t="n">
        <v>12958419</v>
      </c>
      <c r="D58" s="5" t="n">
        <v>5786645</v>
      </c>
    </row>
    <row r="59">
      <c r="A59" s="4" t="inlineStr">
        <is>
          <t>Financial investments</t>
        </is>
      </c>
      <c r="C59" s="5" t="n">
        <v>3627227</v>
      </c>
      <c r="D59" s="5" t="n">
        <v>1687504</v>
      </c>
    </row>
    <row r="60">
      <c r="A60" s="4" t="inlineStr">
        <is>
          <t>Trade accounts receivable</t>
        </is>
      </c>
      <c r="C60" s="5" t="n">
        <v>4386825</v>
      </c>
      <c r="D60" s="5" t="n">
        <v>1973414</v>
      </c>
    </row>
    <row r="61">
      <c r="A61" s="4" t="inlineStr">
        <is>
          <t>Inventories</t>
        </is>
      </c>
      <c r="C61" s="5" t="n">
        <v>7876485</v>
      </c>
      <c r="D61" s="5" t="n">
        <v>7028641</v>
      </c>
    </row>
    <row r="62">
      <c r="A62" s="4" t="inlineStr">
        <is>
          <t>Taxes recoverable</t>
        </is>
      </c>
      <c r="C62" s="5" t="n">
        <v>1144355</v>
      </c>
      <c r="D62" s="5" t="n">
        <v>1084055</v>
      </c>
    </row>
    <row r="63">
      <c r="A63" s="4" t="inlineStr">
        <is>
          <t>Income tax and social contribution</t>
        </is>
      </c>
      <c r="C63" s="5" t="n">
        <v>1547916</v>
      </c>
      <c r="D63" s="5" t="n">
        <v>439933</v>
      </c>
    </row>
    <row r="64">
      <c r="A64" s="4" t="inlineStr">
        <is>
          <t>Derivatives</t>
        </is>
      </c>
      <c r="C64" s="5" t="n">
        <v>33769</v>
      </c>
      <c r="D64" s="5" t="n">
        <v>4712</v>
      </c>
    </row>
    <row r="65">
      <c r="A65" s="4" t="inlineStr">
        <is>
          <t>Judicial deposits</t>
        </is>
      </c>
      <c r="D65" s="5" t="n">
        <v>2571683</v>
      </c>
    </row>
    <row r="66">
      <c r="A66" s="4" t="inlineStr">
        <is>
          <t>Other receivables</t>
        </is>
      </c>
      <c r="C66" s="5" t="n">
        <v>688944</v>
      </c>
      <c r="D66" s="5" t="n">
        <v>393593</v>
      </c>
    </row>
    <row r="67">
      <c r="A67" s="4" t="inlineStr">
        <is>
          <t>Current assets</t>
        </is>
      </c>
      <c r="C67" s="5" t="n">
        <v>32263940</v>
      </c>
      <c r="D67" s="5" t="n">
        <v>20970180</v>
      </c>
    </row>
    <row r="68">
      <c r="A68" s="3" t="inlineStr">
        <is>
          <t>Non-current</t>
        </is>
      </c>
    </row>
    <row r="69">
      <c r="A69" s="4" t="inlineStr">
        <is>
          <t>Financial investments</t>
        </is>
      </c>
      <c r="C69" s="5" t="n">
        <v>15564</v>
      </c>
      <c r="D69" s="5" t="n">
        <v>9708</v>
      </c>
    </row>
    <row r="70">
      <c r="A70" s="4" t="inlineStr">
        <is>
          <t>Taxes recoverable</t>
        </is>
      </c>
      <c r="C70" s="5" t="n">
        <v>847399</v>
      </c>
      <c r="D70" s="5" t="n">
        <v>2257652</v>
      </c>
    </row>
    <row r="71">
      <c r="A71" s="4" t="inlineStr">
        <is>
          <t>Income tax and social contribution</t>
        </is>
      </c>
      <c r="C71" s="5" t="n">
        <v>72267</v>
      </c>
      <c r="D71" s="5" t="n">
        <v>239847</v>
      </c>
    </row>
    <row r="72">
      <c r="A72" s="4" t="inlineStr">
        <is>
          <t>Deferred tax</t>
        </is>
      </c>
      <c r="C72" s="5" t="n">
        <v>6658276</v>
      </c>
      <c r="D72" s="5" t="n">
        <v>1713837</v>
      </c>
    </row>
    <row r="73">
      <c r="A73" s="4" t="inlineStr">
        <is>
          <t>Related parties</t>
        </is>
      </c>
      <c r="C73" s="5" t="n">
        <v>9122666</v>
      </c>
      <c r="D73" s="5" t="n">
        <v>6729486</v>
      </c>
    </row>
    <row r="74">
      <c r="A74" s="4" t="inlineStr">
        <is>
          <t>Derivatives</t>
        </is>
      </c>
      <c r="C74" s="5" t="n">
        <v>34091</v>
      </c>
      <c r="D74" s="5" t="n">
        <v>17877</v>
      </c>
    </row>
    <row r="75">
      <c r="A75" s="4" t="inlineStr">
        <is>
          <t>Judicial deposits</t>
        </is>
      </c>
      <c r="C75" s="5" t="n">
        <v>196911</v>
      </c>
      <c r="D75" s="5" t="n">
        <v>1508880</v>
      </c>
    </row>
    <row r="76">
      <c r="A76" s="4" t="inlineStr">
        <is>
          <t>Other receivables</t>
        </is>
      </c>
      <c r="C76" s="5" t="n">
        <v>251398</v>
      </c>
      <c r="D76" s="5" t="n">
        <v>295586</v>
      </c>
    </row>
    <row r="77">
      <c r="A77" s="4" t="inlineStr">
        <is>
          <t>Investments</t>
        </is>
      </c>
      <c r="C77" s="5" t="n">
        <v>43153</v>
      </c>
      <c r="D77" s="5" t="n">
        <v>63843</v>
      </c>
    </row>
    <row r="78">
      <c r="A78" s="4" t="inlineStr">
        <is>
          <t>Property, plant and equipment</t>
        </is>
      </c>
      <c r="C78" s="5" t="n">
        <v>22295803</v>
      </c>
      <c r="D78" s="5" t="n">
        <v>20488870</v>
      </c>
    </row>
    <row r="79">
      <c r="A79" s="4" t="inlineStr">
        <is>
          <t>Intangible</t>
        </is>
      </c>
      <c r="C79" s="5" t="n">
        <v>2568869</v>
      </c>
      <c r="D79" s="5" t="n">
        <v>2568347</v>
      </c>
    </row>
    <row r="80">
      <c r="A80" s="4" t="inlineStr">
        <is>
          <t>Right of use of assets</t>
        </is>
      </c>
      <c r="C80" s="5" t="n">
        <v>2509484</v>
      </c>
      <c r="D80" s="5" t="n">
        <v>2309506</v>
      </c>
    </row>
    <row r="81">
      <c r="A81" s="4" t="inlineStr">
        <is>
          <t>Non-current assets</t>
        </is>
      </c>
      <c r="C81" s="5" t="n">
        <v>44615881</v>
      </c>
      <c r="D81" s="5" t="n">
        <v>38203439</v>
      </c>
    </row>
    <row r="82">
      <c r="A82" s="4" t="inlineStr">
        <is>
          <t>Total assets</t>
        </is>
      </c>
      <c r="C82" s="5" t="n">
        <v>76879821</v>
      </c>
      <c r="D82" s="5" t="n">
        <v>59173619</v>
      </c>
    </row>
    <row r="83">
      <c r="A83" s="3" t="inlineStr">
        <is>
          <t>Current</t>
        </is>
      </c>
    </row>
    <row r="84">
      <c r="A84" s="4" t="inlineStr">
        <is>
          <t>Trade payables</t>
        </is>
      </c>
      <c r="C84" s="5" t="n">
        <v>9753762</v>
      </c>
      <c r="D84" s="5" t="n">
        <v>8903168</v>
      </c>
    </row>
    <row r="85">
      <c r="A85" s="4" t="inlineStr">
        <is>
          <t>Borrowings</t>
        </is>
      </c>
      <c r="C85" s="5" t="n">
        <v>1318931</v>
      </c>
      <c r="D85" s="5" t="n">
        <v>774924</v>
      </c>
    </row>
    <row r="86">
      <c r="A86" s="4" t="inlineStr">
        <is>
          <t>Debentures</t>
        </is>
      </c>
      <c r="C86" s="5" t="n">
        <v>54436</v>
      </c>
      <c r="D86" s="5" t="n">
        <v>46666</v>
      </c>
    </row>
    <row r="87">
      <c r="A87" s="4" t="inlineStr">
        <is>
          <t>Payroll and related charges</t>
        </is>
      </c>
      <c r="C87" s="5" t="n">
        <v>776134</v>
      </c>
      <c r="D87" s="5" t="n">
        <v>598147</v>
      </c>
    </row>
    <row r="88">
      <c r="A88" s="4" t="inlineStr">
        <is>
          <t>Taxes payable</t>
        </is>
      </c>
      <c r="C88" s="5" t="n">
        <v>927039</v>
      </c>
      <c r="D88" s="5" t="n">
        <v>306453</v>
      </c>
    </row>
    <row r="89">
      <c r="A89" s="4" t="inlineStr">
        <is>
          <t>Income tax and social contribution</t>
        </is>
      </c>
      <c r="C89" s="5" t="n">
        <v>284129</v>
      </c>
      <c r="D89" s="5" t="n">
        <v>34856</v>
      </c>
    </row>
    <row r="90">
      <c r="A90" s="4" t="inlineStr">
        <is>
          <t>Lease</t>
        </is>
      </c>
      <c r="C90" s="5" t="n">
        <v>821695</v>
      </c>
      <c r="D90" s="5" t="n">
        <v>619217</v>
      </c>
    </row>
    <row r="91">
      <c r="A91" s="4" t="inlineStr">
        <is>
          <t>Provision - geological event in Alagoas</t>
        </is>
      </c>
      <c r="C91" s="5" t="n">
        <v>4349931</v>
      </c>
      <c r="D91" s="5" t="n">
        <v>1450476</v>
      </c>
    </row>
    <row r="92">
      <c r="A92" s="4" t="inlineStr">
        <is>
          <t>Other financial liabilities</t>
        </is>
      </c>
      <c r="D92" s="5" t="n">
        <v>516933</v>
      </c>
    </row>
    <row r="93">
      <c r="A93" s="4" t="inlineStr">
        <is>
          <t>Other payables</t>
        </is>
      </c>
      <c r="C93" s="5" t="n">
        <v>1947569</v>
      </c>
      <c r="D93" s="5" t="n">
        <v>1798865</v>
      </c>
    </row>
    <row r="94">
      <c r="A94" s="4" t="inlineStr">
        <is>
          <t>Current liabilities</t>
        </is>
      </c>
      <c r="C94" s="5" t="n">
        <v>20233626</v>
      </c>
      <c r="D94" s="5" t="n">
        <v>15049705</v>
      </c>
    </row>
    <row r="95">
      <c r="A95" s="3" t="inlineStr">
        <is>
          <t>Non-current</t>
        </is>
      </c>
    </row>
    <row r="96">
      <c r="A96" s="4" t="inlineStr">
        <is>
          <t>Loan agreements</t>
        </is>
      </c>
      <c r="C96" s="5" t="n">
        <v>40413192</v>
      </c>
      <c r="D96" s="5" t="n">
        <v>28242052</v>
      </c>
    </row>
    <row r="97">
      <c r="A97" s="4" t="inlineStr">
        <is>
          <t>Debentures</t>
        </is>
      </c>
      <c r="C97" s="5" t="n">
        <v>181679</v>
      </c>
      <c r="D97" s="5" t="n">
        <v>227901</v>
      </c>
    </row>
    <row r="98">
      <c r="A98" s="4" t="inlineStr">
        <is>
          <t>Loan to non-controlling shareholders of Braskem Idesa</t>
        </is>
      </c>
      <c r="B98" s="4" t="inlineStr">
        <is>
          <t>[1]</t>
        </is>
      </c>
      <c r="C98" s="4" t="inlineStr">
        <is>
          <t xml:space="preserve"> </t>
        </is>
      </c>
      <c r="D98" s="4" t="inlineStr">
        <is>
          <t xml:space="preserve"> </t>
        </is>
      </c>
    </row>
    <row r="99">
      <c r="A99" s="4" t="inlineStr">
        <is>
          <t>Income tax and social contribution</t>
        </is>
      </c>
      <c r="C99" s="5" t="n">
        <v>576174</v>
      </c>
    </row>
    <row r="100">
      <c r="A100" s="4" t="inlineStr">
        <is>
          <t>Deferred income tax and social contribution</t>
        </is>
      </c>
      <c r="C100" s="5" t="n">
        <v>1234398</v>
      </c>
      <c r="D100" s="5" t="n">
        <v>273036</v>
      </c>
    </row>
    <row r="101">
      <c r="A101" s="4" t="inlineStr">
        <is>
          <t>Provision for losses on subsidiaries</t>
        </is>
      </c>
      <c r="C101" s="5" t="n">
        <v>5283264</v>
      </c>
      <c r="D101" s="5" t="n">
        <v>3082173</v>
      </c>
    </row>
    <row r="102">
      <c r="A102" s="4" t="inlineStr">
        <is>
          <t>Lease</t>
        </is>
      </c>
      <c r="C102" s="5" t="n">
        <v>1962235</v>
      </c>
      <c r="D102" s="5" t="n">
        <v>1767314</v>
      </c>
    </row>
    <row r="103">
      <c r="A103" s="4" t="inlineStr">
        <is>
          <t>Provision - geological event in Alagoas</t>
        </is>
      </c>
      <c r="C103" s="5" t="n">
        <v>4825846</v>
      </c>
      <c r="D103" s="5" t="n">
        <v>1932591</v>
      </c>
    </row>
    <row r="104">
      <c r="A104" s="4" t="inlineStr">
        <is>
          <t>Other payables</t>
        </is>
      </c>
      <c r="C104" s="5" t="n">
        <v>4274837</v>
      </c>
      <c r="D104" s="5" t="n">
        <v>3625695</v>
      </c>
    </row>
    <row r="105">
      <c r="A105" s="4" t="inlineStr">
        <is>
          <t>Non-current liabilities</t>
        </is>
      </c>
      <c r="C105" s="5" t="n">
        <v>58751625</v>
      </c>
      <c r="D105" s="5" t="n">
        <v>39150762</v>
      </c>
    </row>
    <row r="106">
      <c r="A106" s="3" t="inlineStr">
        <is>
          <t>Shareholders' equity</t>
        </is>
      </c>
    </row>
    <row r="107">
      <c r="A107" s="4" t="inlineStr">
        <is>
          <t>Attributable to the company's shareholders</t>
        </is>
      </c>
      <c r="C107" s="5" t="n">
        <v>-2202306</v>
      </c>
      <c r="D107" s="5" t="n">
        <v>4886089</v>
      </c>
    </row>
    <row r="108">
      <c r="A108" s="4" t="inlineStr">
        <is>
          <t>Non-controlling interest in subsidiaries</t>
        </is>
      </c>
      <c r="C108" s="5" t="n">
        <v>96876</v>
      </c>
      <c r="D108" s="5" t="n">
        <v>87063</v>
      </c>
    </row>
    <row r="109">
      <c r="A109" s="4" t="inlineStr">
        <is>
          <t>Shareholders' equity</t>
        </is>
      </c>
      <c r="C109" s="5" t="n">
        <v>-2105430</v>
      </c>
      <c r="D109" s="5" t="n">
        <v>4973152</v>
      </c>
    </row>
    <row r="110">
      <c r="A110" s="4" t="inlineStr">
        <is>
          <t>Total liabilities and shareholders' equity</t>
        </is>
      </c>
      <c r="C110" s="5" t="n">
        <v>76879821</v>
      </c>
      <c r="D110" s="5" t="n">
        <v>59173619</v>
      </c>
    </row>
    <row r="111">
      <c r="A111" s="4" t="inlineStr">
        <is>
          <t>Braskem Idesa Consolidated [member]</t>
        </is>
      </c>
    </row>
    <row r="112">
      <c r="A112" s="3" t="inlineStr">
        <is>
          <t>Curent</t>
        </is>
      </c>
    </row>
    <row r="113">
      <c r="A113" s="4" t="inlineStr">
        <is>
          <t>Cash and cash equivalents</t>
        </is>
      </c>
      <c r="B113" s="4" t="inlineStr">
        <is>
          <t>[2]</t>
        </is>
      </c>
      <c r="C113" s="5" t="n">
        <v>904433</v>
      </c>
      <c r="D113" s="5" t="n">
        <v>1017235</v>
      </c>
    </row>
    <row r="114">
      <c r="A114" s="4" t="inlineStr">
        <is>
          <t>Trade accounts receivable</t>
        </is>
      </c>
      <c r="B114" s="4" t="inlineStr">
        <is>
          <t>[2]</t>
        </is>
      </c>
      <c r="C114" s="5" t="n">
        <v>577530</v>
      </c>
      <c r="D114" s="5" t="n">
        <v>331838</v>
      </c>
    </row>
    <row r="115">
      <c r="A115" s="4" t="inlineStr">
        <is>
          <t>Inventories</t>
        </is>
      </c>
      <c r="B115" s="4" t="inlineStr">
        <is>
          <t>[2]</t>
        </is>
      </c>
      <c r="C115" s="5" t="n">
        <v>507165</v>
      </c>
      <c r="D115" s="5" t="n">
        <v>596443</v>
      </c>
    </row>
    <row r="116">
      <c r="A116" s="4" t="inlineStr">
        <is>
          <t>Taxes recoverable</t>
        </is>
      </c>
      <c r="B116" s="4" t="inlineStr">
        <is>
          <t>[2]</t>
        </is>
      </c>
      <c r="C116" s="5" t="n">
        <v>48310</v>
      </c>
      <c r="D116" s="5" t="n">
        <v>153956</v>
      </c>
    </row>
    <row r="117">
      <c r="A117" s="4" t="inlineStr">
        <is>
          <t>Other receivables</t>
        </is>
      </c>
      <c r="B117" s="4" t="inlineStr">
        <is>
          <t>[2]</t>
        </is>
      </c>
      <c r="C117" s="5" t="n">
        <v>121242</v>
      </c>
      <c r="D117" s="5" t="n">
        <v>339404</v>
      </c>
    </row>
    <row r="118">
      <c r="A118" s="4" t="inlineStr">
        <is>
          <t>Current assets</t>
        </is>
      </c>
      <c r="B118" s="4" t="inlineStr">
        <is>
          <t>[2]</t>
        </is>
      </c>
      <c r="C118" s="5" t="n">
        <v>2158680</v>
      </c>
      <c r="D118" s="5" t="n">
        <v>2438876</v>
      </c>
    </row>
    <row r="119">
      <c r="A119" s="3" t="inlineStr">
        <is>
          <t>Non-current</t>
        </is>
      </c>
    </row>
    <row r="120">
      <c r="A120" s="4" t="inlineStr">
        <is>
          <t>Taxes recoverable</t>
        </is>
      </c>
      <c r="B120" s="4" t="inlineStr">
        <is>
          <t>[2]</t>
        </is>
      </c>
      <c r="C120" s="5" t="n">
        <v>225338</v>
      </c>
      <c r="D120" s="5" t="n">
        <v>66</v>
      </c>
    </row>
    <row r="121">
      <c r="A121" s="4" t="inlineStr">
        <is>
          <t>Deferred tax</t>
        </is>
      </c>
      <c r="B121" s="4" t="inlineStr">
        <is>
          <t>[2]</t>
        </is>
      </c>
      <c r="C121" s="5" t="n">
        <v>1871696</v>
      </c>
      <c r="D121" s="5" t="n">
        <v>948759</v>
      </c>
    </row>
    <row r="122">
      <c r="A122" s="4" t="inlineStr">
        <is>
          <t>Related parties</t>
        </is>
      </c>
      <c r="B122" s="4" t="inlineStr">
        <is>
          <t>[3]</t>
        </is>
      </c>
      <c r="D122" s="4" t="inlineStr">
        <is>
          <t xml:space="preserve"> </t>
        </is>
      </c>
    </row>
    <row r="123">
      <c r="A123" s="4" t="inlineStr">
        <is>
          <t>Other receivables</t>
        </is>
      </c>
      <c r="B123" s="4" t="inlineStr">
        <is>
          <t>[2]</t>
        </is>
      </c>
      <c r="C123" s="5" t="n">
        <v>17347</v>
      </c>
      <c r="D123" s="5" t="n">
        <v>505</v>
      </c>
    </row>
    <row r="124">
      <c r="A124" s="4" t="inlineStr">
        <is>
          <t>Property, plant and equipment</t>
        </is>
      </c>
      <c r="B124" s="4" t="inlineStr">
        <is>
          <t>[2],[4]</t>
        </is>
      </c>
      <c r="C124" s="5" t="n">
        <v>14436012</v>
      </c>
      <c r="D124" s="5" t="n">
        <v>12537615</v>
      </c>
    </row>
    <row r="125">
      <c r="A125" s="4" t="inlineStr">
        <is>
          <t>Intangible</t>
        </is>
      </c>
      <c r="B125" s="4" t="inlineStr">
        <is>
          <t>[2]</t>
        </is>
      </c>
      <c r="C125" s="5" t="n">
        <v>259822</v>
      </c>
      <c r="D125" s="5" t="n">
        <v>193741</v>
      </c>
    </row>
    <row r="126">
      <c r="A126" s="4" t="inlineStr">
        <is>
          <t>Right of use of assets</t>
        </is>
      </c>
      <c r="B126" s="4" t="inlineStr">
        <is>
          <t>[2]</t>
        </is>
      </c>
      <c r="C126" s="5" t="n">
        <v>392911</v>
      </c>
      <c r="D126" s="5" t="n">
        <v>296148</v>
      </c>
    </row>
    <row r="127">
      <c r="A127" s="4" t="inlineStr">
        <is>
          <t>Non-current assets</t>
        </is>
      </c>
      <c r="B127" s="4" t="inlineStr">
        <is>
          <t>[2]</t>
        </is>
      </c>
      <c r="C127" s="5" t="n">
        <v>17203126</v>
      </c>
      <c r="D127" s="5" t="n">
        <v>13976834</v>
      </c>
    </row>
    <row r="128">
      <c r="A128" s="4" t="inlineStr">
        <is>
          <t>Total assets</t>
        </is>
      </c>
      <c r="B128" s="4" t="inlineStr">
        <is>
          <t>[2]</t>
        </is>
      </c>
      <c r="C128" s="5" t="n">
        <v>19361806</v>
      </c>
      <c r="D128" s="5" t="n">
        <v>16415710</v>
      </c>
    </row>
    <row r="129">
      <c r="A129" s="3" t="inlineStr">
        <is>
          <t>Current</t>
        </is>
      </c>
    </row>
    <row r="130">
      <c r="A130" s="4" t="inlineStr">
        <is>
          <t>Trade payables</t>
        </is>
      </c>
      <c r="B130" s="4" t="inlineStr">
        <is>
          <t>[2]</t>
        </is>
      </c>
      <c r="C130" s="5" t="n">
        <v>424929</v>
      </c>
      <c r="D130" s="5" t="n">
        <v>233323</v>
      </c>
    </row>
    <row r="131">
      <c r="A131" s="4" t="inlineStr">
        <is>
          <t>Braskem Idesa Borrowings</t>
        </is>
      </c>
      <c r="B131" s="4" t="inlineStr">
        <is>
          <t>[2]</t>
        </is>
      </c>
      <c r="C131" s="5" t="n">
        <v>7660128</v>
      </c>
      <c r="D131" s="5" t="n">
        <v>744408</v>
      </c>
    </row>
    <row r="132">
      <c r="A132" s="4" t="inlineStr">
        <is>
          <t>Payroll and related charges</t>
        </is>
      </c>
      <c r="B132" s="4" t="inlineStr">
        <is>
          <t>[2]</t>
        </is>
      </c>
      <c r="C132" s="5" t="n">
        <v>38432</v>
      </c>
      <c r="D132" s="5" t="n">
        <v>25576</v>
      </c>
    </row>
    <row r="133">
      <c r="A133" s="4" t="inlineStr">
        <is>
          <t>Taxes payable</t>
        </is>
      </c>
      <c r="B133" s="4" t="inlineStr">
        <is>
          <t>[2]</t>
        </is>
      </c>
      <c r="C133" s="5" t="n">
        <v>25650</v>
      </c>
      <c r="D133" s="5" t="n">
        <v>16433</v>
      </c>
    </row>
    <row r="134">
      <c r="A134" s="4" t="inlineStr">
        <is>
          <t>Lease</t>
        </is>
      </c>
      <c r="B134" s="4" t="inlineStr">
        <is>
          <t>[2]</t>
        </is>
      </c>
      <c r="C134" s="5" t="n">
        <v>73414</v>
      </c>
      <c r="D134" s="5" t="n">
        <v>57074</v>
      </c>
    </row>
    <row r="135">
      <c r="A135" s="4" t="inlineStr">
        <is>
          <t>Other payables</t>
        </is>
      </c>
      <c r="B135" s="4" t="inlineStr">
        <is>
          <t>[2]</t>
        </is>
      </c>
      <c r="C135" s="5" t="n">
        <v>163371</v>
      </c>
      <c r="D135" s="5" t="n">
        <v>109143</v>
      </c>
    </row>
    <row r="136">
      <c r="A136" s="4" t="inlineStr">
        <is>
          <t>Current liabilities</t>
        </is>
      </c>
      <c r="B136" s="4" t="inlineStr">
        <is>
          <t>[2]</t>
        </is>
      </c>
      <c r="C136" s="5" t="n">
        <v>8385924</v>
      </c>
      <c r="D136" s="5" t="n">
        <v>1185957</v>
      </c>
    </row>
    <row r="137">
      <c r="A137" s="3" t="inlineStr">
        <is>
          <t>Non-current</t>
        </is>
      </c>
    </row>
    <row r="138">
      <c r="A138" s="4" t="inlineStr">
        <is>
          <t>Braskem Idesa Borrowings</t>
        </is>
      </c>
      <c r="B138" s="4" t="inlineStr">
        <is>
          <t>[2]</t>
        </is>
      </c>
      <c r="C138" s="5" t="n">
        <v>4399110</v>
      </c>
      <c r="D138" s="5" t="n">
        <v>9237318</v>
      </c>
    </row>
    <row r="139">
      <c r="A139" s="4" t="inlineStr">
        <is>
          <t>Accounts payable to related parties</t>
        </is>
      </c>
      <c r="B139" s="4" t="inlineStr">
        <is>
          <t>[2],[3]</t>
        </is>
      </c>
      <c r="C139" s="5" t="n">
        <v>9140064</v>
      </c>
      <c r="D139" s="5" t="n">
        <v>6714236</v>
      </c>
    </row>
    <row r="140">
      <c r="A140" s="4" t="inlineStr">
        <is>
          <t>Loan to non-controlling shareholders of Braskem Idesa</t>
        </is>
      </c>
      <c r="B140" s="4" t="inlineStr">
        <is>
          <t>[2]</t>
        </is>
      </c>
      <c r="C140" s="5" t="n">
        <v>3222493</v>
      </c>
      <c r="D140" s="5" t="n">
        <v>2395887</v>
      </c>
    </row>
    <row r="141">
      <c r="A141" s="4" t="inlineStr">
        <is>
          <t>Provision for losses on subsidiaries</t>
        </is>
      </c>
      <c r="B141" s="4" t="inlineStr">
        <is>
          <t>[2],[5]</t>
        </is>
      </c>
      <c r="C141" s="4" t="inlineStr">
        <is>
          <t xml:space="preserve"> </t>
        </is>
      </c>
      <c r="D141" s="4" t="inlineStr">
        <is>
          <t xml:space="preserve"> </t>
        </is>
      </c>
    </row>
    <row r="142">
      <c r="A142" s="4" t="inlineStr">
        <is>
          <t>Lease</t>
        </is>
      </c>
      <c r="B142" s="4" t="inlineStr">
        <is>
          <t>[2]</t>
        </is>
      </c>
      <c r="C142" s="5" t="n">
        <v>350542</v>
      </c>
      <c r="D142" s="5" t="n">
        <v>233291</v>
      </c>
    </row>
    <row r="143">
      <c r="A143" s="4" t="inlineStr">
        <is>
          <t>Other payables</t>
        </is>
      </c>
      <c r="B143" s="4" t="inlineStr">
        <is>
          <t>[2]</t>
        </is>
      </c>
      <c r="C143" s="5" t="n">
        <v>122757</v>
      </c>
      <c r="D143" s="5" t="n">
        <v>33086</v>
      </c>
    </row>
    <row r="144">
      <c r="A144" s="4" t="inlineStr">
        <is>
          <t>Non-current liabilities</t>
        </is>
      </c>
      <c r="B144" s="4" t="inlineStr">
        <is>
          <t>[2]</t>
        </is>
      </c>
      <c r="C144" s="5" t="n">
        <v>17234966</v>
      </c>
      <c r="D144" s="5" t="n">
        <v>18613818</v>
      </c>
    </row>
    <row r="145">
      <c r="A145" s="3" t="inlineStr">
        <is>
          <t>Shareholders' equity</t>
        </is>
      </c>
    </row>
    <row r="146">
      <c r="A146" s="4" t="inlineStr">
        <is>
          <t>Attributable to the company's shareholders</t>
        </is>
      </c>
      <c r="B146" s="4" t="inlineStr">
        <is>
          <t>[2]</t>
        </is>
      </c>
      <c r="C146" s="5" t="n">
        <v>-6259084</v>
      </c>
      <c r="D146" s="5" t="n">
        <v>-3384065</v>
      </c>
    </row>
    <row r="147">
      <c r="A147" s="4" t="inlineStr">
        <is>
          <t>Shareholders' equity</t>
        </is>
      </c>
      <c r="B147" s="4" t="inlineStr">
        <is>
          <t>[2]</t>
        </is>
      </c>
      <c r="C147" s="5" t="n">
        <v>-6259084</v>
      </c>
      <c r="D147" s="5" t="n">
        <v>-3384065</v>
      </c>
    </row>
    <row r="148">
      <c r="A148" s="4" t="inlineStr">
        <is>
          <t>Total liabilities and shareholders' equity</t>
        </is>
      </c>
      <c r="B148" s="4" t="inlineStr">
        <is>
          <t>[2]</t>
        </is>
      </c>
      <c r="C148" s="5" t="n">
        <v>19361806</v>
      </c>
      <c r="D148" s="5" t="n">
        <v>16415710</v>
      </c>
    </row>
    <row r="149">
      <c r="A149" s="4" t="inlineStr">
        <is>
          <t>Eliminations [member]</t>
        </is>
      </c>
    </row>
    <row r="150">
      <c r="A150" s="3" t="inlineStr">
        <is>
          <t>Curent</t>
        </is>
      </c>
    </row>
    <row r="151">
      <c r="A151" s="4" t="inlineStr">
        <is>
          <t>Trade accounts receivable</t>
        </is>
      </c>
      <c r="C151" s="5" t="n">
        <v>-232376</v>
      </c>
      <c r="D151" s="5" t="n">
        <v>-19502</v>
      </c>
    </row>
    <row r="152">
      <c r="A152" s="4" t="inlineStr">
        <is>
          <t>Current assets</t>
        </is>
      </c>
      <c r="C152" s="5" t="n">
        <v>-232376</v>
      </c>
      <c r="D152" s="5" t="n">
        <v>-19502</v>
      </c>
    </row>
    <row r="153">
      <c r="A153" s="3" t="inlineStr">
        <is>
          <t>Non-current</t>
        </is>
      </c>
    </row>
    <row r="154">
      <c r="A154" s="4" t="inlineStr">
        <is>
          <t>Related parties</t>
        </is>
      </c>
      <c r="C154" s="5" t="n">
        <v>-9122666</v>
      </c>
      <c r="D154" s="5" t="n">
        <v>-6729486</v>
      </c>
    </row>
    <row r="155">
      <c r="A155" s="4" t="inlineStr">
        <is>
          <t>Property, plant and equipment</t>
        </is>
      </c>
      <c r="C155" s="5" t="n">
        <v>-802666</v>
      </c>
      <c r="D155" s="5" t="n">
        <v>-711304</v>
      </c>
    </row>
    <row r="156">
      <c r="A156" s="4" t="inlineStr">
        <is>
          <t>Non-current assets</t>
        </is>
      </c>
      <c r="C156" s="5" t="n">
        <v>-9925332</v>
      </c>
      <c r="D156" s="5" t="n">
        <v>-7440790</v>
      </c>
    </row>
    <row r="157">
      <c r="A157" s="4" t="inlineStr">
        <is>
          <t>Total assets</t>
        </is>
      </c>
      <c r="C157" s="5" t="n">
        <v>-10157708</v>
      </c>
      <c r="D157" s="5" t="n">
        <v>-7460292</v>
      </c>
    </row>
    <row r="158">
      <c r="A158" s="3" t="inlineStr">
        <is>
          <t>Current</t>
        </is>
      </c>
    </row>
    <row r="159">
      <c r="A159" s="4" t="inlineStr">
        <is>
          <t>Trade payables</t>
        </is>
      </c>
      <c r="C159" s="5" t="n">
        <v>-232376</v>
      </c>
      <c r="D159" s="5" t="n">
        <v>-19502</v>
      </c>
    </row>
    <row r="160">
      <c r="A160" s="4" t="inlineStr">
        <is>
          <t>Current liabilities</t>
        </is>
      </c>
      <c r="C160" s="5" t="n">
        <v>-232376</v>
      </c>
      <c r="D160" s="5" t="n">
        <v>-19502</v>
      </c>
    </row>
    <row r="161">
      <c r="A161" s="3" t="inlineStr">
        <is>
          <t>Non-current</t>
        </is>
      </c>
    </row>
    <row r="162">
      <c r="A162" s="4" t="inlineStr">
        <is>
          <t>Accounts payable to related parties</t>
        </is>
      </c>
      <c r="C162" s="5" t="n">
        <v>-9140064</v>
      </c>
      <c r="D162" s="5" t="n">
        <v>-6714236</v>
      </c>
    </row>
    <row r="163">
      <c r="A163" s="4" t="inlineStr">
        <is>
          <t>Provision for losses on subsidiaries</t>
        </is>
      </c>
      <c r="C163" s="5" t="n">
        <v>-5283264</v>
      </c>
      <c r="D163" s="5" t="n">
        <v>-3082173</v>
      </c>
    </row>
    <row r="164">
      <c r="A164" s="4" t="inlineStr">
        <is>
          <t>Non-current liabilities</t>
        </is>
      </c>
      <c r="C164" s="5" t="n">
        <v>-14423328</v>
      </c>
      <c r="D164" s="5" t="n">
        <v>-9796409</v>
      </c>
    </row>
    <row r="165">
      <c r="A165" s="3" t="inlineStr">
        <is>
          <t>Shareholders' equity</t>
        </is>
      </c>
    </row>
    <row r="166">
      <c r="A166" s="4" t="inlineStr">
        <is>
          <t>Attributable to the company's shareholders</t>
        </is>
      </c>
      <c r="C166" s="5" t="n">
        <v>6259084</v>
      </c>
      <c r="D166" s="5" t="n">
        <v>3383274</v>
      </c>
    </row>
    <row r="167">
      <c r="A167" s="4" t="inlineStr">
        <is>
          <t>Non-controlling interest in subsidiaries</t>
        </is>
      </c>
      <c r="C167" s="5" t="n">
        <v>-1761088</v>
      </c>
      <c r="D167" s="5" t="n">
        <v>-1027655</v>
      </c>
    </row>
    <row r="168">
      <c r="A168" s="4" t="inlineStr">
        <is>
          <t>Shareholders' equity</t>
        </is>
      </c>
      <c r="C168" s="5" t="n">
        <v>4497996</v>
      </c>
      <c r="D168" s="5" t="n">
        <v>2355619</v>
      </c>
    </row>
    <row r="169">
      <c r="A169" s="4" t="inlineStr">
        <is>
          <t>Total liabilities and shareholders' equity</t>
        </is>
      </c>
      <c r="C169" s="6" t="inlineStr">
        <is>
          <t>R$ 10157708</t>
        </is>
      </c>
      <c r="D169" s="6" t="inlineStr">
        <is>
          <t>R$ 7460292</t>
        </is>
      </c>
    </row>
    <row r="170"/>
    <row r="171">
      <c r="A171" s="4" t="inlineStr">
        <is>
          <t>[1]</t>
        </is>
      </c>
      <c r="B171" s="4" t="inlineStr">
        <is>
          <t>Loan payable, maturing December 2029 and 7% p.a., to the non-controlling shareholder. These proceeds were used by Braskem Idesa to fund its construction project.</t>
        </is>
      </c>
    </row>
    <row r="172">
      <c r="A172" s="4" t="inlineStr">
        <is>
          <t>[2]</t>
        </is>
      </c>
      <c r="B172" s="4" t="inlineStr">
        <is>
          <t>Consolidation of Braskem Idesa with its direct subsidiary Braskem Idesa Servicos.</t>
        </is>
      </c>
    </row>
    <row r="173">
      <c r="A173" s="4" t="inlineStr">
        <is>
          <t>[3]</t>
        </is>
      </c>
      <c r="B173" s="4" t="inlineStr">
        <is>
          <t>Loan from Braskem Holanda as part of shareholders' contribution to the Braskem Idesa project.</t>
        </is>
      </c>
    </row>
    <row r="174">
      <c r="A174" s="4" t="inlineStr">
        <is>
          <t>[4]</t>
        </is>
      </c>
      <c r="B174" s="4" t="inlineStr">
        <is>
          <t>Adjustment corresponding to the capitalization of a portion of financial charges of the abovementioned loan.</t>
        </is>
      </c>
    </row>
    <row r="175">
      <c r="A175" s="4" t="inlineStr">
        <is>
          <t>[5]</t>
        </is>
      </c>
      <c r="B175" s="4" t="inlineStr">
        <is>
          <t>Provision recorded in the subsidiary Braskem Holanda for the negative shareholders' equity of Braskem Idesa.</t>
        </is>
      </c>
    </row>
  </sheetData>
  <mergeCells count="7">
    <mergeCell ref="A1:B1"/>
    <mergeCell ref="A170:E170"/>
    <mergeCell ref="B171:E171"/>
    <mergeCell ref="B172:E172"/>
    <mergeCell ref="B173:E173"/>
    <mergeCell ref="B174:E174"/>
    <mergeCell ref="B175:E17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11 Investments (Details 3) - BRL (R$) R$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Net revenue</t>
        </is>
      </c>
      <c r="B4" s="6" t="inlineStr">
        <is>
          <t>R$ 58543494</t>
        </is>
      </c>
      <c r="C4" s="6" t="inlineStr">
        <is>
          <t>R$ 52323525</t>
        </is>
      </c>
      <c r="D4" s="6" t="inlineStr">
        <is>
          <t>R$ 57999866</t>
        </is>
      </c>
    </row>
    <row r="5">
      <c r="A5" s="4" t="inlineStr">
        <is>
          <t>Cost of products sold</t>
        </is>
      </c>
      <c r="B5" s="5" t="n">
        <v>-47331414</v>
      </c>
      <c r="C5" s="5" t="n">
        <v>-45879118</v>
      </c>
      <c r="D5" s="5" t="n">
        <v>-46576657</v>
      </c>
    </row>
    <row r="6">
      <c r="A6" s="4" t="inlineStr">
        <is>
          <t>Gross profit</t>
        </is>
      </c>
      <c r="B6" s="5" t="n">
        <v>11212080</v>
      </c>
      <c r="C6" s="5" t="n">
        <v>6444407</v>
      </c>
      <c r="D6" s="5" t="n">
        <v>11423209</v>
      </c>
    </row>
    <row r="7">
      <c r="A7" s="3" t="inlineStr">
        <is>
          <t>Income (expenses)</t>
        </is>
      </c>
    </row>
    <row r="8">
      <c r="A8" s="4" t="inlineStr">
        <is>
          <t>Selling and distribution</t>
        </is>
      </c>
      <c r="B8" s="5" t="n">
        <v>-1852055</v>
      </c>
      <c r="C8" s="5" t="n">
        <v>-1783455</v>
      </c>
      <c r="D8" s="5" t="n">
        <v>-1689179</v>
      </c>
    </row>
    <row r="9">
      <c r="A9" s="4" t="inlineStr">
        <is>
          <t>(Loss) reversals for impairment of trade accounts receivable</t>
        </is>
      </c>
      <c r="B9" s="5" t="n">
        <v>-55252</v>
      </c>
      <c r="C9" s="5" t="n">
        <v>-7069</v>
      </c>
      <c r="D9" s="5" t="n">
        <v>87008</v>
      </c>
    </row>
    <row r="10">
      <c r="A10" s="4" t="inlineStr">
        <is>
          <t>General and administrative</t>
        </is>
      </c>
      <c r="B10" s="5" t="n">
        <v>-1918747</v>
      </c>
      <c r="C10" s="5" t="n">
        <v>-2224180</v>
      </c>
      <c r="D10" s="5" t="n">
        <v>-1793185</v>
      </c>
    </row>
    <row r="11">
      <c r="A11" s="4" t="inlineStr">
        <is>
          <t>Research and development</t>
        </is>
      </c>
      <c r="B11" s="5" t="n">
        <v>-250648</v>
      </c>
      <c r="C11" s="5" t="n">
        <v>-247730</v>
      </c>
      <c r="D11" s="5" t="n">
        <v>-219256</v>
      </c>
    </row>
    <row r="12">
      <c r="A12" s="4" t="inlineStr">
        <is>
          <t>Results from equity investments</t>
        </is>
      </c>
      <c r="B12" s="5" t="n">
        <v>-19398</v>
      </c>
      <c r="C12" s="5" t="n">
        <v>10218</v>
      </c>
      <c r="D12" s="5" t="n">
        <v>-888</v>
      </c>
    </row>
    <row r="13">
      <c r="A13" s="4" t="inlineStr">
        <is>
          <t>Other income</t>
        </is>
      </c>
      <c r="B13" s="5" t="n">
        <v>750749</v>
      </c>
      <c r="C13" s="5" t="n">
        <v>2408434</v>
      </c>
      <c r="D13" s="5" t="n">
        <v>1027222</v>
      </c>
    </row>
    <row r="14">
      <c r="A14" s="4" t="inlineStr">
        <is>
          <t>Other expenses</t>
        </is>
      </c>
      <c r="B14" s="5" t="n">
        <v>-7938621</v>
      </c>
      <c r="C14" s="5" t="n">
        <v>-4446942</v>
      </c>
      <c r="D14" s="5" t="n">
        <v>-554713</v>
      </c>
    </row>
    <row r="15">
      <c r="A15" s="4" t="inlineStr">
        <is>
          <t>Operating profit</t>
        </is>
      </c>
      <c r="B15" s="5" t="n">
        <v>-71892</v>
      </c>
      <c r="C15" s="5" t="n">
        <v>153683</v>
      </c>
      <c r="D15" s="5" t="n">
        <v>8280218</v>
      </c>
    </row>
    <row r="16">
      <c r="A16" s="3" t="inlineStr">
        <is>
          <t>Financial results</t>
        </is>
      </c>
    </row>
    <row r="17">
      <c r="A17" s="4" t="inlineStr">
        <is>
          <t>Financial expenses</t>
        </is>
      </c>
      <c r="B17" s="5" t="n">
        <v>-4913365</v>
      </c>
      <c r="C17" s="5" t="n">
        <v>-3882785</v>
      </c>
      <c r="D17" s="5" t="n">
        <v>-3007551</v>
      </c>
    </row>
    <row r="18">
      <c r="A18" s="4" t="inlineStr">
        <is>
          <t>Financial income</t>
        </is>
      </c>
      <c r="B18" s="5" t="n">
        <v>600184</v>
      </c>
      <c r="C18" s="5" t="n">
        <v>850554</v>
      </c>
      <c r="D18" s="5" t="n">
        <v>589052</v>
      </c>
    </row>
    <row r="19">
      <c r="A19" s="4" t="inlineStr">
        <is>
          <t>Exchange rate variations, net</t>
        </is>
      </c>
      <c r="B19" s="5" t="n">
        <v>-5298711</v>
      </c>
      <c r="C19" s="5" t="n">
        <v>-1724520</v>
      </c>
      <c r="D19" s="5" t="n">
        <v>-2256983</v>
      </c>
    </row>
    <row r="20">
      <c r="A20" s="4" t="inlineStr">
        <is>
          <t>Finance income (cost)</t>
        </is>
      </c>
      <c r="B20" s="5" t="n">
        <v>-9611892</v>
      </c>
      <c r="C20" s="5" t="n">
        <v>-4756751</v>
      </c>
      <c r="D20" s="5" t="n">
        <v>-4675482</v>
      </c>
    </row>
    <row r="21">
      <c r="A21" s="4" t="inlineStr">
        <is>
          <t>(Loss) profit before income tax and social contribution</t>
        </is>
      </c>
      <c r="B21" s="5" t="n">
        <v>-9683784</v>
      </c>
      <c r="C21" s="5" t="n">
        <v>-4603068</v>
      </c>
      <c r="D21" s="5" t="n">
        <v>3604736</v>
      </c>
    </row>
    <row r="22">
      <c r="A22" s="4" t="inlineStr">
        <is>
          <t>IR and CSL - current and deferred</t>
        </is>
      </c>
      <c r="B22" s="5" t="n">
        <v>2668478</v>
      </c>
      <c r="C22" s="5" t="n">
        <v>1962670</v>
      </c>
      <c r="D22" s="5" t="n">
        <v>-736551</v>
      </c>
    </row>
    <row r="23">
      <c r="A23" s="4" t="inlineStr">
        <is>
          <t>IR and CSL - current and deferred</t>
        </is>
      </c>
      <c r="B23" s="5" t="n">
        <v>2668478</v>
      </c>
      <c r="C23" s="5" t="n">
        <v>1962670</v>
      </c>
      <c r="D23" s="5" t="n">
        <v>-736551</v>
      </c>
    </row>
    <row r="24">
      <c r="A24" s="4" t="inlineStr">
        <is>
          <t>(Loss) profit for the year</t>
        </is>
      </c>
      <c r="B24" s="5" t="n">
        <v>-7015306</v>
      </c>
      <c r="C24" s="5" t="n">
        <v>-2640398</v>
      </c>
      <c r="D24" s="5" t="n">
        <v>2868185</v>
      </c>
    </row>
    <row r="25">
      <c r="A25" s="4" t="inlineStr">
        <is>
          <t>Consolidated Braskem Without The Effect Of Braskem Idesa Consolidated [member]</t>
        </is>
      </c>
    </row>
    <row r="26">
      <c r="A26" s="3" t="inlineStr">
        <is>
          <t>Disclosure of subsidiaries [line items]</t>
        </is>
      </c>
    </row>
    <row r="27">
      <c r="A27" s="4" t="inlineStr">
        <is>
          <t>Net revenue</t>
        </is>
      </c>
      <c r="B27" s="5" t="n">
        <v>55779528</v>
      </c>
      <c r="C27" s="5" t="n">
        <v>49961286</v>
      </c>
      <c r="D27" s="5" t="n">
        <v>54851243</v>
      </c>
    </row>
    <row r="28">
      <c r="A28" s="4" t="inlineStr">
        <is>
          <t>Cost of products sold</t>
        </is>
      </c>
      <c r="B28" s="5" t="n">
        <v>-45563723</v>
      </c>
      <c r="C28" s="5" t="n">
        <v>-44111980</v>
      </c>
      <c r="D28" s="5" t="n">
        <v>-44928721</v>
      </c>
    </row>
    <row r="29">
      <c r="A29" s="4" t="inlineStr">
        <is>
          <t>Gross profit</t>
        </is>
      </c>
      <c r="B29" s="5" t="n">
        <v>10215805</v>
      </c>
      <c r="C29" s="5" t="n">
        <v>5849306</v>
      </c>
      <c r="D29" s="5" t="n">
        <v>9922522</v>
      </c>
    </row>
    <row r="30">
      <c r="A30" s="3" t="inlineStr">
        <is>
          <t>Income (expenses)</t>
        </is>
      </c>
    </row>
    <row r="31">
      <c r="A31" s="4" t="inlineStr">
        <is>
          <t>Selling and distribution</t>
        </is>
      </c>
      <c r="B31" s="5" t="n">
        <v>-1609844</v>
      </c>
      <c r="C31" s="5" t="n">
        <v>-1582794</v>
      </c>
      <c r="D31" s="5" t="n">
        <v>-1495507</v>
      </c>
    </row>
    <row r="32">
      <c r="A32" s="4" t="inlineStr">
        <is>
          <t>(Loss) reversals for impairment of trade accounts receivable</t>
        </is>
      </c>
      <c r="B32" s="5" t="n">
        <v>-55074</v>
      </c>
      <c r="C32" s="5" t="n">
        <v>-4772</v>
      </c>
      <c r="D32" s="5" t="n">
        <v>87008</v>
      </c>
    </row>
    <row r="33">
      <c r="A33" s="4" t="inlineStr">
        <is>
          <t>General and administrative</t>
        </is>
      </c>
      <c r="B33" s="5" t="n">
        <v>-1739541</v>
      </c>
      <c r="C33" s="5" t="n">
        <v>-2082002</v>
      </c>
      <c r="D33" s="5" t="n">
        <v>-1669277</v>
      </c>
    </row>
    <row r="34">
      <c r="A34" s="4" t="inlineStr">
        <is>
          <t>Research and development</t>
        </is>
      </c>
      <c r="B34" s="5" t="n">
        <v>-250648</v>
      </c>
      <c r="C34" s="5" t="n">
        <v>-247730</v>
      </c>
      <c r="D34" s="5" t="n">
        <v>-219256</v>
      </c>
    </row>
    <row r="35">
      <c r="A35" s="4" t="inlineStr">
        <is>
          <t>Results from equity investments</t>
        </is>
      </c>
      <c r="B35" s="5" t="n">
        <v>1026922</v>
      </c>
      <c r="C35" s="5" t="n">
        <v>326427</v>
      </c>
      <c r="D35" s="5" t="n">
        <v>-76821</v>
      </c>
    </row>
    <row r="36">
      <c r="A36" s="4" t="inlineStr">
        <is>
          <t>Other income</t>
        </is>
      </c>
      <c r="B36" s="5" t="n">
        <v>748923</v>
      </c>
      <c r="C36" s="5" t="n">
        <v>2102684</v>
      </c>
      <c r="D36" s="5" t="n">
        <v>656725</v>
      </c>
    </row>
    <row r="37">
      <c r="A37" s="4" t="inlineStr">
        <is>
          <t>Other expenses</t>
        </is>
      </c>
      <c r="B37" s="5" t="n">
        <v>-7573874</v>
      </c>
      <c r="C37" s="5" t="n">
        <v>-4466450</v>
      </c>
      <c r="D37" s="5" t="n">
        <v>-502795</v>
      </c>
    </row>
    <row r="38">
      <c r="A38" s="4" t="inlineStr">
        <is>
          <t>Operating profit</t>
        </is>
      </c>
      <c r="B38" s="5" t="n">
        <v>-1291175</v>
      </c>
      <c r="C38" s="5" t="n">
        <v>-758185</v>
      </c>
      <c r="D38" s="5" t="n">
        <v>6856241</v>
      </c>
    </row>
    <row r="39">
      <c r="A39" s="3" t="inlineStr">
        <is>
          <t>Financial results</t>
        </is>
      </c>
    </row>
    <row r="40">
      <c r="A40" s="4" t="inlineStr">
        <is>
          <t>Financial expenses</t>
        </is>
      </c>
      <c r="B40" s="5" t="n">
        <v>-3851233</v>
      </c>
      <c r="C40" s="5" t="n">
        <v>-3009471</v>
      </c>
      <c r="D40" s="5" t="n">
        <v>-2227544</v>
      </c>
    </row>
    <row r="41">
      <c r="A41" s="4" t="inlineStr">
        <is>
          <t>Financial income</t>
        </is>
      </c>
      <c r="B41" s="5" t="n">
        <v>1032530</v>
      </c>
      <c r="C41" s="5" t="n">
        <v>1135118</v>
      </c>
      <c r="D41" s="5" t="n">
        <v>867185</v>
      </c>
    </row>
    <row r="42">
      <c r="A42" s="4" t="inlineStr">
        <is>
          <t>Exchange rate variations, net</t>
        </is>
      </c>
      <c r="B42" s="5" t="n">
        <v>-4823269</v>
      </c>
      <c r="C42" s="5" t="n">
        <v>-1768850</v>
      </c>
      <c r="D42" s="5" t="n">
        <v>-2014205</v>
      </c>
    </row>
    <row r="43">
      <c r="A43" s="4" t="inlineStr">
        <is>
          <t>Finance income (cost)</t>
        </is>
      </c>
      <c r="B43" s="5" t="n">
        <v>-7641972</v>
      </c>
      <c r="C43" s="5" t="n">
        <v>-3643203</v>
      </c>
      <c r="D43" s="5" t="n">
        <v>-3374564</v>
      </c>
    </row>
    <row r="44">
      <c r="A44" s="4" t="inlineStr">
        <is>
          <t>(Loss) profit before income tax and social contribution</t>
        </is>
      </c>
      <c r="B44" s="5" t="n">
        <v>-8933147</v>
      </c>
      <c r="C44" s="5" t="n">
        <v>-4401388</v>
      </c>
      <c r="D44" s="5" t="n">
        <v>3481677</v>
      </c>
    </row>
    <row r="45">
      <c r="A45" s="4" t="inlineStr">
        <is>
          <t>IR and CSL - current and deferred</t>
        </is>
      </c>
      <c r="B45" s="5" t="n">
        <v>2253684</v>
      </c>
      <c r="C45" s="5" t="n">
        <v>1873207</v>
      </c>
      <c r="D45" s="5" t="n">
        <v>-639394</v>
      </c>
    </row>
    <row r="46">
      <c r="A46" s="4" t="inlineStr">
        <is>
          <t>IR and CSL - current and deferred</t>
        </is>
      </c>
      <c r="B46" s="5" t="n">
        <v>2253684</v>
      </c>
      <c r="C46" s="5" t="n">
        <v>1873207</v>
      </c>
      <c r="D46" s="5" t="n">
        <v>-639394</v>
      </c>
    </row>
    <row r="47">
      <c r="A47" s="4" t="inlineStr">
        <is>
          <t>(Loss) profit for the year</t>
        </is>
      </c>
      <c r="B47" s="5" t="n">
        <v>-6679463</v>
      </c>
      <c r="C47" s="5" t="n">
        <v>-2528181</v>
      </c>
      <c r="D47" s="5" t="n">
        <v>2842283</v>
      </c>
    </row>
    <row r="48">
      <c r="A48" s="4" t="inlineStr">
        <is>
          <t>Braskem Idesa Consolidated [member]</t>
        </is>
      </c>
    </row>
    <row r="49">
      <c r="A49" s="3" t="inlineStr">
        <is>
          <t>Disclosure of subsidiaries [line items]</t>
        </is>
      </c>
    </row>
    <row r="50">
      <c r="A50" s="4" t="inlineStr">
        <is>
          <t>Net revenue</t>
        </is>
      </c>
      <c r="B50" s="5" t="n">
        <v>4046581</v>
      </c>
      <c r="C50" s="5" t="n">
        <v>3050420</v>
      </c>
      <c r="D50" s="5" t="n">
        <v>3766371</v>
      </c>
    </row>
    <row r="51">
      <c r="A51" s="4" t="inlineStr">
        <is>
          <t>Cost of products sold</t>
        </is>
      </c>
      <c r="B51" s="5" t="n">
        <v>-3112129</v>
      </c>
      <c r="C51" s="5" t="n">
        <v>-2509060</v>
      </c>
      <c r="D51" s="5" t="n">
        <v>-2314998</v>
      </c>
    </row>
    <row r="52">
      <c r="A52" s="4" t="inlineStr">
        <is>
          <t>Gross profit</t>
        </is>
      </c>
      <c r="B52" s="5" t="n">
        <v>934452</v>
      </c>
      <c r="C52" s="5" t="n">
        <v>541360</v>
      </c>
      <c r="D52" s="5" t="n">
        <v>1451373</v>
      </c>
    </row>
    <row r="53">
      <c r="A53" s="3" t="inlineStr">
        <is>
          <t>Income (expenses)</t>
        </is>
      </c>
    </row>
    <row r="54">
      <c r="A54" s="4" t="inlineStr">
        <is>
          <t>Selling and distribution</t>
        </is>
      </c>
      <c r="B54" s="5" t="n">
        <v>-242211</v>
      </c>
      <c r="C54" s="5" t="n">
        <v>-200661</v>
      </c>
      <c r="D54" s="5" t="n">
        <v>-193672</v>
      </c>
    </row>
    <row r="55">
      <c r="A55" s="4" t="inlineStr">
        <is>
          <t>(Loss) reversals for impairment of trade accounts receivable</t>
        </is>
      </c>
      <c r="B55" s="5" t="n">
        <v>-178</v>
      </c>
      <c r="C55" s="5" t="n">
        <v>-2297</v>
      </c>
    </row>
    <row r="56">
      <c r="A56" s="4" t="inlineStr">
        <is>
          <t>General and administrative</t>
        </is>
      </c>
      <c r="B56" s="5" t="n">
        <v>-179350</v>
      </c>
      <c r="C56" s="5" t="n">
        <v>-141269</v>
      </c>
      <c r="D56" s="5" t="n">
        <v>-123576</v>
      </c>
    </row>
    <row r="57">
      <c r="A57" s="4" t="inlineStr">
        <is>
          <t>Other income</t>
        </is>
      </c>
      <c r="B57" s="5" t="n">
        <v>1826</v>
      </c>
      <c r="C57" s="5" t="n">
        <v>305750</v>
      </c>
      <c r="D57" s="5" t="n">
        <v>370497</v>
      </c>
    </row>
    <row r="58">
      <c r="A58" s="4" t="inlineStr">
        <is>
          <t>Other expenses</t>
        </is>
      </c>
      <c r="B58" s="5" t="n">
        <v>-364747</v>
      </c>
      <c r="C58" s="5" t="n">
        <v>19508</v>
      </c>
      <c r="D58" s="5" t="n">
        <v>-51918</v>
      </c>
    </row>
    <row r="59">
      <c r="A59" s="4" t="inlineStr">
        <is>
          <t>Operating profit</t>
        </is>
      </c>
      <c r="B59" s="5" t="n">
        <v>149792</v>
      </c>
      <c r="C59" s="5" t="n">
        <v>522391</v>
      </c>
      <c r="D59" s="5" t="n">
        <v>1452704</v>
      </c>
    </row>
    <row r="60">
      <c r="A60" s="3" t="inlineStr">
        <is>
          <t>Financial results</t>
        </is>
      </c>
    </row>
    <row r="61">
      <c r="A61" s="4" t="inlineStr">
        <is>
          <t>Financial expenses</t>
        </is>
      </c>
      <c r="B61" s="5" t="n">
        <v>-1505628</v>
      </c>
      <c r="C61" s="5" t="n">
        <v>-1205412</v>
      </c>
      <c r="D61" s="5" t="n">
        <v>-1090019</v>
      </c>
    </row>
    <row r="62">
      <c r="A62" s="4" t="inlineStr">
        <is>
          <t>Financial income</t>
        </is>
      </c>
      <c r="B62" s="5" t="n">
        <v>11150</v>
      </c>
      <c r="C62" s="5" t="n">
        <v>47534</v>
      </c>
      <c r="D62" s="5" t="n">
        <v>31879</v>
      </c>
    </row>
    <row r="63">
      <c r="A63" s="4" t="inlineStr">
        <is>
          <t>Exchange rate variations, net</t>
        </is>
      </c>
      <c r="B63" s="5" t="n">
        <v>-482125</v>
      </c>
      <c r="C63" s="5" t="n">
        <v>75610</v>
      </c>
      <c r="D63" s="5" t="n">
        <v>-232064</v>
      </c>
    </row>
    <row r="64">
      <c r="A64" s="4" t="inlineStr">
        <is>
          <t>Finance income (cost)</t>
        </is>
      </c>
      <c r="B64" s="5" t="n">
        <v>-1976603</v>
      </c>
      <c r="C64" s="5" t="n">
        <v>-1082268</v>
      </c>
      <c r="D64" s="5" t="n">
        <v>-1290204</v>
      </c>
    </row>
    <row r="65">
      <c r="A65" s="4" t="inlineStr">
        <is>
          <t>(Loss) profit before income tax and social contribution</t>
        </is>
      </c>
      <c r="B65" s="5" t="n">
        <v>-1826811</v>
      </c>
      <c r="C65" s="5" t="n">
        <v>-559877</v>
      </c>
      <c r="D65" s="5" t="n">
        <v>162500</v>
      </c>
    </row>
    <row r="66">
      <c r="A66" s="4" t="inlineStr">
        <is>
          <t>IR and CSL - current and deferred</t>
        </is>
      </c>
      <c r="B66" s="5" t="n">
        <v>414794</v>
      </c>
      <c r="C66" s="5" t="n">
        <v>89463</v>
      </c>
      <c r="D66" s="5" t="n">
        <v>-97157</v>
      </c>
    </row>
    <row r="67">
      <c r="A67" s="4" t="inlineStr">
        <is>
          <t>IR and CSL - current and deferred</t>
        </is>
      </c>
      <c r="B67" s="5" t="n">
        <v>414794</v>
      </c>
      <c r="C67" s="5" t="n">
        <v>89463</v>
      </c>
      <c r="D67" s="5" t="n">
        <v>-97157</v>
      </c>
    </row>
    <row r="68">
      <c r="A68" s="4" t="inlineStr">
        <is>
          <t>(Loss) profit for the year</t>
        </is>
      </c>
      <c r="B68" s="5" t="n">
        <v>-1412017</v>
      </c>
      <c r="C68" s="5" t="n">
        <v>-470414</v>
      </c>
      <c r="D68" s="5" t="n">
        <v>65343</v>
      </c>
    </row>
    <row r="69">
      <c r="A69" s="4" t="inlineStr">
        <is>
          <t>Eliminations [member]</t>
        </is>
      </c>
    </row>
    <row r="70">
      <c r="A70" s="3" t="inlineStr">
        <is>
          <t>Disclosure of subsidiaries [line items]</t>
        </is>
      </c>
    </row>
    <row r="71">
      <c r="A71" s="4" t="inlineStr">
        <is>
          <t>Net revenue</t>
        </is>
      </c>
      <c r="B71" s="5" t="n">
        <v>-1282615</v>
      </c>
      <c r="C71" s="5" t="n">
        <v>-688181</v>
      </c>
      <c r="D71" s="5" t="n">
        <v>-617748</v>
      </c>
    </row>
    <row r="72">
      <c r="A72" s="4" t="inlineStr">
        <is>
          <t>Cost of products sold</t>
        </is>
      </c>
      <c r="B72" s="5" t="n">
        <v>1344438</v>
      </c>
      <c r="C72" s="5" t="n">
        <v>741922</v>
      </c>
      <c r="D72" s="5" t="n">
        <v>667062</v>
      </c>
    </row>
    <row r="73">
      <c r="A73" s="4" t="inlineStr">
        <is>
          <t>Gross profit</t>
        </is>
      </c>
      <c r="B73" s="5" t="n">
        <v>61823</v>
      </c>
      <c r="C73" s="5" t="n">
        <v>53741</v>
      </c>
      <c r="D73" s="5" t="n">
        <v>49314</v>
      </c>
    </row>
    <row r="74">
      <c r="A74" s="3" t="inlineStr">
        <is>
          <t>Income (expenses)</t>
        </is>
      </c>
    </row>
    <row r="75">
      <c r="A75" s="4" t="inlineStr">
        <is>
          <t>General and administrative</t>
        </is>
      </c>
      <c r="B75" s="5" t="n">
        <v>144</v>
      </c>
      <c r="C75" s="5" t="n">
        <v>-909</v>
      </c>
      <c r="D75" s="5" t="n">
        <v>-332</v>
      </c>
    </row>
    <row r="76">
      <c r="A76" s="4" t="inlineStr">
        <is>
          <t>Results from equity investments</t>
        </is>
      </c>
      <c r="B76" s="5" t="n">
        <v>-1007524</v>
      </c>
      <c r="C76" s="5" t="n">
        <v>-336645</v>
      </c>
      <c r="D76" s="5" t="n">
        <v>77709</v>
      </c>
    </row>
    <row r="77">
      <c r="A77" s="4" t="inlineStr">
        <is>
          <t>Operating profit</t>
        </is>
      </c>
      <c r="B77" s="5" t="n">
        <v>1069491</v>
      </c>
      <c r="C77" s="5" t="n">
        <v>389477</v>
      </c>
      <c r="D77" s="5" t="n">
        <v>-28727</v>
      </c>
    </row>
    <row r="78">
      <c r="A78" s="3" t="inlineStr">
        <is>
          <t>Financial results</t>
        </is>
      </c>
    </row>
    <row r="79">
      <c r="A79" s="4" t="inlineStr">
        <is>
          <t>Financial expenses</t>
        </is>
      </c>
      <c r="B79" s="5" t="n">
        <v>443496</v>
      </c>
      <c r="C79" s="5" t="n">
        <v>332098</v>
      </c>
      <c r="D79" s="5" t="n">
        <v>310012</v>
      </c>
    </row>
    <row r="80">
      <c r="A80" s="4" t="inlineStr">
        <is>
          <t>Financial income</t>
        </is>
      </c>
      <c r="B80" s="5" t="n">
        <v>-443496</v>
      </c>
      <c r="C80" s="5" t="n">
        <v>-332098</v>
      </c>
      <c r="D80" s="5" t="n">
        <v>-310012</v>
      </c>
    </row>
    <row r="81">
      <c r="A81" s="4" t="inlineStr">
        <is>
          <t>Exchange rate variations, net</t>
        </is>
      </c>
      <c r="B81" s="5" t="n">
        <v>6683</v>
      </c>
      <c r="C81" s="5" t="n">
        <v>-31280</v>
      </c>
      <c r="D81" s="5" t="n">
        <v>-10714</v>
      </c>
    </row>
    <row r="82">
      <c r="A82" s="4" t="inlineStr">
        <is>
          <t>Finance income (cost)</t>
        </is>
      </c>
      <c r="B82" s="5" t="n">
        <v>6683</v>
      </c>
      <c r="C82" s="5" t="n">
        <v>-31280</v>
      </c>
      <c r="D82" s="5" t="n">
        <v>-10714</v>
      </c>
    </row>
    <row r="83">
      <c r="A83" s="4" t="inlineStr">
        <is>
          <t>(Loss) profit before income tax and social contribution</t>
        </is>
      </c>
      <c r="B83" s="5" t="n">
        <v>1076174</v>
      </c>
      <c r="C83" s="5" t="n">
        <v>358197</v>
      </c>
      <c r="D83" s="5" t="n">
        <v>-39441</v>
      </c>
    </row>
    <row r="84">
      <c r="A84" s="4" t="inlineStr">
        <is>
          <t>(Loss) profit for the year</t>
        </is>
      </c>
      <c r="B84" s="6" t="inlineStr">
        <is>
          <t>R$ 1076174</t>
        </is>
      </c>
      <c r="C84" s="6" t="inlineStr">
        <is>
          <t>R$ 358197</t>
        </is>
      </c>
      <c r="D84" s="6" t="inlineStr">
        <is>
          <t>R$ 39441</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11 Investments (Details 4) - BRL (R$) R$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Loss) profit before income tax and social contribution</t>
        </is>
      </c>
      <c r="B4" s="6" t="inlineStr">
        <is>
          <t>R$ 9683784</t>
        </is>
      </c>
      <c r="C4" s="6" t="inlineStr">
        <is>
          <t>R$ 4603068</t>
        </is>
      </c>
      <c r="D4" s="6" t="inlineStr">
        <is>
          <t>R$ 3604736</t>
        </is>
      </c>
    </row>
    <row r="5">
      <c r="A5" s="3" t="inlineStr">
        <is>
          <t>Adjustments for reconciliation of profit (loss)</t>
        </is>
      </c>
    </row>
    <row r="6">
      <c r="A6" s="4" t="inlineStr">
        <is>
          <t>Depreciation and amortization</t>
        </is>
      </c>
      <c r="B6" s="5" t="n">
        <v>4048081</v>
      </c>
      <c r="C6" s="5" t="n">
        <v>3632265</v>
      </c>
      <c r="D6" s="5" t="n">
        <v>2990577</v>
      </c>
    </row>
    <row r="7">
      <c r="A7" s="4" t="inlineStr">
        <is>
          <t>Results from equity investments</t>
        </is>
      </c>
      <c r="B7" s="5" t="n">
        <v>-19398</v>
      </c>
      <c r="C7" s="5" t="n">
        <v>10218</v>
      </c>
      <c r="D7" s="5" t="n">
        <v>-888</v>
      </c>
    </row>
    <row r="8">
      <c r="A8" s="4" t="inlineStr">
        <is>
          <t>Interest and monetary and exchange variations, net</t>
        </is>
      </c>
      <c r="B8" s="5" t="n">
        <v>10457272</v>
      </c>
      <c r="C8" s="5" t="n">
        <v>4145110</v>
      </c>
      <c r="D8" s="5" t="n">
        <v>6013944</v>
      </c>
    </row>
    <row r="9">
      <c r="A9" s="4" t="inlineStr">
        <is>
          <t>Reversal of provisions</t>
        </is>
      </c>
      <c r="B9" s="5" t="n">
        <v>336838</v>
      </c>
      <c r="C9" s="5" t="n">
        <v>320439</v>
      </c>
      <c r="D9" s="5" t="n">
        <v>23725</v>
      </c>
    </row>
    <row r="10">
      <c r="A10" s="4" t="inlineStr">
        <is>
          <t>Provision - geological event in Alagoas</t>
        </is>
      </c>
      <c r="B10" s="5" t="n">
        <v>6901828</v>
      </c>
      <c r="C10" s="5" t="n">
        <v>3383067</v>
      </c>
    </row>
    <row r="11">
      <c r="A11" s="4" t="inlineStr">
        <is>
          <t>PIS and COFINS credits - exclusion of ICMS from the calculation basis</t>
        </is>
      </c>
      <c r="B11" s="5" t="n">
        <v>-310557</v>
      </c>
      <c r="C11" s="5" t="n">
        <v>-1904206</v>
      </c>
      <c r="D11" s="5" t="n">
        <v>-519830</v>
      </c>
    </row>
    <row r="12">
      <c r="A12" s="4" t="inlineStr">
        <is>
          <t>Loss (reversals) for impairment of trade accounts receivable</t>
        </is>
      </c>
      <c r="B12" s="5" t="n">
        <v>55252</v>
      </c>
      <c r="C12" s="5" t="n">
        <v>7069</v>
      </c>
      <c r="D12" s="5" t="n">
        <v>-87008</v>
      </c>
    </row>
    <row r="13">
      <c r="A13" s="4" t="inlineStr">
        <is>
          <t>Provision for losses and write-offs of long-lived assets</t>
        </is>
      </c>
      <c r="B13" s="5" t="n">
        <v>8794</v>
      </c>
      <c r="C13" s="5" t="n">
        <v>225204</v>
      </c>
      <c r="D13" s="5" t="n">
        <v>72470</v>
      </c>
    </row>
    <row r="14">
      <c r="A14" s="4" t="inlineStr">
        <is>
          <t>Adjustments for reconciliation of profit</t>
        </is>
      </c>
      <c r="B14" s="5" t="n">
        <v>11833122</v>
      </c>
      <c r="C14" s="5" t="n">
        <v>5195662</v>
      </c>
      <c r="D14" s="5" t="n">
        <v>12099502</v>
      </c>
    </row>
    <row r="15">
      <c r="A15" s="3" t="inlineStr">
        <is>
          <t>Changes in operating working capital</t>
        </is>
      </c>
    </row>
    <row r="16">
      <c r="A16" s="4" t="inlineStr">
        <is>
          <t>Other financial assets</t>
        </is>
      </c>
      <c r="B16" s="5" t="n">
        <v>3746107</v>
      </c>
      <c r="C16" s="5" t="n">
        <v>-3680460</v>
      </c>
    </row>
    <row r="17">
      <c r="A17" s="4" t="inlineStr">
        <is>
          <t>Financial investments</t>
        </is>
      </c>
      <c r="B17" s="5" t="n">
        <v>-1860827</v>
      </c>
      <c r="C17" s="5" t="n">
        <v>797445</v>
      </c>
      <c r="D17" s="5" t="n">
        <v>98349</v>
      </c>
    </row>
    <row r="18">
      <c r="A18" s="4" t="inlineStr">
        <is>
          <t>Trade accounts receivable</t>
        </is>
      </c>
      <c r="B18" s="5" t="n">
        <v>-2187826</v>
      </c>
      <c r="C18" s="5" t="n">
        <v>895046</v>
      </c>
      <c r="D18" s="5" t="n">
        <v>223418</v>
      </c>
    </row>
    <row r="19">
      <c r="A19" s="4" t="inlineStr">
        <is>
          <t>Inventories</t>
        </is>
      </c>
      <c r="B19" s="5" t="n">
        <v>-252534</v>
      </c>
      <c r="C19" s="5" t="n">
        <v>867817</v>
      </c>
      <c r="D19" s="5" t="n">
        <v>-1537290</v>
      </c>
    </row>
    <row r="20">
      <c r="A20" s="4" t="inlineStr">
        <is>
          <t>Taxes recoverable</t>
        </is>
      </c>
      <c r="B20" s="5" t="n">
        <v>1532554</v>
      </c>
      <c r="C20" s="5" t="n">
        <v>1195427</v>
      </c>
      <c r="D20" s="5" t="n">
        <v>1022242</v>
      </c>
    </row>
    <row r="21">
      <c r="A21" s="4" t="inlineStr">
        <is>
          <t>Prepaid expenses</t>
        </is>
      </c>
      <c r="B21" s="5" t="n">
        <v>293785</v>
      </c>
      <c r="C21" s="5" t="n">
        <v>202732</v>
      </c>
      <c r="D21" s="5" t="n">
        <v>-105163</v>
      </c>
    </row>
    <row r="22">
      <c r="A22" s="4" t="inlineStr">
        <is>
          <t>Other receivables</t>
        </is>
      </c>
      <c r="B22" s="5" t="n">
        <v>397103</v>
      </c>
      <c r="C22" s="5" t="n">
        <v>-273665</v>
      </c>
      <c r="D22" s="5" t="n">
        <v>-248988</v>
      </c>
    </row>
    <row r="23">
      <c r="A23" s="4" t="inlineStr">
        <is>
          <t>Trade payables</t>
        </is>
      </c>
      <c r="B23" s="5" t="n">
        <v>-3001564</v>
      </c>
      <c r="C23" s="5" t="n">
        <v>282445</v>
      </c>
      <c r="D23" s="5" t="n">
        <v>1343375</v>
      </c>
    </row>
    <row r="24">
      <c r="A24" s="4" t="inlineStr">
        <is>
          <t>Taxes payable</t>
        </is>
      </c>
      <c r="B24" s="5" t="n">
        <v>449761</v>
      </c>
      <c r="C24" s="5" t="n">
        <v>-569793</v>
      </c>
      <c r="D24" s="5" t="n">
        <v>-977248</v>
      </c>
    </row>
    <row r="25">
      <c r="A25" s="4" t="inlineStr">
        <is>
          <t>Advances from customers</t>
        </is>
      </c>
      <c r="B25" s="5" t="n">
        <v>198988</v>
      </c>
      <c r="C25" s="5" t="n">
        <v>197965</v>
      </c>
      <c r="D25" s="5" t="n">
        <v>-199958</v>
      </c>
    </row>
    <row r="26">
      <c r="A26" s="4" t="inlineStr">
        <is>
          <t>Leniency agreement</t>
        </is>
      </c>
      <c r="B26" s="5" t="n">
        <v>-349842</v>
      </c>
      <c r="C26" s="5" t="n">
        <v>-341605</v>
      </c>
      <c r="D26" s="5" t="n">
        <v>-330006</v>
      </c>
    </row>
    <row r="27">
      <c r="A27" s="4" t="inlineStr">
        <is>
          <t>Sundry provisions</t>
        </is>
      </c>
      <c r="B27" s="5" t="n">
        <v>-145355</v>
      </c>
      <c r="C27" s="5" t="n">
        <v>-215548</v>
      </c>
      <c r="D27" s="5" t="n">
        <v>-116458</v>
      </c>
    </row>
    <row r="28">
      <c r="A28" s="4" t="inlineStr">
        <is>
          <t>Other payables</t>
        </is>
      </c>
      <c r="B28" s="5" t="n">
        <v>-1366118</v>
      </c>
      <c r="C28" s="5" t="n">
        <v>362203</v>
      </c>
      <c r="D28" s="5" t="n">
        <v>833227</v>
      </c>
    </row>
    <row r="29">
      <c r="A29" s="4" t="inlineStr">
        <is>
          <t>Cash generated (used) from operations</t>
        </is>
      </c>
      <c r="B29" s="5" t="n">
        <v>9287354</v>
      </c>
      <c r="C29" s="5" t="n">
        <v>4915671</v>
      </c>
      <c r="D29" s="5" t="n">
        <v>12105002</v>
      </c>
    </row>
    <row r="30">
      <c r="A30" s="4" t="inlineStr">
        <is>
          <t>Interest paid</t>
        </is>
      </c>
      <c r="B30" s="5" t="n">
        <v>-2736821</v>
      </c>
      <c r="C30" s="5" t="n">
        <v>-2238445</v>
      </c>
      <c r="D30" s="5" t="n">
        <v>-1916801</v>
      </c>
    </row>
    <row r="31">
      <c r="A31" s="4" t="inlineStr">
        <is>
          <t>Income tax and social contribution paid</t>
        </is>
      </c>
      <c r="B31" s="5" t="n">
        <v>-257542</v>
      </c>
      <c r="C31" s="5" t="n">
        <v>-411951</v>
      </c>
      <c r="D31" s="5" t="n">
        <v>-937831</v>
      </c>
    </row>
    <row r="32">
      <c r="A32" s="4" t="inlineStr">
        <is>
          <t>Net cash generated (used) by operating activities</t>
        </is>
      </c>
      <c r="B32" s="5" t="n">
        <v>6292991</v>
      </c>
      <c r="C32" s="5" t="n">
        <v>2265275</v>
      </c>
      <c r="D32" s="5" t="n">
        <v>9250370</v>
      </c>
    </row>
    <row r="33">
      <c r="A33" s="4" t="inlineStr">
        <is>
          <t>Proceeds from the sale of fixed assets and intangible assets</t>
        </is>
      </c>
      <c r="B33" s="5" t="n">
        <v>33140</v>
      </c>
      <c r="C33" s="5" t="n">
        <v>12590</v>
      </c>
      <c r="D33" s="5" t="n">
        <v>95133</v>
      </c>
    </row>
    <row r="34">
      <c r="A34" s="4" t="inlineStr">
        <is>
          <t>Proceeds from the sale of investments</t>
        </is>
      </c>
      <c r="D34" s="5" t="n">
        <v>81000</v>
      </c>
    </row>
    <row r="35">
      <c r="A35" s="4" t="inlineStr">
        <is>
          <t>Funds received in the investments' capital reduction</t>
        </is>
      </c>
      <c r="D35" s="5" t="n">
        <v>2254</v>
      </c>
    </row>
    <row r="36">
      <c r="A36" s="4" t="inlineStr">
        <is>
          <t>Dividends received</t>
        </is>
      </c>
      <c r="B36" s="5" t="n">
        <v>4822</v>
      </c>
      <c r="C36" s="5" t="n">
        <v>3513</v>
      </c>
      <c r="D36" s="5" t="n">
        <v>41791</v>
      </c>
    </row>
    <row r="37">
      <c r="A37" s="4" t="inlineStr">
        <is>
          <t>Acquisitions to property, plant and equipment and intangible assets</t>
        </is>
      </c>
      <c r="B37" s="5" t="n">
        <v>-2759789</v>
      </c>
      <c r="C37" s="5" t="n">
        <v>-2682522</v>
      </c>
      <c r="D37" s="5" t="n">
        <v>-2706328</v>
      </c>
    </row>
    <row r="38">
      <c r="A38" s="4" t="inlineStr">
        <is>
          <t>Other investments</t>
        </is>
      </c>
      <c r="D38" s="5" t="n">
        <v>-2167</v>
      </c>
    </row>
    <row r="39">
      <c r="A39" s="4" t="inlineStr">
        <is>
          <t>Net cash used in investing activities</t>
        </is>
      </c>
      <c r="B39" s="5" t="n">
        <v>-2721827</v>
      </c>
      <c r="C39" s="5" t="n">
        <v>-2666419</v>
      </c>
      <c r="D39" s="5" t="n">
        <v>-2488317</v>
      </c>
    </row>
    <row r="40">
      <c r="A40" s="3" t="inlineStr">
        <is>
          <t>Short-term and Long-term debt</t>
        </is>
      </c>
    </row>
    <row r="41">
      <c r="A41" s="4" t="inlineStr">
        <is>
          <t>Acquired</t>
        </is>
      </c>
      <c r="B41" s="5" t="n">
        <v>13049459</v>
      </c>
      <c r="C41" s="5" t="n">
        <v>20586103</v>
      </c>
      <c r="D41" s="5" t="n">
        <v>4301626</v>
      </c>
    </row>
    <row r="42">
      <c r="A42" s="4" t="inlineStr">
        <is>
          <t>Payments</t>
        </is>
      </c>
      <c r="B42" s="5" t="n">
        <v>-8734505</v>
      </c>
      <c r="C42" s="5" t="n">
        <v>-17425409</v>
      </c>
      <c r="D42" s="5" t="n">
        <v>-6592197</v>
      </c>
    </row>
    <row r="43">
      <c r="A43" s="3" t="inlineStr">
        <is>
          <t>Braskem Idesa borrowings</t>
        </is>
      </c>
    </row>
    <row r="44">
      <c r="A44" s="4" t="inlineStr">
        <is>
          <t>Acquired</t>
        </is>
      </c>
      <c r="C44" s="5" t="n">
        <v>3497622</v>
      </c>
    </row>
    <row r="45">
      <c r="A45" s="4" t="inlineStr">
        <is>
          <t>Payments</t>
        </is>
      </c>
      <c r="B45" s="5" t="n">
        <v>-905210</v>
      </c>
      <c r="C45" s="5" t="n">
        <v>-4398453</v>
      </c>
      <c r="D45" s="5" t="n">
        <v>-812929</v>
      </c>
    </row>
    <row r="46">
      <c r="A46" s="3" t="inlineStr">
        <is>
          <t>Related parties</t>
        </is>
      </c>
    </row>
    <row r="47">
      <c r="A47" s="4" t="inlineStr">
        <is>
          <t>Acquired loans (payment of loans)</t>
        </is>
      </c>
      <c r="B47" s="5" t="n">
        <v>-37618</v>
      </c>
    </row>
    <row r="48">
      <c r="A48" s="4" t="inlineStr">
        <is>
          <t>Lease</t>
        </is>
      </c>
      <c r="B48" s="5" t="n">
        <v>-662068</v>
      </c>
      <c r="C48" s="5" t="n">
        <v>-454190</v>
      </c>
    </row>
    <row r="49">
      <c r="A49" s="4" t="inlineStr">
        <is>
          <t>Dividends paid</t>
        </is>
      </c>
      <c r="B49" s="5" t="n">
        <v>-2380</v>
      </c>
      <c r="C49" s="5" t="n">
        <v>-668904</v>
      </c>
      <c r="D49" s="5" t="n">
        <v>-1499900</v>
      </c>
    </row>
    <row r="50">
      <c r="A50" s="4" t="inlineStr">
        <is>
          <t>Other financial liabilities</t>
        </is>
      </c>
      <c r="B50" s="5" t="n">
        <v>-534456</v>
      </c>
      <c r="C50" s="5" t="n">
        <v>499999</v>
      </c>
    </row>
    <row r="51">
      <c r="A51" s="4" t="inlineStr">
        <is>
          <t>Cash generated (used) in financing activities</t>
        </is>
      </c>
      <c r="B51" s="5" t="n">
        <v>2173222</v>
      </c>
      <c r="C51" s="5" t="n">
        <v>1636768</v>
      </c>
      <c r="D51" s="5" t="n">
        <v>-4603400</v>
      </c>
    </row>
    <row r="52">
      <c r="A52" s="4" t="inlineStr">
        <is>
          <t>Exchange variation on cash of foreign subsidiaries</t>
        </is>
      </c>
      <c r="B52" s="5" t="n">
        <v>1314586</v>
      </c>
      <c r="C52" s="5" t="n">
        <v>20619</v>
      </c>
      <c r="D52" s="5" t="n">
        <v>-386109</v>
      </c>
    </row>
    <row r="53">
      <c r="A53" s="4" t="inlineStr">
        <is>
          <t>Increase (decrease) in cash and cash equivalents</t>
        </is>
      </c>
      <c r="B53" s="5" t="n">
        <v>7058972</v>
      </c>
      <c r="C53" s="5" t="n">
        <v>1256243</v>
      </c>
      <c r="D53" s="5" t="n">
        <v>1772544</v>
      </c>
    </row>
    <row r="54">
      <c r="A54" s="4" t="inlineStr">
        <is>
          <t>Cash and cash equivalents at the beginning of the year</t>
        </is>
      </c>
      <c r="B54" s="5" t="n">
        <v>6803880</v>
      </c>
      <c r="C54" s="5" t="n">
        <v>5547637</v>
      </c>
    </row>
    <row r="55">
      <c r="A55" s="4" t="inlineStr">
        <is>
          <t>Cash and cash equivalents at the end of the year</t>
        </is>
      </c>
      <c r="B55" s="5" t="n">
        <v>13862852</v>
      </c>
      <c r="C55" s="5" t="n">
        <v>6803880</v>
      </c>
      <c r="D55" s="5" t="n">
        <v>5547637</v>
      </c>
    </row>
    <row r="56">
      <c r="A56" s="4" t="inlineStr">
        <is>
          <t>Increase in cash and cash equivalents</t>
        </is>
      </c>
      <c r="B56" s="5" t="n">
        <v>7058972</v>
      </c>
      <c r="C56" s="5" t="n">
        <v>1256243</v>
      </c>
      <c r="D56" s="5" t="n">
        <v>1772544</v>
      </c>
    </row>
    <row r="57">
      <c r="A57" s="4" t="inlineStr">
        <is>
          <t>Consolidated Braskem Without The Effect Of Braskem Idesa Consolidated [member]</t>
        </is>
      </c>
    </row>
    <row r="58">
      <c r="A58" s="3" t="inlineStr">
        <is>
          <t>Disclosure of subsidiaries [line items]</t>
        </is>
      </c>
    </row>
    <row r="59">
      <c r="A59" s="4" t="inlineStr">
        <is>
          <t>(Loss) profit before income tax and social contribution</t>
        </is>
      </c>
      <c r="B59" s="5" t="n">
        <v>-8933147</v>
      </c>
      <c r="C59" s="5" t="n">
        <v>-4401388</v>
      </c>
      <c r="D59" s="5" t="n">
        <v>3481677</v>
      </c>
    </row>
    <row r="60">
      <c r="A60" s="3" t="inlineStr">
        <is>
          <t>Adjustments for reconciliation of profit (loss)</t>
        </is>
      </c>
    </row>
    <row r="61">
      <c r="A61" s="4" t="inlineStr">
        <is>
          <t>Depreciation and amortization</t>
        </is>
      </c>
      <c r="B61" s="5" t="n">
        <v>2995609</v>
      </c>
      <c r="C61" s="5" t="n">
        <v>2732181</v>
      </c>
      <c r="D61" s="5" t="n">
        <v>2228978</v>
      </c>
    </row>
    <row r="62">
      <c r="A62" s="4" t="inlineStr">
        <is>
          <t>Results from equity investments</t>
        </is>
      </c>
      <c r="B62" s="5" t="n">
        <v>1026922</v>
      </c>
      <c r="C62" s="5" t="n">
        <v>326427</v>
      </c>
      <c r="D62" s="5" t="n">
        <v>-76821</v>
      </c>
    </row>
    <row r="63">
      <c r="A63" s="4" t="inlineStr">
        <is>
          <t>Interest and monetary and exchange variations, net</t>
        </is>
      </c>
      <c r="B63" s="5" t="n">
        <v>8541980</v>
      </c>
      <c r="C63" s="5" t="n">
        <v>3050987</v>
      </c>
      <c r="D63" s="5" t="n">
        <v>4658342</v>
      </c>
    </row>
    <row r="64">
      <c r="A64" s="4" t="inlineStr">
        <is>
          <t>Reversal of provisions</t>
        </is>
      </c>
      <c r="B64" s="5" t="n">
        <v>336838</v>
      </c>
      <c r="C64" s="5" t="n">
        <v>320439</v>
      </c>
      <c r="D64" s="5" t="n">
        <v>23725</v>
      </c>
    </row>
    <row r="65">
      <c r="A65" s="4" t="inlineStr">
        <is>
          <t>Provision - geological event in Alagoas</t>
        </is>
      </c>
      <c r="B65" s="5" t="n">
        <v>6901828</v>
      </c>
      <c r="C65" s="5" t="n">
        <v>3383067</v>
      </c>
    </row>
    <row r="66">
      <c r="A66" s="4" t="inlineStr">
        <is>
          <t>PIS and COFINS credits - exclusion of ICMS from the calculation basis</t>
        </is>
      </c>
      <c r="B66" s="5" t="n">
        <v>-310557</v>
      </c>
      <c r="C66" s="5" t="n">
        <v>-1904206</v>
      </c>
      <c r="D66" s="5" t="n">
        <v>-519830</v>
      </c>
    </row>
    <row r="67">
      <c r="A67" s="4" t="inlineStr">
        <is>
          <t>Loss (reversals) for impairment of trade accounts receivable</t>
        </is>
      </c>
      <c r="B67" s="5" t="n">
        <v>8794</v>
      </c>
      <c r="C67" s="5" t="n">
        <v>224825</v>
      </c>
      <c r="D67" s="5" t="n">
        <v>69270</v>
      </c>
    </row>
    <row r="68">
      <c r="A68" s="4" t="inlineStr">
        <is>
          <t>Provision for losses and write-offs of long-lived assets</t>
        </is>
      </c>
      <c r="B68" s="5" t="n">
        <v>55252</v>
      </c>
      <c r="C68" s="5" t="n">
        <v>7069</v>
      </c>
      <c r="D68" s="5" t="n">
        <v>-87008</v>
      </c>
    </row>
    <row r="69">
      <c r="A69" s="4" t="inlineStr">
        <is>
          <t>Adjustments for reconciliation of profit</t>
        </is>
      </c>
      <c r="B69" s="5" t="n">
        <v>10623519</v>
      </c>
      <c r="C69" s="5" t="n">
        <v>3739401</v>
      </c>
      <c r="D69" s="5" t="n">
        <v>9778333</v>
      </c>
    </row>
    <row r="70">
      <c r="A70" s="3" t="inlineStr">
        <is>
          <t>Changes in operating working capital</t>
        </is>
      </c>
    </row>
    <row r="71">
      <c r="A71" s="4" t="inlineStr">
        <is>
          <t>Other financial assets</t>
        </is>
      </c>
      <c r="B71" s="5" t="n">
        <v>3746107</v>
      </c>
      <c r="C71" s="5" t="n">
        <v>-3680460</v>
      </c>
    </row>
    <row r="72">
      <c r="A72" s="4" t="inlineStr">
        <is>
          <t>Financial investments</t>
        </is>
      </c>
      <c r="B72" s="5" t="n">
        <v>-1860827</v>
      </c>
      <c r="C72" s="5" t="n">
        <v>797445</v>
      </c>
      <c r="D72" s="5" t="n">
        <v>98349</v>
      </c>
    </row>
    <row r="73">
      <c r="A73" s="4" t="inlineStr">
        <is>
          <t>Trade accounts receivable</t>
        </is>
      </c>
      <c r="B73" s="5" t="n">
        <v>-2247729</v>
      </c>
      <c r="C73" s="5" t="n">
        <v>677176</v>
      </c>
      <c r="D73" s="5" t="n">
        <v>251683</v>
      </c>
    </row>
    <row r="74">
      <c r="A74" s="4" t="inlineStr">
        <is>
          <t>Inventories</t>
        </is>
      </c>
      <c r="B74" s="5" t="n">
        <v>-309492</v>
      </c>
      <c r="C74" s="5" t="n">
        <v>825236</v>
      </c>
      <c r="D74" s="5" t="n">
        <v>-1337618</v>
      </c>
    </row>
    <row r="75">
      <c r="A75" s="4" t="inlineStr">
        <is>
          <t>Taxes recoverable</t>
        </is>
      </c>
      <c r="B75" s="5" t="n">
        <v>1584911</v>
      </c>
      <c r="C75" s="5" t="n">
        <v>1216225</v>
      </c>
      <c r="D75" s="5" t="n">
        <v>1068637</v>
      </c>
    </row>
    <row r="76">
      <c r="A76" s="4" t="inlineStr">
        <is>
          <t>Prepaid expenses</t>
        </is>
      </c>
      <c r="B76" s="5" t="n">
        <v>-172027</v>
      </c>
      <c r="C76" s="5" t="n">
        <v>85549</v>
      </c>
      <c r="D76" s="5" t="n">
        <v>-67051</v>
      </c>
    </row>
    <row r="77">
      <c r="A77" s="4" t="inlineStr">
        <is>
          <t>Other receivables</t>
        </is>
      </c>
      <c r="B77" s="5" t="n">
        <v>44513</v>
      </c>
      <c r="C77" s="5" t="n">
        <v>-242727</v>
      </c>
      <c r="D77" s="5" t="n">
        <v>-12596</v>
      </c>
    </row>
    <row r="78">
      <c r="A78" s="4" t="inlineStr">
        <is>
          <t>Trade payables</t>
        </is>
      </c>
      <c r="B78" s="5" t="n">
        <v>-2926585</v>
      </c>
      <c r="C78" s="5" t="n">
        <v>330633</v>
      </c>
      <c r="D78" s="5" t="n">
        <v>1113381</v>
      </c>
    </row>
    <row r="79">
      <c r="A79" s="4" t="inlineStr">
        <is>
          <t>Taxes payable</t>
        </is>
      </c>
      <c r="B79" s="5" t="n">
        <v>965191</v>
      </c>
      <c r="C79" s="5" t="n">
        <v>-485309</v>
      </c>
      <c r="D79" s="5" t="n">
        <v>-828222</v>
      </c>
    </row>
    <row r="80">
      <c r="A80" s="4" t="inlineStr">
        <is>
          <t>Advances from customers</t>
        </is>
      </c>
      <c r="B80" s="5" t="n">
        <v>224764</v>
      </c>
      <c r="C80" s="5" t="n">
        <v>176189</v>
      </c>
      <c r="D80" s="5" t="n">
        <v>-218623</v>
      </c>
    </row>
    <row r="81">
      <c r="A81" s="4" t="inlineStr">
        <is>
          <t>Leniency agreement</t>
        </is>
      </c>
      <c r="B81" s="5" t="n">
        <v>-349842</v>
      </c>
      <c r="C81" s="5" t="n">
        <v>-341605</v>
      </c>
      <c r="D81" s="5" t="n">
        <v>-330006</v>
      </c>
    </row>
    <row r="82">
      <c r="A82" s="4" t="inlineStr">
        <is>
          <t>Sundry provisions</t>
        </is>
      </c>
      <c r="B82" s="5" t="n">
        <v>-158915</v>
      </c>
      <c r="C82" s="5" t="n">
        <v>-226519</v>
      </c>
      <c r="D82" s="5" t="n">
        <v>-116458</v>
      </c>
    </row>
    <row r="83">
      <c r="A83" s="4" t="inlineStr">
        <is>
          <t>Other payables</t>
        </is>
      </c>
      <c r="B83" s="5" t="n">
        <v>-1399928</v>
      </c>
      <c r="C83" s="5" t="n">
        <v>348916</v>
      </c>
      <c r="D83" s="5" t="n">
        <v>415468</v>
      </c>
    </row>
    <row r="84">
      <c r="A84" s="4" t="inlineStr">
        <is>
          <t>Cash generated (used) from operations</t>
        </is>
      </c>
      <c r="B84" s="5" t="n">
        <v>7763660</v>
      </c>
      <c r="C84" s="5" t="n">
        <v>3220150</v>
      </c>
      <c r="D84" s="5" t="n">
        <v>9815277</v>
      </c>
    </row>
    <row r="85">
      <c r="A85" s="4" t="inlineStr">
        <is>
          <t>Interest paid</t>
        </is>
      </c>
      <c r="B85" s="5" t="n">
        <v>-1946931</v>
      </c>
      <c r="C85" s="5" t="n">
        <v>-1576526</v>
      </c>
      <c r="D85" s="5" t="n">
        <v>-1328420</v>
      </c>
    </row>
    <row r="86">
      <c r="A86" s="4" t="inlineStr">
        <is>
          <t>Income tax and social contribution paid</t>
        </is>
      </c>
      <c r="B86" s="5" t="n">
        <v>-252479</v>
      </c>
      <c r="C86" s="5" t="n">
        <v>-403614</v>
      </c>
      <c r="D86" s="5" t="n">
        <v>-937557</v>
      </c>
    </row>
    <row r="87">
      <c r="A87" s="4" t="inlineStr">
        <is>
          <t>Net cash generated (used) by operating activities</t>
        </is>
      </c>
      <c r="B87" s="5" t="n">
        <v>5564250</v>
      </c>
      <c r="C87" s="5" t="n">
        <v>1240010</v>
      </c>
      <c r="D87" s="5" t="n">
        <v>7549300</v>
      </c>
    </row>
    <row r="88">
      <c r="A88" s="4" t="inlineStr">
        <is>
          <t>Proceeds from the sale of fixed assets and intangible assets</t>
        </is>
      </c>
      <c r="B88" s="5" t="n">
        <v>33140</v>
      </c>
      <c r="C88" s="5" t="n">
        <v>12590</v>
      </c>
      <c r="D88" s="5" t="n">
        <v>95133</v>
      </c>
    </row>
    <row r="89">
      <c r="A89" s="4" t="inlineStr">
        <is>
          <t>Proceeds from the sale of investments</t>
        </is>
      </c>
      <c r="D89" s="5" t="n">
        <v>81000</v>
      </c>
    </row>
    <row r="90">
      <c r="A90" s="4" t="inlineStr">
        <is>
          <t>Funds received in the investments' capital reduction</t>
        </is>
      </c>
      <c r="D90" s="5" t="n">
        <v>2254</v>
      </c>
    </row>
    <row r="91">
      <c r="A91" s="4" t="inlineStr">
        <is>
          <t>Dividends received</t>
        </is>
      </c>
      <c r="B91" s="5" t="n">
        <v>4822</v>
      </c>
      <c r="C91" s="5" t="n">
        <v>3513</v>
      </c>
      <c r="D91" s="5" t="n">
        <v>41791</v>
      </c>
    </row>
    <row r="92">
      <c r="A92" s="4" t="inlineStr">
        <is>
          <t>Acquisitions to property, plant and equipment and intangible assets</t>
        </is>
      </c>
      <c r="B92" s="5" t="n">
        <v>-2653009</v>
      </c>
      <c r="C92" s="5" t="n">
        <v>-2578558</v>
      </c>
      <c r="D92" s="5" t="n">
        <v>-2635906</v>
      </c>
    </row>
    <row r="93">
      <c r="A93" s="4" t="inlineStr">
        <is>
          <t>Other investments</t>
        </is>
      </c>
      <c r="D93" s="5" t="n">
        <v>-2167</v>
      </c>
    </row>
    <row r="94">
      <c r="A94" s="4" t="inlineStr">
        <is>
          <t>Net cash used in investing activities</t>
        </is>
      </c>
      <c r="B94" s="5" t="n">
        <v>-2615047</v>
      </c>
      <c r="C94" s="5" t="n">
        <v>-2562455</v>
      </c>
      <c r="D94" s="5" t="n">
        <v>-2417895</v>
      </c>
    </row>
    <row r="95">
      <c r="A95" s="3" t="inlineStr">
        <is>
          <t>Short-term and Long-term debt</t>
        </is>
      </c>
    </row>
    <row r="96">
      <c r="A96" s="4" t="inlineStr">
        <is>
          <t>Acquired</t>
        </is>
      </c>
      <c r="B96" s="5" t="n">
        <v>13049459</v>
      </c>
      <c r="C96" s="5" t="n">
        <v>20586103</v>
      </c>
      <c r="D96" s="5" t="n">
        <v>4301626</v>
      </c>
    </row>
    <row r="97">
      <c r="A97" s="4" t="inlineStr">
        <is>
          <t>Payments</t>
        </is>
      </c>
      <c r="B97" s="5" t="n">
        <v>-8734505</v>
      </c>
      <c r="C97" s="5" t="n">
        <v>-17425409</v>
      </c>
      <c r="D97" s="5" t="n">
        <v>-6592197</v>
      </c>
    </row>
    <row r="98">
      <c r="A98" s="3" t="inlineStr">
        <is>
          <t>Related parties</t>
        </is>
      </c>
    </row>
    <row r="99">
      <c r="A99" s="4" t="inlineStr">
        <is>
          <t>Acquired loans (payment of loans)</t>
        </is>
      </c>
      <c r="D99" s="5" t="n">
        <v>72880</v>
      </c>
    </row>
    <row r="100">
      <c r="A100" s="4" t="inlineStr">
        <is>
          <t>Lease</t>
        </is>
      </c>
      <c r="B100" s="5" t="n">
        <v>-610392</v>
      </c>
      <c r="C100" s="5" t="n">
        <v>-407320</v>
      </c>
    </row>
    <row r="101">
      <c r="A101" s="4" t="inlineStr">
        <is>
          <t>Dividends paid</t>
        </is>
      </c>
      <c r="B101" s="5" t="n">
        <v>-2380</v>
      </c>
      <c r="C101" s="5" t="n">
        <v>-668904</v>
      </c>
      <c r="D101" s="5" t="n">
        <v>-1499900</v>
      </c>
    </row>
    <row r="102">
      <c r="A102" s="4" t="inlineStr">
        <is>
          <t>Other financial liabilities</t>
        </is>
      </c>
      <c r="B102" s="5" t="n">
        <v>-534456</v>
      </c>
      <c r="C102" s="5" t="n">
        <v>499999</v>
      </c>
    </row>
    <row r="103">
      <c r="A103" s="4" t="inlineStr">
        <is>
          <t>Cash generated (used) in financing activities</t>
        </is>
      </c>
      <c r="B103" s="5" t="n">
        <v>3167726</v>
      </c>
      <c r="C103" s="5" t="n">
        <v>2584469</v>
      </c>
      <c r="D103" s="5" t="n">
        <v>-3717591</v>
      </c>
    </row>
    <row r="104">
      <c r="A104" s="4" t="inlineStr">
        <is>
          <t>Exchange variation on cash of foreign subsidiaries</t>
        </is>
      </c>
      <c r="B104" s="5" t="n">
        <v>1054845</v>
      </c>
      <c r="C104" s="5" t="n">
        <v>-59659</v>
      </c>
      <c r="D104" s="5" t="n">
        <v>-309941</v>
      </c>
    </row>
    <row r="105">
      <c r="A105" s="4" t="inlineStr">
        <is>
          <t>Increase (decrease) in cash and cash equivalents</t>
        </is>
      </c>
      <c r="B105" s="5" t="n">
        <v>7171774</v>
      </c>
      <c r="C105" s="5" t="n">
        <v>1202365</v>
      </c>
      <c r="D105" s="5" t="n">
        <v>1103873</v>
      </c>
    </row>
    <row r="106">
      <c r="A106" s="4" t="inlineStr">
        <is>
          <t>Cash and cash equivalents at the beginning of the year</t>
        </is>
      </c>
      <c r="B106" s="5" t="n">
        <v>5786645</v>
      </c>
      <c r="C106" s="5" t="n">
        <v>4584280</v>
      </c>
      <c r="D106" s="5" t="n">
        <v>3480407</v>
      </c>
    </row>
    <row r="107">
      <c r="A107" s="4" t="inlineStr">
        <is>
          <t>Cash and cash equivalents at the end of the year</t>
        </is>
      </c>
      <c r="B107" s="5" t="n">
        <v>12958419</v>
      </c>
      <c r="C107" s="5" t="n">
        <v>5786645</v>
      </c>
      <c r="D107" s="5" t="n">
        <v>4584280</v>
      </c>
    </row>
    <row r="108">
      <c r="A108" s="4" t="inlineStr">
        <is>
          <t>Increase in cash and cash equivalents</t>
        </is>
      </c>
      <c r="B108" s="5" t="n">
        <v>7171774</v>
      </c>
      <c r="C108" s="5" t="n">
        <v>1202365</v>
      </c>
      <c r="D108" s="5" t="n">
        <v>1103873</v>
      </c>
    </row>
    <row r="109">
      <c r="A109" s="4" t="inlineStr">
        <is>
          <t>Braskem Idesa Consolidated [member]</t>
        </is>
      </c>
    </row>
    <row r="110">
      <c r="A110" s="3" t="inlineStr">
        <is>
          <t>Disclosure of subsidiaries [line items]</t>
        </is>
      </c>
    </row>
    <row r="111">
      <c r="A111" s="4" t="inlineStr">
        <is>
          <t>(Loss) profit before income tax and social contribution</t>
        </is>
      </c>
      <c r="B111" s="5" t="n">
        <v>-1826811</v>
      </c>
      <c r="C111" s="5" t="n">
        <v>-559877</v>
      </c>
      <c r="D111" s="5" t="n">
        <v>162500</v>
      </c>
    </row>
    <row r="112">
      <c r="A112" s="3" t="inlineStr">
        <is>
          <t>Adjustments for reconciliation of profit (loss)</t>
        </is>
      </c>
    </row>
    <row r="113">
      <c r="A113" s="4" t="inlineStr">
        <is>
          <t>Depreciation and amortization</t>
        </is>
      </c>
      <c r="B113" s="5" t="n">
        <v>1114439</v>
      </c>
      <c r="C113" s="5" t="n">
        <v>952916</v>
      </c>
      <c r="D113" s="5" t="n">
        <v>810581</v>
      </c>
    </row>
    <row r="114">
      <c r="A114" s="4" t="inlineStr">
        <is>
          <t>Interest and monetary and exchange variations, net</t>
        </is>
      </c>
      <c r="B114" s="5" t="n">
        <v>1921975</v>
      </c>
      <c r="C114" s="5" t="n">
        <v>1062843</v>
      </c>
      <c r="D114" s="5" t="n">
        <v>1344888</v>
      </c>
    </row>
    <row r="115">
      <c r="A115" s="4" t="inlineStr">
        <is>
          <t>Loss (reversals) for impairment of trade accounts receivable</t>
        </is>
      </c>
      <c r="C115" s="5" t="n">
        <v>379</v>
      </c>
      <c r="D115" s="5" t="n">
        <v>3200</v>
      </c>
    </row>
    <row r="116">
      <c r="A116" s="4" t="inlineStr">
        <is>
          <t>Adjustments for reconciliation of profit</t>
        </is>
      </c>
      <c r="B116" s="5" t="n">
        <v>1209603</v>
      </c>
      <c r="C116" s="5" t="n">
        <v>1456261</v>
      </c>
      <c r="D116" s="5" t="n">
        <v>2321169</v>
      </c>
    </row>
    <row r="117">
      <c r="A117" s="3" t="inlineStr">
        <is>
          <t>Changes in operating working capital</t>
        </is>
      </c>
    </row>
    <row r="118">
      <c r="A118" s="4" t="inlineStr">
        <is>
          <t>Trade accounts receivable</t>
        </is>
      </c>
      <c r="B118" s="5" t="n">
        <v>-152971</v>
      </c>
      <c r="C118" s="5" t="n">
        <v>325820</v>
      </c>
      <c r="D118" s="5" t="n">
        <v>-7348</v>
      </c>
    </row>
    <row r="119">
      <c r="A119" s="4" t="inlineStr">
        <is>
          <t>Inventories</t>
        </is>
      </c>
      <c r="B119" s="5" t="n">
        <v>56958</v>
      </c>
      <c r="C119" s="5" t="n">
        <v>42581</v>
      </c>
      <c r="D119" s="5" t="n">
        <v>-199672</v>
      </c>
    </row>
    <row r="120">
      <c r="A120" s="4" t="inlineStr">
        <is>
          <t>Taxes recoverable</t>
        </is>
      </c>
      <c r="B120" s="5" t="n">
        <v>-52357</v>
      </c>
      <c r="C120" s="5" t="n">
        <v>-20798</v>
      </c>
      <c r="D120" s="5" t="n">
        <v>-46395</v>
      </c>
    </row>
    <row r="121">
      <c r="A121" s="4" t="inlineStr">
        <is>
          <t>Prepaid expenses</t>
        </is>
      </c>
      <c r="B121" s="5" t="n">
        <v>465812</v>
      </c>
      <c r="C121" s="5" t="n">
        <v>117183</v>
      </c>
      <c r="D121" s="5" t="n">
        <v>-38112</v>
      </c>
    </row>
    <row r="122">
      <c r="A122" s="4" t="inlineStr">
        <is>
          <t>Other receivables</t>
        </is>
      </c>
      <c r="B122" s="5" t="n">
        <v>352590</v>
      </c>
      <c r="C122" s="5" t="n">
        <v>-30938</v>
      </c>
      <c r="D122" s="5" t="n">
        <v>-236392</v>
      </c>
    </row>
    <row r="123">
      <c r="A123" s="4" t="inlineStr">
        <is>
          <t>Trade payables</t>
        </is>
      </c>
      <c r="B123" s="5" t="n">
        <v>137895</v>
      </c>
      <c r="C123" s="5" t="n">
        <v>-156138</v>
      </c>
      <c r="D123" s="5" t="n">
        <v>209077</v>
      </c>
    </row>
    <row r="124">
      <c r="A124" s="4" t="inlineStr">
        <is>
          <t>Taxes payable</t>
        </is>
      </c>
      <c r="B124" s="5" t="n">
        <v>-515430</v>
      </c>
      <c r="C124" s="5" t="n">
        <v>-84484</v>
      </c>
      <c r="D124" s="5" t="n">
        <v>-149026</v>
      </c>
    </row>
    <row r="125">
      <c r="A125" s="4" t="inlineStr">
        <is>
          <t>Advances from customers</t>
        </is>
      </c>
      <c r="B125" s="5" t="n">
        <v>-25776</v>
      </c>
      <c r="C125" s="5" t="n">
        <v>21776</v>
      </c>
      <c r="D125" s="5" t="n">
        <v>18665</v>
      </c>
    </row>
    <row r="126">
      <c r="A126" s="4" t="inlineStr">
        <is>
          <t>Sundry provisions</t>
        </is>
      </c>
      <c r="B126" s="5" t="n">
        <v>13560</v>
      </c>
      <c r="C126" s="5" t="n">
        <v>10971</v>
      </c>
    </row>
    <row r="127">
      <c r="A127" s="4" t="inlineStr">
        <is>
          <t>Other payables</t>
        </is>
      </c>
      <c r="B127" s="5" t="n">
        <v>33810</v>
      </c>
      <c r="C127" s="5" t="n">
        <v>13287</v>
      </c>
      <c r="D127" s="5" t="n">
        <v>417759</v>
      </c>
    </row>
    <row r="128">
      <c r="A128" s="4" t="inlineStr">
        <is>
          <t>Cash generated (used) from operations</t>
        </is>
      </c>
      <c r="B128" s="5" t="n">
        <v>1523694</v>
      </c>
      <c r="C128" s="5" t="n">
        <v>1695521</v>
      </c>
      <c r="D128" s="5" t="n">
        <v>2289725</v>
      </c>
    </row>
    <row r="129">
      <c r="A129" s="4" t="inlineStr">
        <is>
          <t>Interest paid</t>
        </is>
      </c>
      <c r="B129" s="5" t="n">
        <v>-789890</v>
      </c>
      <c r="C129" s="5" t="n">
        <v>-661919</v>
      </c>
      <c r="D129" s="5" t="n">
        <v>-588381</v>
      </c>
    </row>
    <row r="130">
      <c r="A130" s="4" t="inlineStr">
        <is>
          <t>Income tax and social contribution paid</t>
        </is>
      </c>
      <c r="B130" s="5" t="n">
        <v>-5063</v>
      </c>
      <c r="C130" s="5" t="n">
        <v>-8337</v>
      </c>
      <c r="D130" s="5" t="n">
        <v>-274</v>
      </c>
    </row>
    <row r="131">
      <c r="A131" s="4" t="inlineStr">
        <is>
          <t>Net cash generated (used) by operating activities</t>
        </is>
      </c>
      <c r="B131" s="5" t="n">
        <v>728741</v>
      </c>
      <c r="C131" s="5" t="n">
        <v>1025265</v>
      </c>
      <c r="D131" s="5" t="n">
        <v>1701070</v>
      </c>
    </row>
    <row r="132">
      <c r="A132" s="4" t="inlineStr">
        <is>
          <t>Acquisitions to property, plant and equipment and intangible assets</t>
        </is>
      </c>
      <c r="B132" s="5" t="n">
        <v>-106780</v>
      </c>
      <c r="C132" s="5" t="n">
        <v>-103964</v>
      </c>
      <c r="D132" s="5" t="n">
        <v>-70422</v>
      </c>
    </row>
    <row r="133">
      <c r="A133" s="4" t="inlineStr">
        <is>
          <t>Net cash used in investing activities</t>
        </is>
      </c>
      <c r="B133" s="5" t="n">
        <v>-106780</v>
      </c>
      <c r="C133" s="5" t="n">
        <v>-103964</v>
      </c>
      <c r="D133" s="5" t="n">
        <v>-70422</v>
      </c>
    </row>
    <row r="134">
      <c r="A134" s="3" t="inlineStr">
        <is>
          <t>Braskem Idesa borrowings</t>
        </is>
      </c>
    </row>
    <row r="135">
      <c r="A135" s="4" t="inlineStr">
        <is>
          <t>Acquired</t>
        </is>
      </c>
      <c r="C135" s="5" t="n">
        <v>3497622</v>
      </c>
    </row>
    <row r="136">
      <c r="A136" s="4" t="inlineStr">
        <is>
          <t>Payments</t>
        </is>
      </c>
      <c r="B136" s="5" t="n">
        <v>-905210</v>
      </c>
      <c r="C136" s="5" t="n">
        <v>-4398453</v>
      </c>
      <c r="D136" s="5" t="n">
        <v>-812929</v>
      </c>
    </row>
    <row r="137">
      <c r="A137" s="3" t="inlineStr">
        <is>
          <t>Related parties</t>
        </is>
      </c>
    </row>
    <row r="138">
      <c r="A138" s="4" t="inlineStr">
        <is>
          <t>Acquired loans (payment of loans)</t>
        </is>
      </c>
      <c r="B138" s="5" t="n">
        <v>-37618</v>
      </c>
      <c r="D138" s="5" t="n">
        <v>-72880</v>
      </c>
    </row>
    <row r="139">
      <c r="A139" s="4" t="inlineStr">
        <is>
          <t>Lease</t>
        </is>
      </c>
      <c r="B139" s="5" t="n">
        <v>-51676</v>
      </c>
      <c r="C139" s="5" t="n">
        <v>-46870</v>
      </c>
    </row>
    <row r="140">
      <c r="A140" s="4" t="inlineStr">
        <is>
          <t>Cash generated (used) in financing activities</t>
        </is>
      </c>
      <c r="B140" s="5" t="n">
        <v>-994504</v>
      </c>
      <c r="C140" s="5" t="n">
        <v>-947701</v>
      </c>
      <c r="D140" s="5" t="n">
        <v>-885809</v>
      </c>
    </row>
    <row r="141">
      <c r="A141" s="4" t="inlineStr">
        <is>
          <t>Exchange variation on cash of foreign subsidiaries</t>
        </is>
      </c>
      <c r="B141" s="5" t="n">
        <v>259741</v>
      </c>
      <c r="C141" s="5" t="n">
        <v>80278</v>
      </c>
      <c r="D141" s="5" t="n">
        <v>-76168</v>
      </c>
    </row>
    <row r="142">
      <c r="A142" s="4" t="inlineStr">
        <is>
          <t>Increase (decrease) in cash and cash equivalents</t>
        </is>
      </c>
      <c r="B142" s="5" t="n">
        <v>-112802</v>
      </c>
      <c r="C142" s="5" t="n">
        <v>53878</v>
      </c>
      <c r="D142" s="5" t="n">
        <v>668871</v>
      </c>
    </row>
    <row r="143">
      <c r="A143" s="4" t="inlineStr">
        <is>
          <t>Cash and cash equivalents at the beginning of the year</t>
        </is>
      </c>
      <c r="B143" s="5" t="n">
        <v>1017235</v>
      </c>
      <c r="C143" s="5" t="n">
        <v>963357</v>
      </c>
      <c r="D143" s="5" t="n">
        <v>294686</v>
      </c>
    </row>
    <row r="144">
      <c r="A144" s="4" t="inlineStr">
        <is>
          <t>Cash and cash equivalents at the end of the year</t>
        </is>
      </c>
      <c r="B144" s="5" t="n">
        <v>904433</v>
      </c>
      <c r="C144" s="5" t="n">
        <v>1017235</v>
      </c>
      <c r="D144" s="5" t="n">
        <v>963357</v>
      </c>
    </row>
    <row r="145">
      <c r="A145" s="4" t="inlineStr">
        <is>
          <t>Increase in cash and cash equivalents</t>
        </is>
      </c>
      <c r="B145" s="5" t="n">
        <v>-112802</v>
      </c>
      <c r="C145" s="5" t="n">
        <v>53878</v>
      </c>
      <c r="D145" s="5" t="n">
        <v>668871</v>
      </c>
    </row>
    <row r="146">
      <c r="A146" s="4" t="inlineStr">
        <is>
          <t>Eliminations [member]</t>
        </is>
      </c>
    </row>
    <row r="147">
      <c r="A147" s="3" t="inlineStr">
        <is>
          <t>Disclosure of subsidiaries [line items]</t>
        </is>
      </c>
    </row>
    <row r="148">
      <c r="A148" s="4" t="inlineStr">
        <is>
          <t>(Loss) profit before income tax and social contribution</t>
        </is>
      </c>
      <c r="B148" s="5" t="n">
        <v>1076174</v>
      </c>
      <c r="C148" s="5" t="n">
        <v>358197</v>
      </c>
      <c r="D148" s="5" t="n">
        <v>-39441</v>
      </c>
    </row>
    <row r="149">
      <c r="A149" s="3" t="inlineStr">
        <is>
          <t>Adjustments for reconciliation of profit (loss)</t>
        </is>
      </c>
    </row>
    <row r="150">
      <c r="A150" s="4" t="inlineStr">
        <is>
          <t>Depreciation and amortization</t>
        </is>
      </c>
      <c r="B150" s="5" t="n">
        <v>-61967</v>
      </c>
      <c r="C150" s="5" t="n">
        <v>-52832</v>
      </c>
      <c r="D150" s="5" t="n">
        <v>-48982</v>
      </c>
    </row>
    <row r="151">
      <c r="A151" s="4" t="inlineStr">
        <is>
          <t>Results from equity investments</t>
        </is>
      </c>
      <c r="B151" s="5" t="n">
        <v>-1007524</v>
      </c>
      <c r="C151" s="5" t="n">
        <v>-336645</v>
      </c>
      <c r="D151" s="5" t="n">
        <v>77709</v>
      </c>
    </row>
    <row r="152">
      <c r="A152" s="4" t="inlineStr">
        <is>
          <t>Interest and monetary and exchange variations, net</t>
        </is>
      </c>
      <c r="B152" s="5" t="n">
        <v>-6683</v>
      </c>
      <c r="C152" s="5" t="n">
        <v>31280</v>
      </c>
      <c r="D152" s="5" t="n">
        <v>10714</v>
      </c>
    </row>
    <row r="153">
      <c r="A153" s="3" t="inlineStr">
        <is>
          <t>Changes in operating working capital</t>
        </is>
      </c>
    </row>
    <row r="154">
      <c r="A154" s="4" t="inlineStr">
        <is>
          <t>Trade accounts receivable</t>
        </is>
      </c>
      <c r="B154" s="5" t="n">
        <v>212874</v>
      </c>
      <c r="C154" s="5" t="n">
        <v>-107950</v>
      </c>
      <c r="D154" s="5" t="n">
        <v>-20917</v>
      </c>
    </row>
    <row r="155">
      <c r="A155" s="4" t="inlineStr">
        <is>
          <t>Trade payables</t>
        </is>
      </c>
      <c r="B155" s="6" t="inlineStr">
        <is>
          <t>R$ 212874</t>
        </is>
      </c>
      <c r="C155" s="6" t="inlineStr">
        <is>
          <t>R$ 107950</t>
        </is>
      </c>
      <c r="D155" s="6" t="inlineStr">
        <is>
          <t>R$ 20917</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11 Investments (Details Narrative) - Braskem idsea [member]</t>
        </is>
      </c>
      <c r="B1" s="2" t="inlineStr">
        <is>
          <t>12 Months Ended</t>
        </is>
      </c>
    </row>
    <row r="2">
      <c r="B2" s="2" t="inlineStr">
        <is>
          <t>Dec. 31, 2020</t>
        </is>
      </c>
    </row>
    <row r="3">
      <c r="A3" s="3" t="inlineStr">
        <is>
          <t>Disclosure of subsidiaries [line items]</t>
        </is>
      </c>
    </row>
    <row r="4">
      <c r="A4" s="4" t="inlineStr">
        <is>
          <t>Loan payable, maturity</t>
        </is>
      </c>
      <c r="B4" s="4" t="inlineStr">
        <is>
          <t>December 2029</t>
        </is>
      </c>
    </row>
    <row r="5">
      <c r="A5" s="4" t="inlineStr">
        <is>
          <t>Proportion of ownership interest</t>
        </is>
      </c>
      <c r="B5" s="4" t="inlineStr">
        <is>
          <t>7.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12 Property, plant and equipment (Details) - BRL (R$) R$ in Thousand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Cost</t>
        </is>
      </c>
      <c r="D4" s="6" t="inlineStr">
        <is>
          <t>R$ 57190786</t>
        </is>
      </c>
    </row>
    <row r="5">
      <c r="A5" s="4" t="inlineStr">
        <is>
          <t>Accumulated depreciation, amortization and depletion</t>
        </is>
      </c>
      <c r="D5" s="5" t="n">
        <v>-25430896</v>
      </c>
    </row>
    <row r="6">
      <c r="A6" s="4" t="inlineStr">
        <is>
          <t>Beginning balance</t>
        </is>
      </c>
      <c r="C6" s="6" t="inlineStr">
        <is>
          <t>R$ 32315181</t>
        </is>
      </c>
      <c r="D6" s="5" t="n">
        <v>31759890</v>
      </c>
    </row>
    <row r="7">
      <c r="A7" s="4" t="inlineStr">
        <is>
          <t>Acquisitions</t>
        </is>
      </c>
      <c r="C7" s="5" t="n">
        <v>2674315</v>
      </c>
      <c r="D7" s="5" t="n">
        <v>2724264</v>
      </c>
    </row>
    <row r="8">
      <c r="A8" s="4" t="inlineStr">
        <is>
          <t>Capitalized financial charges</t>
        </is>
      </c>
      <c r="C8" s="5" t="n">
        <v>252427</v>
      </c>
      <c r="D8" s="5" t="n">
        <v>198201</v>
      </c>
    </row>
    <row r="9">
      <c r="A9" s="4" t="inlineStr">
        <is>
          <t>Foreign currency translation adjustment</t>
        </is>
      </c>
      <c r="C9" s="5" t="n">
        <v>4036985</v>
      </c>
      <c r="D9" s="5" t="n">
        <v>1085263</v>
      </c>
    </row>
    <row r="10">
      <c r="A10" s="4" t="inlineStr">
        <is>
          <t>Cost</t>
        </is>
      </c>
      <c r="C10" s="5" t="n">
        <v>5395660</v>
      </c>
      <c r="D10" s="5" t="n">
        <v>1354929</v>
      </c>
    </row>
    <row r="11">
      <c r="A11" s="4" t="inlineStr">
        <is>
          <t>Depreciation</t>
        </is>
      </c>
      <c r="C11" s="5" t="n">
        <v>-1358675</v>
      </c>
      <c r="D11" s="5" t="n">
        <v>-269666</v>
      </c>
    </row>
    <row r="12">
      <c r="A12" s="4" t="inlineStr">
        <is>
          <t>Transfers to inventory</t>
        </is>
      </c>
      <c r="C12" s="5" t="n">
        <v>22806</v>
      </c>
      <c r="D12" s="5" t="n">
        <v>-50562</v>
      </c>
    </row>
    <row r="13">
      <c r="A13" s="4" t="inlineStr">
        <is>
          <t>Transfers to intangible</t>
        </is>
      </c>
      <c r="C13" s="5" t="n">
        <v>-40992</v>
      </c>
      <c r="D13" s="5" t="n">
        <v>-6433</v>
      </c>
    </row>
    <row r="14">
      <c r="A14" s="4" t="inlineStr">
        <is>
          <t>Cost</t>
        </is>
      </c>
      <c r="C14" s="5" t="n">
        <v>-40960</v>
      </c>
      <c r="D14" s="5" t="n">
        <v>-6433</v>
      </c>
    </row>
    <row r="15">
      <c r="A15" s="4" t="inlineStr">
        <is>
          <t>Depreciation</t>
        </is>
      </c>
      <c r="C15" s="5" t="n">
        <v>-32</v>
      </c>
    </row>
    <row r="16">
      <c r="A16" s="4" t="inlineStr">
        <is>
          <t>Disposals</t>
        </is>
      </c>
      <c r="C16" s="5" t="n">
        <v>-26975</v>
      </c>
      <c r="D16" s="5" t="n">
        <v>-235546</v>
      </c>
    </row>
    <row r="17">
      <c r="A17" s="4" t="inlineStr">
        <is>
          <t>Cost</t>
        </is>
      </c>
      <c r="C17" s="5" t="n">
        <v>-363664</v>
      </c>
      <c r="D17" s="5" t="n">
        <v>-432214</v>
      </c>
    </row>
    <row r="18">
      <c r="A18" s="4" t="inlineStr">
        <is>
          <t>Depreciation</t>
        </is>
      </c>
      <c r="C18" s="5" t="n">
        <v>336689</v>
      </c>
      <c r="D18" s="5" t="n">
        <v>196668</v>
      </c>
    </row>
    <row r="19">
      <c r="A19" s="4" t="inlineStr">
        <is>
          <t>Depreciation and amortization</t>
        </is>
      </c>
      <c r="C19" s="5" t="n">
        <v>-3304598</v>
      </c>
      <c r="D19" s="5" t="n">
        <v>-3061901</v>
      </c>
    </row>
    <row r="20">
      <c r="A20" s="4" t="inlineStr">
        <is>
          <t>Transfers to right of use of assets</t>
        </is>
      </c>
      <c r="D20" s="5" t="n">
        <v>-97995</v>
      </c>
    </row>
    <row r="21">
      <c r="A21" s="4" t="inlineStr">
        <is>
          <t>Cost</t>
        </is>
      </c>
      <c r="D21" s="5" t="n">
        <v>-125497</v>
      </c>
    </row>
    <row r="22">
      <c r="A22" s="4" t="inlineStr">
        <is>
          <t>Depreciation</t>
        </is>
      </c>
      <c r="D22" s="5" t="n">
        <v>27502</v>
      </c>
    </row>
    <row r="23">
      <c r="A23" s="4" t="inlineStr">
        <is>
          <t>Net book value</t>
        </is>
      </c>
      <c r="C23" s="5" t="n">
        <v>35929149</v>
      </c>
      <c r="D23" s="5" t="n">
        <v>32845153</v>
      </c>
    </row>
    <row r="24">
      <c r="A24" s="4" t="inlineStr">
        <is>
          <t>Cost</t>
        </is>
      </c>
      <c r="C24" s="5" t="n">
        <v>68794058</v>
      </c>
      <c r="D24" s="5" t="n">
        <v>60853474</v>
      </c>
    </row>
    <row r="25">
      <c r="A25" s="4" t="inlineStr">
        <is>
          <t>Accumulated depreciation</t>
        </is>
      </c>
      <c r="C25" s="5" t="n">
        <v>-32864909</v>
      </c>
      <c r="D25" s="5" t="n">
        <v>-28538293</v>
      </c>
    </row>
    <row r="26">
      <c r="A26" s="4" t="inlineStr">
        <is>
          <t>Ending balance</t>
        </is>
      </c>
      <c r="C26" s="5" t="n">
        <v>35929149</v>
      </c>
      <c r="D26" s="5" t="n">
        <v>32315181</v>
      </c>
    </row>
    <row r="27">
      <c r="A27" s="4" t="inlineStr">
        <is>
          <t>Land [member]</t>
        </is>
      </c>
    </row>
    <row r="28">
      <c r="A28" s="3" t="inlineStr">
        <is>
          <t>Disclosure of detailed information about property, plant and equipment [line items]</t>
        </is>
      </c>
    </row>
    <row r="29">
      <c r="A29" s="4" t="inlineStr">
        <is>
          <t>Cost</t>
        </is>
      </c>
      <c r="D29" s="5" t="n">
        <v>602299</v>
      </c>
    </row>
    <row r="30">
      <c r="A30" s="4" t="inlineStr">
        <is>
          <t>Beginning balance</t>
        </is>
      </c>
      <c r="C30" s="5" t="n">
        <v>613807</v>
      </c>
      <c r="D30" s="5" t="n">
        <v>602299</v>
      </c>
    </row>
    <row r="31">
      <c r="A31" s="4" t="inlineStr">
        <is>
          <t>Foreign currency translation adjustment</t>
        </is>
      </c>
      <c r="C31" s="5" t="n">
        <v>69244</v>
      </c>
      <c r="D31" s="5" t="n">
        <v>11508</v>
      </c>
    </row>
    <row r="32">
      <c r="A32" s="4" t="inlineStr">
        <is>
          <t>Cost</t>
        </is>
      </c>
      <c r="C32" s="5" t="n">
        <v>69244</v>
      </c>
      <c r="D32" s="5" t="n">
        <v>11508</v>
      </c>
    </row>
    <row r="33">
      <c r="A33" s="4" t="inlineStr">
        <is>
          <t>Disposals</t>
        </is>
      </c>
      <c r="C33" s="5" t="n">
        <v>-20</v>
      </c>
    </row>
    <row r="34">
      <c r="A34" s="4" t="inlineStr">
        <is>
          <t>Cost</t>
        </is>
      </c>
      <c r="C34" s="5" t="n">
        <v>-20</v>
      </c>
    </row>
    <row r="35">
      <c r="A35" s="4" t="inlineStr">
        <is>
          <t>Net book value</t>
        </is>
      </c>
      <c r="C35" s="5" t="n">
        <v>683031</v>
      </c>
      <c r="D35" s="5" t="n">
        <v>613807</v>
      </c>
    </row>
    <row r="36">
      <c r="A36" s="4" t="inlineStr">
        <is>
          <t>Cost</t>
        </is>
      </c>
      <c r="C36" s="5" t="n">
        <v>683031</v>
      </c>
      <c r="D36" s="5" t="n">
        <v>613807</v>
      </c>
    </row>
    <row r="37">
      <c r="A37" s="4" t="inlineStr">
        <is>
          <t>Ending balance</t>
        </is>
      </c>
      <c r="C37" s="5" t="n">
        <v>683031</v>
      </c>
      <c r="D37" s="5" t="n">
        <v>613807</v>
      </c>
    </row>
    <row r="38">
      <c r="A38" s="4" t="inlineStr">
        <is>
          <t>Buildings and Improvements [member]</t>
        </is>
      </c>
    </row>
    <row r="39">
      <c r="A39" s="3" t="inlineStr">
        <is>
          <t>Disclosure of detailed information about property, plant and equipment [line items]</t>
        </is>
      </c>
    </row>
    <row r="40">
      <c r="A40" s="4" t="inlineStr">
        <is>
          <t>Cost</t>
        </is>
      </c>
      <c r="D40" s="5" t="n">
        <v>6676549</v>
      </c>
    </row>
    <row r="41">
      <c r="A41" s="4" t="inlineStr">
        <is>
          <t>Accumulated depreciation, amortization and depletion</t>
        </is>
      </c>
      <c r="D41" s="5" t="n">
        <v>-2026559</v>
      </c>
    </row>
    <row r="42">
      <c r="A42" s="4" t="inlineStr">
        <is>
          <t>Beginning balance</t>
        </is>
      </c>
      <c r="C42" s="5" t="n">
        <v>4572267</v>
      </c>
      <c r="D42" s="5" t="n">
        <v>4649990</v>
      </c>
    </row>
    <row r="43">
      <c r="A43" s="4" t="inlineStr">
        <is>
          <t>Acquisitions</t>
        </is>
      </c>
      <c r="C43" s="5" t="n">
        <v>590</v>
      </c>
      <c r="D43" s="5" t="n">
        <v>1280</v>
      </c>
    </row>
    <row r="44">
      <c r="A44" s="4" t="inlineStr">
        <is>
          <t>Foreign currency translation adjustment</t>
        </is>
      </c>
      <c r="C44" s="5" t="n">
        <v>818725</v>
      </c>
      <c r="D44" s="5" t="n">
        <v>289118</v>
      </c>
    </row>
    <row r="45">
      <c r="A45" s="4" t="inlineStr">
        <is>
          <t>Cost</t>
        </is>
      </c>
      <c r="C45" s="5" t="n">
        <v>1132817</v>
      </c>
      <c r="D45" s="5" t="n">
        <v>366939</v>
      </c>
    </row>
    <row r="46">
      <c r="A46" s="4" t="inlineStr">
        <is>
          <t>Depreciation</t>
        </is>
      </c>
      <c r="C46" s="5" t="n">
        <v>-314092</v>
      </c>
      <c r="D46" s="5" t="n">
        <v>-77821</v>
      </c>
    </row>
    <row r="47">
      <c r="A47" s="4" t="inlineStr">
        <is>
          <t>Transfers by concluded projects</t>
        </is>
      </c>
      <c r="C47" s="5" t="n">
        <v>105702</v>
      </c>
      <c r="D47" s="5" t="n">
        <v>21382</v>
      </c>
    </row>
    <row r="48">
      <c r="A48" s="4" t="inlineStr">
        <is>
          <t>Disposals</t>
        </is>
      </c>
      <c r="C48" s="5" t="n">
        <v>-2358</v>
      </c>
      <c r="D48" s="5" t="n">
        <v>-634</v>
      </c>
    </row>
    <row r="49">
      <c r="A49" s="4" t="inlineStr">
        <is>
          <t>Cost</t>
        </is>
      </c>
      <c r="C49" s="5" t="n">
        <v>-22657</v>
      </c>
      <c r="D49" s="5" t="n">
        <v>-1178</v>
      </c>
    </row>
    <row r="50">
      <c r="A50" s="4" t="inlineStr">
        <is>
          <t>Depreciation</t>
        </is>
      </c>
      <c r="C50" s="5" t="n">
        <v>20299</v>
      </c>
      <c r="D50" s="5" t="n">
        <v>544</v>
      </c>
    </row>
    <row r="51">
      <c r="A51" s="4" t="inlineStr">
        <is>
          <t>Depreciation and amortization</t>
        </is>
      </c>
      <c r="C51" s="5" t="n">
        <v>-372687</v>
      </c>
      <c r="D51" s="5" t="n">
        <v>-388869</v>
      </c>
    </row>
    <row r="52">
      <c r="A52" s="4" t="inlineStr">
        <is>
          <t>Net book value</t>
        </is>
      </c>
      <c r="C52" s="5" t="n">
        <v>5122239</v>
      </c>
      <c r="D52" s="5" t="n">
        <v>4939108</v>
      </c>
    </row>
    <row r="53">
      <c r="A53" s="4" t="inlineStr">
        <is>
          <t>Cost</t>
        </is>
      </c>
      <c r="C53" s="5" t="n">
        <v>8281424</v>
      </c>
      <c r="D53" s="5" t="n">
        <v>7064972</v>
      </c>
    </row>
    <row r="54">
      <c r="A54" s="4" t="inlineStr">
        <is>
          <t>Accumulated depreciation</t>
        </is>
      </c>
      <c r="C54" s="5" t="n">
        <v>-3159185</v>
      </c>
      <c r="D54" s="5" t="n">
        <v>-2492705</v>
      </c>
    </row>
    <row r="55">
      <c r="A55" s="4" t="inlineStr">
        <is>
          <t>Ending balance</t>
        </is>
      </c>
      <c r="C55" s="5" t="n">
        <v>5122239</v>
      </c>
      <c r="D55" s="5" t="n">
        <v>4572267</v>
      </c>
    </row>
    <row r="56">
      <c r="A56" s="4" t="inlineStr">
        <is>
          <t>Machinery, Equipment and Facilities [member]</t>
        </is>
      </c>
    </row>
    <row r="57">
      <c r="A57" s="3" t="inlineStr">
        <is>
          <t>Disclosure of detailed information about property, plant and equipment [line items]</t>
        </is>
      </c>
    </row>
    <row r="58">
      <c r="A58" s="4" t="inlineStr">
        <is>
          <t>Cost</t>
        </is>
      </c>
      <c r="D58" s="5" t="n">
        <v>43024738</v>
      </c>
    </row>
    <row r="59">
      <c r="A59" s="4" t="inlineStr">
        <is>
          <t>Accumulated depreciation, amortization and depletion</t>
        </is>
      </c>
      <c r="D59" s="5" t="n">
        <v>-22238530</v>
      </c>
    </row>
    <row r="60">
      <c r="A60" s="4" t="inlineStr">
        <is>
          <t>Beginning balance</t>
        </is>
      </c>
      <c r="C60" s="5" t="n">
        <v>19649276</v>
      </c>
      <c r="D60" s="5" t="n">
        <v>20786208</v>
      </c>
    </row>
    <row r="61">
      <c r="A61" s="4" t="inlineStr">
        <is>
          <t>Acquisitions</t>
        </is>
      </c>
      <c r="C61" s="5" t="n">
        <v>60130</v>
      </c>
      <c r="D61" s="5" t="n">
        <v>61213</v>
      </c>
    </row>
    <row r="62">
      <c r="A62" s="4" t="inlineStr">
        <is>
          <t>Foreign currency translation adjustment</t>
        </is>
      </c>
      <c r="C62" s="5" t="n">
        <v>1984408</v>
      </c>
      <c r="D62" s="5" t="n">
        <v>675400</v>
      </c>
    </row>
    <row r="63">
      <c r="A63" s="4" t="inlineStr">
        <is>
          <t>Cost</t>
        </is>
      </c>
      <c r="C63" s="5" t="n">
        <v>2982072</v>
      </c>
      <c r="D63" s="5" t="n">
        <v>860672</v>
      </c>
    </row>
    <row r="64">
      <c r="A64" s="4" t="inlineStr">
        <is>
          <t>Depreciation</t>
        </is>
      </c>
      <c r="C64" s="5" t="n">
        <v>-997664</v>
      </c>
      <c r="D64" s="5" t="n">
        <v>-185272</v>
      </c>
    </row>
    <row r="65">
      <c r="A65" s="4" t="inlineStr">
        <is>
          <t>Transfers by concluded projects</t>
        </is>
      </c>
      <c r="C65" s="5" t="n">
        <v>6248845</v>
      </c>
      <c r="D65" s="5" t="n">
        <v>884606</v>
      </c>
    </row>
    <row r="66">
      <c r="A66" s="4" t="inlineStr">
        <is>
          <t>Disposals</t>
        </is>
      </c>
      <c r="C66" s="5" t="n">
        <v>-22652</v>
      </c>
      <c r="D66" s="5" t="n">
        <v>-223514</v>
      </c>
    </row>
    <row r="67">
      <c r="A67" s="4" t="inlineStr">
        <is>
          <t>Cost</t>
        </is>
      </c>
      <c r="C67" s="5" t="n">
        <v>-328411</v>
      </c>
      <c r="D67" s="5" t="n">
        <v>-392033</v>
      </c>
    </row>
    <row r="68">
      <c r="A68" s="4" t="inlineStr">
        <is>
          <t>Depreciation</t>
        </is>
      </c>
      <c r="C68" s="5" t="n">
        <v>305759</v>
      </c>
      <c r="D68" s="5" t="n">
        <v>-168519</v>
      </c>
    </row>
    <row r="69">
      <c r="A69" s="4" t="inlineStr">
        <is>
          <t>Depreciation and amortization</t>
        </is>
      </c>
      <c r="C69" s="5" t="n">
        <v>-2787042</v>
      </c>
      <c r="D69" s="5" t="n">
        <v>-2534637</v>
      </c>
    </row>
    <row r="70">
      <c r="A70" s="4" t="inlineStr">
        <is>
          <t>Net book value</t>
        </is>
      </c>
      <c r="C70" s="5" t="n">
        <v>25132965</v>
      </c>
      <c r="D70" s="5" t="n">
        <v>21461608</v>
      </c>
    </row>
    <row r="71">
      <c r="A71" s="4" t="inlineStr">
        <is>
          <t>Cost</t>
        </is>
      </c>
      <c r="C71" s="5" t="n">
        <v>53401832</v>
      </c>
      <c r="D71" s="5" t="n">
        <v>44439196</v>
      </c>
    </row>
    <row r="72">
      <c r="A72" s="4" t="inlineStr">
        <is>
          <t>Accumulated depreciation</t>
        </is>
      </c>
      <c r="C72" s="5" t="n">
        <v>-28268867</v>
      </c>
      <c r="D72" s="5" t="n">
        <v>-24789920</v>
      </c>
    </row>
    <row r="73">
      <c r="A73" s="4" t="inlineStr">
        <is>
          <t>Ending balance</t>
        </is>
      </c>
      <c r="C73" s="5" t="n">
        <v>25132965</v>
      </c>
      <c r="D73" s="5" t="n">
        <v>19649276</v>
      </c>
    </row>
    <row r="74">
      <c r="A74" s="4" t="inlineStr">
        <is>
          <t>Projects and Stoppage in Progress [member]</t>
        </is>
      </c>
    </row>
    <row r="75">
      <c r="A75" s="3" t="inlineStr">
        <is>
          <t>Disclosure of detailed information about property, plant and equipment [line items]</t>
        </is>
      </c>
    </row>
    <row r="76">
      <c r="A76" s="4" t="inlineStr">
        <is>
          <t>Cost</t>
        </is>
      </c>
      <c r="B76" s="4" t="inlineStr">
        <is>
          <t>[1]</t>
        </is>
      </c>
      <c r="D76" s="5" t="n">
        <v>5102393</v>
      </c>
    </row>
    <row r="77">
      <c r="A77" s="4" t="inlineStr">
        <is>
          <t>Beginning balance</t>
        </is>
      </c>
      <c r="B77" s="4" t="inlineStr">
        <is>
          <t>[1]</t>
        </is>
      </c>
      <c r="C77" s="5" t="n">
        <v>7009473</v>
      </c>
      <c r="D77" s="5" t="n">
        <v>5102393</v>
      </c>
    </row>
    <row r="78">
      <c r="A78" s="4" t="inlineStr">
        <is>
          <t>Acquisitions</t>
        </is>
      </c>
      <c r="B78" s="4" t="inlineStr">
        <is>
          <t>[1]</t>
        </is>
      </c>
      <c r="C78" s="5" t="n">
        <v>2609565</v>
      </c>
      <c r="D78" s="5" t="n">
        <v>2658070</v>
      </c>
    </row>
    <row r="79">
      <c r="A79" s="4" t="inlineStr">
        <is>
          <t>Capitalized financial charges</t>
        </is>
      </c>
      <c r="B79" s="4" t="inlineStr">
        <is>
          <t>[1]</t>
        </is>
      </c>
      <c r="C79" s="5" t="n">
        <v>252427</v>
      </c>
      <c r="D79" s="5" t="n">
        <v>198201</v>
      </c>
    </row>
    <row r="80">
      <c r="A80" s="4" t="inlineStr">
        <is>
          <t>Foreign currency translation adjustment</t>
        </is>
      </c>
      <c r="B80" s="4" t="inlineStr">
        <is>
          <t>[1]</t>
        </is>
      </c>
      <c r="C80" s="5" t="n">
        <v>1136671</v>
      </c>
      <c r="D80" s="5" t="n">
        <v>105701</v>
      </c>
    </row>
    <row r="81">
      <c r="A81" s="4" t="inlineStr">
        <is>
          <t>Cost</t>
        </is>
      </c>
      <c r="B81" s="4" t="inlineStr">
        <is>
          <t>[1]</t>
        </is>
      </c>
      <c r="C81" s="5" t="n">
        <v>1136671</v>
      </c>
      <c r="D81" s="5" t="n">
        <v>105701</v>
      </c>
    </row>
    <row r="82">
      <c r="A82" s="4" t="inlineStr">
        <is>
          <t>Transfers by concluded projects</t>
        </is>
      </c>
      <c r="B82" s="4" t="inlineStr">
        <is>
          <t>[1]</t>
        </is>
      </c>
      <c r="C82" s="5" t="n">
        <v>-6542755</v>
      </c>
      <c r="D82" s="5" t="n">
        <v>-993024</v>
      </c>
    </row>
    <row r="83">
      <c r="A83" s="4" t="inlineStr">
        <is>
          <t>Transfers to inventory</t>
        </is>
      </c>
      <c r="B83" s="4" t="inlineStr">
        <is>
          <t>[1]</t>
        </is>
      </c>
      <c r="C83" s="5" t="n">
        <v>-53903</v>
      </c>
      <c r="D83" s="5" t="n">
        <v>-47696</v>
      </c>
    </row>
    <row r="84">
      <c r="A84" s="4" t="inlineStr">
        <is>
          <t>Transfers to intangible</t>
        </is>
      </c>
      <c r="B84" s="4" t="inlineStr">
        <is>
          <t>[1]</t>
        </is>
      </c>
      <c r="C84" s="5" t="n">
        <v>-22373</v>
      </c>
      <c r="D84" s="5" t="n">
        <v>-6433</v>
      </c>
    </row>
    <row r="85">
      <c r="A85" s="4" t="inlineStr">
        <is>
          <t>Cost</t>
        </is>
      </c>
      <c r="B85" s="4" t="inlineStr">
        <is>
          <t>[1]</t>
        </is>
      </c>
      <c r="C85" s="5" t="n">
        <v>-22373</v>
      </c>
      <c r="D85" s="5" t="n">
        <v>-6433</v>
      </c>
    </row>
    <row r="86">
      <c r="A86" s="4" t="inlineStr">
        <is>
          <t>Disposals</t>
        </is>
      </c>
      <c r="B86" s="4" t="inlineStr">
        <is>
          <t>[1]</t>
        </is>
      </c>
      <c r="D86" s="5" t="n">
        <v>-7739</v>
      </c>
    </row>
    <row r="87">
      <c r="A87" s="4" t="inlineStr">
        <is>
          <t>Cost</t>
        </is>
      </c>
      <c r="B87" s="4" t="inlineStr">
        <is>
          <t>[1]</t>
        </is>
      </c>
      <c r="D87" s="5" t="n">
        <v>-7739</v>
      </c>
    </row>
    <row r="88">
      <c r="A88" s="4" t="inlineStr">
        <is>
          <t>Net book value</t>
        </is>
      </c>
      <c r="B88" s="4" t="inlineStr">
        <is>
          <t>[1]</t>
        </is>
      </c>
      <c r="C88" s="5" t="n">
        <v>4389105</v>
      </c>
      <c r="D88" s="5" t="n">
        <v>5208094</v>
      </c>
    </row>
    <row r="89">
      <c r="A89" s="4" t="inlineStr">
        <is>
          <t>Cost</t>
        </is>
      </c>
      <c r="B89" s="4" t="inlineStr">
        <is>
          <t>[1]</t>
        </is>
      </c>
      <c r="C89" s="5" t="n">
        <v>4389105</v>
      </c>
      <c r="D89" s="5" t="n">
        <v>7009473</v>
      </c>
    </row>
    <row r="90">
      <c r="A90" s="4" t="inlineStr">
        <is>
          <t>Accumulated depreciation</t>
        </is>
      </c>
      <c r="C90" s="4" t="inlineStr">
        <is>
          <t xml:space="preserve"> </t>
        </is>
      </c>
    </row>
    <row r="91">
      <c r="A91" s="4" t="inlineStr">
        <is>
          <t>Ending balance</t>
        </is>
      </c>
      <c r="B91" s="4" t="inlineStr">
        <is>
          <t>[1]</t>
        </is>
      </c>
      <c r="C91" s="5" t="n">
        <v>4389105</v>
      </c>
      <c r="D91" s="5" t="n">
        <v>7009473</v>
      </c>
    </row>
    <row r="92">
      <c r="A92" s="4" t="inlineStr">
        <is>
          <t>Other [member]</t>
        </is>
      </c>
    </row>
    <row r="93">
      <c r="A93" s="3" t="inlineStr">
        <is>
          <t>Disclosure of detailed information about property, plant and equipment [line items]</t>
        </is>
      </c>
    </row>
    <row r="94">
      <c r="A94" s="4" t="inlineStr">
        <is>
          <t>Cost</t>
        </is>
      </c>
      <c r="D94" s="5" t="n">
        <v>1784807</v>
      </c>
    </row>
    <row r="95">
      <c r="A95" s="4" t="inlineStr">
        <is>
          <t>Accumulated depreciation, amortization and depletion</t>
        </is>
      </c>
      <c r="D95" s="5" t="n">
        <v>-1165807</v>
      </c>
    </row>
    <row r="96">
      <c r="A96" s="4" t="inlineStr">
        <is>
          <t>Beginning balance</t>
        </is>
      </c>
      <c r="C96" s="5" t="n">
        <v>470358</v>
      </c>
      <c r="D96" s="5" t="n">
        <v>619000</v>
      </c>
    </row>
    <row r="97">
      <c r="A97" s="4" t="inlineStr">
        <is>
          <t>Acquisitions</t>
        </is>
      </c>
      <c r="C97" s="5" t="n">
        <v>4030</v>
      </c>
      <c r="D97" s="5" t="n">
        <v>3701</v>
      </c>
    </row>
    <row r="98">
      <c r="A98" s="4" t="inlineStr">
        <is>
          <t>Foreign currency translation adjustment</t>
        </is>
      </c>
      <c r="C98" s="5" t="n">
        <v>27937</v>
      </c>
      <c r="D98" s="5" t="n">
        <v>3536</v>
      </c>
    </row>
    <row r="99">
      <c r="A99" s="4" t="inlineStr">
        <is>
          <t>Cost</t>
        </is>
      </c>
      <c r="C99" s="5" t="n">
        <v>74856</v>
      </c>
      <c r="D99" s="5" t="n">
        <v>10109</v>
      </c>
    </row>
    <row r="100">
      <c r="A100" s="4" t="inlineStr">
        <is>
          <t>Depreciation</t>
        </is>
      </c>
      <c r="C100" s="5" t="n">
        <v>-46919</v>
      </c>
      <c r="D100" s="5" t="n">
        <v>-6573</v>
      </c>
    </row>
    <row r="101">
      <c r="A101" s="4" t="inlineStr">
        <is>
          <t>Transfers by concluded projects</t>
        </is>
      </c>
      <c r="C101" s="5" t="n">
        <v>188208</v>
      </c>
      <c r="D101" s="5" t="n">
        <v>87036</v>
      </c>
    </row>
    <row r="102">
      <c r="A102" s="4" t="inlineStr">
        <is>
          <t>Transfers to inventory</t>
        </is>
      </c>
      <c r="C102" s="5" t="n">
        <v>76709</v>
      </c>
      <c r="D102" s="5" t="n">
        <v>-2866</v>
      </c>
    </row>
    <row r="103">
      <c r="A103" s="4" t="inlineStr">
        <is>
          <t>Transfers to intangible</t>
        </is>
      </c>
      <c r="C103" s="5" t="n">
        <v>-18619</v>
      </c>
    </row>
    <row r="104">
      <c r="A104" s="4" t="inlineStr">
        <is>
          <t>Cost</t>
        </is>
      </c>
      <c r="C104" s="5" t="n">
        <v>-18587</v>
      </c>
    </row>
    <row r="105">
      <c r="A105" s="4" t="inlineStr">
        <is>
          <t>Depreciation</t>
        </is>
      </c>
      <c r="C105" s="5" t="n">
        <v>-32</v>
      </c>
    </row>
    <row r="106">
      <c r="A106" s="4" t="inlineStr">
        <is>
          <t>Disposals</t>
        </is>
      </c>
      <c r="C106" s="5" t="n">
        <v>-1945</v>
      </c>
      <c r="D106" s="5" t="n">
        <v>-3659</v>
      </c>
    </row>
    <row r="107">
      <c r="A107" s="4" t="inlineStr">
        <is>
          <t>Cost</t>
        </is>
      </c>
      <c r="C107" s="5" t="n">
        <v>-12576</v>
      </c>
      <c r="D107" s="5" t="n">
        <v>-31264</v>
      </c>
    </row>
    <row r="108">
      <c r="A108" s="4" t="inlineStr">
        <is>
          <t>Depreciation</t>
        </is>
      </c>
      <c r="C108" s="5" t="n">
        <v>10631</v>
      </c>
      <c r="D108" s="5" t="n">
        <v>27605</v>
      </c>
    </row>
    <row r="109">
      <c r="A109" s="4" t="inlineStr">
        <is>
          <t>Depreciation and amortization</t>
        </is>
      </c>
      <c r="C109" s="5" t="n">
        <v>-144869</v>
      </c>
      <c r="D109" s="5" t="n">
        <v>-138395</v>
      </c>
    </row>
    <row r="110">
      <c r="A110" s="4" t="inlineStr">
        <is>
          <t>Transfers to right of use of assets</t>
        </is>
      </c>
      <c r="D110" s="5" t="n">
        <v>-97995</v>
      </c>
    </row>
    <row r="111">
      <c r="A111" s="4" t="inlineStr">
        <is>
          <t>Cost</t>
        </is>
      </c>
      <c r="D111" s="5" t="n">
        <v>-125497</v>
      </c>
    </row>
    <row r="112">
      <c r="A112" s="4" t="inlineStr">
        <is>
          <t>Depreciation</t>
        </is>
      </c>
      <c r="D112" s="5" t="n">
        <v>27502</v>
      </c>
    </row>
    <row r="113">
      <c r="A113" s="4" t="inlineStr">
        <is>
          <t>Net book value</t>
        </is>
      </c>
      <c r="C113" s="5" t="n">
        <v>601809</v>
      </c>
      <c r="D113" s="5" t="n">
        <v>622536</v>
      </c>
    </row>
    <row r="114">
      <c r="A114" s="4" t="inlineStr">
        <is>
          <t>Cost</t>
        </is>
      </c>
      <c r="C114" s="5" t="n">
        <v>2038666</v>
      </c>
      <c r="D114" s="5" t="n">
        <v>1726026</v>
      </c>
    </row>
    <row r="115">
      <c r="A115" s="4" t="inlineStr">
        <is>
          <t>Accumulated depreciation</t>
        </is>
      </c>
      <c r="C115" s="5" t="n">
        <v>-1436857</v>
      </c>
      <c r="D115" s="5" t="n">
        <v>-1255668</v>
      </c>
    </row>
    <row r="116">
      <c r="A116" s="4" t="inlineStr">
        <is>
          <t>Ending balance</t>
        </is>
      </c>
      <c r="C116" s="6" t="inlineStr">
        <is>
          <t>R$ 601809</t>
        </is>
      </c>
      <c r="D116" s="6" t="inlineStr">
        <is>
          <t>R$ 470358</t>
        </is>
      </c>
    </row>
    <row r="117"/>
    <row r="118">
      <c r="A118" s="4" t="inlineStr">
        <is>
          <t>[1]</t>
        </is>
      </c>
      <c r="B118" s="4" t="inlineStr">
        <is>
          <t>On December 31, 2020, the amounts recorded under this item corresponded to overhaul costs with scheduled shutdowns in Brazil and at overseas plants that are either in the preparation phase or ongoing in the amount of R$924,747 (R$1,400,667 in 2019), capitalized financial charges in the amount of R$233,963 (R$419,244 in 2019), inventories of spare parts in the amount of R$405,497 (R$430,418 in 2019), strategic projects ongoing in Brazil in the amount of R$256,873 (R$98,879 in 2019) and in Braskem America in the amount of R$313,080 (R$2,611,034 in 2019). The remainder corresponds mainly to various projects for maintaining the production capacity of plants.</t>
        </is>
      </c>
    </row>
  </sheetData>
  <mergeCells count="4">
    <mergeCell ref="A1:B2"/>
    <mergeCell ref="C1:D1"/>
    <mergeCell ref="A117:C117"/>
    <mergeCell ref="B118:C1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5 Cash and cash equivalents See
accounting policies in Notes 20(a) and 20.5(b).
2020 2019
Cash
Domestic market 111,278 13,495
Foreign market (i) 1,835,685 2,289,736
Cash
equivalents:
Domestic market 8,271,312 1,963,185
Foreign market (i) 3,644,577 2,537,464
Total 13,862,852 6,803,880
(i) On December 31, 2020, it includes cash of R$284,856
and R$619,577 of cash equivalents (R$598,591 of cash and R$418,644 of cash equivalents on December 31, 2019) of the subsidiary
Braskem Idesa, which cannot be used by the other subsidiaries of the Company. This
item includes cash, bank deposits and highly liquid financial investments available for redemption within three months from the
date of purchase. These assets are convertible into a known cash amount and are subject to insignificant risk of change in value. Cash
equivalents in Brazil are mainly represented by fixed-income instruments and time deposits held by the funds FIM Jupiter and FIM
Netuno. Cash equivalents abroad comprise fixed-income instruments (time depos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12 Property, plant and equipment (Details 1) - BRL (R$) R$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inlineStr">
        <is>
          <t>R$ 35929149</t>
        </is>
      </c>
      <c r="C3" s="6" t="inlineStr">
        <is>
          <t>R$ 32315181</t>
        </is>
      </c>
      <c r="D3" s="6" t="inlineStr">
        <is>
          <t>R$ 31759890</t>
        </is>
      </c>
    </row>
    <row r="4">
      <c r="A4" s="4" t="inlineStr">
        <is>
          <t>BRAZIL</t>
        </is>
      </c>
    </row>
    <row r="5">
      <c r="A5" s="3" t="inlineStr">
        <is>
          <t>Disclosure of detailed information about property, plant and equipment [line items]</t>
        </is>
      </c>
    </row>
    <row r="6">
      <c r="A6" s="4" t="inlineStr">
        <is>
          <t>Property, plant and equipment</t>
        </is>
      </c>
      <c r="B6" s="5" t="n">
        <v>15105253</v>
      </c>
      <c r="C6" s="5" t="n">
        <v>15682081</v>
      </c>
    </row>
    <row r="7">
      <c r="A7" s="4" t="inlineStr">
        <is>
          <t>MEXICO</t>
        </is>
      </c>
    </row>
    <row r="8">
      <c r="A8" s="3" t="inlineStr">
        <is>
          <t>Disclosure of detailed information about property, plant and equipment [line items]</t>
        </is>
      </c>
    </row>
    <row r="9">
      <c r="A9" s="4" t="inlineStr">
        <is>
          <t>Property, plant and equipment</t>
        </is>
      </c>
      <c r="B9" s="5" t="n">
        <v>13632787</v>
      </c>
      <c r="C9" s="5" t="n">
        <v>11826309</v>
      </c>
    </row>
    <row r="10">
      <c r="A10" s="4" t="inlineStr">
        <is>
          <t>UNITED STATES</t>
        </is>
      </c>
    </row>
    <row r="11">
      <c r="A11" s="3" t="inlineStr">
        <is>
          <t>Disclosure of detailed information about property, plant and equipment [line items]</t>
        </is>
      </c>
    </row>
    <row r="12">
      <c r="A12" s="4" t="inlineStr">
        <is>
          <t>Property, plant and equipment</t>
        </is>
      </c>
      <c r="B12" s="5" t="n">
        <v>6823655</v>
      </c>
      <c r="C12" s="5" t="n">
        <v>4545974</v>
      </c>
    </row>
    <row r="13">
      <c r="A13" s="4" t="inlineStr">
        <is>
          <t>Germany</t>
        </is>
      </c>
    </row>
    <row r="14">
      <c r="A14" s="3" t="inlineStr">
        <is>
          <t>Disclosure of detailed information about property, plant and equipment [line items]</t>
        </is>
      </c>
    </row>
    <row r="15">
      <c r="A15" s="4" t="inlineStr">
        <is>
          <t>Property, plant and equipment</t>
        </is>
      </c>
      <c r="B15" s="5" t="n">
        <v>363975</v>
      </c>
      <c r="C15" s="5" t="n">
        <v>258291</v>
      </c>
    </row>
    <row r="16">
      <c r="A16" s="4" t="inlineStr">
        <is>
          <t>Other [member]</t>
        </is>
      </c>
    </row>
    <row r="17">
      <c r="A17" s="3" t="inlineStr">
        <is>
          <t>Disclosure of detailed information about property, plant and equipment [line items]</t>
        </is>
      </c>
    </row>
    <row r="18">
      <c r="A18" s="4" t="inlineStr">
        <is>
          <t>Property, plant and equipment</t>
        </is>
      </c>
      <c r="B18" s="6" t="inlineStr">
        <is>
          <t>R$ 3479</t>
        </is>
      </c>
      <c r="C18" s="6" t="inlineStr">
        <is>
          <t>R$ 252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12 Property, plant and equipment (Details Narrative) - BRL (R$) R$ in Thousand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Description of property, plant and equipment shutdowns duration</t>
        </is>
      </c>
      <c r="C4" s="4" t="inlineStr">
        <is>
          <t>The Company makes shutdowns in regular intervals that vary from two to six years to perform these activities.</t>
        </is>
      </c>
    </row>
    <row r="5">
      <c r="A5" s="4" t="inlineStr">
        <is>
          <t>Capitalized financial charges</t>
        </is>
      </c>
      <c r="C5" s="6" t="inlineStr">
        <is>
          <t>R$ 252427</t>
        </is>
      </c>
      <c r="D5" s="6" t="inlineStr">
        <is>
          <t>R$ 198201</t>
        </is>
      </c>
    </row>
    <row r="6">
      <c r="A6" s="4" t="inlineStr">
        <is>
          <t>Depreciation rate, property, plant and equipment</t>
        </is>
      </c>
      <c r="C6" s="4" t="inlineStr">
        <is>
          <t>7.85%</t>
        </is>
      </c>
      <c r="D6" s="4" t="inlineStr">
        <is>
          <t>6.47%</t>
        </is>
      </c>
    </row>
    <row r="7">
      <c r="A7" s="4" t="inlineStr">
        <is>
          <t>Acquisition of property, plant and equipment with payment installments</t>
        </is>
      </c>
      <c r="C7" s="6" t="inlineStr">
        <is>
          <t>R$ 160877</t>
        </is>
      </c>
      <c r="D7" s="6" t="inlineStr">
        <is>
          <t>R$ 103315</t>
        </is>
      </c>
    </row>
    <row r="8">
      <c r="A8" s="4" t="inlineStr">
        <is>
          <t>Projects and Stoppage in Progress [member]</t>
        </is>
      </c>
    </row>
    <row r="9">
      <c r="A9" s="3" t="inlineStr">
        <is>
          <t>Disclosure of detailed information about property, plant and equipment [line items]</t>
        </is>
      </c>
    </row>
    <row r="10">
      <c r="A10" s="4" t="inlineStr">
        <is>
          <t>Property, plant and equipment preparation phase or ongoing</t>
        </is>
      </c>
      <c r="C10" s="5" t="n">
        <v>924747</v>
      </c>
      <c r="D10" s="5" t="n">
        <v>1400667</v>
      </c>
    </row>
    <row r="11">
      <c r="A11" s="4" t="inlineStr">
        <is>
          <t>Property, plant and equipment capitalized financial charges</t>
        </is>
      </c>
      <c r="C11" s="5" t="n">
        <v>233963</v>
      </c>
      <c r="D11" s="5" t="n">
        <v>419244</v>
      </c>
    </row>
    <row r="12">
      <c r="A12" s="4" t="inlineStr">
        <is>
          <t>Property, plant and equipment inventories of spare parts</t>
        </is>
      </c>
      <c r="C12" s="5" t="n">
        <v>405497</v>
      </c>
      <c r="D12" s="5" t="n">
        <v>430418</v>
      </c>
    </row>
    <row r="13">
      <c r="A13" s="4" t="inlineStr">
        <is>
          <t>Capitalized financial charges</t>
        </is>
      </c>
      <c r="B13" s="4" t="inlineStr">
        <is>
          <t>[1]</t>
        </is>
      </c>
      <c r="C13" s="5" t="n">
        <v>252427</v>
      </c>
      <c r="D13" s="5" t="n">
        <v>198201</v>
      </c>
    </row>
    <row r="14">
      <c r="A14" s="4" t="inlineStr">
        <is>
          <t>Projects and Stoppage in Progress [member] | Braskem america [member]</t>
        </is>
      </c>
    </row>
    <row r="15">
      <c r="A15" s="3" t="inlineStr">
        <is>
          <t>Disclosure of detailed information about property, plant and equipment [line items]</t>
        </is>
      </c>
    </row>
    <row r="16">
      <c r="A16" s="4" t="inlineStr">
        <is>
          <t>Property, plant and equipment preparation phase or ongoing</t>
        </is>
      </c>
      <c r="C16" s="5" t="n">
        <v>313080</v>
      </c>
      <c r="D16" s="5" t="n">
        <v>2611034</v>
      </c>
    </row>
    <row r="17">
      <c r="A17" s="4" t="inlineStr">
        <is>
          <t>Projects and Stoppage in Progress [member] | BRAZIL [member]</t>
        </is>
      </c>
    </row>
    <row r="18">
      <c r="A18" s="3" t="inlineStr">
        <is>
          <t>Disclosure of detailed information about property, plant and equipment [line items]</t>
        </is>
      </c>
    </row>
    <row r="19">
      <c r="A19" s="4" t="inlineStr">
        <is>
          <t>Property, plant and equipment preparation phase or ongoing</t>
        </is>
      </c>
      <c r="C19" s="6" t="inlineStr">
        <is>
          <t>R$ 256873</t>
        </is>
      </c>
      <c r="D19" s="6" t="inlineStr">
        <is>
          <t>R$ 98879</t>
        </is>
      </c>
    </row>
    <row r="20"/>
    <row r="21">
      <c r="A21" s="4" t="inlineStr">
        <is>
          <t>[1]</t>
        </is>
      </c>
      <c r="B21" s="4" t="inlineStr">
        <is>
          <t>On December 31, 2020, the amounts recorded under this item corresponded to overhaul costs with scheduled shutdowns in Brazil and at overseas plants that are either in the preparation phase or ongoing in the amount of R$924,747 (R$1,400,667 in 2019), capitalized financial charges in the amount of R$233,963 (R$419,244 in 2019), inventories of spare parts in the amount of R$405,497 (R$430,418 in 2019), strategic projects ongoing in Brazil in the amount of R$256,873 (R$98,879 in 2019) and in Braskem America in the amount of R$313,080 (R$2,611,034 in 2019). The remainder corresponds mainly to various projects for maintaining the production capacity of plants.</t>
        </is>
      </c>
    </row>
  </sheetData>
  <mergeCells count="4">
    <mergeCell ref="A1:B2"/>
    <mergeCell ref="C1:D1"/>
    <mergeCell ref="A20:C20"/>
    <mergeCell ref="B21:C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13 Intangible assets (Details)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as of beginning</t>
        </is>
      </c>
      <c r="B4" s="6" t="inlineStr">
        <is>
          <t>R$ 2762088</t>
        </is>
      </c>
      <c r="C4" s="6" t="inlineStr">
        <is>
          <t>R$ 2740982</t>
        </is>
      </c>
    </row>
    <row r="5">
      <c r="A5" s="4" t="inlineStr">
        <is>
          <t>Acquisitions</t>
        </is>
      </c>
      <c r="B5" s="5" t="n">
        <v>40515</v>
      </c>
      <c r="C5" s="5" t="n">
        <v>61526</v>
      </c>
    </row>
    <row r="6">
      <c r="A6" s="4" t="inlineStr">
        <is>
          <t>Foreign currency translation adjustment</t>
        </is>
      </c>
      <c r="B6" s="5" t="n">
        <v>59940</v>
      </c>
      <c r="C6" s="5" t="n">
        <v>15661</v>
      </c>
    </row>
    <row r="7">
      <c r="A7" s="4" t="inlineStr">
        <is>
          <t>Cost</t>
        </is>
      </c>
      <c r="B7" s="5" t="n">
        <v>102733</v>
      </c>
      <c r="C7" s="5" t="n">
        <v>20275</v>
      </c>
    </row>
    <row r="8">
      <c r="A8" s="4" t="inlineStr">
        <is>
          <t>Amortization</t>
        </is>
      </c>
      <c r="B8" s="5" t="n">
        <v>-42793</v>
      </c>
      <c r="C8" s="5" t="n">
        <v>-4614</v>
      </c>
    </row>
    <row r="9">
      <c r="A9" s="4" t="inlineStr">
        <is>
          <t>Transfers from property, plant and equipment projects and stoppage in progress</t>
        </is>
      </c>
      <c r="B9" s="5" t="n">
        <v>40992</v>
      </c>
      <c r="C9" s="5" t="n">
        <v>6433</v>
      </c>
    </row>
    <row r="10">
      <c r="A10" s="4" t="inlineStr">
        <is>
          <t>Amortization</t>
        </is>
      </c>
      <c r="B10" s="5" t="n">
        <v>-74844</v>
      </c>
      <c r="C10" s="5" t="n">
        <v>-62514</v>
      </c>
    </row>
    <row r="11">
      <c r="A11" s="4" t="inlineStr">
        <is>
          <t>Balance as of end</t>
        </is>
      </c>
      <c r="B11" s="5" t="n">
        <v>2828691</v>
      </c>
      <c r="C11" s="5" t="n">
        <v>2762088</v>
      </c>
    </row>
    <row r="12">
      <c r="A12" s="4" t="inlineStr">
        <is>
          <t>Goodwill [member]</t>
        </is>
      </c>
    </row>
    <row r="13">
      <c r="A13" s="3" t="inlineStr">
        <is>
          <t>Disclosure of detailed information about intangible assets [line items]</t>
        </is>
      </c>
    </row>
    <row r="14">
      <c r="A14" s="4" t="inlineStr">
        <is>
          <t>Balance as of beginning</t>
        </is>
      </c>
      <c r="B14" s="5" t="n">
        <v>2058874</v>
      </c>
      <c r="C14" s="5" t="n">
        <v>2058874</v>
      </c>
    </row>
    <row r="15">
      <c r="A15" s="4" t="inlineStr">
        <is>
          <t>Acquisitions</t>
        </is>
      </c>
      <c r="B15" s="4" t="inlineStr">
        <is>
          <t xml:space="preserve"> </t>
        </is>
      </c>
    </row>
    <row r="16">
      <c r="A16" s="4" t="inlineStr">
        <is>
          <t>Balance as of end</t>
        </is>
      </c>
      <c r="B16" s="5" t="n">
        <v>2058874</v>
      </c>
      <c r="C16" s="5" t="n">
        <v>2058874</v>
      </c>
    </row>
    <row r="17">
      <c r="A17" s="4" t="inlineStr">
        <is>
          <t>Brands and patents [member]</t>
        </is>
      </c>
    </row>
    <row r="18">
      <c r="A18" s="3" t="inlineStr">
        <is>
          <t>Disclosure of detailed information about intangible assets [line items]</t>
        </is>
      </c>
    </row>
    <row r="19">
      <c r="A19" s="4" t="inlineStr">
        <is>
          <t>Balance as of beginning</t>
        </is>
      </c>
      <c r="B19" s="5" t="n">
        <v>251615</v>
      </c>
      <c r="C19" s="5" t="n">
        <v>246297</v>
      </c>
    </row>
    <row r="20">
      <c r="A20" s="4" t="inlineStr">
        <is>
          <t>Acquisitions</t>
        </is>
      </c>
      <c r="B20" s="5" t="n">
        <v>1789</v>
      </c>
      <c r="C20" s="5" t="n">
        <v>112</v>
      </c>
    </row>
    <row r="21">
      <c r="A21" s="4" t="inlineStr">
        <is>
          <t>Foreign currency translation adjustment</t>
        </is>
      </c>
      <c r="B21" s="5" t="n">
        <v>38409</v>
      </c>
      <c r="C21" s="5" t="n">
        <v>12957</v>
      </c>
    </row>
    <row r="22">
      <c r="A22" s="4" t="inlineStr">
        <is>
          <t>Cost</t>
        </is>
      </c>
      <c r="B22" s="5" t="n">
        <v>46311</v>
      </c>
      <c r="C22" s="5" t="n">
        <v>13919</v>
      </c>
    </row>
    <row r="23">
      <c r="A23" s="4" t="inlineStr">
        <is>
          <t>Amortization</t>
        </is>
      </c>
      <c r="B23" s="5" t="n">
        <v>-7902</v>
      </c>
      <c r="C23" s="5" t="n">
        <v>-962</v>
      </c>
    </row>
    <row r="24">
      <c r="A24" s="4" t="inlineStr">
        <is>
          <t>Amortization</t>
        </is>
      </c>
      <c r="B24" s="5" t="n">
        <v>-6753</v>
      </c>
      <c r="C24" s="5" t="n">
        <v>-7751</v>
      </c>
    </row>
    <row r="25">
      <c r="A25" s="4" t="inlineStr">
        <is>
          <t>Balance as of end</t>
        </is>
      </c>
      <c r="B25" s="6" t="inlineStr">
        <is>
          <t>R$ 285060</t>
        </is>
      </c>
      <c r="C25" s="5" t="n">
        <v>251615</v>
      </c>
    </row>
    <row r="26">
      <c r="A26" s="4" t="inlineStr">
        <is>
          <t>Average annual rates of amortization</t>
        </is>
      </c>
      <c r="B26" s="4" t="inlineStr">
        <is>
          <t>2.96%</t>
        </is>
      </c>
    </row>
    <row r="27">
      <c r="A27" s="4" t="inlineStr">
        <is>
          <t>Software licenses [member]</t>
        </is>
      </c>
    </row>
    <row r="28">
      <c r="A28" s="3" t="inlineStr">
        <is>
          <t>Disclosure of detailed information about intangible assets [line items]</t>
        </is>
      </c>
    </row>
    <row r="29">
      <c r="A29" s="4" t="inlineStr">
        <is>
          <t>Balance as of beginning</t>
        </is>
      </c>
      <c r="B29" s="6" t="inlineStr">
        <is>
          <t>R$ 271936</t>
        </is>
      </c>
      <c r="C29" s="5" t="n">
        <v>234132</v>
      </c>
    </row>
    <row r="30">
      <c r="A30" s="4" t="inlineStr">
        <is>
          <t>Acquisitions</t>
        </is>
      </c>
      <c r="B30" s="5" t="n">
        <v>38660</v>
      </c>
      <c r="C30" s="5" t="n">
        <v>61414</v>
      </c>
    </row>
    <row r="31">
      <c r="A31" s="4" t="inlineStr">
        <is>
          <t>Foreign currency translation adjustment</t>
        </is>
      </c>
      <c r="B31" s="5" t="n">
        <v>21531</v>
      </c>
      <c r="C31" s="5" t="n">
        <v>2704</v>
      </c>
    </row>
    <row r="32">
      <c r="A32" s="4" t="inlineStr">
        <is>
          <t>Cost</t>
        </is>
      </c>
      <c r="B32" s="5" t="n">
        <v>56422</v>
      </c>
      <c r="C32" s="5" t="n">
        <v>6356</v>
      </c>
    </row>
    <row r="33">
      <c r="A33" s="4" t="inlineStr">
        <is>
          <t>Amortization</t>
        </is>
      </c>
      <c r="B33" s="5" t="n">
        <v>-34891</v>
      </c>
      <c r="C33" s="5" t="n">
        <v>-3652</v>
      </c>
    </row>
    <row r="34">
      <c r="A34" s="4" t="inlineStr">
        <is>
          <t>Transfers from property, plant and equipment projects and stoppage in progress</t>
        </is>
      </c>
      <c r="B34" s="5" t="n">
        <v>40992</v>
      </c>
      <c r="C34" s="5" t="n">
        <v>6433</v>
      </c>
    </row>
    <row r="35">
      <c r="A35" s="4" t="inlineStr">
        <is>
          <t>Amortization</t>
        </is>
      </c>
      <c r="B35" s="5" t="n">
        <v>-46075</v>
      </c>
      <c r="C35" s="5" t="n">
        <v>-32747</v>
      </c>
    </row>
    <row r="36">
      <c r="A36" s="4" t="inlineStr">
        <is>
          <t>Balance as of end</t>
        </is>
      </c>
      <c r="B36" s="6" t="inlineStr">
        <is>
          <t>R$ 327044</t>
        </is>
      </c>
      <c r="C36" s="5" t="n">
        <v>271936</v>
      </c>
    </row>
    <row r="37">
      <c r="A37" s="4" t="inlineStr">
        <is>
          <t>Average annual rates of amortization</t>
        </is>
      </c>
      <c r="B37" s="4" t="inlineStr">
        <is>
          <t>14.50%</t>
        </is>
      </c>
    </row>
    <row r="38">
      <c r="A38" s="4" t="inlineStr">
        <is>
          <t>Customers and suppliers agreements [member]</t>
        </is>
      </c>
    </row>
    <row r="39">
      <c r="A39" s="3" t="inlineStr">
        <is>
          <t>Disclosure of detailed information about intangible assets [line items]</t>
        </is>
      </c>
    </row>
    <row r="40">
      <c r="A40" s="4" t="inlineStr">
        <is>
          <t>Balance as of beginning</t>
        </is>
      </c>
      <c r="B40" s="6" t="inlineStr">
        <is>
          <t>R$ 179663</t>
        </is>
      </c>
      <c r="C40" s="5" t="n">
        <v>201679</v>
      </c>
    </row>
    <row r="41">
      <c r="A41" s="4" t="inlineStr">
        <is>
          <t>Acquisitions</t>
        </is>
      </c>
      <c r="B41" s="5" t="n">
        <v>66</v>
      </c>
    </row>
    <row r="42">
      <c r="A42" s="4" t="inlineStr">
        <is>
          <t>Amortization</t>
        </is>
      </c>
      <c r="B42" s="5" t="n">
        <v>-22016</v>
      </c>
      <c r="C42" s="5" t="n">
        <v>-22016</v>
      </c>
    </row>
    <row r="43">
      <c r="A43" s="4" t="inlineStr">
        <is>
          <t>Balance as of end</t>
        </is>
      </c>
      <c r="B43" s="6" t="inlineStr">
        <is>
          <t>R$ 157713</t>
        </is>
      </c>
      <c r="C43" s="6" t="inlineStr">
        <is>
          <t>R$ 179663</t>
        </is>
      </c>
    </row>
    <row r="44">
      <c r="A44" s="4" t="inlineStr">
        <is>
          <t>Average annual rates of amortization</t>
        </is>
      </c>
      <c r="B44" s="4" t="inlineStr">
        <is>
          <t>6.01%</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13 Intangible assets (Details 1) R$ in Thousands</t>
        </is>
      </c>
      <c r="B1" s="2" t="inlineStr">
        <is>
          <t>Dec. 31, 2020BRL (R$)</t>
        </is>
      </c>
    </row>
    <row r="2">
      <c r="A2" s="4" t="inlineStr">
        <is>
          <t>Southern Petrochemical Complex [member]</t>
        </is>
      </c>
    </row>
    <row r="3">
      <c r="A3" s="3" t="inlineStr">
        <is>
          <t>Disclosure of detailed information about intangible assets [line items]</t>
        </is>
      </c>
    </row>
    <row r="4">
      <c r="A4" s="4" t="inlineStr">
        <is>
          <t>Allocated goodwill</t>
        </is>
      </c>
      <c r="B4" s="6" t="inlineStr">
        <is>
          <t>R$ 1390741</t>
        </is>
      </c>
    </row>
    <row r="5">
      <c r="A5" s="4" t="inlineStr">
        <is>
          <t>Recoverable amount</t>
        </is>
      </c>
      <c r="B5" s="5" t="n">
        <v>32417808</v>
      </c>
    </row>
    <row r="6">
      <c r="A6" s="4" t="inlineStr">
        <is>
          <t>Book value</t>
        </is>
      </c>
      <c r="B6" s="5" t="n">
        <v>4583414</v>
      </c>
      <c r="C6" s="4" t="inlineStr">
        <is>
          <t>[1]</t>
        </is>
      </c>
    </row>
    <row r="7">
      <c r="A7" s="4" t="inlineStr">
        <is>
          <t>Northeastern Petrochemical Complex [member]</t>
        </is>
      </c>
    </row>
    <row r="8">
      <c r="A8" s="3" t="inlineStr">
        <is>
          <t>Disclosure of detailed information about intangible assets [line items]</t>
        </is>
      </c>
    </row>
    <row r="9">
      <c r="A9" s="4" t="inlineStr">
        <is>
          <t>Allocated goodwill</t>
        </is>
      </c>
      <c r="B9" s="5" t="n">
        <v>475780</v>
      </c>
    </row>
    <row r="10">
      <c r="A10" s="4" t="inlineStr">
        <is>
          <t>Recoverable amount</t>
        </is>
      </c>
      <c r="B10" s="5" t="n">
        <v>14846391</v>
      </c>
    </row>
    <row r="11">
      <c r="A11" s="4" t="inlineStr">
        <is>
          <t>Book value</t>
        </is>
      </c>
      <c r="B11" s="5" t="n">
        <v>3540498</v>
      </c>
      <c r="C11" s="4" t="inlineStr">
        <is>
          <t>[1]</t>
        </is>
      </c>
    </row>
    <row r="12">
      <c r="A12" s="4" t="inlineStr">
        <is>
          <t>Vinyls Unity [member]</t>
        </is>
      </c>
    </row>
    <row r="13">
      <c r="A13" s="3" t="inlineStr">
        <is>
          <t>Disclosure of detailed information about intangible assets [line items]</t>
        </is>
      </c>
    </row>
    <row r="14">
      <c r="A14" s="4" t="inlineStr">
        <is>
          <t>Allocated goodwill</t>
        </is>
      </c>
      <c r="B14" s="5" t="n">
        <v>192353</v>
      </c>
    </row>
    <row r="15">
      <c r="A15" s="4" t="inlineStr">
        <is>
          <t>Recoverable amount</t>
        </is>
      </c>
      <c r="B15" s="5" t="n">
        <v>2168594</v>
      </c>
    </row>
    <row r="16">
      <c r="A16" s="4" t="inlineStr">
        <is>
          <t>Book value</t>
        </is>
      </c>
      <c r="B16" s="6" t="inlineStr">
        <is>
          <t>R$ 2073351</t>
        </is>
      </c>
      <c r="C16" s="4" t="inlineStr">
        <is>
          <t>[1]</t>
        </is>
      </c>
    </row>
    <row r="17"/>
    <row r="18">
      <c r="A18" s="4" t="inlineStr">
        <is>
          <t>[1]</t>
        </is>
      </c>
      <c r="B18" s="4" t="inlineStr">
        <is>
          <t>The book value includes, in addition to goodwill, tangible and intangible assets with defined useful lives and the working capital.</t>
        </is>
      </c>
    </row>
  </sheetData>
  <mergeCells count="3">
    <mergeCell ref="B1:C1"/>
    <mergeCell ref="A17:C17"/>
    <mergeCell ref="B18:C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13 Intangible assets (Details 2) R$ in Thousands</t>
        </is>
      </c>
      <c r="B1" s="2" t="inlineStr">
        <is>
          <t>Dec. 31, 2020BRL (R$)</t>
        </is>
      </c>
    </row>
    <row r="2">
      <c r="A2" s="4" t="inlineStr">
        <is>
          <t>Southern Petrochemical Complex [member]</t>
        </is>
      </c>
    </row>
    <row r="3">
      <c r="A3" s="3" t="inlineStr">
        <is>
          <t>Disclosure of detailed information about intangible assets [line items]</t>
        </is>
      </c>
    </row>
    <row r="4">
      <c r="A4" s="4" t="inlineStr">
        <is>
          <t>Discount rate</t>
        </is>
      </c>
      <c r="B4" s="6" t="inlineStr">
        <is>
          <t>R$ 30218367</t>
        </is>
      </c>
    </row>
    <row r="5">
      <c r="A5" s="4" t="inlineStr">
        <is>
          <t>Perpetuity</t>
        </is>
      </c>
      <c r="B5" s="5" t="n">
        <v>31168593</v>
      </c>
    </row>
    <row r="6">
      <c r="A6" s="4" t="inlineStr">
        <is>
          <t>Northeastern Petrochemical Complex [member]</t>
        </is>
      </c>
    </row>
    <row r="7">
      <c r="A7" s="3" t="inlineStr">
        <is>
          <t>Disclosure of detailed information about intangible assets [line items]</t>
        </is>
      </c>
    </row>
    <row r="8">
      <c r="A8" s="4" t="inlineStr">
        <is>
          <t>Discount rate</t>
        </is>
      </c>
      <c r="B8" s="5" t="n">
        <v>13745276</v>
      </c>
    </row>
    <row r="9">
      <c r="A9" s="4" t="inlineStr">
        <is>
          <t>Perpetuity</t>
        </is>
      </c>
      <c r="B9" s="5" t="n">
        <v>14209808</v>
      </c>
    </row>
    <row r="10">
      <c r="A10" s="4" t="inlineStr">
        <is>
          <t>Vinyls Unity [member]</t>
        </is>
      </c>
    </row>
    <row r="11">
      <c r="A11" s="3" t="inlineStr">
        <is>
          <t>Disclosure of detailed information about intangible assets [line items]</t>
        </is>
      </c>
    </row>
    <row r="12">
      <c r="A12" s="4" t="inlineStr">
        <is>
          <t>Discount rate</t>
        </is>
      </c>
      <c r="B12" s="5" t="n">
        <v>1930200</v>
      </c>
    </row>
    <row r="13">
      <c r="A13" s="4" t="inlineStr">
        <is>
          <t>Perpetuity</t>
        </is>
      </c>
      <c r="B13" s="6" t="inlineStr">
        <is>
          <t>R$ 202988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13 Intangible assets (Details 3) - BRL (R$) R$ in Thousands</t>
        </is>
      </c>
      <c r="B1" s="2" t="inlineStr">
        <is>
          <t>Dec. 31, 2020</t>
        </is>
      </c>
      <c r="C1" s="2" t="inlineStr">
        <is>
          <t>Dec. 31, 2019</t>
        </is>
      </c>
    </row>
    <row r="2">
      <c r="A2" s="3" t="inlineStr">
        <is>
          <t>Disclosure of detailed information about intangible assets [line items]</t>
        </is>
      </c>
    </row>
    <row r="3">
      <c r="A3" s="4" t="inlineStr">
        <is>
          <t>Intangible assets</t>
        </is>
      </c>
      <c r="B3" s="6" t="inlineStr">
        <is>
          <t>R$ 2828691</t>
        </is>
      </c>
      <c r="C3" s="6" t="inlineStr">
        <is>
          <t>R$ 2762088</t>
        </is>
      </c>
    </row>
    <row r="4">
      <c r="A4" s="4" t="inlineStr">
        <is>
          <t>BRAZIL</t>
        </is>
      </c>
    </row>
    <row r="5">
      <c r="A5" s="3" t="inlineStr">
        <is>
          <t>Disclosure of detailed information about intangible assets [line items]</t>
        </is>
      </c>
    </row>
    <row r="6">
      <c r="A6" s="4" t="inlineStr">
        <is>
          <t>Intangible assets</t>
        </is>
      </c>
      <c r="B6" s="5" t="n">
        <v>2517470</v>
      </c>
      <c r="C6" s="5" t="n">
        <v>2521941</v>
      </c>
    </row>
    <row r="7">
      <c r="A7" s="4" t="inlineStr">
        <is>
          <t>MEXICO</t>
        </is>
      </c>
    </row>
    <row r="8">
      <c r="A8" s="3" t="inlineStr">
        <is>
          <t>Disclosure of detailed information about intangible assets [line items]</t>
        </is>
      </c>
    </row>
    <row r="9">
      <c r="A9" s="4" t="inlineStr">
        <is>
          <t>Intangible assets</t>
        </is>
      </c>
      <c r="B9" s="5" t="n">
        <v>259822</v>
      </c>
      <c r="C9" s="5" t="n">
        <v>193741</v>
      </c>
    </row>
    <row r="10">
      <c r="A10" s="4" t="inlineStr">
        <is>
          <t>UNITED STATES</t>
        </is>
      </c>
    </row>
    <row r="11">
      <c r="A11" s="3" t="inlineStr">
        <is>
          <t>Disclosure of detailed information about intangible assets [line items]</t>
        </is>
      </c>
    </row>
    <row r="12">
      <c r="A12" s="4" t="inlineStr">
        <is>
          <t>Intangible assets</t>
        </is>
      </c>
      <c r="B12" s="5" t="n">
        <v>25156</v>
      </c>
      <c r="C12" s="5" t="n">
        <v>24313</v>
      </c>
    </row>
    <row r="13">
      <c r="A13" s="4" t="inlineStr">
        <is>
          <t>Germany</t>
        </is>
      </c>
    </row>
    <row r="14">
      <c r="A14" s="3" t="inlineStr">
        <is>
          <t>Disclosure of detailed information about intangible assets [line items]</t>
        </is>
      </c>
    </row>
    <row r="15">
      <c r="A15" s="4" t="inlineStr">
        <is>
          <t>Intangible assets</t>
        </is>
      </c>
      <c r="B15" s="5" t="n">
        <v>26211</v>
      </c>
      <c r="C15" s="5" t="n">
        <v>22077</v>
      </c>
    </row>
    <row r="16">
      <c r="A16" s="4" t="inlineStr">
        <is>
          <t>Other [member]</t>
        </is>
      </c>
    </row>
    <row r="17">
      <c r="A17" s="3" t="inlineStr">
        <is>
          <t>Disclosure of detailed information about intangible assets [line items]</t>
        </is>
      </c>
    </row>
    <row r="18">
      <c r="A18" s="4" t="inlineStr">
        <is>
          <t>Intangible assets</t>
        </is>
      </c>
      <c r="B18" s="6" t="inlineStr">
        <is>
          <t>R$ 32</t>
        </is>
      </c>
      <c r="C18" s="6" t="inlineStr">
        <is>
          <t>R$ 1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5" customWidth="1" min="2" max="2"/>
  </cols>
  <sheetData>
    <row r="1">
      <c r="A1" s="1" t="inlineStr">
        <is>
          <t>13 Intangible assets (Details Narrative)</t>
        </is>
      </c>
      <c r="B1" s="2" t="inlineStr">
        <is>
          <t>12 Months Ended</t>
        </is>
      </c>
    </row>
    <row r="2">
      <c r="B2" s="2" t="inlineStr">
        <is>
          <t>Dec. 31, 2020</t>
        </is>
      </c>
    </row>
    <row r="3">
      <c r="A3" s="3" t="inlineStr">
        <is>
          <t>Disclosure of detailed information about intangible assets [line items]</t>
        </is>
      </c>
    </row>
    <row r="4">
      <c r="A4" s="4" t="inlineStr">
        <is>
          <t>Inflation rate for perpetuity</t>
        </is>
      </c>
      <c r="B4" s="4" t="inlineStr">
        <is>
          <t>2.76%</t>
        </is>
      </c>
    </row>
    <row r="5">
      <c r="A5" s="4" t="inlineStr">
        <is>
          <t>Brands And Patents [member]</t>
        </is>
      </c>
    </row>
    <row r="6">
      <c r="A6" s="3" t="inlineStr">
        <is>
          <t>Disclosure of detailed information about intangible assets [line items]</t>
        </is>
      </c>
    </row>
    <row r="7">
      <c r="A7" s="4" t="inlineStr">
        <is>
          <t>Description of intangible assets with indefinite useful life</t>
        </is>
      </c>
      <c r="B7" s="4" t="inlineStr">
        <is>
          <t>Between 10 and 20 years.</t>
        </is>
      </c>
    </row>
    <row r="8">
      <c r="A8" s="4" t="inlineStr">
        <is>
          <t>Customers and suppliers agreements [member]</t>
        </is>
      </c>
    </row>
    <row r="9">
      <c r="A9" s="3" t="inlineStr">
        <is>
          <t>Disclosure of detailed information about intangible assets [line items]</t>
        </is>
      </c>
    </row>
    <row r="10">
      <c r="A10" s="4" t="inlineStr">
        <is>
          <t>Description of intangible assets with indefinite useful life</t>
        </is>
      </c>
      <c r="B10" s="4" t="inlineStr">
        <is>
          <t>Between 14 and 28 years.</t>
        </is>
      </c>
    </row>
    <row r="11">
      <c r="A11" s="4" t="inlineStr">
        <is>
          <t>Software licenses [member]</t>
        </is>
      </c>
    </row>
    <row r="12">
      <c r="A12" s="3" t="inlineStr">
        <is>
          <t>Disclosure of detailed information about intangible assets [line items]</t>
        </is>
      </c>
    </row>
    <row r="13">
      <c r="A13" s="4" t="inlineStr">
        <is>
          <t>Description of intangible assets with indefinite useful life</t>
        </is>
      </c>
      <c r="B13" s="4" t="inlineStr">
        <is>
          <t>Between 5 and 10 years.</t>
        </is>
      </c>
    </row>
    <row r="14">
      <c r="A14" s="4" t="inlineStr">
        <is>
          <t>Weighted Average Cost Of Capital [member]</t>
        </is>
      </c>
    </row>
    <row r="15">
      <c r="A15" s="3" t="inlineStr">
        <is>
          <t>Disclosure of detailed information about intangible assets [line items]</t>
        </is>
      </c>
    </row>
    <row r="16">
      <c r="A16" s="4" t="inlineStr">
        <is>
          <t>Discount rate applied to cash flow projections</t>
        </is>
      </c>
      <c r="B16" s="4" t="inlineStr">
        <is>
          <t>9.99%</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Right-of-use assets and lease Liability (Details) - BRL (R$) R$ in Thousands</t>
        </is>
      </c>
      <c r="B1" s="2" t="inlineStr">
        <is>
          <t>12 Months Ended</t>
        </is>
      </c>
    </row>
    <row r="2">
      <c r="B2" s="2" t="inlineStr">
        <is>
          <t>Dec. 31, 2020</t>
        </is>
      </c>
      <c r="C2" s="2" t="inlineStr">
        <is>
          <t>Dec. 31, 2019</t>
        </is>
      </c>
    </row>
    <row r="3">
      <c r="A3" s="3" t="inlineStr">
        <is>
          <t>DisclosureOfRightOfUseAssetsAndLeaseLiabilityLineItems [Line Items]</t>
        </is>
      </c>
    </row>
    <row r="4">
      <c r="A4" s="4" t="inlineStr">
        <is>
          <t>Right-of-use assets, beginning balance</t>
        </is>
      </c>
      <c r="B4" s="6" t="inlineStr">
        <is>
          <t>R$ 2605654</t>
        </is>
      </c>
    </row>
    <row r="5">
      <c r="A5" s="4" t="inlineStr">
        <is>
          <t>Transfer of fixed assets</t>
        </is>
      </c>
      <c r="C5" s="6" t="inlineStr">
        <is>
          <t>R$ 97995</t>
        </is>
      </c>
    </row>
    <row r="6">
      <c r="A6" s="4" t="inlineStr">
        <is>
          <t>Initial Adoption</t>
        </is>
      </c>
      <c r="C6" s="5" t="n">
        <v>2314240</v>
      </c>
    </row>
    <row r="7">
      <c r="A7" s="4" t="inlineStr">
        <is>
          <t>Acquisitions</t>
        </is>
      </c>
      <c r="B7" s="5" t="n">
        <v>826101</v>
      </c>
      <c r="C7" s="5" t="n">
        <v>759790</v>
      </c>
    </row>
    <row r="8">
      <c r="A8" s="4" t="inlineStr">
        <is>
          <t>Depreciation</t>
        </is>
      </c>
      <c r="B8" s="5" t="n">
        <v>-740176</v>
      </c>
      <c r="C8" s="5" t="n">
        <v>-500819</v>
      </c>
    </row>
    <row r="9">
      <c r="A9" s="4" t="inlineStr">
        <is>
          <t>Disposal</t>
        </is>
      </c>
      <c r="B9" s="5" t="n">
        <v>-38488</v>
      </c>
      <c r="C9" s="5" t="n">
        <v>-122488</v>
      </c>
    </row>
    <row r="10">
      <c r="A10" s="4" t="inlineStr">
        <is>
          <t>Foreign currency translation adjustment</t>
        </is>
      </c>
      <c r="B10" s="5" t="n">
        <v>249304</v>
      </c>
      <c r="C10" s="5" t="n">
        <v>56936</v>
      </c>
    </row>
    <row r="11">
      <c r="A11" s="4" t="inlineStr">
        <is>
          <t>Right-of-use assets, ending balance</t>
        </is>
      </c>
      <c r="B11" s="5" t="n">
        <v>2902395</v>
      </c>
      <c r="C11" s="5" t="n">
        <v>2605654</v>
      </c>
    </row>
    <row r="12">
      <c r="A12" s="4" t="inlineStr">
        <is>
          <t>Buildings and Constructions [member]</t>
        </is>
      </c>
    </row>
    <row r="13">
      <c r="A13" s="3" t="inlineStr">
        <is>
          <t>DisclosureOfRightOfUseAssetsAndLeaseLiabilityLineItems [Line Items]</t>
        </is>
      </c>
    </row>
    <row r="14">
      <c r="A14" s="4" t="inlineStr">
        <is>
          <t>Right-of-use assets, beginning balance</t>
        </is>
      </c>
      <c r="B14" s="5" t="n">
        <v>212170</v>
      </c>
    </row>
    <row r="15">
      <c r="A15" s="4" t="inlineStr">
        <is>
          <t>Initial Adoption</t>
        </is>
      </c>
      <c r="C15" s="5" t="n">
        <v>207524</v>
      </c>
    </row>
    <row r="16">
      <c r="A16" s="4" t="inlineStr">
        <is>
          <t>Acquisitions</t>
        </is>
      </c>
      <c r="B16" s="5" t="n">
        <v>65176</v>
      </c>
      <c r="C16" s="5" t="n">
        <v>153771</v>
      </c>
    </row>
    <row r="17">
      <c r="A17" s="4" t="inlineStr">
        <is>
          <t>Depreciation</t>
        </is>
      </c>
      <c r="B17" s="5" t="n">
        <v>-54712</v>
      </c>
      <c r="C17" s="5" t="n">
        <v>-27759</v>
      </c>
    </row>
    <row r="18">
      <c r="A18" s="4" t="inlineStr">
        <is>
          <t>Disposal</t>
        </is>
      </c>
      <c r="C18" s="5" t="n">
        <v>-122488</v>
      </c>
    </row>
    <row r="19">
      <c r="A19" s="4" t="inlineStr">
        <is>
          <t>Foreign currency translation adjustment</t>
        </is>
      </c>
      <c r="B19" s="5" t="n">
        <v>37262</v>
      </c>
      <c r="C19" s="5" t="n">
        <v>1122</v>
      </c>
    </row>
    <row r="20">
      <c r="A20" s="4" t="inlineStr">
        <is>
          <t>Right-of-use assets, ending balance</t>
        </is>
      </c>
      <c r="B20" s="5" t="n">
        <v>259896</v>
      </c>
      <c r="C20" s="5" t="n">
        <v>212170</v>
      </c>
    </row>
    <row r="21">
      <c r="A21" s="4" t="inlineStr">
        <is>
          <t>IT Equipment [member]</t>
        </is>
      </c>
    </row>
    <row r="22">
      <c r="A22" s="3" t="inlineStr">
        <is>
          <t>DisclosureOfRightOfUseAssetsAndLeaseLiabilityLineItems [Line Items]</t>
        </is>
      </c>
    </row>
    <row r="23">
      <c r="A23" s="4" t="inlineStr">
        <is>
          <t>Right-of-use assets, beginning balance</t>
        </is>
      </c>
      <c r="B23" s="5" t="n">
        <v>12523</v>
      </c>
    </row>
    <row r="24">
      <c r="A24" s="4" t="inlineStr">
        <is>
          <t>Transfer of fixed assets</t>
        </is>
      </c>
      <c r="C24" s="5" t="n">
        <v>2726</v>
      </c>
    </row>
    <row r="25">
      <c r="A25" s="4" t="inlineStr">
        <is>
          <t>Initial Adoption</t>
        </is>
      </c>
      <c r="C25" s="5" t="n">
        <v>4932</v>
      </c>
    </row>
    <row r="26">
      <c r="A26" s="4" t="inlineStr">
        <is>
          <t>Acquisitions</t>
        </is>
      </c>
      <c r="B26" s="5" t="n">
        <v>9341</v>
      </c>
      <c r="C26" s="5" t="n">
        <v>6179</v>
      </c>
    </row>
    <row r="27">
      <c r="A27" s="4" t="inlineStr">
        <is>
          <t>Depreciation</t>
        </is>
      </c>
      <c r="B27" s="5" t="n">
        <v>-5499</v>
      </c>
      <c r="C27" s="5" t="n">
        <v>-1446</v>
      </c>
    </row>
    <row r="28">
      <c r="A28" s="4" t="inlineStr">
        <is>
          <t>Foreign currency translation adjustment</t>
        </is>
      </c>
      <c r="B28" s="5" t="n">
        <v>334</v>
      </c>
      <c r="C28" s="5" t="n">
        <v>132</v>
      </c>
    </row>
    <row r="29">
      <c r="A29" s="4" t="inlineStr">
        <is>
          <t>Right-of-use assets, ending balance</t>
        </is>
      </c>
      <c r="B29" s="5" t="n">
        <v>16699</v>
      </c>
      <c r="C29" s="5" t="n">
        <v>12523</v>
      </c>
    </row>
    <row r="30">
      <c r="A30" s="4" t="inlineStr">
        <is>
          <t>Machinery and Equipment [member]</t>
        </is>
      </c>
    </row>
    <row r="31">
      <c r="A31" s="3" t="inlineStr">
        <is>
          <t>DisclosureOfRightOfUseAssetsAndLeaseLiabilityLineItems [Line Items]</t>
        </is>
      </c>
    </row>
    <row r="32">
      <c r="A32" s="4" t="inlineStr">
        <is>
          <t>Right-of-use assets, beginning balance</t>
        </is>
      </c>
      <c r="B32" s="5" t="n">
        <v>743248</v>
      </c>
    </row>
    <row r="33">
      <c r="A33" s="4" t="inlineStr">
        <is>
          <t>Transfer of fixed assets</t>
        </is>
      </c>
      <c r="C33" s="5" t="n">
        <v>7956</v>
      </c>
    </row>
    <row r="34">
      <c r="A34" s="4" t="inlineStr">
        <is>
          <t>Initial Adoption</t>
        </is>
      </c>
      <c r="C34" s="5" t="n">
        <v>526318</v>
      </c>
    </row>
    <row r="35">
      <c r="A35" s="4" t="inlineStr">
        <is>
          <t>Acquisitions</t>
        </is>
      </c>
      <c r="B35" s="5" t="n">
        <v>227690</v>
      </c>
      <c r="C35" s="5" t="n">
        <v>344928</v>
      </c>
    </row>
    <row r="36">
      <c r="A36" s="4" t="inlineStr">
        <is>
          <t>Depreciation</t>
        </is>
      </c>
      <c r="B36" s="5" t="n">
        <v>-198441</v>
      </c>
      <c r="C36" s="5" t="n">
        <v>-136615</v>
      </c>
    </row>
    <row r="37">
      <c r="A37" s="4" t="inlineStr">
        <is>
          <t>Disposal</t>
        </is>
      </c>
      <c r="B37" s="5" t="n">
        <v>-25801</v>
      </c>
    </row>
    <row r="38">
      <c r="A38" s="4" t="inlineStr">
        <is>
          <t>Foreign currency translation adjustment</t>
        </is>
      </c>
      <c r="B38" s="5" t="n">
        <v>3032</v>
      </c>
      <c r="C38" s="5" t="n">
        <v>661</v>
      </c>
    </row>
    <row r="39">
      <c r="A39" s="4" t="inlineStr">
        <is>
          <t>Right-of-use assets, ending balance</t>
        </is>
      </c>
      <c r="B39" s="5" t="n">
        <v>749728</v>
      </c>
      <c r="C39" s="5" t="n">
        <v>743248</v>
      </c>
    </row>
    <row r="40">
      <c r="A40" s="4" t="inlineStr">
        <is>
          <t>Ships [member]</t>
        </is>
      </c>
    </row>
    <row r="41">
      <c r="A41" s="3" t="inlineStr">
        <is>
          <t>DisclosureOfRightOfUseAssetsAndLeaseLiabilityLineItems [Line Items]</t>
        </is>
      </c>
    </row>
    <row r="42">
      <c r="A42" s="4" t="inlineStr">
        <is>
          <t>Right-of-use assets, beginning balance</t>
        </is>
      </c>
      <c r="B42" s="5" t="n">
        <v>865387</v>
      </c>
    </row>
    <row r="43">
      <c r="A43" s="4" t="inlineStr">
        <is>
          <t>Initial Adoption</t>
        </is>
      </c>
      <c r="C43" s="5" t="n">
        <v>906495</v>
      </c>
    </row>
    <row r="44">
      <c r="A44" s="4" t="inlineStr">
        <is>
          <t>Acquisitions</t>
        </is>
      </c>
      <c r="B44" s="5" t="n">
        <v>258193</v>
      </c>
      <c r="C44" s="5" t="n">
        <v>150670</v>
      </c>
    </row>
    <row r="45">
      <c r="A45" s="4" t="inlineStr">
        <is>
          <t>Depreciation</t>
        </is>
      </c>
      <c r="B45" s="5" t="n">
        <v>-286905</v>
      </c>
      <c r="C45" s="5" t="n">
        <v>-191778</v>
      </c>
    </row>
    <row r="46">
      <c r="A46" s="4" t="inlineStr">
        <is>
          <t>Disposal</t>
        </is>
      </c>
      <c r="B46" s="5" t="n">
        <v>-12687</v>
      </c>
    </row>
    <row r="47">
      <c r="A47" s="4" t="inlineStr">
        <is>
          <t>Foreign currency translation adjustment</t>
        </is>
      </c>
      <c r="B47" s="5" t="n">
        <v>10860</v>
      </c>
    </row>
    <row r="48">
      <c r="A48" s="4" t="inlineStr">
        <is>
          <t>Right-of-use assets, ending balance</t>
        </is>
      </c>
      <c r="B48" s="5" t="n">
        <v>834848</v>
      </c>
      <c r="C48" s="5" t="n">
        <v>865387</v>
      </c>
    </row>
    <row r="49">
      <c r="A49" s="4" t="inlineStr">
        <is>
          <t>Rail Cars [member]</t>
        </is>
      </c>
    </row>
    <row r="50">
      <c r="A50" s="3" t="inlineStr">
        <is>
          <t>DisclosureOfRightOfUseAssetsAndLeaseLiabilityLineItems [Line Items]</t>
        </is>
      </c>
    </row>
    <row r="51">
      <c r="A51" s="4" t="inlineStr">
        <is>
          <t>Right-of-use assets, beginning balance</t>
        </is>
      </c>
      <c r="B51" s="5" t="n">
        <v>746040</v>
      </c>
    </row>
    <row r="52">
      <c r="A52" s="4" t="inlineStr">
        <is>
          <t>Transfer of fixed assets</t>
        </is>
      </c>
      <c r="C52" s="5" t="n">
        <v>87313</v>
      </c>
    </row>
    <row r="53">
      <c r="A53" s="4" t="inlineStr">
        <is>
          <t>Initial Adoption</t>
        </is>
      </c>
      <c r="C53" s="5" t="n">
        <v>633492</v>
      </c>
    </row>
    <row r="54">
      <c r="A54" s="4" t="inlineStr">
        <is>
          <t>Acquisitions</t>
        </is>
      </c>
      <c r="B54" s="5" t="n">
        <v>244199</v>
      </c>
      <c r="C54" s="5" t="n">
        <v>103169</v>
      </c>
    </row>
    <row r="55">
      <c r="A55" s="4" t="inlineStr">
        <is>
          <t>Depreciation</t>
        </is>
      </c>
      <c r="B55" s="5" t="n">
        <v>-180146</v>
      </c>
      <c r="C55" s="5" t="n">
        <v>-132728</v>
      </c>
    </row>
    <row r="56">
      <c r="A56" s="4" t="inlineStr">
        <is>
          <t>Foreign currency translation adjustment</t>
        </is>
      </c>
      <c r="B56" s="5" t="n">
        <v>197243</v>
      </c>
      <c r="C56" s="5" t="n">
        <v>54794</v>
      </c>
    </row>
    <row r="57">
      <c r="A57" s="4" t="inlineStr">
        <is>
          <t>Right-of-use assets, ending balance</t>
        </is>
      </c>
      <c r="B57" s="5" t="n">
        <v>1007336</v>
      </c>
      <c r="C57" s="5" t="n">
        <v>746040</v>
      </c>
    </row>
    <row r="58">
      <c r="A58" s="4" t="inlineStr">
        <is>
          <t>Vehicles [member]</t>
        </is>
      </c>
    </row>
    <row r="59">
      <c r="A59" s="3" t="inlineStr">
        <is>
          <t>DisclosureOfRightOfUseAssetsAndLeaseLiabilityLineItems [Line Items]</t>
        </is>
      </c>
    </row>
    <row r="60">
      <c r="A60" s="4" t="inlineStr">
        <is>
          <t>Right-of-use assets, beginning balance</t>
        </is>
      </c>
      <c r="B60" s="5" t="n">
        <v>26286</v>
      </c>
    </row>
    <row r="61">
      <c r="A61" s="4" t="inlineStr">
        <is>
          <t>Initial Adoption</t>
        </is>
      </c>
      <c r="C61" s="5" t="n">
        <v>35479</v>
      </c>
    </row>
    <row r="62">
      <c r="A62" s="4" t="inlineStr">
        <is>
          <t>Acquisitions</t>
        </is>
      </c>
      <c r="B62" s="5" t="n">
        <v>21502</v>
      </c>
      <c r="C62" s="5" t="n">
        <v>1073</v>
      </c>
    </row>
    <row r="63">
      <c r="A63" s="4" t="inlineStr">
        <is>
          <t>Depreciation</t>
        </is>
      </c>
      <c r="B63" s="5" t="n">
        <v>-14473</v>
      </c>
      <c r="C63" s="5" t="n">
        <v>-10493</v>
      </c>
    </row>
    <row r="64">
      <c r="A64" s="4" t="inlineStr">
        <is>
          <t>Foreign currency translation adjustment</t>
        </is>
      </c>
      <c r="B64" s="5" t="n">
        <v>573</v>
      </c>
      <c r="C64" s="5" t="n">
        <v>227</v>
      </c>
    </row>
    <row r="65">
      <c r="A65" s="4" t="inlineStr">
        <is>
          <t>Right-of-use assets, ending balance</t>
        </is>
      </c>
      <c r="B65" s="6" t="inlineStr">
        <is>
          <t>R$ 33888</t>
        </is>
      </c>
      <c r="C65" s="6" t="inlineStr">
        <is>
          <t>R$ 26286</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14 Right-of-use assets and lease Liability (Details 1) - BRL (R$) R$ in Thousands</t>
        </is>
      </c>
      <c r="B1" s="2" t="inlineStr">
        <is>
          <t>12 Months Ended</t>
        </is>
      </c>
    </row>
    <row r="2">
      <c r="B2" s="2" t="inlineStr">
        <is>
          <t>Dec. 31, 2020</t>
        </is>
      </c>
      <c r="C2" s="2" t="inlineStr">
        <is>
          <t>Dec. 31, 2019</t>
        </is>
      </c>
      <c r="D2" s="2" t="inlineStr">
        <is>
          <t>Dec. 31, 2020</t>
        </is>
      </c>
    </row>
    <row r="3">
      <c r="A3" s="3" t="inlineStr">
        <is>
          <t>Right-of-use Assets And Lease Liability</t>
        </is>
      </c>
    </row>
    <row r="4">
      <c r="A4" s="4" t="inlineStr">
        <is>
          <t>Balance at beginning, lease liability</t>
        </is>
      </c>
      <c r="B4" s="6" t="inlineStr">
        <is>
          <t>R$ 2676896</t>
        </is>
      </c>
      <c r="C4" s="6" t="inlineStr">
        <is>
          <t>R$ 100557</t>
        </is>
      </c>
    </row>
    <row r="5">
      <c r="A5" s="4" t="inlineStr">
        <is>
          <t>Initial adoption IFRS 16</t>
        </is>
      </c>
      <c r="C5" s="5" t="n">
        <v>2191908</v>
      </c>
    </row>
    <row r="6">
      <c r="A6" s="4" t="inlineStr">
        <is>
          <t>Balance of Initial adoption IFRS 16</t>
        </is>
      </c>
      <c r="C6" s="5" t="n">
        <v>2292465</v>
      </c>
    </row>
    <row r="7">
      <c r="A7" s="4" t="inlineStr">
        <is>
          <t>Acquired</t>
        </is>
      </c>
      <c r="B7" s="5" t="n">
        <v>826101</v>
      </c>
      <c r="C7" s="5" t="n">
        <v>911619</v>
      </c>
    </row>
    <row r="8">
      <c r="A8" s="4" t="inlineStr">
        <is>
          <t>Disposals</t>
        </is>
      </c>
      <c r="B8" s="5" t="n">
        <v>-38488</v>
      </c>
      <c r="C8" s="5" t="n">
        <v>-122488</v>
      </c>
    </row>
    <row r="9">
      <c r="A9" s="4" t="inlineStr">
        <is>
          <t>Interests and monetary and exchange variations, net</t>
        </is>
      </c>
      <c r="B9" s="5" t="n">
        <v>327135</v>
      </c>
      <c r="C9" s="5" t="n">
        <v>121061</v>
      </c>
    </row>
    <row r="10">
      <c r="A10" s="4" t="inlineStr">
        <is>
          <t>Currancy translation adjustments</t>
        </is>
      </c>
      <c r="B10" s="5" t="n">
        <v>267493</v>
      </c>
      <c r="C10" s="5" t="n">
        <v>56805</v>
      </c>
    </row>
    <row r="11">
      <c r="A11" s="4" t="inlineStr">
        <is>
          <t>Payments</t>
        </is>
      </c>
      <c r="B11" s="5" t="n">
        <v>-662068</v>
      </c>
      <c r="C11" s="5" t="n">
        <v>-454190</v>
      </c>
    </row>
    <row r="12">
      <c r="A12" s="4" t="inlineStr">
        <is>
          <t>Interest paid</t>
        </is>
      </c>
      <c r="B12" s="5" t="n">
        <v>-189183</v>
      </c>
      <c r="C12" s="5" t="n">
        <v>-128376</v>
      </c>
    </row>
    <row r="13">
      <c r="A13" s="4" t="inlineStr">
        <is>
          <t>Balance at ending, lease liability</t>
        </is>
      </c>
      <c r="B13" s="5" t="n">
        <v>3207886</v>
      </c>
      <c r="C13" s="5" t="n">
        <v>2676896</v>
      </c>
    </row>
    <row r="14">
      <c r="A14" s="4" t="inlineStr">
        <is>
          <t>Current liability</t>
        </is>
      </c>
      <c r="D14" s="6" t="inlineStr">
        <is>
          <t>R$ 895109</t>
        </is>
      </c>
    </row>
    <row r="15">
      <c r="A15" s="4" t="inlineStr">
        <is>
          <t>Non-current liability</t>
        </is>
      </c>
      <c r="D15" s="5" t="n">
        <v>2312777</v>
      </c>
    </row>
    <row r="16">
      <c r="A16" s="4" t="inlineStr">
        <is>
          <t>Total</t>
        </is>
      </c>
      <c r="B16" s="6" t="inlineStr">
        <is>
          <t>R$ 2676896</t>
        </is>
      </c>
      <c r="C16" s="6" t="inlineStr">
        <is>
          <t>R$ 100557</t>
        </is>
      </c>
      <c r="D16" s="6" t="inlineStr">
        <is>
          <t>R$ 3207886</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14 Right-of-use assets and lease Liability (Details 2) R$ in Thousands</t>
        </is>
      </c>
      <c r="B1" s="2" t="inlineStr">
        <is>
          <t>Dec. 31, 2020BRL (R$)</t>
        </is>
      </c>
    </row>
    <row r="2">
      <c r="A2" s="3" t="inlineStr">
        <is>
          <t>DisclosureOfRightOfUseAssetsAndLeaseLiabilityLineItems [Line Items]</t>
        </is>
      </c>
    </row>
    <row r="3">
      <c r="A3" s="4" t="inlineStr">
        <is>
          <t>Total</t>
        </is>
      </c>
      <c r="B3" s="6" t="inlineStr">
        <is>
          <t>R$ 3480792</t>
        </is>
      </c>
    </row>
    <row r="4">
      <c r="A4" s="4" t="inlineStr">
        <is>
          <t>2021 [member]</t>
        </is>
      </c>
    </row>
    <row r="5">
      <c r="A5" s="3" t="inlineStr">
        <is>
          <t>DisclosureOfRightOfUseAssetsAndLeaseLiabilityLineItems [Line Items]</t>
        </is>
      </c>
    </row>
    <row r="6">
      <c r="A6" s="4" t="inlineStr">
        <is>
          <t>Total</t>
        </is>
      </c>
      <c r="B6" s="5" t="n">
        <v>870587</v>
      </c>
    </row>
    <row r="7">
      <c r="A7" s="4" t="inlineStr">
        <is>
          <t>2022 [member]</t>
        </is>
      </c>
    </row>
    <row r="8">
      <c r="A8" s="3" t="inlineStr">
        <is>
          <t>DisclosureOfRightOfUseAssetsAndLeaseLiabilityLineItems [Line Items]</t>
        </is>
      </c>
    </row>
    <row r="9">
      <c r="A9" s="4" t="inlineStr">
        <is>
          <t>Total</t>
        </is>
      </c>
      <c r="B9" s="5" t="n">
        <v>641313</v>
      </c>
    </row>
    <row r="10">
      <c r="A10" s="4" t="inlineStr">
        <is>
          <t>2023 [member]</t>
        </is>
      </c>
    </row>
    <row r="11">
      <c r="A11" s="3" t="inlineStr">
        <is>
          <t>DisclosureOfRightOfUseAssetsAndLeaseLiabilityLineItems [Line Items]</t>
        </is>
      </c>
    </row>
    <row r="12">
      <c r="A12" s="4" t="inlineStr">
        <is>
          <t>Total</t>
        </is>
      </c>
      <c r="B12" s="5" t="n">
        <v>494331</v>
      </c>
    </row>
    <row r="13">
      <c r="A13" s="4" t="inlineStr">
        <is>
          <t>2024 [member]</t>
        </is>
      </c>
    </row>
    <row r="14">
      <c r="A14" s="3" t="inlineStr">
        <is>
          <t>DisclosureOfRightOfUseAssetsAndLeaseLiabilityLineItems [Line Items]</t>
        </is>
      </c>
    </row>
    <row r="15">
      <c r="A15" s="4" t="inlineStr">
        <is>
          <t>Total</t>
        </is>
      </c>
      <c r="B15" s="5" t="n">
        <v>403793</v>
      </c>
    </row>
    <row r="16">
      <c r="A16" s="4" t="inlineStr">
        <is>
          <t>2025+ [member]</t>
        </is>
      </c>
    </row>
    <row r="17">
      <c r="A17" s="3" t="inlineStr">
        <is>
          <t>DisclosureOfRightOfUseAssetsAndLeaseLiabilityLineItems [Line Items]</t>
        </is>
      </c>
    </row>
    <row r="18">
      <c r="A18" s="4" t="inlineStr">
        <is>
          <t>Total</t>
        </is>
      </c>
      <c r="B18" s="6" t="inlineStr">
        <is>
          <t>R$ 10707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Financial investments</t>
        </is>
      </c>
      <c r="B1" s="2" t="inlineStr">
        <is>
          <t>12 Months Ended</t>
        </is>
      </c>
    </row>
    <row r="2">
      <c r="B2" s="2" t="inlineStr">
        <is>
          <t>Dec. 31, 2020</t>
        </is>
      </c>
    </row>
    <row r="3">
      <c r="A3" s="3" t="inlineStr">
        <is>
          <t>Financial Investments</t>
        </is>
      </c>
    </row>
    <row r="4">
      <c r="A4" s="4" t="inlineStr">
        <is>
          <t>Financial investments</t>
        </is>
      </c>
      <c r="B4" s="4" t="inlineStr">
        <is>
          <t>6 Financial investments See
accounting policies in Notes 3.2.6(a) and 20(a).
2020 2019
Amortized
cost
Time
deposit investments 53,941 38,759
Fair
value through profit or loss
LFT´s
and LF´s (i) 2,163,042 1,588,426
Restricted funds
investments (ii) 1,338,289 9,708
Other 87,519 60,319
Total 3,642,791 1,697,212
Current
assets 3,627,227 1,687,504
Non-current
assets 15,564 9,708
Total 3,642,791 1,697,212
(i) 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
(ii) Includes the following amounts: R$1,322,725
in restricted funds used in the program for relocation of residents in Alagoas (Note 26.1(i)); and R$15,564 of bank deposits
with yields of approximately 100% of the Interbank Deposit Rate (“CDI”), and their use is related to the fulfillment
of the contractual obligations of the debent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14 Right-of-use assets and Lease Liability (Details Narrative) R$ in Thousands, $ in Thousands</t>
        </is>
      </c>
      <c r="B1" s="2" t="inlineStr">
        <is>
          <t>12 Months Ended</t>
        </is>
      </c>
    </row>
    <row r="2">
      <c r="B2" s="2" t="inlineStr">
        <is>
          <t>Dec. 31, 2020USD ($)</t>
        </is>
      </c>
      <c r="C2" s="2" t="inlineStr">
        <is>
          <t>Dec. 31, 2020BRL (R$)</t>
        </is>
      </c>
      <c r="D2" s="2" t="inlineStr">
        <is>
          <t>Dec. 31, 2019USD ($)</t>
        </is>
      </c>
      <c r="E2" s="2" t="inlineStr">
        <is>
          <t>Dec. 31, 2019BRL (R$)</t>
        </is>
      </c>
    </row>
    <row r="3">
      <c r="A3" s="3" t="inlineStr">
        <is>
          <t>DisclosureOfRightOfUseAssetsAndLeaseLiabilityLineItems [Line Items]</t>
        </is>
      </c>
    </row>
    <row r="4">
      <c r="A4" s="4" t="inlineStr">
        <is>
          <t>Low-value leases expense</t>
        </is>
      </c>
      <c r="C4" s="6" t="inlineStr">
        <is>
          <t>R$ 981</t>
        </is>
      </c>
      <c r="E4" s="6" t="inlineStr">
        <is>
          <t>R$ 1070</t>
        </is>
      </c>
    </row>
    <row r="5">
      <c r="A5" s="4" t="inlineStr">
        <is>
          <t>Contractual payments</t>
        </is>
      </c>
      <c r="C5" s="5" t="n">
        <v>62256</v>
      </c>
      <c r="E5" s="5" t="n">
        <v>50622</v>
      </c>
    </row>
    <row r="6">
      <c r="A6" s="4" t="inlineStr">
        <is>
          <t>Non-cash investing and financing activity</t>
        </is>
      </c>
      <c r="C6" s="6" t="inlineStr">
        <is>
          <t>R$ 787613</t>
        </is>
      </c>
      <c r="E6" s="6" t="inlineStr">
        <is>
          <t>R$ 580055</t>
        </is>
      </c>
    </row>
    <row r="7">
      <c r="A7" s="4" t="inlineStr">
        <is>
          <t>Weighted average incremental rate</t>
        </is>
      </c>
      <c r="B7" s="4" t="inlineStr">
        <is>
          <t>7.30%</t>
        </is>
      </c>
      <c r="C7" s="4" t="inlineStr">
        <is>
          <t>7.30%</t>
        </is>
      </c>
      <c r="D7" s="4" t="inlineStr">
        <is>
          <t>5.58%</t>
        </is>
      </c>
      <c r="E7" s="4" t="inlineStr">
        <is>
          <t>5.58%</t>
        </is>
      </c>
    </row>
    <row r="8">
      <c r="A8" s="4" t="inlineStr">
        <is>
          <t>Uninitiated lease arrangements [member]</t>
        </is>
      </c>
    </row>
    <row r="9">
      <c r="A9" s="3" t="inlineStr">
        <is>
          <t>DisclosureOfRightOfUseAssetsAndLeaseLiabilityLineItems [Line Items]</t>
        </is>
      </c>
    </row>
    <row r="10">
      <c r="A10" s="4" t="inlineStr">
        <is>
          <t>Commitments of lease agreement</t>
        </is>
      </c>
      <c r="C10" s="6" t="inlineStr">
        <is>
          <t>R$ 828000</t>
        </is>
      </c>
    </row>
    <row r="11">
      <c r="A11" s="4" t="inlineStr">
        <is>
          <t>US</t>
        </is>
      </c>
    </row>
    <row r="12">
      <c r="A12" s="3" t="inlineStr">
        <is>
          <t>DisclosureOfRightOfUseAssetsAndLeaseLiabilityLineItems [Line Items]</t>
        </is>
      </c>
    </row>
    <row r="13">
      <c r="A13" s="4" t="inlineStr">
        <is>
          <t>Contractual payments | $</t>
        </is>
      </c>
      <c r="B13" s="9" t="n">
        <v>12559</v>
      </c>
      <c r="D13" s="9" t="n">
        <v>12559</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15 Trade account payables (Details) - BRL (R$) R$ in Thousands</t>
        </is>
      </c>
      <c r="C1" s="2" t="inlineStr">
        <is>
          <t>Dec. 31, 2020</t>
        </is>
      </c>
      <c r="D1" s="2" t="inlineStr">
        <is>
          <t>Dec. 31, 2019</t>
        </is>
      </c>
    </row>
    <row r="2">
      <c r="A2" s="3" t="inlineStr">
        <is>
          <t>DisclosureOfTradeAccountPayablesLineItems [Line Items]</t>
        </is>
      </c>
    </row>
    <row r="3">
      <c r="A3" s="4" t="inlineStr">
        <is>
          <t>Trade account payables</t>
        </is>
      </c>
      <c r="C3" s="6" t="inlineStr">
        <is>
          <t>R$ 9953548</t>
        </is>
      </c>
      <c r="D3" s="6" t="inlineStr">
        <is>
          <t>R$ 9120826</t>
        </is>
      </c>
    </row>
    <row r="4">
      <c r="A4" s="4" t="inlineStr">
        <is>
          <t>Trade account payables, current</t>
        </is>
      </c>
      <c r="C4" s="5" t="n">
        <v>9946315</v>
      </c>
      <c r="D4" s="5" t="n">
        <v>9116989</v>
      </c>
    </row>
    <row r="5">
      <c r="A5" s="4" t="inlineStr">
        <is>
          <t>Trade account payables, noncurrent</t>
        </is>
      </c>
      <c r="C5" s="5" t="n">
        <v>7233</v>
      </c>
      <c r="D5" s="5" t="n">
        <v>3837</v>
      </c>
    </row>
    <row r="6">
      <c r="A6" s="4" t="inlineStr">
        <is>
          <t>Domestic market [member] | Third Parties [member]</t>
        </is>
      </c>
    </row>
    <row r="7">
      <c r="A7" s="3" t="inlineStr">
        <is>
          <t>DisclosureOfTradeAccountPayablesLineItems [Line Items]</t>
        </is>
      </c>
    </row>
    <row r="8">
      <c r="A8" s="4" t="inlineStr">
        <is>
          <t>Trade account payables</t>
        </is>
      </c>
      <c r="C8" s="5" t="n">
        <v>1077679</v>
      </c>
      <c r="D8" s="5" t="n">
        <v>1006391</v>
      </c>
    </row>
    <row r="9">
      <c r="A9" s="4" t="inlineStr">
        <is>
          <t>Domestic market [member] | Third parties (drawee risk) [member]</t>
        </is>
      </c>
    </row>
    <row r="10">
      <c r="A10" s="3" t="inlineStr">
        <is>
          <t>DisclosureOfTradeAccountPayablesLineItems [Line Items]</t>
        </is>
      </c>
    </row>
    <row r="11">
      <c r="A11" s="4" t="inlineStr">
        <is>
          <t>Trade account payables</t>
        </is>
      </c>
      <c r="B11" s="4" t="inlineStr">
        <is>
          <t>[1]</t>
        </is>
      </c>
      <c r="C11" s="5" t="n">
        <v>239512</v>
      </c>
      <c r="D11" s="5" t="n">
        <v>74685</v>
      </c>
    </row>
    <row r="12">
      <c r="A12" s="4" t="inlineStr">
        <is>
          <t>Domestic market [member] | Related parties [member]</t>
        </is>
      </c>
    </row>
    <row r="13">
      <c r="A13" s="3" t="inlineStr">
        <is>
          <t>DisclosureOfTradeAccountPayablesLineItems [Line Items]</t>
        </is>
      </c>
    </row>
    <row r="14">
      <c r="A14" s="4" t="inlineStr">
        <is>
          <t>Trade account payables</t>
        </is>
      </c>
      <c r="C14" s="5" t="n">
        <v>97900</v>
      </c>
      <c r="D14" s="5" t="n">
        <v>155980</v>
      </c>
    </row>
    <row r="15">
      <c r="A15" s="4" t="inlineStr">
        <is>
          <t>Domestic market [member] | Related parties (drawee risk) [member]</t>
        </is>
      </c>
    </row>
    <row r="16">
      <c r="A16" s="3" t="inlineStr">
        <is>
          <t>DisclosureOfTradeAccountPayablesLineItems [Line Items]</t>
        </is>
      </c>
    </row>
    <row r="17">
      <c r="A17" s="4" t="inlineStr">
        <is>
          <t>Trade account payables</t>
        </is>
      </c>
      <c r="B17" s="4" t="inlineStr">
        <is>
          <t>[1]</t>
        </is>
      </c>
      <c r="C17" s="5" t="n">
        <v>546044</v>
      </c>
    </row>
    <row r="18">
      <c r="A18" s="4" t="inlineStr">
        <is>
          <t>Foreign market [member] | Third Parties [member]</t>
        </is>
      </c>
    </row>
    <row r="19">
      <c r="A19" s="3" t="inlineStr">
        <is>
          <t>DisclosureOfTradeAccountPayablesLineItems [Line Items]</t>
        </is>
      </c>
    </row>
    <row r="20">
      <c r="A20" s="4" t="inlineStr">
        <is>
          <t>Trade account payables</t>
        </is>
      </c>
      <c r="B20" s="4" t="inlineStr">
        <is>
          <t>[2]</t>
        </is>
      </c>
      <c r="C20" s="5" t="n">
        <v>8023032</v>
      </c>
      <c r="D20" s="5" t="n">
        <v>7964536</v>
      </c>
    </row>
    <row r="21">
      <c r="A21" s="4" t="inlineStr">
        <is>
          <t>Present Value Adjustment - Foreign Market [member]</t>
        </is>
      </c>
    </row>
    <row r="22">
      <c r="A22" s="3" t="inlineStr">
        <is>
          <t>DisclosureOfTradeAccountPayablesLineItems [Line Items]</t>
        </is>
      </c>
    </row>
    <row r="23">
      <c r="A23" s="4" t="inlineStr">
        <is>
          <t>Trade account payables</t>
        </is>
      </c>
      <c r="B23" s="4" t="inlineStr">
        <is>
          <t>[3]</t>
        </is>
      </c>
      <c r="C23" s="6" t="inlineStr">
        <is>
          <t>R$ 30619</t>
        </is>
      </c>
      <c r="D23" s="6" t="inlineStr">
        <is>
          <t>R$ 80766</t>
        </is>
      </c>
    </row>
    <row r="24"/>
    <row r="25">
      <c r="A25" s="4" t="inlineStr">
        <is>
          <t>[1]</t>
        </is>
      </c>
      <c r="B25" s="4" t="inlineStr">
        <is>
          <t>The Company participates in a finance programme under which its suppliers may elect to receive early payment of their invoices from a bank by factoring their receivable from the Company. Under the arrangement there is no change in the instruments issued by the supplier and amount and payment terms are maintained.</t>
        </is>
      </c>
    </row>
    <row r="26">
      <c r="A26" s="4" t="inlineStr">
        <is>
          <t>[2]</t>
        </is>
      </c>
      <c r="B26" s="4" t="inlineStr">
        <is>
          <t>Considers R$4.7 billion (R$6.5 billion in 2019) in raw material purchases due in up to 360 days for which the Company provides letters of credit issued by financial institutions that indicate the suppliers as beneficiaries.</t>
        </is>
      </c>
    </row>
    <row r="27">
      <c r="A27" s="4" t="inlineStr">
        <is>
          <t>[3]</t>
        </is>
      </c>
      <c r="B27" s="4" t="inlineStr">
        <is>
          <t>The rate for calculating the Present Value Adjustment (PVA) applied to the external market payments with terms equal to or longer than 90 days is calculated based on the average rate for lengthening the term of trade payables.</t>
        </is>
      </c>
    </row>
  </sheetData>
  <mergeCells count="5">
    <mergeCell ref="A1:B1"/>
    <mergeCell ref="A24:C24"/>
    <mergeCell ref="B25:C25"/>
    <mergeCell ref="B26:C26"/>
    <mergeCell ref="B27:C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15 Trade account payables (Details Narrative) - BRL (R$) R$ in Thousands</t>
        </is>
      </c>
      <c r="B1" s="2" t="inlineStr">
        <is>
          <t>Dec. 31, 2020</t>
        </is>
      </c>
      <c r="C1" s="2" t="inlineStr">
        <is>
          <t>Dec. 31, 2019</t>
        </is>
      </c>
    </row>
    <row r="2">
      <c r="A2" s="3" t="inlineStr">
        <is>
          <t>Trade and other payables [abstract]</t>
        </is>
      </c>
    </row>
    <row r="3">
      <c r="A3" s="4" t="inlineStr">
        <is>
          <t>Amount of raw material purchases</t>
        </is>
      </c>
      <c r="B3" s="6" t="inlineStr">
        <is>
          <t>R$ 4700000</t>
        </is>
      </c>
      <c r="C3" s="6" t="inlineStr">
        <is>
          <t>R$ 65000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8" customWidth="1" min="2" max="2"/>
    <col width="16" customWidth="1" min="3" max="3"/>
  </cols>
  <sheetData>
    <row r="1">
      <c r="A1" s="1" t="inlineStr">
        <is>
          <t>16 Borrowings (Details) - BRL (R$) R$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t>
        </is>
      </c>
      <c r="B4" s="6" t="inlineStr">
        <is>
          <t>R$ 41732123</t>
        </is>
      </c>
      <c r="C4" s="6" t="inlineStr">
        <is>
          <t>R$ 29016976</t>
        </is>
      </c>
    </row>
    <row r="5">
      <c r="A5" s="4" t="inlineStr">
        <is>
          <t>Borrowings, current</t>
        </is>
      </c>
      <c r="B5" s="5" t="n">
        <v>1318931</v>
      </c>
      <c r="C5" s="5" t="n">
        <v>774924</v>
      </c>
    </row>
    <row r="6">
      <c r="A6" s="4" t="inlineStr">
        <is>
          <t>Borrowings, noncurrent</t>
        </is>
      </c>
      <c r="B6" s="5" t="n">
        <v>40413192</v>
      </c>
      <c r="C6" s="5" t="n">
        <v>28242052</v>
      </c>
    </row>
    <row r="7">
      <c r="A7" s="4" t="inlineStr">
        <is>
          <t>Foreign currency [member]</t>
        </is>
      </c>
    </row>
    <row r="8">
      <c r="A8" s="3" t="inlineStr">
        <is>
          <t>Disclosure of detailed information about borrowings [line items]</t>
        </is>
      </c>
    </row>
    <row r="9">
      <c r="A9" s="4" t="inlineStr">
        <is>
          <t>Borrowings</t>
        </is>
      </c>
      <c r="B9" s="5" t="n">
        <v>40234330</v>
      </c>
      <c r="C9" s="5" t="n">
        <v>27651467</v>
      </c>
    </row>
    <row r="10">
      <c r="A10" s="4" t="inlineStr">
        <is>
          <t>Borrowings, current</t>
        </is>
      </c>
      <c r="B10" s="5" t="n">
        <v>1206084</v>
      </c>
      <c r="C10" s="5" t="n">
        <v>676831</v>
      </c>
    </row>
    <row r="11">
      <c r="A11" s="4" t="inlineStr">
        <is>
          <t>Borrowings, noncurrent</t>
        </is>
      </c>
      <c r="B11" s="5" t="n">
        <v>39028246</v>
      </c>
      <c r="C11" s="5" t="n">
        <v>26974636</v>
      </c>
    </row>
    <row r="12">
      <c r="A12" s="4" t="inlineStr">
        <is>
          <t>Foreign currency [member] | Bond [member]</t>
        </is>
      </c>
    </row>
    <row r="13">
      <c r="A13" s="3" t="inlineStr">
        <is>
          <t>Disclosure of detailed information about borrowings [line items]</t>
        </is>
      </c>
    </row>
    <row r="14">
      <c r="A14" s="4" t="inlineStr">
        <is>
          <t>Borrowings</t>
        </is>
      </c>
      <c r="B14" s="6" t="inlineStr">
        <is>
          <t>R$ 34963651</t>
        </is>
      </c>
      <c r="C14" s="5" t="n">
        <v>24583325</v>
      </c>
    </row>
    <row r="15">
      <c r="A15" s="4" t="inlineStr">
        <is>
          <t>Annual financial charges</t>
        </is>
      </c>
      <c r="B15" s="4" t="inlineStr">
        <is>
          <t>Note 16 (b)</t>
        </is>
      </c>
    </row>
    <row r="16">
      <c r="A16" s="4" t="inlineStr">
        <is>
          <t>Foreign currency [member] | Export Prepayment [member]</t>
        </is>
      </c>
    </row>
    <row r="17">
      <c r="A17" s="3" t="inlineStr">
        <is>
          <t>Disclosure of detailed information about borrowings [line items]</t>
        </is>
      </c>
    </row>
    <row r="18">
      <c r="A18" s="4" t="inlineStr">
        <is>
          <t>Borrowings</t>
        </is>
      </c>
      <c r="B18" s="6" t="inlineStr">
        <is>
          <t>R$ 2207762</t>
        </is>
      </c>
      <c r="C18" s="5" t="n">
        <v>863293</v>
      </c>
    </row>
    <row r="19">
      <c r="A19" s="4" t="inlineStr">
        <is>
          <t>Annual financial charges</t>
        </is>
      </c>
      <c r="B19" s="4" t="inlineStr">
        <is>
          <t>Note 16 (c)</t>
        </is>
      </c>
    </row>
    <row r="20">
      <c r="A20" s="4" t="inlineStr">
        <is>
          <t>Foreign currency [member] | Investments [member]</t>
        </is>
      </c>
    </row>
    <row r="21">
      <c r="A21" s="3" t="inlineStr">
        <is>
          <t>Disclosure of detailed information about borrowings [line items]</t>
        </is>
      </c>
    </row>
    <row r="22">
      <c r="A22" s="4" t="inlineStr">
        <is>
          <t>Borrowings</t>
        </is>
      </c>
      <c r="B22" s="6" t="inlineStr">
        <is>
          <t>R$ 996531</t>
        </is>
      </c>
      <c r="C22" s="5" t="n">
        <v>751376</v>
      </c>
    </row>
    <row r="23">
      <c r="A23" s="4" t="inlineStr">
        <is>
          <t>Annual financial charges</t>
        </is>
      </c>
      <c r="B23" s="4" t="inlineStr">
        <is>
          <t>Note 16 (d)</t>
        </is>
      </c>
    </row>
    <row r="24">
      <c r="A24" s="4" t="inlineStr">
        <is>
          <t>Foreign currency [member] | Other [member]</t>
        </is>
      </c>
    </row>
    <row r="25">
      <c r="A25" s="3" t="inlineStr">
        <is>
          <t>Disclosure of detailed information about borrowings [line items]</t>
        </is>
      </c>
    </row>
    <row r="26">
      <c r="A26" s="4" t="inlineStr">
        <is>
          <t>Borrowings</t>
        </is>
      </c>
      <c r="B26" s="6" t="inlineStr">
        <is>
          <t>R$ 2755200</t>
        </is>
      </c>
      <c r="C26" s="5" t="n">
        <v>1952667</v>
      </c>
    </row>
    <row r="27">
      <c r="A27" s="4" t="inlineStr">
        <is>
          <t>Annual financial charges</t>
        </is>
      </c>
      <c r="B27" s="4" t="inlineStr">
        <is>
          <t>Note 16 (e)</t>
        </is>
      </c>
    </row>
    <row r="28">
      <c r="A28" s="4" t="inlineStr">
        <is>
          <t>Foreign currency [member] | Transactions costs [member]</t>
        </is>
      </c>
    </row>
    <row r="29">
      <c r="A29" s="3" t="inlineStr">
        <is>
          <t>Disclosure of detailed information about borrowings [line items]</t>
        </is>
      </c>
    </row>
    <row r="30">
      <c r="A30" s="4" t="inlineStr">
        <is>
          <t>Borrowings</t>
        </is>
      </c>
      <c r="B30" s="6" t="inlineStr">
        <is>
          <t>R$ 688814</t>
        </is>
      </c>
      <c r="C30" s="5" t="n">
        <v>-499194</v>
      </c>
    </row>
    <row r="31">
      <c r="A31" s="4" t="inlineStr">
        <is>
          <t>Local Currency [member]</t>
        </is>
      </c>
    </row>
    <row r="32">
      <c r="A32" s="3" t="inlineStr">
        <is>
          <t>Disclosure of detailed information about borrowings [line items]</t>
        </is>
      </c>
    </row>
    <row r="33">
      <c r="A33" s="4" t="inlineStr">
        <is>
          <t>Borrowings</t>
        </is>
      </c>
      <c r="B33" s="5" t="n">
        <v>1497793</v>
      </c>
      <c r="C33" s="5" t="n">
        <v>1365509</v>
      </c>
    </row>
    <row r="34">
      <c r="A34" s="4" t="inlineStr">
        <is>
          <t>Borrowings, current</t>
        </is>
      </c>
      <c r="B34" s="5" t="n">
        <v>112847</v>
      </c>
      <c r="C34" s="5" t="n">
        <v>98093</v>
      </c>
    </row>
    <row r="35">
      <c r="A35" s="4" t="inlineStr">
        <is>
          <t>Borrowings, noncurrent</t>
        </is>
      </c>
      <c r="B35" s="5" t="n">
        <v>1384946</v>
      </c>
      <c r="C35" s="5" t="n">
        <v>1267416</v>
      </c>
    </row>
    <row r="36">
      <c r="A36" s="4" t="inlineStr">
        <is>
          <t>Local Currency [member] | Transactions costs [member]</t>
        </is>
      </c>
    </row>
    <row r="37">
      <c r="A37" s="3" t="inlineStr">
        <is>
          <t>Disclosure of detailed information about borrowings [line items]</t>
        </is>
      </c>
    </row>
    <row r="38">
      <c r="A38" s="4" t="inlineStr">
        <is>
          <t>Borrowings</t>
        </is>
      </c>
      <c r="B38" s="5" t="n">
        <v>-1607</v>
      </c>
      <c r="C38" s="5" t="n">
        <v>-2029</v>
      </c>
    </row>
    <row r="39">
      <c r="A39" s="4" t="inlineStr">
        <is>
          <t>Local Currency [member] | Export Credit Notes [member]</t>
        </is>
      </c>
    </row>
    <row r="40">
      <c r="A40" s="3" t="inlineStr">
        <is>
          <t>Disclosure of detailed information about borrowings [line items]</t>
        </is>
      </c>
    </row>
    <row r="41">
      <c r="A41" s="4" t="inlineStr">
        <is>
          <t>Borrowings</t>
        </is>
      </c>
      <c r="B41" s="6" t="inlineStr">
        <is>
          <t>R$ 402739</t>
        </is>
      </c>
      <c r="C41" s="5" t="n">
        <v>405642</v>
      </c>
    </row>
    <row r="42">
      <c r="A42" s="4" t="inlineStr">
        <is>
          <t>Annual financial charges</t>
        </is>
      </c>
      <c r="B42" s="4" t="inlineStr">
        <is>
          <t>100.00 of CDI + 0.70</t>
        </is>
      </c>
    </row>
    <row r="43">
      <c r="A43" s="4" t="inlineStr">
        <is>
          <t>Local Currency [member] | Commercial Notes [member]</t>
        </is>
      </c>
    </row>
    <row r="44">
      <c r="A44" s="3" t="inlineStr">
        <is>
          <t>Disclosure of detailed information about borrowings [line items]</t>
        </is>
      </c>
    </row>
    <row r="45">
      <c r="A45" s="4" t="inlineStr">
        <is>
          <t>Borrowings</t>
        </is>
      </c>
      <c r="B45" s="6" t="inlineStr">
        <is>
          <t>R$ 545171</t>
        </is>
      </c>
      <c r="C45" s="5" t="n">
        <v>554307</v>
      </c>
    </row>
    <row r="46">
      <c r="A46" s="4" t="inlineStr">
        <is>
          <t>Annual financial charges</t>
        </is>
      </c>
      <c r="B46" s="4" t="inlineStr">
        <is>
          <t>100.00 of CDI + 0.85</t>
        </is>
      </c>
    </row>
    <row r="47">
      <c r="A47" s="4" t="inlineStr">
        <is>
          <t>Local Currency [member] | BNDES [member]</t>
        </is>
      </c>
    </row>
    <row r="48">
      <c r="A48" s="3" t="inlineStr">
        <is>
          <t>Disclosure of detailed information about borrowings [line items]</t>
        </is>
      </c>
    </row>
    <row r="49">
      <c r="A49" s="4" t="inlineStr">
        <is>
          <t>Borrowings</t>
        </is>
      </c>
      <c r="B49" s="6" t="inlineStr">
        <is>
          <t>R$ 1538</t>
        </is>
      </c>
      <c r="C49" s="5" t="n">
        <v>19998</v>
      </c>
    </row>
    <row r="50">
      <c r="A50" s="4" t="inlineStr">
        <is>
          <t>Annual financial charges</t>
        </is>
      </c>
      <c r="B50" s="4" t="inlineStr">
        <is>
          <t>4</t>
        </is>
      </c>
    </row>
    <row r="51">
      <c r="A51" s="4" t="inlineStr">
        <is>
          <t>Local Currency [member] | BNDES [member]</t>
        </is>
      </c>
    </row>
    <row r="52">
      <c r="A52" s="3" t="inlineStr">
        <is>
          <t>Disclosure of detailed information about borrowings [line items]</t>
        </is>
      </c>
    </row>
    <row r="53">
      <c r="A53" s="4" t="inlineStr">
        <is>
          <t>Borrowings</t>
        </is>
      </c>
      <c r="B53" s="6" t="inlineStr">
        <is>
          <t>R$ 490963</t>
        </is>
      </c>
      <c r="C53" s="5" t="n">
        <v>270520</v>
      </c>
    </row>
    <row r="54">
      <c r="A54" s="4" t="inlineStr">
        <is>
          <t>Annual financial charges</t>
        </is>
      </c>
      <c r="B54" s="4" t="inlineStr">
        <is>
          <t>IPCA + 6.04</t>
        </is>
      </c>
    </row>
    <row r="55">
      <c r="A55" s="4" t="inlineStr">
        <is>
          <t>Local Currency [member] | FINEP/FINISA [member]</t>
        </is>
      </c>
    </row>
    <row r="56">
      <c r="A56" s="3" t="inlineStr">
        <is>
          <t>Disclosure of detailed information about borrowings [line items]</t>
        </is>
      </c>
    </row>
    <row r="57">
      <c r="A57" s="4" t="inlineStr">
        <is>
          <t>Borrowings</t>
        </is>
      </c>
      <c r="B57" s="6" t="inlineStr">
        <is>
          <t>R$ 26154</t>
        </is>
      </c>
      <c r="C57" s="5" t="n">
        <v>78776</v>
      </c>
    </row>
    <row r="58">
      <c r="A58" s="4" t="inlineStr">
        <is>
          <t>Annual financial charges</t>
        </is>
      </c>
      <c r="B58" s="4" t="inlineStr">
        <is>
          <t>3.59</t>
        </is>
      </c>
    </row>
    <row r="59">
      <c r="A59" s="4" t="inlineStr">
        <is>
          <t>Local Currency [member] | FINAME [member]</t>
        </is>
      </c>
    </row>
    <row r="60">
      <c r="A60" s="3" t="inlineStr">
        <is>
          <t>Disclosure of detailed information about borrowings [line items]</t>
        </is>
      </c>
    </row>
    <row r="61">
      <c r="A61" s="4" t="inlineStr">
        <is>
          <t>Borrowings</t>
        </is>
      </c>
      <c r="C61" s="5" t="n">
        <v>324</v>
      </c>
    </row>
    <row r="62">
      <c r="A62" s="4" t="inlineStr">
        <is>
          <t>Annual financial charges</t>
        </is>
      </c>
      <c r="B62" s="4" t="inlineStr">
        <is>
          <t>TLP + 6.00</t>
        </is>
      </c>
    </row>
    <row r="63">
      <c r="A63" s="4" t="inlineStr">
        <is>
          <t>Local Currency [member] | BNB-FNE (fundo vonstitucional de financiamentos do nordeste) [member]</t>
        </is>
      </c>
    </row>
    <row r="64">
      <c r="A64" s="3" t="inlineStr">
        <is>
          <t>Disclosure of detailed information about borrowings [line items]</t>
        </is>
      </c>
    </row>
    <row r="65">
      <c r="A65" s="4" t="inlineStr">
        <is>
          <t>Borrowings</t>
        </is>
      </c>
      <c r="B65" s="6" t="inlineStr">
        <is>
          <t>R$ 5639</t>
        </is>
      </c>
      <c r="C65" s="5" t="n">
        <v>5582</v>
      </c>
    </row>
    <row r="66">
      <c r="A66" s="4" t="inlineStr">
        <is>
          <t>Annual financial charges</t>
        </is>
      </c>
      <c r="B66" s="4" t="inlineStr">
        <is>
          <t>IPCA + interest between 2.39 and 2.78</t>
        </is>
      </c>
    </row>
    <row r="67">
      <c r="A67" s="4" t="inlineStr">
        <is>
          <t>Local Currency [member] | Fundo de Desenvolvimento do Nordeste (FDNE) [member]</t>
        </is>
      </c>
    </row>
    <row r="68">
      <c r="A68" s="3" t="inlineStr">
        <is>
          <t>Disclosure of detailed information about borrowings [line items]</t>
        </is>
      </c>
    </row>
    <row r="69">
      <c r="A69" s="4" t="inlineStr">
        <is>
          <t>Borrowings</t>
        </is>
      </c>
      <c r="B69" s="6" t="inlineStr">
        <is>
          <t>R$ 27196</t>
        </is>
      </c>
      <c r="C69" s="5" t="n">
        <v>32152</v>
      </c>
    </row>
    <row r="70">
      <c r="A70" s="4" t="inlineStr">
        <is>
          <t>Annual financial charges</t>
        </is>
      </c>
      <c r="B70" s="4" t="inlineStr">
        <is>
          <t>6.5</t>
        </is>
      </c>
    </row>
    <row r="71">
      <c r="A71" s="4" t="inlineStr">
        <is>
          <t>Local Currency [member] | Other [member]</t>
        </is>
      </c>
    </row>
    <row r="72">
      <c r="A72" s="3" t="inlineStr">
        <is>
          <t>Disclosure of detailed information about borrowings [line items]</t>
        </is>
      </c>
    </row>
    <row r="73">
      <c r="A73" s="4" t="inlineStr">
        <is>
          <t>Borrowings</t>
        </is>
      </c>
      <c r="C73" s="6" t="inlineStr">
        <is>
          <t>R$ 237</t>
        </is>
      </c>
    </row>
    <row r="74">
      <c r="A74" s="4" t="inlineStr">
        <is>
          <t>Annual financial charges</t>
        </is>
      </c>
      <c r="B74" s="4" t="inlineStr">
        <is>
          <t>19.14</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s>
  <sheetData>
    <row r="1">
      <c r="A1" s="1" t="inlineStr">
        <is>
          <t>16 Borrowings (Details 1) - Foreign currency [member] - BRL (R$) R$ in Thousands</t>
        </is>
      </c>
      <c r="C1" s="2" t="inlineStr">
        <is>
          <t>12 Months Ended</t>
        </is>
      </c>
    </row>
    <row r="2">
      <c r="C2" s="2" t="inlineStr">
        <is>
          <t>Dec. 31, 2020</t>
        </is>
      </c>
      <c r="D2" s="2" t="inlineStr">
        <is>
          <t>Dec. 31, 2019</t>
        </is>
      </c>
    </row>
    <row r="3">
      <c r="A3" s="3" t="inlineStr">
        <is>
          <t>Disclosure of detailed information about borrowings [line items]</t>
        </is>
      </c>
    </row>
    <row r="4">
      <c r="A4" s="4" t="inlineStr">
        <is>
          <t>Issue amount</t>
        </is>
      </c>
      <c r="C4" s="6" t="inlineStr">
        <is>
          <t>R$ 7300000</t>
        </is>
      </c>
    </row>
    <row r="5">
      <c r="A5" s="4" t="inlineStr">
        <is>
          <t>Outstanding amount</t>
        </is>
      </c>
      <c r="C5" s="5" t="n">
        <v>6582027</v>
      </c>
    </row>
    <row r="6">
      <c r="A6" s="4" t="inlineStr">
        <is>
          <t>Borrowings</t>
        </is>
      </c>
      <c r="C6" s="6" t="inlineStr">
        <is>
          <t>R$ 34963651</t>
        </is>
      </c>
      <c r="D6" s="6" t="inlineStr">
        <is>
          <t>R$ 24583325</t>
        </is>
      </c>
    </row>
    <row r="7">
      <c r="A7" s="4" t="inlineStr">
        <is>
          <t>Bonds [member]</t>
        </is>
      </c>
    </row>
    <row r="8">
      <c r="A8" s="3" t="inlineStr">
        <is>
          <t>Disclosure of detailed information about borrowings [line items]</t>
        </is>
      </c>
    </row>
    <row r="9">
      <c r="A9" s="4" t="inlineStr">
        <is>
          <t>Issue date</t>
        </is>
      </c>
      <c r="C9" s="4" t="inlineStr">
        <is>
          <t>October 2010</t>
        </is>
      </c>
    </row>
    <row r="10">
      <c r="A10" s="4" t="inlineStr">
        <is>
          <t>Issue amount</t>
        </is>
      </c>
      <c r="C10" s="6" t="inlineStr">
        <is>
          <t>R$ 450000</t>
        </is>
      </c>
    </row>
    <row r="11">
      <c r="A11" s="4" t="inlineStr">
        <is>
          <t>Outstanding amount</t>
        </is>
      </c>
      <c r="C11" s="6" t="inlineStr">
        <is>
          <t>R$ 250000</t>
        </is>
      </c>
    </row>
    <row r="12">
      <c r="A12" s="4" t="inlineStr">
        <is>
          <t>Maturity</t>
        </is>
      </c>
      <c r="C12" s="4" t="inlineStr">
        <is>
          <t>no maturity date</t>
        </is>
      </c>
    </row>
    <row r="13">
      <c r="A13" s="4" t="inlineStr">
        <is>
          <t>Interest (% per year)</t>
        </is>
      </c>
      <c r="C13" s="4" t="inlineStr">
        <is>
          <t>7.38%</t>
        </is>
      </c>
    </row>
    <row r="14">
      <c r="A14" s="4" t="inlineStr">
        <is>
          <t>Borrowings</t>
        </is>
      </c>
      <c r="C14" s="6" t="inlineStr">
        <is>
          <t>R$ 1299175</t>
        </is>
      </c>
      <c r="D14" s="5" t="n">
        <v>1025428</v>
      </c>
    </row>
    <row r="15">
      <c r="A15" s="4" t="inlineStr">
        <is>
          <t>Bonds [member]</t>
        </is>
      </c>
    </row>
    <row r="16">
      <c r="A16" s="3" t="inlineStr">
        <is>
          <t>Disclosure of detailed information about borrowings [line items]</t>
        </is>
      </c>
    </row>
    <row r="17">
      <c r="A17" s="4" t="inlineStr">
        <is>
          <t>Issue date</t>
        </is>
      </c>
      <c r="C17" s="4" t="inlineStr">
        <is>
          <t>July 2011</t>
        </is>
      </c>
    </row>
    <row r="18">
      <c r="A18" s="4" t="inlineStr">
        <is>
          <t>Issue amount</t>
        </is>
      </c>
      <c r="C18" s="6" t="inlineStr">
        <is>
          <t>R$ 500000</t>
        </is>
      </c>
    </row>
    <row r="19">
      <c r="A19" s="4" t="inlineStr">
        <is>
          <t>Outstanding amount</t>
        </is>
      </c>
      <c r="C19" s="6" t="inlineStr">
        <is>
          <t>R$ 500000</t>
        </is>
      </c>
    </row>
    <row r="20">
      <c r="A20" s="4" t="inlineStr">
        <is>
          <t>Maturity</t>
        </is>
      </c>
      <c r="C20" s="4" t="inlineStr">
        <is>
          <t>July 2041</t>
        </is>
      </c>
    </row>
    <row r="21">
      <c r="A21" s="4" t="inlineStr">
        <is>
          <t>Interest (% per year)</t>
        </is>
      </c>
      <c r="C21" s="4" t="inlineStr">
        <is>
          <t>7.13%</t>
        </is>
      </c>
    </row>
    <row r="22">
      <c r="A22" s="4" t="inlineStr">
        <is>
          <t>Borrowings</t>
        </is>
      </c>
      <c r="C22" s="6" t="inlineStr">
        <is>
          <t>R$ 2679603</t>
        </is>
      </c>
      <c r="D22" s="5" t="n">
        <v>2078372</v>
      </c>
    </row>
    <row r="23">
      <c r="A23" s="4" t="inlineStr">
        <is>
          <t>Bonds [member]</t>
        </is>
      </c>
    </row>
    <row r="24">
      <c r="A24" s="3" t="inlineStr">
        <is>
          <t>Disclosure of detailed information about borrowings [line items]</t>
        </is>
      </c>
    </row>
    <row r="25">
      <c r="A25" s="4" t="inlineStr">
        <is>
          <t>Issue date</t>
        </is>
      </c>
      <c r="C25" s="4" t="inlineStr">
        <is>
          <t>February 2012</t>
        </is>
      </c>
    </row>
    <row r="26">
      <c r="A26" s="4" t="inlineStr">
        <is>
          <t>Issue amount</t>
        </is>
      </c>
      <c r="C26" s="6" t="inlineStr">
        <is>
          <t>R$ 250000</t>
        </is>
      </c>
    </row>
    <row r="27">
      <c r="A27" s="4" t="inlineStr">
        <is>
          <t>Outstanding amount</t>
        </is>
      </c>
      <c r="C27" s="6" t="inlineStr">
        <is>
          <t>R$ 250000</t>
        </is>
      </c>
    </row>
    <row r="28">
      <c r="A28" s="4" t="inlineStr">
        <is>
          <t>Maturity</t>
        </is>
      </c>
      <c r="C28" s="4" t="inlineStr">
        <is>
          <t>no maturity date</t>
        </is>
      </c>
    </row>
    <row r="29">
      <c r="A29" s="4" t="inlineStr">
        <is>
          <t>Interest (% per year)</t>
        </is>
      </c>
      <c r="C29" s="4" t="inlineStr">
        <is>
          <t>7.38%</t>
        </is>
      </c>
    </row>
    <row r="30">
      <c r="A30" s="4" t="inlineStr">
        <is>
          <t>Borrowings</t>
        </is>
      </c>
      <c r="C30" s="6" t="inlineStr">
        <is>
          <t>R$ 1299175</t>
        </is>
      </c>
      <c r="D30" s="5" t="n">
        <v>1025428</v>
      </c>
    </row>
    <row r="31">
      <c r="A31" s="4" t="inlineStr">
        <is>
          <t>Bonds [member]</t>
        </is>
      </c>
    </row>
    <row r="32">
      <c r="A32" s="3" t="inlineStr">
        <is>
          <t>Disclosure of detailed information about borrowings [line items]</t>
        </is>
      </c>
    </row>
    <row r="33">
      <c r="A33" s="4" t="inlineStr">
        <is>
          <t>Issue date</t>
        </is>
      </c>
      <c r="C33" s="4" t="inlineStr">
        <is>
          <t>May 2012</t>
        </is>
      </c>
    </row>
    <row r="34">
      <c r="A34" s="4" t="inlineStr">
        <is>
          <t>Issue amount</t>
        </is>
      </c>
      <c r="C34" s="6" t="inlineStr">
        <is>
          <t>R$ 500000</t>
        </is>
      </c>
    </row>
    <row r="35">
      <c r="A35" s="4" t="inlineStr">
        <is>
          <t>Outstanding amount</t>
        </is>
      </c>
      <c r="C35" s="6" t="inlineStr">
        <is>
          <t>R$ 286267</t>
        </is>
      </c>
    </row>
    <row r="36">
      <c r="A36" s="4" t="inlineStr">
        <is>
          <t>Maturity</t>
        </is>
      </c>
      <c r="C36" s="4" t="inlineStr">
        <is>
          <t>May 2022</t>
        </is>
      </c>
    </row>
    <row r="37">
      <c r="A37" s="4" t="inlineStr">
        <is>
          <t>Interest (% per year)</t>
        </is>
      </c>
      <c r="C37" s="4" t="inlineStr">
        <is>
          <t>5.38%</t>
        </is>
      </c>
    </row>
    <row r="38">
      <c r="A38" s="4" t="inlineStr">
        <is>
          <t>Borrowings</t>
        </is>
      </c>
      <c r="C38" s="6" t="inlineStr">
        <is>
          <t>R$ 1500304</t>
        </is>
      </c>
      <c r="D38" s="5" t="n">
        <v>1175799</v>
      </c>
    </row>
    <row r="39">
      <c r="A39" s="4" t="inlineStr">
        <is>
          <t>Bonds [member]</t>
        </is>
      </c>
    </row>
    <row r="40">
      <c r="A40" s="3" t="inlineStr">
        <is>
          <t>Disclosure of detailed information about borrowings [line items]</t>
        </is>
      </c>
    </row>
    <row r="41">
      <c r="A41" s="4" t="inlineStr">
        <is>
          <t>Issue date</t>
        </is>
      </c>
      <c r="C41" s="4" t="inlineStr">
        <is>
          <t>July 2012</t>
        </is>
      </c>
    </row>
    <row r="42">
      <c r="A42" s="4" t="inlineStr">
        <is>
          <t>Issue amount</t>
        </is>
      </c>
      <c r="C42" s="6" t="inlineStr">
        <is>
          <t>R$ 250000</t>
        </is>
      </c>
    </row>
    <row r="43">
      <c r="A43" s="4" t="inlineStr">
        <is>
          <t>Outstanding amount</t>
        </is>
      </c>
      <c r="C43" s="6" t="inlineStr">
        <is>
          <t>R$ 250000</t>
        </is>
      </c>
    </row>
    <row r="44">
      <c r="A44" s="4" t="inlineStr">
        <is>
          <t>Maturity</t>
        </is>
      </c>
      <c r="C44" s="4" t="inlineStr">
        <is>
          <t>July 2041</t>
        </is>
      </c>
    </row>
    <row r="45">
      <c r="A45" s="4" t="inlineStr">
        <is>
          <t>Interest (% per year)</t>
        </is>
      </c>
      <c r="C45" s="4" t="inlineStr">
        <is>
          <t>7.13%</t>
        </is>
      </c>
    </row>
    <row r="46">
      <c r="A46" s="4" t="inlineStr">
        <is>
          <t>Borrowings</t>
        </is>
      </c>
      <c r="C46" s="6" t="inlineStr">
        <is>
          <t>R$ 1339801</t>
        </is>
      </c>
      <c r="D46" s="5" t="n">
        <v>1039186</v>
      </c>
    </row>
    <row r="47">
      <c r="A47" s="4" t="inlineStr">
        <is>
          <t>Bonds [member]</t>
        </is>
      </c>
    </row>
    <row r="48">
      <c r="A48" s="3" t="inlineStr">
        <is>
          <t>Disclosure of detailed information about borrowings [line items]</t>
        </is>
      </c>
    </row>
    <row r="49">
      <c r="A49" s="4" t="inlineStr">
        <is>
          <t>Issue date</t>
        </is>
      </c>
      <c r="C49" s="4" t="inlineStr">
        <is>
          <t>February 2014</t>
        </is>
      </c>
    </row>
    <row r="50">
      <c r="A50" s="4" t="inlineStr">
        <is>
          <t>Issue amount</t>
        </is>
      </c>
      <c r="C50" s="6" t="inlineStr">
        <is>
          <t>R$ 500000</t>
        </is>
      </c>
    </row>
    <row r="51">
      <c r="A51" s="4" t="inlineStr">
        <is>
          <t>Outstanding amount</t>
        </is>
      </c>
      <c r="C51" s="6" t="inlineStr">
        <is>
          <t>R$ 500000</t>
        </is>
      </c>
    </row>
    <row r="52">
      <c r="A52" s="4" t="inlineStr">
        <is>
          <t>Maturity</t>
        </is>
      </c>
      <c r="C52" s="4" t="inlineStr">
        <is>
          <t>February 2024</t>
        </is>
      </c>
    </row>
    <row r="53">
      <c r="A53" s="4" t="inlineStr">
        <is>
          <t>Interest (% per year)</t>
        </is>
      </c>
      <c r="C53" s="4" t="inlineStr">
        <is>
          <t>6.45%</t>
        </is>
      </c>
    </row>
    <row r="54">
      <c r="A54" s="4" t="inlineStr">
        <is>
          <t>Borrowings</t>
        </is>
      </c>
      <c r="C54" s="6" t="inlineStr">
        <is>
          <t>R$ 2667250</t>
        </is>
      </c>
      <c r="D54" s="5" t="n">
        <v>2068790</v>
      </c>
    </row>
    <row r="55">
      <c r="A55" s="4" t="inlineStr">
        <is>
          <t>Bonds [member]</t>
        </is>
      </c>
    </row>
    <row r="56">
      <c r="A56" s="3" t="inlineStr">
        <is>
          <t>Disclosure of detailed information about borrowings [line items]</t>
        </is>
      </c>
    </row>
    <row r="57">
      <c r="A57" s="4" t="inlineStr">
        <is>
          <t>Issue date</t>
        </is>
      </c>
      <c r="C57" s="4" t="inlineStr">
        <is>
          <t>May 2014</t>
        </is>
      </c>
    </row>
    <row r="58">
      <c r="A58" s="4" t="inlineStr">
        <is>
          <t>Issue amount</t>
        </is>
      </c>
      <c r="C58" s="6" t="inlineStr">
        <is>
          <t>R$ 250000</t>
        </is>
      </c>
    </row>
    <row r="59">
      <c r="A59" s="4" t="inlineStr">
        <is>
          <t>Outstanding amount</t>
        </is>
      </c>
      <c r="C59" s="6" t="inlineStr">
        <is>
          <t>R$ 250000</t>
        </is>
      </c>
    </row>
    <row r="60">
      <c r="A60" s="4" t="inlineStr">
        <is>
          <t>Maturity</t>
        </is>
      </c>
      <c r="C60" s="4" t="inlineStr">
        <is>
          <t>February 2024</t>
        </is>
      </c>
    </row>
    <row r="61">
      <c r="A61" s="4" t="inlineStr">
        <is>
          <t>Interest (% per year)</t>
        </is>
      </c>
      <c r="C61" s="4" t="inlineStr">
        <is>
          <t>6.45%</t>
        </is>
      </c>
    </row>
    <row r="62">
      <c r="A62" s="4" t="inlineStr">
        <is>
          <t>Borrowings</t>
        </is>
      </c>
      <c r="C62" s="6" t="inlineStr">
        <is>
          <t>R$ 1333625</t>
        </is>
      </c>
      <c r="D62" s="5" t="n">
        <v>1034395</v>
      </c>
    </row>
    <row r="63">
      <c r="A63" s="4" t="inlineStr">
        <is>
          <t>Bonds [member]</t>
        </is>
      </c>
    </row>
    <row r="64">
      <c r="A64" s="3" t="inlineStr">
        <is>
          <t>Disclosure of detailed information about borrowings [line items]</t>
        </is>
      </c>
    </row>
    <row r="65">
      <c r="A65" s="4" t="inlineStr">
        <is>
          <t>Issue date</t>
        </is>
      </c>
      <c r="C65" s="4" t="inlineStr">
        <is>
          <t>October 2017</t>
        </is>
      </c>
    </row>
    <row r="66">
      <c r="A66" s="4" t="inlineStr">
        <is>
          <t>Issue amount</t>
        </is>
      </c>
      <c r="C66" s="6" t="inlineStr">
        <is>
          <t>R$ 500000</t>
        </is>
      </c>
    </row>
    <row r="67">
      <c r="A67" s="4" t="inlineStr">
        <is>
          <t>Outstanding amount</t>
        </is>
      </c>
      <c r="C67" s="6" t="inlineStr">
        <is>
          <t>R$ 195760</t>
        </is>
      </c>
    </row>
    <row r="68">
      <c r="A68" s="4" t="inlineStr">
        <is>
          <t>Maturity</t>
        </is>
      </c>
      <c r="C68" s="4" t="inlineStr">
        <is>
          <t>January 2023</t>
        </is>
      </c>
    </row>
    <row r="69">
      <c r="A69" s="4" t="inlineStr">
        <is>
          <t>Interest (% per year)</t>
        </is>
      </c>
      <c r="C69" s="4" t="inlineStr">
        <is>
          <t>3.50%</t>
        </is>
      </c>
    </row>
    <row r="70">
      <c r="A70" s="4" t="inlineStr">
        <is>
          <t>Borrowings</t>
        </is>
      </c>
      <c r="C70" s="6" t="inlineStr">
        <is>
          <t>R$ 1034179</t>
        </is>
      </c>
      <c r="D70" s="5" t="n">
        <v>847715</v>
      </c>
    </row>
    <row r="71">
      <c r="A71" s="4" t="inlineStr">
        <is>
          <t>Bonds [member]</t>
        </is>
      </c>
    </row>
    <row r="72">
      <c r="A72" s="3" t="inlineStr">
        <is>
          <t>Disclosure of detailed information about borrowings [line items]</t>
        </is>
      </c>
    </row>
    <row r="73">
      <c r="A73" s="4" t="inlineStr">
        <is>
          <t>Issue date</t>
        </is>
      </c>
      <c r="C73" s="4" t="inlineStr">
        <is>
          <t>October 2017</t>
        </is>
      </c>
    </row>
    <row r="74">
      <c r="A74" s="4" t="inlineStr">
        <is>
          <t>Issue amount</t>
        </is>
      </c>
      <c r="C74" s="6" t="inlineStr">
        <is>
          <t>R$ 1250000</t>
        </is>
      </c>
    </row>
    <row r="75">
      <c r="A75" s="4" t="inlineStr">
        <is>
          <t>Outstanding amount</t>
        </is>
      </c>
      <c r="C75" s="6" t="inlineStr">
        <is>
          <t>R$ 1250000</t>
        </is>
      </c>
    </row>
    <row r="76">
      <c r="A76" s="4" t="inlineStr">
        <is>
          <t>Maturity</t>
        </is>
      </c>
      <c r="C76" s="4" t="inlineStr">
        <is>
          <t>January 2028</t>
        </is>
      </c>
    </row>
    <row r="77">
      <c r="A77" s="4" t="inlineStr">
        <is>
          <t>Interest (% per year)</t>
        </is>
      </c>
      <c r="C77" s="4" t="inlineStr">
        <is>
          <t>4.50%</t>
        </is>
      </c>
    </row>
    <row r="78">
      <c r="A78" s="4" t="inlineStr">
        <is>
          <t>Borrowings</t>
        </is>
      </c>
      <c r="C78" s="6" t="inlineStr">
        <is>
          <t>R$ 6633913</t>
        </is>
      </c>
      <c r="D78" s="5" t="n">
        <v>5145440</v>
      </c>
    </row>
    <row r="79">
      <c r="A79" s="4" t="inlineStr">
        <is>
          <t>Bonds [member]</t>
        </is>
      </c>
    </row>
    <row r="80">
      <c r="A80" s="3" t="inlineStr">
        <is>
          <t>Disclosure of detailed information about borrowings [line items]</t>
        </is>
      </c>
    </row>
    <row r="81">
      <c r="A81" s="4" t="inlineStr">
        <is>
          <t>Issue date</t>
        </is>
      </c>
      <c r="C81" s="4" t="inlineStr">
        <is>
          <t>November 2019</t>
        </is>
      </c>
    </row>
    <row r="82">
      <c r="A82" s="4" t="inlineStr">
        <is>
          <t>Issue amount</t>
        </is>
      </c>
      <c r="C82" s="6" t="inlineStr">
        <is>
          <t>R$ 1500000</t>
        </is>
      </c>
    </row>
    <row r="83">
      <c r="A83" s="4" t="inlineStr">
        <is>
          <t>Outstanding amount</t>
        </is>
      </c>
      <c r="C83" s="6" t="inlineStr">
        <is>
          <t>R$ 1500000</t>
        </is>
      </c>
    </row>
    <row r="84">
      <c r="A84" s="4" t="inlineStr">
        <is>
          <t>Maturity</t>
        </is>
      </c>
      <c r="C84" s="4" t="inlineStr">
        <is>
          <t>January 2030</t>
        </is>
      </c>
    </row>
    <row r="85">
      <c r="A85" s="4" t="inlineStr">
        <is>
          <t>Interest (% per year)</t>
        </is>
      </c>
      <c r="C85" s="4" t="inlineStr">
        <is>
          <t>4.50%</t>
        </is>
      </c>
    </row>
    <row r="86">
      <c r="A86" s="4" t="inlineStr">
        <is>
          <t>Borrowings</t>
        </is>
      </c>
      <c r="C86" s="6" t="inlineStr">
        <is>
          <t>R$ 7941207</t>
        </is>
      </c>
      <c r="D86" s="5" t="n">
        <v>6090640</v>
      </c>
    </row>
    <row r="87">
      <c r="A87" s="4" t="inlineStr">
        <is>
          <t>Bonds [member]</t>
        </is>
      </c>
    </row>
    <row r="88">
      <c r="A88" s="3" t="inlineStr">
        <is>
          <t>Disclosure of detailed information about borrowings [line items]</t>
        </is>
      </c>
    </row>
    <row r="89">
      <c r="A89" s="4" t="inlineStr">
        <is>
          <t>Issue date</t>
        </is>
      </c>
      <c r="C89" s="4" t="inlineStr">
        <is>
          <t>November 2019</t>
        </is>
      </c>
    </row>
    <row r="90">
      <c r="A90" s="4" t="inlineStr">
        <is>
          <t>Issue amount</t>
        </is>
      </c>
      <c r="C90" s="6" t="inlineStr">
        <is>
          <t>R$ 750000</t>
        </is>
      </c>
    </row>
    <row r="91">
      <c r="A91" s="4" t="inlineStr">
        <is>
          <t>Outstanding amount</t>
        </is>
      </c>
      <c r="C91" s="6" t="inlineStr">
        <is>
          <t>R$ 750000</t>
        </is>
      </c>
    </row>
    <row r="92">
      <c r="A92" s="4" t="inlineStr">
        <is>
          <t>Maturity</t>
        </is>
      </c>
      <c r="C92" s="4" t="inlineStr">
        <is>
          <t>January 2050</t>
        </is>
      </c>
    </row>
    <row r="93">
      <c r="A93" s="4" t="inlineStr">
        <is>
          <t>Interest (% per year)</t>
        </is>
      </c>
      <c r="C93" s="4" t="inlineStr">
        <is>
          <t>5.88%</t>
        </is>
      </c>
    </row>
    <row r="94">
      <c r="A94" s="4" t="inlineStr">
        <is>
          <t>Borrowings</t>
        </is>
      </c>
      <c r="C94" s="6" t="inlineStr">
        <is>
          <t>R$ 3992933</t>
        </is>
      </c>
      <c r="D94" s="6" t="inlineStr">
        <is>
          <t>R$ 3052132</t>
        </is>
      </c>
    </row>
    <row r="95">
      <c r="A95" s="4" t="inlineStr">
        <is>
          <t>Bond [member]</t>
        </is>
      </c>
    </row>
    <row r="96">
      <c r="A96" s="3" t="inlineStr">
        <is>
          <t>Disclosure of detailed information about borrowings [line items]</t>
        </is>
      </c>
    </row>
    <row r="97">
      <c r="A97" s="4" t="inlineStr">
        <is>
          <t>Issue date</t>
        </is>
      </c>
      <c r="B97" s="4" t="inlineStr">
        <is>
          <t>[1]</t>
        </is>
      </c>
      <c r="C97" s="4" t="inlineStr">
        <is>
          <t>Jul-20</t>
        </is>
      </c>
    </row>
    <row r="98">
      <c r="A98" s="4" t="inlineStr">
        <is>
          <t>Issue amount</t>
        </is>
      </c>
      <c r="C98" s="6" t="inlineStr">
        <is>
          <t>R$ 600000</t>
        </is>
      </c>
    </row>
    <row r="99">
      <c r="A99" s="4" t="inlineStr">
        <is>
          <t>Outstanding amount</t>
        </is>
      </c>
      <c r="B99" s="4" t="inlineStr">
        <is>
          <t>[1]</t>
        </is>
      </c>
      <c r="C99" s="6" t="inlineStr">
        <is>
          <t>R$ 600000</t>
        </is>
      </c>
    </row>
    <row r="100">
      <c r="A100" s="4" t="inlineStr">
        <is>
          <t>Maturity</t>
        </is>
      </c>
      <c r="C100" s="4" t="inlineStr">
        <is>
          <t>Jan-81</t>
        </is>
      </c>
    </row>
    <row r="101">
      <c r="A101" s="4" t="inlineStr">
        <is>
          <t>Interest (% per year)</t>
        </is>
      </c>
      <c r="B101" s="4" t="inlineStr">
        <is>
          <t>[1]</t>
        </is>
      </c>
      <c r="C101" s="4" t="inlineStr">
        <is>
          <t>8.50%</t>
        </is>
      </c>
    </row>
    <row r="102">
      <c r="A102" s="4" t="inlineStr">
        <is>
          <t>Borrowings</t>
        </is>
      </c>
      <c r="B102" s="4" t="inlineStr">
        <is>
          <t>[1]</t>
        </is>
      </c>
      <c r="C102" s="6" t="inlineStr">
        <is>
          <t>R$ 3242486</t>
        </is>
      </c>
    </row>
    <row r="103"/>
    <row r="104">
      <c r="A104" s="4" t="inlineStr">
        <is>
          <t>[1]</t>
        </is>
      </c>
      <c r="B104" s="4" t="inlineStr">
        <is>
          <t>This Bond is recorded as a financial liability. According to the specific methodology adopted by some rating agencies, only for the purposes of calculating leverage, the referred bond is classified as a hybrid capital instrument.</t>
        </is>
      </c>
    </row>
  </sheetData>
  <mergeCells count="3">
    <mergeCell ref="A1:B2"/>
    <mergeCell ref="A103:C103"/>
    <mergeCell ref="B104:C10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16 Borrowings (Details 2) - Foreign currency [member] - BRL (R$) R$ in Thousands</t>
        </is>
      </c>
      <c r="B1" s="2" t="inlineStr">
        <is>
          <t>12 Months Ended</t>
        </is>
      </c>
    </row>
    <row r="2">
      <c r="B2" s="2" t="inlineStr">
        <is>
          <t>Dec. 31, 2020</t>
        </is>
      </c>
      <c r="C2" s="2" t="inlineStr">
        <is>
          <t>Dec. 31, 2019</t>
        </is>
      </c>
    </row>
    <row r="3">
      <c r="A3" s="4" t="inlineStr">
        <is>
          <t>Export prepayment [member]</t>
        </is>
      </c>
    </row>
    <row r="4">
      <c r="A4" s="3" t="inlineStr">
        <is>
          <t>Disclosure of detailed information about borrowings [line items]</t>
        </is>
      </c>
    </row>
    <row r="5">
      <c r="A5" s="4" t="inlineStr">
        <is>
          <t>Issue date</t>
        </is>
      </c>
      <c r="B5" s="4" t="inlineStr">
        <is>
          <t>September 2017</t>
        </is>
      </c>
    </row>
    <row r="6">
      <c r="A6" s="4" t="inlineStr">
        <is>
          <t>Initial amount of the transaction</t>
        </is>
      </c>
      <c r="B6" s="6" t="inlineStr">
        <is>
          <t>R$ 135000</t>
        </is>
      </c>
    </row>
    <row r="7">
      <c r="A7" s="4" t="inlineStr">
        <is>
          <t>Outstanding amount</t>
        </is>
      </c>
      <c r="B7" s="6" t="inlineStr">
        <is>
          <t>R$ 97500</t>
        </is>
      </c>
    </row>
    <row r="8">
      <c r="A8" s="4" t="inlineStr">
        <is>
          <t>Maturity</t>
        </is>
      </c>
      <c r="B8" s="4" t="inlineStr">
        <is>
          <t>March 2027</t>
        </is>
      </c>
    </row>
    <row r="9">
      <c r="A9" s="4" t="inlineStr">
        <is>
          <t>Charges (% per year)</t>
        </is>
      </c>
      <c r="B9" s="4" t="inlineStr">
        <is>
          <t>US dollar exchange variation + semiannual Libor + 1.61</t>
        </is>
      </c>
    </row>
    <row r="10">
      <c r="A10" s="4" t="inlineStr">
        <is>
          <t>Borrowings</t>
        </is>
      </c>
      <c r="B10" s="6" t="inlineStr">
        <is>
          <t>R$ 509141</t>
        </is>
      </c>
      <c r="C10" s="6" t="inlineStr">
        <is>
          <t>R$ 457712</t>
        </is>
      </c>
    </row>
    <row r="11">
      <c r="A11" s="4" t="inlineStr">
        <is>
          <t>Export prepayment [member]</t>
        </is>
      </c>
    </row>
    <row r="12">
      <c r="A12" s="3" t="inlineStr">
        <is>
          <t>Disclosure of detailed information about borrowings [line items]</t>
        </is>
      </c>
    </row>
    <row r="13">
      <c r="A13" s="4" t="inlineStr">
        <is>
          <t>Issue date</t>
        </is>
      </c>
      <c r="B13" s="4" t="inlineStr">
        <is>
          <t>October 2019</t>
        </is>
      </c>
    </row>
    <row r="14">
      <c r="A14" s="4" t="inlineStr">
        <is>
          <t>Initial amount of the transaction</t>
        </is>
      </c>
      <c r="B14" s="6" t="inlineStr">
        <is>
          <t>R$ 100000</t>
        </is>
      </c>
    </row>
    <row r="15">
      <c r="A15" s="4" t="inlineStr">
        <is>
          <t>Outstanding amount</t>
        </is>
      </c>
      <c r="B15" s="6" t="inlineStr">
        <is>
          <t>R$ 100000</t>
        </is>
      </c>
    </row>
    <row r="16">
      <c r="A16" s="4" t="inlineStr">
        <is>
          <t>Maturity</t>
        </is>
      </c>
      <c r="B16" s="4" t="inlineStr">
        <is>
          <t>October 2024</t>
        </is>
      </c>
    </row>
    <row r="17">
      <c r="A17" s="4" t="inlineStr">
        <is>
          <t>Charges (% per year)</t>
        </is>
      </c>
      <c r="B17" s="4" t="inlineStr">
        <is>
          <t>US dollar exchange variation + quarterly Libor + 1.75</t>
        </is>
      </c>
    </row>
    <row r="18">
      <c r="A18" s="4" t="inlineStr">
        <is>
          <t>Borrowings</t>
        </is>
      </c>
      <c r="B18" s="6" t="inlineStr">
        <is>
          <t>R$ 521469</t>
        </is>
      </c>
      <c r="C18" s="5" t="n">
        <v>405581</v>
      </c>
    </row>
    <row r="19">
      <c r="A19" s="4" t="inlineStr">
        <is>
          <t>Export prepayment [member]</t>
        </is>
      </c>
    </row>
    <row r="20">
      <c r="A20" s="3" t="inlineStr">
        <is>
          <t>Disclosure of detailed information about borrowings [line items]</t>
        </is>
      </c>
    </row>
    <row r="21">
      <c r="A21" s="4" t="inlineStr">
        <is>
          <t>Issue date</t>
        </is>
      </c>
      <c r="B21" s="4" t="inlineStr">
        <is>
          <t>Aug-2020</t>
        </is>
      </c>
    </row>
    <row r="22">
      <c r="A22" s="4" t="inlineStr">
        <is>
          <t>Initial amount of the transaction</t>
        </is>
      </c>
      <c r="B22" s="6" t="inlineStr">
        <is>
          <t>R$ 225000</t>
        </is>
      </c>
    </row>
    <row r="23">
      <c r="A23" s="4" t="inlineStr">
        <is>
          <t>Outstanding amount</t>
        </is>
      </c>
      <c r="B23" s="6" t="inlineStr">
        <is>
          <t>R$ 225000</t>
        </is>
      </c>
    </row>
    <row r="24">
      <c r="A24" s="4" t="inlineStr">
        <is>
          <t>Maturity</t>
        </is>
      </c>
      <c r="B24" s="4" t="inlineStr">
        <is>
          <t>Feb-2031</t>
        </is>
      </c>
    </row>
    <row r="25">
      <c r="A25" s="4" t="inlineStr">
        <is>
          <t>Charges (% per year)</t>
        </is>
      </c>
      <c r="B25" s="4" t="inlineStr">
        <is>
          <t>US dollar exchange variation + semiannual Libor + 1.70</t>
        </is>
      </c>
    </row>
    <row r="26">
      <c r="A26" s="4" t="inlineStr">
        <is>
          <t>Borrowings</t>
        </is>
      </c>
      <c r="B26" s="6" t="inlineStr">
        <is>
          <t>R$ 1177152</t>
        </is>
      </c>
    </row>
    <row r="27">
      <c r="A27" s="4" t="inlineStr">
        <is>
          <t>Initial amount of the transaction</t>
        </is>
      </c>
      <c r="B27" s="5" t="n">
        <v>460000</v>
      </c>
    </row>
    <row r="28">
      <c r="A28" s="4" t="inlineStr">
        <is>
          <t>Outstanding amount</t>
        </is>
      </c>
      <c r="B28" s="5" t="n">
        <v>422500</v>
      </c>
    </row>
    <row r="29">
      <c r="A29" s="4" t="inlineStr">
        <is>
          <t>Borrowings</t>
        </is>
      </c>
      <c r="B29" s="6" t="inlineStr">
        <is>
          <t>R$ 2207762</t>
        </is>
      </c>
      <c r="C29" s="6" t="inlineStr">
        <is>
          <t>R$ 863293</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54" customWidth="1" min="3" max="3"/>
    <col width="14" customWidth="1" min="4" max="4"/>
  </cols>
  <sheetData>
    <row r="1">
      <c r="A1" s="1" t="inlineStr">
        <is>
          <t>16 Borrowings (Details 3) - Foreign currency [member] - BRL (R$) R$ in Thousands</t>
        </is>
      </c>
      <c r="C1" s="2" t="inlineStr">
        <is>
          <t>12 Months Ended</t>
        </is>
      </c>
    </row>
    <row r="2">
      <c r="C2" s="2" t="inlineStr">
        <is>
          <t>Dec. 31, 2020</t>
        </is>
      </c>
      <c r="D2" s="2" t="inlineStr">
        <is>
          <t>Dec. 31, 2019</t>
        </is>
      </c>
    </row>
    <row r="3">
      <c r="A3" s="4" t="inlineStr">
        <is>
          <t>RPR [member]</t>
        </is>
      </c>
    </row>
    <row r="4">
      <c r="A4" s="3" t="inlineStr">
        <is>
          <t>Disclosure of detailed information about borrowings [line items]</t>
        </is>
      </c>
    </row>
    <row r="5">
      <c r="A5" s="4" t="inlineStr">
        <is>
          <t>Issue date</t>
        </is>
      </c>
      <c r="C5" s="4" t="inlineStr">
        <is>
          <t>July 2018</t>
        </is>
      </c>
    </row>
    <row r="6">
      <c r="A6" s="4" t="inlineStr">
        <is>
          <t>Initial amount of the transaction</t>
        </is>
      </c>
      <c r="C6" s="6" t="inlineStr">
        <is>
          <t>R$ 203742</t>
        </is>
      </c>
    </row>
    <row r="7">
      <c r="A7" s="4" t="inlineStr">
        <is>
          <t>Outstanding amount</t>
        </is>
      </c>
      <c r="B7" s="4" t="inlineStr">
        <is>
          <t>[1]</t>
        </is>
      </c>
      <c r="C7" s="6" t="inlineStr">
        <is>
          <t>R$ 191757</t>
        </is>
      </c>
    </row>
    <row r="8">
      <c r="A8" s="4" t="inlineStr">
        <is>
          <t>Maturity</t>
        </is>
      </c>
      <c r="B8" s="4" t="inlineStr">
        <is>
          <t>[1]</t>
        </is>
      </c>
      <c r="C8" s="4" t="inlineStr">
        <is>
          <t>Dec-2028</t>
        </is>
      </c>
    </row>
    <row r="9">
      <c r="A9" s="4" t="inlineStr">
        <is>
          <t>Charges (% per year)</t>
        </is>
      </c>
      <c r="B9" s="4" t="inlineStr">
        <is>
          <t>[1]</t>
        </is>
      </c>
      <c r="C9" s="4" t="inlineStr">
        <is>
          <t>Us dollar exchange variation + semianual Libor + 0.65</t>
        </is>
      </c>
    </row>
    <row r="10">
      <c r="A10" s="4" t="inlineStr">
        <is>
          <t>Borrowings</t>
        </is>
      </c>
      <c r="B10" s="4" t="inlineStr">
        <is>
          <t>[1]</t>
        </is>
      </c>
      <c r="C10" s="6" t="inlineStr">
        <is>
          <t>R$ 996531</t>
        </is>
      </c>
      <c r="D10" s="6" t="inlineStr">
        <is>
          <t>R$ 751376</t>
        </is>
      </c>
    </row>
    <row r="11">
      <c r="A11" s="4" t="inlineStr">
        <is>
          <t>Initial amount of the transaction</t>
        </is>
      </c>
      <c r="C11" s="5" t="n">
        <v>203742</v>
      </c>
    </row>
    <row r="12">
      <c r="A12" s="4" t="inlineStr">
        <is>
          <t>Outstanding amount</t>
        </is>
      </c>
      <c r="C12" s="5" t="n">
        <v>191757</v>
      </c>
    </row>
    <row r="13">
      <c r="A13" s="4" t="inlineStr">
        <is>
          <t>Borrowings</t>
        </is>
      </c>
      <c r="C13" s="6" t="inlineStr">
        <is>
          <t>R$ 996531</t>
        </is>
      </c>
      <c r="D13" s="6" t="inlineStr">
        <is>
          <t>R$ 751376</t>
        </is>
      </c>
    </row>
    <row r="14"/>
    <row r="15">
      <c r="A15" s="4" t="inlineStr">
        <is>
          <t>[1]</t>
        </is>
      </c>
      <c r="B15" s="4" t="inlineStr">
        <is>
          <t>US$130,650 released in July 2018, US$13,677 in September 2018, US$13,823 in December 2018, US$7,688 in March 2019, US$6,231 in June 2019, US$4,549 in September 2019, US$2,780 in December 2019, US$4,158 in March 2020, US$5,738 in June 2020, US$5,068 in September 2020, US$2,380 in December 2020 and capitalized interest in the amount of US$7,000.</t>
        </is>
      </c>
    </row>
  </sheetData>
  <mergeCells count="3">
    <mergeCell ref="A1:B2"/>
    <mergeCell ref="A14:C14"/>
    <mergeCell ref="B15:C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80" customWidth="1" min="2" max="2"/>
    <col width="54" customWidth="1" min="3" max="3"/>
    <col width="15" customWidth="1" min="4" max="4"/>
  </cols>
  <sheetData>
    <row r="1">
      <c r="A1" s="1" t="inlineStr">
        <is>
          <t>16 Borrowings (Details 4) - BRL (R$) R$ in Thousands</t>
        </is>
      </c>
      <c r="C1" s="2" t="inlineStr">
        <is>
          <t>12 Months Ended</t>
        </is>
      </c>
    </row>
    <row r="2">
      <c r="C2" s="2" t="inlineStr">
        <is>
          <t>Dec. 31, 2020</t>
        </is>
      </c>
      <c r="D2" s="2" t="inlineStr">
        <is>
          <t>Dec. 31, 2019</t>
        </is>
      </c>
    </row>
    <row r="3">
      <c r="A3" s="4" t="inlineStr">
        <is>
          <t>Foreign currency [member] | SACE [member]</t>
        </is>
      </c>
    </row>
    <row r="4">
      <c r="A4" s="3" t="inlineStr">
        <is>
          <t>Disclosure of detailed information about borrowings [line items]</t>
        </is>
      </c>
    </row>
    <row r="5">
      <c r="A5" s="4" t="inlineStr">
        <is>
          <t>Issue date</t>
        </is>
      </c>
      <c r="B5" s="4" t="inlineStr">
        <is>
          <t>[1]</t>
        </is>
      </c>
      <c r="C5" s="4" t="inlineStr">
        <is>
          <t>Nov-2018</t>
        </is>
      </c>
    </row>
    <row r="6">
      <c r="A6" s="4" t="inlineStr">
        <is>
          <t>Initial amount of the transaction</t>
        </is>
      </c>
      <c r="C6" s="6" t="inlineStr">
        <is>
          <t>R$ 295125</t>
        </is>
      </c>
    </row>
    <row r="7">
      <c r="A7" s="4" t="inlineStr">
        <is>
          <t>Outstanding amount</t>
        </is>
      </c>
      <c r="B7" s="4" t="inlineStr">
        <is>
          <t>[1]</t>
        </is>
      </c>
      <c r="C7" s="6" t="inlineStr">
        <is>
          <t>R$ 236100</t>
        </is>
      </c>
    </row>
    <row r="8">
      <c r="A8" s="4" t="inlineStr">
        <is>
          <t>Maturity</t>
        </is>
      </c>
      <c r="B8" s="4" t="inlineStr">
        <is>
          <t>[1]</t>
        </is>
      </c>
      <c r="C8" s="4" t="inlineStr">
        <is>
          <t>Nov-2028</t>
        </is>
      </c>
    </row>
    <row r="9">
      <c r="A9" s="4" t="inlineStr">
        <is>
          <t>Charges (% per year)</t>
        </is>
      </c>
      <c r="B9" s="4" t="inlineStr">
        <is>
          <t>[1]</t>
        </is>
      </c>
      <c r="C9" s="4" t="inlineStr">
        <is>
          <t>Us dollar exchange variation + semianual Libor + 0.90</t>
        </is>
      </c>
    </row>
    <row r="10">
      <c r="A10" s="4" t="inlineStr">
        <is>
          <t>Borrowings</t>
        </is>
      </c>
      <c r="C10" s="6" t="inlineStr">
        <is>
          <t>R$ 1228285</t>
        </is>
      </c>
      <c r="D10" s="6" t="inlineStr">
        <is>
          <t>R$ 1073526</t>
        </is>
      </c>
    </row>
    <row r="11">
      <c r="A11" s="4" t="inlineStr">
        <is>
          <t>Foreign currency [member] | SACE [member]</t>
        </is>
      </c>
    </row>
    <row r="12">
      <c r="A12" s="3" t="inlineStr">
        <is>
          <t>Disclosure of detailed information about borrowings [line items]</t>
        </is>
      </c>
    </row>
    <row r="13">
      <c r="A13" s="4" t="inlineStr">
        <is>
          <t>Issue date</t>
        </is>
      </c>
      <c r="B13" s="4" t="inlineStr">
        <is>
          <t>[1]</t>
        </is>
      </c>
      <c r="C13" s="4" t="inlineStr">
        <is>
          <t>Dec-2019</t>
        </is>
      </c>
    </row>
    <row r="14">
      <c r="A14" s="4" t="inlineStr">
        <is>
          <t>Initial amount of the transaction</t>
        </is>
      </c>
      <c r="C14" s="6" t="inlineStr">
        <is>
          <t>R$ 150000</t>
        </is>
      </c>
    </row>
    <row r="15">
      <c r="A15" s="4" t="inlineStr">
        <is>
          <t>Outstanding amount</t>
        </is>
      </c>
      <c r="B15" s="4" t="inlineStr">
        <is>
          <t>[1]</t>
        </is>
      </c>
      <c r="C15" s="6" t="inlineStr">
        <is>
          <t>R$ 135000</t>
        </is>
      </c>
    </row>
    <row r="16">
      <c r="A16" s="4" t="inlineStr">
        <is>
          <t>Maturity</t>
        </is>
      </c>
      <c r="B16" s="4" t="inlineStr">
        <is>
          <t>[1]</t>
        </is>
      </c>
      <c r="C16" s="4" t="inlineStr">
        <is>
          <t>Dec-2029</t>
        </is>
      </c>
    </row>
    <row r="17">
      <c r="A17" s="4" t="inlineStr">
        <is>
          <t>Charges (% per year)</t>
        </is>
      </c>
      <c r="B17" s="4" t="inlineStr">
        <is>
          <t>[1]</t>
        </is>
      </c>
      <c r="C17" s="4" t="inlineStr">
        <is>
          <t>Us dollar exchange variation + semianual Libor + 0.90</t>
        </is>
      </c>
    </row>
    <row r="18">
      <c r="A18" s="4" t="inlineStr">
        <is>
          <t>Borrowings</t>
        </is>
      </c>
      <c r="C18" s="6" t="inlineStr">
        <is>
          <t>R$ 702027</t>
        </is>
      </c>
      <c r="D18" s="5" t="n">
        <v>605448</v>
      </c>
    </row>
    <row r="19">
      <c r="A19" s="4" t="inlineStr">
        <is>
          <t>Foreign currency [member] | MONFORTE [member]</t>
        </is>
      </c>
    </row>
    <row r="20">
      <c r="A20" s="3" t="inlineStr">
        <is>
          <t>Disclosure of detailed information about borrowings [line items]</t>
        </is>
      </c>
    </row>
    <row r="21">
      <c r="A21" s="4" t="inlineStr">
        <is>
          <t>Issue date</t>
        </is>
      </c>
      <c r="B21" s="4" t="inlineStr">
        <is>
          <t>[2]</t>
        </is>
      </c>
      <c r="C21" s="4" t="inlineStr">
        <is>
          <t>Apr-2019</t>
        </is>
      </c>
    </row>
    <row r="22">
      <c r="A22" s="4" t="inlineStr">
        <is>
          <t>Initial amount of the transaction</t>
        </is>
      </c>
      <c r="C22" s="6" t="inlineStr">
        <is>
          <t>R$ 72345</t>
        </is>
      </c>
    </row>
    <row r="23">
      <c r="A23" s="4" t="inlineStr">
        <is>
          <t>Outstanding amount</t>
        </is>
      </c>
      <c r="B23" s="4" t="inlineStr">
        <is>
          <t>[2]</t>
        </is>
      </c>
      <c r="C23" s="6" t="inlineStr">
        <is>
          <t>R$ 57811</t>
        </is>
      </c>
    </row>
    <row r="24">
      <c r="A24" s="4" t="inlineStr">
        <is>
          <t>Maturity</t>
        </is>
      </c>
      <c r="B24" s="4" t="inlineStr">
        <is>
          <t>[2]</t>
        </is>
      </c>
      <c r="C24" s="4" t="inlineStr">
        <is>
          <t>Apr-2026</t>
        </is>
      </c>
    </row>
    <row r="25">
      <c r="A25" s="4" t="inlineStr">
        <is>
          <t>Charges (% per year)</t>
        </is>
      </c>
      <c r="B25" s="4" t="inlineStr">
        <is>
          <t>[2]</t>
        </is>
      </c>
      <c r="C25" s="4" t="inlineStr">
        <is>
          <t>Us dollar exchange variation + semianual Libor + 1.00</t>
        </is>
      </c>
    </row>
    <row r="26">
      <c r="A26" s="4" t="inlineStr">
        <is>
          <t>Borrowings</t>
        </is>
      </c>
      <c r="C26" s="6" t="inlineStr">
        <is>
          <t>R$ 300434</t>
        </is>
      </c>
      <c r="D26" s="5" t="n">
        <v>273693</v>
      </c>
    </row>
    <row r="27">
      <c r="A27" s="4" t="inlineStr">
        <is>
          <t>Foreign currency [member] | ING [member]</t>
        </is>
      </c>
    </row>
    <row r="28">
      <c r="A28" s="3" t="inlineStr">
        <is>
          <t>Disclosure of detailed information about borrowings [line items]</t>
        </is>
      </c>
    </row>
    <row r="29">
      <c r="A29" s="4" t="inlineStr">
        <is>
          <t>Issue date</t>
        </is>
      </c>
      <c r="B29" s="4" t="inlineStr">
        <is>
          <t>[3]</t>
        </is>
      </c>
      <c r="C29" s="4" t="inlineStr">
        <is>
          <t>Jan-2020</t>
        </is>
      </c>
    </row>
    <row r="30">
      <c r="A30" s="4" t="inlineStr">
        <is>
          <t>Initial amount of the transaction</t>
        </is>
      </c>
      <c r="C30" s="6" t="inlineStr">
        <is>
          <t>R$ 100000</t>
        </is>
      </c>
    </row>
    <row r="31">
      <c r="A31" s="4" t="inlineStr">
        <is>
          <t>Outstanding amount</t>
        </is>
      </c>
      <c r="B31" s="4" t="inlineStr">
        <is>
          <t>[3]</t>
        </is>
      </c>
      <c r="C31" s="6" t="inlineStr">
        <is>
          <t>R$ 100000</t>
        </is>
      </c>
    </row>
    <row r="32">
      <c r="A32" s="4" t="inlineStr">
        <is>
          <t>Maturity</t>
        </is>
      </c>
      <c r="B32" s="4" t="inlineStr">
        <is>
          <t>[3]</t>
        </is>
      </c>
      <c r="C32" s="4" t="inlineStr">
        <is>
          <t>Jan-2025</t>
        </is>
      </c>
    </row>
    <row r="33">
      <c r="A33" s="4" t="inlineStr">
        <is>
          <t>Charges (% per year)</t>
        </is>
      </c>
      <c r="B33" s="4" t="inlineStr">
        <is>
          <t>[3]</t>
        </is>
      </c>
      <c r="C33" s="4" t="inlineStr">
        <is>
          <t>Us dollar exchange variation + semianual Libor + 1.65</t>
        </is>
      </c>
    </row>
    <row r="34">
      <c r="A34" s="4" t="inlineStr">
        <is>
          <t>Borrowings</t>
        </is>
      </c>
      <c r="C34" s="6" t="inlineStr">
        <is>
          <t>R$ 524454</t>
        </is>
      </c>
    </row>
    <row r="35">
      <c r="A35" s="4" t="inlineStr">
        <is>
          <t>Foreign Currency [member]</t>
        </is>
      </c>
    </row>
    <row r="36">
      <c r="A36" s="3" t="inlineStr">
        <is>
          <t>Disclosure of detailed information about borrowings [line items]</t>
        </is>
      </c>
    </row>
    <row r="37">
      <c r="A37" s="4" t="inlineStr">
        <is>
          <t>Initial amount of the transaction</t>
        </is>
      </c>
      <c r="C37" s="5" t="n">
        <v>617470</v>
      </c>
    </row>
    <row r="38">
      <c r="A38" s="4" t="inlineStr">
        <is>
          <t>Outstanding amount</t>
        </is>
      </c>
      <c r="C38" s="5" t="n">
        <v>528911</v>
      </c>
    </row>
    <row r="39">
      <c r="A39" s="4" t="inlineStr">
        <is>
          <t>Borrowings</t>
        </is>
      </c>
      <c r="C39" s="6" t="inlineStr">
        <is>
          <t>R$ 2755200</t>
        </is>
      </c>
      <c r="D39" s="6" t="inlineStr">
        <is>
          <t>R$ 1952667</t>
        </is>
      </c>
    </row>
    <row r="40"/>
    <row r="41">
      <c r="A41" s="4" t="inlineStr">
        <is>
          <t>[1]</t>
        </is>
      </c>
      <c r="B41" s="4" t="inlineStr">
        <is>
          <t>Credit facility contracted by the subsidiary Braskem Netherlands B.V. with guarantee from SACE, an Italian export credit agency.</t>
        </is>
      </c>
    </row>
    <row r="42">
      <c r="A42" s="4" t="inlineStr">
        <is>
          <t>[2]</t>
        </is>
      </c>
      <c r="B42" s="4" t="inlineStr">
        <is>
          <t>Credit facility contracted by Braskem S.A. with a term of 7 years. To consummate this facility, certain assets of the Company's plants were pledged to the financial institution in amount higher than financing.</t>
        </is>
      </c>
    </row>
    <row r="43">
      <c r="A43" s="4" t="inlineStr">
        <is>
          <t>[3]</t>
        </is>
      </c>
      <c r="B43" s="4" t="inlineStr">
        <is>
          <t>Credit facility contracted by the subsidiary Braskem Netherlands B.V. with a term of 5 years.</t>
        </is>
      </c>
    </row>
  </sheetData>
  <mergeCells count="5">
    <mergeCell ref="A1:B2"/>
    <mergeCell ref="A40:C40"/>
    <mergeCell ref="B41:C41"/>
    <mergeCell ref="B42:C42"/>
    <mergeCell ref="B43:C4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16 Borrowings (Details 5) - BRL (R$) R$ in Thousands</t>
        </is>
      </c>
      <c r="B1" s="2" t="inlineStr">
        <is>
          <t>Dec. 31, 2020</t>
        </is>
      </c>
      <c r="C1" s="2" t="inlineStr">
        <is>
          <t>Dec. 31, 2019</t>
        </is>
      </c>
    </row>
    <row r="2">
      <c r="A2" s="3" t="inlineStr">
        <is>
          <t>Disclosure of detailed information about borrowings [line items]</t>
        </is>
      </c>
    </row>
    <row r="3">
      <c r="A3" s="4" t="inlineStr">
        <is>
          <t>Borrowings, noncurrent</t>
        </is>
      </c>
      <c r="B3" s="6" t="inlineStr">
        <is>
          <t>R$ 40413192</t>
        </is>
      </c>
      <c r="C3" s="6" t="inlineStr">
        <is>
          <t>R$ 28242052</t>
        </is>
      </c>
    </row>
    <row r="4">
      <c r="A4" s="4" t="inlineStr">
        <is>
          <t>2021 [member]</t>
        </is>
      </c>
    </row>
    <row r="5">
      <c r="A5" s="3" t="inlineStr">
        <is>
          <t>Disclosure of detailed information about borrowings [line items]</t>
        </is>
      </c>
    </row>
    <row r="6">
      <c r="A6" s="4" t="inlineStr">
        <is>
          <t>Borrowings, noncurrent</t>
        </is>
      </c>
      <c r="C6" s="5" t="n">
        <v>380324</v>
      </c>
    </row>
    <row r="7">
      <c r="A7" s="4" t="inlineStr">
        <is>
          <t>2022 [member]</t>
        </is>
      </c>
    </row>
    <row r="8">
      <c r="A8" s="3" t="inlineStr">
        <is>
          <t>Disclosure of detailed information about borrowings [line items]</t>
        </is>
      </c>
    </row>
    <row r="9">
      <c r="A9" s="4" t="inlineStr">
        <is>
          <t>Borrowings, noncurrent</t>
        </is>
      </c>
      <c r="B9" s="5" t="n">
        <v>2086460</v>
      </c>
      <c r="C9" s="5" t="n">
        <v>1549976</v>
      </c>
    </row>
    <row r="10">
      <c r="A10" s="4" t="inlineStr">
        <is>
          <t>2023 [member]</t>
        </is>
      </c>
    </row>
    <row r="11">
      <c r="A11" s="3" t="inlineStr">
        <is>
          <t>Disclosure of detailed information about borrowings [line items]</t>
        </is>
      </c>
    </row>
    <row r="12">
      <c r="A12" s="4" t="inlineStr">
        <is>
          <t>Borrowings, noncurrent</t>
        </is>
      </c>
      <c r="B12" s="5" t="n">
        <v>1824477</v>
      </c>
      <c r="C12" s="5" t="n">
        <v>1416730</v>
      </c>
    </row>
    <row r="13">
      <c r="A13" s="4" t="inlineStr">
        <is>
          <t>2024 [member]</t>
        </is>
      </c>
    </row>
    <row r="14">
      <c r="A14" s="3" t="inlineStr">
        <is>
          <t>Disclosure of detailed information about borrowings [line items]</t>
        </is>
      </c>
    </row>
    <row r="15">
      <c r="A15" s="4" t="inlineStr">
        <is>
          <t>Borrowings, noncurrent</t>
        </is>
      </c>
      <c r="B15" s="5" t="n">
        <v>5653432</v>
      </c>
      <c r="C15" s="5" t="n">
        <v>4418409</v>
      </c>
    </row>
    <row r="16">
      <c r="A16" s="4" t="inlineStr">
        <is>
          <t>2025 [member]</t>
        </is>
      </c>
    </row>
    <row r="17">
      <c r="A17" s="3" t="inlineStr">
        <is>
          <t>Disclosure of detailed information about borrowings [line items]</t>
        </is>
      </c>
    </row>
    <row r="18">
      <c r="A18" s="4" t="inlineStr">
        <is>
          <t>Borrowings, noncurrent</t>
        </is>
      </c>
      <c r="B18" s="5" t="n">
        <v>1121748</v>
      </c>
      <c r="C18" s="5" t="n">
        <v>369725</v>
      </c>
    </row>
    <row r="19">
      <c r="A19" s="4" t="inlineStr">
        <is>
          <t>2026 [member]</t>
        </is>
      </c>
    </row>
    <row r="20">
      <c r="A20" s="3" t="inlineStr">
        <is>
          <t>Disclosure of detailed information about borrowings [line items]</t>
        </is>
      </c>
    </row>
    <row r="21">
      <c r="A21" s="4" t="inlineStr">
        <is>
          <t>Borrowings, noncurrent</t>
        </is>
      </c>
      <c r="B21" s="5" t="n">
        <v>580062</v>
      </c>
      <c r="C21" s="5" t="n">
        <v>350320</v>
      </c>
    </row>
    <row r="22">
      <c r="A22" s="4" t="inlineStr">
        <is>
          <t>2027 [member]</t>
        </is>
      </c>
    </row>
    <row r="23">
      <c r="A23" s="3" t="inlineStr">
        <is>
          <t>Disclosure of detailed information about borrowings [line items]</t>
        </is>
      </c>
    </row>
    <row r="24">
      <c r="A24" s="4" t="inlineStr">
        <is>
          <t>Borrowings, noncurrent</t>
        </is>
      </c>
      <c r="B24" s="5" t="n">
        <v>514819</v>
      </c>
      <c r="C24" s="5" t="n">
        <v>297382</v>
      </c>
    </row>
    <row r="25">
      <c r="A25" s="4" t="inlineStr">
        <is>
          <t>2028 [member]</t>
        </is>
      </c>
    </row>
    <row r="26">
      <c r="A26" s="3" t="inlineStr">
        <is>
          <t>Disclosure of detailed information about borrowings [line items]</t>
        </is>
      </c>
    </row>
    <row r="27">
      <c r="A27" s="4" t="inlineStr">
        <is>
          <t>Borrowings, noncurrent</t>
        </is>
      </c>
      <c r="B27" s="5" t="n">
        <v>6986264</v>
      </c>
      <c r="C27" s="5" t="n">
        <v>5314976</v>
      </c>
    </row>
    <row r="28">
      <c r="A28" s="4" t="inlineStr">
        <is>
          <t>2029 [member]</t>
        </is>
      </c>
    </row>
    <row r="29">
      <c r="A29" s="3" t="inlineStr">
        <is>
          <t>Disclosure of detailed information about borrowings [line items]</t>
        </is>
      </c>
    </row>
    <row r="30">
      <c r="A30" s="4" t="inlineStr">
        <is>
          <t>Borrowings, noncurrent</t>
        </is>
      </c>
      <c r="B30" s="5" t="n">
        <v>217418</v>
      </c>
      <c r="C30" s="5" t="n">
        <v>71326</v>
      </c>
    </row>
    <row r="31">
      <c r="A31" s="4" t="inlineStr">
        <is>
          <t>2030 [member]</t>
        </is>
      </c>
    </row>
    <row r="32">
      <c r="A32" s="3" t="inlineStr">
        <is>
          <t>Disclosure of detailed information about borrowings [line items]</t>
        </is>
      </c>
    </row>
    <row r="33">
      <c r="A33" s="4" t="inlineStr">
        <is>
          <t>Borrowings, noncurrent</t>
        </is>
      </c>
      <c r="B33" s="5" t="n">
        <v>7951181</v>
      </c>
      <c r="C33" s="5" t="n">
        <v>6068078</v>
      </c>
    </row>
    <row r="34">
      <c r="A34" s="4" t="inlineStr">
        <is>
          <t>2031 and thereafter [member]</t>
        </is>
      </c>
    </row>
    <row r="35">
      <c r="A35" s="3" t="inlineStr">
        <is>
          <t>Disclosure of detailed information about borrowings [line items]</t>
        </is>
      </c>
    </row>
    <row r="36">
      <c r="A36" s="4" t="inlineStr">
        <is>
          <t>Borrowings, noncurrent</t>
        </is>
      </c>
      <c r="B36" s="6" t="inlineStr">
        <is>
          <t>R$ 13477331</t>
        </is>
      </c>
      <c r="C36" s="6" t="inlineStr">
        <is>
          <t>R$ 8004806</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73" customWidth="1" min="2" max="2"/>
  </cols>
  <sheetData>
    <row r="1">
      <c r="A1" s="1" t="inlineStr">
        <is>
          <t>16 Borrowings (Details 6) R$ in Thousands</t>
        </is>
      </c>
      <c r="B1" s="2" t="inlineStr">
        <is>
          <t>12 Months Ended</t>
        </is>
      </c>
    </row>
    <row r="2">
      <c r="B2" s="2" t="inlineStr">
        <is>
          <t>Dec. 31, 2020BRL (R$)</t>
        </is>
      </c>
    </row>
    <row r="3">
      <c r="A3" s="3" t="inlineStr">
        <is>
          <t>Disclosure of detailed information about borrowings [line items]</t>
        </is>
      </c>
    </row>
    <row r="4">
      <c r="A4" s="4" t="inlineStr">
        <is>
          <t>Total debt</t>
        </is>
      </c>
      <c r="B4" s="6" t="inlineStr">
        <is>
          <t>R$ 33331</t>
        </is>
      </c>
    </row>
    <row r="5">
      <c r="A5" s="4" t="inlineStr">
        <is>
          <t>Total guaranteed</t>
        </is>
      </c>
      <c r="B5" s="6" t="inlineStr">
        <is>
          <t>R$ 33331</t>
        </is>
      </c>
    </row>
    <row r="6">
      <c r="A6" s="4" t="inlineStr">
        <is>
          <t>BNDES [member]</t>
        </is>
      </c>
    </row>
    <row r="7">
      <c r="A7" s="3" t="inlineStr">
        <is>
          <t>Disclosure of detailed information about borrowings [line items]</t>
        </is>
      </c>
    </row>
    <row r="8">
      <c r="A8" s="4" t="inlineStr">
        <is>
          <t>Maturity</t>
        </is>
      </c>
      <c r="B8" s="4" t="inlineStr">
        <is>
          <t>Jan-21</t>
        </is>
      </c>
    </row>
    <row r="9">
      <c r="A9" s="4" t="inlineStr">
        <is>
          <t>Total debt</t>
        </is>
      </c>
      <c r="B9" s="6" t="inlineStr">
        <is>
          <t>R$ 1538</t>
        </is>
      </c>
    </row>
    <row r="10">
      <c r="A10" s="4" t="inlineStr">
        <is>
          <t>Total guaranteed</t>
        </is>
      </c>
      <c r="B10" s="6" t="inlineStr">
        <is>
          <t>R$ 1538</t>
        </is>
      </c>
    </row>
    <row r="11">
      <c r="A11" s="4" t="inlineStr">
        <is>
          <t>Guarantees</t>
        </is>
      </c>
      <c r="B11" s="4" t="inlineStr">
        <is>
          <t>Mortgage of plants, land and property, pledge of machinery and equipment</t>
        </is>
      </c>
    </row>
    <row r="12">
      <c r="A12" s="4" t="inlineStr">
        <is>
          <t>FINEP [member]</t>
        </is>
      </c>
    </row>
    <row r="13">
      <c r="A13" s="3" t="inlineStr">
        <is>
          <t>Disclosure of detailed information about borrowings [line items]</t>
        </is>
      </c>
    </row>
    <row r="14">
      <c r="A14" s="4" t="inlineStr">
        <is>
          <t>Maturity</t>
        </is>
      </c>
      <c r="B14" s="4" t="inlineStr">
        <is>
          <t>Jul-24</t>
        </is>
      </c>
    </row>
    <row r="15">
      <c r="A15" s="4" t="inlineStr">
        <is>
          <t>Total debt</t>
        </is>
      </c>
      <c r="B15" s="6" t="inlineStr">
        <is>
          <t>R$ 22736</t>
        </is>
      </c>
    </row>
    <row r="16">
      <c r="A16" s="4" t="inlineStr">
        <is>
          <t>Total guaranteed</t>
        </is>
      </c>
      <c r="B16" s="6" t="inlineStr">
        <is>
          <t>R$ 22736</t>
        </is>
      </c>
    </row>
    <row r="17">
      <c r="A17" s="4" t="inlineStr">
        <is>
          <t>Guarantees</t>
        </is>
      </c>
      <c r="B17" s="4" t="inlineStr">
        <is>
          <t>Bank surety</t>
        </is>
      </c>
    </row>
    <row r="18">
      <c r="A18" s="4" t="inlineStr">
        <is>
          <t>FINISA [member]</t>
        </is>
      </c>
    </row>
    <row r="19">
      <c r="A19" s="3" t="inlineStr">
        <is>
          <t>Disclosure of detailed information about borrowings [line items]</t>
        </is>
      </c>
    </row>
    <row r="20">
      <c r="A20" s="4" t="inlineStr">
        <is>
          <t>Maturity</t>
        </is>
      </c>
      <c r="B20" s="4" t="inlineStr">
        <is>
          <t>Dec-2023</t>
        </is>
      </c>
    </row>
    <row r="21">
      <c r="A21" s="4" t="inlineStr">
        <is>
          <t>Total debt</t>
        </is>
      </c>
      <c r="B21" s="6" t="inlineStr">
        <is>
          <t>R$ 3418</t>
        </is>
      </c>
    </row>
    <row r="22">
      <c r="A22" s="4" t="inlineStr">
        <is>
          <t>Total guaranteed</t>
        </is>
      </c>
      <c r="B22" s="6" t="inlineStr">
        <is>
          <t>R$ 3418</t>
        </is>
      </c>
    </row>
    <row r="23">
      <c r="A23" s="4" t="inlineStr">
        <is>
          <t>Guarantees</t>
        </is>
      </c>
      <c r="B23" s="4" t="inlineStr">
        <is>
          <t>Bank surety</t>
        </is>
      </c>
    </row>
    <row r="24">
      <c r="A24" s="4" t="inlineStr">
        <is>
          <t>BNB-FNE (fundo vonstitucional de financiamentos do nordeste) [member]</t>
        </is>
      </c>
    </row>
    <row r="25">
      <c r="A25" s="3" t="inlineStr">
        <is>
          <t>Disclosure of detailed information about borrowings [line items]</t>
        </is>
      </c>
    </row>
    <row r="26">
      <c r="A26" s="4" t="inlineStr">
        <is>
          <t>Maturity</t>
        </is>
      </c>
      <c r="B26" s="4" t="inlineStr">
        <is>
          <t>Jun-2027</t>
        </is>
      </c>
    </row>
    <row r="27">
      <c r="A27" s="4" t="inlineStr">
        <is>
          <t>Total debt</t>
        </is>
      </c>
      <c r="B27" s="6" t="inlineStr">
        <is>
          <t>R$ 5639</t>
        </is>
      </c>
    </row>
    <row r="28">
      <c r="A28" s="4" t="inlineStr">
        <is>
          <t>Total guaranteed</t>
        </is>
      </c>
      <c r="B28" s="6" t="inlineStr">
        <is>
          <t>R$ 5639</t>
        </is>
      </c>
    </row>
    <row r="29">
      <c r="A29" s="4" t="inlineStr">
        <is>
          <t>Guarantees</t>
        </is>
      </c>
      <c r="B29" s="4" t="inlineStr">
        <is>
          <t>Bank surety and pledge of reserve liquidity fu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7 Trade accounts receivable Refer
to Notes 20.5(a) for credit quality of trade accounts receivable. The
Company’s average receivables term is generally 30 days; therefore, the amount of the trade accounts receivable corresponds
to their fair value. The Company realizes part of its trade accounts receivable through the sale of trade notes to funds and financial
institutions that acquire receivables. These operations are not entitled to recourse and the risks and benefits over the receivables
are substantially transferred, for which reason the trade notes are derecognized. At December 31, 2020, the total amount of the
trade accounts receivables negotiated was R$1.8 billion (R$2 billion on December 31, 2019), with interest expense of R$12 million
recorded under Financial Expenses.
Note 2020 2019
Customers
Domestic market
Third parties 2,304,212 1,049,412
Related parties 9 20,863 8,814
2,325,075 1,058,226
Foreign market
Third parties 2,603,140 1,477,748
2,603,140 1,477,748
Allowance for doubtful accounts (i) (173,007) (229,323)
Total 4,755,208 2,306,651
Current assets 4,731,979 2,285,750
Non-current assets 23,229 20,901
Total 4,755,208 2,306,651
(i) Company’s expected credit losses are determined
based on the following stages: Stage
1 – in this stage, expected credit losses are calculated based on the actual experience of credit loss (write-off) over
the last five years, segregating customers in accordance with their Operating Risk. Stage
2 – when there is deterioration in the credit risk, the Company considers receivables that were renegotiated and that could
be collected in court, regardless of their maturity. Stage
3 – includes financial assets that have objective evidence of impairment; the trigger for evidence of impairment is the
delay, without previous negotiation, of more than 180 days. The
following table shows the Company’s expected credit loss for each stage:
Estimated
loss Trade
accounts receivable Allowance
for
Stage
1 Operation
risk 1 Minimum
risk 2,976,880
Operation
risk 2 Minimum
risk 1,121,976
Operation
risk 3 0.80% 577,145 4,617
Operation
risk 4 1.65% 55,033 908
4,731,034 5,525
Stage
2 Operation
risk 1 and 2 Minimum
risk 20,619
Operation
risk 3 and 4 20% 2,812 562
1st
Renegotiation lower than or equal to 24 months 25% 1,273 318
Between
90 and 180 days 30% 8,393 2,518
33,097 3,398
Stage
3
Operation
risk 5 100% 12,675 12,675
Above
180 days 100% 10,797 10,797
Legal 100% 140,612 140,612
164,084 164,084
Total 4,928,215 173,007 The
changes in the allowance for doubtful accounts are presented below:
2020 2019
Balance of provision at the beginning
of the year (229,323) (233,625)
Provision
in the year (65,571) (59,885)
Reversal
in the year 28,563 45,501
Write-offs 93,324 18,686
Balance of provision at the end
of the year (173,007) (229,323) The
breakdown of trade accounts receivable by maturity is as follows:
2020 2019
Accounts receivables not past due 4,368,714 2,001,326
Past due securities:
Up
to 90 days 396,953 318,852
91
to 180 days 6,272 15,368
As
of 180 days 156,276 200,428
4,928,215 2,535,974
Allowance for doubtful accounts (173,007) (229,323)
Total customers portfolio 4,755,208 2,306,651 Write-off The
gross carrying amount of a financial asset is written off when the Company has no reasonable expectations of recovering a financial
asset in its entirety or a portion thereof. However, financial assets that are written off could still be subject to enforcement
activities to comply with the Company’s procedures for recovery of amounts d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16 Borrowings (Details Narrative) - BRL (R$) R$ in Thousands</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l. 31, 2018</t>
        </is>
      </c>
    </row>
    <row r="3">
      <c r="A3" s="3" t="inlineStr">
        <is>
          <t>Disclosure of detailed information about borrowings [line items]</t>
        </is>
      </c>
    </row>
    <row r="4">
      <c r="A4" s="4" t="inlineStr">
        <is>
          <t>Principal amount</t>
        </is>
      </c>
      <c r="B4" s="6" t="inlineStr">
        <is>
          <t>R$ 2170000</t>
        </is>
      </c>
    </row>
    <row r="5">
      <c r="A5" s="4" t="inlineStr">
        <is>
          <t>Description of collateral</t>
        </is>
      </c>
      <c r="B5" s="4" t="inlineStr">
        <is>
          <t>Braskem S.A. has fully and unconditionally guaranteed the debt securities issued by Braskem Finance, Braskem America Finance and Braskem Netherlands Finance B.V. 100-percent-owned subsidiaries of Braskem.</t>
        </is>
      </c>
    </row>
    <row r="6">
      <c r="A6" s="4" t="inlineStr">
        <is>
          <t>Capitalized interest amount</t>
        </is>
      </c>
      <c r="B6" s="6" t="inlineStr">
        <is>
          <t>R$ 7000</t>
        </is>
      </c>
    </row>
    <row r="7">
      <c r="A7" s="4" t="inlineStr">
        <is>
          <t>UNITED STATES</t>
        </is>
      </c>
    </row>
    <row r="8">
      <c r="A8" s="3" t="inlineStr">
        <is>
          <t>Disclosure of detailed information about borrowings [line items]</t>
        </is>
      </c>
    </row>
    <row r="9">
      <c r="A9" s="4" t="inlineStr">
        <is>
          <t>Principal amount</t>
        </is>
      </c>
      <c r="B9" s="5" t="n">
        <v>2380</v>
      </c>
      <c r="C9" s="6" t="inlineStr">
        <is>
          <t>R$ 5068</t>
        </is>
      </c>
      <c r="D9" s="6" t="inlineStr">
        <is>
          <t>R$ 5738</t>
        </is>
      </c>
      <c r="E9" s="6" t="inlineStr">
        <is>
          <t>R$ 4158</t>
        </is>
      </c>
      <c r="F9" s="6" t="inlineStr">
        <is>
          <t>R$ 2780</t>
        </is>
      </c>
      <c r="G9" s="6" t="inlineStr">
        <is>
          <t>R$ 4549</t>
        </is>
      </c>
      <c r="H9" s="6" t="inlineStr">
        <is>
          <t>R$ 6231</t>
        </is>
      </c>
      <c r="I9" s="6" t="inlineStr">
        <is>
          <t>R$ 7688</t>
        </is>
      </c>
      <c r="J9" s="6" t="inlineStr">
        <is>
          <t>R$ 13823</t>
        </is>
      </c>
      <c r="K9" s="6" t="inlineStr">
        <is>
          <t>R$ 13677</t>
        </is>
      </c>
      <c r="L9" s="6" t="inlineStr">
        <is>
          <t>R$ 130650</t>
        </is>
      </c>
    </row>
    <row r="10">
      <c r="A10" s="4" t="inlineStr">
        <is>
          <t>UNITED STATES | Braskem america [member]</t>
        </is>
      </c>
    </row>
    <row r="11">
      <c r="A11" s="3" t="inlineStr">
        <is>
          <t>Disclosure of detailed information about borrowings [line items]</t>
        </is>
      </c>
    </row>
    <row r="12">
      <c r="A12" s="4" t="inlineStr">
        <is>
          <t>Principal amount</t>
        </is>
      </c>
      <c r="B12" s="6" t="inlineStr">
        <is>
          <t>R$ 11693300</t>
        </is>
      </c>
    </row>
    <row r="13">
      <c r="A13" s="4" t="inlineStr">
        <is>
          <t>Description of collateral</t>
        </is>
      </c>
      <c r="B13" s="4" t="inlineStr">
        <is>
          <t>Secured by Euler Hermes, a German export credit agency, which will be used to finance a portion of the investment in the new PP plant located in La Porte, Texas.</t>
        </is>
      </c>
    </row>
    <row r="14">
      <c r="A14" s="4" t="inlineStr">
        <is>
          <t>UNITED STATES | Braskem america [member] | US</t>
        </is>
      </c>
    </row>
    <row r="15">
      <c r="A15" s="3" t="inlineStr">
        <is>
          <t>Disclosure of detailed information about borrowings [line items]</t>
        </is>
      </c>
    </row>
    <row r="16">
      <c r="A16" s="4" t="inlineStr">
        <is>
          <t>Principal amount</t>
        </is>
      </c>
      <c r="B16" s="6" t="inlineStr">
        <is>
          <t>R$ 225000</t>
        </is>
      </c>
    </row>
    <row r="17">
      <c r="A17" s="4" t="inlineStr">
        <is>
          <t>ING [member]</t>
        </is>
      </c>
    </row>
    <row r="18">
      <c r="A18" s="3" t="inlineStr">
        <is>
          <t>Disclosure of detailed information about borrowings [line items]</t>
        </is>
      </c>
    </row>
    <row r="19">
      <c r="A19" s="4" t="inlineStr">
        <is>
          <t>Credit facility contracted terms</t>
        </is>
      </c>
      <c r="B19" s="4" t="inlineStr">
        <is>
          <t>5 years</t>
        </is>
      </c>
    </row>
    <row r="20">
      <c r="A20" s="4" t="inlineStr">
        <is>
          <t>MONFORTE [member]</t>
        </is>
      </c>
    </row>
    <row r="21">
      <c r="A21" s="3" t="inlineStr">
        <is>
          <t>Disclosure of detailed information about borrowings [line items]</t>
        </is>
      </c>
    </row>
    <row r="22">
      <c r="A22" s="4" t="inlineStr">
        <is>
          <t>Credit facility contracted terms</t>
        </is>
      </c>
      <c r="B22" s="4" t="inlineStr">
        <is>
          <t>7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4" customWidth="1" min="2" max="2"/>
    <col width="15" customWidth="1" min="3" max="3"/>
  </cols>
  <sheetData>
    <row r="1">
      <c r="A1" s="1" t="inlineStr">
        <is>
          <t>17 Braskem Idesa Financing (Details) - BRL (R$) R$ in Thousands</t>
        </is>
      </c>
      <c r="B1" s="2" t="inlineStr">
        <is>
          <t>12 Months Ended</t>
        </is>
      </c>
    </row>
    <row r="2">
      <c r="B2" s="2" t="inlineStr">
        <is>
          <t>Dec. 31, 2020</t>
        </is>
      </c>
      <c r="C2" s="2" t="inlineStr">
        <is>
          <t>Dec. 31, 2019</t>
        </is>
      </c>
    </row>
    <row r="3">
      <c r="A3" s="3" t="inlineStr">
        <is>
          <t>DisclosureOfDetailedInformationAboutBraskemIdesaFinancingLineItems [Line Items]</t>
        </is>
      </c>
    </row>
    <row r="4">
      <c r="A4" s="4" t="inlineStr">
        <is>
          <t>Braskem Idesa borrowings</t>
        </is>
      </c>
      <c r="B4" s="6" t="inlineStr">
        <is>
          <t>R$ 12059238</t>
        </is>
      </c>
      <c r="C4" s="6" t="inlineStr">
        <is>
          <t>R$ 9981726</t>
        </is>
      </c>
    </row>
    <row r="5">
      <c r="A5" s="4" t="inlineStr">
        <is>
          <t>Braskem Idesa borrowings, current</t>
        </is>
      </c>
      <c r="B5" s="5" t="n">
        <v>7660128</v>
      </c>
      <c r="C5" s="5" t="n">
        <v>744408</v>
      </c>
    </row>
    <row r="6">
      <c r="A6" s="4" t="inlineStr">
        <is>
          <t>Braskem Idesa borrowings, non current</t>
        </is>
      </c>
      <c r="B6" s="5" t="n">
        <v>4399110</v>
      </c>
      <c r="C6" s="5" t="n">
        <v>9237318</v>
      </c>
    </row>
    <row r="7">
      <c r="A7" s="4" t="inlineStr">
        <is>
          <t>Project finance I [member]</t>
        </is>
      </c>
    </row>
    <row r="8">
      <c r="A8" s="3" t="inlineStr">
        <is>
          <t>DisclosureOfDetailedInformationAboutBraskemIdesaFinancingLineItems [Line Items]</t>
        </is>
      </c>
    </row>
    <row r="9">
      <c r="A9" s="4" t="inlineStr">
        <is>
          <t>Principal amount</t>
        </is>
      </c>
      <c r="B9" s="5" t="n">
        <v>700000</v>
      </c>
    </row>
    <row r="10">
      <c r="A10" s="4" t="inlineStr">
        <is>
          <t>Outstanding amount</t>
        </is>
      </c>
      <c r="B10" s="6" t="inlineStr">
        <is>
          <t>R$ 467519</t>
        </is>
      </c>
    </row>
    <row r="11">
      <c r="A11" s="4" t="inlineStr">
        <is>
          <t>Maturity</t>
        </is>
      </c>
      <c r="B11" s="4" t="inlineStr">
        <is>
          <t>February 2027</t>
        </is>
      </c>
    </row>
    <row r="12">
      <c r="A12" s="4" t="inlineStr">
        <is>
          <t>Charges (% per year)</t>
        </is>
      </c>
      <c r="B12" s="4" t="inlineStr">
        <is>
          <t>US dollar exchange variation + quarterly Libor + 3.25</t>
        </is>
      </c>
    </row>
    <row r="13">
      <c r="A13" s="4" t="inlineStr">
        <is>
          <t>Braskem Idesa borrowings</t>
        </is>
      </c>
      <c r="B13" s="6" t="inlineStr">
        <is>
          <t>R$ 2444515</t>
        </is>
      </c>
      <c r="C13" s="5" t="n">
        <v>2149002</v>
      </c>
    </row>
    <row r="14">
      <c r="A14" s="4" t="inlineStr">
        <is>
          <t>Project finance II [member]</t>
        </is>
      </c>
    </row>
    <row r="15">
      <c r="A15" s="3" t="inlineStr">
        <is>
          <t>DisclosureOfDetailedInformationAboutBraskemIdesaFinancingLineItems [Line Items]</t>
        </is>
      </c>
    </row>
    <row r="16">
      <c r="A16" s="4" t="inlineStr">
        <is>
          <t>Principal amount</t>
        </is>
      </c>
      <c r="B16" s="5" t="n">
        <v>210000</v>
      </c>
    </row>
    <row r="17">
      <c r="A17" s="4" t="inlineStr">
        <is>
          <t>Outstanding amount</t>
        </is>
      </c>
      <c r="B17" s="6" t="inlineStr">
        <is>
          <t>R$ 131591</t>
        </is>
      </c>
    </row>
    <row r="18">
      <c r="A18" s="4" t="inlineStr">
        <is>
          <t>Maturity</t>
        </is>
      </c>
      <c r="B18" s="4" t="inlineStr">
        <is>
          <t>February 2027</t>
        </is>
      </c>
    </row>
    <row r="19">
      <c r="A19" s="4" t="inlineStr">
        <is>
          <t>Charges (% per year)</t>
        </is>
      </c>
      <c r="B19" s="4" t="inlineStr">
        <is>
          <t>US dollar exchange variation + 6.17</t>
        </is>
      </c>
    </row>
    <row r="20">
      <c r="A20" s="4" t="inlineStr">
        <is>
          <t>Braskem Idesa borrowings</t>
        </is>
      </c>
      <c r="B20" s="6" t="inlineStr">
        <is>
          <t>R$ 690311</t>
        </is>
      </c>
      <c r="C20" s="5" t="n">
        <v>608260</v>
      </c>
    </row>
    <row r="21">
      <c r="A21" s="4" t="inlineStr">
        <is>
          <t>Project finance III [member]</t>
        </is>
      </c>
    </row>
    <row r="22">
      <c r="A22" s="3" t="inlineStr">
        <is>
          <t>DisclosureOfDetailedInformationAboutBraskemIdesaFinancingLineItems [Line Items]</t>
        </is>
      </c>
    </row>
    <row r="23">
      <c r="A23" s="4" t="inlineStr">
        <is>
          <t>Principal amount</t>
        </is>
      </c>
      <c r="B23" s="5" t="n">
        <v>600000</v>
      </c>
    </row>
    <row r="24">
      <c r="A24" s="4" t="inlineStr">
        <is>
          <t>Outstanding amount</t>
        </is>
      </c>
      <c r="B24" s="6" t="inlineStr">
        <is>
          <t>R$ 409870</t>
        </is>
      </c>
    </row>
    <row r="25">
      <c r="A25" s="4" t="inlineStr">
        <is>
          <t>Maturity</t>
        </is>
      </c>
      <c r="B25" s="4" t="inlineStr">
        <is>
          <t>February 2029</t>
        </is>
      </c>
    </row>
    <row r="26">
      <c r="A26" s="4" t="inlineStr">
        <is>
          <t>Charges (% per year)</t>
        </is>
      </c>
      <c r="B26" s="4" t="inlineStr">
        <is>
          <t>US dollar exchange variation + 4.33</t>
        </is>
      </c>
    </row>
    <row r="27">
      <c r="A27" s="4" t="inlineStr">
        <is>
          <t>Braskem Idesa borrowings</t>
        </is>
      </c>
      <c r="B27" s="6" t="inlineStr">
        <is>
          <t>R$ 2145326</t>
        </is>
      </c>
      <c r="C27" s="5" t="n">
        <v>1849896</v>
      </c>
    </row>
    <row r="28">
      <c r="A28" s="4" t="inlineStr">
        <is>
          <t>Project finance IV [member]</t>
        </is>
      </c>
    </row>
    <row r="29">
      <c r="A29" s="3" t="inlineStr">
        <is>
          <t>DisclosureOfDetailedInformationAboutBraskemIdesaFinancingLineItems [Line Items]</t>
        </is>
      </c>
    </row>
    <row r="30">
      <c r="A30" s="4" t="inlineStr">
        <is>
          <t>Principal amount</t>
        </is>
      </c>
      <c r="B30" s="5" t="n">
        <v>660000</v>
      </c>
    </row>
    <row r="31">
      <c r="A31" s="4" t="inlineStr">
        <is>
          <t>Outstanding amount</t>
        </is>
      </c>
      <c r="B31" s="6" t="inlineStr">
        <is>
          <t>R$ 462463</t>
        </is>
      </c>
    </row>
    <row r="32">
      <c r="A32" s="4" t="inlineStr">
        <is>
          <t>Maturity</t>
        </is>
      </c>
      <c r="B32" s="4" t="inlineStr">
        <is>
          <t>February 2029</t>
        </is>
      </c>
    </row>
    <row r="33">
      <c r="A33" s="4" t="inlineStr">
        <is>
          <t>Charges (% per year)</t>
        </is>
      </c>
      <c r="B33" s="4" t="inlineStr">
        <is>
          <t>US dollar exchange variation + quarterly Libor + 3.88</t>
        </is>
      </c>
    </row>
    <row r="34">
      <c r="A34" s="4" t="inlineStr">
        <is>
          <t>Braskem Idesa borrowings</t>
        </is>
      </c>
      <c r="B34" s="6" t="inlineStr">
        <is>
          <t>R$ 2419920</t>
        </is>
      </c>
      <c r="C34" s="5" t="n">
        <v>2078545</v>
      </c>
    </row>
    <row r="35">
      <c r="A35" s="4" t="inlineStr">
        <is>
          <t>Bond [member]</t>
        </is>
      </c>
    </row>
    <row r="36">
      <c r="A36" s="3" t="inlineStr">
        <is>
          <t>DisclosureOfDetailedInformationAboutBraskemIdesaFinancingLineItems [Line Items]</t>
        </is>
      </c>
    </row>
    <row r="37">
      <c r="A37" s="4" t="inlineStr">
        <is>
          <t>Principal amount</t>
        </is>
      </c>
      <c r="B37" s="5" t="n">
        <v>900000</v>
      </c>
    </row>
    <row r="38">
      <c r="A38" s="4" t="inlineStr">
        <is>
          <t>Outstanding amount</t>
        </is>
      </c>
      <c r="B38" s="6" t="inlineStr">
        <is>
          <t>R$ 900000</t>
        </is>
      </c>
    </row>
    <row r="39">
      <c r="A39" s="4" t="inlineStr">
        <is>
          <t>Maturity</t>
        </is>
      </c>
      <c r="B39" s="4" t="inlineStr">
        <is>
          <t>November 2029</t>
        </is>
      </c>
    </row>
    <row r="40">
      <c r="A40" s="4" t="inlineStr">
        <is>
          <t>Charges (% per year)</t>
        </is>
      </c>
      <c r="B40" s="4" t="inlineStr">
        <is>
          <t>Us dollar exchange variation + 7.45</t>
        </is>
      </c>
    </row>
    <row r="41">
      <c r="A41" s="4" t="inlineStr">
        <is>
          <t>Braskem Idesa borrowings</t>
        </is>
      </c>
      <c r="B41" s="6" t="inlineStr">
        <is>
          <t>R$ 4729587</t>
        </is>
      </c>
      <c r="C41" s="5" t="n">
        <v>3640381</v>
      </c>
    </row>
    <row r="42">
      <c r="A42" s="4" t="inlineStr">
        <is>
          <t>Transactions costs [member]</t>
        </is>
      </c>
    </row>
    <row r="43">
      <c r="A43" s="3" t="inlineStr">
        <is>
          <t>DisclosureOfDetailedInformationAboutBraskemIdesaFinancingLineItems [Line Items]</t>
        </is>
      </c>
    </row>
    <row r="44">
      <c r="A44" s="4" t="inlineStr">
        <is>
          <t>Braskem Idesa borrowings</t>
        </is>
      </c>
      <c r="B44" s="5" t="n">
        <v>-370421</v>
      </c>
      <c r="C44" s="5" t="n">
        <v>-344358</v>
      </c>
    </row>
    <row r="45">
      <c r="A45" s="4" t="inlineStr">
        <is>
          <t>Project finance [member]</t>
        </is>
      </c>
    </row>
    <row r="46">
      <c r="A46" s="3" t="inlineStr">
        <is>
          <t>DisclosureOfDetailedInformationAboutBraskemIdesaFinancingLineItems [Line Items]</t>
        </is>
      </c>
    </row>
    <row r="47">
      <c r="A47" s="4" t="inlineStr">
        <is>
          <t>Principal amount</t>
        </is>
      </c>
      <c r="B47" s="5" t="n">
        <v>2170000</v>
      </c>
    </row>
    <row r="48">
      <c r="A48" s="4" t="inlineStr">
        <is>
          <t>Outstanding amount</t>
        </is>
      </c>
      <c r="B48" s="5" t="n">
        <v>1471443</v>
      </c>
    </row>
    <row r="49">
      <c r="A49" s="4" t="inlineStr">
        <is>
          <t>Braskem Idesa borrowings</t>
        </is>
      </c>
      <c r="B49" s="6" t="inlineStr">
        <is>
          <t>R$ 7700072</t>
        </is>
      </c>
      <c r="C49" s="6" t="inlineStr">
        <is>
          <t>R$ 6685703</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17 Braskem Idesa Financing (Details 1) - BRL (R$) R$ in Thousands</t>
        </is>
      </c>
      <c r="B1" s="2" t="inlineStr">
        <is>
          <t>Dec. 31, 2020</t>
        </is>
      </c>
      <c r="C1" s="2" t="inlineStr">
        <is>
          <t>Dec. 31, 2019</t>
        </is>
      </c>
    </row>
    <row r="2">
      <c r="A2" s="3" t="inlineStr">
        <is>
          <t>DisclosureOfDetailedInformationAboutBraskemIdesaFinancingLineItems [Line Items]</t>
        </is>
      </c>
    </row>
    <row r="3">
      <c r="A3" s="4" t="inlineStr">
        <is>
          <t>With breach of contratual obligations</t>
        </is>
      </c>
      <c r="B3" s="6" t="inlineStr">
        <is>
          <t>R$ 12059238</t>
        </is>
      </c>
      <c r="C3" s="6" t="inlineStr">
        <is>
          <t>R$ 9981726</t>
        </is>
      </c>
    </row>
    <row r="4">
      <c r="A4" s="4" t="inlineStr">
        <is>
          <t>Original contractual maturities</t>
        </is>
      </c>
      <c r="B4" s="5" t="n">
        <v>12059238</v>
      </c>
      <c r="C4" s="5" t="n">
        <v>9981726</v>
      </c>
    </row>
    <row r="5">
      <c r="A5" s="4" t="inlineStr">
        <is>
          <t>2020 [member]</t>
        </is>
      </c>
    </row>
    <row r="6">
      <c r="A6" s="3" t="inlineStr">
        <is>
          <t>DisclosureOfDetailedInformationAboutBraskemIdesaFinancingLineItems [Line Items]</t>
        </is>
      </c>
    </row>
    <row r="7">
      <c r="A7" s="4" t="inlineStr">
        <is>
          <t>With breach of contratual obligations</t>
        </is>
      </c>
      <c r="C7" s="5" t="n">
        <v>744408</v>
      </c>
    </row>
    <row r="8">
      <c r="A8" s="4" t="inlineStr">
        <is>
          <t>Original contractual maturities</t>
        </is>
      </c>
      <c r="C8" s="5" t="n">
        <v>744408</v>
      </c>
    </row>
    <row r="9">
      <c r="A9" s="4" t="inlineStr">
        <is>
          <t>2021 [member]</t>
        </is>
      </c>
    </row>
    <row r="10">
      <c r="A10" s="3" t="inlineStr">
        <is>
          <t>DisclosureOfDetailedInformationAboutBraskemIdesaFinancingLineItems [Line Items]</t>
        </is>
      </c>
    </row>
    <row r="11">
      <c r="A11" s="4" t="inlineStr">
        <is>
          <t>With breach of contratual obligations</t>
        </is>
      </c>
      <c r="B11" s="5" t="n">
        <v>7660128</v>
      </c>
      <c r="C11" s="5" t="n">
        <v>800752</v>
      </c>
    </row>
    <row r="12">
      <c r="A12" s="4" t="inlineStr">
        <is>
          <t>Original contractual maturities</t>
        </is>
      </c>
      <c r="B12" s="5" t="n">
        <v>1121482</v>
      </c>
      <c r="C12" s="5" t="n">
        <v>800752</v>
      </c>
    </row>
    <row r="13">
      <c r="A13" s="4" t="inlineStr">
        <is>
          <t>2022 [member]</t>
        </is>
      </c>
    </row>
    <row r="14">
      <c r="A14" s="3" t="inlineStr">
        <is>
          <t>DisclosureOfDetailedInformationAboutBraskemIdesaFinancingLineItems [Line Items]</t>
        </is>
      </c>
    </row>
    <row r="15">
      <c r="A15" s="4" t="inlineStr">
        <is>
          <t>With breach of contratual obligations</t>
        </is>
      </c>
      <c r="C15" s="5" t="n">
        <v>699090</v>
      </c>
    </row>
    <row r="16">
      <c r="A16" s="4" t="inlineStr">
        <is>
          <t>Original contractual maturities</t>
        </is>
      </c>
      <c r="B16" s="5" t="n">
        <v>907343</v>
      </c>
      <c r="C16" s="5" t="n">
        <v>699090</v>
      </c>
    </row>
    <row r="17">
      <c r="A17" s="4" t="inlineStr">
        <is>
          <t>2023 [member]</t>
        </is>
      </c>
    </row>
    <row r="18">
      <c r="A18" s="3" t="inlineStr">
        <is>
          <t>DisclosureOfDetailedInformationAboutBraskemIdesaFinancingLineItems [Line Items]</t>
        </is>
      </c>
    </row>
    <row r="19">
      <c r="A19" s="4" t="inlineStr">
        <is>
          <t>With breach of contratual obligations</t>
        </is>
      </c>
      <c r="C19" s="5" t="n">
        <v>892568</v>
      </c>
    </row>
    <row r="20">
      <c r="A20" s="4" t="inlineStr">
        <is>
          <t>Original contractual maturities</t>
        </is>
      </c>
      <c r="B20" s="5" t="n">
        <v>1157584</v>
      </c>
      <c r="C20" s="5" t="n">
        <v>892568</v>
      </c>
    </row>
    <row r="21">
      <c r="A21" s="4" t="inlineStr">
        <is>
          <t>2024 [member]</t>
        </is>
      </c>
    </row>
    <row r="22">
      <c r="A22" s="3" t="inlineStr">
        <is>
          <t>DisclosureOfDetailedInformationAboutBraskemIdesaFinancingLineItems [Line Items]</t>
        </is>
      </c>
    </row>
    <row r="23">
      <c r="A23" s="4" t="inlineStr">
        <is>
          <t>With breach of contratual obligations</t>
        </is>
      </c>
      <c r="C23" s="5" t="n">
        <v>978479</v>
      </c>
    </row>
    <row r="24">
      <c r="A24" s="4" t="inlineStr">
        <is>
          <t>Original contractual maturities</t>
        </is>
      </c>
      <c r="B24" s="5" t="n">
        <v>1268619</v>
      </c>
      <c r="C24" s="5" t="n">
        <v>978479</v>
      </c>
    </row>
    <row r="25">
      <c r="A25" s="4" t="inlineStr">
        <is>
          <t>2025 [member]</t>
        </is>
      </c>
    </row>
    <row r="26">
      <c r="A26" s="3" t="inlineStr">
        <is>
          <t>DisclosureOfDetailedInformationAboutBraskemIdesaFinancingLineItems [Line Items]</t>
        </is>
      </c>
    </row>
    <row r="27">
      <c r="A27" s="4" t="inlineStr">
        <is>
          <t>With breach of contratual obligations</t>
        </is>
      </c>
      <c r="C27" s="5" t="n">
        <v>883333</v>
      </c>
    </row>
    <row r="28">
      <c r="A28" s="4" t="inlineStr">
        <is>
          <t>Original contractual maturities</t>
        </is>
      </c>
      <c r="B28" s="5" t="n">
        <v>1145377</v>
      </c>
      <c r="C28" s="5" t="n">
        <v>883333</v>
      </c>
    </row>
    <row r="29">
      <c r="A29" s="4" t="inlineStr">
        <is>
          <t>2026 [member]</t>
        </is>
      </c>
    </row>
    <row r="30">
      <c r="A30" s="3" t="inlineStr">
        <is>
          <t>DisclosureOfDetailedInformationAboutBraskemIdesaFinancingLineItems [Line Items]</t>
        </is>
      </c>
    </row>
    <row r="31">
      <c r="A31" s="4" t="inlineStr">
        <is>
          <t>With breach of contratual obligations</t>
        </is>
      </c>
      <c r="C31" s="5" t="n">
        <v>743566</v>
      </c>
    </row>
    <row r="32">
      <c r="A32" s="4" t="inlineStr">
        <is>
          <t>Original contractual maturities</t>
        </is>
      </c>
      <c r="B32" s="5" t="n">
        <v>964410</v>
      </c>
      <c r="C32" s="5" t="n">
        <v>743566</v>
      </c>
    </row>
    <row r="33">
      <c r="A33" s="4" t="inlineStr">
        <is>
          <t>2027 [member]</t>
        </is>
      </c>
    </row>
    <row r="34">
      <c r="A34" s="3" t="inlineStr">
        <is>
          <t>DisclosureOfDetailedInformationAboutBraskemIdesaFinancingLineItems [Line Items]</t>
        </is>
      </c>
    </row>
    <row r="35">
      <c r="A35" s="4" t="inlineStr">
        <is>
          <t>With breach of contratual obligations</t>
        </is>
      </c>
      <c r="C35" s="5" t="n">
        <v>329718</v>
      </c>
    </row>
    <row r="36">
      <c r="A36" s="4" t="inlineStr">
        <is>
          <t>Original contractual maturities</t>
        </is>
      </c>
      <c r="B36" s="5" t="n">
        <v>428750</v>
      </c>
      <c r="C36" s="5" t="n">
        <v>329718</v>
      </c>
    </row>
    <row r="37">
      <c r="A37" s="4" t="inlineStr">
        <is>
          <t>2028 [member]</t>
        </is>
      </c>
    </row>
    <row r="38">
      <c r="A38" s="3" t="inlineStr">
        <is>
          <t>DisclosureOfDetailedInformationAboutBraskemIdesaFinancingLineItems [Line Items]</t>
        </is>
      </c>
    </row>
    <row r="39">
      <c r="A39" s="4" t="inlineStr">
        <is>
          <t>With breach of contratual obligations</t>
        </is>
      </c>
      <c r="C39" s="5" t="n">
        <v>257117</v>
      </c>
    </row>
    <row r="40">
      <c r="A40" s="4" t="inlineStr">
        <is>
          <t>Original contractual maturities</t>
        </is>
      </c>
      <c r="B40" s="5" t="n">
        <v>334753</v>
      </c>
      <c r="C40" s="5" t="n">
        <v>257117</v>
      </c>
    </row>
    <row r="41">
      <c r="A41" s="4" t="inlineStr">
        <is>
          <t>2029 [member]</t>
        </is>
      </c>
    </row>
    <row r="42">
      <c r="A42" s="3" t="inlineStr">
        <is>
          <t>DisclosureOfDetailedInformationAboutBraskemIdesaFinancingLineItems [Line Items]</t>
        </is>
      </c>
    </row>
    <row r="43">
      <c r="A43" s="4" t="inlineStr">
        <is>
          <t>With breach of contratual obligations</t>
        </is>
      </c>
      <c r="B43" s="5" t="n">
        <v>4399110</v>
      </c>
      <c r="C43" s="5" t="n">
        <v>3652695</v>
      </c>
    </row>
    <row r="44">
      <c r="A44" s="4" t="inlineStr">
        <is>
          <t>Original contractual maturities</t>
        </is>
      </c>
      <c r="B44" s="6" t="inlineStr">
        <is>
          <t>R$ 4730920</t>
        </is>
      </c>
      <c r="C44" s="6" t="inlineStr">
        <is>
          <t>R$ 365269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7 Braskem Idesa financing (Details Narrative) - BRL (R$) R$ in Thousands</t>
        </is>
      </c>
      <c r="B1" s="2" t="inlineStr">
        <is>
          <t>Dec. 31, 2020</t>
        </is>
      </c>
      <c r="C1" s="2" t="inlineStr">
        <is>
          <t>Dec. 31, 2019</t>
        </is>
      </c>
    </row>
    <row r="2">
      <c r="A2" s="3" t="inlineStr">
        <is>
          <t>DisclosureOfDetailedInformationAboutBraskemIdesaFinancingLineItems [Line Items]</t>
        </is>
      </c>
    </row>
    <row r="3">
      <c r="A3" s="4" t="inlineStr">
        <is>
          <t>Braskem Idesa Borrowings non current</t>
        </is>
      </c>
      <c r="B3" s="6" t="inlineStr">
        <is>
          <t>R$ 6538646</t>
        </is>
      </c>
    </row>
    <row r="4">
      <c r="A4" s="4" t="inlineStr">
        <is>
          <t>BRL</t>
        </is>
      </c>
    </row>
    <row r="5">
      <c r="A5" s="3" t="inlineStr">
        <is>
          <t>DisclosureOfDetailedInformationAboutBraskemIdesaFinancingLineItems [Line Items]</t>
        </is>
      </c>
    </row>
    <row r="6">
      <c r="A6" s="4" t="inlineStr">
        <is>
          <t>Transaction costs</t>
        </is>
      </c>
      <c r="B6" s="5" t="n">
        <v>1000000</v>
      </c>
      <c r="C6" s="6" t="inlineStr">
        <is>
          <t>R$ 1100000</t>
        </is>
      </c>
    </row>
    <row r="7">
      <c r="A7" s="4" t="inlineStr">
        <is>
          <t>US</t>
        </is>
      </c>
    </row>
    <row r="8">
      <c r="A8" s="3" t="inlineStr">
        <is>
          <t>DisclosureOfDetailedInformationAboutBraskemIdesaFinancingLineItems [Line Items]</t>
        </is>
      </c>
    </row>
    <row r="9">
      <c r="A9" s="4" t="inlineStr">
        <is>
          <t>Transaction costs</t>
        </is>
      </c>
      <c r="B9" s="6" t="inlineStr">
        <is>
          <t>R$ 194000</t>
        </is>
      </c>
      <c r="C9" s="6" t="inlineStr">
        <is>
          <t>R$ 208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18 Debentures (Details) - BRL (R$) R$ in Thousands</t>
        </is>
      </c>
      <c r="B1" s="2" t="inlineStr">
        <is>
          <t>12 Months Ended</t>
        </is>
      </c>
    </row>
    <row r="2">
      <c r="B2" s="2" t="inlineStr">
        <is>
          <t>Dec. 31, 2020</t>
        </is>
      </c>
      <c r="C2" s="2" t="inlineStr">
        <is>
          <t>Dec. 31, 2019</t>
        </is>
      </c>
    </row>
    <row r="3">
      <c r="A3" s="3" t="inlineStr">
        <is>
          <t>DisclosureOfDetailedInformationAboutDebenturesLineItems [Line Items]</t>
        </is>
      </c>
    </row>
    <row r="4">
      <c r="A4" s="4" t="inlineStr">
        <is>
          <t>Debentures</t>
        </is>
      </c>
      <c r="B4" s="6" t="inlineStr">
        <is>
          <t>R$ 236115</t>
        </is>
      </c>
      <c r="C4" s="6" t="inlineStr">
        <is>
          <t>R$ 274567</t>
        </is>
      </c>
    </row>
    <row r="5">
      <c r="A5" s="4" t="inlineStr">
        <is>
          <t>Debentures, current</t>
        </is>
      </c>
      <c r="B5" s="5" t="n">
        <v>54436</v>
      </c>
      <c r="C5" s="5" t="n">
        <v>46666</v>
      </c>
    </row>
    <row r="6">
      <c r="A6" s="4" t="inlineStr">
        <is>
          <t>Debentures, noncurrent</t>
        </is>
      </c>
      <c r="B6" s="6" t="inlineStr">
        <is>
          <t>R$ 181679</t>
        </is>
      </c>
      <c r="C6" s="5" t="n">
        <v>227901</v>
      </c>
    </row>
    <row r="7">
      <c r="A7" s="4" t="inlineStr">
        <is>
          <t>Debentures [member]</t>
        </is>
      </c>
    </row>
    <row r="8">
      <c r="A8" s="3" t="inlineStr">
        <is>
          <t>DisclosureOfDetailedInformationAboutDebenturesLineItems [Line Items]</t>
        </is>
      </c>
    </row>
    <row r="9">
      <c r="A9" s="4" t="inlineStr">
        <is>
          <t>Issue date</t>
        </is>
      </c>
      <c r="B9" s="4" t="inlineStr">
        <is>
          <t>March 2013</t>
        </is>
      </c>
    </row>
    <row r="10">
      <c r="A10" s="4" t="inlineStr">
        <is>
          <t>Maturity</t>
        </is>
      </c>
      <c r="B10" s="4" t="inlineStr">
        <is>
          <t>March 2025</t>
        </is>
      </c>
    </row>
    <row r="11">
      <c r="A11" s="4" t="inlineStr">
        <is>
          <t>Annual financial charges (%)</t>
        </is>
      </c>
      <c r="B11" s="4" t="inlineStr">
        <is>
          <t>IPCA + 6%</t>
        </is>
      </c>
    </row>
    <row r="12">
      <c r="A12" s="4" t="inlineStr">
        <is>
          <t>Debentures</t>
        </is>
      </c>
      <c r="B12" s="6" t="inlineStr">
        <is>
          <t>R$ 177009</t>
        </is>
      </c>
      <c r="C12" s="5" t="n">
        <v>202992</v>
      </c>
    </row>
    <row r="13">
      <c r="A13" s="4" t="inlineStr">
        <is>
          <t>Debentures [member]</t>
        </is>
      </c>
    </row>
    <row r="14">
      <c r="A14" s="3" t="inlineStr">
        <is>
          <t>DisclosureOfDetailedInformationAboutDebenturesLineItems [Line Items]</t>
        </is>
      </c>
    </row>
    <row r="15">
      <c r="A15" s="4" t="inlineStr">
        <is>
          <t>Issue date</t>
        </is>
      </c>
      <c r="B15" s="4" t="inlineStr">
        <is>
          <t>September 2013</t>
        </is>
      </c>
    </row>
    <row r="16">
      <c r="A16" s="4" t="inlineStr">
        <is>
          <t>Maturity</t>
        </is>
      </c>
      <c r="B16" s="4" t="inlineStr">
        <is>
          <t>September 2025</t>
        </is>
      </c>
    </row>
    <row r="17">
      <c r="A17" s="4" t="inlineStr">
        <is>
          <t>Annual financial charges (%)</t>
        </is>
      </c>
      <c r="B17" s="4" t="inlineStr">
        <is>
          <t>126.5% of CDI</t>
        </is>
      </c>
    </row>
    <row r="18">
      <c r="A18" s="4" t="inlineStr">
        <is>
          <t>Debentures</t>
        </is>
      </c>
      <c r="B18" s="6" t="inlineStr">
        <is>
          <t>R$ 59106</t>
        </is>
      </c>
      <c r="C18" s="6" t="inlineStr">
        <is>
          <t>R$ 71575</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8 Debentures (Details 1) - BRL (R$) R$ in Thousands</t>
        </is>
      </c>
      <c r="B1" s="2" t="inlineStr">
        <is>
          <t>Dec. 31, 2020</t>
        </is>
      </c>
      <c r="C1" s="2" t="inlineStr">
        <is>
          <t>Dec. 31, 2019</t>
        </is>
      </c>
    </row>
    <row r="2">
      <c r="A2" s="3" t="inlineStr">
        <is>
          <t>DisclosureOfDetailedInformationAboutDebenturesLineItems [Line Items]</t>
        </is>
      </c>
    </row>
    <row r="3">
      <c r="A3" s="4" t="inlineStr">
        <is>
          <t>Debentures, noncurrent</t>
        </is>
      </c>
      <c r="B3" s="6" t="inlineStr">
        <is>
          <t>R$ 181679</t>
        </is>
      </c>
      <c r="C3" s="6" t="inlineStr">
        <is>
          <t>R$ 227901</t>
        </is>
      </c>
    </row>
    <row r="4">
      <c r="A4" s="4" t="inlineStr">
        <is>
          <t>2021 [member]</t>
        </is>
      </c>
    </row>
    <row r="5">
      <c r="A5" s="3" t="inlineStr">
        <is>
          <t>DisclosureOfDetailedInformationAboutDebenturesLineItems [Line Items]</t>
        </is>
      </c>
    </row>
    <row r="6">
      <c r="A6" s="4" t="inlineStr">
        <is>
          <t>Debentures, noncurrent</t>
        </is>
      </c>
      <c r="B6" s="4" t="inlineStr">
        <is>
          <t xml:space="preserve"> </t>
        </is>
      </c>
      <c r="C6" s="5" t="n">
        <v>52078</v>
      </c>
    </row>
    <row r="7">
      <c r="A7" s="4" t="inlineStr">
        <is>
          <t>2022 [member]</t>
        </is>
      </c>
    </row>
    <row r="8">
      <c r="A8" s="3" t="inlineStr">
        <is>
          <t>DisclosureOfDetailedInformationAboutDebenturesLineItems [Line Items]</t>
        </is>
      </c>
    </row>
    <row r="9">
      <c r="A9" s="4" t="inlineStr">
        <is>
          <t>Debentures, noncurrent</t>
        </is>
      </c>
      <c r="B9" s="5" t="n">
        <v>53406</v>
      </c>
      <c r="C9" s="5" t="n">
        <v>52100</v>
      </c>
    </row>
    <row r="10">
      <c r="A10" s="4" t="inlineStr">
        <is>
          <t>2023 [member]</t>
        </is>
      </c>
    </row>
    <row r="11">
      <c r="A11" s="3" t="inlineStr">
        <is>
          <t>DisclosureOfDetailedInformationAboutDebenturesLineItems [Line Items]</t>
        </is>
      </c>
    </row>
    <row r="12">
      <c r="A12" s="4" t="inlineStr">
        <is>
          <t>Debentures, noncurrent</t>
        </is>
      </c>
      <c r="B12" s="5" t="n">
        <v>53417</v>
      </c>
      <c r="C12" s="5" t="n">
        <v>52125</v>
      </c>
    </row>
    <row r="13">
      <c r="A13" s="4" t="inlineStr">
        <is>
          <t>2024 [member]</t>
        </is>
      </c>
    </row>
    <row r="14">
      <c r="A14" s="3" t="inlineStr">
        <is>
          <t>DisclosureOfDetailedInformationAboutDebenturesLineItems [Line Items]</t>
        </is>
      </c>
    </row>
    <row r="15">
      <c r="A15" s="4" t="inlineStr">
        <is>
          <t>Debentures, noncurrent</t>
        </is>
      </c>
      <c r="B15" s="5" t="n">
        <v>53443</v>
      </c>
      <c r="C15" s="5" t="n">
        <v>52153</v>
      </c>
    </row>
    <row r="16">
      <c r="A16" s="4" t="inlineStr">
        <is>
          <t>2025 [member]</t>
        </is>
      </c>
    </row>
    <row r="17">
      <c r="A17" s="3" t="inlineStr">
        <is>
          <t>DisclosureOfDetailedInformationAboutDebenturesLineItems [Line Items]</t>
        </is>
      </c>
    </row>
    <row r="18">
      <c r="A18" s="4" t="inlineStr">
        <is>
          <t>Debentures, noncurrent</t>
        </is>
      </c>
      <c r="B18" s="6" t="inlineStr">
        <is>
          <t>R$ 21413</t>
        </is>
      </c>
      <c r="C18" s="6" t="inlineStr">
        <is>
          <t>R$ 1944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19 Reconciliation of borrowing activities in the statement of cash flow (Details) R$ in Thousands</t>
        </is>
      </c>
      <c r="B1" s="2" t="inlineStr">
        <is>
          <t>12 Months Ended</t>
        </is>
      </c>
    </row>
    <row r="2">
      <c r="B2" s="2" t="inlineStr">
        <is>
          <t>Dec. 31, 2020BRL (R$)</t>
        </is>
      </c>
    </row>
    <row r="3">
      <c r="A3" s="4" t="inlineStr">
        <is>
          <t>Borrowings [member]</t>
        </is>
      </c>
    </row>
    <row r="4">
      <c r="A4" s="3" t="inlineStr">
        <is>
          <t>DisclosureOfFinancingActivitiesInStatementOfCashFlowLineItems [Line Items]</t>
        </is>
      </c>
    </row>
    <row r="5">
      <c r="A5" s="4" t="inlineStr">
        <is>
          <t>Beginning balance</t>
        </is>
      </c>
      <c r="B5" s="6" t="inlineStr">
        <is>
          <t>R$ 29016976</t>
        </is>
      </c>
    </row>
    <row r="6">
      <c r="A6" s="4" t="inlineStr">
        <is>
          <t>Acquired</t>
        </is>
      </c>
      <c r="B6" s="5" t="n">
        <v>13049459</v>
      </c>
    </row>
    <row r="7">
      <c r="A7" s="4" t="inlineStr">
        <is>
          <t>Payments</t>
        </is>
      </c>
      <c r="B7" s="5" t="n">
        <v>-8699033</v>
      </c>
    </row>
    <row r="8">
      <c r="A8" s="4" t="inlineStr">
        <is>
          <t>Cash used in financing activities</t>
        </is>
      </c>
      <c r="B8" s="5" t="n">
        <v>4350426</v>
      </c>
    </row>
    <row r="9">
      <c r="A9" s="3" t="inlineStr">
        <is>
          <t>Other changes</t>
        </is>
      </c>
    </row>
    <row r="10">
      <c r="A10" s="4" t="inlineStr">
        <is>
          <t>Interest paid</t>
        </is>
      </c>
      <c r="B10" s="5" t="n">
        <v>-1754199</v>
      </c>
    </row>
    <row r="11">
      <c r="A11" s="4" t="inlineStr">
        <is>
          <t>Interest and monetary and exchange variations, net</t>
        </is>
      </c>
      <c r="B11" s="5" t="n">
        <v>4664034</v>
      </c>
    </row>
    <row r="12">
      <c r="A12" s="4" t="inlineStr">
        <is>
          <t>Currency translation adjustments</t>
        </is>
      </c>
      <c r="B12" s="5" t="n">
        <v>5454886</v>
      </c>
    </row>
    <row r="13">
      <c r="A13" s="4" t="inlineStr">
        <is>
          <t>Total other changes</t>
        </is>
      </c>
      <c r="B13" s="5" t="n">
        <v>8364721</v>
      </c>
    </row>
    <row r="14">
      <c r="A14" s="4" t="inlineStr">
        <is>
          <t>Ending balance</t>
        </is>
      </c>
      <c r="B14" s="5" t="n">
        <v>41732123</v>
      </c>
    </row>
    <row r="15">
      <c r="A15" s="4" t="inlineStr">
        <is>
          <t>Debentures [member]</t>
        </is>
      </c>
    </row>
    <row r="16">
      <c r="A16" s="3" t="inlineStr">
        <is>
          <t>DisclosureOfFinancingActivitiesInStatementOfCashFlowLineItems [Line Items]</t>
        </is>
      </c>
    </row>
    <row r="17">
      <c r="A17" s="4" t="inlineStr">
        <is>
          <t>Beginning balance</t>
        </is>
      </c>
      <c r="B17" s="5" t="n">
        <v>274567</v>
      </c>
    </row>
    <row r="18">
      <c r="A18" s="4" t="inlineStr">
        <is>
          <t>Payments</t>
        </is>
      </c>
      <c r="B18" s="5" t="n">
        <v>-35472</v>
      </c>
    </row>
    <row r="19">
      <c r="A19" s="4" t="inlineStr">
        <is>
          <t>Cash used in financing activities</t>
        </is>
      </c>
      <c r="B19" s="5" t="n">
        <v>-35472</v>
      </c>
    </row>
    <row r="20">
      <c r="A20" s="3" t="inlineStr">
        <is>
          <t>Other changes</t>
        </is>
      </c>
    </row>
    <row r="21">
      <c r="A21" s="4" t="inlineStr">
        <is>
          <t>Interest paid</t>
        </is>
      </c>
      <c r="B21" s="5" t="n">
        <v>24945</v>
      </c>
    </row>
    <row r="22">
      <c r="A22" s="4" t="inlineStr">
        <is>
          <t>Interest and monetary and exchange variations, net</t>
        </is>
      </c>
      <c r="B22" s="5" t="n">
        <v>21965</v>
      </c>
    </row>
    <row r="23">
      <c r="A23" s="4" t="inlineStr">
        <is>
          <t>Total other changes</t>
        </is>
      </c>
      <c r="B23" s="5" t="n">
        <v>-2980</v>
      </c>
    </row>
    <row r="24">
      <c r="A24" s="4" t="inlineStr">
        <is>
          <t>Ending balance</t>
        </is>
      </c>
      <c r="B24" s="5" t="n">
        <v>236115</v>
      </c>
    </row>
    <row r="25">
      <c r="A25" s="4" t="inlineStr">
        <is>
          <t>Total borrowings and debentures [member]</t>
        </is>
      </c>
    </row>
    <row r="26">
      <c r="A26" s="3" t="inlineStr">
        <is>
          <t>DisclosureOfFinancingActivitiesInStatementOfCashFlowLineItems [Line Items]</t>
        </is>
      </c>
    </row>
    <row r="27">
      <c r="A27" s="4" t="inlineStr">
        <is>
          <t>Beginning balance</t>
        </is>
      </c>
      <c r="B27" s="5" t="n">
        <v>29291543</v>
      </c>
    </row>
    <row r="28">
      <c r="A28" s="4" t="inlineStr">
        <is>
          <t>Acquired</t>
        </is>
      </c>
      <c r="B28" s="5" t="n">
        <v>13049459</v>
      </c>
    </row>
    <row r="29">
      <c r="A29" s="4" t="inlineStr">
        <is>
          <t>Payments</t>
        </is>
      </c>
      <c r="B29" s="5" t="n">
        <v>-8734505</v>
      </c>
    </row>
    <row r="30">
      <c r="A30" s="4" t="inlineStr">
        <is>
          <t>Cash used in financing activities</t>
        </is>
      </c>
      <c r="B30" s="5" t="n">
        <v>4314954</v>
      </c>
    </row>
    <row r="31">
      <c r="A31" s="3" t="inlineStr">
        <is>
          <t>Other changes</t>
        </is>
      </c>
    </row>
    <row r="32">
      <c r="A32" s="4" t="inlineStr">
        <is>
          <t>Interest paid</t>
        </is>
      </c>
      <c r="B32" s="5" t="n">
        <v>-1779144</v>
      </c>
    </row>
    <row r="33">
      <c r="A33" s="4" t="inlineStr">
        <is>
          <t>Interest and monetary and exchange variations, net</t>
        </is>
      </c>
      <c r="B33" s="5" t="n">
        <v>4685999</v>
      </c>
    </row>
    <row r="34">
      <c r="A34" s="4" t="inlineStr">
        <is>
          <t>Currency translation adjustments</t>
        </is>
      </c>
      <c r="B34" s="5" t="n">
        <v>5454886</v>
      </c>
    </row>
    <row r="35">
      <c r="A35" s="4" t="inlineStr">
        <is>
          <t>Total other changes</t>
        </is>
      </c>
      <c r="B35" s="5" t="n">
        <v>8361741</v>
      </c>
    </row>
    <row r="36">
      <c r="A36" s="4" t="inlineStr">
        <is>
          <t>Ending balance</t>
        </is>
      </c>
      <c r="B36" s="5" t="n">
        <v>41968238</v>
      </c>
    </row>
    <row r="37">
      <c r="A37" s="4" t="inlineStr">
        <is>
          <t>Braskem idesa financing [member]</t>
        </is>
      </c>
    </row>
    <row r="38">
      <c r="A38" s="3" t="inlineStr">
        <is>
          <t>DisclosureOfFinancingActivitiesInStatementOfCashFlowLineItems [Line Items]</t>
        </is>
      </c>
    </row>
    <row r="39">
      <c r="A39" s="4" t="inlineStr">
        <is>
          <t>Beginning balance</t>
        </is>
      </c>
      <c r="B39" s="5" t="n">
        <v>9981726</v>
      </c>
    </row>
    <row r="40">
      <c r="A40" s="4" t="inlineStr">
        <is>
          <t>Payments</t>
        </is>
      </c>
      <c r="B40" s="5" t="n">
        <v>905210</v>
      </c>
    </row>
    <row r="41">
      <c r="A41" s="4" t="inlineStr">
        <is>
          <t>Cash used in financing activities</t>
        </is>
      </c>
      <c r="B41" s="5" t="n">
        <v>-905210</v>
      </c>
    </row>
    <row r="42">
      <c r="A42" s="3" t="inlineStr">
        <is>
          <t>Other changes</t>
        </is>
      </c>
    </row>
    <row r="43">
      <c r="A43" s="4" t="inlineStr">
        <is>
          <t>Interest paid</t>
        </is>
      </c>
      <c r="B43" s="5" t="n">
        <v>754829</v>
      </c>
    </row>
    <row r="44">
      <c r="A44" s="4" t="inlineStr">
        <is>
          <t>Interest and monetary and exchange variations, net</t>
        </is>
      </c>
      <c r="B44" s="5" t="n">
        <v>1044110</v>
      </c>
    </row>
    <row r="45">
      <c r="A45" s="4" t="inlineStr">
        <is>
          <t>Currency translation adjustments</t>
        </is>
      </c>
      <c r="B45" s="5" t="n">
        <v>2693441</v>
      </c>
    </row>
    <row r="46">
      <c r="A46" s="4" t="inlineStr">
        <is>
          <t>Total other changes</t>
        </is>
      </c>
      <c r="B46" s="5" t="n">
        <v>2982722</v>
      </c>
    </row>
    <row r="47">
      <c r="A47" s="4" t="inlineStr">
        <is>
          <t>Ending balance</t>
        </is>
      </c>
      <c r="B47" s="5" t="n">
        <v>12059238</v>
      </c>
    </row>
    <row r="48">
      <c r="A48" s="4" t="inlineStr">
        <is>
          <t>Loan to non-controlling shareholders of braskem idesa [member]</t>
        </is>
      </c>
    </row>
    <row r="49">
      <c r="A49" s="3" t="inlineStr">
        <is>
          <t>DisclosureOfFinancingActivitiesInStatementOfCashFlowLineItems [Line Items]</t>
        </is>
      </c>
    </row>
    <row r="50">
      <c r="A50" s="4" t="inlineStr">
        <is>
          <t>Beginning balance</t>
        </is>
      </c>
      <c r="B50" s="5" t="n">
        <v>2395887</v>
      </c>
    </row>
    <row r="51">
      <c r="A51" s="4" t="inlineStr">
        <is>
          <t>Payments</t>
        </is>
      </c>
      <c r="B51" s="5" t="n">
        <v>-37618</v>
      </c>
    </row>
    <row r="52">
      <c r="A52" s="4" t="inlineStr">
        <is>
          <t>Cash used in financing activities</t>
        </is>
      </c>
      <c r="B52" s="5" t="n">
        <v>-37618</v>
      </c>
    </row>
    <row r="53">
      <c r="A53" s="3" t="inlineStr">
        <is>
          <t>Other changes</t>
        </is>
      </c>
    </row>
    <row r="54">
      <c r="A54" s="4" t="inlineStr">
        <is>
          <t>Interest paid</t>
        </is>
      </c>
      <c r="B54" s="5" t="n">
        <v>-13665</v>
      </c>
    </row>
    <row r="55">
      <c r="A55" s="4" t="inlineStr">
        <is>
          <t>Interest and monetary and exchange variations, net</t>
        </is>
      </c>
      <c r="B55" s="5" t="n">
        <v>188074</v>
      </c>
    </row>
    <row r="56">
      <c r="A56" s="4" t="inlineStr">
        <is>
          <t>VAT on loan</t>
        </is>
      </c>
      <c r="B56" s="5" t="n">
        <v>68149</v>
      </c>
    </row>
    <row r="57">
      <c r="A57" s="4" t="inlineStr">
        <is>
          <t>Currency translation adjustments</t>
        </is>
      </c>
      <c r="B57" s="5" t="n">
        <v>621666</v>
      </c>
    </row>
    <row r="58">
      <c r="A58" s="4" t="inlineStr">
        <is>
          <t>Total other changes</t>
        </is>
      </c>
      <c r="B58" s="5" t="n">
        <v>864224</v>
      </c>
    </row>
    <row r="59">
      <c r="A59" s="4" t="inlineStr">
        <is>
          <t>Ending balance</t>
        </is>
      </c>
      <c r="B59" s="5" t="n">
        <v>3222493</v>
      </c>
    </row>
    <row r="60">
      <c r="A60" s="4" t="inlineStr">
        <is>
          <t>Lease [member]</t>
        </is>
      </c>
    </row>
    <row r="61">
      <c r="A61" s="3" t="inlineStr">
        <is>
          <t>DisclosureOfFinancingActivitiesInStatementOfCashFlowLineItems [Line Items]</t>
        </is>
      </c>
    </row>
    <row r="62">
      <c r="A62" s="4" t="inlineStr">
        <is>
          <t>Beginning balance</t>
        </is>
      </c>
      <c r="B62" s="5" t="n">
        <v>2676896</v>
      </c>
    </row>
    <row r="63">
      <c r="A63" s="4" t="inlineStr">
        <is>
          <t>Payments</t>
        </is>
      </c>
      <c r="B63" s="5" t="n">
        <v>-662068</v>
      </c>
    </row>
    <row r="64">
      <c r="A64" s="4" t="inlineStr">
        <is>
          <t>Cash used in financing activities</t>
        </is>
      </c>
      <c r="B64" s="5" t="n">
        <v>-662068</v>
      </c>
    </row>
    <row r="65">
      <c r="A65" s="3" t="inlineStr">
        <is>
          <t>Other changes</t>
        </is>
      </c>
    </row>
    <row r="66">
      <c r="A66" s="4" t="inlineStr">
        <is>
          <t>Interest paid</t>
        </is>
      </c>
      <c r="B66" s="5" t="n">
        <v>-189183</v>
      </c>
    </row>
    <row r="67">
      <c r="A67" s="4" t="inlineStr">
        <is>
          <t>Interest and monetary and exchange variations, net</t>
        </is>
      </c>
      <c r="B67" s="5" t="n">
        <v>327135</v>
      </c>
    </row>
    <row r="68">
      <c r="A68" s="4" t="inlineStr">
        <is>
          <t>Acquired</t>
        </is>
      </c>
      <c r="B68" s="5" t="n">
        <v>826101</v>
      </c>
    </row>
    <row r="69">
      <c r="A69" s="4" t="inlineStr">
        <is>
          <t>Disposal</t>
        </is>
      </c>
      <c r="B69" s="5" t="n">
        <v>-38488</v>
      </c>
    </row>
    <row r="70">
      <c r="A70" s="4" t="inlineStr">
        <is>
          <t>Currency translation adjustments</t>
        </is>
      </c>
      <c r="B70" s="5" t="n">
        <v>267493</v>
      </c>
    </row>
    <row r="71">
      <c r="A71" s="4" t="inlineStr">
        <is>
          <t>Total other changes</t>
        </is>
      </c>
      <c r="B71" s="5" t="n">
        <v>1193058</v>
      </c>
    </row>
    <row r="72">
      <c r="A72" s="4" t="inlineStr">
        <is>
          <t>Ending balance</t>
        </is>
      </c>
      <c r="B72" s="5" t="n">
        <v>3207886</v>
      </c>
    </row>
    <row r="73">
      <c r="A73" s="4" t="inlineStr">
        <is>
          <t>Dividends [member]</t>
        </is>
      </c>
    </row>
    <row r="74">
      <c r="A74" s="3" t="inlineStr">
        <is>
          <t>DisclosureOfFinancingActivitiesInStatementOfCashFlowLineItems [Line Items]</t>
        </is>
      </c>
    </row>
    <row r="75">
      <c r="A75" s="4" t="inlineStr">
        <is>
          <t>Beginning balance</t>
        </is>
      </c>
      <c r="B75" s="5" t="n">
        <v>6502</v>
      </c>
    </row>
    <row r="76">
      <c r="A76" s="4" t="inlineStr">
        <is>
          <t>Payments</t>
        </is>
      </c>
      <c r="B76" s="5" t="n">
        <v>-2380</v>
      </c>
    </row>
    <row r="77">
      <c r="A77" s="4" t="inlineStr">
        <is>
          <t>Cash used in financing activities</t>
        </is>
      </c>
      <c r="B77" s="5" t="n">
        <v>-2380</v>
      </c>
    </row>
    <row r="78">
      <c r="A78" s="3" t="inlineStr">
        <is>
          <t>Other changes</t>
        </is>
      </c>
    </row>
    <row r="79">
      <c r="A79" s="4" t="inlineStr">
        <is>
          <t>Additional dividends of subsidiary</t>
        </is>
      </c>
      <c r="B79" s="5" t="n">
        <v>2450</v>
      </c>
    </row>
    <row r="80">
      <c r="A80" s="4" t="inlineStr">
        <is>
          <t>Prescribed dividends</t>
        </is>
      </c>
      <c r="B80" s="5" t="n">
        <v>-1110</v>
      </c>
    </row>
    <row r="81">
      <c r="A81" s="4" t="inlineStr">
        <is>
          <t>Other</t>
        </is>
      </c>
      <c r="B81" s="5" t="n">
        <v>-6</v>
      </c>
    </row>
    <row r="82">
      <c r="A82" s="4" t="inlineStr">
        <is>
          <t>Total other changes</t>
        </is>
      </c>
      <c r="B82" s="5" t="n">
        <v>1334</v>
      </c>
    </row>
    <row r="83">
      <c r="A83" s="4" t="inlineStr">
        <is>
          <t>Ending balance</t>
        </is>
      </c>
      <c r="B83" s="5" t="n">
        <v>5456</v>
      </c>
    </row>
    <row r="84">
      <c r="A84" s="4" t="inlineStr">
        <is>
          <t>Other financial liabilities [member]</t>
        </is>
      </c>
    </row>
    <row r="85">
      <c r="A85" s="3" t="inlineStr">
        <is>
          <t>DisclosureOfFinancingActivitiesInStatementOfCashFlowLineItems [Line Items]</t>
        </is>
      </c>
    </row>
    <row r="86">
      <c r="A86" s="4" t="inlineStr">
        <is>
          <t>Beginning balance</t>
        </is>
      </c>
      <c r="B86" s="5" t="n">
        <v>516933</v>
      </c>
    </row>
    <row r="87">
      <c r="A87" s="4" t="inlineStr">
        <is>
          <t>Payments</t>
        </is>
      </c>
      <c r="B87" s="5" t="n">
        <v>-534456</v>
      </c>
    </row>
    <row r="88">
      <c r="A88" s="4" t="inlineStr">
        <is>
          <t>Cash used in financing activities</t>
        </is>
      </c>
      <c r="B88" s="5" t="n">
        <v>-534456</v>
      </c>
    </row>
    <row r="89">
      <c r="A89" s="3" t="inlineStr">
        <is>
          <t>Other changes</t>
        </is>
      </c>
    </row>
    <row r="90">
      <c r="A90" s="4" t="inlineStr">
        <is>
          <t>Interest and monetary and exchange variations, net</t>
        </is>
      </c>
      <c r="B90" s="5" t="n">
        <v>17523</v>
      </c>
    </row>
    <row r="91">
      <c r="A91" s="4" t="inlineStr">
        <is>
          <t>Total other changes</t>
        </is>
      </c>
      <c r="B91" s="6" t="inlineStr">
        <is>
          <t>R$ 17523</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20 Financial instruments (Details) - BRL (R$) R$ in Thousands</t>
        </is>
      </c>
      <c r="C1" s="2" t="inlineStr">
        <is>
          <t>Dec. 31, 2020</t>
        </is>
      </c>
      <c r="D1" s="2" t="inlineStr">
        <is>
          <t>Dec. 31, 2019</t>
        </is>
      </c>
    </row>
    <row r="2">
      <c r="A2" s="4" t="inlineStr">
        <is>
          <t>Other financial liabilities [member] | Amortized cost [member]</t>
        </is>
      </c>
    </row>
    <row r="3">
      <c r="A3" s="3" t="inlineStr">
        <is>
          <t>Disclosure of detailed information about financial instruments [line items]</t>
        </is>
      </c>
    </row>
    <row r="4">
      <c r="A4" s="4" t="inlineStr">
        <is>
          <t>Book value financial liabilities</t>
        </is>
      </c>
      <c r="B4" s="4" t="inlineStr">
        <is>
          <t>[1]</t>
        </is>
      </c>
      <c r="D4" s="6" t="inlineStr">
        <is>
          <t>R$ 516933</t>
        </is>
      </c>
    </row>
    <row r="5">
      <c r="A5" s="4" t="inlineStr">
        <is>
          <t>Fair value financial liabilities</t>
        </is>
      </c>
      <c r="B5" s="4" t="inlineStr">
        <is>
          <t>[1]</t>
        </is>
      </c>
      <c r="D5" s="5" t="n">
        <v>516933</v>
      </c>
    </row>
    <row r="6">
      <c r="A6" s="4" t="inlineStr">
        <is>
          <t>Trade payables [member] | Amortized cost [member]</t>
        </is>
      </c>
    </row>
    <row r="7">
      <c r="A7" s="3" t="inlineStr">
        <is>
          <t>Disclosure of detailed information about financial instruments [line items]</t>
        </is>
      </c>
    </row>
    <row r="8">
      <c r="A8" s="4" t="inlineStr">
        <is>
          <t>Book value financial liabilities</t>
        </is>
      </c>
      <c r="C8" s="6" t="inlineStr">
        <is>
          <t>R$ 9953548</t>
        </is>
      </c>
      <c r="D8" s="5" t="n">
        <v>9120826</v>
      </c>
    </row>
    <row r="9">
      <c r="A9" s="4" t="inlineStr">
        <is>
          <t>Fair value financial liabilities</t>
        </is>
      </c>
      <c r="C9" s="5" t="n">
        <v>9953548</v>
      </c>
      <c r="D9" s="5" t="n">
        <v>9120826</v>
      </c>
    </row>
    <row r="10">
      <c r="A10" s="4" t="inlineStr">
        <is>
          <t>Borrowings [member]</t>
        </is>
      </c>
    </row>
    <row r="11">
      <c r="A11" s="3" t="inlineStr">
        <is>
          <t>Disclosure of detailed information about financial instruments [line items]</t>
        </is>
      </c>
    </row>
    <row r="12">
      <c r="A12" s="4" t="inlineStr">
        <is>
          <t>Book value financial liabilities</t>
        </is>
      </c>
      <c r="C12" s="5" t="n">
        <v>42422544</v>
      </c>
      <c r="D12" s="5" t="n">
        <v>29518199</v>
      </c>
    </row>
    <row r="13">
      <c r="A13" s="4" t="inlineStr">
        <is>
          <t>Fair value financial liabilities</t>
        </is>
      </c>
      <c r="C13" s="5" t="n">
        <v>46118050</v>
      </c>
      <c r="D13" s="5" t="n">
        <v>30084745</v>
      </c>
    </row>
    <row r="14">
      <c r="A14" s="4" t="inlineStr">
        <is>
          <t>Braskem idesa borrowings [member]</t>
        </is>
      </c>
    </row>
    <row r="15">
      <c r="A15" s="3" t="inlineStr">
        <is>
          <t>Disclosure of detailed information about financial instruments [line items]</t>
        </is>
      </c>
    </row>
    <row r="16">
      <c r="A16" s="4" t="inlineStr">
        <is>
          <t>Book value financial liabilities</t>
        </is>
      </c>
      <c r="C16" s="5" t="n">
        <v>12429659</v>
      </c>
      <c r="D16" s="5" t="n">
        <v>10326084</v>
      </c>
    </row>
    <row r="17">
      <c r="A17" s="4" t="inlineStr">
        <is>
          <t>Fair value financial liabilities</t>
        </is>
      </c>
      <c r="C17" s="5" t="n">
        <v>15897373</v>
      </c>
      <c r="D17" s="5" t="n">
        <v>10009312</v>
      </c>
    </row>
    <row r="18">
      <c r="A18" s="4" t="inlineStr">
        <is>
          <t>Loan to non-controlling shareholder of braskem idesa [member | Amortized cost [member]</t>
        </is>
      </c>
    </row>
    <row r="19">
      <c r="A19" s="3" t="inlineStr">
        <is>
          <t>Disclosure of detailed information about financial instruments [line items]</t>
        </is>
      </c>
    </row>
    <row r="20">
      <c r="A20" s="4" t="inlineStr">
        <is>
          <t>Book value financial liabilities</t>
        </is>
      </c>
      <c r="C20" s="5" t="n">
        <v>3222493</v>
      </c>
      <c r="D20" s="5" t="n">
        <v>2395887</v>
      </c>
    </row>
    <row r="21">
      <c r="A21" s="4" t="inlineStr">
        <is>
          <t>Fair value financial liabilities</t>
        </is>
      </c>
      <c r="C21" s="5" t="n">
        <v>3222493</v>
      </c>
      <c r="D21" s="5" t="n">
        <v>2395887</v>
      </c>
    </row>
    <row r="22">
      <c r="A22" s="4" t="inlineStr">
        <is>
          <t>Leniency agreement [member] | Amortized cost [member]</t>
        </is>
      </c>
    </row>
    <row r="23">
      <c r="A23" s="3" t="inlineStr">
        <is>
          <t>Disclosure of detailed information about financial instruments [line items]</t>
        </is>
      </c>
    </row>
    <row r="24">
      <c r="A24" s="4" t="inlineStr">
        <is>
          <t>Book value financial liabilities</t>
        </is>
      </c>
      <c r="C24" s="5" t="n">
        <v>1474350</v>
      </c>
      <c r="D24" s="5" t="n">
        <v>1742268</v>
      </c>
    </row>
    <row r="25">
      <c r="A25" s="4" t="inlineStr">
        <is>
          <t>Fair value financial liabilities</t>
        </is>
      </c>
      <c r="C25" s="5" t="n">
        <v>1474350</v>
      </c>
      <c r="D25" s="5" t="n">
        <v>1742268</v>
      </c>
    </row>
    <row r="26">
      <c r="A26" s="4" t="inlineStr">
        <is>
          <t>Level 2 [member] | Borrowings [member] | Amortized cost [member] | Foreign currency - other borrowings [member]</t>
        </is>
      </c>
    </row>
    <row r="27">
      <c r="A27" s="3" t="inlineStr">
        <is>
          <t>Disclosure of detailed information about financial instruments [line items]</t>
        </is>
      </c>
    </row>
    <row r="28">
      <c r="A28" s="4" t="inlineStr">
        <is>
          <t>Book value financial liabilities</t>
        </is>
      </c>
      <c r="C28" s="5" t="n">
        <v>5959493</v>
      </c>
      <c r="D28" s="5" t="n">
        <v>3567336</v>
      </c>
    </row>
    <row r="29">
      <c r="A29" s="4" t="inlineStr">
        <is>
          <t>Fair value financial liabilities</t>
        </is>
      </c>
      <c r="C29" s="5" t="n">
        <v>6371070</v>
      </c>
      <c r="D29" s="5" t="n">
        <v>3218410</v>
      </c>
    </row>
    <row r="30">
      <c r="A30" s="4" t="inlineStr">
        <is>
          <t>Level 2 [member] | Borrowings [member] | Amortized cost [member] | Local Currency [member]</t>
        </is>
      </c>
    </row>
    <row r="31">
      <c r="A31" s="3" t="inlineStr">
        <is>
          <t>Disclosure of detailed information about financial instruments [line items]</t>
        </is>
      </c>
    </row>
    <row r="32">
      <c r="A32" s="4" t="inlineStr">
        <is>
          <t>Book value financial liabilities</t>
        </is>
      </c>
      <c r="C32" s="5" t="n">
        <v>1499400</v>
      </c>
      <c r="D32" s="5" t="n">
        <v>1367538</v>
      </c>
    </row>
    <row r="33">
      <c r="A33" s="4" t="inlineStr">
        <is>
          <t>Fair value financial liabilities</t>
        </is>
      </c>
      <c r="C33" s="5" t="n">
        <v>2591920</v>
      </c>
      <c r="D33" s="5" t="n">
        <v>1075803</v>
      </c>
    </row>
    <row r="34">
      <c r="A34" s="4" t="inlineStr">
        <is>
          <t>Level 2 [member] | Braskem idesa borrowings [member] | Amortized cost [member] | Project finance [member]</t>
        </is>
      </c>
    </row>
    <row r="35">
      <c r="A35" s="3" t="inlineStr">
        <is>
          <t>Disclosure of detailed information about financial instruments [line items]</t>
        </is>
      </c>
    </row>
    <row r="36">
      <c r="A36" s="4" t="inlineStr">
        <is>
          <t>Book value financial liabilities</t>
        </is>
      </c>
      <c r="C36" s="5" t="n">
        <v>7700072</v>
      </c>
      <c r="D36" s="5" t="n">
        <v>6685703</v>
      </c>
    </row>
    <row r="37">
      <c r="A37" s="4" t="inlineStr">
        <is>
          <t>Fair value financial liabilities</t>
        </is>
      </c>
      <c r="C37" s="5" t="n">
        <v>11486114</v>
      </c>
      <c r="D37" s="5" t="n">
        <v>6116434</v>
      </c>
    </row>
    <row r="38">
      <c r="A38" s="4" t="inlineStr">
        <is>
          <t>Level 2 [member] | Debentures [member] | Amortized cost [member]</t>
        </is>
      </c>
    </row>
    <row r="39">
      <c r="A39" s="3" t="inlineStr">
        <is>
          <t>Disclosure of detailed information about financial instruments [line items]</t>
        </is>
      </c>
    </row>
    <row r="40">
      <c r="A40" s="4" t="inlineStr">
        <is>
          <t>Book value financial liabilities</t>
        </is>
      </c>
      <c r="C40" s="5" t="n">
        <v>236115</v>
      </c>
      <c r="D40" s="5" t="n">
        <v>274567</v>
      </c>
    </row>
    <row r="41">
      <c r="A41" s="4" t="inlineStr">
        <is>
          <t>Fair value financial liabilities</t>
        </is>
      </c>
      <c r="C41" s="5" t="n">
        <v>248778</v>
      </c>
      <c r="D41" s="5" t="n">
        <v>293282</v>
      </c>
    </row>
    <row r="42">
      <c r="A42" s="4" t="inlineStr">
        <is>
          <t>Level 1 [member] | Borrowings [member] | Amortized cost [member] | Foreign currency - bond [member]</t>
        </is>
      </c>
    </row>
    <row r="43">
      <c r="A43" s="3" t="inlineStr">
        <is>
          <t>Disclosure of detailed information about financial instruments [line items]</t>
        </is>
      </c>
    </row>
    <row r="44">
      <c r="A44" s="4" t="inlineStr">
        <is>
          <t>Book value financial liabilities</t>
        </is>
      </c>
      <c r="C44" s="5" t="n">
        <v>34963651</v>
      </c>
      <c r="D44" s="5" t="n">
        <v>24583325</v>
      </c>
    </row>
    <row r="45">
      <c r="A45" s="4" t="inlineStr">
        <is>
          <t>Fair value financial liabilities</t>
        </is>
      </c>
      <c r="C45" s="5" t="n">
        <v>37155060</v>
      </c>
      <c r="D45" s="5" t="n">
        <v>25790532</v>
      </c>
    </row>
    <row r="46">
      <c r="A46" s="4" t="inlineStr">
        <is>
          <t>Level 1 [member] | Braskem idesa borrowings [member] | Amortized cost [member] | Bond [member]</t>
        </is>
      </c>
    </row>
    <row r="47">
      <c r="A47" s="3" t="inlineStr">
        <is>
          <t>Disclosure of detailed information about financial instruments [line items]</t>
        </is>
      </c>
    </row>
    <row r="48">
      <c r="A48" s="4" t="inlineStr">
        <is>
          <t>Book value financial liabilities</t>
        </is>
      </c>
      <c r="C48" s="5" t="n">
        <v>4729587</v>
      </c>
      <c r="D48" s="5" t="n">
        <v>3640381</v>
      </c>
    </row>
    <row r="49">
      <c r="A49" s="4" t="inlineStr">
        <is>
          <t>Fair value financial liabilities</t>
        </is>
      </c>
      <c r="C49" s="5" t="n">
        <v>4411259</v>
      </c>
      <c r="D49" s="5" t="n">
        <v>3892878</v>
      </c>
    </row>
    <row r="50">
      <c r="A50" s="4" t="inlineStr">
        <is>
          <t>Cash and cash equivalents [member]</t>
        </is>
      </c>
    </row>
    <row r="51">
      <c r="A51" s="3" t="inlineStr">
        <is>
          <t>Disclosure of detailed information about financial instruments [line items]</t>
        </is>
      </c>
    </row>
    <row r="52">
      <c r="A52" s="4" t="inlineStr">
        <is>
          <t>Book value financial assets</t>
        </is>
      </c>
      <c r="C52" s="5" t="n">
        <v>13862852</v>
      </c>
      <c r="D52" s="5" t="n">
        <v>6803880</v>
      </c>
    </row>
    <row r="53">
      <c r="A53" s="4" t="inlineStr">
        <is>
          <t>Fair value financial assets</t>
        </is>
      </c>
      <c r="C53" s="5" t="n">
        <v>13862852</v>
      </c>
      <c r="D53" s="5" t="n">
        <v>6803880</v>
      </c>
    </row>
    <row r="54">
      <c r="A54" s="4" t="inlineStr">
        <is>
          <t>Cash and cash equivalents [member] | Cash and banks [member] | Amortized cost [member]</t>
        </is>
      </c>
    </row>
    <row r="55">
      <c r="A55" s="3" t="inlineStr">
        <is>
          <t>Disclosure of detailed information about financial instruments [line items]</t>
        </is>
      </c>
    </row>
    <row r="56">
      <c r="A56" s="4" t="inlineStr">
        <is>
          <t>Book value financial assets</t>
        </is>
      </c>
      <c r="C56" s="5" t="n">
        <v>1946963</v>
      </c>
      <c r="D56" s="5" t="n">
        <v>2303231</v>
      </c>
    </row>
    <row r="57">
      <c r="A57" s="4" t="inlineStr">
        <is>
          <t>Fair value financial assets</t>
        </is>
      </c>
      <c r="C57" s="5" t="n">
        <v>1946963</v>
      </c>
      <c r="D57" s="5" t="n">
        <v>2303231</v>
      </c>
    </row>
    <row r="58">
      <c r="A58" s="4" t="inlineStr">
        <is>
          <t>Cash and cash equivalents [member] | Financial investments in brazil [member] | Fair Value Through Profit or Loss [member] | Level 2 [member]</t>
        </is>
      </c>
    </row>
    <row r="59">
      <c r="A59" s="3" t="inlineStr">
        <is>
          <t>Disclosure of detailed information about financial instruments [line items]</t>
        </is>
      </c>
    </row>
    <row r="60">
      <c r="A60" s="4" t="inlineStr">
        <is>
          <t>Book value financial assets</t>
        </is>
      </c>
      <c r="C60" s="5" t="n">
        <v>8271312</v>
      </c>
      <c r="D60" s="5" t="n">
        <v>1963185</v>
      </c>
    </row>
    <row r="61">
      <c r="A61" s="4" t="inlineStr">
        <is>
          <t>Fair value financial assets</t>
        </is>
      </c>
      <c r="C61" s="5" t="n">
        <v>8271312</v>
      </c>
      <c r="D61" s="5" t="n">
        <v>1963185</v>
      </c>
    </row>
    <row r="62">
      <c r="A62" s="4" t="inlineStr">
        <is>
          <t>Cash and cash equivalents [member] | Financial Investments Abroad [member] | Fair Value Through Profit or Loss [member] | Level 2 [member]</t>
        </is>
      </c>
    </row>
    <row r="63">
      <c r="A63" s="3" t="inlineStr">
        <is>
          <t>Disclosure of detailed information about financial instruments [line items]</t>
        </is>
      </c>
    </row>
    <row r="64">
      <c r="A64" s="4" t="inlineStr">
        <is>
          <t>Book value financial assets</t>
        </is>
      </c>
      <c r="C64" s="5" t="n">
        <v>3644577</v>
      </c>
      <c r="D64" s="5" t="n">
        <v>2537464</v>
      </c>
    </row>
    <row r="65">
      <c r="A65" s="4" t="inlineStr">
        <is>
          <t>Fair value financial assets</t>
        </is>
      </c>
      <c r="C65" s="5" t="n">
        <v>3644577</v>
      </c>
      <c r="D65" s="5" t="n">
        <v>2537464</v>
      </c>
    </row>
    <row r="66">
      <c r="A66" s="4" t="inlineStr">
        <is>
          <t>Financial investments [member]</t>
        </is>
      </c>
    </row>
    <row r="67">
      <c r="A67" s="3" t="inlineStr">
        <is>
          <t>Disclosure of detailed information about financial instruments [line items]</t>
        </is>
      </c>
    </row>
    <row r="68">
      <c r="A68" s="4" t="inlineStr">
        <is>
          <t>Book value financial assets</t>
        </is>
      </c>
      <c r="C68" s="5" t="n">
        <v>3642791</v>
      </c>
      <c r="D68" s="5" t="n">
        <v>1697212</v>
      </c>
    </row>
    <row r="69">
      <c r="A69" s="4" t="inlineStr">
        <is>
          <t>Fair value financial assets</t>
        </is>
      </c>
      <c r="C69" s="5" t="n">
        <v>3642791</v>
      </c>
      <c r="D69" s="5" t="n">
        <v>1697212</v>
      </c>
    </row>
    <row r="70">
      <c r="A70" s="4" t="inlineStr">
        <is>
          <t>Financial investments [member] | Letras financeiras do tesouro - LFT [member] | Fair Value Through Profit or Loss [member] | Level 2 [member]</t>
        </is>
      </c>
    </row>
    <row r="71">
      <c r="A71" s="3" t="inlineStr">
        <is>
          <t>Disclosure of detailed information about financial instruments [line items]</t>
        </is>
      </c>
    </row>
    <row r="72">
      <c r="A72" s="4" t="inlineStr">
        <is>
          <t>Book value financial assets</t>
        </is>
      </c>
      <c r="C72" s="5" t="n">
        <v>2163042</v>
      </c>
      <c r="D72" s="5" t="n">
        <v>1588426</v>
      </c>
    </row>
    <row r="73">
      <c r="A73" s="4" t="inlineStr">
        <is>
          <t>Fair value financial assets</t>
        </is>
      </c>
      <c r="C73" s="5" t="n">
        <v>2163042</v>
      </c>
      <c r="D73" s="5" t="n">
        <v>1588426</v>
      </c>
    </row>
    <row r="74">
      <c r="A74" s="4" t="inlineStr">
        <is>
          <t>Financial investments [member] | Time Deposit Investments [member] | Amortized Cost [member] | Level 2 [member]</t>
        </is>
      </c>
    </row>
    <row r="75">
      <c r="A75" s="3" t="inlineStr">
        <is>
          <t>Disclosure of detailed information about financial instruments [line items]</t>
        </is>
      </c>
    </row>
    <row r="76">
      <c r="A76" s="4" t="inlineStr">
        <is>
          <t>Book value financial assets</t>
        </is>
      </c>
      <c r="C76" s="5" t="n">
        <v>53941</v>
      </c>
      <c r="D76" s="5" t="n">
        <v>38759</v>
      </c>
    </row>
    <row r="77">
      <c r="A77" s="4" t="inlineStr">
        <is>
          <t>Fair value financial assets</t>
        </is>
      </c>
      <c r="C77" s="5" t="n">
        <v>53941</v>
      </c>
      <c r="D77" s="5" t="n">
        <v>38759</v>
      </c>
    </row>
    <row r="78">
      <c r="A78" s="4" t="inlineStr">
        <is>
          <t>Financial investments [member] | Other [member] | Fair Value Through Profit or Loss [member] | Level 2 [member]</t>
        </is>
      </c>
    </row>
    <row r="79">
      <c r="A79" s="3" t="inlineStr">
        <is>
          <t>Disclosure of detailed information about financial instruments [line items]</t>
        </is>
      </c>
    </row>
    <row r="80">
      <c r="A80" s="4" t="inlineStr">
        <is>
          <t>Book value financial assets</t>
        </is>
      </c>
      <c r="C80" s="5" t="n">
        <v>1425808</v>
      </c>
      <c r="D80" s="5" t="n">
        <v>70027</v>
      </c>
    </row>
    <row r="81">
      <c r="A81" s="4" t="inlineStr">
        <is>
          <t>Fair value financial assets</t>
        </is>
      </c>
      <c r="C81" s="5" t="n">
        <v>1425808</v>
      </c>
      <c r="D81" s="5" t="n">
        <v>70027</v>
      </c>
    </row>
    <row r="82">
      <c r="A82" s="4" t="inlineStr">
        <is>
          <t>Trade accounts receivables [member] | Fair Value Through Profit or Loss [member] | Level 2 [member]</t>
        </is>
      </c>
    </row>
    <row r="83">
      <c r="A83" s="3" t="inlineStr">
        <is>
          <t>Disclosure of detailed information about financial instruments [line items]</t>
        </is>
      </c>
    </row>
    <row r="84">
      <c r="A84" s="4" t="inlineStr">
        <is>
          <t>Book value financial assets</t>
        </is>
      </c>
      <c r="C84" s="5" t="n">
        <v>78116</v>
      </c>
      <c r="D84" s="5" t="n">
        <v>60403</v>
      </c>
    </row>
    <row r="85">
      <c r="A85" s="4" t="inlineStr">
        <is>
          <t>Fair value financial assets</t>
        </is>
      </c>
      <c r="C85" s="5" t="n">
        <v>78116</v>
      </c>
      <c r="D85" s="5" t="n">
        <v>60403</v>
      </c>
    </row>
    <row r="86">
      <c r="A86" s="4" t="inlineStr">
        <is>
          <t>Trade accounts receivables [member] | Amortized Cost [member]</t>
        </is>
      </c>
    </row>
    <row r="87">
      <c r="A87" s="3" t="inlineStr">
        <is>
          <t>Disclosure of detailed information about financial instruments [line items]</t>
        </is>
      </c>
    </row>
    <row r="88">
      <c r="A88" s="4" t="inlineStr">
        <is>
          <t>Book value financial assets</t>
        </is>
      </c>
      <c r="C88" s="5" t="n">
        <v>4677092</v>
      </c>
      <c r="D88" s="5" t="n">
        <v>2246248</v>
      </c>
    </row>
    <row r="89">
      <c r="A89" s="4" t="inlineStr">
        <is>
          <t>Fair value financial assets</t>
        </is>
      </c>
      <c r="C89" s="6" t="inlineStr">
        <is>
          <t>R$ 4677092</t>
        </is>
      </c>
      <c r="D89" s="6" t="inlineStr">
        <is>
          <t>R$ 2246248</t>
        </is>
      </c>
    </row>
    <row r="90"/>
    <row r="91">
      <c r="A91" s="4" t="inlineStr">
        <is>
          <t>[1]</t>
        </is>
      </c>
      <c r="B91" s="4" t="inlineStr">
        <is>
          <t>Amount received due to the assignment of an agreement to supply ethylene to the client, without recourse, settled in 2020.</t>
        </is>
      </c>
    </row>
  </sheetData>
  <mergeCells count="3">
    <mergeCell ref="A1:B1"/>
    <mergeCell ref="A90:C90"/>
    <mergeCell ref="B91:C9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 Financial instruments (Details 1) - BRL (R$) R$ in Thousands</t>
        </is>
      </c>
      <c r="B1" s="2" t="inlineStr">
        <is>
          <t>12 Months Ended</t>
        </is>
      </c>
    </row>
    <row r="2">
      <c r="B2" s="2" t="inlineStr">
        <is>
          <t>Dec. 31, 2020</t>
        </is>
      </c>
      <c r="C2" s="2" t="inlineStr">
        <is>
          <t>Dec. 31, 2019</t>
        </is>
      </c>
    </row>
    <row r="3">
      <c r="A3" s="3" t="inlineStr">
        <is>
          <t>Derivatives</t>
        </is>
      </c>
    </row>
    <row r="4">
      <c r="A4" s="4" t="inlineStr">
        <is>
          <t>Current assets</t>
        </is>
      </c>
      <c r="B4" s="6" t="inlineStr">
        <is>
          <t>R$ 33769</t>
        </is>
      </c>
      <c r="C4" s="6" t="inlineStr">
        <is>
          <t>R$ 4712</t>
        </is>
      </c>
    </row>
    <row r="5">
      <c r="A5" s="4" t="inlineStr">
        <is>
          <t>Non-current assets</t>
        </is>
      </c>
      <c r="B5" s="5" t="n">
        <v>-34091</v>
      </c>
      <c r="C5" s="5" t="n">
        <v>-17877</v>
      </c>
    </row>
    <row r="6">
      <c r="A6" s="4" t="inlineStr">
        <is>
          <t>Current liabilities</t>
        </is>
      </c>
      <c r="B6" s="5" t="n">
        <v>592251</v>
      </c>
      <c r="C6" s="5" t="n">
        <v>49251</v>
      </c>
    </row>
    <row r="7">
      <c r="A7" s="4" t="inlineStr">
        <is>
          <t>Non-current liabilities</t>
        </is>
      </c>
      <c r="B7" s="5" t="n">
        <v>558913</v>
      </c>
      <c r="C7" s="5" t="n">
        <v>169513</v>
      </c>
    </row>
    <row r="8">
      <c r="A8" s="4" t="inlineStr">
        <is>
          <t>Total</t>
        </is>
      </c>
      <c r="B8" s="5" t="n">
        <v>1083304</v>
      </c>
      <c r="C8" s="6" t="inlineStr">
        <is>
          <t>R$ 196175</t>
        </is>
      </c>
    </row>
    <row r="9">
      <c r="A9" s="4" t="inlineStr">
        <is>
          <t>Non-hedge accounting transactions [member]</t>
        </is>
      </c>
    </row>
    <row r="10">
      <c r="A10" s="3" t="inlineStr">
        <is>
          <t>Disclosure of detailed information about financial instruments [line items]</t>
        </is>
      </c>
    </row>
    <row r="11">
      <c r="A11" s="4" t="inlineStr">
        <is>
          <t>Beginning balance</t>
        </is>
      </c>
      <c r="B11" s="5" t="n">
        <v>25900</v>
      </c>
    </row>
    <row r="12">
      <c r="A12" s="4" t="inlineStr">
        <is>
          <t>Change in fair value</t>
        </is>
      </c>
      <c r="B12" s="5" t="n">
        <v>219365</v>
      </c>
    </row>
    <row r="13">
      <c r="A13" s="4" t="inlineStr">
        <is>
          <t>Financial settlement</t>
        </is>
      </c>
      <c r="B13" s="5" t="n">
        <v>-29177</v>
      </c>
    </row>
    <row r="14">
      <c r="A14" s="4" t="inlineStr">
        <is>
          <t>Ending balance</t>
        </is>
      </c>
      <c r="B14" s="5" t="n">
        <v>216088</v>
      </c>
    </row>
    <row r="15">
      <c r="A15" s="4" t="inlineStr">
        <is>
          <t>Non-hedge accounting transactions [member] | Exchange swap [member] | Level 2 [member]</t>
        </is>
      </c>
    </row>
    <row r="16">
      <c r="A16" s="3" t="inlineStr">
        <is>
          <t>Disclosure of detailed information about financial instruments [line items]</t>
        </is>
      </c>
    </row>
    <row r="17">
      <c r="A17" s="4" t="inlineStr">
        <is>
          <t>Beginning balance</t>
        </is>
      </c>
      <c r="B17" s="5" t="n">
        <v>296</v>
      </c>
    </row>
    <row r="18">
      <c r="A18" s="4" t="inlineStr">
        <is>
          <t>Change in fair value</t>
        </is>
      </c>
      <c r="B18" s="5" t="n">
        <v>540</v>
      </c>
    </row>
    <row r="19">
      <c r="A19" s="4" t="inlineStr">
        <is>
          <t>Financial settlement</t>
        </is>
      </c>
      <c r="B19" s="5" t="n">
        <v>-839</v>
      </c>
    </row>
    <row r="20">
      <c r="A20" s="4" t="inlineStr">
        <is>
          <t>Ending balance</t>
        </is>
      </c>
      <c r="B20" s="5" t="n">
        <v>-3</v>
      </c>
    </row>
    <row r="21">
      <c r="A21" s="4" t="inlineStr">
        <is>
          <t>Non-hedge accounting transactions [member] | NCE swap [member] | Level 2 [member]</t>
        </is>
      </c>
    </row>
    <row r="22">
      <c r="A22" s="3" t="inlineStr">
        <is>
          <t>Disclosure of detailed information about financial instruments [line items]</t>
        </is>
      </c>
    </row>
    <row r="23">
      <c r="A23" s="4" t="inlineStr">
        <is>
          <t>Beginning balance</t>
        </is>
      </c>
      <c r="B23" s="5" t="n">
        <v>25604</v>
      </c>
    </row>
    <row r="24">
      <c r="A24" s="4" t="inlineStr">
        <is>
          <t>Change in fair value</t>
        </is>
      </c>
      <c r="B24" s="5" t="n">
        <v>129297</v>
      </c>
    </row>
    <row r="25">
      <c r="A25" s="4" t="inlineStr">
        <is>
          <t>Financial settlement</t>
        </is>
      </c>
      <c r="B25" s="5" t="n">
        <v>-9757</v>
      </c>
    </row>
    <row r="26">
      <c r="A26" s="4" t="inlineStr">
        <is>
          <t>Ending balance</t>
        </is>
      </c>
      <c r="B26" s="5" t="n">
        <v>145144</v>
      </c>
    </row>
    <row r="27">
      <c r="A27" s="4" t="inlineStr">
        <is>
          <t>Non-hedge accounting transactions [member] | Swap ACC [member] | Level 2 [member]</t>
        </is>
      </c>
    </row>
    <row r="28">
      <c r="A28" s="3" t="inlineStr">
        <is>
          <t>Disclosure of detailed information about financial instruments [line items]</t>
        </is>
      </c>
    </row>
    <row r="29">
      <c r="A29" s="4" t="inlineStr">
        <is>
          <t>Change in fair value</t>
        </is>
      </c>
      <c r="B29" s="5" t="n">
        <v>16259</v>
      </c>
    </row>
    <row r="30">
      <c r="A30" s="4" t="inlineStr">
        <is>
          <t>Financial settlement</t>
        </is>
      </c>
      <c r="B30" s="5" t="n">
        <v>-16259</v>
      </c>
    </row>
    <row r="31">
      <c r="A31" s="4" t="inlineStr">
        <is>
          <t>Non-hedge accounting transactions [member] | Swap C3/PGP [member] | Level 2 [member]</t>
        </is>
      </c>
    </row>
    <row r="32">
      <c r="A32" s="3" t="inlineStr">
        <is>
          <t>Disclosure of detailed information about financial instruments [line items]</t>
        </is>
      </c>
    </row>
    <row r="33">
      <c r="A33" s="4" t="inlineStr">
        <is>
          <t>Change in fair value</t>
        </is>
      </c>
      <c r="B33" s="5" t="n">
        <v>66223</v>
      </c>
    </row>
    <row r="34">
      <c r="A34" s="4" t="inlineStr">
        <is>
          <t>Financial settlement</t>
        </is>
      </c>
      <c r="B34" s="5" t="n">
        <v>-2322</v>
      </c>
    </row>
    <row r="35">
      <c r="A35" s="4" t="inlineStr">
        <is>
          <t>Ending balance</t>
        </is>
      </c>
      <c r="B35" s="5" t="n">
        <v>63901</v>
      </c>
    </row>
    <row r="36">
      <c r="A36" s="4" t="inlineStr">
        <is>
          <t>Non-hedge accounting transactions [member] | Swap Nafta/Gasolina [member] | Level 2 [member]</t>
        </is>
      </c>
    </row>
    <row r="37">
      <c r="A37" s="3" t="inlineStr">
        <is>
          <t>Disclosure of detailed information about financial instruments [line items]</t>
        </is>
      </c>
    </row>
    <row r="38">
      <c r="A38" s="4" t="inlineStr">
        <is>
          <t>Change in fair value</t>
        </is>
      </c>
      <c r="B38" s="5" t="n">
        <v>7046</v>
      </c>
    </row>
    <row r="39">
      <c r="A39" s="4" t="inlineStr">
        <is>
          <t>Ending balance</t>
        </is>
      </c>
      <c r="B39" s="5" t="n">
        <v>7046</v>
      </c>
    </row>
    <row r="40">
      <c r="A40" s="4" t="inlineStr">
        <is>
          <t>Hedge accounting transactions [member]</t>
        </is>
      </c>
    </row>
    <row r="41">
      <c r="A41" s="3" t="inlineStr">
        <is>
          <t>Disclosure of detailed information about financial instruments [line items]</t>
        </is>
      </c>
    </row>
    <row r="42">
      <c r="A42" s="4" t="inlineStr">
        <is>
          <t>Beginning balance</t>
        </is>
      </c>
      <c r="B42" s="5" t="n">
        <v>170275</v>
      </c>
    </row>
    <row r="43">
      <c r="A43" s="4" t="inlineStr">
        <is>
          <t>Change in fair value</t>
        </is>
      </c>
      <c r="B43" s="5" t="n">
        <v>1228880</v>
      </c>
    </row>
    <row r="44">
      <c r="A44" s="4" t="inlineStr">
        <is>
          <t>Financial settlement</t>
        </is>
      </c>
      <c r="B44" s="5" t="n">
        <v>-531939</v>
      </c>
    </row>
    <row r="45">
      <c r="A45" s="4" t="inlineStr">
        <is>
          <t>Ending balance</t>
        </is>
      </c>
      <c r="B45" s="5" t="n">
        <v>867216</v>
      </c>
    </row>
    <row r="46">
      <c r="A46" s="4" t="inlineStr">
        <is>
          <t>Extrinsic value</t>
        </is>
      </c>
      <c r="B46" s="5" t="n">
        <v>-43948</v>
      </c>
    </row>
    <row r="47">
      <c r="A47" s="4" t="inlineStr">
        <is>
          <t>Accumulated OCI (equity)</t>
        </is>
      </c>
      <c r="B47" s="5" t="n">
        <v>-100853</v>
      </c>
    </row>
    <row r="48">
      <c r="A48" s="4" t="inlineStr">
        <is>
          <t>Fair value</t>
        </is>
      </c>
      <c r="B48" s="5" t="n">
        <v>-978331</v>
      </c>
    </row>
    <row r="49">
      <c r="A49" s="4" t="inlineStr">
        <is>
          <t>Hedge accounting transactions [member] | Dollar call and put options [member] | Level 2 [member]</t>
        </is>
      </c>
    </row>
    <row r="50">
      <c r="A50" s="3" t="inlineStr">
        <is>
          <t>Disclosure of detailed information about financial instruments [line items]</t>
        </is>
      </c>
    </row>
    <row r="51">
      <c r="A51" s="4" t="inlineStr">
        <is>
          <t>Beginning balance</t>
        </is>
      </c>
      <c r="B51" s="5" t="n">
        <v>-2298</v>
      </c>
    </row>
    <row r="52">
      <c r="A52" s="4" t="inlineStr">
        <is>
          <t>Change in fair value</t>
        </is>
      </c>
      <c r="B52" s="5" t="n">
        <v>594780</v>
      </c>
    </row>
    <row r="53">
      <c r="A53" s="4" t="inlineStr">
        <is>
          <t>Financial settlement</t>
        </is>
      </c>
      <c r="B53" s="5" t="n">
        <v>-447681</v>
      </c>
    </row>
    <row r="54">
      <c r="A54" s="4" t="inlineStr">
        <is>
          <t>Ending balance</t>
        </is>
      </c>
      <c r="B54" s="5" t="n">
        <v>144801</v>
      </c>
    </row>
    <row r="55">
      <c r="A55" s="4" t="inlineStr">
        <is>
          <t>Extrinsic value</t>
        </is>
      </c>
      <c r="B55" s="5" t="n">
        <v>-43948</v>
      </c>
    </row>
    <row r="56">
      <c r="A56" s="4" t="inlineStr">
        <is>
          <t>Accumulated OCI (equity)</t>
        </is>
      </c>
      <c r="B56" s="5" t="n">
        <v>-100853</v>
      </c>
    </row>
    <row r="57">
      <c r="A57" s="4" t="inlineStr">
        <is>
          <t>Fair value</t>
        </is>
      </c>
      <c r="B57" s="5" t="n">
        <v>-144801</v>
      </c>
    </row>
    <row r="58">
      <c r="A58" s="4" t="inlineStr">
        <is>
          <t>Hedge accounting transactions [member] | Dollar swap [member] | Level 2 [member]</t>
        </is>
      </c>
    </row>
    <row r="59">
      <c r="A59" s="3" t="inlineStr">
        <is>
          <t>Disclosure of detailed information about financial instruments [line items]</t>
        </is>
      </c>
    </row>
    <row r="60">
      <c r="A60" s="4" t="inlineStr">
        <is>
          <t>Beginning balance</t>
        </is>
      </c>
      <c r="B60" s="5" t="n">
        <v>38620</v>
      </c>
    </row>
    <row r="61">
      <c r="A61" s="4" t="inlineStr">
        <is>
          <t>Change in fair value</t>
        </is>
      </c>
      <c r="B61" s="5" t="n">
        <v>12091</v>
      </c>
    </row>
    <row r="62">
      <c r="A62" s="4" t="inlineStr">
        <is>
          <t>Financial settlement</t>
        </is>
      </c>
      <c r="B62" s="5" t="n">
        <v>-50711</v>
      </c>
    </row>
    <row r="63">
      <c r="A63" s="4" t="inlineStr">
        <is>
          <t>Hedge accounting transactions [member] | Interest rate swaps [member] | Level 2 [member]</t>
        </is>
      </c>
    </row>
    <row r="64">
      <c r="A64" s="3" t="inlineStr">
        <is>
          <t>Disclosure of detailed information about financial instruments [line items]</t>
        </is>
      </c>
    </row>
    <row r="65">
      <c r="A65" s="4" t="inlineStr">
        <is>
          <t>Beginning balance</t>
        </is>
      </c>
      <c r="B65" s="5" t="n">
        <v>26707</v>
      </c>
    </row>
    <row r="66">
      <c r="A66" s="4" t="inlineStr">
        <is>
          <t>Change in fair value</t>
        </is>
      </c>
      <c r="B66" s="5" t="n">
        <v>162615</v>
      </c>
    </row>
    <row r="67">
      <c r="A67" s="4" t="inlineStr">
        <is>
          <t>Financial settlement</t>
        </is>
      </c>
      <c r="B67" s="5" t="n">
        <v>-33547</v>
      </c>
    </row>
    <row r="68">
      <c r="A68" s="4" t="inlineStr">
        <is>
          <t>Ending balance</t>
        </is>
      </c>
      <c r="B68" s="5" t="n">
        <v>155775</v>
      </c>
    </row>
    <row r="69">
      <c r="A69" s="4" t="inlineStr">
        <is>
          <t>Fair value</t>
        </is>
      </c>
      <c r="B69" s="5" t="n">
        <v>-266889</v>
      </c>
    </row>
    <row r="70">
      <c r="A70" s="4" t="inlineStr">
        <is>
          <t>Hedge accounting transactions [member] | Dollar swap CDI [member] | Level 2 [member]</t>
        </is>
      </c>
    </row>
    <row r="71">
      <c r="A71" s="3" t="inlineStr">
        <is>
          <t>Disclosure of detailed information about financial instruments [line items]</t>
        </is>
      </c>
    </row>
    <row r="72">
      <c r="A72" s="4" t="inlineStr">
        <is>
          <t>Beginning balance</t>
        </is>
      </c>
      <c r="B72" s="5" t="n">
        <v>107246</v>
      </c>
    </row>
    <row r="73">
      <c r="A73" s="4" t="inlineStr">
        <is>
          <t>Change in fair value</t>
        </is>
      </c>
      <c r="B73" s="5" t="n">
        <v>459394</v>
      </c>
    </row>
    <row r="74">
      <c r="A74" s="4" t="inlineStr">
        <is>
          <t>Ending balance</t>
        </is>
      </c>
      <c r="B74" s="5" t="n">
        <v>566640</v>
      </c>
    </row>
    <row r="75">
      <c r="A75" s="4" t="inlineStr">
        <is>
          <t>Fair value</t>
        </is>
      </c>
      <c r="B75" s="6" t="inlineStr">
        <is>
          <t>R$ 566641</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20 Financial instruments (Details 2) - Dollar call and put options [member] R$ in Thousands</t>
        </is>
      </c>
      <c r="B1" s="2" t="inlineStr">
        <is>
          <t>12 Months Ended</t>
        </is>
      </c>
    </row>
    <row r="2">
      <c r="B2" s="2" t="inlineStr">
        <is>
          <t>Dec. 31, 2020BRL (R$)</t>
        </is>
      </c>
    </row>
    <row r="3">
      <c r="A3" s="3" t="inlineStr">
        <is>
          <t>Disclosure of detailed information about financial instruments [line items]</t>
        </is>
      </c>
    </row>
    <row r="4">
      <c r="A4" s="4" t="inlineStr">
        <is>
          <t>Extrinsic value</t>
        </is>
      </c>
      <c r="B4" s="6" t="inlineStr">
        <is>
          <t>R$ 43948</t>
        </is>
      </c>
    </row>
    <row r="5">
      <c r="A5" s="4" t="inlineStr">
        <is>
          <t>Intrinsic value</t>
        </is>
      </c>
      <c r="B5" s="5" t="n">
        <v>-100853</v>
      </c>
    </row>
    <row r="6">
      <c r="A6" s="4" t="inlineStr">
        <is>
          <t>Accumulated OCI (equity)</t>
        </is>
      </c>
      <c r="B6" s="6" t="inlineStr">
        <is>
          <t>R$ 1448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Inventories</t>
        </is>
      </c>
      <c r="B1" s="2" t="inlineStr">
        <is>
          <t>12 Months Ended</t>
        </is>
      </c>
    </row>
    <row r="2">
      <c r="B2" s="2" t="inlineStr">
        <is>
          <t>Dec. 31, 2020</t>
        </is>
      </c>
    </row>
    <row r="3">
      <c r="A3" s="3" t="inlineStr">
        <is>
          <t>Disclosure Of Inventories Abstract</t>
        </is>
      </c>
    </row>
    <row r="4">
      <c r="A4" s="4" t="inlineStr">
        <is>
          <t>Inventories</t>
        </is>
      </c>
      <c r="B4" s="4" t="inlineStr">
        <is>
          <t>8 Inventories
2020 2019
Finished
goods 4,258,561 4,634,192
Raw
materials, production inputs and packaging 2,008,510 1,665,797
Maintenance
materials 749,536 608,693
Advances
to suppliers 86,745 68,382
Imports
in transit 1,298,334 664,345
Total 8,401,686 7,641,409
Current
assets 8,383,650 7,625,084
Non-current
assets 18,036 16,325
Total 8,401,686 7,641,409 Inventory
cost is based on the average cost of purchases principle. The value of finished products includes raw materials, ancillary and
maintenance materials used, depreciation of industrial facilities, expenses with Company’s and third-party personnel involved
in industrial production and maintenance, and logistics expenses with the transfer of these products from the plants to the sale
terminals. The production overheads are allocated to products based on normal operating capacity. Inventories
are measured at the lower of cost and net realizable value and, when necessary, an impairment is recognized. For this estimate,
the Company considers the sale price, reduced by all costs of sale, projected for the period during which it expects to sell the
product. The
effect of the provision for inventories at the year is shown below:
Balance
at December 31, 2018 20,159
Additions 72,672
Utilization/reversals (10,636)
Balance
at December 31, 2019 82,195
Additions 120,483
Utilization/reversals (80,106)
Balance
at December 31, 2020 122,57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20 Financial instruments (Details 3) - Braskem idsea [member] R$ in Thousands, $ in Thousands</t>
        </is>
      </c>
      <c r="B1" s="2" t="inlineStr">
        <is>
          <t>12 Months Ended</t>
        </is>
      </c>
    </row>
    <row r="2">
      <c r="B2" s="2" t="inlineStr">
        <is>
          <t>Dec. 31, 2020USD ($)</t>
        </is>
      </c>
      <c r="C2" s="2" t="inlineStr">
        <is>
          <t>Dec. 31, 2020BRL (R$)</t>
        </is>
      </c>
      <c r="D2" s="2" t="inlineStr">
        <is>
          <t>Dec. 31, 2019BRL (R$)</t>
        </is>
      </c>
    </row>
    <row r="3">
      <c r="A3" s="3" t="inlineStr">
        <is>
          <t>Disclosure of detailed information about financial instruments [line items]</t>
        </is>
      </c>
    </row>
    <row r="4">
      <c r="A4" s="4" t="inlineStr">
        <is>
          <t>Nominal value | $</t>
        </is>
      </c>
      <c r="B4" s="9" t="n">
        <v>616519</v>
      </c>
    </row>
    <row r="5">
      <c r="A5" s="4" t="inlineStr">
        <is>
          <t>Fair value</t>
        </is>
      </c>
      <c r="C5" s="6" t="inlineStr">
        <is>
          <t>R$ 155775</t>
        </is>
      </c>
      <c r="D5" s="6" t="inlineStr">
        <is>
          <t>R$ 26707</t>
        </is>
      </c>
    </row>
    <row r="6">
      <c r="A6" s="3" t="inlineStr">
        <is>
          <t>Derivatives</t>
        </is>
      </c>
    </row>
    <row r="7">
      <c r="A7" s="4" t="inlineStr">
        <is>
          <t>Current liabilities</t>
        </is>
      </c>
      <c r="C7" s="5" t="n">
        <v>53838</v>
      </c>
      <c r="D7" s="5" t="n">
        <v>5768</v>
      </c>
    </row>
    <row r="8">
      <c r="A8" s="4" t="inlineStr">
        <is>
          <t>Non-current liabilities</t>
        </is>
      </c>
      <c r="C8" s="5" t="n">
        <v>101937</v>
      </c>
      <c r="D8" s="5" t="n">
        <v>20939</v>
      </c>
    </row>
    <row r="9">
      <c r="A9" s="4" t="inlineStr">
        <is>
          <t>Total</t>
        </is>
      </c>
      <c r="C9" s="6" t="inlineStr">
        <is>
          <t>R$ 155775</t>
        </is>
      </c>
      <c r="D9" s="5" t="n">
        <v>26707</v>
      </c>
    </row>
    <row r="10">
      <c r="A10" s="4" t="inlineStr">
        <is>
          <t>Swap libor I to VI [member]</t>
        </is>
      </c>
    </row>
    <row r="11">
      <c r="A11" s="3" t="inlineStr">
        <is>
          <t>Disclosure of detailed information about financial instruments [line items]</t>
        </is>
      </c>
    </row>
    <row r="12">
      <c r="A12" s="4" t="inlineStr">
        <is>
          <t>Nominal value | $</t>
        </is>
      </c>
      <c r="B12" s="9" t="n">
        <v>616519</v>
      </c>
    </row>
    <row r="13">
      <c r="A13" s="4" t="inlineStr">
        <is>
          <t>Hedge (interest rate per year)</t>
        </is>
      </c>
      <c r="B13" s="4" t="inlineStr">
        <is>
          <t>1.9825%</t>
        </is>
      </c>
      <c r="C13" s="4" t="inlineStr">
        <is>
          <t>1.9825%</t>
        </is>
      </c>
    </row>
    <row r="14">
      <c r="A14" s="4" t="inlineStr">
        <is>
          <t>Maturity</t>
        </is>
      </c>
      <c r="B14" s="4" t="inlineStr">
        <is>
          <t>Aug-2025</t>
        </is>
      </c>
    </row>
    <row r="15">
      <c r="A15" s="4" t="inlineStr">
        <is>
          <t>Fair value</t>
        </is>
      </c>
      <c r="C15" s="6" t="inlineStr">
        <is>
          <t>R$ 155775</t>
        </is>
      </c>
      <c r="D15" s="6" t="inlineStr">
        <is>
          <t>R$ 26707</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20 Financial instruments (Details 4) - US $ in Thousands</t>
        </is>
      </c>
      <c r="B1" s="2" t="inlineStr">
        <is>
          <t>Dec. 31, 2020USD ($)</t>
        </is>
      </c>
    </row>
    <row r="2">
      <c r="A2" s="3" t="inlineStr">
        <is>
          <t>Disclosure of detailed information about financial instruments [line items]</t>
        </is>
      </c>
    </row>
    <row r="3">
      <c r="A3" s="4" t="inlineStr">
        <is>
          <t>Total nominal value</t>
        </is>
      </c>
      <c r="B3" s="9" t="n">
        <v>5274854</v>
      </c>
    </row>
    <row r="4">
      <c r="A4" s="4" t="inlineStr">
        <is>
          <t>2021 [member]</t>
        </is>
      </c>
    </row>
    <row r="5">
      <c r="A5" s="3" t="inlineStr">
        <is>
          <t>Disclosure of detailed information about financial instruments [line items]</t>
        </is>
      </c>
    </row>
    <row r="6">
      <c r="A6" s="4" t="inlineStr">
        <is>
          <t>Total nominal value</t>
        </is>
      </c>
      <c r="B6" s="5" t="n">
        <v>336000</v>
      </c>
    </row>
    <row r="7">
      <c r="A7" s="4" t="inlineStr">
        <is>
          <t>2023 [member]</t>
        </is>
      </c>
    </row>
    <row r="8">
      <c r="A8" s="3" t="inlineStr">
        <is>
          <t>Disclosure of detailed information about financial instruments [line items]</t>
        </is>
      </c>
    </row>
    <row r="9">
      <c r="A9" s="4" t="inlineStr">
        <is>
          <t>Total nominal value</t>
        </is>
      </c>
      <c r="B9" s="5" t="n">
        <v>200000</v>
      </c>
    </row>
    <row r="10">
      <c r="A10" s="4" t="inlineStr">
        <is>
          <t>2024 [member]</t>
        </is>
      </c>
    </row>
    <row r="11">
      <c r="A11" s="3" t="inlineStr">
        <is>
          <t>Disclosure of detailed information about financial instruments [line items]</t>
        </is>
      </c>
    </row>
    <row r="12">
      <c r="A12" s="4" t="inlineStr">
        <is>
          <t>Total nominal value</t>
        </is>
      </c>
      <c r="B12" s="5" t="n">
        <v>688854</v>
      </c>
    </row>
    <row r="13">
      <c r="A13" s="4" t="inlineStr">
        <is>
          <t>2025 [member]</t>
        </is>
      </c>
    </row>
    <row r="14">
      <c r="A14" s="3" t="inlineStr">
        <is>
          <t>Disclosure of detailed information about financial instruments [line items]</t>
        </is>
      </c>
    </row>
    <row r="15">
      <c r="A15" s="4" t="inlineStr">
        <is>
          <t>Total nominal value</t>
        </is>
      </c>
      <c r="B15" s="5" t="n">
        <v>400000</v>
      </c>
    </row>
    <row r="16">
      <c r="A16" s="4" t="inlineStr">
        <is>
          <t>2028 [member]</t>
        </is>
      </c>
    </row>
    <row r="17">
      <c r="A17" s="3" t="inlineStr">
        <is>
          <t>Disclosure of detailed information about financial instruments [line items]</t>
        </is>
      </c>
    </row>
    <row r="18">
      <c r="A18" s="4" t="inlineStr">
        <is>
          <t>Total nominal value</t>
        </is>
      </c>
      <c r="B18" s="5" t="n">
        <v>1250000</v>
      </c>
    </row>
    <row r="19">
      <c r="A19" s="4" t="inlineStr">
        <is>
          <t>2030 [member]</t>
        </is>
      </c>
    </row>
    <row r="20">
      <c r="A20" s="3" t="inlineStr">
        <is>
          <t>Disclosure of detailed information about financial instruments [line items]</t>
        </is>
      </c>
    </row>
    <row r="21">
      <c r="A21" s="4" t="inlineStr">
        <is>
          <t>Total nominal value</t>
        </is>
      </c>
      <c r="B21" s="5" t="n">
        <v>800000</v>
      </c>
    </row>
    <row r="22">
      <c r="A22" s="4" t="inlineStr">
        <is>
          <t>2031 [member]</t>
        </is>
      </c>
    </row>
    <row r="23">
      <c r="A23" s="3" t="inlineStr">
        <is>
          <t>Disclosure of detailed information about financial instruments [line items]</t>
        </is>
      </c>
    </row>
    <row r="24">
      <c r="A24" s="4" t="inlineStr">
        <is>
          <t>Total nominal value</t>
        </is>
      </c>
      <c r="B24" s="5" t="n">
        <v>800000</v>
      </c>
    </row>
    <row r="25">
      <c r="A25" s="4" t="inlineStr">
        <is>
          <t>2032 [member]</t>
        </is>
      </c>
    </row>
    <row r="26">
      <c r="A26" s="3" t="inlineStr">
        <is>
          <t>Disclosure of detailed information about financial instruments [line items]</t>
        </is>
      </c>
    </row>
    <row r="27">
      <c r="A27" s="4" t="inlineStr">
        <is>
          <t>Total nominal value</t>
        </is>
      </c>
      <c r="B27" s="9" t="n">
        <v>8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20 Financial instruments (Details 5) - US - Future exports [member] $ in Thousands</t>
        </is>
      </c>
      <c r="B1" s="2" t="inlineStr">
        <is>
          <t>12 Months Ended</t>
        </is>
      </c>
    </row>
    <row r="2">
      <c r="B2" s="2" t="inlineStr">
        <is>
          <t>Dec. 31, 2020USD ($)</t>
        </is>
      </c>
    </row>
    <row r="3">
      <c r="A3" s="3" t="inlineStr">
        <is>
          <t>Disclosure of detailed information about financial instruments [line items]</t>
        </is>
      </c>
    </row>
    <row r="4">
      <c r="A4" s="4" t="inlineStr">
        <is>
          <t>Designated balance, beginning</t>
        </is>
      </c>
      <c r="B4" s="9" t="n">
        <v>5398854</v>
      </c>
    </row>
    <row r="5">
      <c r="A5" s="4" t="inlineStr">
        <is>
          <t>Hedge discontinued</t>
        </is>
      </c>
      <c r="B5" s="5" t="n">
        <v>-1086000</v>
      </c>
    </row>
    <row r="6">
      <c r="A6" s="4" t="inlineStr">
        <is>
          <t>Realizated discontinued hedge</t>
        </is>
      </c>
      <c r="B6" s="5" t="n">
        <v>362000</v>
      </c>
    </row>
    <row r="7">
      <c r="A7" s="4" t="inlineStr">
        <is>
          <t>Designations</t>
        </is>
      </c>
      <c r="B7" s="5" t="n">
        <v>600000</v>
      </c>
    </row>
    <row r="8">
      <c r="A8" s="4" t="inlineStr">
        <is>
          <t>Designated balance, ending</t>
        </is>
      </c>
      <c r="B8" s="9" t="n">
        <v>527485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20 Financial instruments (Details 6) - US $ in Thousands</t>
        </is>
      </c>
      <c r="B1" s="2" t="inlineStr">
        <is>
          <t>Dec. 31, 2020USD ($)</t>
        </is>
      </c>
    </row>
    <row r="2">
      <c r="A2" s="3" t="inlineStr">
        <is>
          <t>Disclosure of detailed information about financial instruments [line items]</t>
        </is>
      </c>
    </row>
    <row r="3">
      <c r="A3" s="4" t="inlineStr">
        <is>
          <t>Total nominal value</t>
        </is>
      </c>
      <c r="B3" s="9" t="n">
        <v>5274854</v>
      </c>
    </row>
    <row r="4">
      <c r="A4" s="4" t="inlineStr">
        <is>
          <t>2021 [member]</t>
        </is>
      </c>
    </row>
    <row r="5">
      <c r="A5" s="3" t="inlineStr">
        <is>
          <t>Disclosure of detailed information about financial instruments [line items]</t>
        </is>
      </c>
    </row>
    <row r="6">
      <c r="A6" s="4" t="inlineStr">
        <is>
          <t>Total nominal value</t>
        </is>
      </c>
      <c r="B6" s="5" t="n">
        <v>336000</v>
      </c>
    </row>
    <row r="7">
      <c r="A7" s="4" t="inlineStr">
        <is>
          <t>2023 [member]</t>
        </is>
      </c>
    </row>
    <row r="8">
      <c r="A8" s="3" t="inlineStr">
        <is>
          <t>Disclosure of detailed information about financial instruments [line items]</t>
        </is>
      </c>
    </row>
    <row r="9">
      <c r="A9" s="4" t="inlineStr">
        <is>
          <t>Total nominal value</t>
        </is>
      </c>
      <c r="B9" s="5" t="n">
        <v>200000</v>
      </c>
    </row>
    <row r="10">
      <c r="A10" s="4" t="inlineStr">
        <is>
          <t>2024 [member]</t>
        </is>
      </c>
    </row>
    <row r="11">
      <c r="A11" s="3" t="inlineStr">
        <is>
          <t>Disclosure of detailed information about financial instruments [line items]</t>
        </is>
      </c>
    </row>
    <row r="12">
      <c r="A12" s="4" t="inlineStr">
        <is>
          <t>Total nominal value</t>
        </is>
      </c>
      <c r="B12" s="5" t="n">
        <v>688854</v>
      </c>
    </row>
    <row r="13">
      <c r="A13" s="4" t="inlineStr">
        <is>
          <t>2025 [member]</t>
        </is>
      </c>
    </row>
    <row r="14">
      <c r="A14" s="3" t="inlineStr">
        <is>
          <t>Disclosure of detailed information about financial instruments [line items]</t>
        </is>
      </c>
    </row>
    <row r="15">
      <c r="A15" s="4" t="inlineStr">
        <is>
          <t>Total nominal value</t>
        </is>
      </c>
      <c r="B15" s="5" t="n">
        <v>400000</v>
      </c>
    </row>
    <row r="16">
      <c r="A16" s="4" t="inlineStr">
        <is>
          <t>2028 [member]</t>
        </is>
      </c>
    </row>
    <row r="17">
      <c r="A17" s="3" t="inlineStr">
        <is>
          <t>Disclosure of detailed information about financial instruments [line items]</t>
        </is>
      </c>
    </row>
    <row r="18">
      <c r="A18" s="4" t="inlineStr">
        <is>
          <t>Total nominal value</t>
        </is>
      </c>
      <c r="B18" s="5" t="n">
        <v>1250000</v>
      </c>
    </row>
    <row r="19">
      <c r="A19" s="4" t="inlineStr">
        <is>
          <t>2030 [member]</t>
        </is>
      </c>
    </row>
    <row r="20">
      <c r="A20" s="3" t="inlineStr">
        <is>
          <t>Disclosure of detailed information about financial instruments [line items]</t>
        </is>
      </c>
    </row>
    <row r="21">
      <c r="A21" s="4" t="inlineStr">
        <is>
          <t>Total nominal value</t>
        </is>
      </c>
      <c r="B21" s="5" t="n">
        <v>800000</v>
      </c>
    </row>
    <row r="22">
      <c r="A22" s="4" t="inlineStr">
        <is>
          <t>2031 [member]</t>
        </is>
      </c>
    </row>
    <row r="23">
      <c r="A23" s="3" t="inlineStr">
        <is>
          <t>Disclosure of detailed information about financial instruments [line items]</t>
        </is>
      </c>
    </row>
    <row r="24">
      <c r="A24" s="4" t="inlineStr">
        <is>
          <t>Total nominal value</t>
        </is>
      </c>
      <c r="B24" s="5" t="n">
        <v>800000</v>
      </c>
    </row>
    <row r="25">
      <c r="A25" s="4" t="inlineStr">
        <is>
          <t>2032 [member]</t>
        </is>
      </c>
    </row>
    <row r="26">
      <c r="A26" s="3" t="inlineStr">
        <is>
          <t>Disclosure of detailed information about financial instruments [line items]</t>
        </is>
      </c>
    </row>
    <row r="27">
      <c r="A27" s="4" t="inlineStr">
        <is>
          <t>Total nominal value</t>
        </is>
      </c>
      <c r="B27" s="9" t="n">
        <v>8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20 Financial instruments (Details 7) R$ in Thousands, $ in Thousands</t>
        </is>
      </c>
      <c r="B1" s="2" t="inlineStr">
        <is>
          <t>Dec. 31, 2020USD ($)Number</t>
        </is>
      </c>
      <c r="C1" s="2" t="inlineStr">
        <is>
          <t>Dec. 31, 2020BRL (R$)Number</t>
        </is>
      </c>
    </row>
    <row r="2">
      <c r="A2" s="3" t="inlineStr">
        <is>
          <t>Disclosure of detailed information about financial instruments [line items]</t>
        </is>
      </c>
    </row>
    <row r="3">
      <c r="A3" s="4" t="inlineStr">
        <is>
          <t>Gross nominal value | R$</t>
        </is>
      </c>
      <c r="C3" s="6" t="inlineStr">
        <is>
          <t>R$ 2194059</t>
        </is>
      </c>
    </row>
    <row r="4">
      <c r="A4" s="4" t="inlineStr">
        <is>
          <t>US</t>
        </is>
      </c>
    </row>
    <row r="5">
      <c r="A5" s="3" t="inlineStr">
        <is>
          <t>Disclosure of detailed information about financial instruments [line items]</t>
        </is>
      </c>
    </row>
    <row r="6">
      <c r="A6" s="4" t="inlineStr">
        <is>
          <t>Total nominal value | $</t>
        </is>
      </c>
      <c r="B6" s="9" t="n">
        <v>724000</v>
      </c>
    </row>
    <row r="7">
      <c r="A7" s="4" t="inlineStr">
        <is>
          <t>Hedge discontinued [member]</t>
        </is>
      </c>
    </row>
    <row r="8">
      <c r="A8" s="3" t="inlineStr">
        <is>
          <t>Disclosure of detailed information about financial instruments [line items]</t>
        </is>
      </c>
    </row>
    <row r="9">
      <c r="A9" s="4" t="inlineStr">
        <is>
          <t>Total nominal value | $</t>
        </is>
      </c>
      <c r="B9" s="5" t="n">
        <v>1617372</v>
      </c>
    </row>
    <row r="10">
      <c r="A10" s="4" t="inlineStr">
        <is>
          <t>Gross nominal value | R$</t>
        </is>
      </c>
      <c r="C10" s="6" t="inlineStr">
        <is>
          <t>R$ 3197383</t>
        </is>
      </c>
    </row>
    <row r="11">
      <c r="A11" s="4" t="inlineStr">
        <is>
          <t>Hedge discontinued [member] | US | Third to fourth quarter 2021 [member] | Braskem idsea [member]</t>
        </is>
      </c>
    </row>
    <row r="12">
      <c r="A12" s="3" t="inlineStr">
        <is>
          <t>Disclosure of detailed information about financial instruments [line items]</t>
        </is>
      </c>
    </row>
    <row r="13">
      <c r="A13" s="4" t="inlineStr">
        <is>
          <t>Total nominal value | $</t>
        </is>
      </c>
      <c r="B13" s="9" t="n">
        <v>380000</v>
      </c>
    </row>
    <row r="14">
      <c r="A14" s="4" t="inlineStr">
        <is>
          <t>Conversion rate at inception</t>
        </is>
      </c>
      <c r="B14" s="7" t="n">
        <v>2.0017</v>
      </c>
      <c r="C14" s="7" t="n">
        <v>2.0017</v>
      </c>
    </row>
    <row r="15">
      <c r="A15" s="4" t="inlineStr">
        <is>
          <t>Closing rate</t>
        </is>
      </c>
      <c r="B15" s="7" t="n">
        <v>3.9786</v>
      </c>
      <c r="C15" s="7" t="n">
        <v>3.9786</v>
      </c>
    </row>
    <row r="16">
      <c r="A16" s="4" t="inlineStr">
        <is>
          <t>Gross nominal value | R$</t>
        </is>
      </c>
      <c r="C16" s="6" t="inlineStr">
        <is>
          <t>R$ 751222</t>
        </is>
      </c>
    </row>
    <row r="17">
      <c r="A17" s="4" t="inlineStr">
        <is>
          <t>Hedge discontinued [member] | US | First to fourth quarter 2022 [member] | Braskem idsea [member]</t>
        </is>
      </c>
    </row>
    <row r="18">
      <c r="A18" s="3" t="inlineStr">
        <is>
          <t>Disclosure of detailed information about financial instruments [line items]</t>
        </is>
      </c>
    </row>
    <row r="19">
      <c r="A19" s="4" t="inlineStr">
        <is>
          <t>Total nominal value | $</t>
        </is>
      </c>
      <c r="B19" s="9" t="n">
        <v>719000</v>
      </c>
    </row>
    <row r="20">
      <c r="A20" s="4" t="inlineStr">
        <is>
          <t>Conversion rate at inception</t>
        </is>
      </c>
      <c r="B20" s="7" t="n">
        <v>2.0017</v>
      </c>
      <c r="C20" s="7" t="n">
        <v>2.0017</v>
      </c>
    </row>
    <row r="21">
      <c r="A21" s="4" t="inlineStr">
        <is>
          <t>Closing rate</t>
        </is>
      </c>
      <c r="B21" s="7" t="n">
        <v>3.9786</v>
      </c>
      <c r="C21" s="7" t="n">
        <v>3.9786</v>
      </c>
    </row>
    <row r="22">
      <c r="A22" s="4" t="inlineStr">
        <is>
          <t>Gross nominal value | R$</t>
        </is>
      </c>
      <c r="C22" s="6" t="inlineStr">
        <is>
          <t>R$ 1421391</t>
        </is>
      </c>
    </row>
    <row r="23">
      <c r="A23" s="4" t="inlineStr">
        <is>
          <t>Hedge discontinued [member] | US | First to third quarter 2023 [member] | Braskem idsea [member]</t>
        </is>
      </c>
    </row>
    <row r="24">
      <c r="A24" s="3" t="inlineStr">
        <is>
          <t>Disclosure of detailed information about financial instruments [line items]</t>
        </is>
      </c>
    </row>
    <row r="25">
      <c r="A25" s="4" t="inlineStr">
        <is>
          <t>Total nominal value | $</t>
        </is>
      </c>
      <c r="B25" s="9" t="n">
        <v>518372</v>
      </c>
    </row>
    <row r="26">
      <c r="A26" s="4" t="inlineStr">
        <is>
          <t>Conversion rate at inception</t>
        </is>
      </c>
      <c r="B26" s="7" t="n">
        <v>2.0017</v>
      </c>
      <c r="C26" s="7" t="n">
        <v>2.0017</v>
      </c>
    </row>
    <row r="27">
      <c r="A27" s="4" t="inlineStr">
        <is>
          <t>Closing rate</t>
        </is>
      </c>
      <c r="B27" s="7" t="n">
        <v>3.9786</v>
      </c>
      <c r="C27" s="7" t="n">
        <v>3.9786</v>
      </c>
    </row>
    <row r="28">
      <c r="A28" s="4" t="inlineStr">
        <is>
          <t>Gross nominal value | R$</t>
        </is>
      </c>
      <c r="C28" s="6" t="inlineStr">
        <is>
          <t>R$ 102477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27" customWidth="1" min="2" max="2"/>
    <col width="28" customWidth="1" min="3" max="3"/>
  </cols>
  <sheetData>
    <row r="1">
      <c r="A1" s="1" t="inlineStr">
        <is>
          <t>20 Financial instruments (Details 8) R$ in Thousands, $ in Thousands</t>
        </is>
      </c>
      <c r="B1" s="2" t="inlineStr">
        <is>
          <t>Dec. 31, 2020USD ($)Number</t>
        </is>
      </c>
      <c r="C1" s="2" t="inlineStr">
        <is>
          <t>Dec. 31, 2020BRL (R$)Number</t>
        </is>
      </c>
    </row>
    <row r="2">
      <c r="A2" s="3" t="inlineStr">
        <is>
          <t>Disclosure of detailed information about financial instruments [line items]</t>
        </is>
      </c>
    </row>
    <row r="3">
      <c r="A3" s="4" t="inlineStr">
        <is>
          <t>Gross nominal value | R$</t>
        </is>
      </c>
      <c r="C3" s="6" t="inlineStr">
        <is>
          <t>R$ 2194059</t>
        </is>
      </c>
    </row>
    <row r="4">
      <c r="A4" s="4" t="inlineStr">
        <is>
          <t>First quarter [member]</t>
        </is>
      </c>
    </row>
    <row r="5">
      <c r="A5" s="3" t="inlineStr">
        <is>
          <t>Disclosure of detailed information about financial instruments [line items]</t>
        </is>
      </c>
    </row>
    <row r="6">
      <c r="A6" s="4" t="inlineStr">
        <is>
          <t>Gross nominal value | R$</t>
        </is>
      </c>
      <c r="C6" s="5" t="n">
        <v>400047</v>
      </c>
    </row>
    <row r="7">
      <c r="A7" s="4" t="inlineStr">
        <is>
          <t>Second quarter [member]</t>
        </is>
      </c>
    </row>
    <row r="8">
      <c r="A8" s="3" t="inlineStr">
        <is>
          <t>Disclosure of detailed information about financial instruments [line items]</t>
        </is>
      </c>
    </row>
    <row r="9">
      <c r="A9" s="4" t="inlineStr">
        <is>
          <t>Gross nominal value | R$</t>
        </is>
      </c>
      <c r="C9" s="5" t="n">
        <v>578657</v>
      </c>
    </row>
    <row r="10">
      <c r="A10" s="4" t="inlineStr">
        <is>
          <t>Third quarter [member]</t>
        </is>
      </c>
    </row>
    <row r="11">
      <c r="A11" s="3" t="inlineStr">
        <is>
          <t>Disclosure of detailed information about financial instruments [line items]</t>
        </is>
      </c>
    </row>
    <row r="12">
      <c r="A12" s="4" t="inlineStr">
        <is>
          <t>Gross nominal value | R$</t>
        </is>
      </c>
      <c r="C12" s="5" t="n">
        <v>578657</v>
      </c>
    </row>
    <row r="13">
      <c r="A13" s="4" t="inlineStr">
        <is>
          <t>Fourth quarter [member]</t>
        </is>
      </c>
    </row>
    <row r="14">
      <c r="A14" s="3" t="inlineStr">
        <is>
          <t>Disclosure of detailed information about financial instruments [line items]</t>
        </is>
      </c>
    </row>
    <row r="15">
      <c r="A15" s="4" t="inlineStr">
        <is>
          <t>Gross nominal value | R$</t>
        </is>
      </c>
      <c r="C15" s="6" t="inlineStr">
        <is>
          <t>R$ 636698</t>
        </is>
      </c>
    </row>
    <row r="16">
      <c r="A16" s="4" t="inlineStr">
        <is>
          <t>US</t>
        </is>
      </c>
    </row>
    <row r="17">
      <c r="A17" s="3" t="inlineStr">
        <is>
          <t>Disclosure of detailed information about financial instruments [line items]</t>
        </is>
      </c>
    </row>
    <row r="18">
      <c r="A18" s="4" t="inlineStr">
        <is>
          <t>Total nominal value | $</t>
        </is>
      </c>
      <c r="B18" s="9" t="n">
        <v>724000</v>
      </c>
    </row>
    <row r="19">
      <c r="A19" s="4" t="inlineStr">
        <is>
          <t>US | First quarter [member]</t>
        </is>
      </c>
    </row>
    <row r="20">
      <c r="A20" s="3" t="inlineStr">
        <is>
          <t>Disclosure of detailed information about financial instruments [line items]</t>
        </is>
      </c>
    </row>
    <row r="21">
      <c r="A21" s="4" t="inlineStr">
        <is>
          <t>Total nominal value | $</t>
        </is>
      </c>
      <c r="B21" s="9" t="n">
        <v>181000</v>
      </c>
    </row>
    <row r="22">
      <c r="A22" s="4" t="inlineStr">
        <is>
          <t>Conversion rate at inception</t>
        </is>
      </c>
      <c r="B22" s="7" t="n">
        <v>2.0017</v>
      </c>
      <c r="C22" s="7" t="n">
        <v>2.0017</v>
      </c>
    </row>
    <row r="23">
      <c r="A23" s="4" t="inlineStr">
        <is>
          <t>Closing rate</t>
        </is>
      </c>
      <c r="B23" s="7" t="n">
        <v>4.2119</v>
      </c>
      <c r="C23" s="7" t="n">
        <v>4.2119</v>
      </c>
    </row>
    <row r="24">
      <c r="A24" s="4" t="inlineStr">
        <is>
          <t>US | Second quarter [member]</t>
        </is>
      </c>
    </row>
    <row r="25">
      <c r="A25" s="3" t="inlineStr">
        <is>
          <t>Disclosure of detailed information about financial instruments [line items]</t>
        </is>
      </c>
    </row>
    <row r="26">
      <c r="A26" s="4" t="inlineStr">
        <is>
          <t>Total nominal value | $</t>
        </is>
      </c>
      <c r="B26" s="9" t="n">
        <v>181000</v>
      </c>
    </row>
    <row r="27">
      <c r="A27" s="4" t="inlineStr">
        <is>
          <t>Conversion rate at inception</t>
        </is>
      </c>
      <c r="B27" s="7" t="n">
        <v>2.0017</v>
      </c>
      <c r="C27" s="7" t="n">
        <v>2.0017</v>
      </c>
    </row>
    <row r="28">
      <c r="A28" s="4" t="inlineStr">
        <is>
          <t>Closing rate</t>
        </is>
      </c>
      <c r="B28" s="7" t="n">
        <v>5.1987</v>
      </c>
      <c r="C28" s="7" t="n">
        <v>5.1987</v>
      </c>
    </row>
    <row r="29">
      <c r="A29" s="4" t="inlineStr">
        <is>
          <t>US | Third quarter [member]</t>
        </is>
      </c>
    </row>
    <row r="30">
      <c r="A30" s="3" t="inlineStr">
        <is>
          <t>Disclosure of detailed information about financial instruments [line items]</t>
        </is>
      </c>
    </row>
    <row r="31">
      <c r="A31" s="4" t="inlineStr">
        <is>
          <t>Total nominal value | $</t>
        </is>
      </c>
      <c r="B31" s="9" t="n">
        <v>181000</v>
      </c>
    </row>
    <row r="32">
      <c r="A32" s="4" t="inlineStr">
        <is>
          <t>Conversion rate at inception</t>
        </is>
      </c>
      <c r="B32" s="7" t="n">
        <v>2.0017</v>
      </c>
      <c r="C32" s="7" t="n">
        <v>2.0017</v>
      </c>
    </row>
    <row r="33">
      <c r="A33" s="4" t="inlineStr">
        <is>
          <t>Closing rate</t>
        </is>
      </c>
      <c r="B33" s="7" t="n">
        <v>5.1987</v>
      </c>
      <c r="C33" s="7" t="n">
        <v>5.1987</v>
      </c>
    </row>
    <row r="34">
      <c r="A34" s="4" t="inlineStr">
        <is>
          <t>US | Fourth quarter [member]</t>
        </is>
      </c>
    </row>
    <row r="35">
      <c r="A35" s="3" t="inlineStr">
        <is>
          <t>Disclosure of detailed information about financial instruments [line items]</t>
        </is>
      </c>
    </row>
    <row r="36">
      <c r="A36" s="4" t="inlineStr">
        <is>
          <t>Total nominal value | $</t>
        </is>
      </c>
      <c r="B36" s="9" t="n">
        <v>181000</v>
      </c>
    </row>
    <row r="37">
      <c r="A37" s="4" t="inlineStr">
        <is>
          <t>Conversion rate at inception</t>
        </is>
      </c>
      <c r="B37" s="7" t="n">
        <v>2.0017</v>
      </c>
      <c r="C37" s="7" t="n">
        <v>2.0017</v>
      </c>
    </row>
    <row r="38">
      <c r="A38" s="4" t="inlineStr">
        <is>
          <t>Closing rate</t>
        </is>
      </c>
      <c r="B38" s="7" t="n">
        <v>5.5194</v>
      </c>
      <c r="C38" s="7" t="n">
        <v>5.519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20 Financial instruments (Details 9) R$ in Thousands</t>
        </is>
      </c>
      <c r="B1" s="2" t="inlineStr">
        <is>
          <t>12 Months Ended</t>
        </is>
      </c>
    </row>
    <row r="2">
      <c r="B2" s="2" t="inlineStr">
        <is>
          <t>Dec. 31, 2020BRL (R$)</t>
        </is>
      </c>
    </row>
    <row r="3">
      <c r="A3" s="3" t="inlineStr">
        <is>
          <t>Disclosure of detailed information about financial instruments [line items]</t>
        </is>
      </c>
    </row>
    <row r="4">
      <c r="A4" s="4" t="inlineStr">
        <is>
          <t>Beginning balance</t>
        </is>
      </c>
      <c r="B4" s="6" t="inlineStr">
        <is>
          <t>R$ 5549389</t>
        </is>
      </c>
    </row>
    <row r="5">
      <c r="A5" s="4" t="inlineStr">
        <is>
          <t>Exchange variation recorded in the period on OCI / IR and CSL</t>
        </is>
      </c>
      <c r="B5" s="5" t="n">
        <v>-4541581</v>
      </c>
    </row>
    <row r="6">
      <c r="A6" s="4" t="inlineStr">
        <is>
          <t>Exchange variation transferred to profit or loss / IR and CSL</t>
        </is>
      </c>
      <c r="B6" s="5" t="n">
        <v>1448079</v>
      </c>
    </row>
    <row r="7">
      <c r="A7" s="4" t="inlineStr">
        <is>
          <t>Ending balance</t>
        </is>
      </c>
      <c r="B7" s="5" t="n">
        <v>-8642891</v>
      </c>
    </row>
    <row r="8">
      <c r="A8" s="4" t="inlineStr">
        <is>
          <t>Exchange variation [member]</t>
        </is>
      </c>
    </row>
    <row r="9">
      <c r="A9" s="3" t="inlineStr">
        <is>
          <t>Disclosure of detailed information about financial instruments [line items]</t>
        </is>
      </c>
    </row>
    <row r="10">
      <c r="A10" s="4" t="inlineStr">
        <is>
          <t>Beginning balance</t>
        </is>
      </c>
      <c r="B10" s="5" t="n">
        <v>-8408164</v>
      </c>
    </row>
    <row r="11">
      <c r="A11" s="4" t="inlineStr">
        <is>
          <t>Exchange variation recorded in the period on OCI / IR and CSL</t>
        </is>
      </c>
      <c r="B11" s="5" t="n">
        <v>-6881183</v>
      </c>
    </row>
    <row r="12">
      <c r="A12" s="4" t="inlineStr">
        <is>
          <t>Exchange variation transferred to profit or loss / IR and CSL</t>
        </is>
      </c>
      <c r="B12" s="5" t="n">
        <v>2194059</v>
      </c>
    </row>
    <row r="13">
      <c r="A13" s="4" t="inlineStr">
        <is>
          <t>Ending balance</t>
        </is>
      </c>
      <c r="B13" s="5" t="n">
        <v>-13095288</v>
      </c>
    </row>
    <row r="14">
      <c r="A14" s="4" t="inlineStr">
        <is>
          <t>IR and CSL [member]</t>
        </is>
      </c>
    </row>
    <row r="15">
      <c r="A15" s="3" t="inlineStr">
        <is>
          <t>Disclosure of detailed information about financial instruments [line items]</t>
        </is>
      </c>
    </row>
    <row r="16">
      <c r="A16" s="4" t="inlineStr">
        <is>
          <t>Beginning balance</t>
        </is>
      </c>
      <c r="B16" s="5" t="n">
        <v>2858775</v>
      </c>
    </row>
    <row r="17">
      <c r="A17" s="4" t="inlineStr">
        <is>
          <t>Exchange variation recorded in the period on OCI / IR and CSL</t>
        </is>
      </c>
      <c r="B17" s="5" t="n">
        <v>2339602</v>
      </c>
    </row>
    <row r="18">
      <c r="A18" s="4" t="inlineStr">
        <is>
          <t>Exchange variation transferred to profit or loss / IR and CSL</t>
        </is>
      </c>
      <c r="B18" s="5" t="n">
        <v>-745980</v>
      </c>
    </row>
    <row r="19">
      <c r="A19" s="4" t="inlineStr">
        <is>
          <t>Ending balance</t>
        </is>
      </c>
      <c r="B19" s="6" t="inlineStr">
        <is>
          <t>R$ 4452397</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20 Financial instruments (Details 10) - US $ in Thousands</t>
        </is>
      </c>
      <c r="B1" s="2" t="inlineStr">
        <is>
          <t>Dec. 31, 2020USD ($)</t>
        </is>
      </c>
    </row>
    <row r="2">
      <c r="A2" s="3" t="inlineStr">
        <is>
          <t>Disclosure of detailed information about financial instruments [line items]</t>
        </is>
      </c>
    </row>
    <row r="3">
      <c r="A3" s="4" t="inlineStr">
        <is>
          <t>Total nominal value</t>
        </is>
      </c>
      <c r="B3" s="9" t="n">
        <v>716000</v>
      </c>
    </row>
    <row r="4">
      <c r="A4" s="4" t="inlineStr">
        <is>
          <t>First quarter [member]</t>
        </is>
      </c>
    </row>
    <row r="5">
      <c r="A5" s="3" t="inlineStr">
        <is>
          <t>Disclosure of detailed information about financial instruments [line items]</t>
        </is>
      </c>
    </row>
    <row r="6">
      <c r="A6" s="4" t="inlineStr">
        <is>
          <t>Total nominal value</t>
        </is>
      </c>
      <c r="B6" s="5" t="n">
        <v>150000</v>
      </c>
    </row>
    <row r="7">
      <c r="A7" s="4" t="inlineStr">
        <is>
          <t>Second quarter [member]</t>
        </is>
      </c>
    </row>
    <row r="8">
      <c r="A8" s="3" t="inlineStr">
        <is>
          <t>Disclosure of detailed information about financial instruments [line items]</t>
        </is>
      </c>
    </row>
    <row r="9">
      <c r="A9" s="4" t="inlineStr">
        <is>
          <t>Total nominal value</t>
        </is>
      </c>
      <c r="B9" s="5" t="n">
        <v>186000</v>
      </c>
    </row>
    <row r="10">
      <c r="A10" s="4" t="inlineStr">
        <is>
          <t>Third quarter [member]</t>
        </is>
      </c>
    </row>
    <row r="11">
      <c r="A11" s="3" t="inlineStr">
        <is>
          <t>Disclosure of detailed information about financial instruments [line items]</t>
        </is>
      </c>
    </row>
    <row r="12">
      <c r="A12" s="4" t="inlineStr">
        <is>
          <t>Total nominal value</t>
        </is>
      </c>
      <c r="B12" s="5" t="n">
        <v>180000</v>
      </c>
    </row>
    <row r="13">
      <c r="A13" s="4" t="inlineStr">
        <is>
          <t>Fourth quarter [member]</t>
        </is>
      </c>
    </row>
    <row r="14">
      <c r="A14" s="3" t="inlineStr">
        <is>
          <t>Disclosure of detailed information about financial instruments [line items]</t>
        </is>
      </c>
    </row>
    <row r="15">
      <c r="A15" s="4" t="inlineStr">
        <is>
          <t>Total nominal value</t>
        </is>
      </c>
      <c r="B15" s="9" t="n">
        <v>2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6" customWidth="1" min="1" max="1"/>
    <col width="21" customWidth="1" min="2" max="2"/>
  </cols>
  <sheetData>
    <row r="1">
      <c r="A1" s="1" t="inlineStr">
        <is>
          <t>20 Financial instruments (Details 11) - US $ in Thousands</t>
        </is>
      </c>
      <c r="B1" s="2" t="inlineStr">
        <is>
          <t>Dec. 31, 2020USD ($)</t>
        </is>
      </c>
    </row>
    <row r="2">
      <c r="A2" s="3" t="inlineStr">
        <is>
          <t>Disclosure of detailed information about financial instruments [line items]</t>
        </is>
      </c>
    </row>
    <row r="3">
      <c r="A3" s="4" t="inlineStr">
        <is>
          <t>Nominal value</t>
        </is>
      </c>
      <c r="B3" s="9" t="n">
        <v>2371443</v>
      </c>
    </row>
    <row r="4">
      <c r="A4" s="4" t="inlineStr">
        <is>
          <t>2021 [member]</t>
        </is>
      </c>
    </row>
    <row r="5">
      <c r="A5" s="3" t="inlineStr">
        <is>
          <t>Disclosure of detailed information about financial instruments [line items]</t>
        </is>
      </c>
    </row>
    <row r="6">
      <c r="A6" s="4" t="inlineStr">
        <is>
          <t>Nominal value</t>
        </is>
      </c>
      <c r="B6" s="5" t="n">
        <v>208946</v>
      </c>
    </row>
    <row r="7">
      <c r="A7" s="4" t="inlineStr">
        <is>
          <t>2022 [member]</t>
        </is>
      </c>
    </row>
    <row r="8">
      <c r="A8" s="3" t="inlineStr">
        <is>
          <t>Disclosure of detailed information about financial instruments [line items]</t>
        </is>
      </c>
    </row>
    <row r="9">
      <c r="A9" s="4" t="inlineStr">
        <is>
          <t>Nominal value</t>
        </is>
      </c>
      <c r="B9" s="5" t="n">
        <v>183318</v>
      </c>
    </row>
    <row r="10">
      <c r="A10" s="4" t="inlineStr">
        <is>
          <t>2023 [member]</t>
        </is>
      </c>
    </row>
    <row r="11">
      <c r="A11" s="3" t="inlineStr">
        <is>
          <t>Disclosure of detailed information about financial instruments [line items]</t>
        </is>
      </c>
    </row>
    <row r="12">
      <c r="A12" s="4" t="inlineStr">
        <is>
          <t>Nominal value</t>
        </is>
      </c>
      <c r="B12" s="5" t="n">
        <v>230992</v>
      </c>
    </row>
    <row r="13">
      <c r="A13" s="4" t="inlineStr">
        <is>
          <t>2024 [member]</t>
        </is>
      </c>
    </row>
    <row r="14">
      <c r="A14" s="3" t="inlineStr">
        <is>
          <t>Disclosure of detailed information about financial instruments [line items]</t>
        </is>
      </c>
    </row>
    <row r="15">
      <c r="A15" s="4" t="inlineStr">
        <is>
          <t>Nominal value</t>
        </is>
      </c>
      <c r="B15" s="5" t="n">
        <v>251884</v>
      </c>
    </row>
    <row r="16">
      <c r="A16" s="4" t="inlineStr">
        <is>
          <t>2025 [member]</t>
        </is>
      </c>
    </row>
    <row r="17">
      <c r="A17" s="3" t="inlineStr">
        <is>
          <t>Disclosure of detailed information about financial instruments [line items]</t>
        </is>
      </c>
    </row>
    <row r="18">
      <c r="A18" s="4" t="inlineStr">
        <is>
          <t>Nominal value</t>
        </is>
      </c>
      <c r="B18" s="5" t="n">
        <v>227775</v>
      </c>
    </row>
    <row r="19">
      <c r="A19" s="4" t="inlineStr">
        <is>
          <t>2026 [member]</t>
        </is>
      </c>
    </row>
    <row r="20">
      <c r="A20" s="3" t="inlineStr">
        <is>
          <t>Disclosure of detailed information about financial instruments [line items]</t>
        </is>
      </c>
    </row>
    <row r="21">
      <c r="A21" s="4" t="inlineStr">
        <is>
          <t>Nominal value</t>
        </is>
      </c>
      <c r="B21" s="5" t="n">
        <v>192651</v>
      </c>
    </row>
    <row r="22">
      <c r="A22" s="4" t="inlineStr">
        <is>
          <t>2027 [member]</t>
        </is>
      </c>
    </row>
    <row r="23">
      <c r="A23" s="3" t="inlineStr">
        <is>
          <t>Disclosure of detailed information about financial instruments [line items]</t>
        </is>
      </c>
    </row>
    <row r="24">
      <c r="A24" s="4" t="inlineStr">
        <is>
          <t>Nominal value</t>
        </is>
      </c>
      <c r="B24" s="5" t="n">
        <v>89516</v>
      </c>
    </row>
    <row r="25">
      <c r="A25" s="4" t="inlineStr">
        <is>
          <t>2028 [member]</t>
        </is>
      </c>
    </row>
    <row r="26">
      <c r="A26" s="3" t="inlineStr">
        <is>
          <t>Disclosure of detailed information about financial instruments [line items]</t>
        </is>
      </c>
    </row>
    <row r="27">
      <c r="A27" s="4" t="inlineStr">
        <is>
          <t>Nominal value</t>
        </is>
      </c>
      <c r="B27" s="5" t="n">
        <v>71341</v>
      </c>
    </row>
    <row r="28">
      <c r="A28" s="4" t="inlineStr">
        <is>
          <t>2029 [member]</t>
        </is>
      </c>
    </row>
    <row r="29">
      <c r="A29" s="3" t="inlineStr">
        <is>
          <t>Disclosure of detailed information about financial instruments [line items]</t>
        </is>
      </c>
    </row>
    <row r="30">
      <c r="A30" s="4" t="inlineStr">
        <is>
          <t>Nominal value</t>
        </is>
      </c>
      <c r="B30" s="5" t="n">
        <v>15020</v>
      </c>
    </row>
    <row r="31">
      <c r="A31" s="4" t="inlineStr">
        <is>
          <t>2030 [member]</t>
        </is>
      </c>
    </row>
    <row r="32">
      <c r="A32" s="3" t="inlineStr">
        <is>
          <t>Disclosure of detailed information about financial instruments [line items]</t>
        </is>
      </c>
    </row>
    <row r="33">
      <c r="A33" s="4" t="inlineStr">
        <is>
          <t>Nominal value</t>
        </is>
      </c>
      <c r="B33" s="5" t="n">
        <v>225000</v>
      </c>
    </row>
    <row r="34">
      <c r="A34" s="4" t="inlineStr">
        <is>
          <t>2031 [member]</t>
        </is>
      </c>
    </row>
    <row r="35">
      <c r="A35" s="3" t="inlineStr">
        <is>
          <t>Disclosure of detailed information about financial instruments [line items]</t>
        </is>
      </c>
    </row>
    <row r="36">
      <c r="A36" s="4" t="inlineStr">
        <is>
          <t>Nominal value</t>
        </is>
      </c>
      <c r="B36" s="5" t="n">
        <v>225000</v>
      </c>
    </row>
    <row r="37">
      <c r="A37" s="4" t="inlineStr">
        <is>
          <t>2032 [member]</t>
        </is>
      </c>
    </row>
    <row r="38">
      <c r="A38" s="3" t="inlineStr">
        <is>
          <t>Disclosure of detailed information about financial instruments [line items]</t>
        </is>
      </c>
    </row>
    <row r="39">
      <c r="A39" s="4" t="inlineStr">
        <is>
          <t>Nominal value</t>
        </is>
      </c>
      <c r="B39" s="5" t="n">
        <v>225000</v>
      </c>
    </row>
    <row r="40">
      <c r="A40" s="4" t="inlineStr">
        <is>
          <t>2033 [member]</t>
        </is>
      </c>
    </row>
    <row r="41">
      <c r="A41" s="3" t="inlineStr">
        <is>
          <t>Disclosure of detailed information about financial instruments [line items]</t>
        </is>
      </c>
    </row>
    <row r="42">
      <c r="A42" s="4" t="inlineStr">
        <is>
          <t>Nominal value</t>
        </is>
      </c>
      <c r="B42" s="9" t="n">
        <v>225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20 Financial instruments (Details 12) - US $ in Thousands</t>
        </is>
      </c>
      <c r="B1" s="2" t="inlineStr">
        <is>
          <t>12 Months Ended</t>
        </is>
      </c>
    </row>
    <row r="2">
      <c r="B2" s="2" t="inlineStr">
        <is>
          <t>Dec. 31, 2020USD ($)</t>
        </is>
      </c>
    </row>
    <row r="3">
      <c r="A3" s="3" t="inlineStr">
        <is>
          <t>Disclosure of detailed information about financial instruments [line items]</t>
        </is>
      </c>
    </row>
    <row r="4">
      <c r="A4" s="4" t="inlineStr">
        <is>
          <t>Beginning balance</t>
        </is>
      </c>
      <c r="B4" s="9" t="n">
        <v>2552407</v>
      </c>
    </row>
    <row r="5">
      <c r="A5" s="4" t="inlineStr">
        <is>
          <t>Discontinued hedge</t>
        </is>
      </c>
      <c r="B5" s="5" t="n">
        <v>-267577</v>
      </c>
    </row>
    <row r="6">
      <c r="A6" s="4" t="inlineStr">
        <is>
          <t>Rebalanced hedge</t>
        </is>
      </c>
      <c r="B6" s="5" t="n">
        <v>86613</v>
      </c>
    </row>
    <row r="7">
      <c r="A7" s="4" t="inlineStr">
        <is>
          <t>Ending balance</t>
        </is>
      </c>
      <c r="B7" s="9" t="n">
        <v>237144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9 Related parties
Balances
at December 31, 2020 Balances
at December 31, 2019
Novonor
and Novonor
and
subsidiaries Petrobras
and subsidiaries Petrobras
and
Balance
sheet and
associates subsidiaries Other Total and
associates subsidiaries Other Total
Assets
Current
Trade
accounts receivable 6,354
14,509
20,863
4,257
4,557
8,814
Inventories 35,998
35,998
17,242
17,242
Dividends
and interest on capital 165
165
3,074
3,074
Total
assets 42,352
14,674
57,026
21,499
7,631
29,130
Liabilities
Current
Trade
payables 33,100
601,203
9,641
643,944
12,402
133,759
9,819
155,980
Payable
notes 58
58
Other
payables 478
119
597
1,420
136
1,556
Non-current
Loan
to non-controlling shareholders of Braskem Idesa 3,222,493
3,222,493
2,395,887
2,395,887
Total
liabilities 33,100
601,681
3,232,253
3,867,034
12,460
135,179
2,405,842
2,553,481
Year
ended December 31, 2020 Year
ended December 31, 2019 Year
ended December 31, 2018
Novonor
and Novonor
and Novonor
and
subsidiaries Petrobras
and subsidiaries Petrobras
and subsidiaries Petrobras
and
and
associates subsidiaries Other Total and
associates subsidiaries Other Total and
associates subsidiaries Other Total
Transactions
Sales
of products 182,521
326,825
509,346
665,417
588,785
1,254,202
1,225,443
736,192
1,961,635
Purchases
of raw materials, finished goods
services
and utilities (133,127) (14,566,840) (20,350) (14,720,317) (293,501) (12,584,453) (10,738) (12,888,692) (460,480) (15,540,144) (3,800) (16,004,424)
Financial
income (expenses), net (452) (3,810) (818) (5,080) (96) (5) (10,967) (11,068) (49) (106,516) (106,565)
Other
income (expenses) (34,873) (34,873) 4,214
4,214
General
and administrative expenses
Post-employment
benefits plan ("EPE")
Private
pension ("Vexty") (46,738) (46,738) (50,889) (50,889) (48,514) (48,514)
(a) New and/or renewed
agreements with related companies As
provided for in the Company’s bylaws, the Board of Directors has the exclusive power to decide on any contract with related
parties that exceed R$20,000 per transaction or R$60,000 collectively per year. This is valid for contracts between Braskem and
its subsidiaries and: (i) direct or indirect subsidiaries of Braskem in whose capital an interest is held by the controlling shareholder,
by any direct or indirect subsidiaries thereof or by Key Personnel of such entities; (ii) associates of Braskem and subsidiaries
of such entities; and (iii) joint ventures in which Braskem participates and any subsidiaries thereof. As
part of its control to identify related parties, Key Personnel annually inform whether they, or their close relatives, hold full
or shared control of any company. All companies that conducted transactions with Braskem and its subsidiaries are provided in
this Note. The
related parties that have significant relationship with the Company are as follows: Novonor
and its direct and indirect subsidiaries:
· Tenenge Montagem e Manutenção Ltda.
(“Tenenge”). Petrobras
and its indirect joint venture:
· Petróleo Brasileiro S.A. (“Petrobras”)
· Companhia de Gás da Bahia (“Bahiagás”)
· Gás de Alagoas S.A. (“Algás”)
· Petrobras Transporte S.A. (“Transpetro”). Joint
ventures of Braskem:
· Refinaria de Petróleo Riograndense S.A
(“RPR”). Associate
of Braskem:
· Borealis Brasil S.A (“Borealis”). Non-controlling
shareholders of Braskem Idesa:
· Etileno XXI, S.A. de CV.
· Grupo Idesa, S.A. de CV. In
the fiscal year ended December 31, 2020, the main transactions with related parties are as follows:
(i) Sales of gasoline and gasoil to Refinaria de Petróleo Riograndanse S.A. (RPR) are negotiated monthly. Sales in the fiscal year amounted to R$93,632 (R$257,295 in 2019).
(ii) In January 2020, Braskem entered into an agreement
with Tenenge, a subsidiary of Novonor S.A., to provide industrial maintenance services for shutdowns of large-scale equipment
and occasional services on other types of equipment. This agreement has an estimated maximum value of R$669,000 and a term
of seven years. The procurement of services rendered in the period amounted to R$45,408.
(iii) In February 2020, the Company signed the 5th
amendment to the Polypropylene and Polyethylene thermoplastic resins sales agreement with Borealis. The agreement has an estimated
maximum amount of R$1,260,000 and is valid through December 17, 2025. In the fiscal year, transactions amounted to R$213,830.
(iv) In March 2020, the Company entered into a petroleum
sales agreement with Petrobras, which is valid for 30 days after its execution. The agreement has an estimated maximum amount
of R$76,161 and was fully received.
(v) In April 2020, the Company entered into an agreement
for the purchase of up to 220 kton of naphtha with Petrobras, with additional volumes to those contracted for April 2020,
to supply Braskem units in the states of Bahia, Rio Grande de Sul and São Paulo with Petrobras. In the fiscal year, transactions
amounted to R$89,100.
(vi) In June 2020, the Company entered into two naphtha
supply agreements with Petrobras from 200 to 450 kton/y, respectively, from the Landulpho Alves Refinery (“RLAM”),
with delivery to our industrial unit in Bahia, and from the Alberto Pasqualini Refinery (“REFAP”), to our unit
in Rio Grande do Sul. The agreements are in force from December 23, 2020 to December 31, 2025. The maximum estimated amounts
of the agreements are R$5 billion and R$2.5 billion, respectively. In the fiscal year, transactions amounted to R$18,200.
(vii) In June 2020, the Company entered into a sales
option agreement for up to 2,850 kton/y of petrochemical naphtha to Petrobras with mandatory purchase by Braskem. The agreements
are in force from January 1, 2021 to December 31, 2025. The maximum estimated amount is R$30 billion.
(viii) In June 2020, the Company entered into two contract
amendments with Transpetro for vessel loading and unloading services, product storage and leasing of the OSCAN 16 pipeline
and tanks located at the Almirante Dutra Terminal (“TEDUT”), that are in force from November 1, 2020 to June 30,
2024. The maximum estimated amounts of the agreements are R$620,500 and R$107,361, respectively. In the fiscal year, transactions
amounted to R$53,688 (R$79,123 on December 31, 2019).
(ix) In June 2020, the Company entered to a contractual
amendment with Petrobras for the transfer of 80,000 m³ of space for storing products owned by Braskem in tanks at the
Alberto Pasqualini Refinery (REFAP), that are in force from November 1, 2020 to December 31, 2025. The maximum estimated amount
is R$240,000. In the fiscal year, transactions amounted to R$31,730 (R$24,981 on December 31, 2019).
(x) In September 2020, the Company executed an amendment
to extend the agreement with Petrocoque, for acquisition estimated at 350.4 kton/year of steam by Polyethylene units. This
amendment, summed to total amount of the original agreement, executed in September 2009, amounts to R$325.6 million and is
valid until March 2021. In the fiscal year, these acquisitions totaled R$34,141 (R$42,835 on December 31, 2019).
(xi) In December 2020, the Company entered into an
agreement with Petrobras to purchase ethane and propane to produce up to 580,000 tons of ethylene equivalent and sell up to
58.4 million Nm³ of hydrogen. This agreement is effective from January 1, 2021 to December 31, 2025. The estimated amount
of the agreement is R$9.2 billion.
(xii) In December 2020, the Company entered into a
sale agreement with Petrobras for up to 2 million tons of petrochemical naphtha per year, for us in Braskem’s industrial
unit in São Paulo. This agreement is effective from December 23, 2020 to December 31, 2025. The estimated amount is R$25
billion. In the fiscal year, the transactions amounted to R$2,800.
(xiii) In December 2020, the Company entered into the
second amendment to the agreement governing the supply of natural gas by Algás to Braskem, via local gas pipeline. The
duration of the agreement was extended via the first amendment executed in September 2019, effective until December 2021,
with estimated
amount of R$268,338. In the fiscal year, the transactions amounted to R$183,476 (R$236, 913 at December 31, 2019).
(xiv) In December 2020, the Company entered into an
amendment to the agreement governing the supply of natural gas by Bahiagás to Braskem, via local gas pipeline. In October
2014, Braskem and Bahiagás executed a natural gas supply agreement, effective until December 2017. This agreement is
being extended via annual amendments, with the current amendment effective until December 2021, and estimated amount of R$482,400.
In the fiscal year, the transactions amounted to R$592,013 (R$901,574 at December 31, 2019).
(xv) In December 2020, the Company entered into an
agreement with Transpetro involving the provision of logistics services for the water terminals (management and operation)
of the port terminals TERG (Rio Grande) and TESC (Santa Clara). This agreement is effective from January 4, 2021 to December
31, 2024. The estimated maximum amount is R$28,878.
(xvi) Loan payable to the non-controlling shareholders
of Braskem Idesa, with maturity in December 2029 and interest of 7% per annum. These funds were used by Braskem Idesa to finance
its construction project.
(b) Key management
personnel compensation The
expenses related to the remuneration of key management personnel, including the Board of Directors, the Fiscal Council, and the
Statutory Executive Board, recorded in the profit or loss for the year, are shown as follows:
Statement
of profit or loss transactions 2020 2019 2018
Remuneration
Short-term
benefits 74,943 70,366 60,922
Post-employment
benefit 961 1,104 989
Long
term incentive plan 7,456 14,724 4,404
Total 83,360 86,194 66,315 Compensation
of the Company’s key management personnel includes salaries, non-cash benefits and contributions to a post-employment defined
benefit plan (see Note 2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21" customWidth="1" min="2" max="2"/>
    <col width="22" customWidth="1" min="3" max="3"/>
    <col width="21" customWidth="1" min="4" max="4"/>
  </cols>
  <sheetData>
    <row r="1">
      <c r="A1" s="1" t="inlineStr">
        <is>
          <t>20 Financial instruments (Details 13) - US R$ in Thousands, $ in Thousands</t>
        </is>
      </c>
      <c r="B1" s="2" t="inlineStr">
        <is>
          <t>Dec. 31, 2020USD ($)</t>
        </is>
      </c>
      <c r="C1" s="2" t="inlineStr">
        <is>
          <t>Dec. 31, 2020BRL (R$)</t>
        </is>
      </c>
      <c r="D1" s="2" t="inlineStr">
        <is>
          <t>Dec. 31, 2019USD ($)</t>
        </is>
      </c>
    </row>
    <row r="2">
      <c r="A2" s="3" t="inlineStr">
        <is>
          <t>Disclosure of detailed information about financial instruments [line items]</t>
        </is>
      </c>
    </row>
    <row r="3">
      <c r="A3" s="4" t="inlineStr">
        <is>
          <t>Nominal value | $</t>
        </is>
      </c>
      <c r="B3" s="9" t="n">
        <v>2371443</v>
      </c>
      <c r="D3" s="9" t="n">
        <v>2552407</v>
      </c>
    </row>
    <row r="4">
      <c r="A4" s="4" t="inlineStr">
        <is>
          <t>2021 [member]</t>
        </is>
      </c>
    </row>
    <row r="5">
      <c r="A5" s="3" t="inlineStr">
        <is>
          <t>Disclosure of detailed information about financial instruments [line items]</t>
        </is>
      </c>
    </row>
    <row r="6">
      <c r="A6" s="4" t="inlineStr">
        <is>
          <t>Nominal value</t>
        </is>
      </c>
      <c r="C6" s="6" t="inlineStr">
        <is>
          <t>R$ 208946</t>
        </is>
      </c>
    </row>
    <row r="7">
      <c r="A7" s="4" t="inlineStr">
        <is>
          <t>2022 [member]</t>
        </is>
      </c>
    </row>
    <row r="8">
      <c r="A8" s="3" t="inlineStr">
        <is>
          <t>Disclosure of detailed information about financial instruments [line items]</t>
        </is>
      </c>
    </row>
    <row r="9">
      <c r="A9" s="4" t="inlineStr">
        <is>
          <t>Nominal value</t>
        </is>
      </c>
      <c r="C9" s="5" t="n">
        <v>183318</v>
      </c>
    </row>
    <row r="10">
      <c r="A10" s="4" t="inlineStr">
        <is>
          <t>2023 [member]</t>
        </is>
      </c>
    </row>
    <row r="11">
      <c r="A11" s="3" t="inlineStr">
        <is>
          <t>Disclosure of detailed information about financial instruments [line items]</t>
        </is>
      </c>
    </row>
    <row r="12">
      <c r="A12" s="4" t="inlineStr">
        <is>
          <t>Nominal value</t>
        </is>
      </c>
      <c r="C12" s="5" t="n">
        <v>230992</v>
      </c>
    </row>
    <row r="13">
      <c r="A13" s="4" t="inlineStr">
        <is>
          <t>2024 [member]</t>
        </is>
      </c>
    </row>
    <row r="14">
      <c r="A14" s="3" t="inlineStr">
        <is>
          <t>Disclosure of detailed information about financial instruments [line items]</t>
        </is>
      </c>
    </row>
    <row r="15">
      <c r="A15" s="4" t="inlineStr">
        <is>
          <t>Nominal value</t>
        </is>
      </c>
      <c r="C15" s="5" t="n">
        <v>251884</v>
      </c>
    </row>
    <row r="16">
      <c r="A16" s="4" t="inlineStr">
        <is>
          <t>2025 [member]</t>
        </is>
      </c>
    </row>
    <row r="17">
      <c r="A17" s="3" t="inlineStr">
        <is>
          <t>Disclosure of detailed information about financial instruments [line items]</t>
        </is>
      </c>
    </row>
    <row r="18">
      <c r="A18" s="4" t="inlineStr">
        <is>
          <t>Nominal value</t>
        </is>
      </c>
      <c r="C18" s="5" t="n">
        <v>227775</v>
      </c>
    </row>
    <row r="19">
      <c r="A19" s="4" t="inlineStr">
        <is>
          <t>2026 [member]</t>
        </is>
      </c>
    </row>
    <row r="20">
      <c r="A20" s="3" t="inlineStr">
        <is>
          <t>Disclosure of detailed information about financial instruments [line items]</t>
        </is>
      </c>
    </row>
    <row r="21">
      <c r="A21" s="4" t="inlineStr">
        <is>
          <t>Nominal value</t>
        </is>
      </c>
      <c r="C21" s="5" t="n">
        <v>192651</v>
      </c>
    </row>
    <row r="22">
      <c r="A22" s="4" t="inlineStr">
        <is>
          <t>2027 [member]</t>
        </is>
      </c>
    </row>
    <row r="23">
      <c r="A23" s="3" t="inlineStr">
        <is>
          <t>Disclosure of detailed information about financial instruments [line items]</t>
        </is>
      </c>
    </row>
    <row r="24">
      <c r="A24" s="4" t="inlineStr">
        <is>
          <t>Nominal value</t>
        </is>
      </c>
      <c r="C24" s="5" t="n">
        <v>89516</v>
      </c>
    </row>
    <row r="25">
      <c r="A25" s="4" t="inlineStr">
        <is>
          <t>2028 [member]</t>
        </is>
      </c>
    </row>
    <row r="26">
      <c r="A26" s="3" t="inlineStr">
        <is>
          <t>Disclosure of detailed information about financial instruments [line items]</t>
        </is>
      </c>
    </row>
    <row r="27">
      <c r="A27" s="4" t="inlineStr">
        <is>
          <t>Nominal value</t>
        </is>
      </c>
      <c r="C27" s="5" t="n">
        <v>71341</v>
      </c>
    </row>
    <row r="28">
      <c r="A28" s="4" t="inlineStr">
        <is>
          <t>2029 [member]</t>
        </is>
      </c>
    </row>
    <row r="29">
      <c r="A29" s="3" t="inlineStr">
        <is>
          <t>Disclosure of detailed information about financial instruments [line items]</t>
        </is>
      </c>
    </row>
    <row r="30">
      <c r="A30" s="4" t="inlineStr">
        <is>
          <t>Nominal value</t>
        </is>
      </c>
      <c r="C30" s="5" t="n">
        <v>15020</v>
      </c>
    </row>
    <row r="31">
      <c r="A31" s="4" t="inlineStr">
        <is>
          <t>2030 [member]</t>
        </is>
      </c>
    </row>
    <row r="32">
      <c r="A32" s="3" t="inlineStr">
        <is>
          <t>Disclosure of detailed information about financial instruments [line items]</t>
        </is>
      </c>
    </row>
    <row r="33">
      <c r="A33" s="4" t="inlineStr">
        <is>
          <t>Nominal value</t>
        </is>
      </c>
      <c r="C33" s="5" t="n">
        <v>225000</v>
      </c>
    </row>
    <row r="34">
      <c r="A34" s="4" t="inlineStr">
        <is>
          <t>2031 [member]</t>
        </is>
      </c>
    </row>
    <row r="35">
      <c r="A35" s="3" t="inlineStr">
        <is>
          <t>Disclosure of detailed information about financial instruments [line items]</t>
        </is>
      </c>
    </row>
    <row r="36">
      <c r="A36" s="4" t="inlineStr">
        <is>
          <t>Nominal value</t>
        </is>
      </c>
      <c r="C36" s="5" t="n">
        <v>225000</v>
      </c>
    </row>
    <row r="37">
      <c r="A37" s="4" t="inlineStr">
        <is>
          <t>2032 [member]</t>
        </is>
      </c>
    </row>
    <row r="38">
      <c r="A38" s="3" t="inlineStr">
        <is>
          <t>Disclosure of detailed information about financial instruments [line items]</t>
        </is>
      </c>
    </row>
    <row r="39">
      <c r="A39" s="4" t="inlineStr">
        <is>
          <t>Nominal value</t>
        </is>
      </c>
      <c r="C39" s="5" t="n">
        <v>225000</v>
      </c>
    </row>
    <row r="40">
      <c r="A40" s="4" t="inlineStr">
        <is>
          <t>2033 [member]</t>
        </is>
      </c>
    </row>
    <row r="41">
      <c r="A41" s="3" t="inlineStr">
        <is>
          <t>Disclosure of detailed information about financial instruments [line items]</t>
        </is>
      </c>
    </row>
    <row r="42">
      <c r="A42" s="4" t="inlineStr">
        <is>
          <t>Nominal value</t>
        </is>
      </c>
      <c r="C42" s="6" t="inlineStr">
        <is>
          <t>R$ 225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s>
  <sheetData>
    <row r="1">
      <c r="A1" s="1" t="inlineStr">
        <is>
          <t>20 Financial instruments (Details 14) - Braskem idsea [member] R$ in Thousands, $ in Thousands, $ in Thousands</t>
        </is>
      </c>
      <c r="B1" s="2" t="inlineStr">
        <is>
          <t>Dec. 31, 2020USD ($)Number</t>
        </is>
      </c>
      <c r="C1" s="2" t="inlineStr">
        <is>
          <t>Dec. 31, 2020BRL (R$)Number</t>
        </is>
      </c>
      <c r="D1" s="2" t="inlineStr">
        <is>
          <t>Dec. 31, 2020MXN ($)Number</t>
        </is>
      </c>
    </row>
    <row r="2">
      <c r="A2" s="3" t="inlineStr">
        <is>
          <t>Disclosure of detailed information about financial instruments [line items]</t>
        </is>
      </c>
    </row>
    <row r="3">
      <c r="A3" s="4" t="inlineStr">
        <is>
          <t>Gross nominal value | R$</t>
        </is>
      </c>
      <c r="C3" s="6" t="inlineStr">
        <is>
          <t>R$ 951371</t>
        </is>
      </c>
    </row>
    <row r="4">
      <c r="A4" s="4" t="inlineStr">
        <is>
          <t>US</t>
        </is>
      </c>
    </row>
    <row r="5">
      <c r="A5" s="3" t="inlineStr">
        <is>
          <t>Disclosure of detailed information about financial instruments [line items]</t>
        </is>
      </c>
    </row>
    <row r="6">
      <c r="A6" s="4" t="inlineStr">
        <is>
          <t>Total nominal value</t>
        </is>
      </c>
      <c r="B6" s="9" t="n">
        <v>752870</v>
      </c>
    </row>
    <row r="7">
      <c r="A7" s="4" t="inlineStr">
        <is>
          <t>MXN</t>
        </is>
      </c>
    </row>
    <row r="8">
      <c r="A8" s="3" t="inlineStr">
        <is>
          <t>Disclosure of detailed information about financial instruments [line items]</t>
        </is>
      </c>
    </row>
    <row r="9">
      <c r="A9" s="4" t="inlineStr">
        <is>
          <t>Total nominal value</t>
        </is>
      </c>
      <c r="D9" s="9" t="n">
        <v>4458158</v>
      </c>
    </row>
    <row r="10">
      <c r="A10" s="4" t="inlineStr">
        <is>
          <t>Hedge discontinued in may 16, 2016 [member]</t>
        </is>
      </c>
    </row>
    <row r="11">
      <c r="A11" s="3" t="inlineStr">
        <is>
          <t>Disclosure of detailed information about financial instruments [line items]</t>
        </is>
      </c>
    </row>
    <row r="12">
      <c r="A12" s="4" t="inlineStr">
        <is>
          <t>Conversion rate at inception | Number</t>
        </is>
      </c>
      <c r="B12" s="7" t="n">
        <v>13.4541</v>
      </c>
      <c r="C12" s="7" t="n">
        <v>13.4541</v>
      </c>
      <c r="D12" s="7" t="n">
        <v>13.4541</v>
      </c>
    </row>
    <row r="13">
      <c r="A13" s="4" t="inlineStr">
        <is>
          <t>Closing rate | Number</t>
        </is>
      </c>
      <c r="B13" s="7" t="n">
        <v>17.9915</v>
      </c>
      <c r="C13" s="7" t="n">
        <v>17.9915</v>
      </c>
      <c r="D13" s="7" t="n">
        <v>17.9915</v>
      </c>
    </row>
    <row r="14">
      <c r="A14" s="4" t="inlineStr">
        <is>
          <t>Gross nominal value | R$</t>
        </is>
      </c>
      <c r="C14" s="6" t="inlineStr">
        <is>
          <t>R$ 10160</t>
        </is>
      </c>
    </row>
    <row r="15">
      <c r="A15" s="4" t="inlineStr">
        <is>
          <t>Hedge discontinued in may 16, 2016 [member] | US</t>
        </is>
      </c>
    </row>
    <row r="16">
      <c r="A16" s="3" t="inlineStr">
        <is>
          <t>Disclosure of detailed information about financial instruments [line items]</t>
        </is>
      </c>
    </row>
    <row r="17">
      <c r="A17" s="4" t="inlineStr">
        <is>
          <t>Total nominal value</t>
        </is>
      </c>
      <c r="B17" s="9" t="n">
        <v>10493</v>
      </c>
    </row>
    <row r="18">
      <c r="A18" s="4" t="inlineStr">
        <is>
          <t>Hedge discontinued in may 16, 2016 [member] | MXN</t>
        </is>
      </c>
    </row>
    <row r="19">
      <c r="A19" s="3" t="inlineStr">
        <is>
          <t>Disclosure of detailed information about financial instruments [line items]</t>
        </is>
      </c>
    </row>
    <row r="20">
      <c r="A20" s="4" t="inlineStr">
        <is>
          <t>Total nominal value</t>
        </is>
      </c>
      <c r="D20" s="9" t="n">
        <v>47611</v>
      </c>
    </row>
    <row r="21">
      <c r="A21" s="4" t="inlineStr">
        <is>
          <t>Hedge discontinued in december 2, 2019 [member]</t>
        </is>
      </c>
    </row>
    <row r="22">
      <c r="A22" s="3" t="inlineStr">
        <is>
          <t>Disclosure of detailed information about financial instruments [line items]</t>
        </is>
      </c>
    </row>
    <row r="23">
      <c r="A23" s="4" t="inlineStr">
        <is>
          <t>Conversion rate at inception | Number</t>
        </is>
      </c>
      <c r="B23" s="7" t="n">
        <v>13.6664</v>
      </c>
      <c r="C23" s="7" t="n">
        <v>13.6664</v>
      </c>
      <c r="D23" s="7" t="n">
        <v>13.6664</v>
      </c>
    </row>
    <row r="24">
      <c r="A24" s="4" t="inlineStr">
        <is>
          <t>Closing rate | Number</t>
        </is>
      </c>
      <c r="B24" s="7" t="n">
        <v>19.6113</v>
      </c>
      <c r="C24" s="7" t="n">
        <v>19.6113</v>
      </c>
      <c r="D24" s="7" t="n">
        <v>19.6113</v>
      </c>
    </row>
    <row r="25">
      <c r="A25" s="4" t="inlineStr">
        <is>
          <t>Gross nominal value | R$</t>
        </is>
      </c>
      <c r="C25" s="6" t="inlineStr">
        <is>
          <t>R$ 904317</t>
        </is>
      </c>
    </row>
    <row r="26">
      <c r="A26" s="4" t="inlineStr">
        <is>
          <t>Hedge discontinued in december 2, 2019 [member] | US</t>
        </is>
      </c>
    </row>
    <row r="27">
      <c r="A27" s="3" t="inlineStr">
        <is>
          <t>Disclosure of detailed information about financial instruments [line items]</t>
        </is>
      </c>
    </row>
    <row r="28">
      <c r="A28" s="4" t="inlineStr">
        <is>
          <t>Total nominal value</t>
        </is>
      </c>
      <c r="B28" s="9" t="n">
        <v>712823</v>
      </c>
    </row>
    <row r="29">
      <c r="A29" s="4" t="inlineStr">
        <is>
          <t>Hedge discontinued in december 2, 2019 [member] | MXN</t>
        </is>
      </c>
    </row>
    <row r="30">
      <c r="A30" s="3" t="inlineStr">
        <is>
          <t>Disclosure of detailed information about financial instruments [line items]</t>
        </is>
      </c>
    </row>
    <row r="31">
      <c r="A31" s="4" t="inlineStr">
        <is>
          <t>Total nominal value</t>
        </is>
      </c>
      <c r="D31" s="9" t="n">
        <v>4237661</v>
      </c>
    </row>
    <row r="32">
      <c r="A32" s="4" t="inlineStr">
        <is>
          <t>Hedge discontinued in december 10, 2019 [member]</t>
        </is>
      </c>
    </row>
    <row r="33">
      <c r="A33" s="3" t="inlineStr">
        <is>
          <t>Disclosure of detailed information about financial instruments [line items]</t>
        </is>
      </c>
    </row>
    <row r="34">
      <c r="A34" s="4" t="inlineStr">
        <is>
          <t>Conversion rate at inception | Number</t>
        </is>
      </c>
      <c r="B34" s="7" t="n">
        <v>13.4541</v>
      </c>
      <c r="C34" s="7" t="n">
        <v>13.4541</v>
      </c>
      <c r="D34" s="7" t="n">
        <v>13.4541</v>
      </c>
    </row>
    <row r="35">
      <c r="A35" s="4" t="inlineStr">
        <is>
          <t>Closing rate | Number</t>
        </is>
      </c>
      <c r="B35" s="7" t="n">
        <v>19.3247</v>
      </c>
      <c r="C35" s="7" t="n">
        <v>19.3247</v>
      </c>
      <c r="D35" s="7" t="n">
        <v>19.3247</v>
      </c>
    </row>
    <row r="36">
      <c r="A36" s="4" t="inlineStr">
        <is>
          <t>Gross nominal value | R$</t>
        </is>
      </c>
      <c r="C36" s="6" t="inlineStr">
        <is>
          <t>R$ 36005</t>
        </is>
      </c>
    </row>
    <row r="37">
      <c r="A37" s="4" t="inlineStr">
        <is>
          <t>Hedge discontinued in december 10, 2019 [member] | US</t>
        </is>
      </c>
    </row>
    <row r="38">
      <c r="A38" s="3" t="inlineStr">
        <is>
          <t>Disclosure of detailed information about financial instruments [line items]</t>
        </is>
      </c>
    </row>
    <row r="39">
      <c r="A39" s="4" t="inlineStr">
        <is>
          <t>Total nominal value</t>
        </is>
      </c>
      <c r="B39" s="9" t="n">
        <v>28740</v>
      </c>
    </row>
    <row r="40">
      <c r="A40" s="4" t="inlineStr">
        <is>
          <t>Hedge discontinued in december 10, 2019 [member] | MXN</t>
        </is>
      </c>
    </row>
    <row r="41">
      <c r="A41" s="3" t="inlineStr">
        <is>
          <t>Disclosure of detailed information about financial instruments [line items]</t>
        </is>
      </c>
    </row>
    <row r="42">
      <c r="A42" s="4" t="inlineStr">
        <is>
          <t>Total nominal value</t>
        </is>
      </c>
      <c r="D42" s="9" t="n">
        <v>168721</v>
      </c>
    </row>
    <row r="43">
      <c r="A43" s="4" t="inlineStr">
        <is>
          <t>Hedge discontinued in february 18, 2020 [member]</t>
        </is>
      </c>
    </row>
    <row r="44">
      <c r="A44" s="3" t="inlineStr">
        <is>
          <t>Disclosure of detailed information about financial instruments [line items]</t>
        </is>
      </c>
    </row>
    <row r="45">
      <c r="A45" s="4" t="inlineStr">
        <is>
          <t>Conversion rate at inception | Number</t>
        </is>
      </c>
      <c r="B45" s="7" t="n">
        <v>13.4541</v>
      </c>
      <c r="C45" s="7" t="n">
        <v>13.4541</v>
      </c>
      <c r="D45" s="7" t="n">
        <v>13.4541</v>
      </c>
    </row>
    <row r="46">
      <c r="A46" s="4" t="inlineStr">
        <is>
          <t>Closing rate | Number</t>
        </is>
      </c>
      <c r="B46" s="7" t="n">
        <v>18.5712</v>
      </c>
      <c r="C46" s="7" t="n">
        <v>18.5712</v>
      </c>
      <c r="D46" s="7" t="n">
        <v>18.5712</v>
      </c>
    </row>
    <row r="47">
      <c r="A47" s="4" t="inlineStr">
        <is>
          <t>Gross nominal value | R$</t>
        </is>
      </c>
      <c r="C47" s="6" t="inlineStr">
        <is>
          <t>R$ 889</t>
        </is>
      </c>
    </row>
    <row r="48">
      <c r="A48" s="4" t="inlineStr">
        <is>
          <t>Hedge discontinued in february 18, 2020 [member] | US</t>
        </is>
      </c>
    </row>
    <row r="49">
      <c r="A49" s="3" t="inlineStr">
        <is>
          <t>Disclosure of detailed information about financial instruments [line items]</t>
        </is>
      </c>
    </row>
    <row r="50">
      <c r="A50" s="4" t="inlineStr">
        <is>
          <t>Total nominal value</t>
        </is>
      </c>
      <c r="B50" s="9" t="n">
        <v>814</v>
      </c>
    </row>
    <row r="51">
      <c r="A51" s="4" t="inlineStr">
        <is>
          <t>Hedge discontinued in february 18, 2020 [member] | MXN</t>
        </is>
      </c>
    </row>
    <row r="52">
      <c r="A52" s="3" t="inlineStr">
        <is>
          <t>Disclosure of detailed information about financial instruments [line items]</t>
        </is>
      </c>
    </row>
    <row r="53">
      <c r="A53" s="4" t="inlineStr">
        <is>
          <t>Total nominal value</t>
        </is>
      </c>
      <c r="D53" s="9" t="n">
        <v>416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s>
  <sheetData>
    <row r="1">
      <c r="A1" s="1" t="inlineStr">
        <is>
          <t>20 Financial instruments (Details 15) - Braskem idsea [member] R$ in Thousands, $ in Thousands, $ in Thousands</t>
        </is>
      </c>
      <c r="B1" s="2" t="inlineStr">
        <is>
          <t>Dec. 31, 2020USD ($)Number</t>
        </is>
      </c>
      <c r="C1" s="2" t="inlineStr">
        <is>
          <t>Dec. 31, 2020BRL (R$)Number</t>
        </is>
      </c>
      <c r="D1" s="2" t="inlineStr">
        <is>
          <t>Dec. 31, 2020MXN ($)Number</t>
        </is>
      </c>
    </row>
    <row r="2">
      <c r="A2" s="3" t="inlineStr">
        <is>
          <t>Disclosure of detailed information about financial instruments [line items]</t>
        </is>
      </c>
    </row>
    <row r="3">
      <c r="A3" s="4" t="inlineStr">
        <is>
          <t>Gross nominal value | R$</t>
        </is>
      </c>
      <c r="C3" s="6" t="inlineStr">
        <is>
          <t>R$ 471728</t>
        </is>
      </c>
    </row>
    <row r="4">
      <c r="A4" s="4" t="inlineStr">
        <is>
          <t>US</t>
        </is>
      </c>
    </row>
    <row r="5">
      <c r="A5" s="3" t="inlineStr">
        <is>
          <t>Disclosure of detailed information about financial instruments [line items]</t>
        </is>
      </c>
    </row>
    <row r="6">
      <c r="A6" s="4" t="inlineStr">
        <is>
          <t>Total nominal value</t>
        </is>
      </c>
      <c r="B6" s="9" t="n">
        <v>266691</v>
      </c>
    </row>
    <row r="7">
      <c r="A7" s="4" t="inlineStr">
        <is>
          <t>MXN</t>
        </is>
      </c>
    </row>
    <row r="8">
      <c r="A8" s="3" t="inlineStr">
        <is>
          <t>Disclosure of detailed information about financial instruments [line items]</t>
        </is>
      </c>
    </row>
    <row r="9">
      <c r="A9" s="4" t="inlineStr">
        <is>
          <t>Total nominal value</t>
        </is>
      </c>
      <c r="D9" s="9" t="n">
        <v>1912560</v>
      </c>
    </row>
    <row r="10">
      <c r="A10" s="4" t="inlineStr">
        <is>
          <t>First quarter [member]</t>
        </is>
      </c>
    </row>
    <row r="11">
      <c r="A11" s="3" t="inlineStr">
        <is>
          <t>Disclosure of detailed information about financial instruments [line items]</t>
        </is>
      </c>
    </row>
    <row r="12">
      <c r="A12" s="4" t="inlineStr">
        <is>
          <t>Conversion rate at inception | Number</t>
        </is>
      </c>
      <c r="B12" s="5" t="n">
        <v>14</v>
      </c>
      <c r="C12" s="5" t="n">
        <v>14</v>
      </c>
      <c r="D12" s="5" t="n">
        <v>14</v>
      </c>
    </row>
    <row r="13">
      <c r="A13" s="4" t="inlineStr">
        <is>
          <t>Closing rate | Number</t>
        </is>
      </c>
      <c r="B13" s="5" t="n">
        <v>19</v>
      </c>
      <c r="C13" s="5" t="n">
        <v>19</v>
      </c>
      <c r="D13" s="5" t="n">
        <v>19</v>
      </c>
    </row>
    <row r="14">
      <c r="A14" s="4" t="inlineStr">
        <is>
          <t>Gross nominal value | R$</t>
        </is>
      </c>
      <c r="C14" s="6" t="inlineStr">
        <is>
          <t>R$ 75162</t>
        </is>
      </c>
    </row>
    <row r="15">
      <c r="A15" s="4" t="inlineStr">
        <is>
          <t>First quarter [member] | US</t>
        </is>
      </c>
    </row>
    <row r="16">
      <c r="A16" s="3" t="inlineStr">
        <is>
          <t>Disclosure of detailed information about financial instruments [line items]</t>
        </is>
      </c>
    </row>
    <row r="17">
      <c r="A17" s="4" t="inlineStr">
        <is>
          <t>Total nominal value</t>
        </is>
      </c>
      <c r="B17" s="9" t="n">
        <v>61369</v>
      </c>
    </row>
    <row r="18">
      <c r="A18" s="4" t="inlineStr">
        <is>
          <t>First quarter [member] | MXN</t>
        </is>
      </c>
    </row>
    <row r="19">
      <c r="A19" s="3" t="inlineStr">
        <is>
          <t>Disclosure of detailed information about financial instruments [line items]</t>
        </is>
      </c>
    </row>
    <row r="20">
      <c r="A20" s="4" t="inlineStr">
        <is>
          <t>Total nominal value</t>
        </is>
      </c>
      <c r="D20" s="9" t="n">
        <v>325759</v>
      </c>
    </row>
    <row r="21">
      <c r="A21" s="4" t="inlineStr">
        <is>
          <t>Second quarter [member]</t>
        </is>
      </c>
    </row>
    <row r="22">
      <c r="A22" s="3" t="inlineStr">
        <is>
          <t>Disclosure of detailed information about financial instruments [line items]</t>
        </is>
      </c>
    </row>
    <row r="23">
      <c r="A23" s="4" t="inlineStr">
        <is>
          <t>Conversion rate at inception | Number</t>
        </is>
      </c>
      <c r="B23" s="5" t="n">
        <v>14</v>
      </c>
      <c r="C23" s="5" t="n">
        <v>14</v>
      </c>
      <c r="D23" s="5" t="n">
        <v>14</v>
      </c>
    </row>
    <row r="24">
      <c r="A24" s="4" t="inlineStr">
        <is>
          <t>Closing rate | Number</t>
        </is>
      </c>
      <c r="B24" s="5" t="n">
        <v>22</v>
      </c>
      <c r="C24" s="5" t="n">
        <v>22</v>
      </c>
      <c r="D24" s="5" t="n">
        <v>22</v>
      </c>
    </row>
    <row r="25">
      <c r="A25" s="4" t="inlineStr">
        <is>
          <t>Gross nominal value | R$</t>
        </is>
      </c>
      <c r="C25" s="6" t="inlineStr">
        <is>
          <t>R$ 139205</t>
        </is>
      </c>
    </row>
    <row r="26">
      <c r="A26" s="4" t="inlineStr">
        <is>
          <t>Second quarter [member] | US</t>
        </is>
      </c>
    </row>
    <row r="27">
      <c r="A27" s="3" t="inlineStr">
        <is>
          <t>Disclosure of detailed information about financial instruments [line items]</t>
        </is>
      </c>
    </row>
    <row r="28">
      <c r="A28" s="4" t="inlineStr">
        <is>
          <t>Total nominal value</t>
        </is>
      </c>
      <c r="B28" s="9" t="n">
        <v>65612</v>
      </c>
    </row>
    <row r="29">
      <c r="A29" s="4" t="inlineStr">
        <is>
          <t>Second quarter [member] | MXN</t>
        </is>
      </c>
    </row>
    <row r="30">
      <c r="A30" s="3" t="inlineStr">
        <is>
          <t>Disclosure of detailed information about financial instruments [line items]</t>
        </is>
      </c>
    </row>
    <row r="31">
      <c r="A31" s="4" t="inlineStr">
        <is>
          <t>Total nominal value</t>
        </is>
      </c>
      <c r="D31" s="9" t="n">
        <v>578744</v>
      </c>
    </row>
    <row r="32">
      <c r="A32" s="4" t="inlineStr">
        <is>
          <t>Third quarter [member]</t>
        </is>
      </c>
    </row>
    <row r="33">
      <c r="A33" s="3" t="inlineStr">
        <is>
          <t>Disclosure of detailed information about financial instruments [line items]</t>
        </is>
      </c>
    </row>
    <row r="34">
      <c r="A34" s="4" t="inlineStr">
        <is>
          <t>Conversion rate at inception | Number</t>
        </is>
      </c>
      <c r="B34" s="5" t="n">
        <v>14</v>
      </c>
      <c r="C34" s="5" t="n">
        <v>14</v>
      </c>
      <c r="D34" s="5" t="n">
        <v>14</v>
      </c>
    </row>
    <row r="35">
      <c r="A35" s="4" t="inlineStr">
        <is>
          <t>Closing rate | Number</t>
        </is>
      </c>
      <c r="B35" s="5" t="n">
        <v>21</v>
      </c>
      <c r="C35" s="5" t="n">
        <v>21</v>
      </c>
      <c r="D35" s="5" t="n">
        <v>21</v>
      </c>
    </row>
    <row r="36">
      <c r="A36" s="4" t="inlineStr">
        <is>
          <t>Gross nominal value | R$</t>
        </is>
      </c>
      <c r="C36" s="6" t="inlineStr">
        <is>
          <t>R$ 133798</t>
        </is>
      </c>
    </row>
    <row r="37">
      <c r="A37" s="4" t="inlineStr">
        <is>
          <t>Third quarter [member] | US</t>
        </is>
      </c>
    </row>
    <row r="38">
      <c r="A38" s="3" t="inlineStr">
        <is>
          <t>Disclosure of detailed information about financial instruments [line items]</t>
        </is>
      </c>
    </row>
    <row r="39">
      <c r="A39" s="4" t="inlineStr">
        <is>
          <t>Total nominal value</t>
        </is>
      </c>
      <c r="B39" s="9" t="n">
        <v>69855</v>
      </c>
    </row>
    <row r="40">
      <c r="A40" s="4" t="inlineStr">
        <is>
          <t>Third quarter [member] | MXN</t>
        </is>
      </c>
    </row>
    <row r="41">
      <c r="A41" s="3" t="inlineStr">
        <is>
          <t>Disclosure of detailed information about financial instruments [line items]</t>
        </is>
      </c>
    </row>
    <row r="42">
      <c r="A42" s="4" t="inlineStr">
        <is>
          <t>Total nominal value</t>
        </is>
      </c>
      <c r="D42" s="9" t="n">
        <v>543535</v>
      </c>
    </row>
    <row r="43">
      <c r="A43" s="4" t="inlineStr">
        <is>
          <t>Fourth quarter [member]</t>
        </is>
      </c>
    </row>
    <row r="44">
      <c r="A44" s="3" t="inlineStr">
        <is>
          <t>Disclosure of detailed information about financial instruments [line items]</t>
        </is>
      </c>
    </row>
    <row r="45">
      <c r="A45" s="4" t="inlineStr">
        <is>
          <t>Conversion rate at inception | Number</t>
        </is>
      </c>
      <c r="B45" s="5" t="n">
        <v>14</v>
      </c>
      <c r="C45" s="5" t="n">
        <v>14</v>
      </c>
      <c r="D45" s="5" t="n">
        <v>14</v>
      </c>
    </row>
    <row r="46">
      <c r="A46" s="4" t="inlineStr">
        <is>
          <t>Closing rate | Number</t>
        </is>
      </c>
      <c r="B46" s="5" t="n">
        <v>20</v>
      </c>
      <c r="C46" s="5" t="n">
        <v>20</v>
      </c>
      <c r="D46" s="5" t="n">
        <v>20</v>
      </c>
    </row>
    <row r="47">
      <c r="A47" s="4" t="inlineStr">
        <is>
          <t>Gross nominal value | R$</t>
        </is>
      </c>
      <c r="C47" s="6" t="inlineStr">
        <is>
          <t>R$ 123563</t>
        </is>
      </c>
    </row>
    <row r="48">
      <c r="A48" s="4" t="inlineStr">
        <is>
          <t>Fourth quarter [member] | US</t>
        </is>
      </c>
    </row>
    <row r="49">
      <c r="A49" s="3" t="inlineStr">
        <is>
          <t>Disclosure of detailed information about financial instruments [line items]</t>
        </is>
      </c>
    </row>
    <row r="50">
      <c r="A50" s="4" t="inlineStr">
        <is>
          <t>Total nominal value</t>
        </is>
      </c>
      <c r="B50" s="9" t="n">
        <v>69855</v>
      </c>
    </row>
    <row r="51">
      <c r="A51" s="4" t="inlineStr">
        <is>
          <t>Fourth quarter [member] | MXN</t>
        </is>
      </c>
    </row>
    <row r="52">
      <c r="A52" s="3" t="inlineStr">
        <is>
          <t>Disclosure of detailed information about financial instruments [line items]</t>
        </is>
      </c>
    </row>
    <row r="53">
      <c r="A53" s="4" t="inlineStr">
        <is>
          <t>Total nominal value</t>
        </is>
      </c>
      <c r="D53" s="9" t="n">
        <v>46452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20 Financial instruments (Details 16) - Braskem idsea [member] R$ in Thousands</t>
        </is>
      </c>
      <c r="B1" s="2" t="inlineStr">
        <is>
          <t>12 Months Ended</t>
        </is>
      </c>
    </row>
    <row r="2">
      <c r="B2" s="2" t="inlineStr">
        <is>
          <t>Dec. 31, 2020BRL (R$)</t>
        </is>
      </c>
    </row>
    <row r="3">
      <c r="A3" s="3" t="inlineStr">
        <is>
          <t>Disclosure of detailed information about financial instruments [line items]</t>
        </is>
      </c>
    </row>
    <row r="4">
      <c r="A4" s="4" t="inlineStr">
        <is>
          <t>Beginning balance</t>
        </is>
      </c>
      <c r="B4" s="6" t="inlineStr">
        <is>
          <t>R$ 1791571</t>
        </is>
      </c>
    </row>
    <row r="5">
      <c r="A5" s="4" t="inlineStr">
        <is>
          <t>Exchange variation recorded in the period on OCI / IR</t>
        </is>
      </c>
      <c r="B5" s="5" t="n">
        <v>-311795</v>
      </c>
    </row>
    <row r="6">
      <c r="A6" s="4" t="inlineStr">
        <is>
          <t>Exchange variation transferred to profit or loss / IR</t>
        </is>
      </c>
      <c r="B6" s="5" t="n">
        <v>330210</v>
      </c>
    </row>
    <row r="7">
      <c r="A7" s="4" t="inlineStr">
        <is>
          <t>Ending balance</t>
        </is>
      </c>
      <c r="B7" s="5" t="n">
        <v>-1773156</v>
      </c>
    </row>
    <row r="8">
      <c r="A8" s="4" t="inlineStr">
        <is>
          <t>Exchange variation [member]</t>
        </is>
      </c>
    </row>
    <row r="9">
      <c r="A9" s="3" t="inlineStr">
        <is>
          <t>Disclosure of detailed information about financial instruments [line items]</t>
        </is>
      </c>
    </row>
    <row r="10">
      <c r="A10" s="4" t="inlineStr">
        <is>
          <t>Beginning balance</t>
        </is>
      </c>
      <c r="B10" s="5" t="n">
        <v>-2560436</v>
      </c>
    </row>
    <row r="11">
      <c r="A11" s="4" t="inlineStr">
        <is>
          <t>Exchange variation recorded in the period on OCI / IR</t>
        </is>
      </c>
      <c r="B11" s="5" t="n">
        <v>-445427</v>
      </c>
    </row>
    <row r="12">
      <c r="A12" s="4" t="inlineStr">
        <is>
          <t>Exchange variation transferred to profit or loss / IR</t>
        </is>
      </c>
      <c r="B12" s="5" t="n">
        <v>471728</v>
      </c>
    </row>
    <row r="13">
      <c r="A13" s="4" t="inlineStr">
        <is>
          <t>Ending balance</t>
        </is>
      </c>
      <c r="B13" s="5" t="n">
        <v>-2534135</v>
      </c>
    </row>
    <row r="14">
      <c r="A14" s="4" t="inlineStr">
        <is>
          <t>Income tax [member]</t>
        </is>
      </c>
    </row>
    <row r="15">
      <c r="A15" s="3" t="inlineStr">
        <is>
          <t>Disclosure of detailed information about financial instruments [line items]</t>
        </is>
      </c>
    </row>
    <row r="16">
      <c r="A16" s="4" t="inlineStr">
        <is>
          <t>Beginning balance</t>
        </is>
      </c>
      <c r="B16" s="5" t="n">
        <v>768865</v>
      </c>
    </row>
    <row r="17">
      <c r="A17" s="4" t="inlineStr">
        <is>
          <t>Exchange variation recorded in the period on OCI / IR</t>
        </is>
      </c>
      <c r="B17" s="5" t="n">
        <v>133632</v>
      </c>
    </row>
    <row r="18">
      <c r="A18" s="4" t="inlineStr">
        <is>
          <t>Exchange variation transferred to profit or loss / IR</t>
        </is>
      </c>
      <c r="B18" s="5" t="n">
        <v>-141518</v>
      </c>
    </row>
    <row r="19">
      <c r="A19" s="4" t="inlineStr">
        <is>
          <t>Ending balance</t>
        </is>
      </c>
      <c r="B19" s="6" t="inlineStr">
        <is>
          <t>R$ 760979</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20 Financial instruments (Details 17) - US $ in Thousands</t>
        </is>
      </c>
      <c r="B1" s="2" t="inlineStr">
        <is>
          <t>Dec. 31, 2020USD ($)</t>
        </is>
      </c>
    </row>
    <row r="2">
      <c r="A2" s="3" t="inlineStr">
        <is>
          <t>Disclosure of detailed information about financial instruments [line items]</t>
        </is>
      </c>
    </row>
    <row r="3">
      <c r="A3" s="4" t="inlineStr">
        <is>
          <t>Total nominal value</t>
        </is>
      </c>
      <c r="B3" s="9" t="n">
        <v>303391</v>
      </c>
    </row>
    <row r="4">
      <c r="A4" s="4" t="inlineStr">
        <is>
          <t>First quarter [member]</t>
        </is>
      </c>
    </row>
    <row r="5">
      <c r="A5" s="3" t="inlineStr">
        <is>
          <t>Disclosure of detailed information about financial instruments [line items]</t>
        </is>
      </c>
    </row>
    <row r="6">
      <c r="A6" s="4" t="inlineStr">
        <is>
          <t>Total nominal value</t>
        </is>
      </c>
      <c r="B6" s="5" t="n">
        <v>69855</v>
      </c>
    </row>
    <row r="7">
      <c r="A7" s="4" t="inlineStr">
        <is>
          <t>Second quarter [member]</t>
        </is>
      </c>
    </row>
    <row r="8">
      <c r="A8" s="3" t="inlineStr">
        <is>
          <t>Disclosure of detailed information about financial instruments [line items]</t>
        </is>
      </c>
    </row>
    <row r="9">
      <c r="A9" s="4" t="inlineStr">
        <is>
          <t>Total nominal value</t>
        </is>
      </c>
      <c r="B9" s="5" t="n">
        <v>75848</v>
      </c>
    </row>
    <row r="10">
      <c r="A10" s="4" t="inlineStr">
        <is>
          <t>Third quarter [member]</t>
        </is>
      </c>
    </row>
    <row r="11">
      <c r="A11" s="3" t="inlineStr">
        <is>
          <t>Disclosure of detailed information about financial instruments [line items]</t>
        </is>
      </c>
    </row>
    <row r="12">
      <c r="A12" s="4" t="inlineStr">
        <is>
          <t>Total nominal value</t>
        </is>
      </c>
      <c r="B12" s="5" t="n">
        <v>77094</v>
      </c>
    </row>
    <row r="13">
      <c r="A13" s="4" t="inlineStr">
        <is>
          <t>Fourth quarter [member]</t>
        </is>
      </c>
    </row>
    <row r="14">
      <c r="A14" s="3" t="inlineStr">
        <is>
          <t>Disclosure of detailed information about financial instruments [line items]</t>
        </is>
      </c>
    </row>
    <row r="15">
      <c r="A15" s="4" t="inlineStr">
        <is>
          <t>Total nominal value</t>
        </is>
      </c>
      <c r="B15" s="9" t="n">
        <v>8059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20 Financial instruments (Details 18)</t>
        </is>
      </c>
      <c r="C1" s="2" t="inlineStr">
        <is>
          <t>Dec. 31, 2020</t>
        </is>
      </c>
      <c r="D1" s="2" t="inlineStr">
        <is>
          <t>Dec. 31, 2019</t>
        </is>
      </c>
    </row>
    <row r="2">
      <c r="A2" s="4" t="inlineStr">
        <is>
          <t>Stages 1 minimum risk [member]</t>
        </is>
      </c>
    </row>
    <row r="3">
      <c r="A3" s="3" t="inlineStr">
        <is>
          <t>Disclosure of detailed information about financial instruments [line items]</t>
        </is>
      </c>
    </row>
    <row r="4">
      <c r="A4" s="4" t="inlineStr">
        <is>
          <t>Credit rating</t>
        </is>
      </c>
      <c r="C4" s="4" t="inlineStr">
        <is>
          <t>67.52%</t>
        </is>
      </c>
      <c r="D4" s="4" t="inlineStr">
        <is>
          <t>74.23%</t>
        </is>
      </c>
    </row>
    <row r="5">
      <c r="A5" s="4" t="inlineStr">
        <is>
          <t>Stages 2 low risk [member]</t>
        </is>
      </c>
    </row>
    <row r="6">
      <c r="A6" s="3" t="inlineStr">
        <is>
          <t>Disclosure of detailed information about financial instruments [line items]</t>
        </is>
      </c>
    </row>
    <row r="7">
      <c r="A7" s="4" t="inlineStr">
        <is>
          <t>Credit rating</t>
        </is>
      </c>
      <c r="C7" s="4" t="inlineStr">
        <is>
          <t>20.08%</t>
        </is>
      </c>
      <c r="D7" s="4" t="inlineStr">
        <is>
          <t>14.89%</t>
        </is>
      </c>
    </row>
    <row r="8">
      <c r="A8" s="4" t="inlineStr">
        <is>
          <t>Stages 3 moderate risk [member]</t>
        </is>
      </c>
    </row>
    <row r="9">
      <c r="A9" s="3" t="inlineStr">
        <is>
          <t>Disclosure of detailed information about financial instruments [line items]</t>
        </is>
      </c>
    </row>
    <row r="10">
      <c r="A10" s="4" t="inlineStr">
        <is>
          <t>Credit rating</t>
        </is>
      </c>
      <c r="C10" s="4" t="inlineStr">
        <is>
          <t>10.43%</t>
        </is>
      </c>
      <c r="D10" s="4" t="inlineStr">
        <is>
          <t>7.82%</t>
        </is>
      </c>
    </row>
    <row r="11">
      <c r="A11" s="4" t="inlineStr">
        <is>
          <t>Stages 4 high risk [member]</t>
        </is>
      </c>
    </row>
    <row r="12">
      <c r="A12" s="3" t="inlineStr">
        <is>
          <t>Disclosure of detailed information about financial instruments [line items]</t>
        </is>
      </c>
    </row>
    <row r="13">
      <c r="A13" s="4" t="inlineStr">
        <is>
          <t>Credit rating</t>
        </is>
      </c>
      <c r="C13" s="4" t="inlineStr">
        <is>
          <t>1.10%</t>
        </is>
      </c>
      <c r="D13" s="4" t="inlineStr">
        <is>
          <t>1.06%</t>
        </is>
      </c>
    </row>
    <row r="14">
      <c r="A14" s="4" t="inlineStr">
        <is>
          <t>Stages 5 very high risk [member]</t>
        </is>
      </c>
    </row>
    <row r="15">
      <c r="A15" s="3" t="inlineStr">
        <is>
          <t>Disclosure of detailed information about financial instruments [line items]</t>
        </is>
      </c>
    </row>
    <row r="16">
      <c r="A16" s="4" t="inlineStr">
        <is>
          <t>Credit rating</t>
        </is>
      </c>
      <c r="B16" s="4" t="inlineStr">
        <is>
          <t>[1]</t>
        </is>
      </c>
      <c r="C16" s="4" t="inlineStr">
        <is>
          <t>0.86%</t>
        </is>
      </c>
      <c r="D16" s="4" t="inlineStr">
        <is>
          <t>1.99%</t>
        </is>
      </c>
    </row>
    <row r="17"/>
    <row r="18">
      <c r="A18" s="4" t="inlineStr">
        <is>
          <t>[1]</t>
        </is>
      </c>
      <c r="B18" s="4" t="inlineStr">
        <is>
          <t>Most clients in this group are inactive and the respective accounts are in the process of collection actions in the courts. Clients in this group that are still active buy from Braskem and pay in advance.</t>
        </is>
      </c>
    </row>
  </sheetData>
  <mergeCells count="3">
    <mergeCell ref="A1:B1"/>
    <mergeCell ref="A17:C17"/>
    <mergeCell ref="B18:C1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20 Financial instruments (Details 19)</t>
        </is>
      </c>
      <c r="B1" s="2" t="inlineStr">
        <is>
          <t>Dec. 31, 2020</t>
        </is>
      </c>
      <c r="C1" s="2" t="inlineStr">
        <is>
          <t>Dec. 31, 2019</t>
        </is>
      </c>
      <c r="D1" s="2" t="inlineStr">
        <is>
          <t>Dec. 31, 2018</t>
        </is>
      </c>
    </row>
    <row r="2">
      <c r="A2" s="4" t="inlineStr">
        <is>
          <t>Domestic market [member]</t>
        </is>
      </c>
    </row>
    <row r="3">
      <c r="A3" s="3" t="inlineStr">
        <is>
          <t>Disclosure of detailed information about financial instruments [line items]</t>
        </is>
      </c>
    </row>
    <row r="4">
      <c r="A4" s="4" t="inlineStr">
        <is>
          <t>Default indicators</t>
        </is>
      </c>
      <c r="B4" s="4" t="inlineStr">
        <is>
          <t>0.05%</t>
        </is>
      </c>
      <c r="C4" s="4" t="inlineStr">
        <is>
          <t>0.05%</t>
        </is>
      </c>
      <c r="D4" s="4" t="inlineStr">
        <is>
          <t>0.08%</t>
        </is>
      </c>
    </row>
    <row r="5">
      <c r="A5" s="4" t="inlineStr">
        <is>
          <t>External market [member]</t>
        </is>
      </c>
    </row>
    <row r="6">
      <c r="A6" s="3" t="inlineStr">
        <is>
          <t>Disclosure of detailed information about financial instruments [line items]</t>
        </is>
      </c>
    </row>
    <row r="7">
      <c r="A7" s="4" t="inlineStr">
        <is>
          <t>Default indicators</t>
        </is>
      </c>
      <c r="B7" s="4" t="inlineStr">
        <is>
          <t>0.14%</t>
        </is>
      </c>
      <c r="C7" s="4" t="inlineStr">
        <is>
          <t>0.17%</t>
        </is>
      </c>
      <c r="D7" s="4" t="inlineStr">
        <is>
          <t>0.4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6" customWidth="1" min="3" max="3"/>
    <col width="15" customWidth="1" min="4" max="4"/>
  </cols>
  <sheetData>
    <row r="1">
      <c r="A1" s="1" t="inlineStr">
        <is>
          <t>20 Financial instruments (Details 20) - BRL (R$) R$ in Thousands</t>
        </is>
      </c>
      <c r="C1" s="2" t="inlineStr">
        <is>
          <t>Dec. 31, 2020</t>
        </is>
      </c>
      <c r="D1" s="2" t="inlineStr">
        <is>
          <t>Dec. 31, 2019</t>
        </is>
      </c>
    </row>
    <row r="2">
      <c r="A2" s="3" t="inlineStr">
        <is>
          <t>Disclosure of detailed information about financial instruments [line items]</t>
        </is>
      </c>
    </row>
    <row r="3">
      <c r="A3" s="4" t="inlineStr">
        <is>
          <t>Financial assets with risk assessment</t>
        </is>
      </c>
      <c r="C3" s="6" t="inlineStr">
        <is>
          <t>R$ 17451081</t>
        </is>
      </c>
      <c r="D3" s="6" t="inlineStr">
        <is>
          <t>R$ 8496158</t>
        </is>
      </c>
    </row>
    <row r="4">
      <c r="A4" s="4" t="inlineStr">
        <is>
          <t>Financial assets without risk assessment</t>
        </is>
      </c>
      <c r="C4" s="5" t="n">
        <v>54562</v>
      </c>
      <c r="D4" s="5" t="n">
        <v>4934</v>
      </c>
    </row>
    <row r="5">
      <c r="A5" s="4" t="inlineStr">
        <is>
          <t>Financial assets</t>
        </is>
      </c>
      <c r="C5" s="5" t="n">
        <v>17505643</v>
      </c>
      <c r="D5" s="5" t="n">
        <v>8501092</v>
      </c>
    </row>
    <row r="6">
      <c r="A6" s="4" t="inlineStr">
        <is>
          <t>AAA [member]</t>
        </is>
      </c>
    </row>
    <row r="7">
      <c r="A7" s="3" t="inlineStr">
        <is>
          <t>Disclosure of detailed information about financial instruments [line items]</t>
        </is>
      </c>
    </row>
    <row r="8">
      <c r="A8" s="4" t="inlineStr">
        <is>
          <t>Financial assets with risk assessment</t>
        </is>
      </c>
      <c r="C8" s="5" t="n">
        <v>13639273</v>
      </c>
      <c r="D8" s="5" t="n">
        <v>5475075</v>
      </c>
    </row>
    <row r="9">
      <c r="A9" s="4" t="inlineStr">
        <is>
          <t>AA+ [member]</t>
        </is>
      </c>
    </row>
    <row r="10">
      <c r="A10" s="3" t="inlineStr">
        <is>
          <t>Disclosure of detailed information about financial instruments [line items]</t>
        </is>
      </c>
    </row>
    <row r="11">
      <c r="A11" s="4" t="inlineStr">
        <is>
          <t>Financial assets with risk assessment</t>
        </is>
      </c>
      <c r="C11" s="5" t="n">
        <v>412612</v>
      </c>
      <c r="D11" s="5" t="n">
        <v>109933</v>
      </c>
    </row>
    <row r="12">
      <c r="A12" s="4" t="inlineStr">
        <is>
          <t>AA [member]</t>
        </is>
      </c>
    </row>
    <row r="13">
      <c r="A13" s="3" t="inlineStr">
        <is>
          <t>Disclosure of detailed information about financial instruments [line items]</t>
        </is>
      </c>
    </row>
    <row r="14">
      <c r="A14" s="4" t="inlineStr">
        <is>
          <t>Financial assets with risk assessment</t>
        </is>
      </c>
      <c r="C14" s="5" t="n">
        <v>735755</v>
      </c>
    </row>
    <row r="15">
      <c r="A15" s="4" t="inlineStr">
        <is>
          <t>AA- [member]</t>
        </is>
      </c>
    </row>
    <row r="16">
      <c r="A16" s="3" t="inlineStr">
        <is>
          <t>Disclosure of detailed information about financial instruments [line items]</t>
        </is>
      </c>
    </row>
    <row r="17">
      <c r="A17" s="4" t="inlineStr">
        <is>
          <t>Financial assets with risk assessment</t>
        </is>
      </c>
      <c r="C17" s="5" t="n">
        <v>199405</v>
      </c>
      <c r="D17" s="5" t="n">
        <v>1458424</v>
      </c>
    </row>
    <row r="18">
      <c r="A18" s="4" t="inlineStr">
        <is>
          <t>A+ [member]</t>
        </is>
      </c>
    </row>
    <row r="19">
      <c r="A19" s="3" t="inlineStr">
        <is>
          <t>Disclosure of detailed information about financial instruments [line items]</t>
        </is>
      </c>
    </row>
    <row r="20">
      <c r="A20" s="4" t="inlineStr">
        <is>
          <t>Financial assets with risk assessment</t>
        </is>
      </c>
      <c r="C20" s="5" t="n">
        <v>1336334</v>
      </c>
      <c r="D20" s="5" t="n">
        <v>159848</v>
      </c>
    </row>
    <row r="21">
      <c r="A21" s="4" t="inlineStr">
        <is>
          <t>A [member]</t>
        </is>
      </c>
    </row>
    <row r="22">
      <c r="A22" s="3" t="inlineStr">
        <is>
          <t>Disclosure of detailed information about financial instruments [line items]</t>
        </is>
      </c>
    </row>
    <row r="23">
      <c r="A23" s="4" t="inlineStr">
        <is>
          <t>Financial assets with risk assessment</t>
        </is>
      </c>
      <c r="C23" s="5" t="n">
        <v>53941</v>
      </c>
      <c r="D23" s="5" t="n">
        <v>121132</v>
      </c>
    </row>
    <row r="24">
      <c r="A24" s="4" t="inlineStr">
        <is>
          <t>A- [member]</t>
        </is>
      </c>
    </row>
    <row r="25">
      <c r="A25" s="3" t="inlineStr">
        <is>
          <t>Disclosure of detailed information about financial instruments [line items]</t>
        </is>
      </c>
    </row>
    <row r="26">
      <c r="A26" s="4" t="inlineStr">
        <is>
          <t>Financial assets with risk assessment</t>
        </is>
      </c>
      <c r="C26" s="5" t="n">
        <v>91487</v>
      </c>
      <c r="D26" s="5" t="n">
        <v>1171746</v>
      </c>
    </row>
    <row r="27">
      <c r="A27" s="4" t="inlineStr">
        <is>
          <t>BBB+ [member]</t>
        </is>
      </c>
    </row>
    <row r="28">
      <c r="A28" s="3" t="inlineStr">
        <is>
          <t>Disclosure of detailed information about financial instruments [line items]</t>
        </is>
      </c>
    </row>
    <row r="29">
      <c r="A29" s="4" t="inlineStr">
        <is>
          <t>Financial assets with risk assessment</t>
        </is>
      </c>
      <c r="C29" s="5" t="n">
        <v>982225</v>
      </c>
    </row>
    <row r="30">
      <c r="A30" s="4" t="inlineStr">
        <is>
          <t>BBB [member]</t>
        </is>
      </c>
    </row>
    <row r="31">
      <c r="A31" s="3" t="inlineStr">
        <is>
          <t>Disclosure of detailed information about financial instruments [line items]</t>
        </is>
      </c>
    </row>
    <row r="32">
      <c r="A32" s="4" t="inlineStr">
        <is>
          <t>Financial assets with risk assessment</t>
        </is>
      </c>
      <c r="C32" s="5" t="n">
        <v>49</v>
      </c>
    </row>
    <row r="33">
      <c r="A33" s="4" t="inlineStr">
        <is>
          <t>Other financial assets with no risk assessment [member]</t>
        </is>
      </c>
    </row>
    <row r="34">
      <c r="A34" s="3" t="inlineStr">
        <is>
          <t>Disclosure of detailed information about financial instruments [line items]</t>
        </is>
      </c>
    </row>
    <row r="35">
      <c r="A35" s="4" t="inlineStr">
        <is>
          <t>Financial assets without risk assessment</t>
        </is>
      </c>
      <c r="B35" s="4" t="inlineStr">
        <is>
          <t>[1]</t>
        </is>
      </c>
      <c r="C35" s="6" t="inlineStr">
        <is>
          <t>R$ 54562</t>
        </is>
      </c>
      <c r="D35" s="6" t="inlineStr">
        <is>
          <t>R$ 4934</t>
        </is>
      </c>
    </row>
    <row r="36"/>
    <row r="37">
      <c r="A37" s="4" t="inlineStr">
        <is>
          <t>[1]</t>
        </is>
      </c>
      <c r="B37" s="4" t="inlineStr">
        <is>
          <t>Investments approved by the Management of the Company, in accordance with the financial policy.</t>
        </is>
      </c>
    </row>
  </sheetData>
  <mergeCells count="3">
    <mergeCell ref="A1:B1"/>
    <mergeCell ref="A36:C36"/>
    <mergeCell ref="B37:C3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20 Financial instruments (Details 21) R$ in Thousands</t>
        </is>
      </c>
      <c r="B1" s="2" t="inlineStr">
        <is>
          <t>12 Months Ended</t>
        </is>
      </c>
    </row>
    <row r="2">
      <c r="B2" s="2" t="inlineStr">
        <is>
          <t>Dec. 31, 2020BRL (R$)</t>
        </is>
      </c>
    </row>
    <row r="3">
      <c r="A3" s="4" t="inlineStr">
        <is>
          <t>Brazilian real/u.s. dollar exchange rate [member] | Bond [member]</t>
        </is>
      </c>
    </row>
    <row r="4">
      <c r="A4" s="3" t="inlineStr">
        <is>
          <t>Disclosure of detailed information about financial instruments [line items]</t>
        </is>
      </c>
    </row>
    <row r="5">
      <c r="A5" s="4" t="inlineStr">
        <is>
          <t>Probable gain (loss)</t>
        </is>
      </c>
      <c r="B5" s="6" t="inlineStr">
        <is>
          <t>R$ 433084</t>
        </is>
      </c>
    </row>
    <row r="6">
      <c r="A6" s="4" t="inlineStr">
        <is>
          <t>Reasonably possible gain (loss)</t>
        </is>
      </c>
      <c r="B6" s="5" t="n">
        <v>-5443471</v>
      </c>
    </row>
    <row r="7">
      <c r="A7" s="4" t="inlineStr">
        <is>
          <t>Possible gain (loss)</t>
        </is>
      </c>
      <c r="B7" s="5" t="n">
        <v>-16330414</v>
      </c>
    </row>
    <row r="8">
      <c r="A8" s="4" t="inlineStr">
        <is>
          <t>Brazilian real/u.s. dollar exchange rate [member] | Braskem idesa borrowings [member]</t>
        </is>
      </c>
    </row>
    <row r="9">
      <c r="A9" s="3" t="inlineStr">
        <is>
          <t>Disclosure of detailed information about financial instruments [line items]</t>
        </is>
      </c>
    </row>
    <row r="10">
      <c r="A10" s="4" t="inlineStr">
        <is>
          <t>Probable gain (loss)</t>
        </is>
      </c>
      <c r="B10" s="5" t="n">
        <v>84014</v>
      </c>
    </row>
    <row r="11">
      <c r="A11" s="4" t="inlineStr">
        <is>
          <t>Reasonably possible gain (loss)</t>
        </is>
      </c>
      <c r="B11" s="5" t="n">
        <v>-1055976</v>
      </c>
    </row>
    <row r="12">
      <c r="A12" s="4" t="inlineStr">
        <is>
          <t>Possible gain (loss)</t>
        </is>
      </c>
      <c r="B12" s="5" t="n">
        <v>-3167929</v>
      </c>
    </row>
    <row r="13">
      <c r="A13" s="4" t="inlineStr">
        <is>
          <t>Brazilian real/u.s. dollar exchange rate [member] | Export prepayments [member]</t>
        </is>
      </c>
    </row>
    <row r="14">
      <c r="A14" s="3" t="inlineStr">
        <is>
          <t>Disclosure of detailed information about financial instruments [line items]</t>
        </is>
      </c>
    </row>
    <row r="15">
      <c r="A15" s="4" t="inlineStr">
        <is>
          <t>Probable gain (loss)</t>
        </is>
      </c>
      <c r="B15" s="5" t="n">
        <v>11245</v>
      </c>
    </row>
    <row r="16">
      <c r="A16" s="4" t="inlineStr">
        <is>
          <t>Reasonably possible gain (loss)</t>
        </is>
      </c>
      <c r="B16" s="5" t="n">
        <v>-141336</v>
      </c>
    </row>
    <row r="17">
      <c r="A17" s="4" t="inlineStr">
        <is>
          <t>Possible gain (loss)</t>
        </is>
      </c>
      <c r="B17" s="5" t="n">
        <v>-424009</v>
      </c>
    </row>
    <row r="18">
      <c r="A18" s="4" t="inlineStr">
        <is>
          <t>Brazilian real/u.s. dollar exchange rate [member] | Investments [member]</t>
        </is>
      </c>
    </row>
    <row r="19">
      <c r="A19" s="3" t="inlineStr">
        <is>
          <t>Disclosure of detailed information about financial instruments [line items]</t>
        </is>
      </c>
    </row>
    <row r="20">
      <c r="A20" s="4" t="inlineStr">
        <is>
          <t>Probable gain (loss)</t>
        </is>
      </c>
      <c r="B20" s="5" t="n">
        <v>10873</v>
      </c>
    </row>
    <row r="21">
      <c r="A21" s="4" t="inlineStr">
        <is>
          <t>Reasonably possible gain (loss)</t>
        </is>
      </c>
      <c r="B21" s="5" t="n">
        <v>-136663</v>
      </c>
    </row>
    <row r="22">
      <c r="A22" s="4" t="inlineStr">
        <is>
          <t>Possible gain (loss)</t>
        </is>
      </c>
      <c r="B22" s="5" t="n">
        <v>-409988</v>
      </c>
    </row>
    <row r="23">
      <c r="A23" s="4" t="inlineStr">
        <is>
          <t>Brazilian real/u.s. dollar exchange rate [member] | SACE [member]</t>
        </is>
      </c>
    </row>
    <row r="24">
      <c r="A24" s="3" t="inlineStr">
        <is>
          <t>Disclosure of detailed information about financial instruments [line items]</t>
        </is>
      </c>
    </row>
    <row r="25">
      <c r="A25" s="4" t="inlineStr">
        <is>
          <t>Probable gain (loss)</t>
        </is>
      </c>
      <c r="B25" s="5" t="n">
        <v>21061</v>
      </c>
    </row>
    <row r="26">
      <c r="A26" s="4" t="inlineStr">
        <is>
          <t>Reasonably possible gain (loss)</t>
        </is>
      </c>
      <c r="B26" s="5" t="n">
        <v>-264720</v>
      </c>
    </row>
    <row r="27">
      <c r="A27" s="4" t="inlineStr">
        <is>
          <t>Possible gain (loss)</t>
        </is>
      </c>
      <c r="B27" s="5" t="n">
        <v>-794160</v>
      </c>
    </row>
    <row r="28">
      <c r="A28" s="4" t="inlineStr">
        <is>
          <t>Brazilian real/u.s. dollar exchange rate [member] | Dollar call and put options [member]</t>
        </is>
      </c>
    </row>
    <row r="29">
      <c r="A29" s="3" t="inlineStr">
        <is>
          <t>Disclosure of detailed information about financial instruments [line items]</t>
        </is>
      </c>
    </row>
    <row r="30">
      <c r="A30" s="4" t="inlineStr">
        <is>
          <t>Probable gain (loss)</t>
        </is>
      </c>
      <c r="B30" s="5" t="n">
        <v>43060</v>
      </c>
      <c r="C30" s="4" t="inlineStr">
        <is>
          <t>[1]</t>
        </is>
      </c>
    </row>
    <row r="31">
      <c r="A31" s="4" t="inlineStr">
        <is>
          <t>Reasonably possible gain (loss)</t>
        </is>
      </c>
      <c r="B31" s="5" t="n">
        <v>-568577</v>
      </c>
      <c r="C31" s="4" t="inlineStr">
        <is>
          <t>[1]</t>
        </is>
      </c>
    </row>
    <row r="32">
      <c r="A32" s="4" t="inlineStr">
        <is>
          <t>Possible gain (loss)</t>
        </is>
      </c>
      <c r="B32" s="5" t="n">
        <v>-2117282</v>
      </c>
      <c r="C32" s="4" t="inlineStr">
        <is>
          <t>[1]</t>
        </is>
      </c>
    </row>
    <row r="33">
      <c r="A33" s="4" t="inlineStr">
        <is>
          <t>Brazilian real/u.s. dollar exchange rate [member] | Swap NCE [member]</t>
        </is>
      </c>
    </row>
    <row r="34">
      <c r="A34" s="3" t="inlineStr">
        <is>
          <t>Disclosure of detailed information about financial instruments [line items]</t>
        </is>
      </c>
    </row>
    <row r="35">
      <c r="A35" s="4" t="inlineStr">
        <is>
          <t>Probable gain (loss)</t>
        </is>
      </c>
      <c r="B35" s="5" t="n">
        <v>5973</v>
      </c>
    </row>
    <row r="36">
      <c r="A36" s="4" t="inlineStr">
        <is>
          <t>Reasonably possible gain (loss)</t>
        </is>
      </c>
      <c r="B36" s="5" t="n">
        <v>-75052</v>
      </c>
    </row>
    <row r="37">
      <c r="A37" s="4" t="inlineStr">
        <is>
          <t>Possible gain (loss)</t>
        </is>
      </c>
      <c r="B37" s="5" t="n">
        <v>-225210</v>
      </c>
    </row>
    <row r="38">
      <c r="A38" s="4" t="inlineStr">
        <is>
          <t>Brazilian real/u.s. dollar exchange rate [member] | Dollar swap CDI [member]</t>
        </is>
      </c>
    </row>
    <row r="39">
      <c r="A39" s="3" t="inlineStr">
        <is>
          <t>Disclosure of detailed information about financial instruments [line items]</t>
        </is>
      </c>
    </row>
    <row r="40">
      <c r="A40" s="4" t="inlineStr">
        <is>
          <t>Probable gain (loss)</t>
        </is>
      </c>
      <c r="B40" s="5" t="n">
        <v>20419</v>
      </c>
    </row>
    <row r="41">
      <c r="A41" s="4" t="inlineStr">
        <is>
          <t>Reasonably possible gain (loss)</t>
        </is>
      </c>
      <c r="B41" s="5" t="n">
        <v>-256577</v>
      </c>
    </row>
    <row r="42">
      <c r="A42" s="4" t="inlineStr">
        <is>
          <t>Possible gain (loss)</t>
        </is>
      </c>
      <c r="B42" s="5" t="n">
        <v>-769919</v>
      </c>
    </row>
    <row r="43">
      <c r="A43" s="4" t="inlineStr">
        <is>
          <t>Brazilian real/u.s. dollar exchange rate [member] | MONFORTE [member]</t>
        </is>
      </c>
    </row>
    <row r="44">
      <c r="A44" s="3" t="inlineStr">
        <is>
          <t>Disclosure of detailed information about financial instruments [line items]</t>
        </is>
      </c>
    </row>
    <row r="45">
      <c r="A45" s="4" t="inlineStr">
        <is>
          <t>Probable gain (loss)</t>
        </is>
      </c>
      <c r="B45" s="5" t="n">
        <v>3278</v>
      </c>
    </row>
    <row r="46">
      <c r="A46" s="4" t="inlineStr">
        <is>
          <t>Reasonably possible gain (loss)</t>
        </is>
      </c>
      <c r="B46" s="5" t="n">
        <v>-41201</v>
      </c>
    </row>
    <row r="47">
      <c r="A47" s="4" t="inlineStr">
        <is>
          <t>Possible gain (loss)</t>
        </is>
      </c>
      <c r="B47" s="5" t="n">
        <v>-123603</v>
      </c>
    </row>
    <row r="48">
      <c r="A48" s="4" t="inlineStr">
        <is>
          <t>Brazilian real/u.s. dollar exchange rate [member] | Nexi [member]</t>
        </is>
      </c>
    </row>
    <row r="49">
      <c r="A49" s="3" t="inlineStr">
        <is>
          <t>Disclosure of detailed information about financial instruments [line items]</t>
        </is>
      </c>
    </row>
    <row r="50">
      <c r="A50" s="4" t="inlineStr">
        <is>
          <t>Probable gain (loss)</t>
        </is>
      </c>
      <c r="B50" s="5" t="n">
        <v>12844</v>
      </c>
    </row>
    <row r="51">
      <c r="A51" s="4" t="inlineStr">
        <is>
          <t>Reasonably possible gain (loss)</t>
        </is>
      </c>
      <c r="B51" s="5" t="n">
        <v>-161433</v>
      </c>
    </row>
    <row r="52">
      <c r="A52" s="4" t="inlineStr">
        <is>
          <t>Possible gain (loss)</t>
        </is>
      </c>
      <c r="B52" s="5" t="n">
        <v>-484299</v>
      </c>
    </row>
    <row r="53">
      <c r="A53" s="4" t="inlineStr">
        <is>
          <t>Brazilian real/u.s. dollar exchange rate [member] | Other [member]</t>
        </is>
      </c>
    </row>
    <row r="54">
      <c r="A54" s="3" t="inlineStr">
        <is>
          <t>Disclosure of detailed information about financial instruments [line items]</t>
        </is>
      </c>
    </row>
    <row r="55">
      <c r="A55" s="4" t="inlineStr">
        <is>
          <t>Probable gain (loss)</t>
        </is>
      </c>
      <c r="B55" s="5" t="n">
        <v>5699</v>
      </c>
    </row>
    <row r="56">
      <c r="A56" s="4" t="inlineStr">
        <is>
          <t>Reasonably possible gain (loss)</t>
        </is>
      </c>
      <c r="B56" s="5" t="n">
        <v>-71635</v>
      </c>
    </row>
    <row r="57">
      <c r="A57" s="4" t="inlineStr">
        <is>
          <t>Possible gain (loss)</t>
        </is>
      </c>
      <c r="B57" s="5" t="n">
        <v>-214904</v>
      </c>
    </row>
    <row r="58">
      <c r="A58" s="4" t="inlineStr">
        <is>
          <t>Brazilian real/u.s. dollar exchange rate [member] | Financial Investments Abroad [member]</t>
        </is>
      </c>
    </row>
    <row r="59">
      <c r="A59" s="3" t="inlineStr">
        <is>
          <t>Disclosure of detailed information about financial instruments [line items]</t>
        </is>
      </c>
    </row>
    <row r="60">
      <c r="A60" s="4" t="inlineStr">
        <is>
          <t>Probable gain (loss)</t>
        </is>
      </c>
      <c r="B60" s="5" t="n">
        <v>-52</v>
      </c>
    </row>
    <row r="61">
      <c r="A61" s="4" t="inlineStr">
        <is>
          <t>Reasonably possible gain (loss)</t>
        </is>
      </c>
      <c r="B61" s="5" t="n">
        <v>648</v>
      </c>
    </row>
    <row r="62">
      <c r="A62" s="4" t="inlineStr">
        <is>
          <t>Possible gain (loss)</t>
        </is>
      </c>
      <c r="B62" s="5" t="n">
        <v>1943</v>
      </c>
    </row>
    <row r="63">
      <c r="A63" s="4" t="inlineStr">
        <is>
          <t>Libor floating interest rate [member] | Braskem idesa borrowings [member]</t>
        </is>
      </c>
    </row>
    <row r="64">
      <c r="A64" s="3" t="inlineStr">
        <is>
          <t>Disclosure of detailed information about financial instruments [line items]</t>
        </is>
      </c>
    </row>
    <row r="65">
      <c r="A65" s="4" t="inlineStr">
        <is>
          <t>Probable gain (loss)</t>
        </is>
      </c>
      <c r="B65" s="5" t="n">
        <v>-39804</v>
      </c>
    </row>
    <row r="66">
      <c r="A66" s="4" t="inlineStr">
        <is>
          <t>Reasonably possible gain (loss)</t>
        </is>
      </c>
      <c r="B66" s="5" t="n">
        <v>-95278</v>
      </c>
    </row>
    <row r="67">
      <c r="A67" s="4" t="inlineStr">
        <is>
          <t>Possible gain (loss)</t>
        </is>
      </c>
      <c r="B67" s="5" t="n">
        <v>-285834</v>
      </c>
    </row>
    <row r="68">
      <c r="A68" s="4" t="inlineStr">
        <is>
          <t>Libor floating interest rate [member] | Export prepayments [member]</t>
        </is>
      </c>
    </row>
    <row r="69">
      <c r="A69" s="3" t="inlineStr">
        <is>
          <t>Disclosure of detailed information about financial instruments [line items]</t>
        </is>
      </c>
    </row>
    <row r="70">
      <c r="A70" s="4" t="inlineStr">
        <is>
          <t>Probable gain (loss)</t>
        </is>
      </c>
      <c r="B70" s="5" t="n">
        <v>-2232</v>
      </c>
    </row>
    <row r="71">
      <c r="A71" s="4" t="inlineStr">
        <is>
          <t>Reasonably possible gain (loss)</t>
        </is>
      </c>
      <c r="B71" s="5" t="n">
        <v>-5344</v>
      </c>
    </row>
    <row r="72">
      <c r="A72" s="4" t="inlineStr">
        <is>
          <t>Possible gain (loss)</t>
        </is>
      </c>
      <c r="B72" s="5" t="n">
        <v>-16031</v>
      </c>
    </row>
    <row r="73">
      <c r="A73" s="4" t="inlineStr">
        <is>
          <t>Libor floating interest rate [member] | Investments [member]</t>
        </is>
      </c>
    </row>
    <row r="74">
      <c r="A74" s="3" t="inlineStr">
        <is>
          <t>Disclosure of detailed information about financial instruments [line items]</t>
        </is>
      </c>
    </row>
    <row r="75">
      <c r="A75" s="4" t="inlineStr">
        <is>
          <t>Probable gain (loss)</t>
        </is>
      </c>
      <c r="B75" s="5" t="n">
        <v>-9734</v>
      </c>
    </row>
    <row r="76">
      <c r="A76" s="4" t="inlineStr">
        <is>
          <t>Reasonably possible gain (loss)</t>
        </is>
      </c>
      <c r="B76" s="5" t="n">
        <v>-23301</v>
      </c>
    </row>
    <row r="77">
      <c r="A77" s="4" t="inlineStr">
        <is>
          <t>Possible gain (loss)</t>
        </is>
      </c>
      <c r="B77" s="5" t="n">
        <v>-69902</v>
      </c>
    </row>
    <row r="78">
      <c r="A78" s="4" t="inlineStr">
        <is>
          <t>Libor floating interest rate [member] | SACE [member]</t>
        </is>
      </c>
    </row>
    <row r="79">
      <c r="A79" s="3" t="inlineStr">
        <is>
          <t>Disclosure of detailed information about financial instruments [line items]</t>
        </is>
      </c>
    </row>
    <row r="80">
      <c r="A80" s="4" t="inlineStr">
        <is>
          <t>Probable gain (loss)</t>
        </is>
      </c>
      <c r="B80" s="5" t="n">
        <v>-20954</v>
      </c>
    </row>
    <row r="81">
      <c r="A81" s="4" t="inlineStr">
        <is>
          <t>Reasonably possible gain (loss)</t>
        </is>
      </c>
      <c r="B81" s="5" t="n">
        <v>-50158</v>
      </c>
    </row>
    <row r="82">
      <c r="A82" s="4" t="inlineStr">
        <is>
          <t>Possible gain (loss)</t>
        </is>
      </c>
      <c r="B82" s="5" t="n">
        <v>-150473</v>
      </c>
    </row>
    <row r="83">
      <c r="A83" s="4" t="inlineStr">
        <is>
          <t>Libor floating interest rate [member] | MONFORTE [member]</t>
        </is>
      </c>
    </row>
    <row r="84">
      <c r="A84" s="3" t="inlineStr">
        <is>
          <t>Disclosure of detailed information about financial instruments [line items]</t>
        </is>
      </c>
    </row>
    <row r="85">
      <c r="A85" s="4" t="inlineStr">
        <is>
          <t>Probable gain (loss)</t>
        </is>
      </c>
      <c r="B85" s="5" t="n">
        <v>-1228</v>
      </c>
    </row>
    <row r="86">
      <c r="A86" s="4" t="inlineStr">
        <is>
          <t>Reasonably possible gain (loss)</t>
        </is>
      </c>
      <c r="B86" s="5" t="n">
        <v>-2940</v>
      </c>
    </row>
    <row r="87">
      <c r="A87" s="4" t="inlineStr">
        <is>
          <t>Possible gain (loss)</t>
        </is>
      </c>
      <c r="B87" s="5" t="n">
        <v>-8819</v>
      </c>
    </row>
    <row r="88">
      <c r="A88" s="4" t="inlineStr">
        <is>
          <t>Libor floating interest rate [member] | Nexi [member]</t>
        </is>
      </c>
    </row>
    <row r="89">
      <c r="A89" s="3" t="inlineStr">
        <is>
          <t>Disclosure of detailed information about financial instruments [line items]</t>
        </is>
      </c>
    </row>
    <row r="90">
      <c r="A90" s="4" t="inlineStr">
        <is>
          <t>Probable gain (loss)</t>
        </is>
      </c>
      <c r="B90" s="5" t="n">
        <v>-18355</v>
      </c>
    </row>
    <row r="91">
      <c r="A91" s="4" t="inlineStr">
        <is>
          <t>Reasonably possible gain (loss)</t>
        </is>
      </c>
      <c r="B91" s="5" t="n">
        <v>-43936</v>
      </c>
    </row>
    <row r="92">
      <c r="A92" s="4" t="inlineStr">
        <is>
          <t>Possible gain (loss)</t>
        </is>
      </c>
      <c r="B92" s="5" t="n">
        <v>-131809</v>
      </c>
    </row>
    <row r="93">
      <c r="A93" s="4" t="inlineStr">
        <is>
          <t>Libor floating interest rate [member] | Other [member]</t>
        </is>
      </c>
    </row>
    <row r="94">
      <c r="A94" s="3" t="inlineStr">
        <is>
          <t>Disclosure of detailed information about financial instruments [line items]</t>
        </is>
      </c>
    </row>
    <row r="95">
      <c r="A95" s="4" t="inlineStr">
        <is>
          <t>Probable gain (loss)</t>
        </is>
      </c>
      <c r="B95" s="5" t="n">
        <v>-1178</v>
      </c>
    </row>
    <row r="96">
      <c r="A96" s="4" t="inlineStr">
        <is>
          <t>Reasonably possible gain (loss)</t>
        </is>
      </c>
      <c r="B96" s="5" t="n">
        <v>-2820</v>
      </c>
    </row>
    <row r="97">
      <c r="A97" s="4" t="inlineStr">
        <is>
          <t>Possible gain (loss)</t>
        </is>
      </c>
      <c r="B97" s="5" t="n">
        <v>-8460</v>
      </c>
    </row>
    <row r="98">
      <c r="A98" s="4" t="inlineStr">
        <is>
          <t>Libor floating interest rate [member] | Swaps [member]</t>
        </is>
      </c>
    </row>
    <row r="99">
      <c r="A99" s="3" t="inlineStr">
        <is>
          <t>Disclosure of detailed information about financial instruments [line items]</t>
        </is>
      </c>
    </row>
    <row r="100">
      <c r="A100" s="4" t="inlineStr">
        <is>
          <t>Probable gain (loss)</t>
        </is>
      </c>
      <c r="B100" s="5" t="n">
        <v>4386</v>
      </c>
    </row>
    <row r="101">
      <c r="A101" s="4" t="inlineStr">
        <is>
          <t>Reasonably possible gain (loss)</t>
        </is>
      </c>
      <c r="B101" s="5" t="n">
        <v>10536</v>
      </c>
    </row>
    <row r="102">
      <c r="A102" s="4" t="inlineStr">
        <is>
          <t>Possible gain (loss)</t>
        </is>
      </c>
      <c r="B102" s="5" t="n">
        <v>31419</v>
      </c>
    </row>
    <row r="103">
      <c r="A103" s="4" t="inlineStr">
        <is>
          <t>CDI interest rate [member] | Export credit notes [member]</t>
        </is>
      </c>
    </row>
    <row r="104">
      <c r="A104" s="3" t="inlineStr">
        <is>
          <t>Disclosure of detailed information about financial instruments [line items]</t>
        </is>
      </c>
    </row>
    <row r="105">
      <c r="A105" s="4" t="inlineStr">
        <is>
          <t>Reasonably possible gain (loss)</t>
        </is>
      </c>
      <c r="B105" s="5" t="n">
        <v>-3942</v>
      </c>
    </row>
    <row r="106">
      <c r="A106" s="4" t="inlineStr">
        <is>
          <t>Possible gain (loss)</t>
        </is>
      </c>
      <c r="B106" s="5" t="n">
        <v>-11905</v>
      </c>
    </row>
    <row r="107">
      <c r="A107" s="4" t="inlineStr">
        <is>
          <t>CDI interest rate [member] | Debentures [member]</t>
        </is>
      </c>
    </row>
    <row r="108">
      <c r="A108" s="3" t="inlineStr">
        <is>
          <t>Disclosure of detailed information about financial instruments [line items]</t>
        </is>
      </c>
    </row>
    <row r="109">
      <c r="A109" s="4" t="inlineStr">
        <is>
          <t>Reasonably possible gain (loss)</t>
        </is>
      </c>
      <c r="B109" s="5" t="n">
        <v>-848</v>
      </c>
    </row>
    <row r="110">
      <c r="A110" s="4" t="inlineStr">
        <is>
          <t>Possible gain (loss)</t>
        </is>
      </c>
      <c r="B110" s="5" t="n">
        <v>-2574</v>
      </c>
    </row>
    <row r="111">
      <c r="A111" s="4" t="inlineStr">
        <is>
          <t>CDI interest rate [member] | Financial investments in local currency [member]</t>
        </is>
      </c>
    </row>
    <row r="112">
      <c r="A112" s="3" t="inlineStr">
        <is>
          <t>Disclosure of detailed information about financial instruments [line items]</t>
        </is>
      </c>
    </row>
    <row r="113">
      <c r="A113" s="4" t="inlineStr">
        <is>
          <t>Reasonably possible gain (loss)</t>
        </is>
      </c>
      <c r="B113" s="5" t="n">
        <v>36</v>
      </c>
    </row>
    <row r="114">
      <c r="A114" s="4" t="inlineStr">
        <is>
          <t>Possible gain (loss)</t>
        </is>
      </c>
      <c r="B114" s="5" t="n">
        <v>108</v>
      </c>
    </row>
    <row r="115">
      <c r="A115" s="4" t="inlineStr">
        <is>
          <t>CDI interest rate [member] | Other non commercial paper [member]</t>
        </is>
      </c>
    </row>
    <row r="116">
      <c r="A116" s="3" t="inlineStr">
        <is>
          <t>Disclosure of detailed information about financial instruments [line items]</t>
        </is>
      </c>
    </row>
    <row r="117">
      <c r="A117" s="4" t="inlineStr">
        <is>
          <t>Reasonably possible gain (loss)</t>
        </is>
      </c>
      <c r="B117" s="5" t="n">
        <v>-3486</v>
      </c>
    </row>
    <row r="118">
      <c r="A118" s="4" t="inlineStr">
        <is>
          <t>Possible gain (loss)</t>
        </is>
      </c>
      <c r="B118" s="5" t="n">
        <v>-10493</v>
      </c>
    </row>
    <row r="119">
      <c r="A119" s="4" t="inlineStr">
        <is>
          <t>IPCA interest rate [member] | Debentures [member]</t>
        </is>
      </c>
    </row>
    <row r="120">
      <c r="A120" s="3" t="inlineStr">
        <is>
          <t>Disclosure of detailed information about financial instruments [line items]</t>
        </is>
      </c>
    </row>
    <row r="121">
      <c r="A121" s="4" t="inlineStr">
        <is>
          <t>Probable gain (loss)</t>
        </is>
      </c>
      <c r="B121" s="5" t="n">
        <v>-268</v>
      </c>
    </row>
    <row r="122">
      <c r="A122" s="4" t="inlineStr">
        <is>
          <t>Reasonably possible gain (loss)</t>
        </is>
      </c>
      <c r="B122" s="5" t="n">
        <v>-21395</v>
      </c>
    </row>
    <row r="123">
      <c r="A123" s="4" t="inlineStr">
        <is>
          <t>Possible gain (loss)</t>
        </is>
      </c>
      <c r="B123" s="5" t="n">
        <v>-68834</v>
      </c>
    </row>
    <row r="124">
      <c r="A124" s="4" t="inlineStr">
        <is>
          <t>IPCA interest rate [member] | BNDES [member]</t>
        </is>
      </c>
    </row>
    <row r="125">
      <c r="A125" s="3" t="inlineStr">
        <is>
          <t>Disclosure of detailed information about financial instruments [line items]</t>
        </is>
      </c>
    </row>
    <row r="126">
      <c r="A126" s="4" t="inlineStr">
        <is>
          <t>Probable gain (loss)</t>
        </is>
      </c>
      <c r="B126" s="5" t="n">
        <v>-2493</v>
      </c>
    </row>
    <row r="127">
      <c r="A127" s="4" t="inlineStr">
        <is>
          <t>Reasonably possible gain (loss)</t>
        </is>
      </c>
      <c r="B127" s="5" t="n">
        <v>-212224</v>
      </c>
    </row>
    <row r="128">
      <c r="A128" s="4" t="inlineStr">
        <is>
          <t>Possible gain (loss)</t>
        </is>
      </c>
      <c r="B128" s="5" t="n">
        <v>-780565</v>
      </c>
    </row>
    <row r="129">
      <c r="A129" s="4" t="inlineStr">
        <is>
          <t>IPCA interest rate [member] | BNB/ FINEP/ FUNDES/FINISA/FINAME/FNE [member]</t>
        </is>
      </c>
    </row>
    <row r="130">
      <c r="A130" s="3" t="inlineStr">
        <is>
          <t>Disclosure of detailed information about financial instruments [line items]</t>
        </is>
      </c>
    </row>
    <row r="131">
      <c r="A131" s="4" t="inlineStr">
        <is>
          <t>Probable gain (loss)</t>
        </is>
      </c>
      <c r="B131" s="5" t="n">
        <v>-9</v>
      </c>
    </row>
    <row r="132">
      <c r="A132" s="4" t="inlineStr">
        <is>
          <t>Reasonably possible gain (loss)</t>
        </is>
      </c>
      <c r="B132" s="5" t="n">
        <v>-715</v>
      </c>
    </row>
    <row r="133">
      <c r="A133" s="4" t="inlineStr">
        <is>
          <t>Possible gain (loss)</t>
        </is>
      </c>
      <c r="B133" s="5" t="n">
        <v>-2336</v>
      </c>
    </row>
    <row r="134">
      <c r="A134" s="4" t="inlineStr">
        <is>
          <t>Selic interest rate [member] | Leniency agreement [member]</t>
        </is>
      </c>
    </row>
    <row r="135">
      <c r="A135" s="3" t="inlineStr">
        <is>
          <t>Disclosure of detailed information about financial instruments [line items]</t>
        </is>
      </c>
    </row>
    <row r="136">
      <c r="A136" s="4" t="inlineStr">
        <is>
          <t>Reasonably possible gain (loss)</t>
        </is>
      </c>
      <c r="B136" s="5" t="n">
        <v>-6164</v>
      </c>
    </row>
    <row r="137">
      <c r="A137" s="4" t="inlineStr">
        <is>
          <t>Possible gain (loss)</t>
        </is>
      </c>
      <c r="B137" s="6" t="inlineStr">
        <is>
          <t>R$ 18516</t>
        </is>
      </c>
    </row>
    <row r="138"/>
    <row r="139">
      <c r="A139" s="4" t="inlineStr">
        <is>
          <t>[1]</t>
        </is>
      </c>
      <c r="B139" s="4" t="inlineStr">
        <is>
          <t>The Company is in the short position of a possible counterparty call.</t>
        </is>
      </c>
    </row>
  </sheetData>
  <mergeCells count="5">
    <mergeCell ref="A1:A2"/>
    <mergeCell ref="B1:C1"/>
    <mergeCell ref="B2:C2"/>
    <mergeCell ref="A138:C138"/>
    <mergeCell ref="B139:C13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6" customWidth="1" min="1" max="1"/>
    <col width="28" customWidth="1" min="2" max="2"/>
    <col width="28" customWidth="1" min="3" max="3"/>
    <col width="22" customWidth="1" min="4" max="4"/>
    <col width="28" customWidth="1" min="5" max="5"/>
    <col width="20" customWidth="1" min="6" max="6"/>
    <col width="22" customWidth="1" min="7" max="7"/>
    <col width="22" customWidth="1" min="8" max="8"/>
    <col width="22" customWidth="1" min="9" max="9"/>
    <col width="20" customWidth="1" min="10" max="10"/>
  </cols>
  <sheetData>
    <row r="1">
      <c r="A1" s="1" t="inlineStr">
        <is>
          <t>20 Financial instruments (Details Narrative) R$ in Thousands</t>
        </is>
      </c>
      <c r="B1" s="2" t="inlineStr">
        <is>
          <t>Mar. 31, 2020BRL (R$)Number</t>
        </is>
      </c>
      <c r="C1" s="2" t="inlineStr">
        <is>
          <t>Jan. 02, 2020BRL (R$)Number</t>
        </is>
      </c>
      <c r="D1" s="2" t="inlineStr">
        <is>
          <t>May 01, 2013</t>
        </is>
      </c>
      <c r="E1" s="2" t="inlineStr">
        <is>
          <t>Dec. 31, 2020BRL (R$)Number</t>
        </is>
      </c>
      <c r="F1" s="2" t="inlineStr">
        <is>
          <t>Oct. 10, 2017Number</t>
        </is>
      </c>
      <c r="G1" s="2" t="inlineStr">
        <is>
          <t>Sep. 30, 2015BRL (R$)</t>
        </is>
      </c>
      <c r="H1" s="2" t="inlineStr">
        <is>
          <t>Apr. 30, 2015BRL (R$)</t>
        </is>
      </c>
      <c r="I1" s="2" t="inlineStr">
        <is>
          <t>Oct. 01, 2014BRL (R$)</t>
        </is>
      </c>
      <c r="J1" s="2" t="inlineStr">
        <is>
          <t>Mar. 01, 2013Number</t>
        </is>
      </c>
    </row>
    <row r="2">
      <c r="A2" s="4" t="inlineStr">
        <is>
          <t>Domestic market [member]</t>
        </is>
      </c>
    </row>
    <row r="3">
      <c r="A3" s="3" t="inlineStr">
        <is>
          <t>Disclosure of detailed information about financial instruments [line items]</t>
        </is>
      </c>
    </row>
    <row r="4">
      <c r="A4" s="4" t="inlineStr">
        <is>
          <t>Default indicators</t>
        </is>
      </c>
      <c r="E4" s="4" t="inlineStr">
        <is>
          <t>27.00%</t>
        </is>
      </c>
    </row>
    <row r="5">
      <c r="A5" s="4" t="inlineStr">
        <is>
          <t>Export market [member]</t>
        </is>
      </c>
    </row>
    <row r="6">
      <c r="A6" s="3" t="inlineStr">
        <is>
          <t>Disclosure of detailed information about financial instruments [line items]</t>
        </is>
      </c>
    </row>
    <row r="7">
      <c r="A7" s="4" t="inlineStr">
        <is>
          <t>Default indicators</t>
        </is>
      </c>
      <c r="E7" s="4" t="inlineStr">
        <is>
          <t>80.00%</t>
        </is>
      </c>
    </row>
    <row r="8">
      <c r="A8" s="4" t="inlineStr">
        <is>
          <t>Probable scenario [member] | TJLP [member]</t>
        </is>
      </c>
    </row>
    <row r="9">
      <c r="A9" s="3" t="inlineStr">
        <is>
          <t>Disclosure of detailed information about financial instruments [line items]</t>
        </is>
      </c>
    </row>
    <row r="10">
      <c r="A10" s="4" t="inlineStr">
        <is>
          <t>Percentage of rate</t>
        </is>
      </c>
      <c r="E10" s="4" t="inlineStr">
        <is>
          <t>0.135%</t>
        </is>
      </c>
    </row>
    <row r="11">
      <c r="A11" s="4" t="inlineStr">
        <is>
          <t>US | Probable scenario [member]</t>
        </is>
      </c>
    </row>
    <row r="12">
      <c r="A12" s="3" t="inlineStr">
        <is>
          <t>Disclosure of detailed information about financial instruments [line items]</t>
        </is>
      </c>
    </row>
    <row r="13">
      <c r="A13" s="4" t="inlineStr">
        <is>
          <t>Average strike price | Number</t>
        </is>
      </c>
      <c r="E13" s="5" t="n">
        <v>2</v>
      </c>
    </row>
    <row r="14">
      <c r="A14" s="4" t="inlineStr">
        <is>
          <t>Derivative financial instrument</t>
        </is>
      </c>
      <c r="E14" s="6" t="inlineStr">
        <is>
          <t>R$ 514</t>
        </is>
      </c>
    </row>
    <row r="15">
      <c r="A15" s="4" t="inlineStr">
        <is>
          <t>Percentage of selic rate</t>
        </is>
      </c>
      <c r="E15" s="4" t="inlineStr">
        <is>
          <t>15.866%</t>
        </is>
      </c>
    </row>
    <row r="16">
      <c r="A16" s="4" t="inlineStr">
        <is>
          <t>Top of Range [member]</t>
        </is>
      </c>
    </row>
    <row r="17">
      <c r="A17" s="3" t="inlineStr">
        <is>
          <t>Disclosure of detailed information about financial instruments [line items]</t>
        </is>
      </c>
    </row>
    <row r="18">
      <c r="A18" s="4" t="inlineStr">
        <is>
          <t>Maturity terms</t>
        </is>
      </c>
      <c r="E18" s="4" t="inlineStr">
        <is>
          <t>24 months</t>
        </is>
      </c>
    </row>
    <row r="19">
      <c r="A19" s="4" t="inlineStr">
        <is>
          <t>Put options [member]</t>
        </is>
      </c>
    </row>
    <row r="20">
      <c r="A20" s="3" t="inlineStr">
        <is>
          <t>Disclosure of detailed information about financial instruments [line items]</t>
        </is>
      </c>
    </row>
    <row r="21">
      <c r="A21" s="4" t="inlineStr">
        <is>
          <t>Notional amount</t>
        </is>
      </c>
      <c r="E21" s="6" t="inlineStr">
        <is>
          <t>R$ 2000000</t>
        </is>
      </c>
    </row>
    <row r="22">
      <c r="A22" s="4" t="inlineStr">
        <is>
          <t>Average strike price | Number</t>
        </is>
      </c>
      <c r="E22" s="5" t="n">
        <v>4</v>
      </c>
    </row>
    <row r="23">
      <c r="A23" s="4" t="inlineStr">
        <is>
          <t>Put options [member] | US | Value at risk [member]</t>
        </is>
      </c>
    </row>
    <row r="24">
      <c r="A24" s="3" t="inlineStr">
        <is>
          <t>Disclosure of detailed information about financial instruments [line items]</t>
        </is>
      </c>
    </row>
    <row r="25">
      <c r="A25" s="4" t="inlineStr">
        <is>
          <t>Derivative financial instrument</t>
        </is>
      </c>
      <c r="E25" s="6" t="inlineStr">
        <is>
          <t>R$ 91437</t>
        </is>
      </c>
    </row>
    <row r="26">
      <c r="A26" s="4" t="inlineStr">
        <is>
          <t>Call options [member]</t>
        </is>
      </c>
    </row>
    <row r="27">
      <c r="A27" s="3" t="inlineStr">
        <is>
          <t>Disclosure of detailed information about financial instruments [line items]</t>
        </is>
      </c>
    </row>
    <row r="28">
      <c r="A28" s="4" t="inlineStr">
        <is>
          <t>Notional amount</t>
        </is>
      </c>
      <c r="E28" s="6" t="inlineStr">
        <is>
          <t>R$ 1500000</t>
        </is>
      </c>
    </row>
    <row r="29">
      <c r="A29" s="4" t="inlineStr">
        <is>
          <t>Average strike price | Number</t>
        </is>
      </c>
      <c r="E29" s="5" t="n">
        <v>6</v>
      </c>
    </row>
    <row r="30">
      <c r="A30" s="4" t="inlineStr">
        <is>
          <t>Currency swap contract [member]</t>
        </is>
      </c>
    </row>
    <row r="31">
      <c r="A31" s="3" t="inlineStr">
        <is>
          <t>Disclosure of detailed information about financial instruments [line items]</t>
        </is>
      </c>
    </row>
    <row r="32">
      <c r="A32" s="4" t="inlineStr">
        <is>
          <t>Maturity terms</t>
        </is>
      </c>
      <c r="E32" s="4" t="inlineStr">
        <is>
          <t>5 years</t>
        </is>
      </c>
    </row>
    <row r="33">
      <c r="A33" s="4" t="inlineStr">
        <is>
          <t>Derivative financial instrument</t>
        </is>
      </c>
      <c r="E33" s="6" t="inlineStr">
        <is>
          <t>R$ 1300000</t>
        </is>
      </c>
    </row>
    <row r="34">
      <c r="A34" s="4" t="inlineStr">
        <is>
          <t>Derivative starting date</t>
        </is>
      </c>
      <c r="E34" s="4" t="inlineStr">
        <is>
          <t>January 2019</t>
        </is>
      </c>
    </row>
    <row r="35">
      <c r="A35" s="4" t="inlineStr">
        <is>
          <t>Derivative amount payable date</t>
        </is>
      </c>
      <c r="E35" s="4" t="inlineStr">
        <is>
          <t>January 2020</t>
        </is>
      </c>
    </row>
    <row r="36">
      <c r="A36" s="4" t="inlineStr">
        <is>
          <t>Future exports [member]</t>
        </is>
      </c>
    </row>
    <row r="37">
      <c r="A37" s="3" t="inlineStr">
        <is>
          <t>Disclosure of detailed information about financial instruments [line items]</t>
        </is>
      </c>
    </row>
    <row r="38">
      <c r="A38" s="4" t="inlineStr">
        <is>
          <t>Average strike price | Number</t>
        </is>
      </c>
      <c r="E38" s="5" t="n">
        <v>1</v>
      </c>
    </row>
    <row r="39">
      <c r="A39" s="4" t="inlineStr">
        <is>
          <t>Future exports [member] | US</t>
        </is>
      </c>
    </row>
    <row r="40">
      <c r="A40" s="3" t="inlineStr">
        <is>
          <t>Disclosure of detailed information about financial instruments [line items]</t>
        </is>
      </c>
    </row>
    <row r="41">
      <c r="A41" s="4" t="inlineStr">
        <is>
          <t>Average strike price | Number</t>
        </is>
      </c>
      <c r="B41" s="5" t="n">
        <v>5</v>
      </c>
      <c r="C41" s="5" t="n">
        <v>4</v>
      </c>
      <c r="F41" s="5" t="n">
        <v>3</v>
      </c>
      <c r="J41" s="5" t="n">
        <v>4</v>
      </c>
    </row>
    <row r="42">
      <c r="A42" s="4" t="inlineStr">
        <is>
          <t>Maturity terms</t>
        </is>
      </c>
      <c r="B42" s="4" t="inlineStr">
        <is>
          <t>2020</t>
        </is>
      </c>
      <c r="C42" s="4" t="inlineStr">
        <is>
          <t>2032</t>
        </is>
      </c>
      <c r="D42" s="4" t="inlineStr">
        <is>
          <t>Between 2030 and 2031</t>
        </is>
      </c>
    </row>
    <row r="43">
      <c r="A43" s="4" t="inlineStr">
        <is>
          <t>Designated</t>
        </is>
      </c>
      <c r="B43" s="6" t="inlineStr">
        <is>
          <t>R$ 362000</t>
        </is>
      </c>
      <c r="C43" s="6" t="inlineStr">
        <is>
          <t>R$ 600000</t>
        </is>
      </c>
    </row>
    <row r="44">
      <c r="A44" s="4" t="inlineStr">
        <is>
          <t>Hedge discontinued</t>
        </is>
      </c>
      <c r="E44" s="6" t="inlineStr">
        <is>
          <t>R$ 1617372</t>
        </is>
      </c>
    </row>
    <row r="45">
      <c r="A45" s="4" t="inlineStr">
        <is>
          <t>Hedge discontinued rate | Number</t>
        </is>
      </c>
      <c r="J45" s="5" t="n">
        <v>4</v>
      </c>
    </row>
    <row r="46">
      <c r="A46" s="4" t="inlineStr">
        <is>
          <t>Average export per year</t>
        </is>
      </c>
      <c r="E46" s="6" t="inlineStr">
        <is>
          <t>R$ 2800000</t>
        </is>
      </c>
    </row>
    <row r="47">
      <c r="A47" s="4" t="inlineStr">
        <is>
          <t>Future exports [member] | Top of Range [member] | US</t>
        </is>
      </c>
    </row>
    <row r="48">
      <c r="A48" s="3" t="inlineStr">
        <is>
          <t>Disclosure of detailed information about financial instruments [line items]</t>
        </is>
      </c>
    </row>
    <row r="49">
      <c r="A49" s="4" t="inlineStr">
        <is>
          <t>Percentage of hedged exports</t>
        </is>
      </c>
      <c r="E49" s="4" t="inlineStr">
        <is>
          <t>30.00%</t>
        </is>
      </c>
    </row>
    <row r="50">
      <c r="A50" s="4" t="inlineStr">
        <is>
          <t>Future exports [member] | Bottom of range [member] | US</t>
        </is>
      </c>
    </row>
    <row r="51">
      <c r="A51" s="3" t="inlineStr">
        <is>
          <t>Disclosure of detailed information about financial instruments [line items]</t>
        </is>
      </c>
    </row>
    <row r="52">
      <c r="A52" s="4" t="inlineStr">
        <is>
          <t>Percentage of hedged exports</t>
        </is>
      </c>
      <c r="E52" s="4" t="inlineStr">
        <is>
          <t>20.00%</t>
        </is>
      </c>
    </row>
    <row r="53">
      <c r="A53" s="4" t="inlineStr">
        <is>
          <t>New financial instruments [member]</t>
        </is>
      </c>
    </row>
    <row r="54">
      <c r="A54" s="3" t="inlineStr">
        <is>
          <t>Disclosure of detailed information about financial instruments [line items]</t>
        </is>
      </c>
    </row>
    <row r="55">
      <c r="A55" s="4" t="inlineStr">
        <is>
          <t>Average strike price | Number</t>
        </is>
      </c>
      <c r="E55" s="5" t="n">
        <v>1</v>
      </c>
    </row>
    <row r="56">
      <c r="A56" s="4" t="inlineStr">
        <is>
          <t>Maturity terms</t>
        </is>
      </c>
      <c r="E56" s="4" t="inlineStr">
        <is>
          <t>2028</t>
        </is>
      </c>
    </row>
    <row r="57">
      <c r="A57" s="4" t="inlineStr">
        <is>
          <t>Project finance [member] | Braskem Idesa [member]</t>
        </is>
      </c>
    </row>
    <row r="58">
      <c r="A58" s="3" t="inlineStr">
        <is>
          <t>Disclosure of detailed information about financial instruments [line items]</t>
        </is>
      </c>
    </row>
    <row r="59">
      <c r="A59" s="4" t="inlineStr">
        <is>
          <t>Derivative liabilities</t>
        </is>
      </c>
      <c r="I59" s="6" t="inlineStr">
        <is>
          <t>R$ 2878936</t>
        </is>
      </c>
    </row>
    <row r="60">
      <c r="A60" s="4" t="inlineStr">
        <is>
          <t>Project finance [member] | US</t>
        </is>
      </c>
    </row>
    <row r="61">
      <c r="A61" s="3" t="inlineStr">
        <is>
          <t>Disclosure of detailed information about financial instruments [line items]</t>
        </is>
      </c>
    </row>
    <row r="62">
      <c r="A62" s="4" t="inlineStr">
        <is>
          <t>Hedge discontinued</t>
        </is>
      </c>
      <c r="E62" s="6" t="inlineStr">
        <is>
          <t>R$ 752870</t>
        </is>
      </c>
    </row>
    <row r="63">
      <c r="A63" s="4" t="inlineStr">
        <is>
          <t>Project finance [member] | US | Braskem Idesa [member]</t>
        </is>
      </c>
    </row>
    <row r="64">
      <c r="A64" s="3" t="inlineStr">
        <is>
          <t>Disclosure of detailed information about financial instruments [line items]</t>
        </is>
      </c>
    </row>
    <row r="65">
      <c r="A65" s="4" t="inlineStr">
        <is>
          <t>Derivative liabilities</t>
        </is>
      </c>
      <c r="G65" s="6" t="inlineStr">
        <is>
          <t>R$ 23608</t>
        </is>
      </c>
      <c r="H65" s="6" t="inlineStr">
        <is>
          <t>R$ 290545</t>
        </is>
      </c>
    </row>
    <row r="66">
      <c r="A66" s="4" t="inlineStr">
        <is>
          <t>Swap Contract [member] | US | Value at risk [member]</t>
        </is>
      </c>
    </row>
    <row r="67">
      <c r="A67" s="3" t="inlineStr">
        <is>
          <t>Disclosure of detailed information about financial instruments [line items]</t>
        </is>
      </c>
    </row>
    <row r="68">
      <c r="A68" s="4" t="inlineStr">
        <is>
          <t>Derivative financial instrument</t>
        </is>
      </c>
      <c r="E68" s="5" t="n">
        <v>128</v>
      </c>
    </row>
    <row r="69">
      <c r="A69" s="4" t="inlineStr">
        <is>
          <t>Dollar swap [member] | US | Value at risk [member]</t>
        </is>
      </c>
    </row>
    <row r="70">
      <c r="A70" s="3" t="inlineStr">
        <is>
          <t>Disclosure of detailed information about financial instruments [line items]</t>
        </is>
      </c>
    </row>
    <row r="71">
      <c r="A71" s="4" t="inlineStr">
        <is>
          <t>Derivative financial instrument</t>
        </is>
      </c>
      <c r="E71" s="5" t="n">
        <v>29511</v>
      </c>
    </row>
    <row r="72">
      <c r="A72" s="4" t="inlineStr">
        <is>
          <t>NCE swap [member] | US | Value at risk [member]</t>
        </is>
      </c>
    </row>
    <row r="73">
      <c r="A73" s="3" t="inlineStr">
        <is>
          <t>Disclosure of detailed information about financial instruments [line items]</t>
        </is>
      </c>
    </row>
    <row r="74">
      <c r="A74" s="4" t="inlineStr">
        <is>
          <t>Derivative financial instrument</t>
        </is>
      </c>
      <c r="E74" s="6" t="inlineStr">
        <is>
          <t>R$ 862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Taxes recoverable</t>
        </is>
      </c>
      <c r="B1" s="2" t="inlineStr">
        <is>
          <t>12 Months Ended</t>
        </is>
      </c>
    </row>
    <row r="2">
      <c r="B2" s="2" t="inlineStr">
        <is>
          <t>Dec. 31, 2020</t>
        </is>
      </c>
    </row>
    <row r="3">
      <c r="A3" s="3" t="inlineStr">
        <is>
          <t>Taxes Recoverable</t>
        </is>
      </c>
    </row>
    <row r="4">
      <c r="A4" s="4" t="inlineStr">
        <is>
          <t>Taxes recoverable</t>
        </is>
      </c>
      <c r="B4" s="4" t="inlineStr">
        <is>
          <t>10 Taxes recoverable
2020 2019
Parent
Company and subsidiaries in Brazil
IPI 1,435 477
Value-added
tax on sales and services (ICMS) - normal operations (a) 293,193 255,945
ICMS -
credits from PP&amp;E 163,847 166,824
Social
integration program (PIS) and social contribution on revenue 199 45,604
PIS and
COFINS - credits from PP&amp;E 353,928 316,973
REINTEGRA
program (b) 16,799 19,848
Federal
tax credits (c) 1,109,122 2,459,293
Other 40,234 5,434
Foreign
subsidiaries
Value-added
tax ("IVA") 277,175 217,630
Other 9,470 7,701
Total 2,265,402 3,495,729
Current assets 1,192,665 1,238,011
Non-current assets 1,072,737 2,257,718
Total 2,265,402 3,495,729
(a) ICMS –
normal operations Accumulated
ICMS credits over the past few years arise mainly from interstate acquisitions of electric power subject to tax substitution method
and domestic sales subject to deferred taxation. The
Management of the Company has been prioritizing a series of actions to maximize the use of these credits and currently does not
expect losses on the realization of cumulative balances.
(b) REINTEGRA Program The
REINTEGRA program aims to refund to exporters the federal taxes levied on the production chain for goods sold abroad. Such
credits may be realized in two ways: (i) by offsetting own debits overdue or undue related to taxes levied by the Federal
Revenue Service; or (ii) by a cash reimbursement. At
the year ended December 31, 2020, the Company recognized credits in the amount of R$7,494 (R$9,157 in 2019) and offset the amount
of R$9,959 (R$9,532 in 2019). In the Statement of profit or loss, credits were recognized in the item “Cost of Products
Sold.”
(c) Federal tax credits The
main tax credit refers to the exclusion of ICMS from the PIS/COFINS calculation basis. During 2020, the final and unappealable
decisions of proceeding filed by Braskem and other proceedings, originally filed by merged companies, were certified. The oldest
period retroactive to 1991. The
effects of these decisions were assessed by the Company and, during 2020, a total of R$438,044 (R$2,048,782 in 2019) was recognized
related to PIS and COFINS taxes overpaid, with R$310,557 recorded under “Other operating income (expenses)” (R$1,904,206
in 2019) and R$127,488 under “Financial income” (R$207,582 in 2019). The
balance on December 31, 2020 is R$1,002,605, recorded under current assets. The balance on December 31, 2019 was R$2,350,817 (current
assets of R$783,199 and non-current assets of R$1,567,618). The
Company has other lawsuits related to other acquired companies discussing the same tax matter, for which there was no final judgment
(Note 24.4(ii)).</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21 Taxes payable (Details) - BRL (R$) R$ in Thousands</t>
        </is>
      </c>
      <c r="B1" s="2" t="inlineStr">
        <is>
          <t>Dec. 31, 2020</t>
        </is>
      </c>
      <c r="C1" s="2" t="inlineStr">
        <is>
          <t>Dec. 31, 2019</t>
        </is>
      </c>
    </row>
    <row r="2">
      <c r="A2" s="3" t="inlineStr">
        <is>
          <t>DisclosureOfTaxesPayableLineItems [Line Items]</t>
        </is>
      </c>
    </row>
    <row r="3">
      <c r="A3" s="4" t="inlineStr">
        <is>
          <t>Taxes payable</t>
        </is>
      </c>
      <c r="B3" s="6" t="inlineStr">
        <is>
          <t>R$ 954059</t>
        </is>
      </c>
      <c r="C3" s="6" t="inlineStr">
        <is>
          <t>R$ 452239</t>
        </is>
      </c>
    </row>
    <row r="4">
      <c r="A4" s="4" t="inlineStr">
        <is>
          <t>Taxes payable, current</t>
        </is>
      </c>
      <c r="B4" s="5" t="n">
        <v>952689</v>
      </c>
      <c r="C4" s="5" t="n">
        <v>322886</v>
      </c>
    </row>
    <row r="5">
      <c r="A5" s="4" t="inlineStr">
        <is>
          <t>Taxes payable, noncurrent</t>
        </is>
      </c>
      <c r="B5" s="5" t="n">
        <v>1370</v>
      </c>
      <c r="C5" s="5" t="n">
        <v>129353</v>
      </c>
    </row>
    <row r="6">
      <c r="A6" s="4" t="inlineStr">
        <is>
          <t>Other countries [member]</t>
        </is>
      </c>
    </row>
    <row r="7">
      <c r="A7" s="3" t="inlineStr">
        <is>
          <t>DisclosureOfTaxesPayableLineItems [Line Items]</t>
        </is>
      </c>
    </row>
    <row r="8">
      <c r="A8" s="4" t="inlineStr">
        <is>
          <t>Taxes payable</t>
        </is>
      </c>
      <c r="B8" s="5" t="n">
        <v>954059</v>
      </c>
      <c r="C8" s="5" t="n">
        <v>452239</v>
      </c>
    </row>
    <row r="9">
      <c r="A9" s="4" t="inlineStr">
        <is>
          <t>Other countries [member] | Value-added tax [member]</t>
        </is>
      </c>
    </row>
    <row r="10">
      <c r="A10" s="3" t="inlineStr">
        <is>
          <t>DisclosureOfTaxesPayableLineItems [Line Items]</t>
        </is>
      </c>
    </row>
    <row r="11">
      <c r="A11" s="4" t="inlineStr">
        <is>
          <t>Taxes payable</t>
        </is>
      </c>
      <c r="B11" s="5" t="n">
        <v>16027</v>
      </c>
      <c r="C11" s="5" t="n">
        <v>11933</v>
      </c>
    </row>
    <row r="12">
      <c r="A12" s="4" t="inlineStr">
        <is>
          <t>Other countries [member] | Other [member]</t>
        </is>
      </c>
    </row>
    <row r="13">
      <c r="A13" s="3" t="inlineStr">
        <is>
          <t>DisclosureOfTaxesPayableLineItems [Line Items]</t>
        </is>
      </c>
    </row>
    <row r="14">
      <c r="A14" s="4" t="inlineStr">
        <is>
          <t>Taxes payable</t>
        </is>
      </c>
      <c r="B14" s="5" t="n">
        <v>80768</v>
      </c>
      <c r="C14" s="5" t="n">
        <v>8112</v>
      </c>
    </row>
    <row r="15">
      <c r="A15" s="4" t="inlineStr">
        <is>
          <t>BRAZIL | IPI [member]</t>
        </is>
      </c>
    </row>
    <row r="16">
      <c r="A16" s="3" t="inlineStr">
        <is>
          <t>DisclosureOfTaxesPayableLineItems [Line Items]</t>
        </is>
      </c>
    </row>
    <row r="17">
      <c r="A17" s="4" t="inlineStr">
        <is>
          <t>Taxes payable</t>
        </is>
      </c>
      <c r="B17" s="5" t="n">
        <v>125338</v>
      </c>
      <c r="C17" s="5" t="n">
        <v>58945</v>
      </c>
    </row>
    <row r="18">
      <c r="A18" s="4" t="inlineStr">
        <is>
          <t>BRAZIL | ICMS - interstate purchases [member]</t>
        </is>
      </c>
    </row>
    <row r="19">
      <c r="A19" s="3" t="inlineStr">
        <is>
          <t>DisclosureOfTaxesPayableLineItems [Line Items]</t>
        </is>
      </c>
    </row>
    <row r="20">
      <c r="A20" s="4" t="inlineStr">
        <is>
          <t>Taxes payable</t>
        </is>
      </c>
      <c r="B20" s="5" t="n">
        <v>403422</v>
      </c>
      <c r="C20" s="5" t="n">
        <v>184728</v>
      </c>
    </row>
    <row r="21">
      <c r="A21" s="4" t="inlineStr">
        <is>
          <t>BRAZIL | PIS and COFINS [member]</t>
        </is>
      </c>
    </row>
    <row r="22">
      <c r="A22" s="3" t="inlineStr">
        <is>
          <t>DisclosureOfTaxesPayableLineItems [Line Items]</t>
        </is>
      </c>
    </row>
    <row r="23">
      <c r="A23" s="4" t="inlineStr">
        <is>
          <t>Taxes payable</t>
        </is>
      </c>
      <c r="B23" s="5" t="n">
        <v>284944</v>
      </c>
      <c r="C23" s="5" t="n">
        <v>150664</v>
      </c>
    </row>
    <row r="24">
      <c r="A24" s="4" t="inlineStr">
        <is>
          <t>BRAZIL | Other [member]</t>
        </is>
      </c>
    </row>
    <row r="25">
      <c r="A25" s="3" t="inlineStr">
        <is>
          <t>DisclosureOfTaxesPayableLineItems [Line Items]</t>
        </is>
      </c>
    </row>
    <row r="26">
      <c r="A26" s="4" t="inlineStr">
        <is>
          <t>Taxes payable</t>
        </is>
      </c>
      <c r="B26" s="6" t="inlineStr">
        <is>
          <t>R$ 43560</t>
        </is>
      </c>
      <c r="C26" s="6" t="inlineStr">
        <is>
          <t>R$ 37857</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22 Income tax (''IR'') and social contribution (''CSL'') (Details) - BRL (R$) R$ in Thousands</t>
        </is>
      </c>
      <c r="C1" s="2" t="inlineStr">
        <is>
          <t>12 Months Ended</t>
        </is>
      </c>
    </row>
    <row r="2">
      <c r="C2" s="2" t="inlineStr">
        <is>
          <t>Dec. 31, 2020</t>
        </is>
      </c>
      <c r="D2" s="2" t="inlineStr">
        <is>
          <t>Dec. 31, 2019</t>
        </is>
      </c>
      <c r="E2" s="2" t="inlineStr">
        <is>
          <t>Dec. 31, 2018</t>
        </is>
      </c>
    </row>
    <row r="3">
      <c r="A3" s="3" t="inlineStr">
        <is>
          <t>Income Tax Ir And Social Contribution</t>
        </is>
      </c>
    </row>
    <row r="4">
      <c r="A4" s="4" t="inlineStr">
        <is>
          <t>(Loss) before IR and CSL</t>
        </is>
      </c>
      <c r="C4" s="6" t="inlineStr">
        <is>
          <t>R$ 9683784</t>
        </is>
      </c>
      <c r="D4" s="6" t="inlineStr">
        <is>
          <t>R$ 4603068</t>
        </is>
      </c>
      <c r="E4" s="6" t="inlineStr">
        <is>
          <t>R$ 3604736</t>
        </is>
      </c>
    </row>
    <row r="5">
      <c r="A5" s="4" t="inlineStr">
        <is>
          <t>IR and CSL at the rate of 34%</t>
        </is>
      </c>
      <c r="C5" s="5" t="n">
        <v>3292487</v>
      </c>
      <c r="D5" s="5" t="n">
        <v>1565043</v>
      </c>
      <c r="E5" s="5" t="n">
        <v>-1225610</v>
      </c>
    </row>
    <row r="6">
      <c r="A6" s="3" t="inlineStr">
        <is>
          <t>Permanent adjustments to the IR and CSL calculation basis</t>
        </is>
      </c>
    </row>
    <row r="7">
      <c r="A7" s="4" t="inlineStr">
        <is>
          <t>IR and CSL on equity in results of investees</t>
        </is>
      </c>
      <c r="C7" s="5" t="n">
        <v>6595</v>
      </c>
      <c r="D7" s="5" t="n">
        <v>3469</v>
      </c>
      <c r="E7" s="5" t="n">
        <v>-302</v>
      </c>
    </row>
    <row r="8">
      <c r="A8" s="4" t="inlineStr">
        <is>
          <t>Thin capitalization</t>
        </is>
      </c>
      <c r="C8" s="5" t="n">
        <v>-695741</v>
      </c>
      <c r="D8" s="5" t="n">
        <v>-221337</v>
      </c>
    </row>
    <row r="9">
      <c r="A9" s="4" t="inlineStr">
        <is>
          <t>Effect of the refund of Braskem America's tax benefit</t>
        </is>
      </c>
      <c r="B9" s="4" t="inlineStr">
        <is>
          <t>[1]</t>
        </is>
      </c>
      <c r="C9" s="5" t="n">
        <v>-737841</v>
      </c>
    </row>
    <row r="10">
      <c r="A10" s="4" t="inlineStr">
        <is>
          <t>Difference of rate applicable to each country</t>
        </is>
      </c>
      <c r="B10" s="4" t="inlineStr">
        <is>
          <t>[2]</t>
        </is>
      </c>
      <c r="C10" s="5" t="n">
        <v>252323</v>
      </c>
      <c r="D10" s="5" t="n">
        <v>293647</v>
      </c>
      <c r="E10" s="5" t="n">
        <v>468129</v>
      </c>
    </row>
    <row r="11">
      <c r="A11" s="4" t="inlineStr">
        <is>
          <t>Fine in leniency agreement</t>
        </is>
      </c>
      <c r="D11" s="5" t="n">
        <v>-25390</v>
      </c>
    </row>
    <row r="12">
      <c r="A12" s="4" t="inlineStr">
        <is>
          <t>Effect from the retrospective tax rate on bonus depreciation of Braskem America</t>
        </is>
      </c>
      <c r="C12" s="5" t="n">
        <v>334460</v>
      </c>
    </row>
    <row r="13">
      <c r="A13" s="4" t="inlineStr">
        <is>
          <t>Other permanent adjustments</t>
        </is>
      </c>
      <c r="C13" s="5" t="n">
        <v>216195</v>
      </c>
      <c r="D13" s="5" t="n">
        <v>347238</v>
      </c>
      <c r="E13" s="5" t="n">
        <v>21232</v>
      </c>
    </row>
    <row r="14">
      <c r="A14" s="4" t="inlineStr">
        <is>
          <t>Effect of IR and CSL on results of operations</t>
        </is>
      </c>
      <c r="C14" s="5" t="n">
        <v>-2668478</v>
      </c>
      <c r="D14" s="5" t="n">
        <v>-1962670</v>
      </c>
      <c r="E14" s="5" t="n">
        <v>736551</v>
      </c>
    </row>
    <row r="15">
      <c r="A15" s="3" t="inlineStr">
        <is>
          <t>Current IR and CSL expense</t>
        </is>
      </c>
    </row>
    <row r="16">
      <c r="A16" s="4" t="inlineStr">
        <is>
          <t>Current year</t>
        </is>
      </c>
      <c r="C16" s="5" t="n">
        <v>-52830</v>
      </c>
      <c r="D16" s="5" t="n">
        <v>-251641</v>
      </c>
      <c r="E16" s="5" t="n">
        <v>-512951</v>
      </c>
    </row>
    <row r="17">
      <c r="A17" s="4" t="inlineStr">
        <is>
          <t>Changes in estimates related to prior years</t>
        </is>
      </c>
      <c r="D17" s="5" t="n">
        <v>22696</v>
      </c>
      <c r="E17" s="5" t="n">
        <v>3177</v>
      </c>
    </row>
    <row r="18">
      <c r="A18" s="4" t="inlineStr">
        <is>
          <t>Total current IR and CSL expense</t>
        </is>
      </c>
      <c r="C18" s="5" t="n">
        <v>-52830</v>
      </c>
      <c r="D18" s="5" t="n">
        <v>-228945</v>
      </c>
      <c r="E18" s="5" t="n">
        <v>-509774</v>
      </c>
    </row>
    <row r="19">
      <c r="A19" s="3" t="inlineStr">
        <is>
          <t>Deferred IR and CSL expense</t>
        </is>
      </c>
    </row>
    <row r="20">
      <c r="A20" s="4" t="inlineStr">
        <is>
          <t>Origination and reversal of temporary differences</t>
        </is>
      </c>
      <c r="C20" s="5" t="n">
        <v>2677328</v>
      </c>
      <c r="D20" s="5" t="n">
        <v>2062501</v>
      </c>
      <c r="E20" s="5" t="n">
        <v>-369546</v>
      </c>
    </row>
    <row r="21">
      <c r="A21" s="4" t="inlineStr">
        <is>
          <t>Tax losses (IR) and negative base (CSL)</t>
        </is>
      </c>
      <c r="D21" s="5" t="n">
        <v>129114</v>
      </c>
      <c r="E21" s="5" t="n">
        <v>142769</v>
      </c>
    </row>
    <row r="22">
      <c r="A22" s="4" t="inlineStr">
        <is>
          <t>Recognition of previously unrecognised deductible temporary differences</t>
        </is>
      </c>
      <c r="C22" s="5" t="n">
        <v>43980</v>
      </c>
    </row>
    <row r="23">
      <c r="A23" s="4" t="inlineStr">
        <is>
          <t>Total deferred IR and CSL</t>
        </is>
      </c>
      <c r="C23" s="5" t="n">
        <v>2721308</v>
      </c>
      <c r="D23" s="5" t="n">
        <v>2191615</v>
      </c>
      <c r="E23" s="5" t="n">
        <v>-226777</v>
      </c>
    </row>
    <row r="24">
      <c r="A24" s="4" t="inlineStr">
        <is>
          <t>Total</t>
        </is>
      </c>
      <c r="C24" s="6" t="inlineStr">
        <is>
          <t>R$ 2668478</t>
        </is>
      </c>
      <c r="D24" s="6" t="inlineStr">
        <is>
          <t>R$ 1962670</t>
        </is>
      </c>
      <c r="E24" s="6" t="inlineStr">
        <is>
          <t>R$ 736551</t>
        </is>
      </c>
    </row>
    <row r="25">
      <c r="A25" s="4" t="inlineStr">
        <is>
          <t>Effective rate</t>
        </is>
      </c>
      <c r="C25" s="4" t="inlineStr">
        <is>
          <t>27.60%</t>
        </is>
      </c>
      <c r="D25" s="4" t="inlineStr">
        <is>
          <t>42.60%</t>
        </is>
      </c>
      <c r="E25" s="4" t="inlineStr">
        <is>
          <t>20.40%</t>
        </is>
      </c>
    </row>
    <row r="26"/>
    <row r="27">
      <c r="A27" s="4" t="inlineStr">
        <is>
          <t>[1]</t>
        </is>
      </c>
      <c r="B27" s="4" t="inlineStr">
        <is>
          <t>Considering Universal Basis Taxation ("TBU"), the tax refund provided by U.S. Government affects the tax calculation of Braskem S.A. arising from the offsetting of Income Tax and Social Contribution Tax (IRPJ/CSLL) in the years of use of the bonus depreciation benefit. The amount calculated was R$738 million, which was recorded under current and non-current liabilities, in the item income tax and social contribution tax.</t>
        </is>
      </c>
    </row>
    <row r="28">
      <c r="A28" s="4" t="inlineStr">
        <is>
          <t>[2]</t>
        </is>
      </c>
      <c r="B28" s="4" t="inlineStr">
        <is>
          <t>Includes the impact from the difference between IR/CSL tax rate in Brazil (34%) used for the preparation of this note and the tax rates in countries where the subsidiaries abroad are located, as follows.</t>
        </is>
      </c>
    </row>
  </sheetData>
  <mergeCells count="5">
    <mergeCell ref="A1:B2"/>
    <mergeCell ref="C1:E1"/>
    <mergeCell ref="A26:D26"/>
    <mergeCell ref="B27:D27"/>
    <mergeCell ref="B28:D2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65" customWidth="1" min="2" max="2"/>
    <col width="14" customWidth="1" min="3" max="3"/>
    <col width="14" customWidth="1" min="4" max="4"/>
  </cols>
  <sheetData>
    <row r="1">
      <c r="A1" s="1" t="inlineStr">
        <is>
          <t>22 Income tax (''IR'') and social contribution (''CSL'') (Details 1)</t>
        </is>
      </c>
      <c r="B1" s="2" t="inlineStr">
        <is>
          <t>12 Months Ended</t>
        </is>
      </c>
    </row>
    <row r="2">
      <c r="B2" s="2" t="inlineStr">
        <is>
          <t>Dec. 31, 2020</t>
        </is>
      </c>
      <c r="C2" s="2" t="inlineStr">
        <is>
          <t>Dec. 31, 2019</t>
        </is>
      </c>
      <c r="D2" s="2" t="inlineStr">
        <is>
          <t>Dec. 31, 2018</t>
        </is>
      </c>
    </row>
    <row r="3">
      <c r="A3" s="4" t="inlineStr">
        <is>
          <t>Subsidiary one [member]</t>
        </is>
      </c>
    </row>
    <row r="4">
      <c r="A4" s="3" t="inlineStr">
        <is>
          <t>DisclosureOfIncomeTaxAndSocialContributionLineItems [Line Items]</t>
        </is>
      </c>
    </row>
    <row r="5">
      <c r="A5" s="4" t="inlineStr">
        <is>
          <t>Subsidiary name</t>
        </is>
      </c>
      <c r="B5" s="4" t="inlineStr">
        <is>
          <t>Braskem Alemanha</t>
        </is>
      </c>
    </row>
    <row r="6">
      <c r="A6" s="4" t="inlineStr">
        <is>
          <t>Headquarters country</t>
        </is>
      </c>
      <c r="B6" s="4" t="inlineStr">
        <is>
          <t>Germany</t>
        </is>
      </c>
    </row>
    <row r="7">
      <c r="A7" s="4" t="inlineStr">
        <is>
          <t>Official rate</t>
        </is>
      </c>
      <c r="B7" s="4" t="inlineStr">
        <is>
          <t>31.18%</t>
        </is>
      </c>
      <c r="C7" s="4" t="inlineStr">
        <is>
          <t>31.18%</t>
        </is>
      </c>
      <c r="D7" s="4" t="inlineStr">
        <is>
          <t>31.18%</t>
        </is>
      </c>
    </row>
    <row r="8">
      <c r="A8" s="4" t="inlineStr">
        <is>
          <t>Subsidiary two [member]</t>
        </is>
      </c>
    </row>
    <row r="9">
      <c r="A9" s="3" t="inlineStr">
        <is>
          <t>DisclosureOfIncomeTaxAndSocialContributionLineItems [Line Items]</t>
        </is>
      </c>
    </row>
    <row r="10">
      <c r="A10" s="4" t="inlineStr">
        <is>
          <t>Subsidiary name</t>
        </is>
      </c>
      <c r="B10" s="4" t="inlineStr">
        <is>
          <t>Braskem America e Braskem America Finance</t>
        </is>
      </c>
    </row>
    <row r="11">
      <c r="A11" s="4" t="inlineStr">
        <is>
          <t>Headquarters country</t>
        </is>
      </c>
      <c r="B11" s="4" t="inlineStr">
        <is>
          <t>USA</t>
        </is>
      </c>
    </row>
    <row r="12">
      <c r="A12" s="4" t="inlineStr">
        <is>
          <t>Official rate</t>
        </is>
      </c>
      <c r="B12" s="4" t="inlineStr">
        <is>
          <t>21.00%</t>
        </is>
      </c>
      <c r="C12" s="4" t="inlineStr">
        <is>
          <t>21.00%</t>
        </is>
      </c>
      <c r="D12" s="4" t="inlineStr">
        <is>
          <t>21.00%</t>
        </is>
      </c>
    </row>
    <row r="13">
      <c r="A13" s="4" t="inlineStr">
        <is>
          <t>Subsidiary three [member]</t>
        </is>
      </c>
    </row>
    <row r="14">
      <c r="A14" s="3" t="inlineStr">
        <is>
          <t>DisclosureOfIncomeTaxAndSocialContributionLineItems [Line Items]</t>
        </is>
      </c>
    </row>
    <row r="15">
      <c r="A15" s="4" t="inlineStr">
        <is>
          <t>Subsidiary name</t>
        </is>
      </c>
      <c r="B15" s="4" t="inlineStr">
        <is>
          <t>Braskem Argentina</t>
        </is>
      </c>
    </row>
    <row r="16">
      <c r="A16" s="4" t="inlineStr">
        <is>
          <t>Headquarters country</t>
        </is>
      </c>
      <c r="B16" s="4" t="inlineStr">
        <is>
          <t>Argentina</t>
        </is>
      </c>
    </row>
    <row r="17">
      <c r="A17" s="4" t="inlineStr">
        <is>
          <t>Official rate</t>
        </is>
      </c>
      <c r="B17" s="4" t="inlineStr">
        <is>
          <t>30.00%</t>
        </is>
      </c>
      <c r="C17" s="4" t="inlineStr">
        <is>
          <t>30.00%</t>
        </is>
      </c>
      <c r="D17" s="4" t="inlineStr">
        <is>
          <t>30.00%</t>
        </is>
      </c>
    </row>
    <row r="18">
      <c r="A18" s="4" t="inlineStr">
        <is>
          <t>Subsidiary four [member]</t>
        </is>
      </c>
    </row>
    <row r="19">
      <c r="A19" s="3" t="inlineStr">
        <is>
          <t>DisclosureOfIncomeTaxAndSocialContributionLineItems [Line Items]</t>
        </is>
      </c>
    </row>
    <row r="20">
      <c r="A20" s="4" t="inlineStr">
        <is>
          <t>Subsidiary name</t>
        </is>
      </c>
      <c r="B20" s="4" t="inlineStr">
        <is>
          <t>Braskem Chile</t>
        </is>
      </c>
    </row>
    <row r="21">
      <c r="A21" s="4" t="inlineStr">
        <is>
          <t>Headquarters country</t>
        </is>
      </c>
      <c r="B21" s="4" t="inlineStr">
        <is>
          <t>Chile</t>
        </is>
      </c>
    </row>
    <row r="22">
      <c r="A22" s="4" t="inlineStr">
        <is>
          <t>Official rate</t>
        </is>
      </c>
      <c r="B22" s="4" t="inlineStr">
        <is>
          <t>27.00%</t>
        </is>
      </c>
      <c r="C22" s="4" t="inlineStr">
        <is>
          <t>27.00%</t>
        </is>
      </c>
      <c r="D22" s="4" t="inlineStr">
        <is>
          <t>27.00%</t>
        </is>
      </c>
    </row>
    <row r="23">
      <c r="A23" s="4" t="inlineStr">
        <is>
          <t>Subsidiary five [member]</t>
        </is>
      </c>
    </row>
    <row r="24">
      <c r="A24" s="3" t="inlineStr">
        <is>
          <t>DisclosureOfIncomeTaxAndSocialContributionLineItems [Line Items]</t>
        </is>
      </c>
    </row>
    <row r="25">
      <c r="A25" s="4" t="inlineStr">
        <is>
          <t>Subsidiary name</t>
        </is>
      </c>
      <c r="B25" s="4" t="inlineStr">
        <is>
          <t>Braskem Holanda, Braskem Holanda Finance and Braskem Holanda Inc</t>
        </is>
      </c>
    </row>
    <row r="26">
      <c r="A26" s="4" t="inlineStr">
        <is>
          <t>Headquarters country</t>
        </is>
      </c>
      <c r="B26" s="4" t="inlineStr">
        <is>
          <t>Netherlands</t>
        </is>
      </c>
    </row>
    <row r="27">
      <c r="A27" s="4" t="inlineStr">
        <is>
          <t>Official rate</t>
        </is>
      </c>
      <c r="B27" s="4" t="inlineStr">
        <is>
          <t>25.00%</t>
        </is>
      </c>
      <c r="C27" s="4" t="inlineStr">
        <is>
          <t>25.00%</t>
        </is>
      </c>
      <c r="D27" s="4" t="inlineStr">
        <is>
          <t>25.00%</t>
        </is>
      </c>
    </row>
    <row r="28">
      <c r="A28" s="4" t="inlineStr">
        <is>
          <t>Subsidiary six [member]</t>
        </is>
      </c>
    </row>
    <row r="29">
      <c r="A29" s="3" t="inlineStr">
        <is>
          <t>DisclosureOfIncomeTaxAndSocialContributionLineItems [Line Items]</t>
        </is>
      </c>
    </row>
    <row r="30">
      <c r="A30" s="4" t="inlineStr">
        <is>
          <t>Subsidiary name</t>
        </is>
      </c>
      <c r="B30" s="4" t="inlineStr">
        <is>
          <t>Braskem Idesa, Braskem Idesa Servicos, Braskem Mexico</t>
        </is>
      </c>
    </row>
    <row r="31">
      <c r="A31" s="4" t="inlineStr">
        <is>
          <t>Subsidiary seven [member]</t>
        </is>
      </c>
    </row>
    <row r="32">
      <c r="A32" s="3" t="inlineStr">
        <is>
          <t>DisclosureOfIncomeTaxAndSocialContributionLineItems [Line Items]</t>
        </is>
      </c>
    </row>
    <row r="33">
      <c r="A33" s="4" t="inlineStr">
        <is>
          <t>Subsidiary name</t>
        </is>
      </c>
      <c r="B33" s="4" t="inlineStr">
        <is>
          <t>Braskem Mexico Servicos and Braskem Mexico Proyectos</t>
        </is>
      </c>
    </row>
    <row r="34">
      <c r="A34" s="4" t="inlineStr">
        <is>
          <t>Headquarters country</t>
        </is>
      </c>
      <c r="B34" s="4" t="inlineStr">
        <is>
          <t>Mexico</t>
        </is>
      </c>
    </row>
    <row r="35">
      <c r="A35" s="4" t="inlineStr">
        <is>
          <t>Official rate</t>
        </is>
      </c>
      <c r="B35" s="4" t="inlineStr">
        <is>
          <t>30.00%</t>
        </is>
      </c>
      <c r="C35" s="4" t="inlineStr">
        <is>
          <t>30.00%</t>
        </is>
      </c>
      <c r="D35" s="4" t="inlineStr">
        <is>
          <t>30.00%</t>
        </is>
      </c>
    </row>
    <row r="36">
      <c r="A36" s="4" t="inlineStr">
        <is>
          <t>Subsidiary eight [member]</t>
        </is>
      </c>
    </row>
    <row r="37">
      <c r="A37" s="3" t="inlineStr">
        <is>
          <t>DisclosureOfIncomeTaxAndSocialContributionLineItems [Line Items]</t>
        </is>
      </c>
    </row>
    <row r="38">
      <c r="A38" s="4" t="inlineStr">
        <is>
          <t>Subsidiary name</t>
        </is>
      </c>
      <c r="B38" s="4" t="inlineStr">
        <is>
          <t>Braskem India</t>
        </is>
      </c>
    </row>
    <row r="39">
      <c r="A39" s="4" t="inlineStr">
        <is>
          <t>Headquarters country</t>
        </is>
      </c>
      <c r="B39" s="4" t="inlineStr">
        <is>
          <t>India</t>
        </is>
      </c>
    </row>
    <row r="40">
      <c r="A40" s="4" t="inlineStr">
        <is>
          <t>Official rate</t>
        </is>
      </c>
      <c r="B40" s="4" t="inlineStr">
        <is>
          <t>30.0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s>
  <sheetData>
    <row r="1">
      <c r="A1" s="1" t="inlineStr">
        <is>
          <t>22 Income tax (''IR'') and social contribution (''CSL'') (Details 2) - BRL (R$) R$ in Thousands</t>
        </is>
      </c>
      <c r="C1" s="2" t="inlineStr">
        <is>
          <t>12 Months Ended</t>
        </is>
      </c>
    </row>
    <row r="2">
      <c r="C2" s="2" t="inlineStr">
        <is>
          <t>Dec. 31, 2020</t>
        </is>
      </c>
      <c r="D2" s="2" t="inlineStr">
        <is>
          <t>Dec. 31, 2019</t>
        </is>
      </c>
      <c r="F2" s="2" t="inlineStr">
        <is>
          <t>Dec. 31, 2018</t>
        </is>
      </c>
    </row>
    <row r="3">
      <c r="A3" s="3" t="inlineStr">
        <is>
          <t>Presentation in the balance sheet:</t>
        </is>
      </c>
    </row>
    <row r="4">
      <c r="A4" s="4" t="inlineStr">
        <is>
          <t>Non-current assets</t>
        </is>
      </c>
      <c r="C4" s="6" t="inlineStr">
        <is>
          <t>R$ 8529972</t>
        </is>
      </c>
      <c r="D4" s="6" t="inlineStr">
        <is>
          <t>R$ 2662596</t>
        </is>
      </c>
      <c r="F4" s="6" t="inlineStr">
        <is>
          <t>R$ 1104158</t>
        </is>
      </c>
    </row>
    <row r="5">
      <c r="A5" s="4" t="inlineStr">
        <is>
          <t>Non-current liabilities</t>
        </is>
      </c>
      <c r="C5" s="5" t="n">
        <v>1234398</v>
      </c>
      <c r="D5" s="5" t="n">
        <v>273036</v>
      </c>
      <c r="F5" s="5" t="n">
        <v>381582</v>
      </c>
    </row>
    <row r="6">
      <c r="A6" s="4" t="inlineStr">
        <is>
          <t>Liabilities [member]</t>
        </is>
      </c>
    </row>
    <row r="7">
      <c r="A7" s="3" t="inlineStr">
        <is>
          <t>DisclosureOfIncomeTaxAndSocialContributionLineItems [Line Items]</t>
        </is>
      </c>
    </row>
    <row r="8">
      <c r="A8" s="4" t="inlineStr">
        <is>
          <t>Beginning balance</t>
        </is>
      </c>
      <c r="C8" s="5" t="n">
        <v>3470087</v>
      </c>
      <c r="D8" s="5" t="n">
        <v>2516275</v>
      </c>
    </row>
    <row r="9">
      <c r="A9" s="4" t="inlineStr">
        <is>
          <t>Impact on the P&amp;L</t>
        </is>
      </c>
      <c r="C9" s="5" t="n">
        <v>3696310</v>
      </c>
      <c r="D9" s="5" t="n">
        <v>665718</v>
      </c>
    </row>
    <row r="10">
      <c r="A10" s="4" t="inlineStr">
        <is>
          <t>Impact on the equity</t>
        </is>
      </c>
      <c r="D10" s="5" t="n">
        <v>288094</v>
      </c>
    </row>
    <row r="11">
      <c r="A11" s="4" t="inlineStr">
        <is>
          <t>other comprehensive income</t>
        </is>
      </c>
      <c r="C11" s="5" t="n">
        <v>-2184706</v>
      </c>
    </row>
    <row r="12">
      <c r="A12" s="4" t="inlineStr">
        <is>
          <t>Ending balance</t>
        </is>
      </c>
      <c r="C12" s="5" t="n">
        <v>4981691</v>
      </c>
      <c r="D12" s="5" t="n">
        <v>3470087</v>
      </c>
    </row>
    <row r="13">
      <c r="A13" s="3" t="inlineStr">
        <is>
          <t>Presentation in the balance sheet:</t>
        </is>
      </c>
    </row>
    <row r="14">
      <c r="A14" s="4" t="inlineStr">
        <is>
          <t>Non-current liabilities</t>
        </is>
      </c>
      <c r="F14" s="6" t="inlineStr">
        <is>
          <t>R$ 381582</t>
        </is>
      </c>
    </row>
    <row r="15">
      <c r="A15" s="4" t="inlineStr">
        <is>
          <t>Net [member]</t>
        </is>
      </c>
    </row>
    <row r="16">
      <c r="A16" s="3" t="inlineStr">
        <is>
          <t>DisclosureOfIncomeTaxAndSocialContributionLineItems [Line Items]</t>
        </is>
      </c>
    </row>
    <row r="17">
      <c r="A17" s="4" t="inlineStr">
        <is>
          <t>Beginning balance</t>
        </is>
      </c>
      <c r="C17" s="5" t="n">
        <v>722576</v>
      </c>
      <c r="D17" s="5" t="n">
        <v>2389560</v>
      </c>
    </row>
    <row r="18">
      <c r="A18" s="4" t="inlineStr">
        <is>
          <t>Impact on the P&amp;L</t>
        </is>
      </c>
      <c r="C18" s="5" t="n">
        <v>2191615</v>
      </c>
      <c r="D18" s="5" t="n">
        <v>2721308</v>
      </c>
    </row>
    <row r="19">
      <c r="A19" s="4" t="inlineStr">
        <is>
          <t>other comprehensive income</t>
        </is>
      </c>
      <c r="D19" s="5" t="n">
        <v>2184706</v>
      </c>
    </row>
    <row r="20">
      <c r="A20" s="4" t="inlineStr">
        <is>
          <t>Other</t>
        </is>
      </c>
      <c r="C20" s="5" t="n">
        <v>-288094</v>
      </c>
    </row>
    <row r="21">
      <c r="A21" s="4" t="inlineStr">
        <is>
          <t>Ending balance</t>
        </is>
      </c>
      <c r="C21" s="5" t="n">
        <v>-236537</v>
      </c>
      <c r="D21" s="5" t="n">
        <v>722576</v>
      </c>
    </row>
    <row r="22">
      <c r="A22" s="4" t="inlineStr">
        <is>
          <t>Temporary adjustments [member] | Liabilities [member]</t>
        </is>
      </c>
    </row>
    <row r="23">
      <c r="A23" s="3" t="inlineStr">
        <is>
          <t>DisclosureOfIncomeTaxAndSocialContributionLineItems [Line Items]</t>
        </is>
      </c>
    </row>
    <row r="24">
      <c r="A24" s="4" t="inlineStr">
        <is>
          <t>Beginning balance</t>
        </is>
      </c>
      <c r="B24" s="4" t="inlineStr">
        <is>
          <t>[1]</t>
        </is>
      </c>
      <c r="C24" s="5" t="n">
        <v>432587</v>
      </c>
      <c r="D24" s="5" t="n">
        <v>276700</v>
      </c>
    </row>
    <row r="25">
      <c r="A25" s="4" t="inlineStr">
        <is>
          <t>Impact on the P&amp;L</t>
        </is>
      </c>
      <c r="C25" s="5" t="n">
        <v>-274355</v>
      </c>
      <c r="D25" s="5" t="n">
        <v>155887</v>
      </c>
      <c r="E25" s="4" t="inlineStr">
        <is>
          <t>[1]</t>
        </is>
      </c>
    </row>
    <row r="26">
      <c r="A26" s="4" t="inlineStr">
        <is>
          <t>Ending balance</t>
        </is>
      </c>
      <c r="C26" s="5" t="n">
        <v>158232</v>
      </c>
      <c r="D26" s="5" t="n">
        <v>432587</v>
      </c>
      <c r="E26" s="4" t="inlineStr">
        <is>
          <t>[1]</t>
        </is>
      </c>
    </row>
    <row r="27">
      <c r="A27" s="4" t="inlineStr">
        <is>
          <t>Business combination [member] | Liabilities [member]</t>
        </is>
      </c>
    </row>
    <row r="28">
      <c r="A28" s="3" t="inlineStr">
        <is>
          <t>DisclosureOfIncomeTaxAndSocialContributionLineItems [Line Items]</t>
        </is>
      </c>
    </row>
    <row r="29">
      <c r="A29" s="4" t="inlineStr">
        <is>
          <t>Beginning balance</t>
        </is>
      </c>
      <c r="C29" s="5" t="n">
        <v>1302</v>
      </c>
      <c r="D29" s="5" t="n">
        <v>1302</v>
      </c>
    </row>
    <row r="30">
      <c r="A30" s="4" t="inlineStr">
        <is>
          <t>Ending balance</t>
        </is>
      </c>
      <c r="C30" s="5" t="n">
        <v>1302</v>
      </c>
      <c r="D30" s="5" t="n">
        <v>1302</v>
      </c>
    </row>
    <row r="31">
      <c r="A31" s="4" t="inlineStr">
        <is>
          <t>Other [member] | Liabilities [member]</t>
        </is>
      </c>
    </row>
    <row r="32">
      <c r="A32" s="3" t="inlineStr">
        <is>
          <t>DisclosureOfIncomeTaxAndSocialContributionLineItems [Line Items]</t>
        </is>
      </c>
    </row>
    <row r="33">
      <c r="A33" s="4" t="inlineStr">
        <is>
          <t>Beginning balance</t>
        </is>
      </c>
      <c r="C33" s="5" t="n">
        <v>5437</v>
      </c>
      <c r="D33" s="5" t="n">
        <v>3783</v>
      </c>
    </row>
    <row r="34">
      <c r="A34" s="4" t="inlineStr">
        <is>
          <t>Impact on the P&amp;L</t>
        </is>
      </c>
      <c r="C34" s="5" t="n">
        <v>407069</v>
      </c>
      <c r="D34" s="5" t="n">
        <v>94938</v>
      </c>
    </row>
    <row r="35">
      <c r="A35" s="4" t="inlineStr">
        <is>
          <t>Impact on the equity</t>
        </is>
      </c>
      <c r="D35" s="5" t="n">
        <v>-93284</v>
      </c>
    </row>
    <row r="36">
      <c r="A36" s="4" t="inlineStr">
        <is>
          <t>other comprehensive income</t>
        </is>
      </c>
      <c r="C36" s="5" t="n">
        <v>-408981</v>
      </c>
    </row>
    <row r="37">
      <c r="A37" s="4" t="inlineStr">
        <is>
          <t>Ending balance</t>
        </is>
      </c>
      <c r="C37" s="5" t="n">
        <v>3525</v>
      </c>
      <c r="D37" s="5" t="n">
        <v>5437</v>
      </c>
    </row>
    <row r="38">
      <c r="A38" s="4" t="inlineStr">
        <is>
          <t>Amortization of goodwill based on future profitability [member] | Liabilities [member]</t>
        </is>
      </c>
    </row>
    <row r="39">
      <c r="A39" s="3" t="inlineStr">
        <is>
          <t>DisclosureOfIncomeTaxAndSocialContributionLineItems [Line Items]</t>
        </is>
      </c>
    </row>
    <row r="40">
      <c r="A40" s="4" t="inlineStr">
        <is>
          <t>Beginning balance</t>
        </is>
      </c>
      <c r="C40" s="5" t="n">
        <v>722685</v>
      </c>
      <c r="D40" s="5" t="n">
        <v>723336</v>
      </c>
    </row>
    <row r="41">
      <c r="A41" s="4" t="inlineStr">
        <is>
          <t>Impact on the P&amp;L</t>
        </is>
      </c>
      <c r="C41" s="5" t="n">
        <v>-463</v>
      </c>
      <c r="D41" s="5" t="n">
        <v>-651</v>
      </c>
    </row>
    <row r="42">
      <c r="A42" s="4" t="inlineStr">
        <is>
          <t>Ending balance</t>
        </is>
      </c>
      <c r="C42" s="5" t="n">
        <v>722222</v>
      </c>
      <c r="D42" s="5" t="n">
        <v>722685</v>
      </c>
    </row>
    <row r="43">
      <c r="A43" s="4" t="inlineStr">
        <is>
          <t>Amortization of fair value adjustments on the assets from the acquisiton of braskem qpar [member] | Liabilities [member]</t>
        </is>
      </c>
    </row>
    <row r="44">
      <c r="A44" s="3" t="inlineStr">
        <is>
          <t>DisclosureOfIncomeTaxAndSocialContributionLineItems [Line Items]</t>
        </is>
      </c>
    </row>
    <row r="45">
      <c r="A45" s="4" t="inlineStr">
        <is>
          <t>Beginning balance</t>
        </is>
      </c>
      <c r="C45" s="5" t="n">
        <v>393773</v>
      </c>
      <c r="D45" s="5" t="n">
        <v>444075</v>
      </c>
    </row>
    <row r="46">
      <c r="A46" s="4" t="inlineStr">
        <is>
          <t>Impact on the P&amp;L</t>
        </is>
      </c>
      <c r="C46" s="5" t="n">
        <v>-114452</v>
      </c>
      <c r="D46" s="5" t="n">
        <v>-50302</v>
      </c>
    </row>
    <row r="47">
      <c r="A47" s="4" t="inlineStr">
        <is>
          <t>Ending balance</t>
        </is>
      </c>
      <c r="C47" s="5" t="n">
        <v>279321</v>
      </c>
      <c r="D47" s="5" t="n">
        <v>393773</v>
      </c>
    </row>
    <row r="48">
      <c r="A48" s="4" t="inlineStr">
        <is>
          <t>Tax depreciation [member] | Liabilities [member]</t>
        </is>
      </c>
    </row>
    <row r="49">
      <c r="A49" s="3" t="inlineStr">
        <is>
          <t>DisclosureOfIncomeTaxAndSocialContributionLineItems [Line Items]</t>
        </is>
      </c>
    </row>
    <row r="50">
      <c r="A50" s="4" t="inlineStr">
        <is>
          <t>Beginning balance</t>
        </is>
      </c>
      <c r="C50" s="5" t="n">
        <v>1903027</v>
      </c>
      <c r="D50" s="5" t="n">
        <v>1009912</v>
      </c>
    </row>
    <row r="51">
      <c r="A51" s="4" t="inlineStr">
        <is>
          <t>Impact on the P&amp;L</t>
        </is>
      </c>
      <c r="C51" s="5" t="n">
        <v>1834142</v>
      </c>
      <c r="D51" s="5" t="n">
        <v>893115</v>
      </c>
    </row>
    <row r="52">
      <c r="A52" s="4" t="inlineStr">
        <is>
          <t>Ending balance</t>
        </is>
      </c>
      <c r="C52" s="5" t="n">
        <v>3737169</v>
      </c>
      <c r="D52" s="5" t="n">
        <v>1903027</v>
      </c>
    </row>
    <row r="53">
      <c r="A53" s="4" t="inlineStr">
        <is>
          <t>Present value adjustment and amortized cost [member] | Liabilities [member]</t>
        </is>
      </c>
    </row>
    <row r="54">
      <c r="A54" s="3" t="inlineStr">
        <is>
          <t>DisclosureOfIncomeTaxAndSocialContributionLineItems [Line Items]</t>
        </is>
      </c>
    </row>
    <row r="55">
      <c r="A55" s="4" t="inlineStr">
        <is>
          <t>Beginning balance</t>
        </is>
      </c>
      <c r="C55" s="5" t="n">
        <v>11276</v>
      </c>
      <c r="D55" s="5" t="n">
        <v>57167</v>
      </c>
    </row>
    <row r="56">
      <c r="A56" s="4" t="inlineStr">
        <is>
          <t>Impact on the P&amp;L</t>
        </is>
      </c>
      <c r="C56" s="5" t="n">
        <v>68644</v>
      </c>
      <c r="D56" s="5" t="n">
        <v>-45891</v>
      </c>
    </row>
    <row r="57">
      <c r="A57" s="4" t="inlineStr">
        <is>
          <t>Ending balance</t>
        </is>
      </c>
      <c r="C57" s="5" t="n">
        <v>79920</v>
      </c>
      <c r="D57" s="5" t="n">
        <v>11276</v>
      </c>
    </row>
    <row r="58">
      <c r="A58" s="4" t="inlineStr">
        <is>
          <t>Hedge accounting [member] | Liabilities [member]</t>
        </is>
      </c>
    </row>
    <row r="59">
      <c r="A59" s="3" t="inlineStr">
        <is>
          <t>DisclosureOfIncomeTaxAndSocialContributionLineItems [Line Items]</t>
        </is>
      </c>
    </row>
    <row r="60">
      <c r="A60" s="4" t="inlineStr">
        <is>
          <t>Impact on the P&amp;L</t>
        </is>
      </c>
      <c r="C60" s="5" t="n">
        <v>1788568</v>
      </c>
      <c r="D60" s="5" t="n">
        <v>-419269</v>
      </c>
    </row>
    <row r="61">
      <c r="A61" s="4" t="inlineStr">
        <is>
          <t>Impact on the equity</t>
        </is>
      </c>
      <c r="D61" s="5" t="n">
        <v>419269</v>
      </c>
    </row>
    <row r="62">
      <c r="A62" s="4" t="inlineStr">
        <is>
          <t>other comprehensive income</t>
        </is>
      </c>
      <c r="C62" s="5" t="n">
        <v>-1788568</v>
      </c>
    </row>
    <row r="63">
      <c r="A63" s="4" t="inlineStr">
        <is>
          <t>Long-term incentive plan ("ILP plan") [member] | Liabilities [member]</t>
        </is>
      </c>
    </row>
    <row r="64">
      <c r="A64" s="3" t="inlineStr">
        <is>
          <t>DisclosureOfIncomeTaxAndSocialContributionLineItems [Line Items]</t>
        </is>
      </c>
    </row>
    <row r="65">
      <c r="A65" s="4" t="inlineStr">
        <is>
          <t>Impact on the P&amp;L</t>
        </is>
      </c>
      <c r="C65" s="5" t="n">
        <v>-4823</v>
      </c>
      <c r="D65" s="5" t="n">
        <v>-5843</v>
      </c>
    </row>
    <row r="66">
      <c r="A66" s="4" t="inlineStr">
        <is>
          <t>Impact on the equity</t>
        </is>
      </c>
      <c r="D66" s="5" t="n">
        <v>5843</v>
      </c>
    </row>
    <row r="67">
      <c r="A67" s="4" t="inlineStr">
        <is>
          <t>other comprehensive income</t>
        </is>
      </c>
      <c r="C67" s="5" t="n">
        <v>4823</v>
      </c>
    </row>
    <row r="68">
      <c r="A68" s="4" t="inlineStr">
        <is>
          <t>Health care [member] | Liabilities [member]</t>
        </is>
      </c>
    </row>
    <row r="69">
      <c r="A69" s="3" t="inlineStr">
        <is>
          <t>DisclosureOfIncomeTaxAndSocialContributionLineItems [Line Items]</t>
        </is>
      </c>
    </row>
    <row r="70">
      <c r="A70" s="4" t="inlineStr">
        <is>
          <t>Impact on the P&amp;L</t>
        </is>
      </c>
      <c r="C70" s="5" t="n">
        <v>-8020</v>
      </c>
      <c r="D70" s="5" t="n">
        <v>43734</v>
      </c>
    </row>
    <row r="71">
      <c r="A71" s="4" t="inlineStr">
        <is>
          <t>Impact on the equity</t>
        </is>
      </c>
      <c r="D71" s="5" t="n">
        <v>-43734</v>
      </c>
    </row>
    <row r="72">
      <c r="A72" s="4" t="inlineStr">
        <is>
          <t>other comprehensive income</t>
        </is>
      </c>
      <c r="C72" s="5" t="n">
        <v>8020</v>
      </c>
    </row>
    <row r="73">
      <c r="A73" s="4" t="inlineStr">
        <is>
          <t>Assets [member]</t>
        </is>
      </c>
    </row>
    <row r="74">
      <c r="A74" s="3" t="inlineStr">
        <is>
          <t>DisclosureOfIncomeTaxAndSocialContributionLineItems [Line Items]</t>
        </is>
      </c>
    </row>
    <row r="75">
      <c r="A75" s="4" t="inlineStr">
        <is>
          <t>Beginning balance</t>
        </is>
      </c>
      <c r="C75" s="5" t="n">
        <v>5859647</v>
      </c>
      <c r="D75" s="5" t="n">
        <v>3238851</v>
      </c>
    </row>
    <row r="76">
      <c r="A76" s="4" t="inlineStr">
        <is>
          <t>Impact on the P&amp;L</t>
        </is>
      </c>
      <c r="C76" s="5" t="n">
        <v>6417618</v>
      </c>
      <c r="D76" s="5" t="n">
        <v>2857333</v>
      </c>
    </row>
    <row r="77">
      <c r="A77" s="4" t="inlineStr">
        <is>
          <t>Other</t>
        </is>
      </c>
      <c r="D77" s="5" t="n">
        <v>-236537</v>
      </c>
    </row>
    <row r="78">
      <c r="A78" s="4" t="inlineStr">
        <is>
          <t>Ending balance</t>
        </is>
      </c>
      <c r="C78" s="5" t="n">
        <v>12277265</v>
      </c>
      <c r="D78" s="5" t="n">
        <v>5859647</v>
      </c>
    </row>
    <row r="79">
      <c r="A79" s="4" t="inlineStr">
        <is>
          <t>Assets [member] | Tax losses (IR) And negative base (CSL) [member]</t>
        </is>
      </c>
    </row>
    <row r="80">
      <c r="A80" s="3" t="inlineStr">
        <is>
          <t>DisclosureOfIncomeTaxAndSocialContributionLineItems [Line Items]</t>
        </is>
      </c>
    </row>
    <row r="81">
      <c r="A81" s="4" t="inlineStr">
        <is>
          <t>Beginning balance</t>
        </is>
      </c>
      <c r="C81" s="5" t="n">
        <v>2150692</v>
      </c>
      <c r="D81" s="5" t="n">
        <v>2021578</v>
      </c>
    </row>
    <row r="82">
      <c r="A82" s="4" t="inlineStr">
        <is>
          <t>Impact on the P&amp;L</t>
        </is>
      </c>
      <c r="C82" s="5" t="n">
        <v>1127492</v>
      </c>
      <c r="D82" s="5" t="n">
        <v>129114</v>
      </c>
    </row>
    <row r="83">
      <c r="A83" s="4" t="inlineStr">
        <is>
          <t>Ending balance</t>
        </is>
      </c>
      <c r="C83" s="5" t="n">
        <v>3278184</v>
      </c>
      <c r="D83" s="5" t="n">
        <v>2150692</v>
      </c>
    </row>
    <row r="84">
      <c r="A84" s="4" t="inlineStr">
        <is>
          <t>Assets [member] | Goodwill amortized [member]</t>
        </is>
      </c>
    </row>
    <row r="85">
      <c r="A85" s="3" t="inlineStr">
        <is>
          <t>DisclosureOfIncomeTaxAndSocialContributionLineItems [Line Items]</t>
        </is>
      </c>
    </row>
    <row r="86">
      <c r="A86" s="4" t="inlineStr">
        <is>
          <t>Beginning balance</t>
        </is>
      </c>
      <c r="C86" s="5" t="n">
        <v>21677</v>
      </c>
      <c r="D86" s="5" t="n">
        <v>39282</v>
      </c>
    </row>
    <row r="87">
      <c r="A87" s="4" t="inlineStr">
        <is>
          <t>Impact on the P&amp;L</t>
        </is>
      </c>
      <c r="C87" s="5" t="n">
        <v>-15157</v>
      </c>
      <c r="D87" s="5" t="n">
        <v>-17605</v>
      </c>
    </row>
    <row r="88">
      <c r="A88" s="4" t="inlineStr">
        <is>
          <t>Ending balance</t>
        </is>
      </c>
      <c r="C88" s="5" t="n">
        <v>6520</v>
      </c>
      <c r="D88" s="5" t="n">
        <v>21677</v>
      </c>
    </row>
    <row r="89">
      <c r="A89" s="4" t="inlineStr">
        <is>
          <t>Assets [member] | Exchange variations [member]</t>
        </is>
      </c>
    </row>
    <row r="90">
      <c r="A90" s="3" t="inlineStr">
        <is>
          <t>DisclosureOfIncomeTaxAndSocialContributionLineItems [Line Items]</t>
        </is>
      </c>
    </row>
    <row r="91">
      <c r="A91" s="4" t="inlineStr">
        <is>
          <t>Beginning balance</t>
        </is>
      </c>
      <c r="C91" s="5" t="n">
        <v>1132351</v>
      </c>
      <c r="D91" s="5" t="n">
        <v>39959</v>
      </c>
    </row>
    <row r="92">
      <c r="A92" s="4" t="inlineStr">
        <is>
          <t>Impact on the P&amp;L</t>
        </is>
      </c>
      <c r="C92" s="5" t="n">
        <v>2685264</v>
      </c>
      <c r="D92" s="5" t="n">
        <v>1092392</v>
      </c>
    </row>
    <row r="93">
      <c r="A93" s="4" t="inlineStr">
        <is>
          <t>Ending balance</t>
        </is>
      </c>
      <c r="C93" s="5" t="n">
        <v>3817615</v>
      </c>
      <c r="D93" s="5" t="n">
        <v>1132351</v>
      </c>
    </row>
    <row r="94">
      <c r="A94" s="4" t="inlineStr">
        <is>
          <t>Assets [member] | Temporary adjustments [member]</t>
        </is>
      </c>
    </row>
    <row r="95">
      <c r="A95" s="3" t="inlineStr">
        <is>
          <t>DisclosureOfIncomeTaxAndSocialContributionLineItems [Line Items]</t>
        </is>
      </c>
    </row>
    <row r="96">
      <c r="A96" s="4" t="inlineStr">
        <is>
          <t>Beginning balance</t>
        </is>
      </c>
      <c r="B96" s="4" t="inlineStr">
        <is>
          <t>[1]</t>
        </is>
      </c>
      <c r="C96" s="5" t="n">
        <v>2357267</v>
      </c>
      <c r="D96" s="5" t="n">
        <v>802170</v>
      </c>
    </row>
    <row r="97">
      <c r="A97" s="4" t="inlineStr">
        <is>
          <t>Impact on the P&amp;L</t>
        </is>
      </c>
      <c r="B97" s="4" t="inlineStr">
        <is>
          <t>[1]</t>
        </is>
      </c>
      <c r="C97" s="5" t="n">
        <v>2639070</v>
      </c>
      <c r="D97" s="5" t="n">
        <v>1555097</v>
      </c>
    </row>
    <row r="98">
      <c r="A98" s="4" t="inlineStr">
        <is>
          <t>Ending balance</t>
        </is>
      </c>
      <c r="B98" s="4" t="inlineStr">
        <is>
          <t>[1]</t>
        </is>
      </c>
      <c r="C98" s="5" t="n">
        <v>4996337</v>
      </c>
      <c r="D98" s="5" t="n">
        <v>2357267</v>
      </c>
    </row>
    <row r="99">
      <c r="A99" s="4" t="inlineStr">
        <is>
          <t>Assets [member] | Business combination [member]</t>
        </is>
      </c>
    </row>
    <row r="100">
      <c r="A100" s="3" t="inlineStr">
        <is>
          <t>DisclosureOfIncomeTaxAndSocialContributionLineItems [Line Items]</t>
        </is>
      </c>
    </row>
    <row r="101">
      <c r="A101" s="4" t="inlineStr">
        <is>
          <t>Beginning balance</t>
        </is>
      </c>
      <c r="C101" s="5" t="n">
        <v>85539</v>
      </c>
      <c r="D101" s="5" t="n">
        <v>159572</v>
      </c>
    </row>
    <row r="102">
      <c r="A102" s="4" t="inlineStr">
        <is>
          <t>Impact on the P&amp;L</t>
        </is>
      </c>
      <c r="C102" s="5" t="n">
        <v>-29328</v>
      </c>
      <c r="D102" s="5" t="n">
        <v>-74033</v>
      </c>
    </row>
    <row r="103">
      <c r="A103" s="4" t="inlineStr">
        <is>
          <t>Ending balance</t>
        </is>
      </c>
      <c r="C103" s="5" t="n">
        <v>56211</v>
      </c>
      <c r="D103" s="5" t="n">
        <v>85539</v>
      </c>
    </row>
    <row r="104">
      <c r="A104" s="4" t="inlineStr">
        <is>
          <t>Assets [member] | Tax credits [member]</t>
        </is>
      </c>
    </row>
    <row r="105">
      <c r="A105" s="3" t="inlineStr">
        <is>
          <t>DisclosureOfIncomeTaxAndSocialContributionLineItems [Line Items]</t>
        </is>
      </c>
    </row>
    <row r="106">
      <c r="A106" s="4" t="inlineStr">
        <is>
          <t>Beginning balance</t>
        </is>
      </c>
      <c r="C106" s="5" t="n">
        <v>49833</v>
      </c>
      <c r="D106" s="5" t="n">
        <v>176290</v>
      </c>
    </row>
    <row r="107">
      <c r="A107" s="4" t="inlineStr">
        <is>
          <t>Impact on the P&amp;L</t>
        </is>
      </c>
      <c r="C107" s="5" t="n">
        <v>27199</v>
      </c>
      <c r="D107" s="5" t="n">
        <v>110080</v>
      </c>
    </row>
    <row r="108">
      <c r="A108" s="4" t="inlineStr">
        <is>
          <t>Other</t>
        </is>
      </c>
      <c r="D108" s="5" t="n">
        <v>-236537</v>
      </c>
    </row>
    <row r="109">
      <c r="A109" s="4" t="inlineStr">
        <is>
          <t>Ending balance</t>
        </is>
      </c>
      <c r="C109" s="5" t="n">
        <v>77032</v>
      </c>
      <c r="D109" s="5" t="n">
        <v>49833</v>
      </c>
    </row>
    <row r="110">
      <c r="A110" s="4" t="inlineStr">
        <is>
          <t>Assets [member] | Other [member]</t>
        </is>
      </c>
    </row>
    <row r="111">
      <c r="A111" s="3" t="inlineStr">
        <is>
          <t>DisclosureOfIncomeTaxAndSocialContributionLineItems [Line Items]</t>
        </is>
      </c>
    </row>
    <row r="112">
      <c r="A112" s="4" t="inlineStr">
        <is>
          <t>Beginning balance</t>
        </is>
      </c>
      <c r="C112" s="5" t="n">
        <v>62288</v>
      </c>
    </row>
    <row r="113">
      <c r="A113" s="4" t="inlineStr">
        <is>
          <t>Impact on the P&amp;L</t>
        </is>
      </c>
      <c r="C113" s="5" t="n">
        <v>-16922</v>
      </c>
      <c r="D113" s="5" t="n">
        <v>62288</v>
      </c>
    </row>
    <row r="114">
      <c r="A114" s="4" t="inlineStr">
        <is>
          <t>Ending balance</t>
        </is>
      </c>
      <c r="C114" s="6" t="inlineStr">
        <is>
          <t>R$ 45366</t>
        </is>
      </c>
      <c r="D114" s="6" t="inlineStr">
        <is>
          <t>R$ 62288</t>
        </is>
      </c>
    </row>
    <row r="115"/>
    <row r="116">
      <c r="A116" s="4" t="inlineStr">
        <is>
          <t>[1]</t>
        </is>
      </c>
      <c r="B116" s="4" t="inlineStr">
        <is>
          <t>Temporary provisions include the deferred tax on provision for geological event in Alagoas (R$3,190 million), contingencies (R$424 million), among other provisions.</t>
        </is>
      </c>
    </row>
  </sheetData>
  <mergeCells count="5">
    <mergeCell ref="A1:B2"/>
    <mergeCell ref="C1:E1"/>
    <mergeCell ref="D2:E2"/>
    <mergeCell ref="A115:E115"/>
    <mergeCell ref="B116:E11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22 Income tax (''IR'') and social contribution (''CSL'') (Details 3) - BRL (R$) R$ in Thousands</t>
        </is>
      </c>
      <c r="B1" s="2" t="inlineStr">
        <is>
          <t>12 Months Ended</t>
        </is>
      </c>
    </row>
    <row r="2">
      <c r="B2" s="2" t="inlineStr">
        <is>
          <t>Dec. 31, 2020</t>
        </is>
      </c>
      <c r="C2" s="2" t="inlineStr">
        <is>
          <t>Dec. 31, 2019</t>
        </is>
      </c>
    </row>
    <row r="3">
      <c r="A3" s="4" t="inlineStr">
        <is>
          <t>Liabilities [member]</t>
        </is>
      </c>
    </row>
    <row r="4">
      <c r="A4" s="3" t="inlineStr">
        <is>
          <t>DisclosureOfIncomeTaxAndSocialContributionLineItems [Line Items]</t>
        </is>
      </c>
    </row>
    <row r="5">
      <c r="A5" s="4" t="inlineStr">
        <is>
          <t>Tax calculation, liabilities</t>
        </is>
      </c>
      <c r="B5" s="6" t="inlineStr">
        <is>
          <t>R$ 4981691</t>
        </is>
      </c>
      <c r="C5" s="6" t="inlineStr">
        <is>
          <t>R$ 3470087</t>
        </is>
      </c>
    </row>
    <row r="6">
      <c r="A6" s="4" t="inlineStr">
        <is>
          <t>IR and CSl offsetting, liabilites</t>
        </is>
      </c>
      <c r="B6" s="5" t="n">
        <v>-3747293</v>
      </c>
      <c r="C6" s="5" t="n">
        <v>-3197051</v>
      </c>
    </row>
    <row r="7">
      <c r="A7" s="4" t="inlineStr">
        <is>
          <t>Balance, liabilities</t>
        </is>
      </c>
      <c r="B7" s="6" t="inlineStr">
        <is>
          <t>R$ 1234398</t>
        </is>
      </c>
      <c r="C7" s="6" t="inlineStr">
        <is>
          <t>R$ 273036</t>
        </is>
      </c>
    </row>
    <row r="8">
      <c r="A8" s="4" t="inlineStr">
        <is>
          <t>Braskem s.a. [member] | Liabilities [member]</t>
        </is>
      </c>
    </row>
    <row r="9">
      <c r="A9" s="3" t="inlineStr">
        <is>
          <t>DisclosureOfIncomeTaxAndSocialContributionLineItems [Line Items]</t>
        </is>
      </c>
    </row>
    <row r="10">
      <c r="A10" s="4" t="inlineStr">
        <is>
          <t>Headquarters country</t>
        </is>
      </c>
      <c r="B10" s="4" t="inlineStr">
        <is>
          <t>Brazil</t>
        </is>
      </c>
      <c r="C10" s="4" t="inlineStr">
        <is>
          <t>Brazil</t>
        </is>
      </c>
    </row>
    <row r="11">
      <c r="A11" s="4" t="inlineStr">
        <is>
          <t>Tax calculation, liabilities</t>
        </is>
      </c>
      <c r="B11" s="6" t="inlineStr">
        <is>
          <t>R$ 2090002</t>
        </is>
      </c>
      <c r="C11" s="6" t="inlineStr">
        <is>
          <t>R$ 2072130</t>
        </is>
      </c>
    </row>
    <row r="12">
      <c r="A12" s="4" t="inlineStr">
        <is>
          <t>IR and CSl offsetting, liabilites</t>
        </is>
      </c>
      <c r="B12" s="6" t="inlineStr">
        <is>
          <t>R$ 2090002</t>
        </is>
      </c>
      <c r="C12" s="6" t="inlineStr">
        <is>
          <t>R$ 2072130</t>
        </is>
      </c>
    </row>
    <row r="13">
      <c r="A13" s="4" t="inlineStr">
        <is>
          <t>Braskem america [member] | Liabilities [member]</t>
        </is>
      </c>
    </row>
    <row r="14">
      <c r="A14" s="3" t="inlineStr">
        <is>
          <t>DisclosureOfIncomeTaxAndSocialContributionLineItems [Line Items]</t>
        </is>
      </c>
    </row>
    <row r="15">
      <c r="A15" s="4" t="inlineStr">
        <is>
          <t>Headquarters country</t>
        </is>
      </c>
      <c r="B15" s="4" t="inlineStr">
        <is>
          <t>USA</t>
        </is>
      </c>
      <c r="C15" s="4" t="inlineStr">
        <is>
          <t>USA</t>
        </is>
      </c>
    </row>
    <row r="16">
      <c r="A16" s="4" t="inlineStr">
        <is>
          <t>Tax calculation, liabilities</t>
        </is>
      </c>
      <c r="B16" s="6" t="inlineStr">
        <is>
          <t>R$ 1528340</t>
        </is>
      </c>
      <c r="C16" s="6" t="inlineStr">
        <is>
          <t>R$ 271285</t>
        </is>
      </c>
    </row>
    <row r="17">
      <c r="A17" s="4" t="inlineStr">
        <is>
          <t>IR and CSl offsetting, liabilites</t>
        </is>
      </c>
      <c r="B17" s="5" t="n">
        <v>-293942</v>
      </c>
    </row>
    <row r="18">
      <c r="A18" s="4" t="inlineStr">
        <is>
          <t>Balance, liabilities</t>
        </is>
      </c>
      <c r="B18" s="5" t="n">
        <v>1234398</v>
      </c>
      <c r="C18" s="6" t="inlineStr">
        <is>
          <t>R$ 271285</t>
        </is>
      </c>
    </row>
    <row r="19">
      <c r="A19" s="4" t="inlineStr">
        <is>
          <t>Braskem chile [member] | Liabilities [member]</t>
        </is>
      </c>
    </row>
    <row r="20">
      <c r="A20" s="3" t="inlineStr">
        <is>
          <t>DisclosureOfIncomeTaxAndSocialContributionLineItems [Line Items]</t>
        </is>
      </c>
    </row>
    <row r="21">
      <c r="A21" s="4" t="inlineStr">
        <is>
          <t>Headquarters country</t>
        </is>
      </c>
      <c r="C21" s="4" t="inlineStr">
        <is>
          <t>Chile</t>
        </is>
      </c>
    </row>
    <row r="22">
      <c r="A22" s="4" t="inlineStr">
        <is>
          <t>Tax calculation, liabilities</t>
        </is>
      </c>
      <c r="B22" s="5" t="n">
        <v>268</v>
      </c>
      <c r="C22" s="6" t="inlineStr">
        <is>
          <t>R$ 1913</t>
        </is>
      </c>
    </row>
    <row r="23">
      <c r="A23" s="4" t="inlineStr">
        <is>
          <t>IR and CSl offsetting, liabilites</t>
        </is>
      </c>
      <c r="B23" s="6" t="inlineStr">
        <is>
          <t>R$ 268</t>
        </is>
      </c>
      <c r="C23" s="5" t="n">
        <v>-162</v>
      </c>
    </row>
    <row r="24">
      <c r="A24" s="4" t="inlineStr">
        <is>
          <t>Balance, liabilities</t>
        </is>
      </c>
      <c r="C24" s="6" t="inlineStr">
        <is>
          <t>R$ 1751</t>
        </is>
      </c>
    </row>
    <row r="25">
      <c r="A25" s="4" t="inlineStr">
        <is>
          <t>Braskem idsea [member] | Liabilities [member]</t>
        </is>
      </c>
    </row>
    <row r="26">
      <c r="A26" s="3" t="inlineStr">
        <is>
          <t>DisclosureOfIncomeTaxAndSocialContributionLineItems [Line Items]</t>
        </is>
      </c>
    </row>
    <row r="27">
      <c r="A27" s="4" t="inlineStr">
        <is>
          <t>Headquarters country</t>
        </is>
      </c>
      <c r="B27" s="4" t="inlineStr">
        <is>
          <t>Mexico</t>
        </is>
      </c>
      <c r="C27" s="4" t="inlineStr">
        <is>
          <t>Mexico</t>
        </is>
      </c>
    </row>
    <row r="28">
      <c r="A28" s="4" t="inlineStr">
        <is>
          <t>Tax calculation, liabilities</t>
        </is>
      </c>
      <c r="B28" s="6" t="inlineStr">
        <is>
          <t>R$ 1356693</t>
        </is>
      </c>
      <c r="C28" s="6" t="inlineStr">
        <is>
          <t>R$ 1117641</t>
        </is>
      </c>
    </row>
    <row r="29">
      <c r="A29" s="4" t="inlineStr">
        <is>
          <t>IR and CSl offsetting, liabilites</t>
        </is>
      </c>
      <c r="B29" s="6" t="inlineStr">
        <is>
          <t>R$ 1356693</t>
        </is>
      </c>
      <c r="C29" s="6" t="inlineStr">
        <is>
          <t>R$ 1117641</t>
        </is>
      </c>
    </row>
    <row r="30">
      <c r="A30" s="4" t="inlineStr">
        <is>
          <t>Cetrel [member] | Liabilities [member]</t>
        </is>
      </c>
    </row>
    <row r="31">
      <c r="A31" s="3" t="inlineStr">
        <is>
          <t>DisclosureOfIncomeTaxAndSocialContributionLineItems [Line Items]</t>
        </is>
      </c>
    </row>
    <row r="32">
      <c r="A32" s="4" t="inlineStr">
        <is>
          <t>Headquarters country</t>
        </is>
      </c>
      <c r="B32" s="4" t="inlineStr">
        <is>
          <t>Brazil</t>
        </is>
      </c>
      <c r="C32" s="4" t="inlineStr">
        <is>
          <t>Brazil</t>
        </is>
      </c>
    </row>
    <row r="33">
      <c r="A33" s="4" t="inlineStr">
        <is>
          <t>Tax calculation, liabilities</t>
        </is>
      </c>
      <c r="B33" s="6" t="inlineStr">
        <is>
          <t>R$ 5269</t>
        </is>
      </c>
      <c r="C33" s="6" t="inlineStr">
        <is>
          <t>R$ 5846</t>
        </is>
      </c>
    </row>
    <row r="34">
      <c r="A34" s="4" t="inlineStr">
        <is>
          <t>IR and CSl offsetting, liabilites</t>
        </is>
      </c>
      <c r="B34" s="6" t="inlineStr">
        <is>
          <t>R$ 5269</t>
        </is>
      </c>
      <c r="C34" s="6" t="inlineStr">
        <is>
          <t>R$ 5846</t>
        </is>
      </c>
    </row>
    <row r="35">
      <c r="A35" s="4" t="inlineStr">
        <is>
          <t>DAC [member] | Liabilities [member]</t>
        </is>
      </c>
    </row>
    <row r="36">
      <c r="A36" s="3" t="inlineStr">
        <is>
          <t>DisclosureOfIncomeTaxAndSocialContributionLineItems [Line Items]</t>
        </is>
      </c>
    </row>
    <row r="37">
      <c r="A37" s="4" t="inlineStr">
        <is>
          <t>Headquarters country</t>
        </is>
      </c>
      <c r="B37" s="4" t="inlineStr">
        <is>
          <t>Brazil</t>
        </is>
      </c>
      <c r="C37" s="4" t="inlineStr">
        <is>
          <t>Brazil</t>
        </is>
      </c>
    </row>
    <row r="38">
      <c r="A38" s="4" t="inlineStr">
        <is>
          <t>Tax calculation, liabilities</t>
        </is>
      </c>
      <c r="B38" s="6" t="inlineStr">
        <is>
          <t>R$ 1387</t>
        </is>
      </c>
      <c r="C38" s="6" t="inlineStr">
        <is>
          <t>R$ 1272</t>
        </is>
      </c>
    </row>
    <row r="39">
      <c r="A39" s="4" t="inlineStr">
        <is>
          <t>IR and CSl offsetting, liabilites</t>
        </is>
      </c>
      <c r="B39" s="5" t="n">
        <v>-1387</v>
      </c>
      <c r="C39" s="5" t="n">
        <v>-1272</v>
      </c>
    </row>
    <row r="40">
      <c r="A40" s="4" t="inlineStr">
        <is>
          <t>Assets [member]</t>
        </is>
      </c>
    </row>
    <row r="41">
      <c r="A41" s="3" t="inlineStr">
        <is>
          <t>DisclosureOfIncomeTaxAndSocialContributionLineItems [Line Items]</t>
        </is>
      </c>
    </row>
    <row r="42">
      <c r="A42" s="4" t="inlineStr">
        <is>
          <t>Tax calculation, assets</t>
        </is>
      </c>
      <c r="B42" s="5" t="n">
        <v>12277265</v>
      </c>
      <c r="C42" s="5" t="n">
        <v>5859647</v>
      </c>
    </row>
    <row r="43">
      <c r="A43" s="4" t="inlineStr">
        <is>
          <t>IR and CSL offsetting, assets</t>
        </is>
      </c>
      <c r="B43" s="5" t="n">
        <v>-3747293</v>
      </c>
      <c r="C43" s="5" t="n">
        <v>-3197051</v>
      </c>
    </row>
    <row r="44">
      <c r="A44" s="4" t="inlineStr">
        <is>
          <t>Balance, assets</t>
        </is>
      </c>
      <c r="B44" s="6" t="inlineStr">
        <is>
          <t>R$ 8529972</t>
        </is>
      </c>
      <c r="C44" s="6" t="inlineStr">
        <is>
          <t>R$ 2662596</t>
        </is>
      </c>
    </row>
    <row r="45">
      <c r="A45" s="4" t="inlineStr">
        <is>
          <t>Assets [member] | Braskem mexico servicos [member]</t>
        </is>
      </c>
    </row>
    <row r="46">
      <c r="A46" s="3" t="inlineStr">
        <is>
          <t>DisclosureOfIncomeTaxAndSocialContributionLineItems [Line Items]</t>
        </is>
      </c>
    </row>
    <row r="47">
      <c r="A47" s="4" t="inlineStr">
        <is>
          <t>Headquarters country</t>
        </is>
      </c>
      <c r="B47" s="4" t="inlineStr">
        <is>
          <t>Mexico</t>
        </is>
      </c>
      <c r="C47" s="4" t="inlineStr">
        <is>
          <t>Mexico</t>
        </is>
      </c>
    </row>
    <row r="48">
      <c r="A48" s="4" t="inlineStr">
        <is>
          <t>Tax calculation, assets</t>
        </is>
      </c>
      <c r="B48" s="6" t="inlineStr">
        <is>
          <t>R$ 8503</t>
        </is>
      </c>
      <c r="C48" s="6" t="inlineStr">
        <is>
          <t>R$ 9677</t>
        </is>
      </c>
    </row>
    <row r="49">
      <c r="A49" s="4" t="inlineStr">
        <is>
          <t>Balance, assets</t>
        </is>
      </c>
      <c r="B49" s="6" t="inlineStr">
        <is>
          <t>R$ 8503</t>
        </is>
      </c>
      <c r="C49" s="6" t="inlineStr">
        <is>
          <t>R$ 9677</t>
        </is>
      </c>
    </row>
    <row r="50">
      <c r="A50" s="4" t="inlineStr">
        <is>
          <t>Assets [member] | Braskem s.a. [member]</t>
        </is>
      </c>
    </row>
    <row r="51">
      <c r="A51" s="3" t="inlineStr">
        <is>
          <t>DisclosureOfIncomeTaxAndSocialContributionLineItems [Line Items]</t>
        </is>
      </c>
    </row>
    <row r="52">
      <c r="A52" s="4" t="inlineStr">
        <is>
          <t>Headquarters country</t>
        </is>
      </c>
      <c r="B52" s="4" t="inlineStr">
        <is>
          <t>Brazil</t>
        </is>
      </c>
      <c r="C52" s="4" t="inlineStr">
        <is>
          <t>Brazil</t>
        </is>
      </c>
    </row>
    <row r="53">
      <c r="A53" s="4" t="inlineStr">
        <is>
          <t>Tax calculation, assets</t>
        </is>
      </c>
      <c r="B53" s="6" t="inlineStr">
        <is>
          <t>R$ 8626703</t>
        </is>
      </c>
      <c r="C53" s="6" t="inlineStr">
        <is>
          <t>R$ 3679547</t>
        </is>
      </c>
    </row>
    <row r="54">
      <c r="A54" s="4" t="inlineStr">
        <is>
          <t>IR and CSL offsetting, assets</t>
        </is>
      </c>
      <c r="B54" s="5" t="n">
        <v>-2090002</v>
      </c>
      <c r="C54" s="5" t="n">
        <v>-2072130</v>
      </c>
    </row>
    <row r="55">
      <c r="A55" s="4" t="inlineStr">
        <is>
          <t>Balance, assets</t>
        </is>
      </c>
      <c r="B55" s="6" t="inlineStr">
        <is>
          <t>R$ 6536701</t>
        </is>
      </c>
      <c r="C55" s="6" t="inlineStr">
        <is>
          <t>R$ 1607417</t>
        </is>
      </c>
    </row>
    <row r="56">
      <c r="A56" s="4" t="inlineStr">
        <is>
          <t>Assets [member] | Braskem argentina [member]</t>
        </is>
      </c>
    </row>
    <row r="57">
      <c r="A57" s="3" t="inlineStr">
        <is>
          <t>DisclosureOfIncomeTaxAndSocialContributionLineItems [Line Items]</t>
        </is>
      </c>
    </row>
    <row r="58">
      <c r="A58" s="4" t="inlineStr">
        <is>
          <t>Headquarters country</t>
        </is>
      </c>
      <c r="B58" s="4" t="inlineStr">
        <is>
          <t>Argentina</t>
        </is>
      </c>
      <c r="C58" s="4" t="inlineStr">
        <is>
          <t>Argentina</t>
        </is>
      </c>
    </row>
    <row r="59">
      <c r="A59" s="4" t="inlineStr">
        <is>
          <t>Tax calculation, assets</t>
        </is>
      </c>
      <c r="B59" s="6" t="inlineStr">
        <is>
          <t>R$ 2850</t>
        </is>
      </c>
      <c r="C59" s="6" t="inlineStr">
        <is>
          <t>R$ 1010</t>
        </is>
      </c>
    </row>
    <row r="60">
      <c r="A60" s="4" t="inlineStr">
        <is>
          <t>Balance, assets</t>
        </is>
      </c>
      <c r="B60" s="6" t="inlineStr">
        <is>
          <t>R$ 2850</t>
        </is>
      </c>
      <c r="C60" s="6" t="inlineStr">
        <is>
          <t>R$ 1010</t>
        </is>
      </c>
    </row>
    <row r="61">
      <c r="A61" s="4" t="inlineStr">
        <is>
          <t>Assets [member] | Braskem america [member]</t>
        </is>
      </c>
    </row>
    <row r="62">
      <c r="A62" s="3" t="inlineStr">
        <is>
          <t>DisclosureOfIncomeTaxAndSocialContributionLineItems [Line Items]</t>
        </is>
      </c>
    </row>
    <row r="63">
      <c r="A63" s="4" t="inlineStr">
        <is>
          <t>Headquarters country</t>
        </is>
      </c>
      <c r="B63" s="4" t="inlineStr">
        <is>
          <t>USA</t>
        </is>
      </c>
    </row>
    <row r="64">
      <c r="A64" s="4" t="inlineStr">
        <is>
          <t>Tax calculation, assets</t>
        </is>
      </c>
      <c r="B64" s="6" t="inlineStr">
        <is>
          <t>R$ 293942</t>
        </is>
      </c>
    </row>
    <row r="65">
      <c r="A65" s="4" t="inlineStr">
        <is>
          <t>IR and CSL offsetting, assets</t>
        </is>
      </c>
      <c r="B65" s="6" t="inlineStr">
        <is>
          <t>R$ 293942</t>
        </is>
      </c>
    </row>
    <row r="66">
      <c r="A66" s="4" t="inlineStr">
        <is>
          <t>Assets [member] | Braskem alemanha [member]</t>
        </is>
      </c>
    </row>
    <row r="67">
      <c r="A67" s="3" t="inlineStr">
        <is>
          <t>DisclosureOfIncomeTaxAndSocialContributionLineItems [Line Items]</t>
        </is>
      </c>
    </row>
    <row r="68">
      <c r="A68" s="4" t="inlineStr">
        <is>
          <t>Headquarters country</t>
        </is>
      </c>
      <c r="B68" s="4" t="inlineStr">
        <is>
          <t>Germany</t>
        </is>
      </c>
      <c r="C68" s="4" t="inlineStr">
        <is>
          <t>Germany</t>
        </is>
      </c>
    </row>
    <row r="69">
      <c r="A69" s="4" t="inlineStr">
        <is>
          <t>Tax calculation, assets</t>
        </is>
      </c>
      <c r="B69" s="6" t="inlineStr">
        <is>
          <t>R$ 47277</t>
        </is>
      </c>
      <c r="C69" s="6" t="inlineStr">
        <is>
          <t>R$ 28176</t>
        </is>
      </c>
    </row>
    <row r="70">
      <c r="A70" s="4" t="inlineStr">
        <is>
          <t>Balance, assets</t>
        </is>
      </c>
      <c r="B70" s="6" t="inlineStr">
        <is>
          <t>R$ 47277</t>
        </is>
      </c>
      <c r="C70" s="6" t="inlineStr">
        <is>
          <t>R$ 28176</t>
        </is>
      </c>
    </row>
    <row r="71">
      <c r="A71" s="4" t="inlineStr">
        <is>
          <t>Assets [member] | Braskem chile [member]</t>
        </is>
      </c>
    </row>
    <row r="72">
      <c r="A72" s="3" t="inlineStr">
        <is>
          <t>DisclosureOfIncomeTaxAndSocialContributionLineItems [Line Items]</t>
        </is>
      </c>
    </row>
    <row r="73">
      <c r="A73" s="4" t="inlineStr">
        <is>
          <t>Headquarters country</t>
        </is>
      </c>
      <c r="B73" s="4" t="inlineStr">
        <is>
          <t>Chile</t>
        </is>
      </c>
      <c r="C73" s="4" t="inlineStr">
        <is>
          <t>Chile</t>
        </is>
      </c>
    </row>
    <row r="74">
      <c r="A74" s="4" t="inlineStr">
        <is>
          <t>Tax calculation, assets</t>
        </is>
      </c>
      <c r="B74" s="6" t="inlineStr">
        <is>
          <t>R$ 287</t>
        </is>
      </c>
      <c r="C74" s="6" t="inlineStr">
        <is>
          <t>R$ 162</t>
        </is>
      </c>
    </row>
    <row r="75">
      <c r="A75" s="4" t="inlineStr">
        <is>
          <t>IR and CSL offsetting, assets</t>
        </is>
      </c>
      <c r="C75" s="5" t="n">
        <v>-162</v>
      </c>
    </row>
    <row r="76">
      <c r="A76" s="4" t="inlineStr">
        <is>
          <t>Balance, assets</t>
        </is>
      </c>
      <c r="B76" s="6" t="inlineStr">
        <is>
          <t>R$ 287</t>
        </is>
      </c>
      <c r="C76" s="4" t="inlineStr">
        <is>
          <t xml:space="preserve"> </t>
        </is>
      </c>
    </row>
    <row r="77">
      <c r="A77" s="4" t="inlineStr">
        <is>
          <t>Assets [member] | Braskem idsea [member]</t>
        </is>
      </c>
    </row>
    <row r="78">
      <c r="A78" s="3" t="inlineStr">
        <is>
          <t>DisclosureOfIncomeTaxAndSocialContributionLineItems [Line Items]</t>
        </is>
      </c>
    </row>
    <row r="79">
      <c r="A79" s="4" t="inlineStr">
        <is>
          <t>Headquarters country</t>
        </is>
      </c>
      <c r="B79" s="4" t="inlineStr">
        <is>
          <t>Mexico</t>
        </is>
      </c>
      <c r="C79" s="4" t="inlineStr">
        <is>
          <t>Mexico</t>
        </is>
      </c>
    </row>
    <row r="80">
      <c r="A80" s="4" t="inlineStr">
        <is>
          <t>Tax calculation, assets</t>
        </is>
      </c>
      <c r="B80" s="6" t="inlineStr">
        <is>
          <t>R$ 3213624</t>
        </is>
      </c>
      <c r="C80" s="6" t="inlineStr">
        <is>
          <t>R$ 2056723</t>
        </is>
      </c>
    </row>
    <row r="81">
      <c r="A81" s="4" t="inlineStr">
        <is>
          <t>IR and CSL offsetting, assets</t>
        </is>
      </c>
      <c r="B81" s="5" t="n">
        <v>-1356693</v>
      </c>
      <c r="C81" s="5" t="n">
        <v>-1117641</v>
      </c>
    </row>
    <row r="82">
      <c r="A82" s="4" t="inlineStr">
        <is>
          <t>Balance, assets</t>
        </is>
      </c>
      <c r="B82" s="6" t="inlineStr">
        <is>
          <t>R$ 1856931</t>
        </is>
      </c>
      <c r="C82" s="6" t="inlineStr">
        <is>
          <t>R$ 939082</t>
        </is>
      </c>
    </row>
    <row r="83">
      <c r="A83" s="4" t="inlineStr">
        <is>
          <t>Assets [member] | Braskem idesa servicos [member]</t>
        </is>
      </c>
    </row>
    <row r="84">
      <c r="A84" s="3" t="inlineStr">
        <is>
          <t>DisclosureOfIncomeTaxAndSocialContributionLineItems [Line Items]</t>
        </is>
      </c>
    </row>
    <row r="85">
      <c r="A85" s="4" t="inlineStr">
        <is>
          <t>Headquarters country</t>
        </is>
      </c>
      <c r="B85" s="4" t="inlineStr">
        <is>
          <t>Mexico</t>
        </is>
      </c>
    </row>
    <row r="86">
      <c r="A86" s="4" t="inlineStr">
        <is>
          <t>Tax calculation, assets</t>
        </is>
      </c>
      <c r="B86" s="6" t="inlineStr">
        <is>
          <t>R$ 14765</t>
        </is>
      </c>
    </row>
    <row r="87">
      <c r="A87" s="4" t="inlineStr">
        <is>
          <t>Balance, assets</t>
        </is>
      </c>
      <c r="B87" s="6" t="inlineStr">
        <is>
          <t>R$ 14765</t>
        </is>
      </c>
    </row>
    <row r="88">
      <c r="A88" s="4" t="inlineStr">
        <is>
          <t>Assets [member] | Cetrel [member]</t>
        </is>
      </c>
    </row>
    <row r="89">
      <c r="A89" s="3" t="inlineStr">
        <is>
          <t>DisclosureOfIncomeTaxAndSocialContributionLineItems [Line Items]</t>
        </is>
      </c>
    </row>
    <row r="90">
      <c r="A90" s="4" t="inlineStr">
        <is>
          <t>Headquarters country</t>
        </is>
      </c>
      <c r="B90" s="4" t="inlineStr">
        <is>
          <t>Brazil</t>
        </is>
      </c>
      <c r="C90" s="4" t="inlineStr">
        <is>
          <t>Brazil</t>
        </is>
      </c>
    </row>
    <row r="91">
      <c r="A91" s="4" t="inlineStr">
        <is>
          <t>Tax calculation, assets</t>
        </is>
      </c>
      <c r="B91" s="6" t="inlineStr">
        <is>
          <t>R$ 23645</t>
        </is>
      </c>
      <c r="C91" s="6" t="inlineStr">
        <is>
          <t>R$ 24313</t>
        </is>
      </c>
    </row>
    <row r="92">
      <c r="A92" s="4" t="inlineStr">
        <is>
          <t>IR and CSL offsetting, assets</t>
        </is>
      </c>
      <c r="B92" s="5" t="n">
        <v>-5269</v>
      </c>
      <c r="C92" s="5" t="n">
        <v>-5846</v>
      </c>
    </row>
    <row r="93">
      <c r="A93" s="4" t="inlineStr">
        <is>
          <t>Balance, assets</t>
        </is>
      </c>
      <c r="B93" s="6" t="inlineStr">
        <is>
          <t>R$ 18376</t>
        </is>
      </c>
      <c r="C93" s="6" t="inlineStr">
        <is>
          <t>R$ 18467</t>
        </is>
      </c>
    </row>
    <row r="94">
      <c r="A94" s="4" t="inlineStr">
        <is>
          <t>Assets [member] | DAC [member]</t>
        </is>
      </c>
    </row>
    <row r="95">
      <c r="A95" s="3" t="inlineStr">
        <is>
          <t>DisclosureOfIncomeTaxAndSocialContributionLineItems [Line Items]</t>
        </is>
      </c>
    </row>
    <row r="96">
      <c r="A96" s="4" t="inlineStr">
        <is>
          <t>Headquarters country</t>
        </is>
      </c>
      <c r="B96" s="4" t="inlineStr">
        <is>
          <t>Brazil</t>
        </is>
      </c>
      <c r="C96" s="4" t="inlineStr">
        <is>
          <t>Brazil</t>
        </is>
      </c>
    </row>
    <row r="97">
      <c r="A97" s="4" t="inlineStr">
        <is>
          <t>Tax calculation, assets</t>
        </is>
      </c>
      <c r="B97" s="6" t="inlineStr">
        <is>
          <t>R$ 45669</t>
        </is>
      </c>
      <c r="C97" s="6" t="inlineStr">
        <is>
          <t>R$ 60039</t>
        </is>
      </c>
    </row>
    <row r="98">
      <c r="A98" s="4" t="inlineStr">
        <is>
          <t>IR and CSL offsetting, assets</t>
        </is>
      </c>
      <c r="B98" s="5" t="n">
        <v>-1387</v>
      </c>
      <c r="C98" s="5" t="n">
        <v>-1272</v>
      </c>
    </row>
    <row r="99">
      <c r="A99" s="4" t="inlineStr">
        <is>
          <t>Balance, assets</t>
        </is>
      </c>
      <c r="B99" s="6" t="inlineStr">
        <is>
          <t>R$ 44282</t>
        </is>
      </c>
      <c r="C99" s="6" t="inlineStr">
        <is>
          <t>R$ 58767</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2 Income tax (''IR'') and social contribution (''CSL'') (Details 4) R$ in Thousands</t>
        </is>
      </c>
      <c r="B1" s="2" t="inlineStr">
        <is>
          <t>Dec. 31, 2020BRL (R$)</t>
        </is>
      </c>
    </row>
    <row r="2">
      <c r="A2" s="4" t="inlineStr">
        <is>
          <t>2020 [member]</t>
        </is>
      </c>
    </row>
    <row r="3">
      <c r="A3" s="3" t="inlineStr">
        <is>
          <t>DisclosureOfIncomeTaxAndSocialContributionLineItems [Line Items]</t>
        </is>
      </c>
    </row>
    <row r="4">
      <c r="A4" s="4" t="inlineStr">
        <is>
          <t>Deferred tax assets/liabilites</t>
        </is>
      </c>
      <c r="B4" s="6" t="inlineStr">
        <is>
          <t>R$ 7295574</t>
        </is>
      </c>
    </row>
    <row r="5">
      <c r="A5" s="4" t="inlineStr">
        <is>
          <t>2020 [member] | Liabilities [member]</t>
        </is>
      </c>
    </row>
    <row r="6">
      <c r="A6" s="3" t="inlineStr">
        <is>
          <t>DisclosureOfIncomeTaxAndSocialContributionLineItems [Line Items]</t>
        </is>
      </c>
    </row>
    <row r="7">
      <c r="A7" s="4" t="inlineStr">
        <is>
          <t>Deferred tax assets/liabilites</t>
        </is>
      </c>
      <c r="B7" s="5" t="n">
        <v>4981691</v>
      </c>
    </row>
    <row r="8">
      <c r="A8" s="4" t="inlineStr">
        <is>
          <t>2021 [member]</t>
        </is>
      </c>
    </row>
    <row r="9">
      <c r="A9" s="3" t="inlineStr">
        <is>
          <t>DisclosureOfIncomeTaxAndSocialContributionLineItems [Line Items]</t>
        </is>
      </c>
    </row>
    <row r="10">
      <c r="A10" s="4" t="inlineStr">
        <is>
          <t>Deferred tax assets/liabilites</t>
        </is>
      </c>
      <c r="B10" s="5" t="n">
        <v>1866697</v>
      </c>
    </row>
    <row r="11">
      <c r="A11" s="4" t="inlineStr">
        <is>
          <t>2021 [member] | Liabilities [member]</t>
        </is>
      </c>
    </row>
    <row r="12">
      <c r="A12" s="3" t="inlineStr">
        <is>
          <t>DisclosureOfIncomeTaxAndSocialContributionLineItems [Line Items]</t>
        </is>
      </c>
    </row>
    <row r="13">
      <c r="A13" s="4" t="inlineStr">
        <is>
          <t>Deferred tax assets/liabilites</t>
        </is>
      </c>
      <c r="B13" s="5" t="n">
        <v>914633</v>
      </c>
    </row>
    <row r="14">
      <c r="A14" s="4" t="inlineStr">
        <is>
          <t>2022 [member]</t>
        </is>
      </c>
    </row>
    <row r="15">
      <c r="A15" s="3" t="inlineStr">
        <is>
          <t>DisclosureOfIncomeTaxAndSocialContributionLineItems [Line Items]</t>
        </is>
      </c>
    </row>
    <row r="16">
      <c r="A16" s="4" t="inlineStr">
        <is>
          <t>Deferred tax assets/liabilites</t>
        </is>
      </c>
      <c r="B16" s="5" t="n">
        <v>847334</v>
      </c>
    </row>
    <row r="17">
      <c r="A17" s="4" t="inlineStr">
        <is>
          <t>2022 [member] | Liabilities [member]</t>
        </is>
      </c>
    </row>
    <row r="18">
      <c r="A18" s="3" t="inlineStr">
        <is>
          <t>DisclosureOfIncomeTaxAndSocialContributionLineItems [Line Items]</t>
        </is>
      </c>
    </row>
    <row r="19">
      <c r="A19" s="4" t="inlineStr">
        <is>
          <t>Deferred tax assets/liabilites</t>
        </is>
      </c>
      <c r="B19" s="5" t="n">
        <v>731832</v>
      </c>
    </row>
    <row r="20">
      <c r="A20" s="4" t="inlineStr">
        <is>
          <t>2023 [member]</t>
        </is>
      </c>
    </row>
    <row r="21">
      <c r="A21" s="3" t="inlineStr">
        <is>
          <t>DisclosureOfIncomeTaxAndSocialContributionLineItems [Line Items]</t>
        </is>
      </c>
    </row>
    <row r="22">
      <c r="A22" s="4" t="inlineStr">
        <is>
          <t>Deferred tax assets/liabilites</t>
        </is>
      </c>
      <c r="B22" s="5" t="n">
        <v>545205</v>
      </c>
    </row>
    <row r="23">
      <c r="A23" s="4" t="inlineStr">
        <is>
          <t>2023 [member] | Liabilities [member]</t>
        </is>
      </c>
    </row>
    <row r="24">
      <c r="A24" s="3" t="inlineStr">
        <is>
          <t>DisclosureOfIncomeTaxAndSocialContributionLineItems [Line Items]</t>
        </is>
      </c>
    </row>
    <row r="25">
      <c r="A25" s="4" t="inlineStr">
        <is>
          <t>Deferred tax assets/liabilites</t>
        </is>
      </c>
      <c r="B25" s="5" t="n">
        <v>583605</v>
      </c>
    </row>
    <row r="26">
      <c r="A26" s="4" t="inlineStr">
        <is>
          <t>2024 [member]</t>
        </is>
      </c>
    </row>
    <row r="27">
      <c r="A27" s="3" t="inlineStr">
        <is>
          <t>DisclosureOfIncomeTaxAndSocialContributionLineItems [Line Items]</t>
        </is>
      </c>
    </row>
    <row r="28">
      <c r="A28" s="4" t="inlineStr">
        <is>
          <t>Deferred tax assets/liabilites</t>
        </is>
      </c>
      <c r="B28" s="5" t="n">
        <v>437218</v>
      </c>
    </row>
    <row r="29">
      <c r="A29" s="4" t="inlineStr">
        <is>
          <t>2024 [member] | Liabilities [member]</t>
        </is>
      </c>
    </row>
    <row r="30">
      <c r="A30" s="3" t="inlineStr">
        <is>
          <t>DisclosureOfIncomeTaxAndSocialContributionLineItems [Line Items]</t>
        </is>
      </c>
    </row>
    <row r="31">
      <c r="A31" s="4" t="inlineStr">
        <is>
          <t>Deferred tax assets/liabilites</t>
        </is>
      </c>
      <c r="B31" s="5" t="n">
        <v>591835</v>
      </c>
    </row>
    <row r="32">
      <c r="A32" s="4" t="inlineStr">
        <is>
          <t>2025 [member]</t>
        </is>
      </c>
    </row>
    <row r="33">
      <c r="A33" s="3" t="inlineStr">
        <is>
          <t>DisclosureOfIncomeTaxAndSocialContributionLineItems [Line Items]</t>
        </is>
      </c>
    </row>
    <row r="34">
      <c r="A34" s="4" t="inlineStr">
        <is>
          <t>Deferred tax assets/liabilites</t>
        </is>
      </c>
      <c r="B34" s="5" t="n">
        <v>359506</v>
      </c>
    </row>
    <row r="35">
      <c r="A35" s="4" t="inlineStr">
        <is>
          <t>2025 [member] | Liabilities [member]</t>
        </is>
      </c>
    </row>
    <row r="36">
      <c r="A36" s="3" t="inlineStr">
        <is>
          <t>DisclosureOfIncomeTaxAndSocialContributionLineItems [Line Items]</t>
        </is>
      </c>
    </row>
    <row r="37">
      <c r="A37" s="4" t="inlineStr">
        <is>
          <t>Deferred tax assets/liabilites</t>
        </is>
      </c>
      <c r="B37" s="5" t="n">
        <v>376135</v>
      </c>
    </row>
    <row r="38">
      <c r="A38" s="4" t="inlineStr">
        <is>
          <t>2026 to 2028 [member]</t>
        </is>
      </c>
    </row>
    <row r="39">
      <c r="A39" s="3" t="inlineStr">
        <is>
          <t>DisclosureOfIncomeTaxAndSocialContributionLineItems [Line Items]</t>
        </is>
      </c>
    </row>
    <row r="40">
      <c r="A40" s="4" t="inlineStr">
        <is>
          <t>Deferred tax assets/liabilites</t>
        </is>
      </c>
      <c r="B40" s="5" t="n">
        <v>3223126</v>
      </c>
    </row>
    <row r="41">
      <c r="A41" s="4" t="inlineStr">
        <is>
          <t>2026 to 2028 [member] | Liabilities [member]</t>
        </is>
      </c>
    </row>
    <row r="42">
      <c r="A42" s="3" t="inlineStr">
        <is>
          <t>DisclosureOfIncomeTaxAndSocialContributionLineItems [Line Items]</t>
        </is>
      </c>
    </row>
    <row r="43">
      <c r="A43" s="4" t="inlineStr">
        <is>
          <t>Deferred tax assets/liabilites</t>
        </is>
      </c>
      <c r="B43" s="5" t="n">
        <v>3525</v>
      </c>
    </row>
    <row r="44">
      <c r="A44" s="4" t="inlineStr">
        <is>
          <t>2029 therafter [member]</t>
        </is>
      </c>
    </row>
    <row r="45">
      <c r="A45" s="3" t="inlineStr">
        <is>
          <t>DisclosureOfIncomeTaxAndSocialContributionLineItems [Line Items]</t>
        </is>
      </c>
    </row>
    <row r="46">
      <c r="A46" s="4" t="inlineStr">
        <is>
          <t>Deferred tax assets/liabilites</t>
        </is>
      </c>
      <c r="B46" s="5" t="n">
        <v>16488</v>
      </c>
    </row>
    <row r="47">
      <c r="A47" s="4" t="inlineStr">
        <is>
          <t>2029 therafter [member] | Liabilities [member]</t>
        </is>
      </c>
    </row>
    <row r="48">
      <c r="A48" s="3" t="inlineStr">
        <is>
          <t>DisclosureOfIncomeTaxAndSocialContributionLineItems [Line Items]</t>
        </is>
      </c>
    </row>
    <row r="49">
      <c r="A49" s="4" t="inlineStr">
        <is>
          <t>Deferred tax assets/liabilites</t>
        </is>
      </c>
      <c r="B49" s="5" t="n">
        <v>1446177</v>
      </c>
    </row>
    <row r="50">
      <c r="A50" s="4" t="inlineStr">
        <is>
          <t>Business combination [member] | 2020 [member] | Liabilities [member]</t>
        </is>
      </c>
    </row>
    <row r="51">
      <c r="A51" s="3" t="inlineStr">
        <is>
          <t>DisclosureOfIncomeTaxAndSocialContributionLineItems [Line Items]</t>
        </is>
      </c>
    </row>
    <row r="52">
      <c r="A52" s="4" t="inlineStr">
        <is>
          <t>Deferred tax assets/liabilites</t>
        </is>
      </c>
      <c r="B52" s="5" t="n">
        <v>1302</v>
      </c>
      <c r="C52" s="4" t="inlineStr">
        <is>
          <t>[1]</t>
        </is>
      </c>
    </row>
    <row r="53">
      <c r="A53" s="4" t="inlineStr">
        <is>
          <t>Business combination [member] | 2029 therafter [member] | Liabilities [member]</t>
        </is>
      </c>
    </row>
    <row r="54">
      <c r="A54" s="3" t="inlineStr">
        <is>
          <t>DisclosureOfIncomeTaxAndSocialContributionLineItems [Line Items]</t>
        </is>
      </c>
    </row>
    <row r="55">
      <c r="A55" s="4" t="inlineStr">
        <is>
          <t>Deferred tax assets/liabilites</t>
        </is>
      </c>
      <c r="B55" s="5" t="n">
        <v>1302</v>
      </c>
      <c r="C55" s="4" t="inlineStr">
        <is>
          <t>[1]</t>
        </is>
      </c>
    </row>
    <row r="56">
      <c r="A56" s="4" t="inlineStr">
        <is>
          <t>Other [member] | 2020 [member] | Liabilities [member]</t>
        </is>
      </c>
    </row>
    <row r="57">
      <c r="A57" s="3" t="inlineStr">
        <is>
          <t>DisclosureOfIncomeTaxAndSocialContributionLineItems [Line Items]</t>
        </is>
      </c>
    </row>
    <row r="58">
      <c r="A58" s="4" t="inlineStr">
        <is>
          <t>Deferred tax assets/liabilites</t>
        </is>
      </c>
      <c r="B58" s="5" t="n">
        <v>3525</v>
      </c>
    </row>
    <row r="59">
      <c r="A59" s="4" t="inlineStr">
        <is>
          <t>Other [member] | 2029 therafter [member] | Liabilities [member]</t>
        </is>
      </c>
    </row>
    <row r="60">
      <c r="A60" s="3" t="inlineStr">
        <is>
          <t>DisclosureOfIncomeTaxAndSocialContributionLineItems [Line Items]</t>
        </is>
      </c>
    </row>
    <row r="61">
      <c r="A61" s="4" t="inlineStr">
        <is>
          <t>Deferred tax assets/liabilites</t>
        </is>
      </c>
      <c r="B61" s="5" t="n">
        <v>3525</v>
      </c>
    </row>
    <row r="62">
      <c r="A62" s="4" t="inlineStr">
        <is>
          <t>Tax depreciation [member] | 2020 [member] | Liabilities [member]</t>
        </is>
      </c>
    </row>
    <row r="63">
      <c r="A63" s="3" t="inlineStr">
        <is>
          <t>DisclosureOfIncomeTaxAndSocialContributionLineItems [Line Items]</t>
        </is>
      </c>
    </row>
    <row r="64">
      <c r="A64" s="4" t="inlineStr">
        <is>
          <t>Deferred tax assets/liabilites</t>
        </is>
      </c>
      <c r="B64" s="5" t="n">
        <v>3737169</v>
      </c>
      <c r="C64" s="4" t="inlineStr">
        <is>
          <t>[2]</t>
        </is>
      </c>
    </row>
    <row r="65">
      <c r="A65" s="4" t="inlineStr">
        <is>
          <t>Tax depreciation [member] | 2021 [member] | Liabilities [member]</t>
        </is>
      </c>
    </row>
    <row r="66">
      <c r="A66" s="3" t="inlineStr">
        <is>
          <t>DisclosureOfIncomeTaxAndSocialContributionLineItems [Line Items]</t>
        </is>
      </c>
    </row>
    <row r="67">
      <c r="A67" s="4" t="inlineStr">
        <is>
          <t>Deferred tax assets/liabilites</t>
        </is>
      </c>
      <c r="B67" s="5" t="n">
        <v>857451</v>
      </c>
      <c r="C67" s="4" t="inlineStr">
        <is>
          <t>[2]</t>
        </is>
      </c>
    </row>
    <row r="68">
      <c r="A68" s="4" t="inlineStr">
        <is>
          <t>Tax depreciation [member] | 2022 [member] | Liabilities [member]</t>
        </is>
      </c>
    </row>
    <row r="69">
      <c r="A69" s="3" t="inlineStr">
        <is>
          <t>DisclosureOfIncomeTaxAndSocialContributionLineItems [Line Items]</t>
        </is>
      </c>
    </row>
    <row r="70">
      <c r="A70" s="4" t="inlineStr">
        <is>
          <t>Deferred tax assets/liabilites</t>
        </is>
      </c>
      <c r="B70" s="5" t="n">
        <v>666224</v>
      </c>
      <c r="C70" s="4" t="inlineStr">
        <is>
          <t>[2]</t>
        </is>
      </c>
    </row>
    <row r="71">
      <c r="A71" s="4" t="inlineStr">
        <is>
          <t>Tax depreciation [member] | 2023 [member] | Liabilities [member]</t>
        </is>
      </c>
    </row>
    <row r="72">
      <c r="A72" s="3" t="inlineStr">
        <is>
          <t>DisclosureOfIncomeTaxAndSocialContributionLineItems [Line Items]</t>
        </is>
      </c>
    </row>
    <row r="73">
      <c r="A73" s="4" t="inlineStr">
        <is>
          <t>Deferred tax assets/liabilites</t>
        </is>
      </c>
      <c r="B73" s="5" t="n">
        <v>528555</v>
      </c>
      <c r="C73" s="4" t="inlineStr">
        <is>
          <t>[2]</t>
        </is>
      </c>
    </row>
    <row r="74">
      <c r="A74" s="4" t="inlineStr">
        <is>
          <t>Tax depreciation [member] | 2024 [member] | Liabilities [member]</t>
        </is>
      </c>
    </row>
    <row r="75">
      <c r="A75" s="3" t="inlineStr">
        <is>
          <t>DisclosureOfIncomeTaxAndSocialContributionLineItems [Line Items]</t>
        </is>
      </c>
    </row>
    <row r="76">
      <c r="A76" s="4" t="inlineStr">
        <is>
          <t>Deferred tax assets/liabilites</t>
        </is>
      </c>
      <c r="B76" s="5" t="n">
        <v>528929</v>
      </c>
      <c r="C76" s="4" t="inlineStr">
        <is>
          <t>[2]</t>
        </is>
      </c>
    </row>
    <row r="77">
      <c r="A77" s="4" t="inlineStr">
        <is>
          <t>Tax depreciation [member] | 2025 [member] | Liabilities [member]</t>
        </is>
      </c>
    </row>
    <row r="78">
      <c r="A78" s="3" t="inlineStr">
        <is>
          <t>DisclosureOfIncomeTaxAndSocialContributionLineItems [Line Items]</t>
        </is>
      </c>
    </row>
    <row r="79">
      <c r="A79" s="4" t="inlineStr">
        <is>
          <t>Deferred tax assets/liabilites</t>
        </is>
      </c>
      <c r="B79" s="5" t="n">
        <v>311245</v>
      </c>
      <c r="C79" s="4" t="inlineStr">
        <is>
          <t>[2]</t>
        </is>
      </c>
    </row>
    <row r="80">
      <c r="A80" s="4" t="inlineStr">
        <is>
          <t>Tax depreciation [member] | 2026 to 2028 [member] | Liabilities [member]</t>
        </is>
      </c>
    </row>
    <row r="81">
      <c r="A81" s="3" t="inlineStr">
        <is>
          <t>DisclosureOfIncomeTaxAndSocialContributionLineItems [Line Items]</t>
        </is>
      </c>
    </row>
    <row r="82">
      <c r="A82" s="4" t="inlineStr">
        <is>
          <t>Deferred tax assets/liabilites</t>
        </is>
      </c>
      <c r="B82" s="5" t="n">
        <v>158330</v>
      </c>
      <c r="C82" s="4" t="inlineStr">
        <is>
          <t>[2]</t>
        </is>
      </c>
    </row>
    <row r="83">
      <c r="A83" s="4" t="inlineStr">
        <is>
          <t>Tax depreciation [member] | 2029 therafter [member] | Liabilities [member]</t>
        </is>
      </c>
    </row>
    <row r="84">
      <c r="A84" s="3" t="inlineStr">
        <is>
          <t>DisclosureOfIncomeTaxAndSocialContributionLineItems [Line Items]</t>
        </is>
      </c>
    </row>
    <row r="85">
      <c r="A85" s="4" t="inlineStr">
        <is>
          <t>Deferred tax assets/liabilites</t>
        </is>
      </c>
      <c r="B85" s="5" t="n">
        <v>686435</v>
      </c>
      <c r="C85" s="4" t="inlineStr">
        <is>
          <t>[2]</t>
        </is>
      </c>
    </row>
    <row r="86">
      <c r="A86" s="4" t="inlineStr">
        <is>
          <t>Amortization of goodwill based on future profitability [member] | 2020 [member] | Liabilities [member]</t>
        </is>
      </c>
    </row>
    <row r="87">
      <c r="A87" s="3" t="inlineStr">
        <is>
          <t>DisclosureOfIncomeTaxAndSocialContributionLineItems [Line Items]</t>
        </is>
      </c>
    </row>
    <row r="88">
      <c r="A88" s="4" t="inlineStr">
        <is>
          <t>Deferred tax assets/liabilites</t>
        </is>
      </c>
      <c r="B88" s="5" t="n">
        <v>722222</v>
      </c>
      <c r="C88" s="4" t="inlineStr">
        <is>
          <t>[3]</t>
        </is>
      </c>
    </row>
    <row r="89">
      <c r="A89" s="4" t="inlineStr">
        <is>
          <t>Amortization of goodwill based on future profitability [member] | 2021 [member] | Liabilities [member]</t>
        </is>
      </c>
    </row>
    <row r="90">
      <c r="A90" s="3" t="inlineStr">
        <is>
          <t>DisclosureOfIncomeTaxAndSocialContributionLineItems [Line Items]</t>
        </is>
      </c>
    </row>
    <row r="91">
      <c r="A91" s="4" t="inlineStr">
        <is>
          <t>Deferred tax assets/liabilites</t>
        </is>
      </c>
      <c r="B91" s="5" t="n">
        <v>330</v>
      </c>
      <c r="C91" s="4" t="inlineStr">
        <is>
          <t>[4]</t>
        </is>
      </c>
    </row>
    <row r="92">
      <c r="A92" s="4" t="inlineStr">
        <is>
          <t>Amortization of goodwill based on future profitability [member] | 2022 [member] | Liabilities [member]</t>
        </is>
      </c>
    </row>
    <row r="93">
      <c r="A93" s="3" t="inlineStr">
        <is>
          <t>DisclosureOfIncomeTaxAndSocialContributionLineItems [Line Items]</t>
        </is>
      </c>
    </row>
    <row r="94">
      <c r="A94" s="4" t="inlineStr">
        <is>
          <t>Deferred tax assets/liabilites</t>
        </is>
      </c>
      <c r="B94" s="5" t="n">
        <v>303</v>
      </c>
      <c r="C94" s="4" t="inlineStr">
        <is>
          <t>[4]</t>
        </is>
      </c>
    </row>
    <row r="95">
      <c r="A95" s="4" t="inlineStr">
        <is>
          <t>Amortization of goodwill based on future profitability [member] | 2023 [member] | Liabilities [member]</t>
        </is>
      </c>
    </row>
    <row r="96">
      <c r="A96" s="3" t="inlineStr">
        <is>
          <t>DisclosureOfIncomeTaxAndSocialContributionLineItems [Line Items]</t>
        </is>
      </c>
    </row>
    <row r="97">
      <c r="A97" s="4" t="inlineStr">
        <is>
          <t>Deferred tax assets/liabilites</t>
        </is>
      </c>
      <c r="B97" s="5" t="n">
        <v>280</v>
      </c>
      <c r="C97" s="4" t="inlineStr">
        <is>
          <t>[4]</t>
        </is>
      </c>
    </row>
    <row r="98">
      <c r="A98" s="4" t="inlineStr">
        <is>
          <t>Amortization of goodwill based on future profitability [member] | 2024 [member] | Liabilities [member]</t>
        </is>
      </c>
    </row>
    <row r="99">
      <c r="A99" s="3" t="inlineStr">
        <is>
          <t>DisclosureOfIncomeTaxAndSocialContributionLineItems [Line Items]</t>
        </is>
      </c>
    </row>
    <row r="100">
      <c r="A100" s="4" t="inlineStr">
        <is>
          <t>Deferred tax assets/liabilites</t>
        </is>
      </c>
      <c r="B100" s="5" t="n">
        <v>913</v>
      </c>
      <c r="C100" s="4" t="inlineStr">
        <is>
          <t>[4]</t>
        </is>
      </c>
    </row>
    <row r="101">
      <c r="A101" s="4" t="inlineStr">
        <is>
          <t>Amortization of goodwill based on future profitability [member] | 2025 [member] | Liabilities [member]</t>
        </is>
      </c>
    </row>
    <row r="102">
      <c r="A102" s="3" t="inlineStr">
        <is>
          <t>DisclosureOfIncomeTaxAndSocialContributionLineItems [Line Items]</t>
        </is>
      </c>
    </row>
    <row r="103">
      <c r="A103" s="4" t="inlineStr">
        <is>
          <t>Deferred tax assets/liabilites</t>
        </is>
      </c>
      <c r="B103" s="5" t="n">
        <v>1370</v>
      </c>
      <c r="C103" s="4" t="inlineStr">
        <is>
          <t>[4]</t>
        </is>
      </c>
    </row>
    <row r="104">
      <c r="A104" s="4" t="inlineStr">
        <is>
          <t>Amortization of goodwill based on future profitability [member] | 2026 to 2028 [member] | Liabilities [member]</t>
        </is>
      </c>
    </row>
    <row r="105">
      <c r="A105" s="3" t="inlineStr">
        <is>
          <t>DisclosureOfIncomeTaxAndSocialContributionLineItems [Line Items]</t>
        </is>
      </c>
    </row>
    <row r="106">
      <c r="A106" s="4" t="inlineStr">
        <is>
          <t>Deferred tax assets/liabilites</t>
        </is>
      </c>
      <c r="B106" s="5" t="n">
        <v>1917</v>
      </c>
      <c r="C106" s="4" t="inlineStr">
        <is>
          <t>[3]</t>
        </is>
      </c>
    </row>
    <row r="107">
      <c r="A107" s="4" t="inlineStr">
        <is>
          <t>Amortization of goodwill based on future profitability [member] | 2029 therafter [member] | Liabilities [member]</t>
        </is>
      </c>
    </row>
    <row r="108">
      <c r="A108" s="3" t="inlineStr">
        <is>
          <t>DisclosureOfIncomeTaxAndSocialContributionLineItems [Line Items]</t>
        </is>
      </c>
    </row>
    <row r="109">
      <c r="A109" s="4" t="inlineStr">
        <is>
          <t>Deferred tax assets/liabilites</t>
        </is>
      </c>
      <c r="B109" s="5" t="n">
        <v>717109</v>
      </c>
      <c r="C109" s="4" t="inlineStr">
        <is>
          <t>[3]</t>
        </is>
      </c>
    </row>
    <row r="110">
      <c r="A110" s="4" t="inlineStr">
        <is>
          <t>Present value adjustment and amortized cost [member] | 2020 [member] | Liabilities [member]</t>
        </is>
      </c>
    </row>
    <row r="111">
      <c r="A111" s="3" t="inlineStr">
        <is>
          <t>DisclosureOfIncomeTaxAndSocialContributionLineItems [Line Items]</t>
        </is>
      </c>
    </row>
    <row r="112">
      <c r="A112" s="4" t="inlineStr">
        <is>
          <t>Deferred tax assets/liabilites</t>
        </is>
      </c>
      <c r="B112" s="5" t="n">
        <v>79920</v>
      </c>
      <c r="C112" s="4" t="inlineStr">
        <is>
          <t>[5]</t>
        </is>
      </c>
    </row>
    <row r="113">
      <c r="A113" s="4" t="inlineStr">
        <is>
          <t>Present value adjustment and amortized cost [member] | 2021 [member] | Liabilities [member]</t>
        </is>
      </c>
    </row>
    <row r="114">
      <c r="A114" s="3" t="inlineStr">
        <is>
          <t>DisclosureOfIncomeTaxAndSocialContributionLineItems [Line Items]</t>
        </is>
      </c>
    </row>
    <row r="115">
      <c r="A115" s="4" t="inlineStr">
        <is>
          <t>Deferred tax assets/liabilites</t>
        </is>
      </c>
      <c r="B115" s="5" t="n">
        <v>3826</v>
      </c>
      <c r="C115" s="4" t="inlineStr">
        <is>
          <t>[5]</t>
        </is>
      </c>
    </row>
    <row r="116">
      <c r="A116" s="4" t="inlineStr">
        <is>
          <t>Present value adjustment and amortized cost [member] | 2022 [member] | Liabilities [member]</t>
        </is>
      </c>
    </row>
    <row r="117">
      <c r="A117" s="3" t="inlineStr">
        <is>
          <t>DisclosureOfIncomeTaxAndSocialContributionLineItems [Line Items]</t>
        </is>
      </c>
    </row>
    <row r="118">
      <c r="A118" s="4" t="inlineStr">
        <is>
          <t>Deferred tax assets/liabilites</t>
        </is>
      </c>
      <c r="B118" s="5" t="n">
        <v>12279</v>
      </c>
      <c r="C118" s="4" t="inlineStr">
        <is>
          <t>[5]</t>
        </is>
      </c>
    </row>
    <row r="119">
      <c r="A119" s="4" t="inlineStr">
        <is>
          <t>Present value adjustment and amortized cost [member] | 2023 [member] | Liabilities [member]</t>
        </is>
      </c>
    </row>
    <row r="120">
      <c r="A120" s="3" t="inlineStr">
        <is>
          <t>DisclosureOfIncomeTaxAndSocialContributionLineItems [Line Items]</t>
        </is>
      </c>
    </row>
    <row r="121">
      <c r="A121" s="4" t="inlineStr">
        <is>
          <t>Deferred tax assets/liabilites</t>
        </is>
      </c>
      <c r="B121" s="5" t="n">
        <v>1744</v>
      </c>
    </row>
    <row r="122">
      <c r="A122" s="4" t="inlineStr">
        <is>
          <t>Present value adjustment and amortized cost [member] | 2024 [member] | Liabilities [member]</t>
        </is>
      </c>
    </row>
    <row r="123">
      <c r="A123" s="3" t="inlineStr">
        <is>
          <t>DisclosureOfIncomeTaxAndSocialContributionLineItems [Line Items]</t>
        </is>
      </c>
    </row>
    <row r="124">
      <c r="A124" s="4" t="inlineStr">
        <is>
          <t>Deferred tax assets/liabilites</t>
        </is>
      </c>
      <c r="B124" s="5" t="n">
        <v>8967</v>
      </c>
    </row>
    <row r="125">
      <c r="A125" s="4" t="inlineStr">
        <is>
          <t>Present value adjustment and amortized cost [member] | 2025 [member] | Liabilities [member]</t>
        </is>
      </c>
    </row>
    <row r="126">
      <c r="A126" s="3" t="inlineStr">
        <is>
          <t>DisclosureOfIncomeTaxAndSocialContributionLineItems [Line Items]</t>
        </is>
      </c>
    </row>
    <row r="127">
      <c r="A127" s="4" t="inlineStr">
        <is>
          <t>Deferred tax assets/liabilites</t>
        </is>
      </c>
      <c r="B127" s="5" t="n">
        <v>10494</v>
      </c>
    </row>
    <row r="128">
      <c r="A128" s="4" t="inlineStr">
        <is>
          <t>Present value adjustment and amortized cost [member] | 2026 to 2028 [member] | Liabilities [member]</t>
        </is>
      </c>
    </row>
    <row r="129">
      <c r="A129" s="3" t="inlineStr">
        <is>
          <t>DisclosureOfIncomeTaxAndSocialContributionLineItems [Line Items]</t>
        </is>
      </c>
    </row>
    <row r="130">
      <c r="A130" s="4" t="inlineStr">
        <is>
          <t>Deferred tax assets/liabilites</t>
        </is>
      </c>
      <c r="B130" s="5" t="n">
        <v>22386</v>
      </c>
    </row>
    <row r="131">
      <c r="A131" s="4" t="inlineStr">
        <is>
          <t>Present value adjustment and amortized cost [member] | 2029 therafter [member] | Liabilities [member]</t>
        </is>
      </c>
    </row>
    <row r="132">
      <c r="A132" s="3" t="inlineStr">
        <is>
          <t>DisclosureOfIncomeTaxAndSocialContributionLineItems [Line Items]</t>
        </is>
      </c>
    </row>
    <row r="133">
      <c r="A133" s="4" t="inlineStr">
        <is>
          <t>Deferred tax assets/liabilites</t>
        </is>
      </c>
      <c r="B133" s="5" t="n">
        <v>20224</v>
      </c>
    </row>
    <row r="134">
      <c r="A134" s="4" t="inlineStr">
        <is>
          <t>Amortization of fair value adjustments on the assets from the acquisiton of braskem qpar [member] | 2020 [member] | Liabilities [member]</t>
        </is>
      </c>
    </row>
    <row r="135">
      <c r="A135" s="3" t="inlineStr">
        <is>
          <t>DisclosureOfIncomeTaxAndSocialContributionLineItems [Line Items]</t>
        </is>
      </c>
    </row>
    <row r="136">
      <c r="A136" s="4" t="inlineStr">
        <is>
          <t>Deferred tax assets/liabilites</t>
        </is>
      </c>
      <c r="B136" s="5" t="n">
        <v>279321</v>
      </c>
    </row>
    <row r="137">
      <c r="A137" s="4" t="inlineStr">
        <is>
          <t>Amortization of fair value adjustments on the assets from the acquisiton of braskem qpar [member] | 2021 [member] | Liabilities [member]</t>
        </is>
      </c>
    </row>
    <row r="138">
      <c r="A138" s="3" t="inlineStr">
        <is>
          <t>DisclosureOfIncomeTaxAndSocialContributionLineItems [Line Items]</t>
        </is>
      </c>
    </row>
    <row r="139">
      <c r="A139" s="4" t="inlineStr">
        <is>
          <t>Deferred tax assets/liabilites</t>
        </is>
      </c>
      <c r="B139" s="5" t="n">
        <v>35445</v>
      </c>
    </row>
    <row r="140">
      <c r="A140" s="4" t="inlineStr">
        <is>
          <t>Amortization of fair value adjustments on the assets from the acquisiton of braskem qpar [member] | 2022 [member] | Liabilities [member]</t>
        </is>
      </c>
    </row>
    <row r="141">
      <c r="A141" s="3" t="inlineStr">
        <is>
          <t>DisclosureOfIncomeTaxAndSocialContributionLineItems [Line Items]</t>
        </is>
      </c>
    </row>
    <row r="142">
      <c r="A142" s="4" t="inlineStr">
        <is>
          <t>Deferred tax assets/liabilites</t>
        </is>
      </c>
      <c r="B142" s="5" t="n">
        <v>35445</v>
      </c>
    </row>
    <row r="143">
      <c r="A143" s="4" t="inlineStr">
        <is>
          <t>Amortization of fair value adjustments on the assets from the acquisiton of braskem qpar [member] | 2023 [member] | Liabilities [member]</t>
        </is>
      </c>
    </row>
    <row r="144">
      <c r="A144" s="3" t="inlineStr">
        <is>
          <t>DisclosureOfIncomeTaxAndSocialContributionLineItems [Line Items]</t>
        </is>
      </c>
    </row>
    <row r="145">
      <c r="A145" s="4" t="inlineStr">
        <is>
          <t>Deferred tax assets/liabilites</t>
        </is>
      </c>
      <c r="B145" s="5" t="n">
        <v>35445</v>
      </c>
    </row>
    <row r="146">
      <c r="A146" s="4" t="inlineStr">
        <is>
          <t>Amortization of fair value adjustments on the assets from the acquisiton of braskem qpar [member] | 2024 [member] | Liabilities [member]</t>
        </is>
      </c>
    </row>
    <row r="147">
      <c r="A147" s="3" t="inlineStr">
        <is>
          <t>DisclosureOfIncomeTaxAndSocialContributionLineItems [Line Items]</t>
        </is>
      </c>
    </row>
    <row r="148">
      <c r="A148" s="4" t="inlineStr">
        <is>
          <t>Deferred tax assets/liabilites</t>
        </is>
      </c>
      <c r="B148" s="5" t="n">
        <v>35445</v>
      </c>
    </row>
    <row r="149">
      <c r="A149" s="4" t="inlineStr">
        <is>
          <t>Amortization of fair value adjustments on the assets from the acquisiton of braskem qpar [member] | 2025 [member] | Liabilities [member]</t>
        </is>
      </c>
    </row>
    <row r="150">
      <c r="A150" s="3" t="inlineStr">
        <is>
          <t>DisclosureOfIncomeTaxAndSocialContributionLineItems [Line Items]</t>
        </is>
      </c>
    </row>
    <row r="151">
      <c r="A151" s="4" t="inlineStr">
        <is>
          <t>Deferred tax assets/liabilites</t>
        </is>
      </c>
      <c r="B151" s="5" t="n">
        <v>35445</v>
      </c>
    </row>
    <row r="152">
      <c r="A152" s="4" t="inlineStr">
        <is>
          <t>Amortization of fair value adjustments on the assets from the acquisiton of braskem qpar [member] | 2026 to 2028 [member] | Liabilities [member]</t>
        </is>
      </c>
    </row>
    <row r="153">
      <c r="A153" s="3" t="inlineStr">
        <is>
          <t>DisclosureOfIncomeTaxAndSocialContributionLineItems [Line Items]</t>
        </is>
      </c>
    </row>
    <row r="154">
      <c r="A154" s="4" t="inlineStr">
        <is>
          <t>Deferred tax assets/liabilites</t>
        </is>
      </c>
      <c r="B154" s="5" t="n">
        <v>102096</v>
      </c>
    </row>
    <row r="155">
      <c r="A155" s="4" t="inlineStr">
        <is>
          <t>Amortization of fair value adjustments on the assets from the acquisiton of braskem qpar [member] | 2029 therafter [member] | Liabilities [member]</t>
        </is>
      </c>
    </row>
    <row r="156">
      <c r="A156" s="3" t="inlineStr">
        <is>
          <t>DisclosureOfIncomeTaxAndSocialContributionLineItems [Line Items]</t>
        </is>
      </c>
    </row>
    <row r="157">
      <c r="A157" s="4" t="inlineStr">
        <is>
          <t>Deferred tax assets/liabilites</t>
        </is>
      </c>
      <c r="B157" s="5" t="n">
        <v>0</v>
      </c>
    </row>
    <row r="158">
      <c r="A158" s="4" t="inlineStr">
        <is>
          <t>Assets [member] | 2020 [member]</t>
        </is>
      </c>
    </row>
    <row r="159">
      <c r="A159" s="3" t="inlineStr">
        <is>
          <t>DisclosureOfIncomeTaxAndSocialContributionLineItems [Line Items]</t>
        </is>
      </c>
    </row>
    <row r="160">
      <c r="A160" s="4" t="inlineStr">
        <is>
          <t>Deferred tax assets/liabilites</t>
        </is>
      </c>
      <c r="B160" s="5" t="n">
        <v>12277265</v>
      </c>
    </row>
    <row r="161">
      <c r="A161" s="4" t="inlineStr">
        <is>
          <t>Assets [member] | 2021 [member]</t>
        </is>
      </c>
    </row>
    <row r="162">
      <c r="A162" s="3" t="inlineStr">
        <is>
          <t>DisclosureOfIncomeTaxAndSocialContributionLineItems [Line Items]</t>
        </is>
      </c>
    </row>
    <row r="163">
      <c r="A163" s="4" t="inlineStr">
        <is>
          <t>Deferred tax assets/liabilites</t>
        </is>
      </c>
      <c r="B163" s="5" t="n">
        <v>2781330</v>
      </c>
    </row>
    <row r="164">
      <c r="A164" s="4" t="inlineStr">
        <is>
          <t>Assets [member] | 2022 [member]</t>
        </is>
      </c>
    </row>
    <row r="165">
      <c r="A165" s="3" t="inlineStr">
        <is>
          <t>DisclosureOfIncomeTaxAndSocialContributionLineItems [Line Items]</t>
        </is>
      </c>
    </row>
    <row r="166">
      <c r="A166" s="4" t="inlineStr">
        <is>
          <t>Deferred tax assets/liabilites</t>
        </is>
      </c>
      <c r="B166" s="5" t="n">
        <v>1579166</v>
      </c>
    </row>
    <row r="167">
      <c r="A167" s="4" t="inlineStr">
        <is>
          <t>Assets [member] | 2023 [member]</t>
        </is>
      </c>
    </row>
    <row r="168">
      <c r="A168" s="3" t="inlineStr">
        <is>
          <t>DisclosureOfIncomeTaxAndSocialContributionLineItems [Line Items]</t>
        </is>
      </c>
    </row>
    <row r="169">
      <c r="A169" s="4" t="inlineStr">
        <is>
          <t>Deferred tax assets/liabilites</t>
        </is>
      </c>
      <c r="B169" s="5" t="n">
        <v>1128810</v>
      </c>
    </row>
    <row r="170">
      <c r="A170" s="4" t="inlineStr">
        <is>
          <t>Assets [member] | 2024 [member]</t>
        </is>
      </c>
    </row>
    <row r="171">
      <c r="A171" s="3" t="inlineStr">
        <is>
          <t>DisclosureOfIncomeTaxAndSocialContributionLineItems [Line Items]</t>
        </is>
      </c>
    </row>
    <row r="172">
      <c r="A172" s="4" t="inlineStr">
        <is>
          <t>Deferred tax assets/liabilites</t>
        </is>
      </c>
      <c r="B172" s="5" t="n">
        <v>1029053</v>
      </c>
    </row>
    <row r="173">
      <c r="A173" s="4" t="inlineStr">
        <is>
          <t>Assets [member] | 2025 [member]</t>
        </is>
      </c>
    </row>
    <row r="174">
      <c r="A174" s="3" t="inlineStr">
        <is>
          <t>DisclosureOfIncomeTaxAndSocialContributionLineItems [Line Items]</t>
        </is>
      </c>
    </row>
    <row r="175">
      <c r="A175" s="4" t="inlineStr">
        <is>
          <t>Deferred tax assets/liabilites</t>
        </is>
      </c>
      <c r="B175" s="5" t="n">
        <v>735641</v>
      </c>
    </row>
    <row r="176">
      <c r="A176" s="4" t="inlineStr">
        <is>
          <t>Assets [member] | 2026 to 2028 [member]</t>
        </is>
      </c>
    </row>
    <row r="177">
      <c r="A177" s="3" t="inlineStr">
        <is>
          <t>DisclosureOfIncomeTaxAndSocialContributionLineItems [Line Items]</t>
        </is>
      </c>
    </row>
    <row r="178">
      <c r="A178" s="4" t="inlineStr">
        <is>
          <t>Deferred tax assets/liabilites</t>
        </is>
      </c>
      <c r="B178" s="5" t="n">
        <v>3560600</v>
      </c>
    </row>
    <row r="179">
      <c r="A179" s="4" t="inlineStr">
        <is>
          <t>Assets [member] | 2029 therafter [member]</t>
        </is>
      </c>
    </row>
    <row r="180">
      <c r="A180" s="3" t="inlineStr">
        <is>
          <t>DisclosureOfIncomeTaxAndSocialContributionLineItems [Line Items]</t>
        </is>
      </c>
    </row>
    <row r="181">
      <c r="A181" s="4" t="inlineStr">
        <is>
          <t>Deferred tax assets/liabilites</t>
        </is>
      </c>
      <c r="B181" s="5" t="n">
        <v>1462665</v>
      </c>
    </row>
    <row r="182">
      <c r="A182" s="4" t="inlineStr">
        <is>
          <t>Assets [member] | Tax losses (IR) And negative base (CSL) [member] | 2020 [member]</t>
        </is>
      </c>
    </row>
    <row r="183">
      <c r="A183" s="3" t="inlineStr">
        <is>
          <t>DisclosureOfIncomeTaxAndSocialContributionLineItems [Line Items]</t>
        </is>
      </c>
    </row>
    <row r="184">
      <c r="A184" s="4" t="inlineStr">
        <is>
          <t>Deferred tax assets/liabilites</t>
        </is>
      </c>
      <c r="B184" s="5" t="n">
        <v>3278184</v>
      </c>
      <c r="C184" s="4" t="inlineStr">
        <is>
          <t>[6]</t>
        </is>
      </c>
    </row>
    <row r="185">
      <c r="A185" s="4" t="inlineStr">
        <is>
          <t>Assets [member] | Tax losses (IR) And negative base (CSL) [member] | 2021 [member]</t>
        </is>
      </c>
    </row>
    <row r="186">
      <c r="A186" s="3" t="inlineStr">
        <is>
          <t>DisclosureOfIncomeTaxAndSocialContributionLineItems [Line Items]</t>
        </is>
      </c>
    </row>
    <row r="187">
      <c r="A187" s="4" t="inlineStr">
        <is>
          <t>Deferred tax assets/liabilites</t>
        </is>
      </c>
      <c r="B187" s="5" t="n">
        <v>223932</v>
      </c>
      <c r="C187" s="4" t="inlineStr">
        <is>
          <t>[6]</t>
        </is>
      </c>
    </row>
    <row r="188">
      <c r="A188" s="4" t="inlineStr">
        <is>
          <t>Assets [member] | Tax losses (IR) And negative base (CSL) [member] | 2022 [member]</t>
        </is>
      </c>
    </row>
    <row r="189">
      <c r="A189" s="3" t="inlineStr">
        <is>
          <t>DisclosureOfIncomeTaxAndSocialContributionLineItems [Line Items]</t>
        </is>
      </c>
    </row>
    <row r="190">
      <c r="A190" s="4" t="inlineStr">
        <is>
          <t>Deferred tax assets/liabilites</t>
        </is>
      </c>
      <c r="B190" s="5" t="n">
        <v>362165</v>
      </c>
      <c r="C190" s="4" t="inlineStr">
        <is>
          <t>[6]</t>
        </is>
      </c>
    </row>
    <row r="191">
      <c r="A191" s="4" t="inlineStr">
        <is>
          <t>Assets [member] | Tax losses (IR) And negative base (CSL) [member] | 2023 [member]</t>
        </is>
      </c>
    </row>
    <row r="192">
      <c r="A192" s="3" t="inlineStr">
        <is>
          <t>DisclosureOfIncomeTaxAndSocialContributionLineItems [Line Items]</t>
        </is>
      </c>
    </row>
    <row r="193">
      <c r="A193" s="4" t="inlineStr">
        <is>
          <t>Deferred tax assets/liabilites</t>
        </is>
      </c>
      <c r="B193" s="5" t="n">
        <v>419451</v>
      </c>
      <c r="C193" s="4" t="inlineStr">
        <is>
          <t>[6]</t>
        </is>
      </c>
    </row>
    <row r="194">
      <c r="A194" s="4" t="inlineStr">
        <is>
          <t>Assets [member] | Tax losses (IR) And negative base (CSL) [member] | 2024 [member]</t>
        </is>
      </c>
    </row>
    <row r="195">
      <c r="A195" s="3" t="inlineStr">
        <is>
          <t>DisclosureOfIncomeTaxAndSocialContributionLineItems [Line Items]</t>
        </is>
      </c>
    </row>
    <row r="196">
      <c r="A196" s="4" t="inlineStr">
        <is>
          <t>Deferred tax assets/liabilites</t>
        </is>
      </c>
      <c r="B196" s="5" t="n">
        <v>566290</v>
      </c>
      <c r="C196" s="4" t="inlineStr">
        <is>
          <t>[6]</t>
        </is>
      </c>
    </row>
    <row r="197">
      <c r="A197" s="4" t="inlineStr">
        <is>
          <t>Assets [member] | Tax losses (IR) And negative base (CSL) [member] | 2025 [member]</t>
        </is>
      </c>
    </row>
    <row r="198">
      <c r="A198" s="3" t="inlineStr">
        <is>
          <t>DisclosureOfIncomeTaxAndSocialContributionLineItems [Line Items]</t>
        </is>
      </c>
    </row>
    <row r="199">
      <c r="A199" s="4" t="inlineStr">
        <is>
          <t>Deferred tax assets/liabilites</t>
        </is>
      </c>
      <c r="B199" s="5" t="n">
        <v>629925</v>
      </c>
      <c r="C199" s="4" t="inlineStr">
        <is>
          <t>[6]</t>
        </is>
      </c>
    </row>
    <row r="200">
      <c r="A200" s="4" t="inlineStr">
        <is>
          <t>Assets [member] | Tax losses (IR) And negative base (CSL) [member] | 2026 to 2028 [member]</t>
        </is>
      </c>
    </row>
    <row r="201">
      <c r="A201" s="3" t="inlineStr">
        <is>
          <t>DisclosureOfIncomeTaxAndSocialContributionLineItems [Line Items]</t>
        </is>
      </c>
    </row>
    <row r="202">
      <c r="A202" s="4" t="inlineStr">
        <is>
          <t>Deferred tax assets/liabilites</t>
        </is>
      </c>
      <c r="B202" s="5" t="n">
        <v>1076421</v>
      </c>
      <c r="C202" s="4" t="inlineStr">
        <is>
          <t>[6]</t>
        </is>
      </c>
    </row>
    <row r="203">
      <c r="A203" s="4" t="inlineStr">
        <is>
          <t>Assets [member] | Tax losses (IR) And negative base (CSL) [member] | 2029 therafter [member]</t>
        </is>
      </c>
    </row>
    <row r="204">
      <c r="A204" s="3" t="inlineStr">
        <is>
          <t>DisclosureOfIncomeTaxAndSocialContributionLineItems [Line Items]</t>
        </is>
      </c>
    </row>
    <row r="205">
      <c r="A205" s="4" t="inlineStr">
        <is>
          <t>Deferred tax assets/liabilites</t>
        </is>
      </c>
      <c r="B205" s="5" t="n">
        <v>337474</v>
      </c>
    </row>
    <row r="206">
      <c r="A206" s="4" t="inlineStr">
        <is>
          <t>Assets [member] | Goodwill amortized [member] | 2020 [member]</t>
        </is>
      </c>
    </row>
    <row r="207">
      <c r="A207" s="3" t="inlineStr">
        <is>
          <t>DisclosureOfIncomeTaxAndSocialContributionLineItems [Line Items]</t>
        </is>
      </c>
    </row>
    <row r="208">
      <c r="A208" s="4" t="inlineStr">
        <is>
          <t>Deferred tax assets/liabilites</t>
        </is>
      </c>
      <c r="B208" s="5" t="n">
        <v>6520</v>
      </c>
    </row>
    <row r="209">
      <c r="A209" s="4" t="inlineStr">
        <is>
          <t>Assets [member] | Goodwill amortized [member] | 2021 [member]</t>
        </is>
      </c>
    </row>
    <row r="210">
      <c r="A210" s="3" t="inlineStr">
        <is>
          <t>DisclosureOfIncomeTaxAndSocialContributionLineItems [Line Items]</t>
        </is>
      </c>
    </row>
    <row r="211">
      <c r="A211" s="4" t="inlineStr">
        <is>
          <t>Deferred tax assets/liabilites</t>
        </is>
      </c>
      <c r="B211" s="5" t="n">
        <v>4020</v>
      </c>
    </row>
    <row r="212">
      <c r="A212" s="4" t="inlineStr">
        <is>
          <t>Assets [member] | Goodwill amortized [member] | 2022 [member]</t>
        </is>
      </c>
    </row>
    <row r="213">
      <c r="A213" s="3" t="inlineStr">
        <is>
          <t>DisclosureOfIncomeTaxAndSocialContributionLineItems [Line Items]</t>
        </is>
      </c>
    </row>
    <row r="214">
      <c r="A214" s="4" t="inlineStr">
        <is>
          <t>Deferred tax assets/liabilites</t>
        </is>
      </c>
      <c r="B214" s="5" t="n">
        <v>323</v>
      </c>
    </row>
    <row r="215">
      <c r="A215" s="4" t="inlineStr">
        <is>
          <t>Assets [member] | Goodwill amortized [member] | 2023 [member]</t>
        </is>
      </c>
    </row>
    <row r="216">
      <c r="A216" s="3" t="inlineStr">
        <is>
          <t>DisclosureOfIncomeTaxAndSocialContributionLineItems [Line Items]</t>
        </is>
      </c>
    </row>
    <row r="217">
      <c r="A217" s="4" t="inlineStr">
        <is>
          <t>Deferred tax assets/liabilites</t>
        </is>
      </c>
      <c r="B217" s="5" t="n">
        <v>323</v>
      </c>
    </row>
    <row r="218">
      <c r="A218" s="4" t="inlineStr">
        <is>
          <t>Assets [member] | Goodwill amortized [member] | 2024 [member]</t>
        </is>
      </c>
    </row>
    <row r="219">
      <c r="A219" s="3" t="inlineStr">
        <is>
          <t>DisclosureOfIncomeTaxAndSocialContributionLineItems [Line Items]</t>
        </is>
      </c>
    </row>
    <row r="220">
      <c r="A220" s="4" t="inlineStr">
        <is>
          <t>Deferred tax assets/liabilites</t>
        </is>
      </c>
      <c r="B220" s="5" t="n">
        <v>323</v>
      </c>
    </row>
    <row r="221">
      <c r="A221" s="4" t="inlineStr">
        <is>
          <t>Assets [member] | Goodwill amortized [member] | 2025 [member]</t>
        </is>
      </c>
    </row>
    <row r="222">
      <c r="A222" s="3" t="inlineStr">
        <is>
          <t>DisclosureOfIncomeTaxAndSocialContributionLineItems [Line Items]</t>
        </is>
      </c>
    </row>
    <row r="223">
      <c r="A223" s="4" t="inlineStr">
        <is>
          <t>Deferred tax assets/liabilites</t>
        </is>
      </c>
      <c r="B223" s="5" t="n">
        <v>323</v>
      </c>
    </row>
    <row r="224">
      <c r="A224" s="4" t="inlineStr">
        <is>
          <t>Assets [member] | Goodwill amortized [member] | 2026 to 2028 [member]</t>
        </is>
      </c>
    </row>
    <row r="225">
      <c r="A225" s="3" t="inlineStr">
        <is>
          <t>DisclosureOfIncomeTaxAndSocialContributionLineItems [Line Items]</t>
        </is>
      </c>
    </row>
    <row r="226">
      <c r="A226" s="4" t="inlineStr">
        <is>
          <t>Deferred tax assets/liabilites</t>
        </is>
      </c>
      <c r="B226" s="5" t="n">
        <v>968</v>
      </c>
    </row>
    <row r="227">
      <c r="A227" s="4" t="inlineStr">
        <is>
          <t>Assets [member] | Goodwill amortized [member] | 2029 therafter [member]</t>
        </is>
      </c>
    </row>
    <row r="228">
      <c r="A228" s="3" t="inlineStr">
        <is>
          <t>DisclosureOfIncomeTaxAndSocialContributionLineItems [Line Items]</t>
        </is>
      </c>
    </row>
    <row r="229">
      <c r="A229" s="4" t="inlineStr">
        <is>
          <t>Deferred tax assets/liabilites</t>
        </is>
      </c>
      <c r="B229" s="5" t="n">
        <v>240</v>
      </c>
    </row>
    <row r="230">
      <c r="A230" s="4" t="inlineStr">
        <is>
          <t>Assets [member] | Exchange variations [member] | 2020 [member]</t>
        </is>
      </c>
    </row>
    <row r="231">
      <c r="A231" s="3" t="inlineStr">
        <is>
          <t>DisclosureOfIncomeTaxAndSocialContributionLineItems [Line Items]</t>
        </is>
      </c>
    </row>
    <row r="232">
      <c r="A232" s="4" t="inlineStr">
        <is>
          <t>Deferred tax assets/liabilites</t>
        </is>
      </c>
      <c r="B232" s="5" t="n">
        <v>3817615</v>
      </c>
      <c r="C232" s="4" t="inlineStr">
        <is>
          <t>[7]</t>
        </is>
      </c>
    </row>
    <row r="233">
      <c r="A233" s="4" t="inlineStr">
        <is>
          <t>Assets [member] | Exchange variations [member] | 2021 [member]</t>
        </is>
      </c>
    </row>
    <row r="234">
      <c r="A234" s="3" t="inlineStr">
        <is>
          <t>DisclosureOfIncomeTaxAndSocialContributionLineItems [Line Items]</t>
        </is>
      </c>
    </row>
    <row r="235">
      <c r="A235" s="4" t="inlineStr">
        <is>
          <t>Deferred tax assets/liabilites</t>
        </is>
      </c>
      <c r="B235" s="5" t="n">
        <v>1002396</v>
      </c>
      <c r="C235" s="4" t="inlineStr">
        <is>
          <t>[7]</t>
        </is>
      </c>
    </row>
    <row r="236">
      <c r="A236" s="4" t="inlineStr">
        <is>
          <t>Assets [member] | Exchange variations [member] | 2022 [member]</t>
        </is>
      </c>
    </row>
    <row r="237">
      <c r="A237" s="3" t="inlineStr">
        <is>
          <t>DisclosureOfIncomeTaxAndSocialContributionLineItems [Line Items]</t>
        </is>
      </c>
    </row>
    <row r="238">
      <c r="A238" s="4" t="inlineStr">
        <is>
          <t>Deferred tax assets/liabilites</t>
        </is>
      </c>
      <c r="B238" s="5" t="n">
        <v>155813</v>
      </c>
      <c r="C238" s="4" t="inlineStr">
        <is>
          <t>[7]</t>
        </is>
      </c>
    </row>
    <row r="239">
      <c r="A239" s="4" t="inlineStr">
        <is>
          <t>Assets [member] | Exchange variations [member] | 2023 [member]</t>
        </is>
      </c>
    </row>
    <row r="240">
      <c r="A240" s="3" t="inlineStr">
        <is>
          <t>DisclosureOfIncomeTaxAndSocialContributionLineItems [Line Items]</t>
        </is>
      </c>
    </row>
    <row r="241">
      <c r="A241" s="4" t="inlineStr">
        <is>
          <t>Deferred tax assets/liabilites</t>
        </is>
      </c>
      <c r="B241" s="5" t="n">
        <v>81553</v>
      </c>
      <c r="C241" s="4" t="inlineStr">
        <is>
          <t>[7]</t>
        </is>
      </c>
    </row>
    <row r="242">
      <c r="A242" s="4" t="inlineStr">
        <is>
          <t>Assets [member] | Exchange variations [member] | 2024 [member]</t>
        </is>
      </c>
    </row>
    <row r="243">
      <c r="A243" s="3" t="inlineStr">
        <is>
          <t>DisclosureOfIncomeTaxAndSocialContributionLineItems [Line Items]</t>
        </is>
      </c>
    </row>
    <row r="244">
      <c r="A244" s="4" t="inlineStr">
        <is>
          <t>Deferred tax assets/liabilites</t>
        </is>
      </c>
      <c r="B244" s="5" t="n">
        <v>422587</v>
      </c>
      <c r="C244" s="4" t="inlineStr">
        <is>
          <t>[7]</t>
        </is>
      </c>
    </row>
    <row r="245">
      <c r="A245" s="4" t="inlineStr">
        <is>
          <t>Assets [member] | Exchange variations [member] | 2025 [member]</t>
        </is>
      </c>
    </row>
    <row r="246">
      <c r="A246" s="3" t="inlineStr">
        <is>
          <t>DisclosureOfIncomeTaxAndSocialContributionLineItems [Line Items]</t>
        </is>
      </c>
    </row>
    <row r="247">
      <c r="A247" s="4" t="inlineStr">
        <is>
          <t>Deferred tax assets/liabilites</t>
        </is>
      </c>
      <c r="B247" s="5" t="n">
        <v>88013</v>
      </c>
      <c r="C247" s="4" t="inlineStr">
        <is>
          <t>[7]</t>
        </is>
      </c>
    </row>
    <row r="248">
      <c r="A248" s="4" t="inlineStr">
        <is>
          <t>Assets [member] | Exchange variations [member] | 2026 to 2028 [member]</t>
        </is>
      </c>
    </row>
    <row r="249">
      <c r="A249" s="3" t="inlineStr">
        <is>
          <t>DisclosureOfIncomeTaxAndSocialContributionLineItems [Line Items]</t>
        </is>
      </c>
    </row>
    <row r="250">
      <c r="A250" s="4" t="inlineStr">
        <is>
          <t>Deferred tax assets/liabilites</t>
        </is>
      </c>
      <c r="B250" s="5" t="n">
        <v>1050218</v>
      </c>
      <c r="C250" s="4" t="inlineStr">
        <is>
          <t>[7]</t>
        </is>
      </c>
    </row>
    <row r="251">
      <c r="A251" s="4" t="inlineStr">
        <is>
          <t>Assets [member] | Exchange variations [member] | 2029 therafter [member]</t>
        </is>
      </c>
    </row>
    <row r="252">
      <c r="A252" s="3" t="inlineStr">
        <is>
          <t>DisclosureOfIncomeTaxAndSocialContributionLineItems [Line Items]</t>
        </is>
      </c>
    </row>
    <row r="253">
      <c r="A253" s="4" t="inlineStr">
        <is>
          <t>Deferred tax assets/liabilites</t>
        </is>
      </c>
      <c r="B253" s="5" t="n">
        <v>1017035</v>
      </c>
      <c r="C253" s="4" t="inlineStr">
        <is>
          <t>[7]</t>
        </is>
      </c>
    </row>
    <row r="254">
      <c r="A254" s="4" t="inlineStr">
        <is>
          <t>Assets [member] | Temporary adjustments [member] | 2020 [member]</t>
        </is>
      </c>
    </row>
    <row r="255">
      <c r="A255" s="3" t="inlineStr">
        <is>
          <t>DisclosureOfIncomeTaxAndSocialContributionLineItems [Line Items]</t>
        </is>
      </c>
    </row>
    <row r="256">
      <c r="A256" s="4" t="inlineStr">
        <is>
          <t>Deferred tax assets/liabilites</t>
        </is>
      </c>
      <c r="B256" s="5" t="n">
        <v>4996337</v>
      </c>
      <c r="C256" s="4" t="inlineStr">
        <is>
          <t>[8]</t>
        </is>
      </c>
    </row>
    <row r="257">
      <c r="A257" s="4" t="inlineStr">
        <is>
          <t>Assets [member] | Temporary adjustments [member] | 2021 [member]</t>
        </is>
      </c>
    </row>
    <row r="258">
      <c r="A258" s="3" t="inlineStr">
        <is>
          <t>DisclosureOfIncomeTaxAndSocialContributionLineItems [Line Items]</t>
        </is>
      </c>
    </row>
    <row r="259">
      <c r="A259" s="4" t="inlineStr">
        <is>
          <t>Deferred tax assets/liabilites</t>
        </is>
      </c>
      <c r="B259" s="5" t="n">
        <v>1444987</v>
      </c>
      <c r="C259" s="4" t="inlineStr">
        <is>
          <t>[8]</t>
        </is>
      </c>
    </row>
    <row r="260">
      <c r="A260" s="4" t="inlineStr">
        <is>
          <t>Assets [member] | Temporary adjustments [member] | 2022 [member]</t>
        </is>
      </c>
    </row>
    <row r="261">
      <c r="A261" s="3" t="inlineStr">
        <is>
          <t>DisclosureOfIncomeTaxAndSocialContributionLineItems [Line Items]</t>
        </is>
      </c>
    </row>
    <row r="262">
      <c r="A262" s="4" t="inlineStr">
        <is>
          <t>Deferred tax assets/liabilites</t>
        </is>
      </c>
      <c r="B262" s="5" t="n">
        <v>1033617</v>
      </c>
      <c r="C262" s="4" t="inlineStr">
        <is>
          <t>[8]</t>
        </is>
      </c>
    </row>
    <row r="263">
      <c r="A263" s="4" t="inlineStr">
        <is>
          <t>Assets [member] | Temporary adjustments [member] | 2023 [member]</t>
        </is>
      </c>
    </row>
    <row r="264">
      <c r="A264" s="3" t="inlineStr">
        <is>
          <t>DisclosureOfIncomeTaxAndSocialContributionLineItems [Line Items]</t>
        </is>
      </c>
    </row>
    <row r="265">
      <c r="A265" s="4" t="inlineStr">
        <is>
          <t>Deferred tax assets/liabilites</t>
        </is>
      </c>
      <c r="B265" s="5" t="n">
        <v>627483</v>
      </c>
      <c r="C265" s="4" t="inlineStr">
        <is>
          <t>[8]</t>
        </is>
      </c>
    </row>
    <row r="266">
      <c r="A266" s="4" t="inlineStr">
        <is>
          <t>Assets [member] | Temporary adjustments [member] | 2024 [member]</t>
        </is>
      </c>
    </row>
    <row r="267">
      <c r="A267" s="3" t="inlineStr">
        <is>
          <t>DisclosureOfIncomeTaxAndSocialContributionLineItems [Line Items]</t>
        </is>
      </c>
    </row>
    <row r="268">
      <c r="A268" s="4" t="inlineStr">
        <is>
          <t>Deferred tax assets/liabilites</t>
        </is>
      </c>
      <c r="B268" s="5" t="n">
        <v>39853</v>
      </c>
      <c r="C268" s="4" t="inlineStr">
        <is>
          <t>[8]</t>
        </is>
      </c>
    </row>
    <row r="269">
      <c r="A269" s="4" t="inlineStr">
        <is>
          <t>Assets [member] | Temporary adjustments [member] | 2025 [member]</t>
        </is>
      </c>
    </row>
    <row r="270">
      <c r="A270" s="3" t="inlineStr">
        <is>
          <t>DisclosureOfIncomeTaxAndSocialContributionLineItems [Line Items]</t>
        </is>
      </c>
    </row>
    <row r="271">
      <c r="A271" s="4" t="inlineStr">
        <is>
          <t>Deferred tax assets/liabilites</t>
        </is>
      </c>
      <c r="B271" s="5" t="n">
        <v>1738</v>
      </c>
      <c r="C271" s="4" t="inlineStr">
        <is>
          <t>[8]</t>
        </is>
      </c>
    </row>
    <row r="272">
      <c r="A272" s="4" t="inlineStr">
        <is>
          <t>Assets [member] | Temporary adjustments [member] | 2026 to 2028 [member]</t>
        </is>
      </c>
    </row>
    <row r="273">
      <c r="A273" s="3" t="inlineStr">
        <is>
          <t>DisclosureOfIncomeTaxAndSocialContributionLineItems [Line Items]</t>
        </is>
      </c>
    </row>
    <row r="274">
      <c r="A274" s="4" t="inlineStr">
        <is>
          <t>Deferred tax assets/liabilites</t>
        </is>
      </c>
      <c r="B274" s="5" t="n">
        <v>1432993</v>
      </c>
      <c r="C274" s="4" t="inlineStr">
        <is>
          <t>[8]</t>
        </is>
      </c>
    </row>
    <row r="275">
      <c r="A275" s="4" t="inlineStr">
        <is>
          <t>Assets [member] | Temporary adjustments [member] | 2029 therafter [member]</t>
        </is>
      </c>
    </row>
    <row r="276">
      <c r="A276" s="3" t="inlineStr">
        <is>
          <t>DisclosureOfIncomeTaxAndSocialContributionLineItems [Line Items]</t>
        </is>
      </c>
    </row>
    <row r="277">
      <c r="A277" s="4" t="inlineStr">
        <is>
          <t>Deferred tax assets/liabilites</t>
        </is>
      </c>
      <c r="B277" s="5" t="n">
        <v>400024</v>
      </c>
      <c r="C277" s="4" t="inlineStr">
        <is>
          <t>[8]</t>
        </is>
      </c>
    </row>
    <row r="278">
      <c r="A278" s="4" t="inlineStr">
        <is>
          <t>Assets [member] | Business combination [member] | 2020 [member]</t>
        </is>
      </c>
    </row>
    <row r="279">
      <c r="A279" s="3" t="inlineStr">
        <is>
          <t>DisclosureOfIncomeTaxAndSocialContributionLineItems [Line Items]</t>
        </is>
      </c>
    </row>
    <row r="280">
      <c r="A280" s="4" t="inlineStr">
        <is>
          <t>Deferred tax assets/liabilites</t>
        </is>
      </c>
      <c r="B280" s="5" t="n">
        <v>56211</v>
      </c>
      <c r="C280" s="4" t="inlineStr">
        <is>
          <t>[9]</t>
        </is>
      </c>
    </row>
    <row r="281">
      <c r="A281" s="4" t="inlineStr">
        <is>
          <t>Assets [member] | Business combination [member] | 2021 [member]</t>
        </is>
      </c>
    </row>
    <row r="282">
      <c r="A282" s="3" t="inlineStr">
        <is>
          <t>DisclosureOfIncomeTaxAndSocialContributionLineItems [Line Items]</t>
        </is>
      </c>
    </row>
    <row r="283">
      <c r="A283" s="4" t="inlineStr">
        <is>
          <t>Deferred tax assets/liabilites</t>
        </is>
      </c>
      <c r="B283" s="5" t="n">
        <v>28963</v>
      </c>
      <c r="C283" s="4" t="inlineStr">
        <is>
          <t>[9]</t>
        </is>
      </c>
    </row>
    <row r="284">
      <c r="A284" s="4" t="inlineStr">
        <is>
          <t>Assets [member] | Business combination [member] | 2022 [member]</t>
        </is>
      </c>
    </row>
    <row r="285">
      <c r="A285" s="3" t="inlineStr">
        <is>
          <t>DisclosureOfIncomeTaxAndSocialContributionLineItems [Line Items]</t>
        </is>
      </c>
    </row>
    <row r="286">
      <c r="A286" s="4" t="inlineStr">
        <is>
          <t>Deferred tax assets/liabilites</t>
        </is>
      </c>
      <c r="B286" s="5" t="n">
        <v>27248</v>
      </c>
      <c r="C286" s="4" t="inlineStr">
        <is>
          <t>[9]</t>
        </is>
      </c>
    </row>
    <row r="287">
      <c r="A287" s="4" t="inlineStr">
        <is>
          <t>Assets [member] | Tax credits [member] | 2020 [member]</t>
        </is>
      </c>
    </row>
    <row r="288">
      <c r="A288" s="3" t="inlineStr">
        <is>
          <t>DisclosureOfIncomeTaxAndSocialContributionLineItems [Line Items]</t>
        </is>
      </c>
    </row>
    <row r="289">
      <c r="A289" s="4" t="inlineStr">
        <is>
          <t>Deferred tax assets/liabilites</t>
        </is>
      </c>
      <c r="B289" s="5" t="n">
        <v>77032</v>
      </c>
      <c r="C289" s="4" t="inlineStr">
        <is>
          <t>[4]</t>
        </is>
      </c>
    </row>
    <row r="290">
      <c r="A290" s="4" t="inlineStr">
        <is>
          <t>Assets [member] | Tax credits [member] | 2021 [member]</t>
        </is>
      </c>
    </row>
    <row r="291">
      <c r="A291" s="3" t="inlineStr">
        <is>
          <t>DisclosureOfIncomeTaxAndSocialContributionLineItems [Line Items]</t>
        </is>
      </c>
    </row>
    <row r="292">
      <c r="A292" s="4" t="inlineStr">
        <is>
          <t>Deferred tax assets/liabilites</t>
        </is>
      </c>
      <c r="B292" s="5" t="n">
        <v>77032</v>
      </c>
      <c r="C292" s="4" t="inlineStr">
        <is>
          <t>[4]</t>
        </is>
      </c>
    </row>
    <row r="293">
      <c r="A293" s="4" t="inlineStr">
        <is>
          <t>Assets [member] | Other [member] | 2020 [member]</t>
        </is>
      </c>
    </row>
    <row r="294">
      <c r="A294" s="3" t="inlineStr">
        <is>
          <t>DisclosureOfIncomeTaxAndSocialContributionLineItems [Line Items]</t>
        </is>
      </c>
    </row>
    <row r="295">
      <c r="A295" s="4" t="inlineStr">
        <is>
          <t>Deferred tax assets/liabilites</t>
        </is>
      </c>
      <c r="B295" s="5" t="n">
        <v>45366</v>
      </c>
    </row>
    <row r="296">
      <c r="A296" s="4" t="inlineStr">
        <is>
          <t>Assets [member] | Other [member] | 2029 therafter [member]</t>
        </is>
      </c>
    </row>
    <row r="297">
      <c r="A297" s="3" t="inlineStr">
        <is>
          <t>DisclosureOfIncomeTaxAndSocialContributionLineItems [Line Items]</t>
        </is>
      </c>
    </row>
    <row r="298">
      <c r="A298" s="4" t="inlineStr">
        <is>
          <t>Deferred tax assets/liabilites</t>
        </is>
      </c>
      <c r="B298" s="5" t="n">
        <v>45366</v>
      </c>
    </row>
    <row r="299">
      <c r="A299" s="4" t="inlineStr">
        <is>
          <t>Liabilities [member] | Temporary adjustments [member] | 2020 [member]</t>
        </is>
      </c>
    </row>
    <row r="300">
      <c r="A300" s="3" t="inlineStr">
        <is>
          <t>DisclosureOfIncomeTaxAndSocialContributionLineItems [Line Items]</t>
        </is>
      </c>
    </row>
    <row r="301">
      <c r="A301" s="4" t="inlineStr">
        <is>
          <t>Deferred tax assets/liabilites</t>
        </is>
      </c>
      <c r="B301" s="5" t="n">
        <v>158232</v>
      </c>
      <c r="C301" s="4" t="inlineStr">
        <is>
          <t>[10]</t>
        </is>
      </c>
    </row>
    <row r="302">
      <c r="A302" s="4" t="inlineStr">
        <is>
          <t>Liabilities [member] | Temporary adjustments [member] | 2021 [member]</t>
        </is>
      </c>
    </row>
    <row r="303">
      <c r="A303" s="3" t="inlineStr">
        <is>
          <t>DisclosureOfIncomeTaxAndSocialContributionLineItems [Line Items]</t>
        </is>
      </c>
    </row>
    <row r="304">
      <c r="A304" s="4" t="inlineStr">
        <is>
          <t>Deferred tax assets/liabilites</t>
        </is>
      </c>
      <c r="B304" s="5" t="n">
        <v>17581</v>
      </c>
      <c r="C304" s="4" t="inlineStr">
        <is>
          <t>[10]</t>
        </is>
      </c>
    </row>
    <row r="305">
      <c r="A305" s="4" t="inlineStr">
        <is>
          <t>Liabilities [member] | Temporary adjustments [member] | 2022 [member]</t>
        </is>
      </c>
    </row>
    <row r="306">
      <c r="A306" s="3" t="inlineStr">
        <is>
          <t>DisclosureOfIncomeTaxAndSocialContributionLineItems [Line Items]</t>
        </is>
      </c>
    </row>
    <row r="307">
      <c r="A307" s="4" t="inlineStr">
        <is>
          <t>Deferred tax assets/liabilites</t>
        </is>
      </c>
      <c r="B307" s="5" t="n">
        <v>17581</v>
      </c>
      <c r="C307" s="4" t="inlineStr">
        <is>
          <t>[10]</t>
        </is>
      </c>
    </row>
    <row r="308">
      <c r="A308" s="4" t="inlineStr">
        <is>
          <t>Liabilities [member] | Temporary adjustments [member] | 2023 [member]</t>
        </is>
      </c>
    </row>
    <row r="309">
      <c r="A309" s="3" t="inlineStr">
        <is>
          <t>DisclosureOfIncomeTaxAndSocialContributionLineItems [Line Items]</t>
        </is>
      </c>
    </row>
    <row r="310">
      <c r="A310" s="4" t="inlineStr">
        <is>
          <t>Deferred tax assets/liabilites</t>
        </is>
      </c>
      <c r="B310" s="5" t="n">
        <v>17581</v>
      </c>
      <c r="C310" s="4" t="inlineStr">
        <is>
          <t>[10]</t>
        </is>
      </c>
    </row>
    <row r="311">
      <c r="A311" s="4" t="inlineStr">
        <is>
          <t>Liabilities [member] | Temporary adjustments [member] | 2024 [member]</t>
        </is>
      </c>
    </row>
    <row r="312">
      <c r="A312" s="3" t="inlineStr">
        <is>
          <t>DisclosureOfIncomeTaxAndSocialContributionLineItems [Line Items]</t>
        </is>
      </c>
    </row>
    <row r="313">
      <c r="A313" s="4" t="inlineStr">
        <is>
          <t>Deferred tax assets/liabilites</t>
        </is>
      </c>
      <c r="B313" s="5" t="n">
        <v>17581</v>
      </c>
      <c r="C313" s="4" t="inlineStr">
        <is>
          <t>[10]</t>
        </is>
      </c>
    </row>
    <row r="314">
      <c r="A314" s="4" t="inlineStr">
        <is>
          <t>Liabilities [member] | Temporary adjustments [member] | 2025 [member]</t>
        </is>
      </c>
    </row>
    <row r="315">
      <c r="A315" s="3" t="inlineStr">
        <is>
          <t>DisclosureOfIncomeTaxAndSocialContributionLineItems [Line Items]</t>
        </is>
      </c>
    </row>
    <row r="316">
      <c r="A316" s="4" t="inlineStr">
        <is>
          <t>Deferred tax assets/liabilites</t>
        </is>
      </c>
      <c r="B316" s="5" t="n">
        <v>17581</v>
      </c>
      <c r="C316" s="4" t="inlineStr">
        <is>
          <t>[10]</t>
        </is>
      </c>
    </row>
    <row r="317">
      <c r="A317" s="4" t="inlineStr">
        <is>
          <t>Liabilities [member] | Temporary adjustments [member] | 2026 to 2028 [member]</t>
        </is>
      </c>
    </row>
    <row r="318">
      <c r="A318" s="3" t="inlineStr">
        <is>
          <t>DisclosureOfIncomeTaxAndSocialContributionLineItems [Line Items]</t>
        </is>
      </c>
    </row>
    <row r="319">
      <c r="A319" s="4" t="inlineStr">
        <is>
          <t>Deferred tax assets/liabilites</t>
        </is>
      </c>
      <c r="B319" s="5" t="n">
        <v>52745</v>
      </c>
      <c r="C319" s="4" t="inlineStr">
        <is>
          <t>[10]</t>
        </is>
      </c>
    </row>
    <row r="320">
      <c r="A320" s="4" t="inlineStr">
        <is>
          <t>Liabilities [member] | Temporary adjustments [member] | 2029 therafter [member]</t>
        </is>
      </c>
    </row>
    <row r="321">
      <c r="A321" s="3" t="inlineStr">
        <is>
          <t>DisclosureOfIncomeTaxAndSocialContributionLineItems [Line Items]</t>
        </is>
      </c>
    </row>
    <row r="322">
      <c r="A322" s="4" t="inlineStr">
        <is>
          <t>Deferred tax assets/liabilites</t>
        </is>
      </c>
      <c r="B322" s="6" t="inlineStr">
        <is>
          <t>R$ 17582</t>
        </is>
      </c>
      <c r="C322" s="4" t="inlineStr">
        <is>
          <t>[10]</t>
        </is>
      </c>
    </row>
    <row r="323"/>
    <row r="324">
      <c r="A324" s="4" t="inlineStr">
        <is>
          <t>[1]</t>
        </is>
      </c>
      <c r="B324" s="4" t="inlineStr">
        <is>
          <t>Fair value adjustments on property, plant and equipment and intangible assets identified in business combinations, whose tax realization is based on the depreciation and amortization of these assets.</t>
        </is>
      </c>
    </row>
    <row r="325">
      <c r="A325" s="4" t="inlineStr">
        <is>
          <t>[2]</t>
        </is>
      </c>
      <c r="B325" s="4" t="inlineStr">
        <is>
          <t>For calculation of IR and CSL, assets are depreciated at rates higher than those used for accounting purposes. As tax depreciation is exhausted, these deferred IR and CSL start to be realized.</t>
        </is>
      </c>
    </row>
    <row r="326">
      <c r="A326" s="4" t="inlineStr">
        <is>
          <t>[3]</t>
        </is>
      </c>
      <c r="B326" s="4" t="inlineStr">
        <is>
          <t>Goodwill for the future profitability of the merged companies is not amortized since the adoption of Law 11.638/07.Tax realization is associated with the write-off of goodwill due to impairment or upon divestment.</t>
        </is>
      </c>
    </row>
    <row r="327">
      <c r="A327" s="4" t="inlineStr">
        <is>
          <t>[4]</t>
        </is>
      </c>
      <c r="B327" s="4" t="inlineStr">
        <is>
          <t>Tax credits arising from the balance of tax paid on profit abroad and the worker's food program.</t>
        </is>
      </c>
    </row>
    <row r="328">
      <c r="A328" s="4" t="inlineStr">
        <is>
          <t>[5]</t>
        </is>
      </c>
      <c r="B328" s="4" t="inlineStr">
        <is>
          <t>Additional adjustment, upon adoption of Law 11.638/07 of property, plant and equipment, whose tax realization is based on the depreciation of assets.</t>
        </is>
      </c>
    </row>
    <row r="329">
      <c r="A329" s="4" t="inlineStr">
        <is>
          <t>[6]</t>
        </is>
      </c>
      <c r="B329" s="4" t="inlineStr">
        <is>
          <t>In Brazil, the use of tax losses is limited to 30% of the taxable profit for the year; however, the balance does not expire. Meanwhile, in Mexico there is no limit on the amount that can be used in the year; however, the tax losses expire in 10 years. The realization of Tax Losses in the consolidated results consider the taxable profit expected by the Company over a 10-year horizon. For the Braskem S.A., this realization is associated with the completion of administrative processes related to years in which such tax losses were sustained.</t>
        </is>
      </c>
    </row>
    <row r="330">
      <c r="A330" s="4" t="inlineStr">
        <is>
          <t>[7]</t>
        </is>
      </c>
      <c r="B330" s="4" t="inlineStr">
        <is>
          <t>In Brazil, the Company opted to tax exchange variation of assets and liabilities denominated in foreign currency under the cash method. Thus, this variation will be realized as assets and liabilities are received paid. For accounting purposes, exchange variation is recognized under the accrual basis, which results in the recognition of deferred IR and CSL.</t>
        </is>
      </c>
    </row>
    <row r="331">
      <c r="A331" s="4" t="inlineStr">
        <is>
          <t>[8]</t>
        </is>
      </c>
      <c r="B331" s="4" t="inlineStr">
        <is>
          <t>Accounting expenses not yet deductible for calculating income tax and social contribution, whose recognition for tax purposes occurs in subsequent periods. In 2019 and 2020, the provisioning of expenses arising from the geological event in Alagoas produced a material impact.</t>
        </is>
      </c>
    </row>
    <row r="332">
      <c r="A332" s="4" t="inlineStr">
        <is>
          <t>[9]</t>
        </is>
      </c>
      <c r="B332" s="4" t="inlineStr">
        <is>
          <t>Refers to tax-related goodwill and contingencies recognized from business combinations. Tax realization of goodwill occurs upon the merger of the investments and contingencies arising from write-offs due to the settlement or reversal of the processes involved.</t>
        </is>
      </c>
    </row>
    <row r="333">
      <c r="A333" s="4" t="inlineStr">
        <is>
          <t>[10]</t>
        </is>
      </c>
      <c r="B333" s="4" t="inlineStr">
        <is>
          <t>Accounting provisions of transaction costs in financing acquisitions.</t>
        </is>
      </c>
    </row>
  </sheetData>
  <mergeCells count="12">
    <mergeCell ref="B1:C1"/>
    <mergeCell ref="A323:C323"/>
    <mergeCell ref="B324:C324"/>
    <mergeCell ref="B325:C325"/>
    <mergeCell ref="B326:C326"/>
    <mergeCell ref="B327:C327"/>
    <mergeCell ref="B328:C328"/>
    <mergeCell ref="B329:C329"/>
    <mergeCell ref="B330:C330"/>
    <mergeCell ref="B331:C331"/>
    <mergeCell ref="B332:C332"/>
    <mergeCell ref="B333:C33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22 Income tax (''IR'') and social contribution (''CSL'') (Details Narrative) R$ in Thousands</t>
        </is>
      </c>
      <c r="B1" s="2" t="inlineStr">
        <is>
          <t>12 Months Ended</t>
        </is>
      </c>
    </row>
    <row r="2">
      <c r="B2" s="2" t="inlineStr">
        <is>
          <t>Dec. 31, 2020BRL (R$)</t>
        </is>
      </c>
    </row>
    <row r="3">
      <c r="A3" s="3" t="inlineStr">
        <is>
          <t>DisclosureOfIncomeTaxAndSocialContributionLineItems [Line Items]</t>
        </is>
      </c>
    </row>
    <row r="4">
      <c r="A4" s="4" t="inlineStr">
        <is>
          <t>Tax rate losses</t>
        </is>
      </c>
      <c r="B4" s="4" t="inlineStr">
        <is>
          <t>75.00%</t>
        </is>
      </c>
    </row>
    <row r="5">
      <c r="A5" s="4" t="inlineStr">
        <is>
          <t>Losses expire</t>
        </is>
      </c>
      <c r="B5" s="4" t="inlineStr">
        <is>
          <t>10 years</t>
        </is>
      </c>
    </row>
    <row r="6">
      <c r="A6" s="4" t="inlineStr">
        <is>
          <t>Income tax and social contribution</t>
        </is>
      </c>
      <c r="B6" s="6" t="inlineStr">
        <is>
          <t>R$ 1547916</t>
        </is>
      </c>
    </row>
    <row r="7">
      <c r="A7" s="4" t="inlineStr">
        <is>
          <t>Tax refund amount</t>
        </is>
      </c>
      <c r="B7" s="6" t="inlineStr">
        <is>
          <t>R$ 982000</t>
        </is>
      </c>
    </row>
    <row r="8">
      <c r="A8" s="4" t="inlineStr">
        <is>
          <t>Percentage of deduction of depreciation</t>
        </is>
      </c>
      <c r="B8" s="4" t="inlineStr">
        <is>
          <t>100.00%</t>
        </is>
      </c>
    </row>
    <row r="9">
      <c r="A9" s="4" t="inlineStr">
        <is>
          <t>BRAZIL</t>
        </is>
      </c>
    </row>
    <row r="10">
      <c r="A10" s="3" t="inlineStr">
        <is>
          <t>DisclosureOfIncomeTaxAndSocialContributionLineItems [Line Items]</t>
        </is>
      </c>
    </row>
    <row r="11">
      <c r="A11" s="4" t="inlineStr">
        <is>
          <t>Tax rates</t>
        </is>
      </c>
      <c r="B11" s="4" t="inlineStr">
        <is>
          <t>34.00%</t>
        </is>
      </c>
    </row>
    <row r="12">
      <c r="A12" s="4" t="inlineStr">
        <is>
          <t>Tax rate losses</t>
        </is>
      </c>
      <c r="B12" s="4" t="inlineStr">
        <is>
          <t>30.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23 Sundry provisions (Details) - BRL (R$) R$ in Thousands</t>
        </is>
      </c>
      <c r="B1" s="2" t="inlineStr">
        <is>
          <t>Dec. 31, 2020</t>
        </is>
      </c>
      <c r="C1" s="2" t="inlineStr">
        <is>
          <t>Dec. 31, 2019</t>
        </is>
      </c>
    </row>
    <row r="2">
      <c r="A2" s="3" t="inlineStr">
        <is>
          <t>DisclosureOfSundryProvisionsLineItems [Line Items]</t>
        </is>
      </c>
    </row>
    <row r="3">
      <c r="A3" s="4" t="inlineStr">
        <is>
          <t>Sundry provisions</t>
        </is>
      </c>
      <c r="B3" s="6" t="inlineStr">
        <is>
          <t>R$ 874208</t>
        </is>
      </c>
      <c r="C3" s="6" t="inlineStr">
        <is>
          <t>R$ 505206</t>
        </is>
      </c>
    </row>
    <row r="4">
      <c r="A4" s="4" t="inlineStr">
        <is>
          <t>Sundry provisions, current</t>
        </is>
      </c>
      <c r="B4" s="5" t="n">
        <v>362407</v>
      </c>
      <c r="C4" s="5" t="n">
        <v>203134</v>
      </c>
    </row>
    <row r="5">
      <c r="A5" s="4" t="inlineStr">
        <is>
          <t>Sundry provisions, noncurrent</t>
        </is>
      </c>
      <c r="B5" s="5" t="n">
        <v>511801</v>
      </c>
      <c r="C5" s="5" t="n">
        <v>302072</v>
      </c>
    </row>
    <row r="6">
      <c r="A6" s="4" t="inlineStr">
        <is>
          <t>Recovery of environmental damage [member]</t>
        </is>
      </c>
    </row>
    <row r="7">
      <c r="A7" s="3" t="inlineStr">
        <is>
          <t>DisclosureOfSundryProvisionsLineItems [Line Items]</t>
        </is>
      </c>
    </row>
    <row r="8">
      <c r="A8" s="4" t="inlineStr">
        <is>
          <t>Sundry provisions</t>
        </is>
      </c>
      <c r="B8" s="5" t="n">
        <v>602490</v>
      </c>
      <c r="C8" s="5" t="n">
        <v>365155</v>
      </c>
    </row>
    <row r="9">
      <c r="A9" s="4" t="inlineStr">
        <is>
          <t>Provision for customers rebates [member]</t>
        </is>
      </c>
    </row>
    <row r="10">
      <c r="A10" s="3" t="inlineStr">
        <is>
          <t>DisclosureOfSundryProvisionsLineItems [Line Items]</t>
        </is>
      </c>
    </row>
    <row r="11">
      <c r="A11" s="4" t="inlineStr">
        <is>
          <t>Sundry provisions</t>
        </is>
      </c>
      <c r="B11" s="5" t="n">
        <v>123465</v>
      </c>
      <c r="C11" s="5" t="n">
        <v>84110</v>
      </c>
    </row>
    <row r="12">
      <c r="A12" s="4" t="inlineStr">
        <is>
          <t>Other [member]</t>
        </is>
      </c>
    </row>
    <row r="13">
      <c r="A13" s="3" t="inlineStr">
        <is>
          <t>DisclosureOfSundryProvisionsLineItems [Line Items]</t>
        </is>
      </c>
    </row>
    <row r="14">
      <c r="A14" s="4" t="inlineStr">
        <is>
          <t>Sundry provisions</t>
        </is>
      </c>
      <c r="B14" s="6" t="inlineStr">
        <is>
          <t>R$ 148253</t>
        </is>
      </c>
      <c r="C14" s="6" t="inlineStr">
        <is>
          <t>R$ 55941</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23 Sundry provisions (Details 1) - BRL (R$) R$ in Thousands</t>
        </is>
      </c>
      <c r="B1" s="2" t="inlineStr">
        <is>
          <t>12 Months Ended</t>
        </is>
      </c>
    </row>
    <row r="2">
      <c r="B2" s="2" t="inlineStr">
        <is>
          <t>Dec. 31, 2020</t>
        </is>
      </c>
      <c r="C2" s="2" t="inlineStr">
        <is>
          <t>Dec. 31, 2019</t>
        </is>
      </c>
    </row>
    <row r="3">
      <c r="A3" s="3" t="inlineStr">
        <is>
          <t>DisclosureOfSundryProvisionsLineItems [Line Items]</t>
        </is>
      </c>
    </row>
    <row r="4">
      <c r="A4" s="4" t="inlineStr">
        <is>
          <t>Beginning balance</t>
        </is>
      </c>
      <c r="B4" s="6" t="inlineStr">
        <is>
          <t>R$ 505206</t>
        </is>
      </c>
      <c r="C4" s="6" t="inlineStr">
        <is>
          <t>R$ 424542</t>
        </is>
      </c>
    </row>
    <row r="5">
      <c r="A5" s="4" t="inlineStr">
        <is>
          <t>Additions, inflation adjustments and exchange variation, net</t>
        </is>
      </c>
      <c r="B5" s="5" t="n">
        <v>576237</v>
      </c>
      <c r="C5" s="5" t="n">
        <v>253110</v>
      </c>
    </row>
    <row r="6">
      <c r="A6" s="4" t="inlineStr">
        <is>
          <t>Write-offs through usage and payments</t>
        </is>
      </c>
      <c r="B6" s="5" t="n">
        <v>-207235</v>
      </c>
      <c r="C6" s="5" t="n">
        <v>-172446</v>
      </c>
    </row>
    <row r="7">
      <c r="A7" s="4" t="inlineStr">
        <is>
          <t>Ending balance</t>
        </is>
      </c>
      <c r="B7" s="5" t="n">
        <v>874208</v>
      </c>
      <c r="C7" s="5" t="n">
        <v>505206</v>
      </c>
    </row>
    <row r="8">
      <c r="A8" s="4" t="inlineStr">
        <is>
          <t>Rebate [member]</t>
        </is>
      </c>
    </row>
    <row r="9">
      <c r="A9" s="3" t="inlineStr">
        <is>
          <t>DisclosureOfSundryProvisionsLineItems [Line Items]</t>
        </is>
      </c>
    </row>
    <row r="10">
      <c r="A10" s="4" t="inlineStr">
        <is>
          <t>Beginning balance</t>
        </is>
      </c>
      <c r="B10" s="5" t="n">
        <v>84110</v>
      </c>
      <c r="C10" s="5" t="n">
        <v>88026</v>
      </c>
    </row>
    <row r="11">
      <c r="A11" s="4" t="inlineStr">
        <is>
          <t>Additions, inflation adjustments and exchange variation, net</t>
        </is>
      </c>
      <c r="B11" s="5" t="n">
        <v>150132</v>
      </c>
      <c r="C11" s="5" t="n">
        <v>74299</v>
      </c>
    </row>
    <row r="12">
      <c r="A12" s="4" t="inlineStr">
        <is>
          <t>Write-offs through usage and payments</t>
        </is>
      </c>
      <c r="B12" s="5" t="n">
        <v>-110777</v>
      </c>
      <c r="C12" s="5" t="n">
        <v>-78215</v>
      </c>
    </row>
    <row r="13">
      <c r="A13" s="4" t="inlineStr">
        <is>
          <t>Ending balance</t>
        </is>
      </c>
      <c r="B13" s="5" t="n">
        <v>123465</v>
      </c>
      <c r="C13" s="5" t="n">
        <v>84110</v>
      </c>
    </row>
    <row r="14">
      <c r="A14" s="4" t="inlineStr">
        <is>
          <t>Recovery of environmental damage [member]</t>
        </is>
      </c>
    </row>
    <row r="15">
      <c r="A15" s="3" t="inlineStr">
        <is>
          <t>DisclosureOfSundryProvisionsLineItems [Line Items]</t>
        </is>
      </c>
    </row>
    <row r="16">
      <c r="A16" s="4" t="inlineStr">
        <is>
          <t>Beginning balance</t>
        </is>
      </c>
      <c r="B16" s="5" t="n">
        <v>365155</v>
      </c>
      <c r="C16" s="5" t="n">
        <v>307546</v>
      </c>
    </row>
    <row r="17">
      <c r="A17" s="4" t="inlineStr">
        <is>
          <t>Additions, inflation adjustments and exchange variation, net</t>
        </is>
      </c>
      <c r="B17" s="5" t="n">
        <v>306274</v>
      </c>
      <c r="C17" s="5" t="n">
        <v>144617</v>
      </c>
    </row>
    <row r="18">
      <c r="A18" s="4" t="inlineStr">
        <is>
          <t>Write-offs through usage and payments</t>
        </is>
      </c>
      <c r="B18" s="5" t="n">
        <v>-68939</v>
      </c>
      <c r="C18" s="5" t="n">
        <v>-87008</v>
      </c>
    </row>
    <row r="19">
      <c r="A19" s="4" t="inlineStr">
        <is>
          <t>Ending balance</t>
        </is>
      </c>
      <c r="B19" s="5" t="n">
        <v>602490</v>
      </c>
      <c r="C19" s="5" t="n">
        <v>365155</v>
      </c>
    </row>
    <row r="20">
      <c r="A20" s="4" t="inlineStr">
        <is>
          <t>Other [member]</t>
        </is>
      </c>
    </row>
    <row r="21">
      <c r="A21" s="3" t="inlineStr">
        <is>
          <t>DisclosureOfSundryProvisionsLineItems [Line Items]</t>
        </is>
      </c>
    </row>
    <row r="22">
      <c r="A22" s="4" t="inlineStr">
        <is>
          <t>Beginning balance</t>
        </is>
      </c>
      <c r="B22" s="5" t="n">
        <v>55941</v>
      </c>
      <c r="C22" s="5" t="n">
        <v>28970</v>
      </c>
    </row>
    <row r="23">
      <c r="A23" s="4" t="inlineStr">
        <is>
          <t>Additions, inflation adjustments and exchange variation, net</t>
        </is>
      </c>
      <c r="B23" s="5" t="n">
        <v>119831</v>
      </c>
      <c r="C23" s="5" t="n">
        <v>34194</v>
      </c>
    </row>
    <row r="24">
      <c r="A24" s="4" t="inlineStr">
        <is>
          <t>Write-offs through usage and payments</t>
        </is>
      </c>
      <c r="B24" s="5" t="n">
        <v>-27519</v>
      </c>
      <c r="C24" s="5" t="n">
        <v>-7223</v>
      </c>
    </row>
    <row r="25">
      <c r="A25" s="4" t="inlineStr">
        <is>
          <t>Ending balance</t>
        </is>
      </c>
      <c r="B25" s="6" t="inlineStr">
        <is>
          <t>R$ 148253</t>
        </is>
      </c>
      <c r="C25" s="6" t="inlineStr">
        <is>
          <t>R$ 55941</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24 Contingencies (Details) - BRL (R$) R$ in Thousands</t>
        </is>
      </c>
      <c r="B1" s="2" t="inlineStr">
        <is>
          <t>Dec. 31, 2020</t>
        </is>
      </c>
      <c r="C1" s="2" t="inlineStr">
        <is>
          <t>Dec. 31, 2019</t>
        </is>
      </c>
    </row>
    <row r="2">
      <c r="A2" s="3" t="inlineStr">
        <is>
          <t>DisclosureOfContingenciesLineItems [Line Items]</t>
        </is>
      </c>
    </row>
    <row r="3">
      <c r="A3" s="4" t="inlineStr">
        <is>
          <t>Contingencies</t>
        </is>
      </c>
      <c r="B3" s="6" t="inlineStr">
        <is>
          <t>R$ 1151087</t>
        </is>
      </c>
      <c r="C3" s="6" t="inlineStr">
        <is>
          <t>R$ 1151524</t>
        </is>
      </c>
    </row>
    <row r="4">
      <c r="A4" s="4" t="inlineStr">
        <is>
          <t>Corporate claims [member]</t>
        </is>
      </c>
    </row>
    <row r="5">
      <c r="A5" s="3" t="inlineStr">
        <is>
          <t>DisclosureOfContingenciesLineItems [Line Items]</t>
        </is>
      </c>
    </row>
    <row r="6">
      <c r="A6" s="4" t="inlineStr">
        <is>
          <t>Contingencies</t>
        </is>
      </c>
      <c r="B6" s="5" t="n">
        <v>126057</v>
      </c>
      <c r="C6" s="5" t="n">
        <v>118485</v>
      </c>
    </row>
    <row r="7">
      <c r="A7" s="4" t="inlineStr">
        <is>
          <t>Civil claims and other [member]</t>
        </is>
      </c>
    </row>
    <row r="8">
      <c r="A8" s="3" t="inlineStr">
        <is>
          <t>DisclosureOfContingenciesLineItems [Line Items]</t>
        </is>
      </c>
    </row>
    <row r="9">
      <c r="A9" s="4" t="inlineStr">
        <is>
          <t>Contingencies</t>
        </is>
      </c>
      <c r="B9" s="5" t="n">
        <v>52229</v>
      </c>
      <c r="C9" s="5" t="n">
        <v>45514</v>
      </c>
    </row>
    <row r="10">
      <c r="A10" s="4" t="inlineStr">
        <is>
          <t>Tax claims [member]</t>
        </is>
      </c>
    </row>
    <row r="11">
      <c r="A11" s="3" t="inlineStr">
        <is>
          <t>DisclosureOfContingenciesLineItems [Line Items]</t>
        </is>
      </c>
    </row>
    <row r="12">
      <c r="A12" s="4" t="inlineStr">
        <is>
          <t>Contingencies</t>
        </is>
      </c>
      <c r="B12" s="5" t="n">
        <v>318267</v>
      </c>
      <c r="C12" s="5" t="n">
        <v>307760</v>
      </c>
    </row>
    <row r="13">
      <c r="A13" s="4" t="inlineStr">
        <is>
          <t>Tax claims [member] | IR and CSL [member]</t>
        </is>
      </c>
    </row>
    <row r="14">
      <c r="A14" s="3" t="inlineStr">
        <is>
          <t>DisclosureOfContingenciesLineItems [Line Items]</t>
        </is>
      </c>
    </row>
    <row r="15">
      <c r="A15" s="4" t="inlineStr">
        <is>
          <t>Contingencies</t>
        </is>
      </c>
      <c r="B15" s="5" t="n">
        <v>57662</v>
      </c>
      <c r="C15" s="5" t="n">
        <v>22284</v>
      </c>
    </row>
    <row r="16">
      <c r="A16" s="4" t="inlineStr">
        <is>
          <t>Tax claims [member] | PIS and COFINS [member]</t>
        </is>
      </c>
    </row>
    <row r="17">
      <c r="A17" s="3" t="inlineStr">
        <is>
          <t>DisclosureOfContingenciesLineItems [Line Items]</t>
        </is>
      </c>
    </row>
    <row r="18">
      <c r="A18" s="4" t="inlineStr">
        <is>
          <t>Contingencies</t>
        </is>
      </c>
      <c r="B18" s="5" t="n">
        <v>226742</v>
      </c>
      <c r="C18" s="5" t="n">
        <v>196356</v>
      </c>
    </row>
    <row r="19">
      <c r="A19" s="4" t="inlineStr">
        <is>
          <t>Tax claims [member] | ICMS - interstate purchases [member]</t>
        </is>
      </c>
    </row>
    <row r="20">
      <c r="A20" s="3" t="inlineStr">
        <is>
          <t>DisclosureOfContingenciesLineItems [Line Items]</t>
        </is>
      </c>
    </row>
    <row r="21">
      <c r="A21" s="4" t="inlineStr">
        <is>
          <t>Contingencies</t>
        </is>
      </c>
      <c r="B21" s="5" t="n">
        <v>14104</v>
      </c>
      <c r="C21" s="5" t="n">
        <v>70645</v>
      </c>
    </row>
    <row r="22">
      <c r="A22" s="4" t="inlineStr">
        <is>
          <t>Tax claims [member] | Other tax claims [member]</t>
        </is>
      </c>
    </row>
    <row r="23">
      <c r="A23" s="3" t="inlineStr">
        <is>
          <t>DisclosureOfContingenciesLineItems [Line Items]</t>
        </is>
      </c>
    </row>
    <row r="24">
      <c r="A24" s="4" t="inlineStr">
        <is>
          <t>Contingencies</t>
        </is>
      </c>
      <c r="B24" s="5" t="n">
        <v>19759</v>
      </c>
      <c r="C24" s="5" t="n">
        <v>18475</v>
      </c>
    </row>
    <row r="25">
      <c r="A25" s="4" t="inlineStr">
        <is>
          <t>Business combination [member]</t>
        </is>
      </c>
    </row>
    <row r="26">
      <c r="A26" s="3" t="inlineStr">
        <is>
          <t>DisclosureOfContingenciesLineItems [Line Items]</t>
        </is>
      </c>
    </row>
    <row r="27">
      <c r="A27" s="4" t="inlineStr">
        <is>
          <t>Contingencies</t>
        </is>
      </c>
      <c r="B27" s="5" t="n">
        <v>374468</v>
      </c>
      <c r="C27" s="5" t="n">
        <v>364328</v>
      </c>
    </row>
    <row r="28">
      <c r="A28" s="4" t="inlineStr">
        <is>
          <t>Business combination [member] | IR and CSL [member]</t>
        </is>
      </c>
    </row>
    <row r="29">
      <c r="A29" s="3" t="inlineStr">
        <is>
          <t>DisclosureOfContingenciesLineItems [Line Items]</t>
        </is>
      </c>
    </row>
    <row r="30">
      <c r="A30" s="4" t="inlineStr">
        <is>
          <t>Contingencies</t>
        </is>
      </c>
      <c r="B30" s="5" t="n">
        <v>3680</v>
      </c>
      <c r="C30" s="5" t="n">
        <v>3581</v>
      </c>
    </row>
    <row r="31">
      <c r="A31" s="4" t="inlineStr">
        <is>
          <t>Business combination [member] | PIS and COFINS [member]</t>
        </is>
      </c>
    </row>
    <row r="32">
      <c r="A32" s="3" t="inlineStr">
        <is>
          <t>DisclosureOfContingenciesLineItems [Line Items]</t>
        </is>
      </c>
    </row>
    <row r="33">
      <c r="A33" s="4" t="inlineStr">
        <is>
          <t>Contingencies</t>
        </is>
      </c>
      <c r="B33" s="5" t="n">
        <v>65041</v>
      </c>
      <c r="C33" s="5" t="n">
        <v>63291</v>
      </c>
    </row>
    <row r="34">
      <c r="A34" s="4" t="inlineStr">
        <is>
          <t>Business combination [member] | ICMS - interstate purchases [member]</t>
        </is>
      </c>
    </row>
    <row r="35">
      <c r="A35" s="3" t="inlineStr">
        <is>
          <t>DisclosureOfContingenciesLineItems [Line Items]</t>
        </is>
      </c>
    </row>
    <row r="36">
      <c r="A36" s="4" t="inlineStr">
        <is>
          <t>Contingencies</t>
        </is>
      </c>
      <c r="B36" s="5" t="n">
        <v>305747</v>
      </c>
      <c r="C36" s="5" t="n">
        <v>297456</v>
      </c>
    </row>
    <row r="37">
      <c r="A37" s="4" t="inlineStr">
        <is>
          <t>Labor claims [member]</t>
        </is>
      </c>
    </row>
    <row r="38">
      <c r="A38" s="3" t="inlineStr">
        <is>
          <t>DisclosureOfContingenciesLineItems [Line Items]</t>
        </is>
      </c>
    </row>
    <row r="39">
      <c r="A39" s="4" t="inlineStr">
        <is>
          <t>Contingencies</t>
        </is>
      </c>
      <c r="B39" s="6" t="inlineStr">
        <is>
          <t>R$ 280066</t>
        </is>
      </c>
      <c r="C39" s="6" t="inlineStr">
        <is>
          <t>R$ 31543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Investments</t>
        </is>
      </c>
      <c r="B1" s="2" t="inlineStr">
        <is>
          <t>12 Months Ended</t>
        </is>
      </c>
    </row>
    <row r="2">
      <c r="B2" s="2" t="inlineStr">
        <is>
          <t>Dec. 31, 2020</t>
        </is>
      </c>
    </row>
    <row r="3">
      <c r="A3" s="3" t="inlineStr">
        <is>
          <t>Disclosure of associates [abstract]</t>
        </is>
      </c>
    </row>
    <row r="4">
      <c r="A4" s="4" t="inlineStr">
        <is>
          <t>Investments</t>
        </is>
      </c>
      <c r="B4" s="4" t="inlineStr">
        <is>
          <t>11 Investments See
accounting policies in Notes 2.3.
(a) Information on equity method investee
Interest
in total and Net
profit (loss)
voting
capital (%) for
the year Equity
Direct
and indirect 2020 2019 2018 2020 2019
Jointly-controlled
investment
RPR (i) 33.20 (63,525) 29,687 6,358 32,217 93,025
Odebrecht Comercializadora de Energia
S.A. ("OCE") (ii) (48)
Associate
Borealis (iii) 20.00 6,019 17,622 (2,900) 161,363 164,086
(i) RPR – its main activities are the refine,
processing and sale and import of oil, its byproducts and correlated products.
(ii) Entity closed in June 2018.
(iii) Borealis – its main activities are the
production and commercialization of petrochemical byproducts and correlated products.
(b) Changes in equity method investees
Domestic
associate
Borealis RPR Other Total
Balance at 2018 32,776 33,094 84 65,954
Dividends
and interest on equity (3,002) (4,295) (7,297)
Equity
in results of investees 3,042 9,857 12,899
Other
comprehensive income (7,769) (7,769)
Other 56 56
Balance at 2019 32,816 30,887 140 63,843
Dividends
and interest on equity (1,748) (164) (1,912)
Equity
in results of investees 1,204 (21,093) (19,889)
Other
comprehensive income 1,067 1,067
Other 44 44
Balance at 2020 32,272 10,697 184 43,153
(c) Impact on the consolidation of Braskem Idesa The
Company is presenting the financial information of the subsidiary in which the non-controlling shareholder holds interest, and
the material effects on the Company’s consolidated information. In
light of the allegations of undue payments related to the Ethylene XXI project, which were originally published in the media in Mexico
and were included in the testimony by the former CEO of PEMEX to the Office of the Attorney General of Mexico (“Allegations”),
Braskem S.A., together with Braskem Idesa, in compliance with the standards established by Braskem's Global Compliance System Policy
and Braskem Idesa's governance guidelines, approved the hiring of an U.S. law firm with proven experience in similar cases to conduct
an independent internal investigation of the Allegations (“Investigation”). The
investigation is ongoing. At the moment, the Company cannot estimate the conclusion date of the investigation, nor the outcome or impacts,
if any, on the financial statements, including disclosures. If the investigation identifies evidence to support any of the allegations,
such findings could affect the Company's business, financial condition, internal controls over financial reporting, and operating results,
as well as the liquidity.
Balance
sheet Consolidated
Braskem
without
the effect of Braskem
Idesa consolidated(i) Eliminations Consolidated
2020 2019 2020 2019 2020 2019 2020 2019
Assets
Curent
Cash and cash equivalents 12,958,419 5,786,645 904,433 1,017,235 13,862,852 6,803,880
Financial investments 3,627,227 1,687,504 3,627,227 1,687,504
Trade accounts receivable 4,386,825 1,973,414 577,530 331,838 (232,376) (19,502) 4,731,979 2,285,750
Inventories 7,876,485 7,028,641 507,165 596,443 8,383,650 7,625,084
Taxes recoverable 1,144,355 1,084,055 48,310 153,956 1,192,665 1,238,011
Income tax and social contribution 1,547,916 439,933 1,547,916 439,933
Derivatives 33,769 4,712 33,769 4,712
Judicial deposits 2,571,683 2,571,683
Other receivables 688,944 393,593 121,242 339,404 810,186 732,997
32,263,940 20,970,180 2,158,680 2,438,876 (232,376) (19,502) 34,190,244 23,389,554
Non-current
Financial investments 15,564 9,708 15,564 9,708
Taxes recoverable 847,399 2,257,652 225,338 66 1,072,737 2,257,718
Income tax and social contribution 72,267 239,847 72,267 239,847
Deferred tax 6,658,276 1,713,837 1,871,696 948,759 8,529,972 2,662,596
Related parties 9,122,666 6,729,486 (ii) (9,122,666) (6,729,486)
Derivatives 34,091 17,877 34,091 17,877
Judicial deposits 196,911 1,508,880 196,911 1,508,880
Other receivables 251,398 295,586 17,347 505 268,745 296,091
Investments 43,153 63,843 43,153 63,843
Property, plant and equipment 22,295,803 20,488,870 14,436,012 12,537,615 (iii) (802,666) (711,304) 35,929,149 32,315,181
Intangible 2,568,869 2,568,347 259,822 193,741 2,828,691 2,762,088
Right of use of assets 2,509,484 2,309,506 392,911 296,148 2,902,395 2,605,654
44,615,881 38,203,439 17,203,126 13,976,834 (9,925,332) (7,440,790) 51,893,675 44,739,483
Total
assets 76,879,821 59,173,619 19,361,806 16,415,710 (10,157,708) (7,460,292) 86,083,919 68,129,037
Liabilities
and shareholders' equity
Current
Trade payables 9,753,762 8,903,168 424,929 233,323 (232,376) (19,502) 9,946,315 9,116,989
Borrowings 1,318,931 774,924 1,318,931 774,924
Debentures 54,436 46,666 54,436 46,666
Braskem Idesa Borrowings 7,660,128 744,408 7,660,128 744,408
Payroll and related charges 776,134 598,147 38,432 25,576 814,566 623,723
Taxes payable 927,039 306,453 25,650 16,433 952,689 322,886
Income tax and social contribution 284,129 34,856 284,129 34,856
Lease 821,695 619,217 73,414 57,074 895,109 676,291
Provision - geological event in Alagoas 4,349,931 1,450,476 4,349,931 1,450,476
Other financial liabilities 516,933 516,933
Other payables 1,947,569 1,798,865 163,371 109,143 2,110,940 1,908,008
20,233,626 15,049,705 8,385,924 1,185,957 (232,376) (19,502) 28,387,174 16,216,160
Non-current
Loan agreements 40,413,192 28,242,052 40,413,192 28,242,052
Braskem Idesa Borrowings 4,399,110 9,237,318 4,399,110 9,237,318
Debentures 181,679 227,901 181,679 227,901
Accounts payable to related parties 9,140,064 6,714,236 (ii) (9,140,064) (6,714,236)
Loan to non-controlling shareholders
(v) 3,222,493 2,395,887 3,222,493 2,395,887
Income tax and social contribution 576,174 576,174
Deferred income tax and social contribution 1,234,398 273,036 1,234,398 273,036
Provision for losses on subsidiaries 5,283,264 3,082,173 (iv) (5,283,264) (3,082,173)
Lease 1,962,235 1,767,314 350,542 233,291 2,312,777 2,000,605
Provision - geological event in Alagoas 4,825,846 1,932,591 4,825,846 1,932,591
Other payables 4,274,837 3,625,695 122,757 33,086 4,397,594 3,658,781
58,751,625 39,150,762 17,234,966 18,613,818 (14,423,328) (9,796,409) 61,563,263 47,968,171
Shareholders'
equity
Attributable to theCompany's shareholders (2,202,306) 4,886,089 (6,259,084) (3,384,065) 6,259,084 3,383,274 (2,202,306) 4,885,298
Non-controlling interest in subsidiaries 96,876 87,063 (1,761,088) (1,027,655) (1,664,212) (940,592)
(2,105,430) 4,973,152 (6,259,084) (3,384,065) 4,497,996 2,355,619 (3,866,518) 3,944,706
Total
liabilities and shareholders' equity 76,879,821 59,173,619 19,361,806 16,415,710 (10,157,708) (7,460,292) 86,083,919 68,129,037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s of Braskem Idesa. These proceeds were used by Braskem Idesa to fund its construction
project.
Statement
of profit or loss
Consolidated
Braskem
without
the effect of Braskem
Idesa consolidated Eliminations
Consolidated
2020 2019 2018 2020 2019 2018 2020 2019 2018 2020 2019 2018
Net
revenue 55,779,528
49,961,286
54,851,243
4,046,581
3,050,420
3,766,371
(1,282,615) (688,181) (617,748) 58,543,494
52,323,525
57,999,866
Cost
of products sold (45,563,723) (44,111,980) (44,928,721) (3,112,129) (2,509,060) (2,314,998) 1,344,438
741,922
667,062
(47,331,414) (45,879,118) (46,576,657)
10,215,805
5,849,306
9,922,522
934,452
541,360
1,451,373
61,823
53,741
49,314
11,212,080
6,444,407
11,423,209
Income
(expenses)
Selling
and distribution (1,609,844) (1,582,794) (1,495,507) (242,211) (200,661) (193,672) (1,852,055) (1,783,455) (1,689,179)
(Loss)
reversals for impairment of trade accounts receivable (55,074) (4,772) 87,008
(178) (2,297) (55,252) (7,069) 87,008
General
and administrative (1,739,541) (2,082,002) (1,669,277) (179,350) (141,269) (123,576) 144
(909) (332) (1,918,747) (2,224,180) (1,793,185)
Research
and development (250,648) (247,730) (219,256) (250,648) (247,730) (219,256)
Results
from equity investments (1,026,922) (326,427) 76,821
1,007,524
336,645
(77,709) (19,398) 10,218
(888)
Other
income 748,923
2,102,684
656,725
1,826
305,750
370,497
750,749
2,408,434
1,027,222
Other
expenses (7,573,874) (4,466,450) (502,795) (364,747) 19,508
(51,918) (7,938,621) (4,446,942) (554,713)
(1,291,175) (758,185) 6,856,241
149,792
522,391
1,452,704
1,069,491
389,477
(28,727) (71,892) 153,683
8,280,218
Financial
results
Financial
expenses (3,851,233) (3,009,471) (2,227,544) (1,505,628) (1,205,412) (1,090,019) 443,496
332,098
310,012
(4,913,365) (3,882,785) (3,007,551)
Financial
income 1,032,530
1,135,118
867,185
11,150
47,534
31,879
(443,496) (332,098) (310,012) 600,184
850,554
589,052
Exchange
rate variations, net (4,823,269) (1,768,850) (2,014,205) (482,125) 75,610
(232,064) 6,683
(31,280) (10,714) (5,298,711) (1,724,520) (2,256,983)
(7,641,972) (3,643,203) (3,374,564) (1,976,603) (1,082,268) (1,290,204) 6,683
(31,280) (10,714) (9,611,892) (4,756,751) (4,675,482)
(Loss)
profit before income tax
and
social contribution (8,933,147) (4,401,388) 3,481,677
(1,826,811) (559,877) 162,500
1,076,174
358,197
(39,441) (9,683,784) (4,603,068) 3,604,736
IR
and CSL - current and deferred 2,253,684
1,873,207
(639,394) 414,794
89,463
(97,157) 2,668,478
1,962,670
(736,551)
2,253,684
1,873,207
(639,394) 414,794
89,463
(97,157) 2,668,478
1,962,670
(736,551)
(Loss)
profit for the year (6,679,463) (2,528,181) 2,842,283
(1,412,017) (470,414) 65,343
1,076,174
358,197
(39,441) (7,015,306) (2,640,398) 2,868,185
Statement
of cash flows Consolidated
Braskem
without
the effect of Braskem
Idesa consolidated Eliminations
Consolidated
2020 2019 2018 2020 2019 2018 2020 2019 2018 2020 2019 2018
(Loss)
profit before income tax and social contribution (8,933,147) (4,401,388) 3,481,677
(1,826,811) (559,877) 162,500
1,076,174
358,197
(39,441) (9,683,784) (4,603,068) 3,604,736
Adjustments
for reconciliation of profit (loss)
Depreciation
and amortization 2,995,609
2,732,181
2,228,978
1,114,439
952,916
810,581
(61,967) (52,832) (48,982) 4,048,081
3,632,265
2,990,577
Results
from equity investments 1,026,922
326,427
(76,821) (1,007,524) (336,645) 77,709
19,398
(10,218) 888
Interest
andmonetary and exchange variations, net 8,541,980
3,050,987
4,658,342
1,921,975
1,062,843
1,344,888
(6,683) 31,280
10,714
10,457,272
4,145,110
6,013,944
Reversal
of provisions 336,838
320,439
23,725
336,838
320,439
23,725
Provision
- geological event in Alagoas 6,901,828
3,383,067
6,901,828
3,383,067
PIS
and COFINS credits - exclusion of ICMS from the calculation basis (310,557) (1,904,206) (519,830) (310,557) (1,904,206) (519,830)
Loss
(reversals) for impairment of trade accounts receivable 55,252
7,069
(87,008) 55,252
7,069
(87,008)
Provision
for losses and write-offs of long-lived assets 8,794
224,825
69,270
379
3,200
8,794
225,204
72,470
10,623,519
3,739,401
9,778,333
1,209,603
1,456,261
2,321,169
11,833,122
5,195,662
12,099,502
Changes
in operating working capital
Other
financial assets 3,746,107
(3,680,460) 3,746,107
(3,680,460)
Financial
investments (1,860,827) 797,445
98,349
(1,860,827) 797,445
98,349
Trade
accounts receivable (2,247,729) 677,176
251,683
(152,971) 325,820
(7,348) 212,874
(107,950) (20,917) (2,187,826) 895,046
223,418
Inventories (309,492) 825,236
(1,337,618) 56,958
42,581
(199,672) (252,534) 867,817
(1,537,290)
Taxes
recoverable 1,584,911
1,216,225
1,068,637
(52,357) (20,798) (46,395) 1,532,554
1,195,427
1,022,242
Prepaid
expenses (172,027) 85,549
(67,051) 465,812
117,183
(38,112) 293,785
202,732
(105,163)
Other
receivables 44,513
(242,727) (12,596) 352,590
(30,938) (236,392) 397,103
(273,665) (248,988)
Trade
payables (2,926,585) 330,633
1,113,381
137,895
(156,138) 209,077
(212,874) 107,950
20,917
(3,001,564) 282,445
1,343,375
Taxes
payable 965,191
(485,309) (828,222) (515,430) (84,484) (149,026) 449,761
(569,793) (977,248)
Advances
from customers 224,764
176,189
(218,623) (25,776) 21,776
18,665
198,988
197,965
(199,958)
Leniency
agreement (349,842) (341,605) (330,006) (349,842) (341,605) (330,006)
Sundry
provisions (158,915) (226,519) (116,458) 13,560
10,971
(145,355) (215,548) (116,458)
Other
payables (1,399,928) 348,916
415,468
33,810
13,287
417,759
(1,366,118) 362,203
833,227
Cash
generated from operations 7,763,660
3,220,150
9,815,277
1,523,694
1,695,521
2,289,725
9,287,354
4,915,671
12,105,002
Interest
paid (1,946,931) (1,576,526) (1,328,420) (789,890) (661,919) (588,381) (2,736,821) (2,238,445) (1,916,801)
Income
tax and social contribution paid (252,479) (403,614) (937,557) (5,063) (8,337) (274) (257,542) (411,951) (937,831)
Net
cash generated by operating activities 5,564,250
1,240,010
7,549,300
728,741
1,025,265
1,701,070
6,292,991
2,265,275
9,250,370
Proceeds
from the sale of fixed assets and intangible assets 33,140
12,590
95,133
33,140
12,590
95,133
Proceeds
from the sale of investments 81,000
81,000
Funds
received in the investments' capital reduction 2,254
2,254
Dividends
received 4,822
3,513
41,791
4,822
3,513
41,791
Acquisitions
to property, plant and equipment and intangible assets (2,653,009) (2,578,558) (2,635,906) (106,780) (103,964) (70,422) (2,759,789) (2,682,522) (2,706,328)
Other
investments (2,167) (2,167)
Net
cash used in investing activities (2,615,047) (2,562,455) (2,417,895) (106,780) (103,964) (70,422) (2,721,827) (2,666,419) (2,488,317)
Short-term
and long-term debt
Acquired 13,049,459
20,586,103
4,301,626
13,049,459
20,586,103 4,301,626
Payments (8,734,505) (17,425,409) (6,592,197) (8,734,505) (17,425,409) (6,592,197)
Braskem
Idesa borrowings
Acquired 3,497,622
3,497,622
Payments (905,210) (4,398,453) (812,929) (905,210) (4,398,453) (812,929)
Related
parties
Acquired
loans (payment of loans ) 72,880
(37,618) (72,880) (37,618)
Lease (610,392) (407,320) (51,676) (46,870) (662,068) (454,190)
Dividends
paid (2,380) (668,904) (1,499,900) (2,380) (668,904) (1,499,900)
Other
financial liabilities (534,456) 499,999
(534,456) 499,999
Cash
generated (used) in financing activities 3,167,726
2,584,469
(3,717,591) (994,504) (947,701) (885,809) 2,173,222
1,636,768 (4,603,400)
Exchange
variation on cash of foreign subsidiaries 1,054,845
(59,659) (309,941) 259,741
80,278
(76,168) 1,314,586
20,619
(386,109)
Increase
in cash and cash equivalents 7,171,774
1,202,365
1,103,873
(112,802) 53,878 668,871 7,058,972
1,256,243 1,772,544
Represented
by
Cash
and cash equivalents at the beginning for the year 5,786,645
4,584,280
3,480,407
1,017,235
963,357
294,686
6,803,880
5,547,637
3,775,093
Cash
and cash equivalents at the end for the year 12,958,419
5,786,645
4,584,280
904,433
1,017,235
963,357
13,862,852
6,803,880
5,547,637
Increase
in cash and cash equivalents 7,171,774
1,202,365
1,103,873
(112,802) 53,878
668,671
7,058,972
1,256,243
1,772,54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24 Contingencies (Details 1) - BRL (R$) R$ in Thousands</t>
        </is>
      </c>
      <c r="B1" s="2" t="inlineStr">
        <is>
          <t>12 Months Ended</t>
        </is>
      </c>
    </row>
    <row r="2">
      <c r="B2" s="2" t="inlineStr">
        <is>
          <t>Dec. 31, 2020</t>
        </is>
      </c>
      <c r="C2" s="2" t="inlineStr">
        <is>
          <t>Dec. 31, 2019</t>
        </is>
      </c>
    </row>
    <row r="3">
      <c r="A3" s="3" t="inlineStr">
        <is>
          <t>DisclosureOfContingenciesLineItems [Line Items]</t>
        </is>
      </c>
    </row>
    <row r="4">
      <c r="A4" s="4" t="inlineStr">
        <is>
          <t>Beginning balance</t>
        </is>
      </c>
      <c r="B4" s="6" t="inlineStr">
        <is>
          <t>R$ 1151524</t>
        </is>
      </c>
      <c r="C4" s="6" t="inlineStr">
        <is>
          <t>R$ 965317</t>
        </is>
      </c>
    </row>
    <row r="5">
      <c r="A5" s="4" t="inlineStr">
        <is>
          <t>Additions, inflation adjustments and exchange variation</t>
        </is>
      </c>
      <c r="B5" s="5" t="n">
        <v>313137</v>
      </c>
      <c r="C5" s="5" t="n">
        <v>439621</v>
      </c>
    </row>
    <row r="6">
      <c r="A6" s="4" t="inlineStr">
        <is>
          <t>Payments</t>
        </is>
      </c>
      <c r="B6" s="5" t="n">
        <v>-72989</v>
      </c>
      <c r="C6" s="5" t="n">
        <v>-93455</v>
      </c>
    </row>
    <row r="7">
      <c r="A7" s="4" t="inlineStr">
        <is>
          <t>Reversals</t>
        </is>
      </c>
      <c r="B7" s="5" t="n">
        <v>-240585</v>
      </c>
      <c r="C7" s="5" t="n">
        <v>-159959</v>
      </c>
    </row>
    <row r="8">
      <c r="A8" s="4" t="inlineStr">
        <is>
          <t>Ending balance</t>
        </is>
      </c>
      <c r="B8" s="5" t="n">
        <v>1151087</v>
      </c>
      <c r="C8" s="5" t="n">
        <v>1151524</v>
      </c>
    </row>
    <row r="9">
      <c r="A9" s="4" t="inlineStr">
        <is>
          <t>Labor claims [member]</t>
        </is>
      </c>
    </row>
    <row r="10">
      <c r="A10" s="3" t="inlineStr">
        <is>
          <t>DisclosureOfContingenciesLineItems [Line Items]</t>
        </is>
      </c>
    </row>
    <row r="11">
      <c r="A11" s="4" t="inlineStr">
        <is>
          <t>Beginning balance</t>
        </is>
      </c>
      <c r="B11" s="5" t="n">
        <v>315437</v>
      </c>
      <c r="C11" s="5" t="n">
        <v>177751</v>
      </c>
    </row>
    <row r="12">
      <c r="A12" s="4" t="inlineStr">
        <is>
          <t>Additions, inflation adjustments and exchange variation</t>
        </is>
      </c>
      <c r="B12" s="5" t="n">
        <v>140386</v>
      </c>
      <c r="C12" s="5" t="n">
        <v>322102</v>
      </c>
    </row>
    <row r="13">
      <c r="A13" s="4" t="inlineStr">
        <is>
          <t>Payments</t>
        </is>
      </c>
      <c r="B13" s="5" t="n">
        <v>-42174</v>
      </c>
      <c r="C13" s="5" t="n">
        <v>-83189</v>
      </c>
    </row>
    <row r="14">
      <c r="A14" s="4" t="inlineStr">
        <is>
          <t>Reversals</t>
        </is>
      </c>
      <c r="B14" s="5" t="n">
        <v>-133583</v>
      </c>
      <c r="C14" s="5" t="n">
        <v>-101227</v>
      </c>
    </row>
    <row r="15">
      <c r="A15" s="4" t="inlineStr">
        <is>
          <t>Ending balance</t>
        </is>
      </c>
      <c r="B15" s="5" t="n">
        <v>280066</v>
      </c>
      <c r="C15" s="5" t="n">
        <v>315437</v>
      </c>
    </row>
    <row r="16">
      <c r="A16" s="4" t="inlineStr">
        <is>
          <t>Tax claims [member]</t>
        </is>
      </c>
    </row>
    <row r="17">
      <c r="A17" s="3" t="inlineStr">
        <is>
          <t>DisclosureOfContingenciesLineItems [Line Items]</t>
        </is>
      </c>
    </row>
    <row r="18">
      <c r="A18" s="4" t="inlineStr">
        <is>
          <t>Beginning balance</t>
        </is>
      </c>
      <c r="B18" s="5" t="n">
        <v>672088</v>
      </c>
      <c r="C18" s="5" t="n">
        <v>607079</v>
      </c>
    </row>
    <row r="19">
      <c r="A19" s="4" t="inlineStr">
        <is>
          <t>Additions, inflation adjustments and exchange variation</t>
        </is>
      </c>
      <c r="B19" s="5" t="n">
        <v>130302</v>
      </c>
      <c r="C19" s="5" t="n">
        <v>98618</v>
      </c>
    </row>
    <row r="20">
      <c r="A20" s="4" t="inlineStr">
        <is>
          <t>Payments</t>
        </is>
      </c>
      <c r="B20" s="5" t="n">
        <v>-21649</v>
      </c>
      <c r="C20" s="5" t="n">
        <v>-6348</v>
      </c>
    </row>
    <row r="21">
      <c r="A21" s="4" t="inlineStr">
        <is>
          <t>Reversals</t>
        </is>
      </c>
      <c r="B21" s="5" t="n">
        <v>-88006</v>
      </c>
      <c r="C21" s="5" t="n">
        <v>-27261</v>
      </c>
    </row>
    <row r="22">
      <c r="A22" s="4" t="inlineStr">
        <is>
          <t>Ending balance</t>
        </is>
      </c>
      <c r="B22" s="5" t="n">
        <v>692735</v>
      </c>
      <c r="C22" s="5" t="n">
        <v>672088</v>
      </c>
    </row>
    <row r="23">
      <c r="A23" s="4" t="inlineStr">
        <is>
          <t>Corporate claims [member]</t>
        </is>
      </c>
    </row>
    <row r="24">
      <c r="A24" s="3" t="inlineStr">
        <is>
          <t>DisclosureOfContingenciesLineItems [Line Items]</t>
        </is>
      </c>
    </row>
    <row r="25">
      <c r="A25" s="4" t="inlineStr">
        <is>
          <t>Beginning balance</t>
        </is>
      </c>
      <c r="B25" s="5" t="n">
        <v>118485</v>
      </c>
      <c r="C25" s="5" t="n">
        <v>111049</v>
      </c>
    </row>
    <row r="26">
      <c r="A26" s="4" t="inlineStr">
        <is>
          <t>Additions, inflation adjustments and exchange variation</t>
        </is>
      </c>
      <c r="B26" s="5" t="n">
        <v>10242</v>
      </c>
      <c r="C26" s="5" t="n">
        <v>7436</v>
      </c>
    </row>
    <row r="27">
      <c r="A27" s="4" t="inlineStr">
        <is>
          <t>Reversals</t>
        </is>
      </c>
      <c r="B27" s="5" t="n">
        <v>-2670</v>
      </c>
    </row>
    <row r="28">
      <c r="A28" s="4" t="inlineStr">
        <is>
          <t>Ending balance</t>
        </is>
      </c>
      <c r="B28" s="5" t="n">
        <v>126057</v>
      </c>
      <c r="C28" s="5" t="n">
        <v>118485</v>
      </c>
    </row>
    <row r="29">
      <c r="A29" s="4" t="inlineStr">
        <is>
          <t>Civil claims and other [member]</t>
        </is>
      </c>
    </row>
    <row r="30">
      <c r="A30" s="3" t="inlineStr">
        <is>
          <t>DisclosureOfContingenciesLineItems [Line Items]</t>
        </is>
      </c>
    </row>
    <row r="31">
      <c r="A31" s="4" t="inlineStr">
        <is>
          <t>Beginning balance</t>
        </is>
      </c>
      <c r="B31" s="5" t="n">
        <v>45514</v>
      </c>
      <c r="C31" s="5" t="n">
        <v>69438</v>
      </c>
    </row>
    <row r="32">
      <c r="A32" s="4" t="inlineStr">
        <is>
          <t>Additions, inflation adjustments and exchange variation</t>
        </is>
      </c>
      <c r="B32" s="5" t="n">
        <v>32207</v>
      </c>
      <c r="C32" s="5" t="n">
        <v>11465</v>
      </c>
    </row>
    <row r="33">
      <c r="A33" s="4" t="inlineStr">
        <is>
          <t>Payments</t>
        </is>
      </c>
      <c r="B33" s="5" t="n">
        <v>-9166</v>
      </c>
      <c r="C33" s="5" t="n">
        <v>-3918</v>
      </c>
    </row>
    <row r="34">
      <c r="A34" s="4" t="inlineStr">
        <is>
          <t>Reversals</t>
        </is>
      </c>
      <c r="B34" s="5" t="n">
        <v>-16326</v>
      </c>
      <c r="C34" s="5" t="n">
        <v>-31471</v>
      </c>
    </row>
    <row r="35">
      <c r="A35" s="4" t="inlineStr">
        <is>
          <t>Ending balance</t>
        </is>
      </c>
      <c r="B35" s="6" t="inlineStr">
        <is>
          <t>R$ 52229</t>
        </is>
      </c>
      <c r="C35" s="6" t="inlineStr">
        <is>
          <t>R$ 45514</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24 Contingencies (Details 2) - BRL (R$) R$ in Thousands</t>
        </is>
      </c>
      <c r="B1" s="2" t="inlineStr">
        <is>
          <t>Dec. 31, 2020</t>
        </is>
      </c>
      <c r="C1" s="2" t="inlineStr">
        <is>
          <t>Dec. 31, 2019</t>
        </is>
      </c>
    </row>
    <row r="2">
      <c r="A2" s="3" t="inlineStr">
        <is>
          <t>DisclosureOfContingenciesLineItems [Line Items]</t>
        </is>
      </c>
    </row>
    <row r="3">
      <c r="A3" s="4" t="inlineStr">
        <is>
          <t>Claims with possible chance of loss</t>
        </is>
      </c>
      <c r="B3" s="6" t="inlineStr">
        <is>
          <t>R$ 15445656</t>
        </is>
      </c>
      <c r="C3" s="6" t="inlineStr">
        <is>
          <t>R$ 42130701</t>
        </is>
      </c>
    </row>
    <row r="4">
      <c r="A4" s="4" t="inlineStr">
        <is>
          <t>Tax claims [member]</t>
        </is>
      </c>
    </row>
    <row r="5">
      <c r="A5" s="3" t="inlineStr">
        <is>
          <t>DisclosureOfContingenciesLineItems [Line Items]</t>
        </is>
      </c>
    </row>
    <row r="6">
      <c r="A6" s="4" t="inlineStr">
        <is>
          <t>Claims with possible chance of loss</t>
        </is>
      </c>
      <c r="B6" s="5" t="n">
        <v>11911746</v>
      </c>
      <c r="C6" s="5" t="n">
        <v>6199283</v>
      </c>
    </row>
    <row r="7">
      <c r="A7" s="4" t="inlineStr">
        <is>
          <t>Civil claims - alagoas [member]</t>
        </is>
      </c>
    </row>
    <row r="8">
      <c r="A8" s="3" t="inlineStr">
        <is>
          <t>DisclosureOfContingenciesLineItems [Line Items]</t>
        </is>
      </c>
    </row>
    <row r="9">
      <c r="A9" s="4" t="inlineStr">
        <is>
          <t>Claims with possible chance of loss</t>
        </is>
      </c>
      <c r="B9" s="5" t="n">
        <v>796712</v>
      </c>
      <c r="C9" s="5" t="n">
        <v>33973320</v>
      </c>
    </row>
    <row r="10">
      <c r="A10" s="4" t="inlineStr">
        <is>
          <t>Civil claims - other [member]</t>
        </is>
      </c>
    </row>
    <row r="11">
      <c r="A11" s="3" t="inlineStr">
        <is>
          <t>DisclosureOfContingenciesLineItems [Line Items]</t>
        </is>
      </c>
    </row>
    <row r="12">
      <c r="A12" s="4" t="inlineStr">
        <is>
          <t>Claims with possible chance of loss</t>
        </is>
      </c>
      <c r="B12" s="5" t="n">
        <v>708120</v>
      </c>
      <c r="C12" s="5" t="n">
        <v>769126</v>
      </c>
    </row>
    <row r="13">
      <c r="A13" s="4" t="inlineStr">
        <is>
          <t>Labor claims [member]</t>
        </is>
      </c>
    </row>
    <row r="14">
      <c r="A14" s="3" t="inlineStr">
        <is>
          <t>DisclosureOfContingenciesLineItems [Line Items]</t>
        </is>
      </c>
    </row>
    <row r="15">
      <c r="A15" s="4" t="inlineStr">
        <is>
          <t>Claims with possible chance of loss</t>
        </is>
      </c>
      <c r="B15" s="5" t="n">
        <v>663448</v>
      </c>
      <c r="C15" s="5" t="n">
        <v>642229</v>
      </c>
    </row>
    <row r="16">
      <c r="A16" s="4" t="inlineStr">
        <is>
          <t>Environmental claims [member]</t>
        </is>
      </c>
    </row>
    <row r="17">
      <c r="A17" s="3" t="inlineStr">
        <is>
          <t>DisclosureOfContingenciesLineItems [Line Items]</t>
        </is>
      </c>
    </row>
    <row r="18">
      <c r="A18" s="4" t="inlineStr">
        <is>
          <t>Claims with possible chance of loss</t>
        </is>
      </c>
      <c r="B18" s="5" t="n">
        <v>507973</v>
      </c>
      <c r="C18" s="5" t="n">
        <v>166897</v>
      </c>
    </row>
    <row r="19">
      <c r="A19" s="4" t="inlineStr">
        <is>
          <t>Social security claims [member]</t>
        </is>
      </c>
    </row>
    <row r="20">
      <c r="A20" s="3" t="inlineStr">
        <is>
          <t>DisclosureOfContingenciesLineItems [Line Items]</t>
        </is>
      </c>
    </row>
    <row r="21">
      <c r="A21" s="4" t="inlineStr">
        <is>
          <t>Claims with possible chance of loss</t>
        </is>
      </c>
      <c r="B21" s="5" t="n">
        <v>326730</v>
      </c>
      <c r="C21" s="5" t="n">
        <v>29830</v>
      </c>
    </row>
    <row r="22">
      <c r="A22" s="4" t="inlineStr">
        <is>
          <t>Other lawsuits [member]</t>
        </is>
      </c>
    </row>
    <row r="23">
      <c r="A23" s="3" t="inlineStr">
        <is>
          <t>DisclosureOfContingenciesLineItems [Line Items]</t>
        </is>
      </c>
    </row>
    <row r="24">
      <c r="A24" s="4" t="inlineStr">
        <is>
          <t>Claims with possible chance of loss</t>
        </is>
      </c>
      <c r="B24" s="6" t="inlineStr">
        <is>
          <t>R$ 530927</t>
        </is>
      </c>
      <c r="C24" s="6" t="inlineStr">
        <is>
          <t>R$ 350016</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24 Contingencies (Details Narrative) R$ in Thousands</t>
        </is>
      </c>
      <c r="B1" s="2" t="inlineStr">
        <is>
          <t>12 Months Ended</t>
        </is>
      </c>
    </row>
    <row r="2">
      <c r="B2" s="2" t="inlineStr">
        <is>
          <t>Dec. 31, 2020BRL (R$)Number</t>
        </is>
      </c>
      <c r="C2" s="2" t="inlineStr">
        <is>
          <t>Dec. 31, 2019BRL (R$)Number</t>
        </is>
      </c>
      <c r="D2" s="2" t="inlineStr">
        <is>
          <t>Dec. 31, 2009BRL (R$)</t>
        </is>
      </c>
    </row>
    <row r="3">
      <c r="A3" s="3" t="inlineStr">
        <is>
          <t>DisclosureOfContingenciesLineItems [Line Items]</t>
        </is>
      </c>
    </row>
    <row r="4">
      <c r="A4" s="4" t="inlineStr">
        <is>
          <t>Labor claims for health and security cases</t>
        </is>
      </c>
      <c r="B4" s="6" t="inlineStr">
        <is>
          <t>R$ 529</t>
        </is>
      </c>
      <c r="C4" s="6" t="inlineStr">
        <is>
          <t>R$ 604</t>
        </is>
      </c>
    </row>
    <row r="5">
      <c r="A5" s="4" t="inlineStr">
        <is>
          <t>Excess weight amount</t>
        </is>
      </c>
      <c r="B5" s="5" t="n">
        <v>61800</v>
      </c>
      <c r="C5" s="5" t="n">
        <v>61200</v>
      </c>
    </row>
    <row r="6">
      <c r="A6" s="4" t="inlineStr">
        <is>
          <t>Amount of provision for possibility of outflow of resources</t>
        </is>
      </c>
      <c r="B6" s="5" t="n">
        <v>16900</v>
      </c>
    </row>
    <row r="7">
      <c r="A7" s="4" t="inlineStr">
        <is>
          <t>Possible amount chance to loss</t>
        </is>
      </c>
      <c r="B7" s="5" t="n">
        <v>206400</v>
      </c>
    </row>
    <row r="8">
      <c r="A8" s="4" t="inlineStr">
        <is>
          <t>Tax claims ICMS [member]</t>
        </is>
      </c>
    </row>
    <row r="9">
      <c r="A9" s="3" t="inlineStr">
        <is>
          <t>DisclosureOfContingenciesLineItems [Line Items]</t>
        </is>
      </c>
    </row>
    <row r="10">
      <c r="A10" s="4" t="inlineStr">
        <is>
          <t>Undue use amount</t>
        </is>
      </c>
      <c r="B10" s="6" t="inlineStr">
        <is>
          <t>R$ 58164</t>
        </is>
      </c>
    </row>
    <row r="11">
      <c r="A11" s="4" t="inlineStr">
        <is>
          <t>Percentage fine for tax offense</t>
        </is>
      </c>
      <c r="B11" s="4" t="inlineStr">
        <is>
          <t>100.00%</t>
        </is>
      </c>
    </row>
    <row r="12">
      <c r="A12" s="4" t="inlineStr">
        <is>
          <t>Adjusted value of cases</t>
        </is>
      </c>
      <c r="B12" s="6" t="inlineStr">
        <is>
          <t>R$ 569000</t>
        </is>
      </c>
    </row>
    <row r="13">
      <c r="A13" s="4" t="inlineStr">
        <is>
          <t>PIS and COFINS sundry [member]</t>
        </is>
      </c>
    </row>
    <row r="14">
      <c r="A14" s="3" t="inlineStr">
        <is>
          <t>DisclosureOfContingenciesLineItems [Line Items]</t>
        </is>
      </c>
    </row>
    <row r="15">
      <c r="A15" s="4" t="inlineStr">
        <is>
          <t>Labor claims for health and security cases</t>
        </is>
      </c>
      <c r="B15" s="5" t="n">
        <v>130000</v>
      </c>
    </row>
    <row r="16">
      <c r="A16" s="4" t="inlineStr">
        <is>
          <t>PIS and COFINS taxes [member] | Tax claims ICMS [member]</t>
        </is>
      </c>
    </row>
    <row r="17">
      <c r="A17" s="3" t="inlineStr">
        <is>
          <t>DisclosureOfContingenciesLineItems [Line Items]</t>
        </is>
      </c>
    </row>
    <row r="18">
      <c r="A18" s="4" t="inlineStr">
        <is>
          <t>Amount related surplus</t>
        </is>
      </c>
      <c r="B18" s="5" t="n">
        <v>438044</v>
      </c>
      <c r="C18" s="5" t="n">
        <v>2048782</v>
      </c>
    </row>
    <row r="19">
      <c r="A19" s="4" t="inlineStr">
        <is>
          <t>Offset amount of total tax credit</t>
        </is>
      </c>
      <c r="B19" s="5" t="n">
        <v>2067215</v>
      </c>
      <c r="C19" s="5" t="n">
        <v>2350817</v>
      </c>
    </row>
    <row r="20">
      <c r="A20" s="4" t="inlineStr">
        <is>
          <t>Estimated future recognition related other lawsuits</t>
        </is>
      </c>
      <c r="B20" s="5" t="n">
        <v>2000000</v>
      </c>
    </row>
    <row r="21">
      <c r="A21" s="4" t="inlineStr">
        <is>
          <t>PIS and COFINS taxes [member] | Tax claims ICMS [member] | Current assets [member]</t>
        </is>
      </c>
    </row>
    <row r="22">
      <c r="A22" s="3" t="inlineStr">
        <is>
          <t>DisclosureOfContingenciesLineItems [Line Items]</t>
        </is>
      </c>
    </row>
    <row r="23">
      <c r="A23" s="4" t="inlineStr">
        <is>
          <t>Offset amount of total tax credit</t>
        </is>
      </c>
      <c r="B23" s="5" t="n">
        <v>1002605</v>
      </c>
      <c r="C23" s="5" t="n">
        <v>783199</v>
      </c>
    </row>
    <row r="24">
      <c r="A24" s="4" t="inlineStr">
        <is>
          <t>PIS and COFINS taxes [member] | Tax claims ICMS [member] | Non-current assets [member]</t>
        </is>
      </c>
    </row>
    <row r="25">
      <c r="A25" s="3" t="inlineStr">
        <is>
          <t>DisclosureOfContingenciesLineItems [Line Items]</t>
        </is>
      </c>
    </row>
    <row r="26">
      <c r="A26" s="4" t="inlineStr">
        <is>
          <t>Offset amount of total tax credit</t>
        </is>
      </c>
      <c r="C26" s="5" t="n">
        <v>1567618</v>
      </c>
    </row>
    <row r="27">
      <c r="A27" s="4" t="inlineStr">
        <is>
          <t>PIS and COFINS taxes [member] | Tax claims ICMS [member] | Other operating income expenses [member]</t>
        </is>
      </c>
    </row>
    <row r="28">
      <c r="A28" s="3" t="inlineStr">
        <is>
          <t>DisclosureOfContingenciesLineItems [Line Items]</t>
        </is>
      </c>
    </row>
    <row r="29">
      <c r="A29" s="4" t="inlineStr">
        <is>
          <t>Amount related surplus</t>
        </is>
      </c>
      <c r="B29" s="5" t="n">
        <v>310557</v>
      </c>
      <c r="C29" s="5" t="n">
        <v>1904206</v>
      </c>
    </row>
    <row r="30">
      <c r="A30" s="4" t="inlineStr">
        <is>
          <t>PIS and COFINS taxes [member] | Tax claims ICMS [member] | Financial income [member]</t>
        </is>
      </c>
    </row>
    <row r="31">
      <c r="A31" s="3" t="inlineStr">
        <is>
          <t>DisclosureOfContingenciesLineItems [Line Items]</t>
        </is>
      </c>
    </row>
    <row r="32">
      <c r="A32" s="4" t="inlineStr">
        <is>
          <t>Amount related surplus</t>
        </is>
      </c>
      <c r="B32" s="5" t="n">
        <v>127488</v>
      </c>
      <c r="C32" s="5" t="n">
        <v>207582</v>
      </c>
    </row>
    <row r="33">
      <c r="A33" s="4" t="inlineStr">
        <is>
          <t>Tax contingent liability [member] | Tax claims ICMS [member]</t>
        </is>
      </c>
    </row>
    <row r="34">
      <c r="A34" s="3" t="inlineStr">
        <is>
          <t>DisclosureOfContingenciesLineItems [Line Items]</t>
        </is>
      </c>
    </row>
    <row r="35">
      <c r="A35" s="4" t="inlineStr">
        <is>
          <t>Provisions for fine for tax offense</t>
        </is>
      </c>
      <c r="B35" s="5" t="n">
        <v>305747</v>
      </c>
      <c r="C35" s="5" t="n">
        <v>297456</v>
      </c>
    </row>
    <row r="36">
      <c r="A36" s="4" t="inlineStr">
        <is>
          <t>Claims with possible chance of loss</t>
        </is>
      </c>
      <c r="B36" s="5" t="n">
        <v>883000</v>
      </c>
      <c r="C36" s="5" t="n">
        <v>740000</v>
      </c>
    </row>
    <row r="37">
      <c r="A37" s="4" t="inlineStr">
        <is>
          <t>Tax contingent liability [member] | IOF [member]</t>
        </is>
      </c>
    </row>
    <row r="38">
      <c r="A38" s="3" t="inlineStr">
        <is>
          <t>DisclosureOfContingenciesLineItems [Line Items]</t>
        </is>
      </c>
    </row>
    <row r="39">
      <c r="A39" s="4" t="inlineStr">
        <is>
          <t>Amount of reducing contingency</t>
        </is>
      </c>
      <c r="B39" s="5" t="n">
        <v>108000</v>
      </c>
    </row>
    <row r="40">
      <c r="A40" s="4" t="inlineStr">
        <is>
          <t>Claims offered as collateral</t>
        </is>
      </c>
      <c r="B40" s="5" t="n">
        <v>59000</v>
      </c>
    </row>
    <row r="41">
      <c r="A41" s="4" t="inlineStr">
        <is>
          <t>Tax contingent liability [member] | IRRF, IR and CSL - commission expenses [member]</t>
        </is>
      </c>
    </row>
    <row r="42">
      <c r="A42" s="3" t="inlineStr">
        <is>
          <t>DisclosureOfContingenciesLineItems [Line Items]</t>
        </is>
      </c>
    </row>
    <row r="43">
      <c r="A43" s="4" t="inlineStr">
        <is>
          <t>Claims with possible chance of loss</t>
        </is>
      </c>
      <c r="B43" s="5" t="n">
        <v>139000</v>
      </c>
      <c r="C43" s="5" t="n">
        <v>133000</v>
      </c>
    </row>
    <row r="44">
      <c r="A44" s="4" t="inlineStr">
        <is>
          <t>Tax contingent liability [member] | Isolated fine - failure to ratify DCOMPS [member]</t>
        </is>
      </c>
    </row>
    <row r="45">
      <c r="A45" s="3" t="inlineStr">
        <is>
          <t>DisclosureOfContingenciesLineItems [Line Items]</t>
        </is>
      </c>
    </row>
    <row r="46">
      <c r="A46" s="4" t="inlineStr">
        <is>
          <t>Claims with possible chance of loss</t>
        </is>
      </c>
      <c r="B46" s="5" t="n">
        <v>345000</v>
      </c>
      <c r="C46" s="5" t="n">
        <v>289000</v>
      </c>
    </row>
    <row r="47">
      <c r="A47" s="4" t="inlineStr">
        <is>
          <t>Tax contingent liability [member] | IRPJ/CSLL - negative balance - offset [member]</t>
        </is>
      </c>
    </row>
    <row r="48">
      <c r="A48" s="3" t="inlineStr">
        <is>
          <t>DisclosureOfContingenciesLineItems [Line Items]</t>
        </is>
      </c>
    </row>
    <row r="49">
      <c r="A49" s="4" t="inlineStr">
        <is>
          <t>Claims with possible chance of loss</t>
        </is>
      </c>
      <c r="B49" s="5" t="n">
        <v>182000</v>
      </c>
      <c r="C49" s="5" t="n">
        <v>196000</v>
      </c>
    </row>
    <row r="50">
      <c r="A50" s="4" t="inlineStr">
        <is>
          <t>Tax contingent liability [member] | PIS and COFINS - dcide-fuels tax offset [member]</t>
        </is>
      </c>
    </row>
    <row r="51">
      <c r="A51" s="3" t="inlineStr">
        <is>
          <t>DisclosureOfContingenciesLineItems [Line Items]</t>
        </is>
      </c>
    </row>
    <row r="52">
      <c r="A52" s="4" t="inlineStr">
        <is>
          <t>Adjusted value of cases</t>
        </is>
      </c>
      <c r="B52" s="5" t="n">
        <v>116000</v>
      </c>
    </row>
    <row r="53">
      <c r="A53" s="4" t="inlineStr">
        <is>
          <t>Tax contingent liability [member] | Braskem qpar [member] | Tax claims ICMS [member]</t>
        </is>
      </c>
    </row>
    <row r="54">
      <c r="A54" s="3" t="inlineStr">
        <is>
          <t>DisclosureOfContingenciesLineItems [Line Items]</t>
        </is>
      </c>
    </row>
    <row r="55">
      <c r="A55" s="4" t="inlineStr">
        <is>
          <t>Fine for tax offense</t>
        </is>
      </c>
      <c r="D55" s="6" t="inlineStr">
        <is>
          <t>R$ 480389</t>
        </is>
      </c>
    </row>
    <row r="56">
      <c r="A56" s="4" t="inlineStr">
        <is>
          <t>Tax contingent liability [member] | Social security contributions [member]</t>
        </is>
      </c>
    </row>
    <row r="57">
      <c r="A57" s="3" t="inlineStr">
        <is>
          <t>DisclosureOfContingenciesLineItems [Line Items]</t>
        </is>
      </c>
    </row>
    <row r="58">
      <c r="A58" s="4" t="inlineStr">
        <is>
          <t>Other administrative proceedings</t>
        </is>
      </c>
      <c r="B58" s="5" t="n">
        <v>182000</v>
      </c>
      <c r="C58" s="5" t="n">
        <v>47000</v>
      </c>
    </row>
    <row r="59">
      <c r="A59" s="4" t="inlineStr">
        <is>
          <t>Tax contingent liability [member] | PIS and COFINS taxes [member]</t>
        </is>
      </c>
    </row>
    <row r="60">
      <c r="A60" s="3" t="inlineStr">
        <is>
          <t>DisclosureOfContingenciesLineItems [Line Items]</t>
        </is>
      </c>
    </row>
    <row r="61">
      <c r="A61" s="4" t="inlineStr">
        <is>
          <t>Provisions for fine for tax offense</t>
        </is>
      </c>
      <c r="B61" s="5" t="n">
        <v>65041</v>
      </c>
      <c r="C61" s="5" t="n">
        <v>63291</v>
      </c>
    </row>
    <row r="62">
      <c r="A62" s="4" t="inlineStr">
        <is>
          <t>Claims with possible chance of loss</t>
        </is>
      </c>
      <c r="B62" s="5" t="n">
        <v>892000</v>
      </c>
    </row>
    <row r="63">
      <c r="A63" s="4" t="inlineStr">
        <is>
          <t>Tax contingent liability [member] | IR and CSL - charges with goodwill amortization [member]</t>
        </is>
      </c>
    </row>
    <row r="64">
      <c r="A64" s="3" t="inlineStr">
        <is>
          <t>DisclosureOfContingenciesLineItems [Line Items]</t>
        </is>
      </c>
    </row>
    <row r="65">
      <c r="A65" s="4" t="inlineStr">
        <is>
          <t>Claims with possible chance of loss</t>
        </is>
      </c>
      <c r="B65" s="5" t="n">
        <v>279000</v>
      </c>
    </row>
    <row r="66">
      <c r="A66" s="4" t="inlineStr">
        <is>
          <t>Tax contingent liability [member] | Non cumulative PIS and COFINS taxes [member]</t>
        </is>
      </c>
    </row>
    <row r="67">
      <c r="A67" s="3" t="inlineStr">
        <is>
          <t>DisclosureOfContingenciesLineItems [Line Items]</t>
        </is>
      </c>
    </row>
    <row r="68">
      <c r="A68" s="4" t="inlineStr">
        <is>
          <t>Provisions for fine for tax offense</t>
        </is>
      </c>
      <c r="B68" s="5" t="n">
        <v>197707</v>
      </c>
      <c r="C68" s="5" t="n">
        <v>193139</v>
      </c>
    </row>
    <row r="69">
      <c r="A69" s="4" t="inlineStr">
        <is>
          <t>Claims with possible chance of loss</t>
        </is>
      </c>
      <c r="B69" s="5" t="n">
        <v>1300000</v>
      </c>
      <c r="C69" s="5" t="n">
        <v>1200000</v>
      </c>
    </row>
    <row r="70">
      <c r="A70" s="4" t="inlineStr">
        <is>
          <t>Tax contingent liability [member] | IRPJ and CSLL - Foreign earned income [member]</t>
        </is>
      </c>
    </row>
    <row r="71">
      <c r="A71" s="3" t="inlineStr">
        <is>
          <t>DisclosureOfContingenciesLineItems [Line Items]</t>
        </is>
      </c>
    </row>
    <row r="72">
      <c r="A72" s="4" t="inlineStr">
        <is>
          <t>Adjusted amount of uncertain tax treatment</t>
        </is>
      </c>
      <c r="B72" s="5" t="n">
        <v>3700000</v>
      </c>
    </row>
    <row r="73">
      <c r="A73" s="4" t="inlineStr">
        <is>
          <t>Tax contingent liability [member] | IRPJ and CSLL - Foreign earned income [member] | Braskem mexico [member]</t>
        </is>
      </c>
    </row>
    <row r="74">
      <c r="A74" s="3" t="inlineStr">
        <is>
          <t>DisclosureOfContingenciesLineItems [Line Items]</t>
        </is>
      </c>
    </row>
    <row r="75">
      <c r="A75" s="4" t="inlineStr">
        <is>
          <t>Adjusted amount of uncertain tax treatment</t>
        </is>
      </c>
      <c r="B75" s="5" t="n">
        <v>96100</v>
      </c>
    </row>
    <row r="76">
      <c r="A76" s="4" t="inlineStr">
        <is>
          <t>Corporate claims [member]</t>
        </is>
      </c>
    </row>
    <row r="77">
      <c r="A77" s="3" t="inlineStr">
        <is>
          <t>DisclosureOfContingenciesLineItems [Line Items]</t>
        </is>
      </c>
    </row>
    <row r="78">
      <c r="A78" s="4" t="inlineStr">
        <is>
          <t>Unsecured provision for corporate claims</t>
        </is>
      </c>
      <c r="B78" s="5" t="n">
        <v>66957</v>
      </c>
      <c r="C78" s="5" t="n">
        <v>64305</v>
      </c>
    </row>
    <row r="79">
      <c r="A79" s="4" t="inlineStr">
        <is>
          <t>Civil claims resale of solvents [member]</t>
        </is>
      </c>
    </row>
    <row r="80">
      <c r="A80" s="3" t="inlineStr">
        <is>
          <t>DisclosureOfContingenciesLineItems [Line Items]</t>
        </is>
      </c>
    </row>
    <row r="81">
      <c r="A81" s="4" t="inlineStr">
        <is>
          <t>Claims with possible chance of loss</t>
        </is>
      </c>
      <c r="B81" s="5" t="n">
        <v>222800</v>
      </c>
      <c r="C81" s="5" t="n">
        <v>204600</v>
      </c>
    </row>
    <row r="82">
      <c r="A82" s="4" t="inlineStr">
        <is>
          <t>Hashimoto public-interest civil action [member]</t>
        </is>
      </c>
    </row>
    <row r="83">
      <c r="A83" s="3" t="inlineStr">
        <is>
          <t>DisclosureOfContingenciesLineItems [Line Items]</t>
        </is>
      </c>
    </row>
    <row r="84">
      <c r="A84" s="4" t="inlineStr">
        <is>
          <t>Claims with possible chance of loss</t>
        </is>
      </c>
      <c r="B84" s="5" t="n">
        <v>144400</v>
      </c>
      <c r="C84" s="5" t="n">
        <v>126500</v>
      </c>
    </row>
    <row r="85">
      <c r="A85" s="4" t="inlineStr">
        <is>
          <t>Recourse action of insurer [member]</t>
        </is>
      </c>
    </row>
    <row r="86">
      <c r="A86" s="3" t="inlineStr">
        <is>
          <t>DisclosureOfContingenciesLineItems [Line Items]</t>
        </is>
      </c>
    </row>
    <row r="87">
      <c r="A87" s="4" t="inlineStr">
        <is>
          <t>Claims with possible chance of loss</t>
        </is>
      </c>
      <c r="B87" s="5" t="n">
        <v>84900</v>
      </c>
      <c r="C87" s="5" t="n">
        <v>77700</v>
      </c>
    </row>
    <row r="88">
      <c r="A88" s="4" t="inlineStr">
        <is>
          <t>Caustic soda transportation [member]</t>
        </is>
      </c>
    </row>
    <row r="89">
      <c r="A89" s="3" t="inlineStr">
        <is>
          <t>DisclosureOfContingenciesLineItems [Line Items]</t>
        </is>
      </c>
    </row>
    <row r="90">
      <c r="A90" s="4" t="inlineStr">
        <is>
          <t>Indemnification amount</t>
        </is>
      </c>
      <c r="B90" s="5" t="n">
        <v>7400</v>
      </c>
      <c r="C90" s="5" t="n">
        <v>65800</v>
      </c>
    </row>
    <row r="91">
      <c r="A91" s="4" t="inlineStr">
        <is>
          <t>Environmental [member]</t>
        </is>
      </c>
    </row>
    <row r="92">
      <c r="A92" s="3" t="inlineStr">
        <is>
          <t>DisclosureOfContingenciesLineItems [Line Items]</t>
        </is>
      </c>
    </row>
    <row r="93">
      <c r="A93" s="4" t="inlineStr">
        <is>
          <t>Payment for indemnifiction</t>
        </is>
      </c>
      <c r="B93" s="5" t="n">
        <v>277000</v>
      </c>
    </row>
    <row r="94">
      <c r="A94" s="4" t="inlineStr">
        <is>
          <t>Social Security [member]</t>
        </is>
      </c>
    </row>
    <row r="95">
      <c r="A95" s="3" t="inlineStr">
        <is>
          <t>DisclosureOfContingenciesLineItems [Line Items]</t>
        </is>
      </c>
    </row>
    <row r="96">
      <c r="A96" s="4" t="inlineStr">
        <is>
          <t>Estimated disbursement amount</t>
        </is>
      </c>
      <c r="B96" s="6" t="inlineStr">
        <is>
          <t>R$ 326700</t>
        </is>
      </c>
      <c r="C96" s="6" t="inlineStr">
        <is>
          <t>R$ 29400</t>
        </is>
      </c>
    </row>
    <row r="97">
      <c r="A97" s="4" t="inlineStr">
        <is>
          <t>Number of active cases deemed | Number</t>
        </is>
      </c>
      <c r="B97" s="5" t="n">
        <v>801</v>
      </c>
      <c r="C97" s="5" t="n">
        <v>771</v>
      </c>
    </row>
    <row r="98">
      <c r="A98" s="4" t="inlineStr">
        <is>
          <t>IR and CSL [member]</t>
        </is>
      </c>
    </row>
    <row r="99">
      <c r="A99" s="3" t="inlineStr">
        <is>
          <t>DisclosureOfContingenciesLineItems [Line Items]</t>
        </is>
      </c>
    </row>
    <row r="100">
      <c r="A100" s="4" t="inlineStr">
        <is>
          <t>Percentage amount of the tax deficiency notice</t>
        </is>
      </c>
      <c r="B100" s="4" t="inlineStr">
        <is>
          <t>150.00%</t>
        </is>
      </c>
    </row>
    <row r="101">
      <c r="A101" s="4" t="inlineStr">
        <is>
          <t>Adjusted amount of uncertain tax treatment</t>
        </is>
      </c>
      <c r="B101" s="6" t="inlineStr">
        <is>
          <t>R$ 1000000</t>
        </is>
      </c>
    </row>
    <row r="102">
      <c r="A102" s="4" t="inlineStr">
        <is>
          <t>Claims with possible chance of loss</t>
        </is>
      </c>
      <c r="B102" s="6" t="inlineStr">
        <is>
          <t>R$ 352000</t>
        </is>
      </c>
      <c r="C102" s="6" t="inlineStr">
        <is>
          <t>R$ 34800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3" customWidth="1" min="6" max="6"/>
    <col width="22" customWidth="1" min="7" max="7"/>
    <col width="22" customWidth="1" min="8" max="8"/>
    <col width="23" customWidth="1" min="9" max="9"/>
    <col width="22" customWidth="1" min="10" max="10"/>
    <col width="22" customWidth="1" min="11" max="11"/>
    <col width="23" customWidth="1" min="12" max="12"/>
    <col width="22" customWidth="1" min="13" max="13"/>
    <col width="22" customWidth="1" min="14" max="14"/>
    <col width="22" customWidth="1" min="15" max="15"/>
    <col width="23" customWidth="1" min="16" max="16"/>
    <col width="21" customWidth="1" min="17" max="17"/>
    <col width="22" customWidth="1" min="18" max="18"/>
    <col width="21" customWidth="1" min="19" max="19"/>
    <col width="22" customWidth="1" min="20" max="20"/>
    <col width="21" customWidth="1" min="21" max="21"/>
    <col width="22" customWidth="1" min="22" max="22"/>
  </cols>
  <sheetData>
    <row r="1">
      <c r="A1" s="1" t="inlineStr">
        <is>
          <t>25 Leniency agreement (Details Narrative) SFr in Thousands, R$ in Thousands, $ in Thousands</t>
        </is>
      </c>
      <c r="B1" s="2" t="inlineStr">
        <is>
          <t>Jun. 30, 2021CHF (SFr)</t>
        </is>
      </c>
      <c r="C1" s="2" t="inlineStr">
        <is>
          <t>Feb. 01, 2021BRL (R$)</t>
        </is>
      </c>
      <c r="D1" s="2" t="inlineStr">
        <is>
          <t>Jan. 30, 2021BRL (R$)</t>
        </is>
      </c>
      <c r="E1" s="2" t="inlineStr">
        <is>
          <t>Jun. 30, 2020BRL (R$)</t>
        </is>
      </c>
      <c r="F1" s="2" t="inlineStr">
        <is>
          <t>Jun. 30, 2020CHF (SFr)</t>
        </is>
      </c>
      <c r="G1" s="2" t="inlineStr">
        <is>
          <t>Jan. 30, 2020BRL (R$)</t>
        </is>
      </c>
      <c r="H1" s="2" t="inlineStr">
        <is>
          <t>Jun. 27, 2019BRL (R$)</t>
        </is>
      </c>
      <c r="I1" s="2" t="inlineStr">
        <is>
          <t>Jun. 27, 2019CHF (SFr)</t>
        </is>
      </c>
      <c r="J1" s="2" t="inlineStr">
        <is>
          <t>Jan. 30, 2019BRL (R$)</t>
        </is>
      </c>
      <c r="K1" s="2" t="inlineStr">
        <is>
          <t>Jun. 28, 2018BRL (R$)</t>
        </is>
      </c>
      <c r="L1" s="2" t="inlineStr">
        <is>
          <t>Jun. 28, 2018CHF (SFr)</t>
        </is>
      </c>
      <c r="M1" s="2" t="inlineStr">
        <is>
          <t>Jan. 30, 2018BRL (R$)</t>
        </is>
      </c>
      <c r="N1" s="2" t="inlineStr">
        <is>
          <t>Jul. 06, 2017BRL (R$)</t>
        </is>
      </c>
      <c r="O1" s="2" t="inlineStr">
        <is>
          <t>Jun. 27, 2017BRL (R$)</t>
        </is>
      </c>
      <c r="P1" s="2" t="inlineStr">
        <is>
          <t>Jun. 27, 2017CHF (SFr)</t>
        </is>
      </c>
      <c r="Q1" s="2" t="inlineStr">
        <is>
          <t>Apr. 27, 2017USD ($)</t>
        </is>
      </c>
      <c r="R1" s="2" t="inlineStr">
        <is>
          <t>Apr. 27, 2017BRL (R$)</t>
        </is>
      </c>
      <c r="S1" s="2" t="inlineStr">
        <is>
          <t>Feb. 08, 2017USD ($)</t>
        </is>
      </c>
      <c r="T1" s="2" t="inlineStr">
        <is>
          <t>Feb. 08, 2017BRL (R$)</t>
        </is>
      </c>
      <c r="U1" s="2" t="inlineStr">
        <is>
          <t>Dec. 31, 2016USD ($)</t>
        </is>
      </c>
      <c r="V1" s="2" t="inlineStr">
        <is>
          <t>Dec. 31, 2016BRL (R$)</t>
        </is>
      </c>
    </row>
    <row r="2">
      <c r="A2" s="4" t="inlineStr">
        <is>
          <t>Leniency Agreements [member]</t>
        </is>
      </c>
    </row>
    <row r="3">
      <c r="A3" s="3" t="inlineStr">
        <is>
          <t>DisclosureOfLeniencyAgreementLineItems [Line Items]</t>
        </is>
      </c>
    </row>
    <row r="4">
      <c r="A4" s="4" t="inlineStr">
        <is>
          <t>Settlement amount</t>
        </is>
      </c>
      <c r="T4" s="6" t="inlineStr">
        <is>
          <t>R$ 2700000</t>
        </is>
      </c>
    </row>
    <row r="5">
      <c r="A5" s="4" t="inlineStr">
        <is>
          <t>Leniency Agreements [member] | Events after reporting period [member]</t>
        </is>
      </c>
    </row>
    <row r="6">
      <c r="A6" s="3" t="inlineStr">
        <is>
          <t>DisclosureOfLeniencyAgreementLineItems [Line Items]</t>
        </is>
      </c>
    </row>
    <row r="7">
      <c r="A7" s="4" t="inlineStr">
        <is>
          <t>Settlement amount</t>
        </is>
      </c>
      <c r="G7" s="6" t="inlineStr">
        <is>
          <t>R$ 257256</t>
        </is>
      </c>
    </row>
    <row r="8">
      <c r="A8" s="4" t="inlineStr">
        <is>
          <t>Leniency Agreements [member] | Federal Prosecution Office And U.S. And Swiss Authorities [member]</t>
        </is>
      </c>
    </row>
    <row r="9">
      <c r="A9" s="3" t="inlineStr">
        <is>
          <t>DisclosureOfLeniencyAgreementLineItems [Line Items]</t>
        </is>
      </c>
    </row>
    <row r="10">
      <c r="A10" s="4" t="inlineStr">
        <is>
          <t>Settlement amount</t>
        </is>
      </c>
      <c r="V10" s="6" t="inlineStr">
        <is>
          <t>R$ 3100000</t>
        </is>
      </c>
    </row>
    <row r="11">
      <c r="A11" s="4" t="inlineStr">
        <is>
          <t>Leniency Agreements [member] | Federal Prosecution Office And U.S. And Swiss Authorities [member] | US</t>
        </is>
      </c>
    </row>
    <row r="12">
      <c r="A12" s="3" t="inlineStr">
        <is>
          <t>DisclosureOfLeniencyAgreementLineItems [Line Items]</t>
        </is>
      </c>
    </row>
    <row r="13">
      <c r="A13" s="4" t="inlineStr">
        <is>
          <t>Settlement amount | $</t>
        </is>
      </c>
      <c r="U13" s="9" t="n">
        <v>957000</v>
      </c>
    </row>
    <row r="14">
      <c r="A14" s="4" t="inlineStr">
        <is>
          <t>Leniency Agreements [member] | Department Of Justice [member]</t>
        </is>
      </c>
    </row>
    <row r="15">
      <c r="A15" s="3" t="inlineStr">
        <is>
          <t>DisclosureOfLeniencyAgreementLineItems [Line Items]</t>
        </is>
      </c>
    </row>
    <row r="16">
      <c r="A16" s="4" t="inlineStr">
        <is>
          <t>Settlement amount</t>
        </is>
      </c>
      <c r="T16" s="6" t="inlineStr">
        <is>
          <t>R$ 296591</t>
        </is>
      </c>
    </row>
    <row r="17">
      <c r="A17" s="4" t="inlineStr">
        <is>
          <t>Leniency Agreements [member] | Department Of Justice [member] | US</t>
        </is>
      </c>
    </row>
    <row r="18">
      <c r="A18" s="3" t="inlineStr">
        <is>
          <t>DisclosureOfLeniencyAgreementLineItems [Line Items]</t>
        </is>
      </c>
    </row>
    <row r="19">
      <c r="A19" s="4" t="inlineStr">
        <is>
          <t>Settlement amount | $</t>
        </is>
      </c>
      <c r="S19" s="9" t="n">
        <v>94894</v>
      </c>
    </row>
    <row r="20">
      <c r="A20" s="4" t="inlineStr">
        <is>
          <t>Leniency Agreements [member] | Securities and Exchange Commission (SEC) [member]</t>
        </is>
      </c>
    </row>
    <row r="21">
      <c r="A21" s="3" t="inlineStr">
        <is>
          <t>DisclosureOfLeniencyAgreementLineItems [Line Items]</t>
        </is>
      </c>
    </row>
    <row r="22">
      <c r="A22" s="4" t="inlineStr">
        <is>
          <t>Settlement amount</t>
        </is>
      </c>
      <c r="R22" s="6" t="inlineStr">
        <is>
          <t>R$ 206460</t>
        </is>
      </c>
    </row>
    <row r="23">
      <c r="A23" s="4" t="inlineStr">
        <is>
          <t>Leniency Agreements [member] | Securities and Exchange Commission (SEC) [member] | US</t>
        </is>
      </c>
    </row>
    <row r="24">
      <c r="A24" s="3" t="inlineStr">
        <is>
          <t>DisclosureOfLeniencyAgreementLineItems [Line Items]</t>
        </is>
      </c>
    </row>
    <row r="25">
      <c r="A25" s="4" t="inlineStr">
        <is>
          <t>Settlement amount | $</t>
        </is>
      </c>
      <c r="Q25" s="9" t="n">
        <v>65000</v>
      </c>
    </row>
    <row r="26">
      <c r="A26" s="4" t="inlineStr">
        <is>
          <t>Leniency Agreements [member] | Swiss Office [member]</t>
        </is>
      </c>
    </row>
    <row r="27">
      <c r="A27" s="3" t="inlineStr">
        <is>
          <t>DisclosureOfLeniencyAgreementLineItems [Line Items]</t>
        </is>
      </c>
    </row>
    <row r="28">
      <c r="A28" s="4" t="inlineStr">
        <is>
          <t>Settlement amount</t>
        </is>
      </c>
      <c r="E28" s="6" t="inlineStr">
        <is>
          <t>R$ 92586</t>
        </is>
      </c>
      <c r="H28" s="6" t="inlineStr">
        <is>
          <t>R$ 58034</t>
        </is>
      </c>
      <c r="K28" s="6" t="inlineStr">
        <is>
          <t>R$ 62021</t>
        </is>
      </c>
      <c r="O28" s="6" t="inlineStr">
        <is>
          <t>R$ 104307</t>
        </is>
      </c>
    </row>
    <row r="29">
      <c r="A29" s="4" t="inlineStr">
        <is>
          <t>Leniency Agreements [member] | Swiss Office [member] | CHF</t>
        </is>
      </c>
    </row>
    <row r="30">
      <c r="A30" s="3" t="inlineStr">
        <is>
          <t>DisclosureOfLeniencyAgreementLineItems [Line Items]</t>
        </is>
      </c>
    </row>
    <row r="31">
      <c r="A31" s="4" t="inlineStr">
        <is>
          <t>Settlement amount | SFr</t>
        </is>
      </c>
      <c r="F31" s="10" t="n">
        <v>16065</v>
      </c>
      <c r="I31" s="10" t="n">
        <v>16065</v>
      </c>
      <c r="L31" s="10" t="n">
        <v>16065</v>
      </c>
      <c r="P31" s="10" t="n">
        <v>30240</v>
      </c>
    </row>
    <row r="32">
      <c r="A32" s="4" t="inlineStr">
        <is>
          <t>Leniency Agreements [member] | Federal Prosecution Office (MPF) [member]</t>
        </is>
      </c>
    </row>
    <row r="33">
      <c r="A33" s="3" t="inlineStr">
        <is>
          <t>DisclosureOfLeniencyAgreementLineItems [Line Items]</t>
        </is>
      </c>
    </row>
    <row r="34">
      <c r="A34" s="4" t="inlineStr">
        <is>
          <t>Settlement amount</t>
        </is>
      </c>
      <c r="J34" s="6" t="inlineStr">
        <is>
          <t>R$ 278034</t>
        </is>
      </c>
      <c r="M34" s="6" t="inlineStr">
        <is>
          <t>R$ 267985</t>
        </is>
      </c>
      <c r="N34" s="6" t="inlineStr">
        <is>
          <t>R$ 736445</t>
        </is>
      </c>
    </row>
    <row r="35">
      <c r="A35" s="4" t="inlineStr">
        <is>
          <t>CGU/AGU Agreement [member]</t>
        </is>
      </c>
    </row>
    <row r="36">
      <c r="A36" s="3" t="inlineStr">
        <is>
          <t>DisclosureOfLeniencyAgreementLineItems [Line Items]</t>
        </is>
      </c>
    </row>
    <row r="37">
      <c r="A37" s="4" t="inlineStr">
        <is>
          <t>Settlement amount</t>
        </is>
      </c>
      <c r="V37" s="6" t="inlineStr">
        <is>
          <t>R$ 409877</t>
        </is>
      </c>
    </row>
    <row r="38">
      <c r="A38" s="4" t="inlineStr">
        <is>
          <t>CGU/AGU Agreement [member] | Events after reporting period [member]</t>
        </is>
      </c>
    </row>
    <row r="39">
      <c r="A39" s="3" t="inlineStr">
        <is>
          <t>DisclosureOfLeniencyAgreementLineItems [Line Items]</t>
        </is>
      </c>
    </row>
    <row r="40">
      <c r="A40" s="4" t="inlineStr">
        <is>
          <t>Settlement amount</t>
        </is>
      </c>
      <c r="D40" s="6" t="inlineStr">
        <is>
          <t>R$ 1100000</t>
        </is>
      </c>
    </row>
    <row r="41">
      <c r="A41" s="4" t="inlineStr">
        <is>
          <t>CGU/AGU Agreement [member] | Swiss Office [member] | CHF | Events after reporting period [member]</t>
        </is>
      </c>
    </row>
    <row r="42">
      <c r="A42" s="3" t="inlineStr">
        <is>
          <t>DisclosureOfLeniencyAgreementLineItems [Line Items]</t>
        </is>
      </c>
    </row>
    <row r="43">
      <c r="A43" s="4" t="inlineStr">
        <is>
          <t>Settlement amount | SFr</t>
        </is>
      </c>
      <c r="B43" s="10" t="n">
        <v>16065</v>
      </c>
    </row>
    <row r="44">
      <c r="A44" s="4" t="inlineStr">
        <is>
          <t>MPF Agreement And CGU/AGU Agreement [member] | Events after reporting period [member]</t>
        </is>
      </c>
    </row>
    <row r="45">
      <c r="A45" s="3" t="inlineStr">
        <is>
          <t>DisclosureOfLeniencyAgreementLineItems [Line Items]</t>
        </is>
      </c>
    </row>
    <row r="46">
      <c r="A46" s="4" t="inlineStr">
        <is>
          <t>Settlement amount</t>
        </is>
      </c>
      <c r="D46" s="6" t="inlineStr">
        <is>
          <t>R$ 1000000</t>
        </is>
      </c>
    </row>
    <row r="47">
      <c r="A47" s="4" t="inlineStr">
        <is>
          <t>CGU/AGU Agreement [member] | Events after reporting period [member]</t>
        </is>
      </c>
    </row>
    <row r="48">
      <c r="A48" s="3" t="inlineStr">
        <is>
          <t>DisclosureOfLeniencyAgreementLineItems [Line Items]</t>
        </is>
      </c>
    </row>
    <row r="49">
      <c r="A49" s="4" t="inlineStr">
        <is>
          <t>Settlement amount</t>
        </is>
      </c>
      <c r="C49" s="6" t="inlineStr">
        <is>
          <t>R$ 30264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6" customWidth="1" min="3" max="3"/>
    <col width="15" customWidth="1" min="4" max="4"/>
  </cols>
  <sheetData>
    <row r="1">
      <c r="A1" s="1" t="inlineStr">
        <is>
          <t>26 Geological event - Alagoas (Details) - BRL (R$) R$ in Thousands</t>
        </is>
      </c>
      <c r="C1" s="2" t="inlineStr">
        <is>
          <t>12 Months Ended</t>
        </is>
      </c>
    </row>
    <row r="2">
      <c r="C2" s="2" t="inlineStr">
        <is>
          <t>Dec. 31, 2020</t>
        </is>
      </c>
      <c r="D2" s="2" t="inlineStr">
        <is>
          <t>Dec. 31, 2019</t>
        </is>
      </c>
    </row>
    <row r="3">
      <c r="A3" s="3" t="inlineStr">
        <is>
          <t>GeologicalEventAlagoasLineItems [Line Items]</t>
        </is>
      </c>
    </row>
    <row r="4">
      <c r="A4" s="4" t="inlineStr">
        <is>
          <t>Provision</t>
        </is>
      </c>
      <c r="C4" s="6" t="inlineStr">
        <is>
          <t>R$ 9175777</t>
        </is>
      </c>
      <c r="D4" s="6" t="inlineStr">
        <is>
          <t>R$ 3383067</t>
        </is>
      </c>
    </row>
    <row r="5">
      <c r="A5" s="4" t="inlineStr">
        <is>
          <t>Alagoas [member]</t>
        </is>
      </c>
    </row>
    <row r="6">
      <c r="A6" s="3" t="inlineStr">
        <is>
          <t>GeologicalEventAlagoasLineItems [Line Items]</t>
        </is>
      </c>
    </row>
    <row r="7">
      <c r="A7" s="4" t="inlineStr">
        <is>
          <t>Balance at beginning</t>
        </is>
      </c>
      <c r="C7" s="5" t="n">
        <v>3383067</v>
      </c>
    </row>
    <row r="8">
      <c r="A8" s="4" t="inlineStr">
        <is>
          <t>Provisions</t>
        </is>
      </c>
      <c r="C8" s="5" t="n">
        <v>7116146</v>
      </c>
    </row>
    <row r="9">
      <c r="A9" s="4" t="inlineStr">
        <is>
          <t>Constitution of present value adjustment</t>
        </is>
      </c>
      <c r="C9" s="5" t="n">
        <v>-214319</v>
      </c>
    </row>
    <row r="10">
      <c r="A10" s="4" t="inlineStr">
        <is>
          <t>Provision after adjustment</t>
        </is>
      </c>
      <c r="C10" s="5" t="n">
        <v>6901827</v>
      </c>
    </row>
    <row r="11">
      <c r="A11" s="4" t="inlineStr">
        <is>
          <t>Write-off</t>
        </is>
      </c>
      <c r="B11" s="4" t="inlineStr">
        <is>
          <t>[1]</t>
        </is>
      </c>
      <c r="C11" s="5" t="n">
        <v>-1181931</v>
      </c>
    </row>
    <row r="12">
      <c r="A12" s="4" t="inlineStr">
        <is>
          <t>Realization of present value adjustment</t>
        </is>
      </c>
      <c r="C12" s="5" t="n">
        <v>72814</v>
      </c>
    </row>
    <row r="13">
      <c r="A13" s="4" t="inlineStr">
        <is>
          <t>Balance at ending</t>
        </is>
      </c>
      <c r="C13" s="5" t="n">
        <v>9175777</v>
      </c>
    </row>
    <row r="14">
      <c r="A14" s="4" t="inlineStr">
        <is>
          <t>Current liability</t>
        </is>
      </c>
      <c r="C14" s="5" t="n">
        <v>4349931</v>
      </c>
    </row>
    <row r="15">
      <c r="A15" s="4" t="inlineStr">
        <is>
          <t>Non-current liability</t>
        </is>
      </c>
      <c r="C15" s="5" t="n">
        <v>4825846</v>
      </c>
    </row>
    <row r="16">
      <c r="A16" s="4" t="inlineStr">
        <is>
          <t>Provision</t>
        </is>
      </c>
      <c r="C16" s="6" t="inlineStr">
        <is>
          <t>R$ 9175777</t>
        </is>
      </c>
    </row>
    <row r="17"/>
    <row r="18">
      <c r="A18" s="4" t="inlineStr">
        <is>
          <t>[1]</t>
        </is>
      </c>
      <c r="B18" s="4" t="inlineStr">
        <is>
          <t>Of this amount, R$515,509 refers to payments made and R$154,048 was reclassified to the trade payables.</t>
        </is>
      </c>
    </row>
  </sheetData>
  <mergeCells count="3">
    <mergeCell ref="A1:B2"/>
    <mergeCell ref="A17:C17"/>
    <mergeCell ref="B18:C1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26 Geological event - Alagoas (Details Narrative) R$ in Thousands</t>
        </is>
      </c>
      <c r="B1" s="2" t="inlineStr">
        <is>
          <t>Feb. 24, 2020</t>
        </is>
      </c>
      <c r="C1" s="2" t="inlineStr">
        <is>
          <t>Dec. 31, 2020BRL (R$)Number</t>
        </is>
      </c>
      <c r="D1" s="2" t="inlineStr">
        <is>
          <t>Dec. 31, 2019BRL (R$)</t>
        </is>
      </c>
    </row>
    <row r="2">
      <c r="A2" s="3" t="inlineStr">
        <is>
          <t>GeologicalEventAlagoasLineItems [Line Items]</t>
        </is>
      </c>
    </row>
    <row r="3">
      <c r="A3" s="4" t="inlineStr">
        <is>
          <t>Provision</t>
        </is>
      </c>
      <c r="C3" s="6" t="inlineStr">
        <is>
          <t>R$ 9175777</t>
        </is>
      </c>
      <c r="D3" s="6" t="inlineStr">
        <is>
          <t>R$ 3383067</t>
        </is>
      </c>
    </row>
    <row r="4">
      <c r="A4" s="4" t="inlineStr">
        <is>
          <t>Provision of current liabilities</t>
        </is>
      </c>
      <c r="C4" s="5" t="n">
        <v>4349931</v>
      </c>
      <c r="D4" s="5" t="n">
        <v>1450476</v>
      </c>
    </row>
    <row r="5">
      <c r="A5" s="4" t="inlineStr">
        <is>
          <t>Provision of non-current liabilities</t>
        </is>
      </c>
      <c r="C5" s="5" t="n">
        <v>4825846</v>
      </c>
      <c r="D5" s="5" t="n">
        <v>1932591</v>
      </c>
    </row>
    <row r="6">
      <c r="A6" s="4" t="inlineStr">
        <is>
          <t>Provision accrued amount</t>
        </is>
      </c>
      <c r="C6" s="5" t="n">
        <v>5227254</v>
      </c>
    </row>
    <row r="7">
      <c r="A7" s="4" t="inlineStr">
        <is>
          <t>Net of adjustment to present value</t>
        </is>
      </c>
      <c r="C7" s="6" t="inlineStr">
        <is>
          <t>R$ 5194627</t>
        </is>
      </c>
    </row>
    <row r="8">
      <c r="A8" s="4" t="inlineStr">
        <is>
          <t>Number of wells implemented | Number</t>
        </is>
      </c>
      <c r="C8" s="5" t="n">
        <v>35</v>
      </c>
    </row>
    <row r="9">
      <c r="A9" s="4" t="inlineStr">
        <is>
          <t>Present obligation value</t>
        </is>
      </c>
      <c r="C9" s="6" t="inlineStr">
        <is>
          <t>R$ 587949</t>
        </is>
      </c>
      <c r="D9" s="6" t="inlineStr">
        <is>
          <t>R$ 470417</t>
        </is>
      </c>
    </row>
    <row r="10">
      <c r="A10" s="4" t="inlineStr">
        <is>
          <t>Description of reparation for social-environmental</t>
        </is>
      </c>
      <c r="C10" s="4" t="inlineStr">
        <is>
          <t>Allocating R$1,580,000 (R$1,515,498 net of adjustment to present value) for the adoption of actions and measures in vacated areas, urban mobility and social compensation actions, with R$300 million going to indemnification for social damages and collective pain and suffering and possible contingencies related to the actions in the vacated areas and urban mobility actions.</t>
        </is>
      </c>
    </row>
    <row r="11">
      <c r="A11" s="4" t="inlineStr">
        <is>
          <t>Description of indemnifying actions</t>
        </is>
      </c>
      <c r="B11" s="4" t="inlineStr">
        <is>
          <t>CBTU presented an amendment to the preliminary injunction to claim the payment of damages in the amount of R$ 222,100, as well as obligations to do, including the construction of a new rail line to substitute the stretch that passes through the vacated area. CBTU attributes to the claim the approximate amount of R$1.3 billion.</t>
        </is>
      </c>
    </row>
    <row r="12">
      <c r="A12" s="4" t="inlineStr">
        <is>
          <t>Description of individual actions</t>
        </is>
      </c>
      <c r="C12" s="4" t="inlineStr">
        <is>
          <t>Braskem was defendant in several actions, that, in aggregate, involve the amount of approximately R$573 million, filed by individuals in Brazil and abroad, seeking the payment of indemnifications related to the geological event in Maceió.</t>
        </is>
      </c>
    </row>
    <row r="13">
      <c r="A13" s="4" t="inlineStr">
        <is>
          <t>Claiming damages</t>
        </is>
      </c>
      <c r="C13" s="6" t="inlineStr">
        <is>
          <t>R$ 181000</t>
        </is>
      </c>
    </row>
    <row r="14">
      <c r="A14" s="4" t="inlineStr">
        <is>
          <t>Payment of Write-offs</t>
        </is>
      </c>
      <c r="C14" s="5" t="n">
        <v>1137736</v>
      </c>
    </row>
    <row r="15">
      <c r="A15" s="4" t="inlineStr">
        <is>
          <t>Trade payables</t>
        </is>
      </c>
      <c r="C15" s="5" t="n">
        <v>44195</v>
      </c>
    </row>
    <row r="16">
      <c r="A16" s="4" t="inlineStr">
        <is>
          <t>Wells [member]</t>
        </is>
      </c>
    </row>
    <row r="17">
      <c r="A17" s="3" t="inlineStr">
        <is>
          <t>GeologicalEventAlagoasLineItems [Line Items]</t>
        </is>
      </c>
    </row>
    <row r="18">
      <c r="A18" s="4" t="inlineStr">
        <is>
          <t>Provision accrued amount</t>
        </is>
      </c>
      <c r="C18" s="5" t="n">
        <v>1610095</v>
      </c>
    </row>
    <row r="19">
      <c r="A19" s="4" t="inlineStr">
        <is>
          <t>Net of adjustment to present value</t>
        </is>
      </c>
      <c r="C19" s="5" t="n">
        <v>1585366</v>
      </c>
    </row>
    <row r="20">
      <c r="A20" s="4" t="inlineStr">
        <is>
          <t>Technical Cooperation Agreement [member]</t>
        </is>
      </c>
    </row>
    <row r="21">
      <c r="A21" s="3" t="inlineStr">
        <is>
          <t>GeologicalEventAlagoasLineItems [Line Items]</t>
        </is>
      </c>
    </row>
    <row r="22">
      <c r="A22" s="4" t="inlineStr">
        <is>
          <t>Provision accrued amount</t>
        </is>
      </c>
      <c r="C22" s="5" t="n">
        <v>899934</v>
      </c>
    </row>
    <row r="23">
      <c r="A23" s="4" t="inlineStr">
        <is>
          <t>Net of adjustment to present value</t>
        </is>
      </c>
      <c r="C23" s="5" t="n">
        <v>880286</v>
      </c>
    </row>
    <row r="24">
      <c r="A24" s="4" t="inlineStr">
        <is>
          <t>Technical Cooperation Agreement [member] | Bottom of range [member]</t>
        </is>
      </c>
    </row>
    <row r="25">
      <c r="A25" s="3" t="inlineStr">
        <is>
          <t>GeologicalEventAlagoasLineItems [Line Items]</t>
        </is>
      </c>
    </row>
    <row r="26">
      <c r="A26" s="4" t="inlineStr">
        <is>
          <t>Working capital</t>
        </is>
      </c>
      <c r="C26" s="6" t="inlineStr">
        <is>
          <t>R$ 100000</t>
        </is>
      </c>
    </row>
    <row r="27">
      <c r="A27" s="4" t="inlineStr">
        <is>
          <t>Technical Cooperation Agreement [member] | ACP, MPE And DPE [member]</t>
        </is>
      </c>
    </row>
    <row r="28">
      <c r="A28" s="3" t="inlineStr">
        <is>
          <t>GeologicalEventAlagoasLineItems [Line Items]</t>
        </is>
      </c>
    </row>
    <row r="29">
      <c r="A29" s="4" t="inlineStr">
        <is>
          <t>Description of reparation for residents</t>
        </is>
      </c>
      <c r="C29" s="4" t="inlineStr">
        <is>
          <t>Public-Interest Civil Action for Socio-environmental Reparation claiming the payment of indemnification for damages caused to the buildings and the residents of areas affected in the Pinheiros district and surrounding areas (currently includes the Mutange, Bebedouro and Bom Parto districts), in the total minimum amount of R$6.7 billion, with initial request for provisional measure to freeze the Company’s financial and other assets in the same amount. Successive orders to freeze funds resulted in the court blocking of R$3.7 billion (*) in assets, with the issue by the Company of a performance bond in the total amount of R$6.4 billion. Once the case reached the Federal Courts, the Federal Prosecution Office started to participate in the action.         (*) The unfreezing occurred in January 2020. On December 31, 2019, the updated amount is presented in the caption judicial deposits in current assets in the amount of R$2,571,683 and in non-current assets in the amount of R$1,174,424 corresponding to the long-term portion of the payment schedule.</t>
        </is>
      </c>
    </row>
    <row r="30">
      <c r="A30" s="4" t="inlineStr">
        <is>
          <t>Description of compensation of residents</t>
        </is>
      </c>
      <c r="C30" s="4" t="inlineStr">
        <is>
          <t>(i) created a technical group to monitor the geological event and study the areas adjacent to the Civil Defense Map for a period of five years; (ii) transfer R$1 billion to Braskem’s bank account specifically to cover the costs of the PCF, in ten monthly installments of R$100 million each, starting in January 2021; and (iii) reduce the performance bond in force, from R$2 billion to R$1.8 billion.</t>
        </is>
      </c>
    </row>
    <row r="31">
      <c r="A31" s="4" t="inlineStr">
        <is>
          <t>Description of new assets freezing order</t>
        </is>
      </c>
      <c r="C31" s="4" t="inlineStr">
        <is>
          <t>The Agreement enabled the unfreezing of the Company’s assets, the replacement of the former performance bond policies for two new policies in the aggregate amount of R$3 billion (with R$2 billion as guarantee of this ACP and R$1billion for guaranteeing the ACP described in item (ii) below) and the cessation of new asset freezing orders.</t>
        </is>
      </c>
    </row>
    <row r="32">
      <c r="A32" s="4" t="inlineStr">
        <is>
          <t>Description of envisaged in agreement</t>
        </is>
      </c>
      <c r="C32" s="4" t="inlineStr">
        <is>
          <t>The Company undertook to maintain R$2.7 billion in a checking account (R$1.7 billion under the Agreement and an additional R$1 billion under the Amendment), with minimum working capital of R$100 million, whose transactions will be verified by an external audit company. On December 31, 2020, arising from the costs incurred during 2020 related to the PCF, the balance of this checking account corresponded to R$1,322,725 under current assets. During 2021, the Company will allocate R$1 billion to this checking account, in ten monthly installments of R$100 million starting January 2021, as provided for in the Agreement for Compensation of Residents.</t>
        </is>
      </c>
    </row>
    <row r="33">
      <c r="A33" s="4" t="inlineStr">
        <is>
          <t>Technical Cooperation Agreement [member] | Alagoas State Federal Prosecution Office (MPF-AL) [member]</t>
        </is>
      </c>
    </row>
    <row r="34">
      <c r="A34" s="3" t="inlineStr">
        <is>
          <t>GeologicalEventAlagoasLineItems [Line Items]</t>
        </is>
      </c>
    </row>
    <row r="35">
      <c r="A35" s="4" t="inlineStr">
        <is>
          <t>Description of reparation for social-environmental</t>
        </is>
      </c>
      <c r="C35" s="4" t="inlineStr">
        <is>
          <t>Public-Interest Civil Action claiming the payment by the Company of indemnification for socio-environmental damages and other collective damages, as well as the adoption of corrective and environmental compliance measures, with preliminary injunction requiring the freezing of assets, suspension of borrowings with the BNDES, formation of an own private fund in the initial amount of R$3.1 billion and the pledging of guarantees in the amount of R$20.5 billion. The original amount of the action, initially at R$28.3 billion, was adjusted by a court decision to R$27.6 billion.         In January 2020, the judge of the 3rd Federal Court of Alagoas denied the preliminary requests of the MPF, which filed appealed the decision. To avoid the risk of any new freezing of funds arising from this action, the Company presented a performance bond in the amount of R$1 billion in the process, as defined in the Agreement described in item (i) above.</t>
        </is>
      </c>
    </row>
    <row r="36">
      <c r="A36" s="4" t="inlineStr">
        <is>
          <t>Description of addition allocation</t>
        </is>
      </c>
      <c r="C36" s="4" t="inlineStr">
        <is>
          <t>(i) allocate the additional amount of R$300 million for indemnification for social and collective pain and suffering and possible contingencies related to actions in vacated areas and in urban mobility actions; (ii) constitute a security interest on certain assets of the Company in the amount of R$2.8 billion to replace the performance bond of R$ 1 billion; and (iii) engage specialized consulting firms to support the definition of actions established in the Agreement for Socio-environmental Reparation and the update of the Company’s socio-environmental compliance program.</t>
        </is>
      </c>
    </row>
    <row r="37">
      <c r="A37" s="4" t="inlineStr">
        <is>
          <t>Allocated amount</t>
        </is>
      </c>
      <c r="C37" s="6" t="inlineStr">
        <is>
          <t>R$ 128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27 Benefits offered to team members (Details)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Short-term benefits</t>
        </is>
      </c>
      <c r="B4" s="6" t="inlineStr">
        <is>
          <t>R$ 436021</t>
        </is>
      </c>
      <c r="C4" s="6" t="inlineStr">
        <is>
          <t>R$ 422013</t>
        </is>
      </c>
      <c r="D4" s="6" t="inlineStr">
        <is>
          <t>R$ 390848</t>
        </is>
      </c>
    </row>
    <row r="5">
      <c r="A5" s="4" t="inlineStr">
        <is>
          <t>Health Care [member]</t>
        </is>
      </c>
    </row>
    <row r="6">
      <c r="A6" s="3" t="inlineStr">
        <is>
          <t>Disclosure of defined benefit plans [line items]</t>
        </is>
      </c>
    </row>
    <row r="7">
      <c r="A7" s="4" t="inlineStr">
        <is>
          <t>Short-term benefits</t>
        </is>
      </c>
      <c r="B7" s="5" t="n">
        <v>197683</v>
      </c>
      <c r="C7" s="5" t="n">
        <v>181466</v>
      </c>
      <c r="D7" s="5" t="n">
        <v>162338</v>
      </c>
    </row>
    <row r="8">
      <c r="A8" s="4" t="inlineStr">
        <is>
          <t>Private Pension [member]</t>
        </is>
      </c>
    </row>
    <row r="9">
      <c r="A9" s="3" t="inlineStr">
        <is>
          <t>Disclosure of defined benefit plans [line items]</t>
        </is>
      </c>
    </row>
    <row r="10">
      <c r="A10" s="4" t="inlineStr">
        <is>
          <t>Short-term benefits</t>
        </is>
      </c>
      <c r="B10" s="5" t="n">
        <v>94302</v>
      </c>
      <c r="C10" s="5" t="n">
        <v>90687</v>
      </c>
      <c r="D10" s="5" t="n">
        <v>84525</v>
      </c>
    </row>
    <row r="11">
      <c r="A11" s="4" t="inlineStr">
        <is>
          <t>Transport [member]</t>
        </is>
      </c>
    </row>
    <row r="12">
      <c r="A12" s="3" t="inlineStr">
        <is>
          <t>Disclosure of defined benefit plans [line items]</t>
        </is>
      </c>
    </row>
    <row r="13">
      <c r="A13" s="4" t="inlineStr">
        <is>
          <t>Short-term benefits</t>
        </is>
      </c>
      <c r="B13" s="5" t="n">
        <v>66752</v>
      </c>
      <c r="C13" s="5" t="n">
        <v>67761</v>
      </c>
      <c r="D13" s="5" t="n">
        <v>64714</v>
      </c>
    </row>
    <row r="14">
      <c r="A14" s="4" t="inlineStr">
        <is>
          <t>Feeding [member]</t>
        </is>
      </c>
    </row>
    <row r="15">
      <c r="A15" s="3" t="inlineStr">
        <is>
          <t>Disclosure of defined benefit plans [line items]</t>
        </is>
      </c>
    </row>
    <row r="16">
      <c r="A16" s="4" t="inlineStr">
        <is>
          <t>Short-term benefits</t>
        </is>
      </c>
      <c r="B16" s="5" t="n">
        <v>38400</v>
      </c>
      <c r="C16" s="5" t="n">
        <v>35677</v>
      </c>
      <c r="D16" s="5" t="n">
        <v>33537</v>
      </c>
    </row>
    <row r="17">
      <c r="A17" s="4" t="inlineStr">
        <is>
          <t>Life Insurance [member]</t>
        </is>
      </c>
    </row>
    <row r="18">
      <c r="A18" s="3" t="inlineStr">
        <is>
          <t>Disclosure of defined benefit plans [line items]</t>
        </is>
      </c>
    </row>
    <row r="19">
      <c r="A19" s="4" t="inlineStr">
        <is>
          <t>Short-term benefits</t>
        </is>
      </c>
      <c r="B19" s="5" t="n">
        <v>9875</v>
      </c>
      <c r="C19" s="5" t="n">
        <v>7997</v>
      </c>
      <c r="D19" s="5" t="n">
        <v>5964</v>
      </c>
    </row>
    <row r="20">
      <c r="A20" s="4" t="inlineStr">
        <is>
          <t>Training [member]</t>
        </is>
      </c>
    </row>
    <row r="21">
      <c r="A21" s="3" t="inlineStr">
        <is>
          <t>Disclosure of defined benefit plans [line items]</t>
        </is>
      </c>
    </row>
    <row r="22">
      <c r="A22" s="4" t="inlineStr">
        <is>
          <t>Short-term benefits</t>
        </is>
      </c>
      <c r="B22" s="5" t="n">
        <v>14892</v>
      </c>
      <c r="C22" s="5" t="n">
        <v>26261</v>
      </c>
      <c r="D22" s="5" t="n">
        <v>27463</v>
      </c>
    </row>
    <row r="23">
      <c r="A23" s="4" t="inlineStr">
        <is>
          <t>Other [member]</t>
        </is>
      </c>
    </row>
    <row r="24">
      <c r="A24" s="3" t="inlineStr">
        <is>
          <t>Disclosure of defined benefit plans [line items]</t>
        </is>
      </c>
    </row>
    <row r="25">
      <c r="A25" s="4" t="inlineStr">
        <is>
          <t>Short-term benefits</t>
        </is>
      </c>
      <c r="B25" s="6" t="inlineStr">
        <is>
          <t>R$ 14117</t>
        </is>
      </c>
      <c r="C25" s="6" t="inlineStr">
        <is>
          <t>R$ 12164</t>
        </is>
      </c>
      <c r="D25" s="6" t="inlineStr">
        <is>
          <t>R$ 12307</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27 Benefits offered to team members (Details 1) - BRL (R$) R$ in Thousands</t>
        </is>
      </c>
      <c r="B1" s="2" t="inlineStr">
        <is>
          <t>Dec. 31, 2020</t>
        </is>
      </c>
      <c r="C1" s="2" t="inlineStr">
        <is>
          <t>Dec. 31, 2019</t>
        </is>
      </c>
    </row>
    <row r="2">
      <c r="A2" s="3" t="inlineStr">
        <is>
          <t>Disclosure of defined benefit plans [line items]</t>
        </is>
      </c>
    </row>
    <row r="3">
      <c r="A3" s="4" t="inlineStr">
        <is>
          <t>Total obligations</t>
        </is>
      </c>
      <c r="B3" s="6" t="inlineStr">
        <is>
          <t>R$ 587949</t>
        </is>
      </c>
      <c r="C3" s="6" t="inlineStr">
        <is>
          <t>R$ 470417</t>
        </is>
      </c>
    </row>
    <row r="4">
      <c r="A4" s="4" t="inlineStr">
        <is>
          <t>Fair value of plan assets</t>
        </is>
      </c>
      <c r="B4" s="5" t="n">
        <v>-115875</v>
      </c>
      <c r="C4" s="5" t="n">
        <v>-81342</v>
      </c>
    </row>
    <row r="5">
      <c r="A5" s="4" t="inlineStr">
        <is>
          <t>Consolidated net balance (non-current liabilities)</t>
        </is>
      </c>
      <c r="B5" s="5" t="n">
        <v>472074</v>
      </c>
      <c r="C5" s="5" t="n">
        <v>389075</v>
      </c>
    </row>
    <row r="6">
      <c r="A6" s="4" t="inlineStr">
        <is>
          <t>Novamont Braskem America [member]</t>
        </is>
      </c>
    </row>
    <row r="7">
      <c r="A7" s="3" t="inlineStr">
        <is>
          <t>Disclosure of defined benefit plans [line items]</t>
        </is>
      </c>
    </row>
    <row r="8">
      <c r="A8" s="4" t="inlineStr">
        <is>
          <t>Fair value of plan assets</t>
        </is>
      </c>
      <c r="B8" s="5" t="n">
        <v>-113662</v>
      </c>
      <c r="C8" s="5" t="n">
        <v>-79784</v>
      </c>
    </row>
    <row r="9">
      <c r="A9" s="4" t="inlineStr">
        <is>
          <t>Braskem alemanha [member]</t>
        </is>
      </c>
    </row>
    <row r="10">
      <c r="A10" s="3" t="inlineStr">
        <is>
          <t>Disclosure of defined benefit plans [line items]</t>
        </is>
      </c>
    </row>
    <row r="11">
      <c r="A11" s="4" t="inlineStr">
        <is>
          <t>Fair value of plan assets</t>
        </is>
      </c>
      <c r="B11" s="5" t="n">
        <v>-2213</v>
      </c>
      <c r="C11" s="5" t="n">
        <v>-1558</v>
      </c>
    </row>
    <row r="12">
      <c r="A12" s="4" t="inlineStr">
        <is>
          <t>Defined Benefit [member]</t>
        </is>
      </c>
    </row>
    <row r="13">
      <c r="A13" s="3" t="inlineStr">
        <is>
          <t>Disclosure of defined benefit plans [line items]</t>
        </is>
      </c>
    </row>
    <row r="14">
      <c r="A14" s="4" t="inlineStr">
        <is>
          <t>Total obligations</t>
        </is>
      </c>
      <c r="B14" s="5" t="n">
        <v>370860</v>
      </c>
      <c r="C14" s="5" t="n">
        <v>245565</v>
      </c>
    </row>
    <row r="15">
      <c r="A15" s="4" t="inlineStr">
        <is>
          <t>Defined Benefit [member] | Novamont Braskem America [member]</t>
        </is>
      </c>
    </row>
    <row r="16">
      <c r="A16" s="3" t="inlineStr">
        <is>
          <t>Disclosure of defined benefit plans [line items]</t>
        </is>
      </c>
    </row>
    <row r="17">
      <c r="A17" s="4" t="inlineStr">
        <is>
          <t>Total obligations</t>
        </is>
      </c>
      <c r="B17" s="5" t="n">
        <v>113662</v>
      </c>
      <c r="C17" s="5" t="n">
        <v>80593</v>
      </c>
    </row>
    <row r="18">
      <c r="A18" s="4" t="inlineStr">
        <is>
          <t>Defined Benefit [member] | Braskem idsea [member]</t>
        </is>
      </c>
    </row>
    <row r="19">
      <c r="A19" s="3" t="inlineStr">
        <is>
          <t>Disclosure of defined benefit plans [line items]</t>
        </is>
      </c>
    </row>
    <row r="20">
      <c r="A20" s="4" t="inlineStr">
        <is>
          <t>Total obligations</t>
        </is>
      </c>
      <c r="B20" s="5" t="n">
        <v>17243</v>
      </c>
      <c r="C20" s="5" t="n">
        <v>11408</v>
      </c>
    </row>
    <row r="21">
      <c r="A21" s="4" t="inlineStr">
        <is>
          <t>Defined Benefit [member] | Braskem Alemanha And Netherlands [member]</t>
        </is>
      </c>
    </row>
    <row r="22">
      <c r="A22" s="3" t="inlineStr">
        <is>
          <t>Disclosure of defined benefit plans [line items]</t>
        </is>
      </c>
    </row>
    <row r="23">
      <c r="A23" s="4" t="inlineStr">
        <is>
          <t>Total obligations</t>
        </is>
      </c>
      <c r="B23" s="5" t="n">
        <v>239955</v>
      </c>
      <c r="C23" s="5" t="n">
        <v>153564</v>
      </c>
    </row>
    <row r="24">
      <c r="A24" s="4" t="inlineStr">
        <is>
          <t>Health Care Plan [member] | Bradesco Saude [member]</t>
        </is>
      </c>
    </row>
    <row r="25">
      <c r="A25" s="3" t="inlineStr">
        <is>
          <t>Disclosure of defined benefit plans [line items]</t>
        </is>
      </c>
    </row>
    <row r="26">
      <c r="A26" s="4" t="inlineStr">
        <is>
          <t>Total obligations</t>
        </is>
      </c>
      <c r="B26" s="6" t="inlineStr">
        <is>
          <t>R$ 217089</t>
        </is>
      </c>
      <c r="C26" s="6" t="inlineStr">
        <is>
          <t>R$ 224852</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27 Benefits offered to team members (Details 2)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Balance at beginning of year</t>
        </is>
      </c>
      <c r="B4" s="6" t="inlineStr">
        <is>
          <t>R$ 470417</t>
        </is>
      </c>
      <c r="C4" s="6" t="inlineStr">
        <is>
          <t>R$ 274366</t>
        </is>
      </c>
      <c r="D4" s="6" t="inlineStr">
        <is>
          <t>R$ 240190</t>
        </is>
      </c>
    </row>
    <row r="5">
      <c r="A5" s="4" t="inlineStr">
        <is>
          <t>Current service cost</t>
        </is>
      </c>
      <c r="B5" s="5" t="n">
        <v>17164</v>
      </c>
      <c r="C5" s="5" t="n">
        <v>10931</v>
      </c>
      <c r="D5" s="5" t="n">
        <v>7240</v>
      </c>
    </row>
    <row r="6">
      <c r="A6" s="4" t="inlineStr">
        <is>
          <t>Interest cost</t>
        </is>
      </c>
      <c r="B6" s="5" t="n">
        <v>23579</v>
      </c>
      <c r="C6" s="5" t="n">
        <v>14796</v>
      </c>
      <c r="D6" s="5" t="n">
        <v>13199</v>
      </c>
    </row>
    <row r="7">
      <c r="A7" s="4" t="inlineStr">
        <is>
          <t>Benefits paid</t>
        </is>
      </c>
      <c r="B7" s="5" t="n">
        <v>-13358</v>
      </c>
      <c r="C7" s="5" t="n">
        <v>-10494</v>
      </c>
      <c r="D7" s="5" t="n">
        <v>-6514</v>
      </c>
    </row>
    <row r="8">
      <c r="A8" s="4" t="inlineStr">
        <is>
          <t>Change plan</t>
        </is>
      </c>
      <c r="C8" s="5" t="n">
        <v>8068</v>
      </c>
      <c r="D8" s="5" t="n">
        <v>1391</v>
      </c>
    </row>
    <row r="9">
      <c r="A9" s="4" t="inlineStr">
        <is>
          <t>Actuarial losses (gain)</t>
        </is>
      </c>
      <c r="B9" s="5" t="n">
        <v>2214</v>
      </c>
      <c r="C9" s="5" t="n">
        <v>167066</v>
      </c>
      <c r="D9" s="5" t="n">
        <v>-3289</v>
      </c>
    </row>
    <row r="10">
      <c r="A10" s="4" t="inlineStr">
        <is>
          <t>Exchange variation</t>
        </is>
      </c>
      <c r="B10" s="5" t="n">
        <v>87933</v>
      </c>
      <c r="C10" s="5" t="n">
        <v>5684</v>
      </c>
      <c r="D10" s="5" t="n">
        <v>22149</v>
      </c>
    </row>
    <row r="11">
      <c r="A11" s="4" t="inlineStr">
        <is>
          <t>Balance at the end of the year</t>
        </is>
      </c>
      <c r="B11" s="5" t="n">
        <v>587949</v>
      </c>
      <c r="C11" s="5" t="n">
        <v>470417</v>
      </c>
      <c r="D11" s="5" t="n">
        <v>274366</v>
      </c>
    </row>
    <row r="12">
      <c r="A12" s="4" t="inlineStr">
        <is>
          <t>Health Insurance [member]</t>
        </is>
      </c>
    </row>
    <row r="13">
      <c r="A13" s="3" t="inlineStr">
        <is>
          <t>Disclosure of defined benefit plans [line items]</t>
        </is>
      </c>
    </row>
    <row r="14">
      <c r="A14" s="4" t="inlineStr">
        <is>
          <t>Balance at beginning of year</t>
        </is>
      </c>
      <c r="B14" s="5" t="n">
        <v>224852</v>
      </c>
      <c r="C14" s="5" t="n">
        <v>90679</v>
      </c>
      <c r="D14" s="5" t="n">
        <v>83233</v>
      </c>
    </row>
    <row r="15">
      <c r="A15" s="4" t="inlineStr">
        <is>
          <t>Current service cost</t>
        </is>
      </c>
      <c r="B15" s="5" t="n">
        <v>4678</v>
      </c>
      <c r="C15" s="5" t="n">
        <v>2698</v>
      </c>
      <c r="D15" s="5" t="n">
        <v>1398</v>
      </c>
    </row>
    <row r="16">
      <c r="A16" s="4" t="inlineStr">
        <is>
          <t>Interest cost</t>
        </is>
      </c>
      <c r="B16" s="5" t="n">
        <v>17097</v>
      </c>
      <c r="C16" s="5" t="n">
        <v>8663</v>
      </c>
      <c r="D16" s="5" t="n">
        <v>8293</v>
      </c>
    </row>
    <row r="17">
      <c r="A17" s="4" t="inlineStr">
        <is>
          <t>Benefits paid</t>
        </is>
      </c>
      <c r="B17" s="5" t="n">
        <v>-5949</v>
      </c>
      <c r="C17" s="5" t="n">
        <v>-5817</v>
      </c>
      <c r="D17" s="5" t="n">
        <v>-2669</v>
      </c>
    </row>
    <row r="18">
      <c r="A18" s="4" t="inlineStr">
        <is>
          <t>Actuarial losses (gain)</t>
        </is>
      </c>
      <c r="B18" s="5" t="n">
        <v>-23589</v>
      </c>
      <c r="C18" s="5" t="n">
        <v>128629</v>
      </c>
      <c r="D18" s="5" t="n">
        <v>424</v>
      </c>
    </row>
    <row r="19">
      <c r="A19" s="4" t="inlineStr">
        <is>
          <t>Balance at the end of the year</t>
        </is>
      </c>
      <c r="B19" s="5" t="n">
        <v>217089</v>
      </c>
      <c r="C19" s="5" t="n">
        <v>224852</v>
      </c>
      <c r="D19" s="5" t="n">
        <v>90679</v>
      </c>
    </row>
    <row r="20">
      <c r="A20" s="4" t="inlineStr">
        <is>
          <t>Benefit Plans [member]</t>
        </is>
      </c>
    </row>
    <row r="21">
      <c r="A21" s="3" t="inlineStr">
        <is>
          <t>Disclosure of defined benefit plans [line items]</t>
        </is>
      </c>
    </row>
    <row r="22">
      <c r="A22" s="4" t="inlineStr">
        <is>
          <t>Balance at beginning of year</t>
        </is>
      </c>
      <c r="B22" s="5" t="n">
        <v>245487</v>
      </c>
      <c r="C22" s="5" t="n">
        <v>183687</v>
      </c>
      <c r="D22" s="5" t="n">
        <v>156957</v>
      </c>
    </row>
    <row r="23">
      <c r="A23" s="4" t="inlineStr">
        <is>
          <t>Current service cost</t>
        </is>
      </c>
      <c r="B23" s="5" t="n">
        <v>12486</v>
      </c>
      <c r="C23" s="5" t="n">
        <v>8233</v>
      </c>
      <c r="D23" s="5" t="n">
        <v>5842</v>
      </c>
    </row>
    <row r="24">
      <c r="A24" s="4" t="inlineStr">
        <is>
          <t>Interest cost</t>
        </is>
      </c>
      <c r="B24" s="5" t="n">
        <v>6482</v>
      </c>
      <c r="C24" s="5" t="n">
        <v>6133</v>
      </c>
      <c r="D24" s="5" t="n">
        <v>4906</v>
      </c>
    </row>
    <row r="25">
      <c r="A25" s="4" t="inlineStr">
        <is>
          <t>Benefits paid</t>
        </is>
      </c>
      <c r="B25" s="5" t="n">
        <v>-7409</v>
      </c>
      <c r="C25" s="5" t="n">
        <v>-4677</v>
      </c>
      <c r="D25" s="5" t="n">
        <v>-3845</v>
      </c>
    </row>
    <row r="26">
      <c r="A26" s="4" t="inlineStr">
        <is>
          <t>Change plan</t>
        </is>
      </c>
      <c r="C26" s="5" t="n">
        <v>8068</v>
      </c>
      <c r="D26" s="5" t="n">
        <v>1391</v>
      </c>
    </row>
    <row r="27">
      <c r="A27" s="4" t="inlineStr">
        <is>
          <t>Actuarial losses (gain)</t>
        </is>
      </c>
      <c r="B27" s="5" t="n">
        <v>25803</v>
      </c>
      <c r="C27" s="5" t="n">
        <v>38437</v>
      </c>
      <c r="D27" s="5" t="n">
        <v>-3713</v>
      </c>
    </row>
    <row r="28">
      <c r="A28" s="4" t="inlineStr">
        <is>
          <t>Exchange variation</t>
        </is>
      </c>
      <c r="B28" s="5" t="n">
        <v>87933</v>
      </c>
      <c r="C28" s="5" t="n">
        <v>5684</v>
      </c>
      <c r="D28" s="5" t="n">
        <v>22149</v>
      </c>
    </row>
    <row r="29">
      <c r="A29" s="4" t="inlineStr">
        <is>
          <t>Balance at the end of the year</t>
        </is>
      </c>
      <c r="B29" s="6" t="inlineStr">
        <is>
          <t>R$ 370782</t>
        </is>
      </c>
      <c r="C29" s="6" t="inlineStr">
        <is>
          <t>R$ 245487</t>
        </is>
      </c>
      <c r="D29" s="6" t="inlineStr">
        <is>
          <t>R$ 183687</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27 Benefits offered to team members (Details 3)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Balance at beginning of year</t>
        </is>
      </c>
      <c r="B4" s="6" t="inlineStr">
        <is>
          <t>R$ 81342</t>
        </is>
      </c>
      <c r="C4" s="6" t="inlineStr">
        <is>
          <t>R$ 67993</t>
        </is>
      </c>
      <c r="D4" s="6" t="inlineStr">
        <is>
          <t>R$ 46415</t>
        </is>
      </c>
    </row>
    <row r="5">
      <c r="A5" s="4" t="inlineStr">
        <is>
          <t>Actual return on plan assets</t>
        </is>
      </c>
      <c r="B5" s="5" t="n">
        <v>15791</v>
      </c>
      <c r="C5" s="5" t="n">
        <v>14329</v>
      </c>
      <c r="D5" s="5" t="n">
        <v>-3200</v>
      </c>
    </row>
    <row r="6">
      <c r="A6" s="4" t="inlineStr">
        <is>
          <t>Employer contributions</t>
        </is>
      </c>
      <c r="B6" s="4" t="inlineStr">
        <is>
          <t xml:space="preserve"> </t>
        </is>
      </c>
      <c r="C6" s="5" t="n">
        <v>285</v>
      </c>
      <c r="D6" s="5" t="n">
        <v>20544</v>
      </c>
    </row>
    <row r="7">
      <c r="A7" s="4" t="inlineStr">
        <is>
          <t>Benefits paid</t>
        </is>
      </c>
      <c r="B7" s="5" t="n">
        <v>-4973</v>
      </c>
      <c r="C7" s="5" t="n">
        <v>-3966</v>
      </c>
      <c r="D7" s="5" t="n">
        <v>-3712</v>
      </c>
    </row>
    <row r="8">
      <c r="A8" s="4" t="inlineStr">
        <is>
          <t>Exchange variation</t>
        </is>
      </c>
      <c r="B8" s="5" t="n">
        <v>23715</v>
      </c>
      <c r="C8" s="5" t="n">
        <v>2701</v>
      </c>
      <c r="D8" s="5" t="n">
        <v>7868</v>
      </c>
    </row>
    <row r="9">
      <c r="A9" s="4" t="inlineStr">
        <is>
          <t>Balance at the end of the year</t>
        </is>
      </c>
      <c r="B9" s="6" t="inlineStr">
        <is>
          <t>R$ 115875</t>
        </is>
      </c>
      <c r="C9" s="6" t="inlineStr">
        <is>
          <t>R$ 81342</t>
        </is>
      </c>
      <c r="D9" s="6" t="inlineStr">
        <is>
          <t>R$ 67993</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2 Property, plant and equipment See
accounting policies regarding judgments on the useful life of assets in note 3.1(a) and impairment tests and analysis in note 3.2.2.
(a) Reconciliation of carrying
amount
Land Buildings
and Improvements Machinery,
Equipment and Facilities Projects
and Stoppage in Progress (i) Other Total
Cost 602,299 6,676,549 43,024,738 5,102,393 1,784,807 57,190,786
Accumulated
depreciation and amortization - (2,026,559) (22,238,530) - (1,165,807) (25,430,896)
Balance as of December
31, 2018 602,299 4,649,990 20,786,208 5,102,393 619,000 31,759,890
Acquisitions 0 - 1,280 61,213 2,658,070 3,701 2,724,264
Capitalized financial charges 0 - - - 198,201 - 198,201
Foreign currency translation adjustment 0 11,508 289,118 675,400 105,701 3,536 1,085,263
Cost 11,508 366,939 860,672 105,701 10,109 1,354,929
Depreciation - (77,821) (185,272) - (6,573) (269,666)
Transfers by concluded projects - 21,382 884,606 (993,024) 87,036 -
Transfers to inventory - - - (47,696) (2,866) (50,562)
Transfers to intangible - - - (6,433) - (6,433)
Disposals - (634) (223,514) (7,739) (3,659) (235,546)
Cost - (1,178) (392,033) (7,739) (31,264) (432,214)
Depreciation - 544 168,519 - 27,605 196,668
Depreciation and amortization 0 - (388,869) (2,534,637) - (138,395) (3,061,901)
Transfers to right of use of assets - - - - (97,995) (97,995)
Cost 0 - - - - (125,497) (125,497)
Depreciation 0 - - - - 27,502 27,502
Net book value 0 613,807 4,939,108 21,461,608 5,208,094 622,536 32,845,153
Cost 0 613,807 7,064,972 44,439,196 7,009,473 1,726,026 60,853,474
Accumulated
depreciation 0 - (2,492,705) (24,789,920) - (1,255,668) (28,538,293)
Balance as of December
31, 2019 0 613,807 4,572,267 19,649,276 7,009,473 470,358 32,315,181
Acquisitions - 590 60,130 2,609,565 4,030 2,674,315
Capitalized financial charges - - - 252,427 - 252,427
Foreign currency translation adjustment 69,244 818,725 1,984,408 1,136,671 27,937 4,036,985
Cost 69,244 1,132,817 2,982,072 1,136,671 74,856 5,395,660
Depreciation - (314,092) (997,664) - (46,919) (1,358,675)
Transfers by concluded projects - 105,702 6,248,845 (6,542,755) 188,208 -
Transfers to inventory - - - (53,903) 76,709 22,806
Transfers to intangible - - - (22,373) (18,619) (40,992)
Cost - - - (22,373) (18,587) (40,960)
Depreciation - - - - (32) (32)
Disposals (20) (2,358) (22,652) - (1,945) (26,975)
Cost (20) (22,657) (328,411) - (12,576) (363,664)
Depreciation - 20,299 305,759 - 10,631 336,689
Depreciation - (372,687) (2,787,042) - (144,869) (3,304,598)
Net book value 683,031 5,122,239 25,132,965 4,389,105 601,809 35,929,149
Cost 683,031 8,281,424 53,401,832 4,389,105 2,038,666 68,794,058
Accumulated
depreciation - (3,159,185) (28,268,867) - (1,436,857) (32,864,909)
Balance as of December
31, 2020 683,031 5,122,239 25,132,965 4,389,105 601,809 35,929,149
(i) On December 31, 2020, the amounts recorded under this
item corresponded to overhaul costs with scheduled shutdowns in Brazil and at overseas plants that are either in the preparation
phase or ongoing in the amount of R$924,747 (R$1,400,667 in 2019), capitalized financial charges in the amount of R$233,963 (R$419,244
in 2019), inventories of spare parts in the amount of R$405,497 (R$430,418 in 2019), strategic projects ongoing in Brazil in the
amount of R$256,873 (R$98,879 in 2019) and in Braskem America in the amount of R$313,080 (R$2,611,034 in 2019). The remainder corresponds
mainly to various projects for maintaining the production capacity of plants. Items
of property, plant and equipment are measured at cost, which includes capitalized borrowing costs, less accumulated depreciation and
any accumulated impairment losses. The machinery, equipment and facilities require inspections, replacement of components and maintenance
in regular intervals. The Company makes shutdowns in regular intervals that vary from two to six years to perform these activities. These
shutdowns can involve the plant as a whole, a part of it, or only relevant pieces of equipment, such as industrial boilers, turbines
and tanks. Shutdowns that take place every six years, for example, are usually made to maintain industrial plants as a whole. Expenses
with each scheduled shutdown are included in property, plant and equipment items that were the stoppage’s subject matter and are
fully depreciated until the beginning of the following related stoppage. The expenditures with personnel, the consumption of small materials,
maintenance and the related services from third parties are recorded, when incurred, as production costs. Property,
plant and equipment items are depreciated on a straight-line basis (see note 3.1(b) for judgments on the useful life of assets). Projects
in progress are not depreciated. Depreciation begins when the assets are available for use. Borrowing
costs are capitalized into ongoing projects, using: (i) the average rate of the financings; and (ii) the exchange variation portion that
corresponds to any positive difference between the average rate of financing in the domestic market and the rate cited in item (i). In
2020, the capitalized charges amounted to R$252,427 (R$198,201 in 2019). The average rate of these charges in the year was 7.85% p.a.
(6.47% p.a. in 2019). At
December 31, 2020, the acquisition of property, plant and equipment with payment installments is R$160,877 (R$103,315 in 2019).
(b) Property, plant and equipment
by country
2020 2019
s
Brazil 15,105,253 15,682,081
Mexico 13,632,787 11,826,309
United States of America 6,823,655 4,545,974
Germany 363,975 258,291
Other 3,479 2,526
35,929,149 32,315,181
(c) Impairment loss The
Company performed the impairment analyses, as described in Note 3.2.2(a). Management of Braskem believes that the plants will operate
at or near their planning capacity, within the projected period. The prices of products manufactured by the Company are quoted in international
markets, in the short or medium term, and follow the prices of raw materials to preserve the business’s historical margins. As
a result, the carrying amount do not exceed its recoverable amount on December 31, 2020 and 201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27 Benefits offered to team members (Details 4)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inlineStr">
        <is>
          <t>R$ 17164</t>
        </is>
      </c>
      <c r="C4" s="6" t="inlineStr">
        <is>
          <t>R$ 10931</t>
        </is>
      </c>
      <c r="D4" s="6" t="inlineStr">
        <is>
          <t>R$ 7240</t>
        </is>
      </c>
    </row>
    <row r="5">
      <c r="A5" s="4" t="inlineStr">
        <is>
          <t>Interest cost</t>
        </is>
      </c>
      <c r="B5" s="5" t="n">
        <v>23579</v>
      </c>
      <c r="C5" s="5" t="n">
        <v>14796</v>
      </c>
      <c r="D5" s="5" t="n">
        <v>13199</v>
      </c>
    </row>
    <row r="6">
      <c r="A6" s="4" t="inlineStr">
        <is>
          <t>Actuarial losses</t>
        </is>
      </c>
      <c r="B6" s="5" t="n">
        <v>15461</v>
      </c>
      <c r="C6" s="5" t="n">
        <v>28936</v>
      </c>
      <c r="D6" s="5" t="n">
        <v>2500</v>
      </c>
    </row>
    <row r="7">
      <c r="A7" s="4" t="inlineStr">
        <is>
          <t>Amounts recognized in profit and loss</t>
        </is>
      </c>
      <c r="B7" s="5" t="n">
        <v>56204</v>
      </c>
      <c r="C7" s="5" t="n">
        <v>54663</v>
      </c>
      <c r="D7" s="5" t="n">
        <v>22939</v>
      </c>
    </row>
    <row r="8">
      <c r="A8" s="4" t="inlineStr">
        <is>
          <t>Health Insurance [member]</t>
        </is>
      </c>
    </row>
    <row r="9">
      <c r="A9" s="3" t="inlineStr">
        <is>
          <t>Disclosure of defined benefit plans [line items]</t>
        </is>
      </c>
    </row>
    <row r="10">
      <c r="A10" s="4" t="inlineStr">
        <is>
          <t>Current service cost</t>
        </is>
      </c>
      <c r="B10" s="5" t="n">
        <v>4678</v>
      </c>
      <c r="C10" s="5" t="n">
        <v>2698</v>
      </c>
      <c r="D10" s="5" t="n">
        <v>1398</v>
      </c>
    </row>
    <row r="11">
      <c r="A11" s="4" t="inlineStr">
        <is>
          <t>Interest cost</t>
        </is>
      </c>
      <c r="B11" s="5" t="n">
        <v>17097</v>
      </c>
      <c r="C11" s="5" t="n">
        <v>8663</v>
      </c>
      <c r="D11" s="5" t="n">
        <v>8293</v>
      </c>
    </row>
    <row r="12">
      <c r="A12" s="4" t="inlineStr">
        <is>
          <t>Amounts recognized in profit and loss</t>
        </is>
      </c>
      <c r="B12" s="5" t="n">
        <v>21775</v>
      </c>
      <c r="C12" s="5" t="n">
        <v>11361</v>
      </c>
      <c r="D12" s="5" t="n">
        <v>9691</v>
      </c>
    </row>
    <row r="13">
      <c r="A13" s="4" t="inlineStr">
        <is>
          <t>Benefit Plans [member]</t>
        </is>
      </c>
    </row>
    <row r="14">
      <c r="A14" s="3" t="inlineStr">
        <is>
          <t>Disclosure of defined benefit plans [line items]</t>
        </is>
      </c>
    </row>
    <row r="15">
      <c r="A15" s="4" t="inlineStr">
        <is>
          <t>Current service cost</t>
        </is>
      </c>
      <c r="B15" s="5" t="n">
        <v>12486</v>
      </c>
      <c r="C15" s="5" t="n">
        <v>8233</v>
      </c>
      <c r="D15" s="5" t="n">
        <v>5842</v>
      </c>
    </row>
    <row r="16">
      <c r="A16" s="4" t="inlineStr">
        <is>
          <t>Interest cost</t>
        </is>
      </c>
      <c r="B16" s="5" t="n">
        <v>6482</v>
      </c>
      <c r="C16" s="5" t="n">
        <v>6133</v>
      </c>
      <c r="D16" s="5" t="n">
        <v>4906</v>
      </c>
    </row>
    <row r="17">
      <c r="A17" s="4" t="inlineStr">
        <is>
          <t>Actuarial losses</t>
        </is>
      </c>
      <c r="B17" s="5" t="n">
        <v>15461</v>
      </c>
      <c r="C17" s="5" t="n">
        <v>28936</v>
      </c>
      <c r="D17" s="5" t="n">
        <v>2500</v>
      </c>
    </row>
    <row r="18">
      <c r="A18" s="4" t="inlineStr">
        <is>
          <t>Amounts recognized in profit and loss</t>
        </is>
      </c>
      <c r="B18" s="6" t="inlineStr">
        <is>
          <t>R$ 34429</t>
        </is>
      </c>
      <c r="C18" s="6" t="inlineStr">
        <is>
          <t>R$ 43302</t>
        </is>
      </c>
      <c r="D18" s="6" t="inlineStr">
        <is>
          <t>R$ 13248</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27 Benefits offered to team members (Details 5)</t>
        </is>
      </c>
      <c r="B1" s="2" t="inlineStr">
        <is>
          <t>Dec. 31, 2020</t>
        </is>
      </c>
      <c r="C1" s="2" t="inlineStr">
        <is>
          <t>Dec. 31, 2019</t>
        </is>
      </c>
      <c r="D1" s="2" t="inlineStr">
        <is>
          <t>Dec. 31, 2018</t>
        </is>
      </c>
    </row>
    <row r="2">
      <c r="A2" s="4" t="inlineStr">
        <is>
          <t>Health Insurance [member]</t>
        </is>
      </c>
    </row>
    <row r="3">
      <c r="A3" s="3" t="inlineStr">
        <is>
          <t>Disclosure of defined benefit plans [line items]</t>
        </is>
      </c>
    </row>
    <row r="4">
      <c r="A4" s="4" t="inlineStr">
        <is>
          <t>Discount rate</t>
        </is>
      </c>
      <c r="B4" s="4" t="inlineStr">
        <is>
          <t>3.99%</t>
        </is>
      </c>
      <c r="C4" s="4" t="inlineStr">
        <is>
          <t>3.60%</t>
        </is>
      </c>
      <c r="D4" s="4" t="inlineStr">
        <is>
          <t>5.03%</t>
        </is>
      </c>
    </row>
    <row r="5">
      <c r="A5" s="4" t="inlineStr">
        <is>
          <t>Inflation rate</t>
        </is>
      </c>
      <c r="B5" s="4" t="inlineStr">
        <is>
          <t>3.25%</t>
        </is>
      </c>
      <c r="C5" s="4" t="inlineStr">
        <is>
          <t>4.00%</t>
        </is>
      </c>
      <c r="D5" s="4" t="inlineStr">
        <is>
          <t>4.50%</t>
        </is>
      </c>
    </row>
    <row r="6">
      <c r="A6" s="4" t="inlineStr">
        <is>
          <t>Aging factor</t>
        </is>
      </c>
      <c r="B6" s="4" t="inlineStr">
        <is>
          <t>2.50%</t>
        </is>
      </c>
      <c r="C6" s="4" t="inlineStr">
        <is>
          <t>2.50%</t>
        </is>
      </c>
      <c r="D6" s="4" t="inlineStr">
        <is>
          <t>2.50%</t>
        </is>
      </c>
    </row>
    <row r="7">
      <c r="A7" s="4" t="inlineStr">
        <is>
          <t>Medical inflation</t>
        </is>
      </c>
      <c r="B7" s="4" t="inlineStr">
        <is>
          <t>3.50%</t>
        </is>
      </c>
      <c r="C7" s="4" t="inlineStr">
        <is>
          <t>3.50%</t>
        </is>
      </c>
      <c r="D7" s="4" t="inlineStr">
        <is>
          <t>3.50%</t>
        </is>
      </c>
    </row>
    <row r="8">
      <c r="A8" s="4" t="inlineStr">
        <is>
          <t>Duration</t>
        </is>
      </c>
      <c r="B8" s="4" t="inlineStr">
        <is>
          <t>14.99%</t>
        </is>
      </c>
      <c r="C8" s="4" t="inlineStr">
        <is>
          <t>15.32%</t>
        </is>
      </c>
      <c r="D8" s="4" t="inlineStr">
        <is>
          <t>19.66%</t>
        </is>
      </c>
    </row>
    <row r="9">
      <c r="A9" s="4" t="inlineStr">
        <is>
          <t>United States Of America [member]</t>
        </is>
      </c>
    </row>
    <row r="10">
      <c r="A10" s="3" t="inlineStr">
        <is>
          <t>Disclosure of defined benefit plans [line items]</t>
        </is>
      </c>
    </row>
    <row r="11">
      <c r="A11" s="4" t="inlineStr">
        <is>
          <t>Discount rate</t>
        </is>
      </c>
      <c r="B11" s="4" t="inlineStr">
        <is>
          <t>2.60%</t>
        </is>
      </c>
      <c r="C11" s="4" t="inlineStr">
        <is>
          <t>3.35%</t>
        </is>
      </c>
      <c r="D11" s="4" t="inlineStr">
        <is>
          <t>4.45%</t>
        </is>
      </c>
    </row>
    <row r="12">
      <c r="A12" s="4" t="inlineStr">
        <is>
          <t>Mexico [member]</t>
        </is>
      </c>
    </row>
    <row r="13">
      <c r="A13" s="3" t="inlineStr">
        <is>
          <t>Disclosure of defined benefit plans [line items]</t>
        </is>
      </c>
    </row>
    <row r="14">
      <c r="A14" s="4" t="inlineStr">
        <is>
          <t>Discount rate</t>
        </is>
      </c>
      <c r="B14" s="4" t="inlineStr">
        <is>
          <t>7.25%</t>
        </is>
      </c>
      <c r="C14" s="4" t="inlineStr">
        <is>
          <t>7.25%</t>
        </is>
      </c>
    </row>
    <row r="15">
      <c r="A15" s="4" t="inlineStr">
        <is>
          <t>Inflation rate</t>
        </is>
      </c>
      <c r="B15" s="4" t="inlineStr">
        <is>
          <t>4.00%</t>
        </is>
      </c>
      <c r="C15" s="4" t="inlineStr">
        <is>
          <t>4.00%</t>
        </is>
      </c>
    </row>
    <row r="16">
      <c r="A16" s="4" t="inlineStr">
        <is>
          <t>Rate of increase in future salary levels</t>
        </is>
      </c>
      <c r="B16" s="4" t="inlineStr">
        <is>
          <t>5.00%</t>
        </is>
      </c>
      <c r="C16" s="4" t="inlineStr">
        <is>
          <t>5.00%</t>
        </is>
      </c>
    </row>
    <row r="17">
      <c r="A17" s="4" t="inlineStr">
        <is>
          <t>Germany [member]</t>
        </is>
      </c>
    </row>
    <row r="18">
      <c r="A18" s="3" t="inlineStr">
        <is>
          <t>Disclosure of defined benefit plans [line items]</t>
        </is>
      </c>
    </row>
    <row r="19">
      <c r="A19" s="4" t="inlineStr">
        <is>
          <t>Discount rate</t>
        </is>
      </c>
      <c r="B19" s="4" t="inlineStr">
        <is>
          <t>0.70%</t>
        </is>
      </c>
      <c r="C19" s="4" t="inlineStr">
        <is>
          <t>2.00%</t>
        </is>
      </c>
      <c r="D19" s="4" t="inlineStr">
        <is>
          <t>2.00%</t>
        </is>
      </c>
    </row>
    <row r="20">
      <c r="A20" s="4" t="inlineStr">
        <is>
          <t>Inflation rate</t>
        </is>
      </c>
      <c r="B20" s="4" t="inlineStr">
        <is>
          <t>2.00%</t>
        </is>
      </c>
      <c r="C20" s="4" t="inlineStr">
        <is>
          <t>2.00%</t>
        </is>
      </c>
      <c r="D20" s="4" t="inlineStr">
        <is>
          <t>2.00%</t>
        </is>
      </c>
    </row>
    <row r="21">
      <c r="A21" s="4" t="inlineStr">
        <is>
          <t>Rate of increase in future salary levels</t>
        </is>
      </c>
      <c r="B21" s="4" t="inlineStr">
        <is>
          <t>3.00%</t>
        </is>
      </c>
      <c r="C21" s="4" t="inlineStr">
        <is>
          <t>3.00%</t>
        </is>
      </c>
      <c r="D21" s="4" t="inlineStr">
        <is>
          <t>3.00%</t>
        </is>
      </c>
    </row>
    <row r="22">
      <c r="A22" s="4" t="inlineStr">
        <is>
          <t>Rate of increase in future pension plan</t>
        </is>
      </c>
      <c r="B22" s="4" t="inlineStr">
        <is>
          <t>1.75%</t>
        </is>
      </c>
      <c r="C22" s="4" t="inlineStr">
        <is>
          <t>1.75%</t>
        </is>
      </c>
      <c r="D22" s="4" t="inlineStr">
        <is>
          <t>1.75%</t>
        </is>
      </c>
    </row>
    <row r="23">
      <c r="A23" s="4" t="inlineStr">
        <is>
          <t>Netherlands [member]</t>
        </is>
      </c>
    </row>
    <row r="24">
      <c r="A24" s="3" t="inlineStr">
        <is>
          <t>Disclosure of defined benefit plans [line items]</t>
        </is>
      </c>
    </row>
    <row r="25">
      <c r="A25" s="4" t="inlineStr">
        <is>
          <t>Discount rate</t>
        </is>
      </c>
      <c r="B25" s="4" t="inlineStr">
        <is>
          <t>0.70%</t>
        </is>
      </c>
      <c r="C25" s="4" t="inlineStr">
        <is>
          <t>2.00%</t>
        </is>
      </c>
      <c r="D25" s="4" t="inlineStr">
        <is>
          <t>2.00%</t>
        </is>
      </c>
    </row>
    <row r="26">
      <c r="A26" s="4" t="inlineStr">
        <is>
          <t>Inflation rate</t>
        </is>
      </c>
      <c r="B26" s="4" t="inlineStr">
        <is>
          <t>2.00%</t>
        </is>
      </c>
      <c r="C26" s="4" t="inlineStr">
        <is>
          <t>2.00%</t>
        </is>
      </c>
      <c r="D26" s="4" t="inlineStr">
        <is>
          <t>2.00%</t>
        </is>
      </c>
    </row>
    <row r="27">
      <c r="A27" s="4" t="inlineStr">
        <is>
          <t>Rate of increase in future salary levels</t>
        </is>
      </c>
      <c r="B27" s="4" t="inlineStr">
        <is>
          <t>3.00%</t>
        </is>
      </c>
      <c r="C27" s="4" t="inlineStr">
        <is>
          <t>3.00%</t>
        </is>
      </c>
      <c r="D27" s="4" t="inlineStr">
        <is>
          <t>3.00%</t>
        </is>
      </c>
    </row>
    <row r="28">
      <c r="A28" s="4" t="inlineStr">
        <is>
          <t>Rate of increase in future pension plan</t>
        </is>
      </c>
      <c r="B28" s="4" t="inlineStr">
        <is>
          <t>1.75%</t>
        </is>
      </c>
      <c r="C28" s="4" t="inlineStr">
        <is>
          <t>1.75%</t>
        </is>
      </c>
      <c r="D28" s="4" t="inlineStr">
        <is>
          <t>1.7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7" customWidth="1" min="1" max="1"/>
    <col width="22" customWidth="1" min="2" max="2"/>
  </cols>
  <sheetData>
    <row r="1">
      <c r="A1" s="1" t="inlineStr">
        <is>
          <t>27 Benefits offered to team members (Details 6) R$ in Thousands</t>
        </is>
      </c>
      <c r="B1" s="2" t="inlineStr">
        <is>
          <t>12 Months Ended</t>
        </is>
      </c>
    </row>
    <row r="2">
      <c r="B2" s="2" t="inlineStr">
        <is>
          <t>Dec. 31, 2020BRL (R$)</t>
        </is>
      </c>
    </row>
    <row r="3">
      <c r="A3" s="4" t="inlineStr">
        <is>
          <t>Health Insurance [member] | Discount Rate [member]</t>
        </is>
      </c>
    </row>
    <row r="4">
      <c r="A4" s="3" t="inlineStr">
        <is>
          <t>Disclosure of defined benefit plans [line items]</t>
        </is>
      </c>
    </row>
    <row r="5">
      <c r="A5" s="4" t="inlineStr">
        <is>
          <t>Premise change</t>
        </is>
      </c>
      <c r="B5" s="4" t="inlineStr">
        <is>
          <t>1.00%</t>
        </is>
      </c>
    </row>
    <row r="6">
      <c r="A6" s="4" t="inlineStr">
        <is>
          <t>Premise increase</t>
        </is>
      </c>
      <c r="B6" s="6" t="inlineStr">
        <is>
          <t>R$ 26427</t>
        </is>
      </c>
    </row>
    <row r="7">
      <c r="A7" s="4" t="inlineStr">
        <is>
          <t>Premise reduction</t>
        </is>
      </c>
      <c r="B7" s="6" t="inlineStr">
        <is>
          <t>R$ 32925</t>
        </is>
      </c>
    </row>
    <row r="8">
      <c r="A8" s="4" t="inlineStr">
        <is>
          <t>Health Insurance [member] | Rate Of Increase In Future Pension Plan [member]</t>
        </is>
      </c>
    </row>
    <row r="9">
      <c r="A9" s="3" t="inlineStr">
        <is>
          <t>Disclosure of defined benefit plans [line items]</t>
        </is>
      </c>
    </row>
    <row r="10">
      <c r="A10" s="4" t="inlineStr">
        <is>
          <t>Premise change</t>
        </is>
      </c>
      <c r="B10" s="4" t="inlineStr">
        <is>
          <t>1.00%</t>
        </is>
      </c>
    </row>
    <row r="11">
      <c r="A11" s="4" t="inlineStr">
        <is>
          <t>Premise increase</t>
        </is>
      </c>
      <c r="B11" s="6" t="inlineStr">
        <is>
          <t>R$ 5335</t>
        </is>
      </c>
    </row>
    <row r="12">
      <c r="A12" s="4" t="inlineStr">
        <is>
          <t>Premise reduction</t>
        </is>
      </c>
      <c r="B12" s="6" t="inlineStr">
        <is>
          <t>R$ 5391</t>
        </is>
      </c>
    </row>
    <row r="13">
      <c r="A13" s="4" t="inlineStr">
        <is>
          <t>Health Insurance [member] | Life expectancy [member]</t>
        </is>
      </c>
    </row>
    <row r="14">
      <c r="A14" s="3" t="inlineStr">
        <is>
          <t>Disclosure of defined benefit plans [line items]</t>
        </is>
      </c>
    </row>
    <row r="15">
      <c r="A15" s="4" t="inlineStr">
        <is>
          <t>Premise change</t>
        </is>
      </c>
      <c r="B15" s="4" t="inlineStr">
        <is>
          <t>1.00%</t>
        </is>
      </c>
    </row>
    <row r="16">
      <c r="A16" s="4" t="inlineStr">
        <is>
          <t>Premise increase</t>
        </is>
      </c>
      <c r="B16" s="6" t="inlineStr">
        <is>
          <t>R$ 41186</t>
        </is>
      </c>
    </row>
    <row r="17">
      <c r="A17" s="4" t="inlineStr">
        <is>
          <t>Premise reduction</t>
        </is>
      </c>
      <c r="B17" s="6" t="inlineStr">
        <is>
          <t>R$ 32503</t>
        </is>
      </c>
    </row>
    <row r="18">
      <c r="A18" s="4" t="inlineStr">
        <is>
          <t>United States Of America [member] | Discount Rate [member]</t>
        </is>
      </c>
    </row>
    <row r="19">
      <c r="A19" s="3" t="inlineStr">
        <is>
          <t>Disclosure of defined benefit plans [line items]</t>
        </is>
      </c>
    </row>
    <row r="20">
      <c r="A20" s="4" t="inlineStr">
        <is>
          <t>Premise change</t>
        </is>
      </c>
      <c r="B20" s="4" t="inlineStr">
        <is>
          <t>1.00%</t>
        </is>
      </c>
    </row>
    <row r="21">
      <c r="A21" s="4" t="inlineStr">
        <is>
          <t>Premise increase</t>
        </is>
      </c>
      <c r="B21" s="6" t="inlineStr">
        <is>
          <t>R$ 15262</t>
        </is>
      </c>
    </row>
    <row r="22">
      <c r="A22" s="4" t="inlineStr">
        <is>
          <t>Premise reduction</t>
        </is>
      </c>
      <c r="B22" s="6" t="inlineStr">
        <is>
          <t>R$ 13210</t>
        </is>
      </c>
    </row>
    <row r="23">
      <c r="A23" s="4" t="inlineStr">
        <is>
          <t>United States Of America [member] | Mortality Rate [member]</t>
        </is>
      </c>
    </row>
    <row r="24">
      <c r="A24" s="3" t="inlineStr">
        <is>
          <t>Disclosure of defined benefit plans [line items]</t>
        </is>
      </c>
    </row>
    <row r="25">
      <c r="A25" s="4" t="inlineStr">
        <is>
          <t>Premise change</t>
        </is>
      </c>
      <c r="B25" s="4" t="inlineStr">
        <is>
          <t>10.00%</t>
        </is>
      </c>
    </row>
    <row r="26">
      <c r="A26" s="4" t="inlineStr">
        <is>
          <t>Premise increase</t>
        </is>
      </c>
      <c r="B26" s="6" t="inlineStr">
        <is>
          <t>R$ 6215</t>
        </is>
      </c>
    </row>
    <row r="27">
      <c r="A27" s="4" t="inlineStr">
        <is>
          <t>Premise reduction</t>
        </is>
      </c>
      <c r="B27" s="6" t="inlineStr">
        <is>
          <t>R$ 1662</t>
        </is>
      </c>
    </row>
    <row r="28">
      <c r="A28" s="4" t="inlineStr">
        <is>
          <t>Mexico [member] | Discount Rate [member]</t>
        </is>
      </c>
    </row>
    <row r="29">
      <c r="A29" s="3" t="inlineStr">
        <is>
          <t>Disclosure of defined benefit plans [line items]</t>
        </is>
      </c>
    </row>
    <row r="30">
      <c r="A30" s="4" t="inlineStr">
        <is>
          <t>Premise change</t>
        </is>
      </c>
      <c r="B30" s="4" t="inlineStr">
        <is>
          <t>1.00%</t>
        </is>
      </c>
    </row>
    <row r="31">
      <c r="A31" s="4" t="inlineStr">
        <is>
          <t>Premise increase</t>
        </is>
      </c>
      <c r="B31" s="6" t="inlineStr">
        <is>
          <t>R$ 1502</t>
        </is>
      </c>
    </row>
    <row r="32">
      <c r="A32" s="4" t="inlineStr">
        <is>
          <t>Premise reduction</t>
        </is>
      </c>
      <c r="B32" s="6" t="inlineStr">
        <is>
          <t>R$ 1796</t>
        </is>
      </c>
    </row>
    <row r="33">
      <c r="A33" s="4" t="inlineStr">
        <is>
          <t>Germany [member] | Discount Rate [member]</t>
        </is>
      </c>
    </row>
    <row r="34">
      <c r="A34" s="3" t="inlineStr">
        <is>
          <t>Disclosure of defined benefit plans [line items]</t>
        </is>
      </c>
    </row>
    <row r="35">
      <c r="A35" s="4" t="inlineStr">
        <is>
          <t>Premise change</t>
        </is>
      </c>
      <c r="B35" s="4" t="inlineStr">
        <is>
          <t>0.50%</t>
        </is>
      </c>
    </row>
    <row r="36">
      <c r="A36" s="4" t="inlineStr">
        <is>
          <t>Premise increase</t>
        </is>
      </c>
      <c r="B36" s="6" t="inlineStr">
        <is>
          <t>R$ 23415</t>
        </is>
      </c>
    </row>
    <row r="37">
      <c r="A37" s="4" t="inlineStr">
        <is>
          <t>Premise reduction</t>
        </is>
      </c>
      <c r="B37" s="6" t="inlineStr">
        <is>
          <t>R$ 27317</t>
        </is>
      </c>
    </row>
    <row r="38">
      <c r="A38" s="4" t="inlineStr">
        <is>
          <t>Germany [member] | Rate Of Increase In Future Salary Levels [member]</t>
        </is>
      </c>
    </row>
    <row r="39">
      <c r="A39" s="3" t="inlineStr">
        <is>
          <t>Disclosure of defined benefit plans [line items]</t>
        </is>
      </c>
    </row>
    <row r="40">
      <c r="A40" s="4" t="inlineStr">
        <is>
          <t>Premise change</t>
        </is>
      </c>
      <c r="B40" s="4" t="inlineStr">
        <is>
          <t>0.50%</t>
        </is>
      </c>
    </row>
    <row r="41">
      <c r="A41" s="4" t="inlineStr">
        <is>
          <t>Premise increase</t>
        </is>
      </c>
      <c r="B41" s="6" t="inlineStr">
        <is>
          <t>R$ 14158</t>
        </is>
      </c>
    </row>
    <row r="42">
      <c r="A42" s="4" t="inlineStr">
        <is>
          <t>Premise reduction</t>
        </is>
      </c>
      <c r="B42" s="6" t="inlineStr">
        <is>
          <t>R$ 13353</t>
        </is>
      </c>
    </row>
    <row r="43">
      <c r="A43" s="4" t="inlineStr">
        <is>
          <t>Germany [member] | Rate Of Increase In Future Pension Plan [member]</t>
        </is>
      </c>
    </row>
    <row r="44">
      <c r="A44" s="3" t="inlineStr">
        <is>
          <t>Disclosure of defined benefit plans [line items]</t>
        </is>
      </c>
    </row>
    <row r="45">
      <c r="A45" s="4" t="inlineStr">
        <is>
          <t>Premise change</t>
        </is>
      </c>
      <c r="B45" s="4" t="inlineStr">
        <is>
          <t>0.25%</t>
        </is>
      </c>
    </row>
    <row r="46">
      <c r="A46" s="4" t="inlineStr">
        <is>
          <t>Premise increase</t>
        </is>
      </c>
      <c r="B46" s="6" t="inlineStr">
        <is>
          <t>R$ 6978</t>
        </is>
      </c>
    </row>
    <row r="47">
      <c r="A47" s="4" t="inlineStr">
        <is>
          <t>Premise reduction</t>
        </is>
      </c>
      <c r="B47" s="5" t="n">
        <v>-6772</v>
      </c>
    </row>
    <row r="48">
      <c r="A48" s="4" t="inlineStr">
        <is>
          <t>Germany [member] | Life expectancy [member]</t>
        </is>
      </c>
    </row>
    <row r="49">
      <c r="A49" s="3" t="inlineStr">
        <is>
          <t>Disclosure of defined benefit plans [line items]</t>
        </is>
      </c>
    </row>
    <row r="50">
      <c r="A50" s="4" t="inlineStr">
        <is>
          <t>Premise increase</t>
        </is>
      </c>
      <c r="B50" s="5" t="n">
        <v>5985</v>
      </c>
    </row>
    <row r="51">
      <c r="A51" s="4" t="inlineStr">
        <is>
          <t>Premise reduction</t>
        </is>
      </c>
      <c r="B51" s="6" t="inlineStr">
        <is>
          <t>R$ 6247</t>
        </is>
      </c>
    </row>
    <row r="52">
      <c r="A52" s="4" t="inlineStr">
        <is>
          <t>Life expectancy</t>
        </is>
      </c>
      <c r="B52" s="4" t="inlineStr">
        <is>
          <t>1 year</t>
        </is>
      </c>
    </row>
    <row r="53">
      <c r="A53" s="4" t="inlineStr">
        <is>
          <t>Netherlands [member] | Discount Rate [member]</t>
        </is>
      </c>
    </row>
    <row r="54">
      <c r="A54" s="3" t="inlineStr">
        <is>
          <t>Disclosure of defined benefit plans [line items]</t>
        </is>
      </c>
    </row>
    <row r="55">
      <c r="A55" s="4" t="inlineStr">
        <is>
          <t>Premise change</t>
        </is>
      </c>
      <c r="B55" s="4" t="inlineStr">
        <is>
          <t>0.50%</t>
        </is>
      </c>
    </row>
    <row r="56">
      <c r="A56" s="4" t="inlineStr">
        <is>
          <t>Premise increase</t>
        </is>
      </c>
      <c r="B56" s="6" t="inlineStr">
        <is>
          <t>R$ 1248</t>
        </is>
      </c>
    </row>
    <row r="57">
      <c r="A57" s="4" t="inlineStr">
        <is>
          <t>Premise reduction</t>
        </is>
      </c>
      <c r="B57" s="6" t="inlineStr">
        <is>
          <t>R$ 1446</t>
        </is>
      </c>
    </row>
    <row r="58">
      <c r="A58" s="4" t="inlineStr">
        <is>
          <t>Netherlands [member] | Rate Of Increase In Future Salary Levels [member]</t>
        </is>
      </c>
    </row>
    <row r="59">
      <c r="A59" s="3" t="inlineStr">
        <is>
          <t>Disclosure of defined benefit plans [line items]</t>
        </is>
      </c>
    </row>
    <row r="60">
      <c r="A60" s="4" t="inlineStr">
        <is>
          <t>Premise change</t>
        </is>
      </c>
      <c r="B60" s="4" t="inlineStr">
        <is>
          <t>0.50%</t>
        </is>
      </c>
    </row>
    <row r="61">
      <c r="A61" s="4" t="inlineStr">
        <is>
          <t>Premise increase</t>
        </is>
      </c>
      <c r="B61" s="6" t="inlineStr">
        <is>
          <t>R$ 740</t>
        </is>
      </c>
    </row>
    <row r="62">
      <c r="A62" s="4" t="inlineStr">
        <is>
          <t>Premise reduction</t>
        </is>
      </c>
      <c r="B62" s="6" t="inlineStr">
        <is>
          <t>R$ 698</t>
        </is>
      </c>
    </row>
    <row r="63">
      <c r="A63" s="4" t="inlineStr">
        <is>
          <t>Netherlands [member] | Rate Of Increase In Future Pension Plan [member]</t>
        </is>
      </c>
    </row>
    <row r="64">
      <c r="A64" s="3" t="inlineStr">
        <is>
          <t>Disclosure of defined benefit plans [line items]</t>
        </is>
      </c>
    </row>
    <row r="65">
      <c r="A65" s="4" t="inlineStr">
        <is>
          <t>Premise change</t>
        </is>
      </c>
      <c r="B65" s="4" t="inlineStr">
        <is>
          <t>0.25%</t>
        </is>
      </c>
    </row>
    <row r="66">
      <c r="A66" s="4" t="inlineStr">
        <is>
          <t>Premise increase</t>
        </is>
      </c>
      <c r="B66" s="6" t="inlineStr">
        <is>
          <t>R$ 365</t>
        </is>
      </c>
    </row>
    <row r="67">
      <c r="A67" s="4" t="inlineStr">
        <is>
          <t>Premise reduction</t>
        </is>
      </c>
      <c r="B67" s="5" t="n">
        <v>-354</v>
      </c>
    </row>
    <row r="68">
      <c r="A68" s="4" t="inlineStr">
        <is>
          <t>Netherlands [member] | Life expectancy [member]</t>
        </is>
      </c>
    </row>
    <row r="69">
      <c r="A69" s="3" t="inlineStr">
        <is>
          <t>Disclosure of defined benefit plans [line items]</t>
        </is>
      </c>
    </row>
    <row r="70">
      <c r="A70" s="4" t="inlineStr">
        <is>
          <t>Premise increase</t>
        </is>
      </c>
      <c r="B70" s="5" t="n">
        <v>313</v>
      </c>
    </row>
    <row r="71">
      <c r="A71" s="4" t="inlineStr">
        <is>
          <t>Premise reduction</t>
        </is>
      </c>
      <c r="B71" s="6" t="inlineStr">
        <is>
          <t>R$ 327</t>
        </is>
      </c>
    </row>
    <row r="72">
      <c r="A72" s="4" t="inlineStr">
        <is>
          <t>Life expectancy</t>
        </is>
      </c>
      <c r="B72" s="4" t="inlineStr">
        <is>
          <t>1 year</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27 Benefits offered to team members (Details 7) R$ in Thousands</t>
        </is>
      </c>
      <c r="B1" s="2" t="inlineStr">
        <is>
          <t>Dec. 31, 2020BRL (R$)</t>
        </is>
      </c>
    </row>
    <row r="2">
      <c r="A2" s="4" t="inlineStr">
        <is>
          <t>Discount Rate [member]</t>
        </is>
      </c>
    </row>
    <row r="3">
      <c r="A3" s="3" t="inlineStr">
        <is>
          <t>Disclosure of defined benefit plans [line items]</t>
        </is>
      </c>
    </row>
    <row r="4">
      <c r="A4" s="4" t="inlineStr">
        <is>
          <t>Premise change, cost of services</t>
        </is>
      </c>
      <c r="B4" s="4" t="inlineStr">
        <is>
          <t>1.00%</t>
        </is>
      </c>
    </row>
    <row r="5">
      <c r="A5" s="4" t="inlineStr">
        <is>
          <t>Premise change, interest costs</t>
        </is>
      </c>
      <c r="B5" s="4" t="inlineStr">
        <is>
          <t>1.00%</t>
        </is>
      </c>
    </row>
    <row r="6">
      <c r="A6" s="4" t="inlineStr">
        <is>
          <t>Premise increase, cost of services</t>
        </is>
      </c>
      <c r="B6" s="6" t="inlineStr">
        <is>
          <t>R$ 774</t>
        </is>
      </c>
    </row>
    <row r="7">
      <c r="A7" s="4" t="inlineStr">
        <is>
          <t>Premise increase, interest costs</t>
        </is>
      </c>
      <c r="B7" s="5" t="n">
        <v>22</v>
      </c>
    </row>
    <row r="8">
      <c r="A8" s="4" t="inlineStr">
        <is>
          <t>Premise reduction, cost of services</t>
        </is>
      </c>
      <c r="B8" s="5" t="n">
        <v>-1017</v>
      </c>
    </row>
    <row r="9">
      <c r="A9" s="4" t="inlineStr">
        <is>
          <t>Premise reduction, interest costs</t>
        </is>
      </c>
      <c r="B9" s="6" t="inlineStr">
        <is>
          <t>R$ 112</t>
        </is>
      </c>
    </row>
    <row r="10">
      <c r="A10" s="4" t="inlineStr">
        <is>
          <t>Life expectancy [member]</t>
        </is>
      </c>
    </row>
    <row r="11">
      <c r="A11" s="3" t="inlineStr">
        <is>
          <t>Disclosure of defined benefit plans [line items]</t>
        </is>
      </c>
    </row>
    <row r="12">
      <c r="A12" s="4" t="inlineStr">
        <is>
          <t>Premise change, cost of services</t>
        </is>
      </c>
      <c r="B12" s="4" t="inlineStr">
        <is>
          <t>1.00%</t>
        </is>
      </c>
    </row>
    <row r="13">
      <c r="A13" s="4" t="inlineStr">
        <is>
          <t>Premise change, interest costs</t>
        </is>
      </c>
      <c r="B13" s="4" t="inlineStr">
        <is>
          <t>1.00%</t>
        </is>
      </c>
    </row>
    <row r="14">
      <c r="A14" s="4" t="inlineStr">
        <is>
          <t>Premise increase, cost of services</t>
        </is>
      </c>
      <c r="B14" s="6" t="inlineStr">
        <is>
          <t>R$ 654</t>
        </is>
      </c>
    </row>
    <row r="15">
      <c r="A15" s="4" t="inlineStr">
        <is>
          <t>Premise increase, interest costs</t>
        </is>
      </c>
      <c r="B15" s="5" t="n">
        <v>3035</v>
      </c>
    </row>
    <row r="16">
      <c r="A16" s="4" t="inlineStr">
        <is>
          <t>Premise reduction, cost of services</t>
        </is>
      </c>
      <c r="B16" s="5" t="n">
        <v>-543</v>
      </c>
    </row>
    <row r="17">
      <c r="A17" s="4" t="inlineStr">
        <is>
          <t>Premise reduction, interest costs</t>
        </is>
      </c>
      <c r="B17" s="6" t="inlineStr">
        <is>
          <t>R$ 2395</t>
        </is>
      </c>
    </row>
    <row r="18">
      <c r="A18" s="4" t="inlineStr">
        <is>
          <t>Rate Of Increase In Future Pension Plan [member]</t>
        </is>
      </c>
    </row>
    <row r="19">
      <c r="A19" s="3" t="inlineStr">
        <is>
          <t>Disclosure of defined benefit plans [line items]</t>
        </is>
      </c>
    </row>
    <row r="20">
      <c r="A20" s="4" t="inlineStr">
        <is>
          <t>Premise change, cost of services</t>
        </is>
      </c>
      <c r="B20" s="4" t="inlineStr">
        <is>
          <t>1.00%</t>
        </is>
      </c>
    </row>
    <row r="21">
      <c r="A21" s="4" t="inlineStr">
        <is>
          <t>Premise change, interest costs</t>
        </is>
      </c>
      <c r="B21" s="4" t="inlineStr">
        <is>
          <t>1.00%</t>
        </is>
      </c>
    </row>
    <row r="22">
      <c r="A22" s="4" t="inlineStr">
        <is>
          <t>Premise increase, cost of services</t>
        </is>
      </c>
      <c r="B22" s="6" t="inlineStr">
        <is>
          <t>R$ 116</t>
        </is>
      </c>
    </row>
    <row r="23">
      <c r="A23" s="4" t="inlineStr">
        <is>
          <t>Premise increase, interest costs</t>
        </is>
      </c>
      <c r="B23" s="5" t="n">
        <v>393</v>
      </c>
    </row>
    <row r="24">
      <c r="A24" s="4" t="inlineStr">
        <is>
          <t>Premise reduction, cost of services</t>
        </is>
      </c>
      <c r="B24" s="5" t="n">
        <v>-120</v>
      </c>
    </row>
    <row r="25">
      <c r="A25" s="4" t="inlineStr">
        <is>
          <t>Premise reduction, interest costs</t>
        </is>
      </c>
      <c r="B25" s="6" t="inlineStr">
        <is>
          <t>R$ 39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5" customWidth="1" min="2" max="2"/>
    <col width="39" customWidth="1" min="3" max="3"/>
    <col width="28" customWidth="1" min="4" max="4"/>
    <col width="20" customWidth="1" min="5" max="5"/>
    <col width="20" customWidth="1" min="6" max="6"/>
    <col width="20" customWidth="1" min="7" max="7"/>
  </cols>
  <sheetData>
    <row r="1">
      <c r="A1" s="1" t="inlineStr">
        <is>
          <t>27 Benefits offered to team members (Details Narrative) R$ / shares in Units, R$ in Thousands</t>
        </is>
      </c>
      <c r="B1" s="2" t="inlineStr">
        <is>
          <t>12 Months Ended</t>
        </is>
      </c>
    </row>
    <row r="2">
      <c r="B2" s="2" t="inlineStr">
        <is>
          <t>Dec. 31, 2020$ / sharesR$ / shares</t>
        </is>
      </c>
      <c r="C2" s="2" t="inlineStr">
        <is>
          <t>Dec. 31, 2020BRL (R$)NumberR$ / shares</t>
        </is>
      </c>
      <c r="D2" s="2" t="inlineStr">
        <is>
          <t>Dec. 31, 2019BRL (R$)Number</t>
        </is>
      </c>
      <c r="E2" s="2" t="inlineStr">
        <is>
          <t>Mar. 19, 2020shares</t>
        </is>
      </c>
      <c r="F2" s="2" t="inlineStr">
        <is>
          <t>Mar. 13, 2019shares</t>
        </is>
      </c>
      <c r="G2" s="2" t="inlineStr">
        <is>
          <t>Mar. 28, 2018shares</t>
        </is>
      </c>
    </row>
    <row r="3">
      <c r="A3" s="3" t="inlineStr">
        <is>
          <t>Disclosure of defined benefit plans [line items]</t>
        </is>
      </c>
    </row>
    <row r="4">
      <c r="A4" s="4" t="inlineStr">
        <is>
          <t>Fair value, net of taxes</t>
        </is>
      </c>
      <c r="C4" s="6" t="inlineStr">
        <is>
          <t>R$ 11629</t>
        </is>
      </c>
      <c r="D4" s="6" t="inlineStr">
        <is>
          <t>R$ 13573</t>
        </is>
      </c>
    </row>
    <row r="5">
      <c r="A5" s="4" t="inlineStr">
        <is>
          <t>Contributions made by sponsors</t>
        </is>
      </c>
      <c r="C5" s="5" t="n">
        <v>46689</v>
      </c>
      <c r="D5" s="5" t="n">
        <v>50888</v>
      </c>
    </row>
    <row r="6">
      <c r="A6" s="4" t="inlineStr">
        <is>
          <t>Employee contributions participants</t>
        </is>
      </c>
      <c r="C6" s="6" t="inlineStr">
        <is>
          <t>R$ 74980</t>
        </is>
      </c>
      <c r="D6" s="6" t="inlineStr">
        <is>
          <t>R$ 74814</t>
        </is>
      </c>
    </row>
    <row r="7">
      <c r="A7" s="4" t="inlineStr">
        <is>
          <t>Active participants | Number</t>
        </is>
      </c>
      <c r="C7" s="5" t="n">
        <v>5834</v>
      </c>
      <c r="D7" s="5" t="n">
        <v>5764</v>
      </c>
    </row>
    <row r="8">
      <c r="A8" s="4" t="inlineStr">
        <is>
          <t>American depository receipts [member] | US</t>
        </is>
      </c>
    </row>
    <row r="9">
      <c r="A9" s="3" t="inlineStr">
        <is>
          <t>Disclosure of defined benefit plans [line items]</t>
        </is>
      </c>
    </row>
    <row r="10">
      <c r="A10" s="4" t="inlineStr">
        <is>
          <t>Issued per share | $ / shares</t>
        </is>
      </c>
      <c r="B10" s="11" t="n">
        <v>9.01</v>
      </c>
    </row>
    <row r="11">
      <c r="A11" s="4" t="inlineStr">
        <is>
          <t>Braskem america [member]</t>
        </is>
      </c>
    </row>
    <row r="12">
      <c r="A12" s="3" t="inlineStr">
        <is>
          <t>Disclosure of defined benefit plans [line items]</t>
        </is>
      </c>
    </row>
    <row r="13">
      <c r="A13" s="4" t="inlineStr">
        <is>
          <t>Preferred shares (in dollars per shares) | R$ / shares</t>
        </is>
      </c>
      <c r="B13" s="11" t="n">
        <v>16.27</v>
      </c>
      <c r="C13" s="6" t="inlineStr">
        <is>
          <t>R$ 16.27</t>
        </is>
      </c>
    </row>
    <row r="14">
      <c r="A14" s="4" t="inlineStr">
        <is>
          <t>Contributions made by the participants</t>
        </is>
      </c>
      <c r="C14" s="6" t="inlineStr">
        <is>
          <t>R$ 151</t>
        </is>
      </c>
      <c r="D14" s="6" t="inlineStr">
        <is>
          <t>R$ 157</t>
        </is>
      </c>
    </row>
    <row r="15">
      <c r="A15" s="4" t="inlineStr">
        <is>
          <t>Employee no contributions</t>
        </is>
      </c>
      <c r="C15" s="6" t="inlineStr">
        <is>
          <t>R$ 170</t>
        </is>
      </c>
      <c r="D15" s="6" t="inlineStr">
        <is>
          <t>R$ 171</t>
        </is>
      </c>
    </row>
    <row r="16">
      <c r="A16" s="4" t="inlineStr">
        <is>
          <t>Active participants | Number</t>
        </is>
      </c>
      <c r="C16" s="5" t="n">
        <v>37</v>
      </c>
      <c r="D16" s="5" t="n">
        <v>38</v>
      </c>
    </row>
    <row r="17">
      <c r="A17" s="4" t="inlineStr">
        <is>
          <t>Braskem Alemanha ("Germany") [member]</t>
        </is>
      </c>
    </row>
    <row r="18">
      <c r="A18" s="3" t="inlineStr">
        <is>
          <t>Disclosure of defined benefit plans [line items]</t>
        </is>
      </c>
    </row>
    <row r="19">
      <c r="A19" s="4" t="inlineStr">
        <is>
          <t>Contributions made by the participants</t>
        </is>
      </c>
      <c r="C19" s="6" t="inlineStr">
        <is>
          <t>R$ 158</t>
        </is>
      </c>
      <c r="D19" s="6" t="inlineStr">
        <is>
          <t>R$ 158</t>
        </is>
      </c>
    </row>
    <row r="20">
      <c r="A20" s="4" t="inlineStr">
        <is>
          <t>Braskem Holanda ("Netherlands") [member]</t>
        </is>
      </c>
    </row>
    <row r="21">
      <c r="A21" s="3" t="inlineStr">
        <is>
          <t>Disclosure of defined benefit plans [line items]</t>
        </is>
      </c>
    </row>
    <row r="22">
      <c r="A22" s="4" t="inlineStr">
        <is>
          <t>Contributions made by the participants</t>
        </is>
      </c>
      <c r="C22" s="5" t="n">
        <v>8</v>
      </c>
      <c r="D22" s="5" t="n">
        <v>8</v>
      </c>
    </row>
    <row r="23">
      <c r="A23" s="4" t="inlineStr">
        <is>
          <t>Subsidiary Braskem Idesa [member]</t>
        </is>
      </c>
    </row>
    <row r="24">
      <c r="A24" s="3" t="inlineStr">
        <is>
          <t>Disclosure of defined benefit plans [line items]</t>
        </is>
      </c>
    </row>
    <row r="25">
      <c r="A25" s="4" t="inlineStr">
        <is>
          <t>Employee no contributions</t>
        </is>
      </c>
      <c r="C25" s="6" t="inlineStr">
        <is>
          <t>R$ 3037</t>
        </is>
      </c>
      <c r="D25" s="6" t="inlineStr">
        <is>
          <t>R$ 2056</t>
        </is>
      </c>
    </row>
    <row r="26">
      <c r="A26" s="4" t="inlineStr">
        <is>
          <t>Active participants | Number</t>
        </is>
      </c>
      <c r="C26" s="5" t="n">
        <v>833</v>
      </c>
      <c r="D26" s="5" t="n">
        <v>823</v>
      </c>
    </row>
    <row r="27">
      <c r="A27" s="4" t="inlineStr">
        <is>
          <t>Long-Term Incentive Plan 2018 Program [member]</t>
        </is>
      </c>
    </row>
    <row r="28">
      <c r="A28" s="3" t="inlineStr">
        <is>
          <t>Disclosure of defined benefit plans [line items]</t>
        </is>
      </c>
    </row>
    <row r="29">
      <c r="A29" s="4" t="inlineStr">
        <is>
          <t>Number of share issued | shares</t>
        </is>
      </c>
      <c r="G29" s="5" t="n">
        <v>728000</v>
      </c>
    </row>
    <row r="30">
      <c r="A30" s="4" t="inlineStr">
        <is>
          <t>Long-Term Incentive Plan 2019 Program [member]</t>
        </is>
      </c>
    </row>
    <row r="31">
      <c r="A31" s="3" t="inlineStr">
        <is>
          <t>Disclosure of defined benefit plans [line items]</t>
        </is>
      </c>
    </row>
    <row r="32">
      <c r="A32" s="4" t="inlineStr">
        <is>
          <t>Number of share issued | shares</t>
        </is>
      </c>
      <c r="F32" s="5" t="n">
        <v>582000</v>
      </c>
    </row>
    <row r="33">
      <c r="A33" s="4" t="inlineStr">
        <is>
          <t>Long-Term Incentive Plan 2020 Program [member]</t>
        </is>
      </c>
    </row>
    <row r="34">
      <c r="A34" s="3" t="inlineStr">
        <is>
          <t>Disclosure of defined benefit plans [line items]</t>
        </is>
      </c>
    </row>
    <row r="35">
      <c r="A35" s="4" t="inlineStr">
        <is>
          <t>Number of share issued | shares</t>
        </is>
      </c>
      <c r="E35" s="5" t="n">
        <v>182000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1" customWidth="1" min="1" max="1"/>
    <col width="74" customWidth="1" min="2" max="2"/>
    <col width="13" customWidth="1" min="3" max="3"/>
  </cols>
  <sheetData>
    <row r="1">
      <c r="A1" s="1" t="inlineStr">
        <is>
          <t>28 Equity (Details)</t>
        </is>
      </c>
      <c r="B1" s="2" t="inlineStr">
        <is>
          <t>Dec. 31, 2020shares</t>
        </is>
      </c>
    </row>
    <row r="2">
      <c r="A2" s="3" t="inlineStr">
        <is>
          <t>Disclosure of classes of share capital [line items]</t>
        </is>
      </c>
    </row>
    <row r="3">
      <c r="A3" s="4" t="inlineStr">
        <is>
          <t>Shares outstanding</t>
        </is>
      </c>
      <c r="B3" s="5" t="n">
        <v>797218554</v>
      </c>
    </row>
    <row r="4">
      <c r="A4" s="4" t="inlineStr">
        <is>
          <t>Percent of shares outstanding</t>
        </is>
      </c>
      <c r="B4" s="4" t="inlineStr">
        <is>
          <t>100.00%</t>
        </is>
      </c>
    </row>
    <row r="5">
      <c r="A5" s="4" t="inlineStr">
        <is>
          <t>Authorised</t>
        </is>
      </c>
      <c r="B5" s="5" t="n">
        <v>1152937970</v>
      </c>
    </row>
    <row r="6">
      <c r="A6" s="4" t="inlineStr">
        <is>
          <t>Treasury shares [member]</t>
        </is>
      </c>
    </row>
    <row r="7">
      <c r="A7" s="3" t="inlineStr">
        <is>
          <t>Disclosure of classes of share capital [line items]</t>
        </is>
      </c>
    </row>
    <row r="8">
      <c r="A8" s="4" t="inlineStr">
        <is>
          <t>Shares outstanding</t>
        </is>
      </c>
      <c r="B8" s="5" t="n">
        <v>1224878</v>
      </c>
    </row>
    <row r="9">
      <c r="A9" s="4" t="inlineStr">
        <is>
          <t>Percent of shares outstanding</t>
        </is>
      </c>
      <c r="B9" s="4" t="inlineStr">
        <is>
          <t>0.15%</t>
        </is>
      </c>
    </row>
    <row r="10">
      <c r="A10" s="4" t="inlineStr">
        <is>
          <t>Novonor [member]</t>
        </is>
      </c>
    </row>
    <row r="11">
      <c r="A11" s="3" t="inlineStr">
        <is>
          <t>Disclosure of classes of share capital [line items]</t>
        </is>
      </c>
    </row>
    <row r="12">
      <c r="A12" s="4" t="inlineStr">
        <is>
          <t>Shares outstanding</t>
        </is>
      </c>
      <c r="B12" s="5" t="n">
        <v>305517121</v>
      </c>
    </row>
    <row r="13">
      <c r="A13" s="4" t="inlineStr">
        <is>
          <t>Percent of shares outstanding</t>
        </is>
      </c>
      <c r="B13" s="4" t="inlineStr">
        <is>
          <t>38.33%</t>
        </is>
      </c>
    </row>
    <row r="14">
      <c r="A14" s="4" t="inlineStr">
        <is>
          <t>Petrobras [member]</t>
        </is>
      </c>
    </row>
    <row r="15">
      <c r="A15" s="3" t="inlineStr">
        <is>
          <t>Disclosure of classes of share capital [line items]</t>
        </is>
      </c>
    </row>
    <row r="16">
      <c r="A16" s="4" t="inlineStr">
        <is>
          <t>Shares outstanding</t>
        </is>
      </c>
      <c r="B16" s="5" t="n">
        <v>288188691</v>
      </c>
    </row>
    <row r="17">
      <c r="A17" s="4" t="inlineStr">
        <is>
          <t>Percent of shares outstanding</t>
        </is>
      </c>
      <c r="B17" s="4" t="inlineStr">
        <is>
          <t>36.15%</t>
        </is>
      </c>
    </row>
    <row r="18">
      <c r="A18" s="4" t="inlineStr">
        <is>
          <t>Total [member]</t>
        </is>
      </c>
    </row>
    <row r="19">
      <c r="A19" s="3" t="inlineStr">
        <is>
          <t>Disclosure of classes of share capital [line items]</t>
        </is>
      </c>
    </row>
    <row r="20">
      <c r="A20" s="4" t="inlineStr">
        <is>
          <t>Shares outstanding</t>
        </is>
      </c>
      <c r="B20" s="5" t="n">
        <v>795993676</v>
      </c>
    </row>
    <row r="21">
      <c r="A21" s="4" t="inlineStr">
        <is>
          <t>Percent of shares outstanding</t>
        </is>
      </c>
      <c r="B21" s="4" t="inlineStr">
        <is>
          <t>99.85%</t>
        </is>
      </c>
    </row>
    <row r="22">
      <c r="A22" s="4" t="inlineStr">
        <is>
          <t>ADR [member]</t>
        </is>
      </c>
    </row>
    <row r="23">
      <c r="A23" s="3" t="inlineStr">
        <is>
          <t>Disclosure of classes of share capital [line items]</t>
        </is>
      </c>
    </row>
    <row r="24">
      <c r="A24" s="4" t="inlineStr">
        <is>
          <t>Shares outstanding</t>
        </is>
      </c>
      <c r="B24" s="5" t="n">
        <v>29268378</v>
      </c>
      <c r="C24" s="4" t="inlineStr">
        <is>
          <t>[1]</t>
        </is>
      </c>
    </row>
    <row r="25">
      <c r="A25" s="4" t="inlineStr">
        <is>
          <t>Percent of shares outstanding</t>
        </is>
      </c>
      <c r="B25" s="4" t="inlineStr">
        <is>
          <t>3.67%</t>
        </is>
      </c>
      <c r="C25" s="4" t="inlineStr">
        <is>
          <t>[1]</t>
        </is>
      </c>
    </row>
    <row r="26">
      <c r="A26" s="4" t="inlineStr">
        <is>
          <t>Other [member]</t>
        </is>
      </c>
    </row>
    <row r="27">
      <c r="A27" s="3" t="inlineStr">
        <is>
          <t>Disclosure of classes of share capital [line items]</t>
        </is>
      </c>
    </row>
    <row r="28">
      <c r="A28" s="4" t="inlineStr">
        <is>
          <t>Shares outstanding</t>
        </is>
      </c>
      <c r="B28" s="5" t="n">
        <v>173019486</v>
      </c>
    </row>
    <row r="29">
      <c r="A29" s="4" t="inlineStr">
        <is>
          <t>Percent of shares outstanding</t>
        </is>
      </c>
      <c r="B29" s="4" t="inlineStr">
        <is>
          <t>21.70%</t>
        </is>
      </c>
    </row>
    <row r="30">
      <c r="A30" s="4" t="inlineStr">
        <is>
          <t>Common shares [member]</t>
        </is>
      </c>
    </row>
    <row r="31">
      <c r="A31" s="3" t="inlineStr">
        <is>
          <t>Disclosure of classes of share capital [line items]</t>
        </is>
      </c>
    </row>
    <row r="32">
      <c r="A32" s="4" t="inlineStr">
        <is>
          <t>Shares outstanding</t>
        </is>
      </c>
      <c r="B32" s="5" t="n">
        <v>451668652</v>
      </c>
    </row>
    <row r="33">
      <c r="A33" s="4" t="inlineStr">
        <is>
          <t>Percent of shares outstanding</t>
        </is>
      </c>
      <c r="B33" s="4" t="inlineStr">
        <is>
          <t>100.00%</t>
        </is>
      </c>
    </row>
    <row r="34">
      <c r="A34" s="4" t="inlineStr">
        <is>
          <t>Authorised</t>
        </is>
      </c>
      <c r="B34" s="5" t="n">
        <v>535661731</v>
      </c>
    </row>
    <row r="35">
      <c r="A35" s="4" t="inlineStr">
        <is>
          <t>Common shares [member] | Novonor [member]</t>
        </is>
      </c>
    </row>
    <row r="36">
      <c r="A36" s="3" t="inlineStr">
        <is>
          <t>Disclosure of classes of share capital [line items]</t>
        </is>
      </c>
    </row>
    <row r="37">
      <c r="A37" s="4" t="inlineStr">
        <is>
          <t>Shares outstanding</t>
        </is>
      </c>
      <c r="B37" s="5" t="n">
        <v>226334623</v>
      </c>
    </row>
    <row r="38">
      <c r="A38" s="4" t="inlineStr">
        <is>
          <t>Percent of shares outstanding</t>
        </is>
      </c>
      <c r="B38" s="4" t="inlineStr">
        <is>
          <t>50.11%</t>
        </is>
      </c>
    </row>
    <row r="39">
      <c r="A39" s="4" t="inlineStr">
        <is>
          <t>Common shares [member] | Petrobras [member]</t>
        </is>
      </c>
    </row>
    <row r="40">
      <c r="A40" s="3" t="inlineStr">
        <is>
          <t>Disclosure of classes of share capital [line items]</t>
        </is>
      </c>
    </row>
    <row r="41">
      <c r="A41" s="4" t="inlineStr">
        <is>
          <t>Shares outstanding</t>
        </is>
      </c>
      <c r="B41" s="5" t="n">
        <v>212426952</v>
      </c>
    </row>
    <row r="42">
      <c r="A42" s="4" t="inlineStr">
        <is>
          <t>Percent of shares outstanding</t>
        </is>
      </c>
      <c r="B42" s="4" t="inlineStr">
        <is>
          <t>47.03%</t>
        </is>
      </c>
    </row>
    <row r="43">
      <c r="A43" s="4" t="inlineStr">
        <is>
          <t>Common shares [member] | Other [member]</t>
        </is>
      </c>
    </row>
    <row r="44">
      <c r="A44" s="3" t="inlineStr">
        <is>
          <t>Disclosure of classes of share capital [line items]</t>
        </is>
      </c>
    </row>
    <row r="45">
      <c r="A45" s="4" t="inlineStr">
        <is>
          <t>Shares outstanding</t>
        </is>
      </c>
      <c r="B45" s="5" t="n">
        <v>12907077</v>
      </c>
    </row>
    <row r="46">
      <c r="A46" s="4" t="inlineStr">
        <is>
          <t>Percent of shares outstanding</t>
        </is>
      </c>
      <c r="B46" s="4" t="inlineStr">
        <is>
          <t>2.86%</t>
        </is>
      </c>
    </row>
    <row r="47">
      <c r="A47" s="4" t="inlineStr">
        <is>
          <t>Common shares [member] | Total [member]</t>
        </is>
      </c>
    </row>
    <row r="48">
      <c r="A48" s="3" t="inlineStr">
        <is>
          <t>Disclosure of classes of share capital [line items]</t>
        </is>
      </c>
    </row>
    <row r="49">
      <c r="A49" s="4" t="inlineStr">
        <is>
          <t>Shares outstanding</t>
        </is>
      </c>
      <c r="B49" s="5" t="n">
        <v>451668652</v>
      </c>
    </row>
    <row r="50">
      <c r="A50" s="4" t="inlineStr">
        <is>
          <t>Percent of shares outstanding</t>
        </is>
      </c>
      <c r="B50" s="4" t="inlineStr">
        <is>
          <t>100.00%</t>
        </is>
      </c>
    </row>
    <row r="51">
      <c r="A51" s="4" t="inlineStr">
        <is>
          <t>Class A preferred shares [member]</t>
        </is>
      </c>
    </row>
    <row r="52">
      <c r="A52" s="3" t="inlineStr">
        <is>
          <t>Disclosure of classes of share capital [line items]</t>
        </is>
      </c>
    </row>
    <row r="53">
      <c r="A53" s="4" t="inlineStr">
        <is>
          <t>Shares outstanding</t>
        </is>
      </c>
      <c r="B53" s="5" t="n">
        <v>345049672</v>
      </c>
    </row>
    <row r="54">
      <c r="A54" s="4" t="inlineStr">
        <is>
          <t>Percent of shares outstanding</t>
        </is>
      </c>
      <c r="B54" s="4" t="inlineStr">
        <is>
          <t>100.00%</t>
        </is>
      </c>
    </row>
    <row r="55">
      <c r="A55" s="4" t="inlineStr">
        <is>
          <t>Authorised</t>
        </is>
      </c>
      <c r="B55" s="5" t="n">
        <v>616682421</v>
      </c>
    </row>
    <row r="56">
      <c r="A56" s="4" t="inlineStr">
        <is>
          <t>Class A preferred shares [member] | Treasury shares [member]</t>
        </is>
      </c>
    </row>
    <row r="57">
      <c r="A57" s="3" t="inlineStr">
        <is>
          <t>Disclosure of classes of share capital [line items]</t>
        </is>
      </c>
    </row>
    <row r="58">
      <c r="A58" s="4" t="inlineStr">
        <is>
          <t>Shares outstanding</t>
        </is>
      </c>
      <c r="B58" s="5" t="n">
        <v>1224878</v>
      </c>
    </row>
    <row r="59">
      <c r="A59" s="4" t="inlineStr">
        <is>
          <t>Percent of shares outstanding</t>
        </is>
      </c>
      <c r="B59" s="4" t="inlineStr">
        <is>
          <t>0.35%</t>
        </is>
      </c>
    </row>
    <row r="60">
      <c r="A60" s="4" t="inlineStr">
        <is>
          <t>Class A preferred shares [member] | Novonor [member]</t>
        </is>
      </c>
    </row>
    <row r="61">
      <c r="A61" s="3" t="inlineStr">
        <is>
          <t>Disclosure of classes of share capital [line items]</t>
        </is>
      </c>
    </row>
    <row r="62">
      <c r="A62" s="4" t="inlineStr">
        <is>
          <t>Shares outstanding</t>
        </is>
      </c>
      <c r="B62" s="5" t="n">
        <v>79182498</v>
      </c>
    </row>
    <row r="63">
      <c r="A63" s="4" t="inlineStr">
        <is>
          <t>Percent of shares outstanding</t>
        </is>
      </c>
      <c r="B63" s="4" t="inlineStr">
        <is>
          <t>22.95%</t>
        </is>
      </c>
    </row>
    <row r="64">
      <c r="A64" s="4" t="inlineStr">
        <is>
          <t>Class A preferred shares [member] | Petrobras [member]</t>
        </is>
      </c>
    </row>
    <row r="65">
      <c r="A65" s="3" t="inlineStr">
        <is>
          <t>Disclosure of classes of share capital [line items]</t>
        </is>
      </c>
    </row>
    <row r="66">
      <c r="A66" s="4" t="inlineStr">
        <is>
          <t>Shares outstanding</t>
        </is>
      </c>
      <c r="B66" s="5" t="n">
        <v>75761739</v>
      </c>
    </row>
    <row r="67">
      <c r="A67" s="4" t="inlineStr">
        <is>
          <t>Percent of shares outstanding</t>
        </is>
      </c>
      <c r="B67" s="4" t="inlineStr">
        <is>
          <t>21.96%</t>
        </is>
      </c>
    </row>
    <row r="68">
      <c r="A68" s="4" t="inlineStr">
        <is>
          <t>Class A preferred shares [member] | Other [member]</t>
        </is>
      </c>
    </row>
    <row r="69">
      <c r="A69" s="3" t="inlineStr">
        <is>
          <t>Disclosure of classes of share capital [line items]</t>
        </is>
      </c>
    </row>
    <row r="70">
      <c r="A70" s="4" t="inlineStr">
        <is>
          <t>Shares outstanding</t>
        </is>
      </c>
      <c r="B70" s="5" t="n">
        <v>159612179</v>
      </c>
    </row>
    <row r="71">
      <c r="A71" s="4" t="inlineStr">
        <is>
          <t>Percent of shares outstanding</t>
        </is>
      </c>
      <c r="B71" s="4" t="inlineStr">
        <is>
          <t>46.26%</t>
        </is>
      </c>
    </row>
    <row r="72">
      <c r="A72" s="4" t="inlineStr">
        <is>
          <t>Class A preferred shares [member] | Total [member]</t>
        </is>
      </c>
    </row>
    <row r="73">
      <c r="A73" s="3" t="inlineStr">
        <is>
          <t>Disclosure of classes of share capital [line items]</t>
        </is>
      </c>
    </row>
    <row r="74">
      <c r="A74" s="4" t="inlineStr">
        <is>
          <t>Shares outstanding</t>
        </is>
      </c>
      <c r="B74" s="5" t="n">
        <v>343824794</v>
      </c>
    </row>
    <row r="75">
      <c r="A75" s="4" t="inlineStr">
        <is>
          <t>Percent of shares outstanding</t>
        </is>
      </c>
      <c r="B75" s="4" t="inlineStr">
        <is>
          <t>99.65%</t>
        </is>
      </c>
    </row>
    <row r="76">
      <c r="A76" s="4" t="inlineStr">
        <is>
          <t>Class A preferred shares [member] | ADR [member]</t>
        </is>
      </c>
    </row>
    <row r="77">
      <c r="A77" s="3" t="inlineStr">
        <is>
          <t>Disclosure of classes of share capital [line items]</t>
        </is>
      </c>
    </row>
    <row r="78">
      <c r="A78" s="4" t="inlineStr">
        <is>
          <t>Shares outstanding</t>
        </is>
      </c>
      <c r="B78" s="5" t="n">
        <v>29268378</v>
      </c>
      <c r="C78" s="4" t="inlineStr">
        <is>
          <t>[1]</t>
        </is>
      </c>
    </row>
    <row r="79">
      <c r="A79" s="4" t="inlineStr">
        <is>
          <t>Percent of shares outstanding</t>
        </is>
      </c>
      <c r="B79" s="4" t="inlineStr">
        <is>
          <t>8.48%</t>
        </is>
      </c>
      <c r="C79" s="4" t="inlineStr">
        <is>
          <t>[1]</t>
        </is>
      </c>
    </row>
    <row r="80">
      <c r="A80" s="4" t="inlineStr">
        <is>
          <t>Class B preferred shares [member]</t>
        </is>
      </c>
    </row>
    <row r="81">
      <c r="A81" s="3" t="inlineStr">
        <is>
          <t>Disclosure of classes of share capital [line items]</t>
        </is>
      </c>
    </row>
    <row r="82">
      <c r="A82" s="4" t="inlineStr">
        <is>
          <t>Shares outstanding</t>
        </is>
      </c>
      <c r="B82" s="5" t="n">
        <v>500230</v>
      </c>
    </row>
    <row r="83">
      <c r="A83" s="4" t="inlineStr">
        <is>
          <t>Percent of shares outstanding</t>
        </is>
      </c>
      <c r="B83" s="4" t="inlineStr">
        <is>
          <t>100.00%</t>
        </is>
      </c>
    </row>
    <row r="84">
      <c r="A84" s="4" t="inlineStr">
        <is>
          <t>Authorised</t>
        </is>
      </c>
      <c r="B84" s="5" t="n">
        <v>593818</v>
      </c>
    </row>
    <row r="85">
      <c r="A85" s="4" t="inlineStr">
        <is>
          <t>Class B preferred shares [member] | Other [member]</t>
        </is>
      </c>
    </row>
    <row r="86">
      <c r="A86" s="3" t="inlineStr">
        <is>
          <t>Disclosure of classes of share capital [line items]</t>
        </is>
      </c>
    </row>
    <row r="87">
      <c r="A87" s="4" t="inlineStr">
        <is>
          <t>Shares outstanding</t>
        </is>
      </c>
      <c r="B87" s="5" t="n">
        <v>500230</v>
      </c>
    </row>
    <row r="88">
      <c r="A88" s="4" t="inlineStr">
        <is>
          <t>Percent of shares outstanding</t>
        </is>
      </c>
      <c r="B88" s="4" t="inlineStr">
        <is>
          <t>100.00%</t>
        </is>
      </c>
    </row>
    <row r="89">
      <c r="A89" s="4" t="inlineStr">
        <is>
          <t>Class B preferred shares [member] | Total [member]</t>
        </is>
      </c>
    </row>
    <row r="90">
      <c r="A90" s="3" t="inlineStr">
        <is>
          <t>Disclosure of classes of share capital [line items]</t>
        </is>
      </c>
    </row>
    <row r="91">
      <c r="A91" s="4" t="inlineStr">
        <is>
          <t>Shares outstanding</t>
        </is>
      </c>
      <c r="B91" s="5" t="n">
        <v>500230</v>
      </c>
    </row>
    <row r="92">
      <c r="A92" s="4" t="inlineStr">
        <is>
          <t>Percent of shares outstanding</t>
        </is>
      </c>
      <c r="B92" s="4" t="inlineStr">
        <is>
          <t>100.00%</t>
        </is>
      </c>
    </row>
    <row r="93"/>
    <row r="94">
      <c r="A94" s="4" t="inlineStr">
        <is>
          <t>[1]</t>
        </is>
      </c>
      <c r="B94" s="4" t="inlineStr">
        <is>
          <t>American Depositary Receipts traded on the New York Stock Exchange (USA).</t>
        </is>
      </c>
    </row>
  </sheetData>
  <mergeCells count="3">
    <mergeCell ref="B1:C1"/>
    <mergeCell ref="A93:C93"/>
    <mergeCell ref="B94:C94"/>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28 Equity (Details 1) - shares</t>
        </is>
      </c>
      <c r="B1" s="2" t="inlineStr">
        <is>
          <t>Dec. 31, 2020</t>
        </is>
      </c>
      <c r="C1" s="2" t="inlineStr">
        <is>
          <t>Dec. 31, 2019</t>
        </is>
      </c>
    </row>
    <row r="2">
      <c r="A2" s="3" t="inlineStr">
        <is>
          <t>Disclosure of classes of share capital [line items]</t>
        </is>
      </c>
    </row>
    <row r="3">
      <c r="A3" s="4" t="inlineStr">
        <is>
          <t>Shares outstanding</t>
        </is>
      </c>
      <c r="B3" s="5" t="n">
        <v>797218554</v>
      </c>
      <c r="C3" s="5" t="n">
        <v>797218554</v>
      </c>
    </row>
    <row r="4">
      <c r="A4" s="4" t="inlineStr">
        <is>
          <t>Treasury shares [member]</t>
        </is>
      </c>
    </row>
    <row r="5">
      <c r="A5" s="3" t="inlineStr">
        <is>
          <t>Disclosure of classes of share capital [line items]</t>
        </is>
      </c>
    </row>
    <row r="6">
      <c r="A6" s="4" t="inlineStr">
        <is>
          <t>Shares outstanding</t>
        </is>
      </c>
      <c r="B6" s="5" t="n">
        <v>1224878</v>
      </c>
      <c r="C6" s="5" t="n">
        <v>1226599</v>
      </c>
    </row>
    <row r="7">
      <c r="A7" s="4" t="inlineStr">
        <is>
          <t>Changes in shares</t>
        </is>
      </c>
      <c r="B7" s="5" t="n">
        <v>-1721</v>
      </c>
    </row>
    <row r="8">
      <c r="A8" s="4" t="inlineStr">
        <is>
          <t>Total [member]</t>
        </is>
      </c>
    </row>
    <row r="9">
      <c r="A9" s="3" t="inlineStr">
        <is>
          <t>Disclosure of classes of share capital [line items]</t>
        </is>
      </c>
    </row>
    <row r="10">
      <c r="A10" s="4" t="inlineStr">
        <is>
          <t>Shares outstanding</t>
        </is>
      </c>
      <c r="B10" s="5" t="n">
        <v>795993676</v>
      </c>
      <c r="C10" s="5" t="n">
        <v>795991955</v>
      </c>
    </row>
    <row r="11">
      <c r="A11" s="4" t="inlineStr">
        <is>
          <t>Changes in shares</t>
        </is>
      </c>
      <c r="B11" s="5" t="n">
        <v>1721</v>
      </c>
    </row>
    <row r="12">
      <c r="A12" s="4" t="inlineStr">
        <is>
          <t>Common shares [member]</t>
        </is>
      </c>
    </row>
    <row r="13">
      <c r="A13" s="3" t="inlineStr">
        <is>
          <t>Disclosure of classes of share capital [line items]</t>
        </is>
      </c>
    </row>
    <row r="14">
      <c r="A14" s="4" t="inlineStr">
        <is>
          <t>Shares outstanding</t>
        </is>
      </c>
      <c r="B14" s="5" t="n">
        <v>451668652</v>
      </c>
      <c r="C14" s="5" t="n">
        <v>451668652</v>
      </c>
    </row>
    <row r="15">
      <c r="A15" s="4" t="inlineStr">
        <is>
          <t>Class A preferred shares [member]</t>
        </is>
      </c>
    </row>
    <row r="16">
      <c r="A16" s="3" t="inlineStr">
        <is>
          <t>Disclosure of classes of share capital [line items]</t>
        </is>
      </c>
    </row>
    <row r="17">
      <c r="A17" s="4" t="inlineStr">
        <is>
          <t>Shares outstanding</t>
        </is>
      </c>
      <c r="B17" s="5" t="n">
        <v>343824794</v>
      </c>
      <c r="C17" s="5" t="n">
        <v>343823073</v>
      </c>
    </row>
    <row r="18">
      <c r="A18" s="4" t="inlineStr">
        <is>
          <t>Changes in shares</t>
        </is>
      </c>
      <c r="B18" s="5" t="n">
        <v>1721</v>
      </c>
    </row>
    <row r="19">
      <c r="A19" s="4" t="inlineStr">
        <is>
          <t>Class B preferred shares [member]</t>
        </is>
      </c>
    </row>
    <row r="20">
      <c r="A20" s="3" t="inlineStr">
        <is>
          <t>Disclosure of classes of share capital [line items]</t>
        </is>
      </c>
    </row>
    <row r="21">
      <c r="A21" s="4" t="inlineStr">
        <is>
          <t>Shares outstanding</t>
        </is>
      </c>
      <c r="B21" s="5" t="n">
        <v>500230</v>
      </c>
      <c r="C21" s="5" t="n">
        <v>50023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22" customWidth="1" min="2" max="2"/>
  </cols>
  <sheetData>
    <row r="1">
      <c r="A1" s="1" t="inlineStr">
        <is>
          <t>28 Equity (Details 2) R$ in Thousands</t>
        </is>
      </c>
      <c r="B1" s="2" t="inlineStr">
        <is>
          <t>12 Months Ended</t>
        </is>
      </c>
    </row>
    <row r="2">
      <c r="B2" s="2" t="inlineStr">
        <is>
          <t>Dec. 31, 2020BRL (R$)</t>
        </is>
      </c>
    </row>
    <row r="3">
      <c r="A3" s="3" t="inlineStr">
        <is>
          <t>Disclosure of classes of share capital [line items]</t>
        </is>
      </c>
    </row>
    <row r="4">
      <c r="A4" s="4" t="inlineStr">
        <is>
          <t>Loss for the year</t>
        </is>
      </c>
      <c r="B4" s="6" t="inlineStr">
        <is>
          <t>R$ 6691720</t>
        </is>
      </c>
    </row>
    <row r="5">
      <c r="A5" s="4" t="inlineStr">
        <is>
          <t>Equity valuation adjustments</t>
        </is>
      </c>
      <c r="B5" s="5" t="n">
        <v>7543</v>
      </c>
    </row>
    <row r="6">
      <c r="A6" s="4" t="inlineStr">
        <is>
          <t>Other</t>
        </is>
      </c>
      <c r="B6" s="5" t="n">
        <v>-2585</v>
      </c>
    </row>
    <row r="7">
      <c r="A7" s="4" t="inlineStr">
        <is>
          <t>Adjusted loss</t>
        </is>
      </c>
      <c r="B7" s="5" t="n">
        <v>-6667262</v>
      </c>
    </row>
    <row r="8">
      <c r="A8" s="4" t="inlineStr">
        <is>
          <t>Accumulated losses for the year</t>
        </is>
      </c>
      <c r="B8" s="5" t="n">
        <v>-4529547</v>
      </c>
    </row>
    <row r="9">
      <c r="A9" s="4" t="inlineStr">
        <is>
          <t>Retention of profits [member]</t>
        </is>
      </c>
    </row>
    <row r="10">
      <c r="A10" s="3" t="inlineStr">
        <is>
          <t>Disclosure of classes of share capital [line items]</t>
        </is>
      </c>
    </row>
    <row r="11">
      <c r="A11" s="4" t="inlineStr">
        <is>
          <t>Accumulated losses for the year</t>
        </is>
      </c>
      <c r="B11" s="5" t="n">
        <v>1174301</v>
      </c>
    </row>
    <row r="12">
      <c r="A12" s="4" t="inlineStr">
        <is>
          <t>Tax incentive [member]</t>
        </is>
      </c>
    </row>
    <row r="13">
      <c r="A13" s="3" t="inlineStr">
        <is>
          <t>Disclosure of classes of share capital [line items]</t>
        </is>
      </c>
    </row>
    <row r="14">
      <c r="A14" s="4" t="inlineStr">
        <is>
          <t>Accumulated losses for the year</t>
        </is>
      </c>
      <c r="B14" s="5" t="n">
        <v>153478</v>
      </c>
    </row>
    <row r="15">
      <c r="A15" s="4" t="inlineStr">
        <is>
          <t>Legal reserve [member]</t>
        </is>
      </c>
    </row>
    <row r="16">
      <c r="A16" s="3" t="inlineStr">
        <is>
          <t>Disclosure of classes of share capital [line items]</t>
        </is>
      </c>
    </row>
    <row r="17">
      <c r="A17" s="4" t="inlineStr">
        <is>
          <t>Accumulated losses for the year</t>
        </is>
      </c>
      <c r="B17" s="5" t="n">
        <v>577476</v>
      </c>
    </row>
    <row r="18">
      <c r="A18" s="4" t="inlineStr">
        <is>
          <t>Revenue Reserves [member]</t>
        </is>
      </c>
    </row>
    <row r="19">
      <c r="A19" s="3" t="inlineStr">
        <is>
          <t>Disclosure of classes of share capital [line items]</t>
        </is>
      </c>
    </row>
    <row r="20">
      <c r="A20" s="4" t="inlineStr">
        <is>
          <t>Accumulated losses for the year</t>
        </is>
      </c>
      <c r="B20" s="5" t="n">
        <v>1905255</v>
      </c>
    </row>
    <row r="21">
      <c r="A21" s="4" t="inlineStr">
        <is>
          <t>Capital reserve [member]</t>
        </is>
      </c>
    </row>
    <row r="22">
      <c r="A22" s="3" t="inlineStr">
        <is>
          <t>Disclosure of classes of share capital [line items]</t>
        </is>
      </c>
    </row>
    <row r="23">
      <c r="A23" s="4" t="inlineStr">
        <is>
          <t>Accumulated losses for the year</t>
        </is>
      </c>
      <c r="B23" s="6" t="inlineStr">
        <is>
          <t>R$ 23246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60" customWidth="1" min="1" max="1"/>
    <col width="80" customWidth="1" min="2" max="2"/>
    <col width="16" customWidth="1" min="3" max="3"/>
    <col width="15" customWidth="1" min="4" max="4"/>
    <col width="15" customWidth="1" min="5" max="5"/>
  </cols>
  <sheetData>
    <row r="1">
      <c r="A1" s="1" t="inlineStr">
        <is>
          <t>28 Equity (Details 3) - BRL (R$) R$ in Thousands</t>
        </is>
      </c>
      <c r="C1" s="2" t="inlineStr">
        <is>
          <t>12 Months Ended</t>
        </is>
      </c>
    </row>
    <row r="2">
      <c r="C2" s="2" t="inlineStr">
        <is>
          <t>Dec. 31, 2020</t>
        </is>
      </c>
      <c r="D2" s="2" t="inlineStr">
        <is>
          <t>Dec. 31, 2019</t>
        </is>
      </c>
      <c r="E2" s="2" t="inlineStr">
        <is>
          <t>Dec. 31, 2018</t>
        </is>
      </c>
    </row>
    <row r="3">
      <c r="A3" s="3" t="inlineStr">
        <is>
          <t>Disclosure of classes of share capital [line items]</t>
        </is>
      </c>
    </row>
    <row r="4">
      <c r="A4" s="4" t="inlineStr">
        <is>
          <t>Beginning balance</t>
        </is>
      </c>
      <c r="C4" s="6" t="inlineStr">
        <is>
          <t>R$ 5282969</t>
        </is>
      </c>
      <c r="D4" s="6" t="inlineStr">
        <is>
          <t>R$ 6188922</t>
        </is>
      </c>
      <c r="E4" s="6" t="inlineStr">
        <is>
          <t>R$ 5643467</t>
        </is>
      </c>
    </row>
    <row r="5">
      <c r="A5" s="3" t="inlineStr">
        <is>
          <t>Additional indexation</t>
        </is>
      </c>
    </row>
    <row r="6">
      <c r="A6" s="4" t="inlineStr">
        <is>
          <t>Realization by depreciation or write-off assets</t>
        </is>
      </c>
      <c r="C6" s="5" t="n">
        <v>-39853</v>
      </c>
      <c r="D6" s="5" t="n">
        <v>-40481</v>
      </c>
      <c r="E6" s="5" t="n">
        <v>-40481</v>
      </c>
    </row>
    <row r="7">
      <c r="A7" s="4" t="inlineStr">
        <is>
          <t>Income tax and social contribution</t>
        </is>
      </c>
      <c r="C7" s="5" t="n">
        <v>13551</v>
      </c>
      <c r="D7" s="5" t="n">
        <v>13764</v>
      </c>
      <c r="E7" s="5" t="n">
        <v>13764</v>
      </c>
    </row>
    <row r="8">
      <c r="A8" s="3" t="inlineStr">
        <is>
          <t>Deemed cost of jointly-controlled investment</t>
        </is>
      </c>
    </row>
    <row r="9">
      <c r="A9" s="4" t="inlineStr">
        <is>
          <t>Realization by depreciation or write-off assets</t>
        </is>
      </c>
      <c r="C9" s="5" t="n">
        <v>-1123</v>
      </c>
      <c r="D9" s="5" t="n">
        <v>-1338</v>
      </c>
      <c r="E9" s="5" t="n">
        <v>-1458</v>
      </c>
    </row>
    <row r="10">
      <c r="A10" s="4" t="inlineStr">
        <is>
          <t>Income tax and social contribution</t>
        </is>
      </c>
      <c r="C10" s="5" t="n">
        <v>382</v>
      </c>
      <c r="D10" s="5" t="n">
        <v>455</v>
      </c>
      <c r="E10" s="5" t="n">
        <v>496</v>
      </c>
    </row>
    <row r="11">
      <c r="A11" s="3" t="inlineStr">
        <is>
          <t>Fair value adjustments</t>
        </is>
      </c>
    </row>
    <row r="12">
      <c r="A12" s="4" t="inlineStr">
        <is>
          <t>Accounts receivable</t>
        </is>
      </c>
      <c r="C12" s="5" t="n">
        <v>113</v>
      </c>
      <c r="D12" s="5" t="n">
        <v>15</v>
      </c>
      <c r="E12" s="5" t="n">
        <v>-449</v>
      </c>
    </row>
    <row r="13">
      <c r="A13" s="3" t="inlineStr">
        <is>
          <t>Foreign sales hedge</t>
        </is>
      </c>
    </row>
    <row r="14">
      <c r="A14" s="4" t="inlineStr">
        <is>
          <t>Exchange rate</t>
        </is>
      </c>
      <c r="C14" s="5" t="n">
        <v>-7326610</v>
      </c>
      <c r="D14" s="5" t="n">
        <v>-391262</v>
      </c>
      <c r="E14" s="5" t="n">
        <v>-3129176</v>
      </c>
    </row>
    <row r="15">
      <c r="A15" s="4" t="inlineStr">
        <is>
          <t>Transfer to result</t>
        </is>
      </c>
      <c r="C15" s="5" t="n">
        <v>2665787</v>
      </c>
      <c r="D15" s="5" t="n">
        <v>1652267</v>
      </c>
      <c r="E15" s="5" t="n">
        <v>1259352</v>
      </c>
    </row>
    <row r="16">
      <c r="A16" s="4" t="inlineStr">
        <is>
          <t>Income tax and social contribution</t>
        </is>
      </c>
      <c r="C16" s="5" t="n">
        <v>1585736</v>
      </c>
      <c r="D16" s="5" t="n">
        <v>-399464</v>
      </c>
      <c r="E16" s="5" t="n">
        <v>645870</v>
      </c>
    </row>
    <row r="17">
      <c r="A17" s="3" t="inlineStr">
        <is>
          <t>Fair value of Cash flow hedge</t>
        </is>
      </c>
    </row>
    <row r="18">
      <c r="A18" s="4" t="inlineStr">
        <is>
          <t>Change in fair value</t>
        </is>
      </c>
      <c r="C18" s="5" t="n">
        <v>-537425</v>
      </c>
      <c r="D18" s="5" t="n">
        <v>-15928</v>
      </c>
      <c r="E18" s="5" t="n">
        <v>-189068</v>
      </c>
    </row>
    <row r="19">
      <c r="A19" s="4" t="inlineStr">
        <is>
          <t>Transfer to result</t>
        </is>
      </c>
      <c r="C19" s="5" t="n">
        <v>-62965</v>
      </c>
      <c r="D19" s="5" t="n">
        <v>71202</v>
      </c>
      <c r="E19" s="5" t="n">
        <v>37350</v>
      </c>
    </row>
    <row r="20">
      <c r="A20" s="4" t="inlineStr">
        <is>
          <t>Income tax and social contribution</t>
        </is>
      </c>
      <c r="C20" s="5" t="n">
        <v>202832</v>
      </c>
      <c r="D20" s="5" t="n">
        <v>-19805</v>
      </c>
      <c r="E20" s="5" t="n">
        <v>54481</v>
      </c>
    </row>
    <row r="21">
      <c r="A21" s="4" t="inlineStr">
        <is>
          <t>Fair value of cash flow hedge from jointly-controlled (RPR)</t>
        </is>
      </c>
      <c r="C21" s="5" t="n">
        <v>1260</v>
      </c>
      <c r="D21" s="5" t="n">
        <v>-978</v>
      </c>
      <c r="E21" s="5" t="n">
        <v>-2329</v>
      </c>
    </row>
    <row r="22">
      <c r="A22" s="4" t="inlineStr">
        <is>
          <t>Actuarial loss with post-employment benefits, net of taxes</t>
        </is>
      </c>
      <c r="C22" s="5" t="n">
        <v>-647</v>
      </c>
      <c r="D22" s="5" t="n">
        <v>-109492</v>
      </c>
      <c r="E22" s="5" t="n">
        <v>-1569</v>
      </c>
    </row>
    <row r="23">
      <c r="A23" s="3" t="inlineStr">
        <is>
          <t>ILP Plan fair value</t>
        </is>
      </c>
    </row>
    <row r="24">
      <c r="A24" s="4" t="inlineStr">
        <is>
          <t>Change in fair value</t>
        </is>
      </c>
      <c r="C24" s="5" t="n">
        <v>16037</v>
      </c>
      <c r="D24" s="5" t="n">
        <v>19763</v>
      </c>
      <c r="E24" s="5" t="n">
        <v>9430</v>
      </c>
    </row>
    <row r="25">
      <c r="A25" s="4" t="inlineStr">
        <is>
          <t>Income tax and social contribution</t>
        </is>
      </c>
      <c r="C25" s="5" t="n">
        <v>-4823</v>
      </c>
      <c r="D25" s="5" t="n">
        <v>-5842</v>
      </c>
      <c r="E25" s="5" t="n">
        <v>-2891</v>
      </c>
    </row>
    <row r="26">
      <c r="A26" s="4" t="inlineStr">
        <is>
          <t>Foreign currency translation adjustment</t>
        </is>
      </c>
      <c r="C26" s="5" t="n">
        <v>2658042</v>
      </c>
      <c r="D26" s="5" t="n">
        <v>136722</v>
      </c>
      <c r="E26" s="5" t="n">
        <v>801223</v>
      </c>
    </row>
    <row r="27">
      <c r="A27" s="4" t="inlineStr">
        <is>
          <t>Other</t>
        </is>
      </c>
      <c r="C27" s="5" t="n">
        <v>3695</v>
      </c>
    </row>
    <row r="28">
      <c r="A28" s="4" t="inlineStr">
        <is>
          <t>(Loss) gain from investments</t>
        </is>
      </c>
      <c r="D28" s="5" t="n">
        <v>-84</v>
      </c>
    </row>
    <row r="29">
      <c r="A29" s="4" t="inlineStr">
        <is>
          <t>Effect of CPC 42 / IAS 29 - hyperinflation</t>
        </is>
      </c>
      <c r="C29" s="5" t="n">
        <v>8077</v>
      </c>
      <c r="D29" s="5" t="n">
        <v>-3561</v>
      </c>
    </row>
    <row r="30">
      <c r="A30" s="4" t="inlineStr">
        <is>
          <t>Ending balance</t>
        </is>
      </c>
      <c r="C30" s="5" t="n">
        <v>-6100903</v>
      </c>
      <c r="D30" s="5" t="n">
        <v>-5282969</v>
      </c>
      <c r="E30" s="5" t="n">
        <v>-6188922</v>
      </c>
    </row>
    <row r="31">
      <c r="A31" s="4" t="inlineStr">
        <is>
          <t>Deemed Cost and Additional Indexation Of PP&amp;E [member]</t>
        </is>
      </c>
    </row>
    <row r="32">
      <c r="A32" s="3" t="inlineStr">
        <is>
          <t>Disclosure of classes of share capital [line items]</t>
        </is>
      </c>
    </row>
    <row r="33">
      <c r="A33" s="4" t="inlineStr">
        <is>
          <t>Beginning balance</t>
        </is>
      </c>
      <c r="B33" s="4" t="inlineStr">
        <is>
          <t>[1]</t>
        </is>
      </c>
      <c r="C33" s="5" t="n">
        <v>123614</v>
      </c>
      <c r="D33" s="5" t="n">
        <v>151214</v>
      </c>
      <c r="E33" s="5" t="n">
        <v>178893</v>
      </c>
    </row>
    <row r="34">
      <c r="A34" s="3" t="inlineStr">
        <is>
          <t>Additional indexation</t>
        </is>
      </c>
    </row>
    <row r="35">
      <c r="A35" s="4" t="inlineStr">
        <is>
          <t>Realization by depreciation or write-off assets</t>
        </is>
      </c>
      <c r="B35" s="4" t="inlineStr">
        <is>
          <t>[1]</t>
        </is>
      </c>
      <c r="C35" s="5" t="n">
        <v>-39853</v>
      </c>
      <c r="D35" s="5" t="n">
        <v>-40481</v>
      </c>
      <c r="E35" s="5" t="n">
        <v>-40481</v>
      </c>
    </row>
    <row r="36">
      <c r="A36" s="4" t="inlineStr">
        <is>
          <t>Income tax and social contribution</t>
        </is>
      </c>
      <c r="B36" s="4" t="inlineStr">
        <is>
          <t>[1]</t>
        </is>
      </c>
      <c r="C36" s="5" t="n">
        <v>13551</v>
      </c>
      <c r="D36" s="5" t="n">
        <v>13764</v>
      </c>
      <c r="E36" s="5" t="n">
        <v>13764</v>
      </c>
    </row>
    <row r="37">
      <c r="A37" s="3" t="inlineStr">
        <is>
          <t>Deemed cost of jointly-controlled investment</t>
        </is>
      </c>
    </row>
    <row r="38">
      <c r="A38" s="4" t="inlineStr">
        <is>
          <t>Realization by depreciation or write-off assets</t>
        </is>
      </c>
      <c r="B38" s="4" t="inlineStr">
        <is>
          <t>[1]</t>
        </is>
      </c>
      <c r="C38" s="5" t="n">
        <v>-1123</v>
      </c>
      <c r="D38" s="5" t="n">
        <v>-1338</v>
      </c>
      <c r="E38" s="5" t="n">
        <v>-1458</v>
      </c>
    </row>
    <row r="39">
      <c r="A39" s="4" t="inlineStr">
        <is>
          <t>Income tax and social contribution</t>
        </is>
      </c>
      <c r="B39" s="4" t="inlineStr">
        <is>
          <t>[1]</t>
        </is>
      </c>
      <c r="C39" s="5" t="n">
        <v>382</v>
      </c>
      <c r="D39" s="5" t="n">
        <v>455</v>
      </c>
      <c r="E39" s="5" t="n">
        <v>496</v>
      </c>
    </row>
    <row r="40">
      <c r="A40" s="3" t="inlineStr">
        <is>
          <t>ILP Plan fair value</t>
        </is>
      </c>
    </row>
    <row r="41">
      <c r="A41" s="4" t="inlineStr">
        <is>
          <t>Ending balance</t>
        </is>
      </c>
      <c r="B41" s="4" t="inlineStr">
        <is>
          <t>[1]</t>
        </is>
      </c>
      <c r="C41" s="5" t="n">
        <v>96571</v>
      </c>
      <c r="D41" s="5" t="n">
        <v>123614</v>
      </c>
      <c r="E41" s="5" t="n">
        <v>151214</v>
      </c>
    </row>
    <row r="42">
      <c r="A42" s="4" t="inlineStr">
        <is>
          <t>Fair Value Adjustments[member]</t>
        </is>
      </c>
    </row>
    <row r="43">
      <c r="A43" s="3" t="inlineStr">
        <is>
          <t>Disclosure of classes of share capital [line items]</t>
        </is>
      </c>
    </row>
    <row r="44">
      <c r="A44" s="4" t="inlineStr">
        <is>
          <t>Beginning balance</t>
        </is>
      </c>
      <c r="B44" s="4" t="inlineStr">
        <is>
          <t>[2]</t>
        </is>
      </c>
      <c r="C44" s="5" t="n">
        <v>19545</v>
      </c>
      <c r="D44" s="5" t="n">
        <v>5957</v>
      </c>
    </row>
    <row r="45">
      <c r="A45" s="3" t="inlineStr">
        <is>
          <t>Fair value adjustments</t>
        </is>
      </c>
    </row>
    <row r="46">
      <c r="A46" s="4" t="inlineStr">
        <is>
          <t>Accounts receivable</t>
        </is>
      </c>
      <c r="B46" s="4" t="inlineStr">
        <is>
          <t>[2]</t>
        </is>
      </c>
      <c r="C46" s="5" t="n">
        <v>113</v>
      </c>
      <c r="D46" s="5" t="n">
        <v>15</v>
      </c>
      <c r="E46" s="5" t="n">
        <v>-449</v>
      </c>
    </row>
    <row r="47">
      <c r="A47" s="3" t="inlineStr">
        <is>
          <t>ILP Plan fair value</t>
        </is>
      </c>
    </row>
    <row r="48">
      <c r="A48" s="4" t="inlineStr">
        <is>
          <t>Change in fair value</t>
        </is>
      </c>
      <c r="B48" s="4" t="inlineStr">
        <is>
          <t>[2]</t>
        </is>
      </c>
      <c r="C48" s="5" t="n">
        <v>16452</v>
      </c>
      <c r="D48" s="5" t="n">
        <v>19415</v>
      </c>
      <c r="E48" s="5" t="n">
        <v>9297</v>
      </c>
    </row>
    <row r="49">
      <c r="A49" s="4" t="inlineStr">
        <is>
          <t>Income tax and social contribution</t>
        </is>
      </c>
      <c r="B49" s="4" t="inlineStr">
        <is>
          <t>[2]</t>
        </is>
      </c>
      <c r="C49" s="5" t="n">
        <v>-4823</v>
      </c>
      <c r="D49" s="5" t="n">
        <v>-5842</v>
      </c>
      <c r="E49" s="5" t="n">
        <v>-2891</v>
      </c>
    </row>
    <row r="50">
      <c r="A50" s="4" t="inlineStr">
        <is>
          <t>Ending balance</t>
        </is>
      </c>
      <c r="B50" s="4" t="inlineStr">
        <is>
          <t>[2]</t>
        </is>
      </c>
      <c r="C50" s="5" t="n">
        <v>31287</v>
      </c>
      <c r="D50" s="5" t="n">
        <v>19545</v>
      </c>
      <c r="E50" s="5" t="n">
        <v>5957</v>
      </c>
    </row>
    <row r="51">
      <c r="A51" s="4" t="inlineStr">
        <is>
          <t>Gain (Loss) On Interest In Subsidiary [member]</t>
        </is>
      </c>
    </row>
    <row r="52">
      <c r="A52" s="3" t="inlineStr">
        <is>
          <t>Disclosure of classes of share capital [line items]</t>
        </is>
      </c>
    </row>
    <row r="53">
      <c r="A53" s="4" t="inlineStr">
        <is>
          <t>Beginning balance</t>
        </is>
      </c>
      <c r="B53" s="4" t="inlineStr">
        <is>
          <t>[3]</t>
        </is>
      </c>
      <c r="C53" s="5" t="n">
        <v>-9469</v>
      </c>
      <c r="D53" s="5" t="n">
        <v>-9469</v>
      </c>
      <c r="E53" s="5" t="n">
        <v>-9404</v>
      </c>
    </row>
    <row r="54">
      <c r="A54" s="3" t="inlineStr">
        <is>
          <t>ILP Plan fair value</t>
        </is>
      </c>
    </row>
    <row r="55">
      <c r="A55" s="4" t="inlineStr">
        <is>
          <t>Other</t>
        </is>
      </c>
      <c r="B55" s="4" t="inlineStr">
        <is>
          <t>[3]</t>
        </is>
      </c>
      <c r="C55" s="5" t="n">
        <v>3695</v>
      </c>
    </row>
    <row r="56">
      <c r="A56" s="4" t="inlineStr">
        <is>
          <t>(Loss) gain from investments</t>
        </is>
      </c>
      <c r="B56" s="4" t="inlineStr">
        <is>
          <t>[3]</t>
        </is>
      </c>
      <c r="E56" s="5" t="n">
        <v>-65</v>
      </c>
    </row>
    <row r="57">
      <c r="A57" s="4" t="inlineStr">
        <is>
          <t>Ending balance</t>
        </is>
      </c>
      <c r="B57" s="4" t="inlineStr">
        <is>
          <t>[3]</t>
        </is>
      </c>
      <c r="C57" s="5" t="n">
        <v>-5774</v>
      </c>
      <c r="D57" s="5" t="n">
        <v>-9469</v>
      </c>
      <c r="E57" s="5" t="n">
        <v>-9469</v>
      </c>
    </row>
    <row r="58">
      <c r="A58" s="4" t="inlineStr">
        <is>
          <t>Foreign Sales Hedge [member]</t>
        </is>
      </c>
    </row>
    <row r="59">
      <c r="A59" s="3" t="inlineStr">
        <is>
          <t>Disclosure of classes of share capital [line items]</t>
        </is>
      </c>
    </row>
    <row r="60">
      <c r="A60" s="4" t="inlineStr">
        <is>
          <t>Beginning balance</t>
        </is>
      </c>
      <c r="B60" s="4" t="inlineStr">
        <is>
          <t>[4]</t>
        </is>
      </c>
      <c r="C60" s="5" t="n">
        <v>-6893066</v>
      </c>
      <c r="D60" s="5" t="n">
        <v>-7626515</v>
      </c>
      <c r="E60" s="5" t="n">
        <v>-6358242</v>
      </c>
    </row>
    <row r="61">
      <c r="A61" s="3" t="inlineStr">
        <is>
          <t>Foreign sales hedge</t>
        </is>
      </c>
    </row>
    <row r="62">
      <c r="A62" s="4" t="inlineStr">
        <is>
          <t>Exchange rate</t>
        </is>
      </c>
      <c r="B62" s="4" t="inlineStr">
        <is>
          <t>[4]</t>
        </is>
      </c>
      <c r="C62" s="5" t="n">
        <v>-7215247</v>
      </c>
      <c r="D62" s="5" t="n">
        <v>-507464</v>
      </c>
      <c r="E62" s="5" t="n">
        <v>-3133346</v>
      </c>
    </row>
    <row r="63">
      <c r="A63" s="4" t="inlineStr">
        <is>
          <t>Transfer to result</t>
        </is>
      </c>
      <c r="B63" s="4" t="inlineStr">
        <is>
          <t>[4]</t>
        </is>
      </c>
      <c r="C63" s="5" t="n">
        <v>2547855</v>
      </c>
      <c r="D63" s="5" t="n">
        <v>1585480</v>
      </c>
      <c r="E63" s="5" t="n">
        <v>1200209</v>
      </c>
    </row>
    <row r="64">
      <c r="A64" s="4" t="inlineStr">
        <is>
          <t>Income tax and social contribution</t>
        </is>
      </c>
      <c r="B64" s="4" t="inlineStr">
        <is>
          <t>[4]</t>
        </is>
      </c>
      <c r="C64" s="5" t="n">
        <v>1587701</v>
      </c>
      <c r="D64" s="5" t="n">
        <v>-344567</v>
      </c>
      <c r="E64" s="5" t="n">
        <v>664864</v>
      </c>
    </row>
    <row r="65">
      <c r="A65" s="3" t="inlineStr">
        <is>
          <t>ILP Plan fair value</t>
        </is>
      </c>
    </row>
    <row r="66">
      <c r="A66" s="4" t="inlineStr">
        <is>
          <t>Ending balance</t>
        </is>
      </c>
      <c r="B66" s="4" t="inlineStr">
        <is>
          <t>[4]</t>
        </is>
      </c>
      <c r="C66" s="5" t="n">
        <v>-9972757</v>
      </c>
      <c r="D66" s="5" t="n">
        <v>-6893066</v>
      </c>
      <c r="E66" s="5" t="n">
        <v>-7626515</v>
      </c>
    </row>
    <row r="67">
      <c r="A67" s="4" t="inlineStr">
        <is>
          <t>Cash Flow Hedge [member]</t>
        </is>
      </c>
    </row>
    <row r="68">
      <c r="A68" s="3" t="inlineStr">
        <is>
          <t>Disclosure of classes of share capital [line items]</t>
        </is>
      </c>
    </row>
    <row r="69">
      <c r="A69" s="4" t="inlineStr">
        <is>
          <t>Beginning balance</t>
        </is>
      </c>
      <c r="B69" s="4" t="inlineStr">
        <is>
          <t>[4]</t>
        </is>
      </c>
      <c r="C69" s="5" t="n">
        <v>-218589</v>
      </c>
      <c r="D69" s="5" t="n">
        <v>-257508</v>
      </c>
      <c r="E69" s="5" t="n">
        <v>-145267</v>
      </c>
    </row>
    <row r="70">
      <c r="A70" s="3" t="inlineStr">
        <is>
          <t>Fair value of Cash flow hedge</t>
        </is>
      </c>
    </row>
    <row r="71">
      <c r="A71" s="4" t="inlineStr">
        <is>
          <t>Change in fair value</t>
        </is>
      </c>
      <c r="B71" s="4" t="inlineStr">
        <is>
          <t>[4]</t>
        </is>
      </c>
      <c r="C71" s="5" t="n">
        <v>-545038</v>
      </c>
      <c r="D71" s="5" t="n">
        <v>7150</v>
      </c>
      <c r="E71" s="5" t="n">
        <v>-196790</v>
      </c>
    </row>
    <row r="72">
      <c r="A72" s="4" t="inlineStr">
        <is>
          <t>Transfer to result</t>
        </is>
      </c>
      <c r="B72" s="4" t="inlineStr">
        <is>
          <t>[4]</t>
        </is>
      </c>
      <c r="C72" s="5" t="n">
        <v>-47223</v>
      </c>
      <c r="D72" s="5" t="n">
        <v>54450</v>
      </c>
      <c r="E72" s="5" t="n">
        <v>26964</v>
      </c>
    </row>
    <row r="73">
      <c r="A73" s="4" t="inlineStr">
        <is>
          <t>Income tax and social contribution</t>
        </is>
      </c>
      <c r="B73" s="4" t="inlineStr">
        <is>
          <t>[4]</t>
        </is>
      </c>
      <c r="C73" s="5" t="n">
        <v>200393</v>
      </c>
      <c r="D73" s="5" t="n">
        <v>-21703</v>
      </c>
      <c r="E73" s="5" t="n">
        <v>59914</v>
      </c>
    </row>
    <row r="74">
      <c r="A74" s="4" t="inlineStr">
        <is>
          <t>Fair value of cash flow hedge from jointly-controlled (RPR)</t>
        </is>
      </c>
      <c r="B74" s="4" t="inlineStr">
        <is>
          <t>[4]</t>
        </is>
      </c>
      <c r="C74" s="5" t="n">
        <v>1260</v>
      </c>
      <c r="D74" s="5" t="n">
        <v>-978</v>
      </c>
      <c r="E74" s="5" t="n">
        <v>-2329</v>
      </c>
    </row>
    <row r="75">
      <c r="A75" s="3" t="inlineStr">
        <is>
          <t>ILP Plan fair value</t>
        </is>
      </c>
    </row>
    <row r="76">
      <c r="A76" s="4" t="inlineStr">
        <is>
          <t>Ending balance</t>
        </is>
      </c>
      <c r="B76" s="4" t="inlineStr">
        <is>
          <t>[4]</t>
        </is>
      </c>
      <c r="C76" s="5" t="n">
        <v>-609197</v>
      </c>
      <c r="D76" s="5" t="n">
        <v>-218589</v>
      </c>
      <c r="E76" s="5" t="n">
        <v>-257508</v>
      </c>
    </row>
    <row r="77">
      <c r="A77" s="4" t="inlineStr">
        <is>
          <t>Defined Benefit Plans Actuarial Gain (Loss) [member]</t>
        </is>
      </c>
    </row>
    <row r="78">
      <c r="A78" s="3" t="inlineStr">
        <is>
          <t>Disclosure of classes of share capital [line items]</t>
        </is>
      </c>
    </row>
    <row r="79">
      <c r="A79" s="4" t="inlineStr">
        <is>
          <t>Beginning balance</t>
        </is>
      </c>
      <c r="B79" s="4" t="inlineStr">
        <is>
          <t>[5]</t>
        </is>
      </c>
      <c r="C79" s="5" t="n">
        <v>-163066</v>
      </c>
      <c r="D79" s="5" t="n">
        <v>-53574</v>
      </c>
      <c r="E79" s="5" t="n">
        <v>-52005</v>
      </c>
    </row>
    <row r="80">
      <c r="A80" s="3" t="inlineStr">
        <is>
          <t>Fair value of Cash flow hedge</t>
        </is>
      </c>
    </row>
    <row r="81">
      <c r="A81" s="4" t="inlineStr">
        <is>
          <t>Actuarial loss with post-employment benefits, net of taxes</t>
        </is>
      </c>
      <c r="B81" s="4" t="inlineStr">
        <is>
          <t>[5]</t>
        </is>
      </c>
      <c r="C81" s="5" t="n">
        <v>-648</v>
      </c>
      <c r="D81" s="5" t="n">
        <v>-109492</v>
      </c>
      <c r="E81" s="5" t="n">
        <v>-1569</v>
      </c>
    </row>
    <row r="82">
      <c r="A82" s="3" t="inlineStr">
        <is>
          <t>ILP Plan fair value</t>
        </is>
      </c>
    </row>
    <row r="83">
      <c r="A83" s="4" t="inlineStr">
        <is>
          <t>Ending balance</t>
        </is>
      </c>
      <c r="B83" s="4" t="inlineStr">
        <is>
          <t>[5]</t>
        </is>
      </c>
      <c r="C83" s="5" t="n">
        <v>-163714</v>
      </c>
      <c r="D83" s="5" t="n">
        <v>-163066</v>
      </c>
      <c r="E83" s="5" t="n">
        <v>-53574</v>
      </c>
    </row>
    <row r="84">
      <c r="A84" s="4" t="inlineStr">
        <is>
          <t>Foreign Currency Translation Adjustment [member]</t>
        </is>
      </c>
    </row>
    <row r="85">
      <c r="A85" s="3" t="inlineStr">
        <is>
          <t>Disclosure of classes of share capital [line items]</t>
        </is>
      </c>
    </row>
    <row r="86">
      <c r="A86" s="4" t="inlineStr">
        <is>
          <t>Beginning balance</t>
        </is>
      </c>
      <c r="B86" s="4" t="inlineStr">
        <is>
          <t>[6]</t>
        </is>
      </c>
      <c r="C86" s="5" t="n">
        <v>2383492</v>
      </c>
      <c r="D86" s="5" t="n">
        <v>2166875</v>
      </c>
      <c r="E86" s="5" t="n">
        <v>1220533</v>
      </c>
    </row>
    <row r="87">
      <c r="A87" s="3" t="inlineStr">
        <is>
          <t>ILP Plan fair value</t>
        </is>
      </c>
    </row>
    <row r="88">
      <c r="A88" s="4" t="inlineStr">
        <is>
          <t>Foreign currency translation adjustment</t>
        </is>
      </c>
      <c r="B88" s="4" t="inlineStr">
        <is>
          <t>[6]</t>
        </is>
      </c>
      <c r="C88" s="5" t="n">
        <v>3054126</v>
      </c>
      <c r="D88" s="5" t="n">
        <v>220228</v>
      </c>
      <c r="E88" s="5" t="n">
        <v>946342</v>
      </c>
    </row>
    <row r="89">
      <c r="A89" s="4" t="inlineStr">
        <is>
          <t>(Loss) gain from investments</t>
        </is>
      </c>
      <c r="B89" s="4" t="inlineStr">
        <is>
          <t>[6]</t>
        </is>
      </c>
      <c r="D89" s="5" t="n">
        <v>-50</v>
      </c>
    </row>
    <row r="90">
      <c r="A90" s="4" t="inlineStr">
        <is>
          <t>Effect of CPC 42 / IAS 29 - hyperinflation</t>
        </is>
      </c>
      <c r="B90" s="4" t="inlineStr">
        <is>
          <t>[6]</t>
        </is>
      </c>
      <c r="C90" s="5" t="n">
        <v>8077</v>
      </c>
      <c r="D90" s="5" t="n">
        <v>-3561</v>
      </c>
    </row>
    <row r="91">
      <c r="A91" s="4" t="inlineStr">
        <is>
          <t>Ending balance</t>
        </is>
      </c>
      <c r="B91" s="4" t="inlineStr">
        <is>
          <t>[6]</t>
        </is>
      </c>
      <c r="C91" s="5" t="n">
        <v>5445695</v>
      </c>
      <c r="D91" s="5" t="n">
        <v>2383492</v>
      </c>
      <c r="E91" s="5" t="n">
        <v>2166875</v>
      </c>
    </row>
    <row r="92">
      <c r="A92" s="4" t="inlineStr">
        <is>
          <t>Total Braskem Shareholders Interest [member]</t>
        </is>
      </c>
    </row>
    <row r="93">
      <c r="A93" s="3" t="inlineStr">
        <is>
          <t>Disclosure of classes of share capital [line items]</t>
        </is>
      </c>
    </row>
    <row r="94">
      <c r="A94" s="4" t="inlineStr">
        <is>
          <t>Beginning balance</t>
        </is>
      </c>
      <c r="C94" s="5" t="n">
        <v>-4757539</v>
      </c>
      <c r="D94" s="5" t="n">
        <v>-5623020</v>
      </c>
      <c r="E94" s="5" t="n">
        <v>-5165492</v>
      </c>
    </row>
    <row r="95">
      <c r="A95" s="3" t="inlineStr">
        <is>
          <t>Additional indexation</t>
        </is>
      </c>
    </row>
    <row r="96">
      <c r="A96" s="4" t="inlineStr">
        <is>
          <t>Realization by depreciation or write-off assets</t>
        </is>
      </c>
      <c r="C96" s="5" t="n">
        <v>-39853</v>
      </c>
      <c r="D96" s="5" t="n">
        <v>-40481</v>
      </c>
      <c r="E96" s="5" t="n">
        <v>-40481</v>
      </c>
    </row>
    <row r="97">
      <c r="A97" s="4" t="inlineStr">
        <is>
          <t>Income tax and social contribution</t>
        </is>
      </c>
      <c r="C97" s="5" t="n">
        <v>13551</v>
      </c>
      <c r="D97" s="5" t="n">
        <v>13764</v>
      </c>
      <c r="E97" s="5" t="n">
        <v>13764</v>
      </c>
    </row>
    <row r="98">
      <c r="A98" s="3" t="inlineStr">
        <is>
          <t>Deemed cost of jointly-controlled investment</t>
        </is>
      </c>
    </row>
    <row r="99">
      <c r="A99" s="4" t="inlineStr">
        <is>
          <t>Realization by depreciation or write-off assets</t>
        </is>
      </c>
      <c r="C99" s="5" t="n">
        <v>-1123</v>
      </c>
      <c r="D99" s="5" t="n">
        <v>-1338</v>
      </c>
      <c r="E99" s="5" t="n">
        <v>-1458</v>
      </c>
    </row>
    <row r="100">
      <c r="A100" s="4" t="inlineStr">
        <is>
          <t>Income tax and social contribution</t>
        </is>
      </c>
      <c r="C100" s="5" t="n">
        <v>382</v>
      </c>
      <c r="D100" s="5" t="n">
        <v>455</v>
      </c>
      <c r="E100" s="5" t="n">
        <v>496</v>
      </c>
    </row>
    <row r="101">
      <c r="A101" s="3" t="inlineStr">
        <is>
          <t>Fair value adjustments</t>
        </is>
      </c>
    </row>
    <row r="102">
      <c r="A102" s="4" t="inlineStr">
        <is>
          <t>Accounts receivable</t>
        </is>
      </c>
      <c r="C102" s="5" t="n">
        <v>113</v>
      </c>
      <c r="D102" s="5" t="n">
        <v>15</v>
      </c>
      <c r="E102" s="5" t="n">
        <v>-449</v>
      </c>
    </row>
    <row r="103">
      <c r="A103" s="3" t="inlineStr">
        <is>
          <t>Foreign sales hedge</t>
        </is>
      </c>
    </row>
    <row r="104">
      <c r="A104" s="4" t="inlineStr">
        <is>
          <t>Exchange rate</t>
        </is>
      </c>
      <c r="C104" s="5" t="n">
        <v>-7215247</v>
      </c>
      <c r="D104" s="5" t="n">
        <v>-507464</v>
      </c>
      <c r="E104" s="5" t="n">
        <v>-3133346</v>
      </c>
    </row>
    <row r="105">
      <c r="A105" s="4" t="inlineStr">
        <is>
          <t>Transfer to result</t>
        </is>
      </c>
      <c r="C105" s="5" t="n">
        <v>2547855</v>
      </c>
      <c r="D105" s="5" t="n">
        <v>1585480</v>
      </c>
      <c r="E105" s="5" t="n">
        <v>1200209</v>
      </c>
    </row>
    <row r="106">
      <c r="A106" s="4" t="inlineStr">
        <is>
          <t>Income tax and social contribution</t>
        </is>
      </c>
      <c r="C106" s="5" t="n">
        <v>1587701</v>
      </c>
      <c r="D106" s="5" t="n">
        <v>-344567</v>
      </c>
      <c r="E106" s="5" t="n">
        <v>664864</v>
      </c>
    </row>
    <row r="107">
      <c r="A107" s="3" t="inlineStr">
        <is>
          <t>Fair value of Cash flow hedge</t>
        </is>
      </c>
    </row>
    <row r="108">
      <c r="A108" s="4" t="inlineStr">
        <is>
          <t>Change in fair value</t>
        </is>
      </c>
      <c r="C108" s="5" t="n">
        <v>-545038</v>
      </c>
      <c r="D108" s="5" t="n">
        <v>7150</v>
      </c>
      <c r="E108" s="5" t="n">
        <v>-196790</v>
      </c>
    </row>
    <row r="109">
      <c r="A109" s="4" t="inlineStr">
        <is>
          <t>Transfer to result</t>
        </is>
      </c>
      <c r="C109" s="5" t="n">
        <v>-47223</v>
      </c>
      <c r="D109" s="5" t="n">
        <v>54450</v>
      </c>
      <c r="E109" s="5" t="n">
        <v>26964</v>
      </c>
    </row>
    <row r="110">
      <c r="A110" s="4" t="inlineStr">
        <is>
          <t>Income tax and social contribution</t>
        </is>
      </c>
      <c r="C110" s="5" t="n">
        <v>200393</v>
      </c>
      <c r="D110" s="5" t="n">
        <v>-21703</v>
      </c>
      <c r="E110" s="5" t="n">
        <v>59914</v>
      </c>
    </row>
    <row r="111">
      <c r="A111" s="4" t="inlineStr">
        <is>
          <t>Fair value of cash flow hedge from jointly-controlled (RPR)</t>
        </is>
      </c>
      <c r="C111" s="5" t="n">
        <v>1260</v>
      </c>
      <c r="D111" s="5" t="n">
        <v>-978</v>
      </c>
      <c r="E111" s="5" t="n">
        <v>-2329</v>
      </c>
    </row>
    <row r="112">
      <c r="A112" s="4" t="inlineStr">
        <is>
          <t>Actuarial loss with post-employment benefits, net of taxes</t>
        </is>
      </c>
      <c r="C112" s="5" t="n">
        <v>-648</v>
      </c>
      <c r="D112" s="5" t="n">
        <v>-109492</v>
      </c>
      <c r="E112" s="5" t="n">
        <v>-1569</v>
      </c>
    </row>
    <row r="113">
      <c r="A113" s="3" t="inlineStr">
        <is>
          <t>ILP Plan fair value</t>
        </is>
      </c>
    </row>
    <row r="114">
      <c r="A114" s="4" t="inlineStr">
        <is>
          <t>Change in fair value</t>
        </is>
      </c>
      <c r="C114" s="5" t="n">
        <v>16452</v>
      </c>
      <c r="D114" s="5" t="n">
        <v>19415</v>
      </c>
      <c r="E114" s="5" t="n">
        <v>9297</v>
      </c>
    </row>
    <row r="115">
      <c r="A115" s="4" t="inlineStr">
        <is>
          <t>Income tax and social contribution</t>
        </is>
      </c>
      <c r="C115" s="5" t="n">
        <v>-4823</v>
      </c>
      <c r="D115" s="5" t="n">
        <v>-5842</v>
      </c>
      <c r="E115" s="5" t="n">
        <v>-2891</v>
      </c>
    </row>
    <row r="116">
      <c r="A116" s="4" t="inlineStr">
        <is>
          <t>Foreign currency translation adjustment</t>
        </is>
      </c>
      <c r="C116" s="5" t="n">
        <v>3054126</v>
      </c>
      <c r="D116" s="5" t="n">
        <v>220228</v>
      </c>
      <c r="E116" s="5" t="n">
        <v>946342</v>
      </c>
    </row>
    <row r="117">
      <c r="A117" s="4" t="inlineStr">
        <is>
          <t>Other</t>
        </is>
      </c>
      <c r="C117" s="5" t="n">
        <v>3695</v>
      </c>
    </row>
    <row r="118">
      <c r="A118" s="4" t="inlineStr">
        <is>
          <t>(Loss) gain from investments</t>
        </is>
      </c>
      <c r="D118" s="5" t="n">
        <v>-50</v>
      </c>
      <c r="E118" s="5" t="n">
        <v>-65</v>
      </c>
    </row>
    <row r="119">
      <c r="A119" s="4" t="inlineStr">
        <is>
          <t>Effect of CPC 42 / IAS 29 - hyperinflation</t>
        </is>
      </c>
      <c r="C119" s="5" t="n">
        <v>8077</v>
      </c>
      <c r="D119" s="5" t="n">
        <v>-3561</v>
      </c>
    </row>
    <row r="120">
      <c r="A120" s="4" t="inlineStr">
        <is>
          <t>Ending balance</t>
        </is>
      </c>
      <c r="C120" s="5" t="n">
        <v>-5177889</v>
      </c>
      <c r="D120" s="5" t="n">
        <v>-4757539</v>
      </c>
      <c r="E120" s="5" t="n">
        <v>-5623020</v>
      </c>
    </row>
    <row r="121">
      <c r="A121" s="4" t="inlineStr">
        <is>
          <t>Non-controlling Interest In Braskem Idesa [member]</t>
        </is>
      </c>
    </row>
    <row r="122">
      <c r="A122" s="3" t="inlineStr">
        <is>
          <t>Disclosure of classes of share capital [line items]</t>
        </is>
      </c>
    </row>
    <row r="123">
      <c r="A123" s="4" t="inlineStr">
        <is>
          <t>Beginning balance</t>
        </is>
      </c>
      <c r="C123" s="5" t="n">
        <v>-525430</v>
      </c>
      <c r="D123" s="5" t="n">
        <v>-565902</v>
      </c>
      <c r="E123" s="5" t="n">
        <v>-477975</v>
      </c>
    </row>
    <row r="124">
      <c r="A124" s="3" t="inlineStr">
        <is>
          <t>Foreign sales hedge</t>
        </is>
      </c>
    </row>
    <row r="125">
      <c r="A125" s="4" t="inlineStr">
        <is>
          <t>Exchange rate</t>
        </is>
      </c>
      <c r="C125" s="5" t="n">
        <v>-111363</v>
      </c>
      <c r="D125" s="5" t="n">
        <v>116202</v>
      </c>
      <c r="E125" s="5" t="n">
        <v>4170</v>
      </c>
    </row>
    <row r="126">
      <c r="A126" s="4" t="inlineStr">
        <is>
          <t>Transfer to result</t>
        </is>
      </c>
      <c r="C126" s="5" t="n">
        <v>117932</v>
      </c>
      <c r="D126" s="5" t="n">
        <v>66787</v>
      </c>
      <c r="E126" s="5" t="n">
        <v>59143</v>
      </c>
    </row>
    <row r="127">
      <c r="A127" s="4" t="inlineStr">
        <is>
          <t>Income tax and social contribution</t>
        </is>
      </c>
      <c r="C127" s="5" t="n">
        <v>-1965</v>
      </c>
      <c r="D127" s="5" t="n">
        <v>-54897</v>
      </c>
      <c r="E127" s="5" t="n">
        <v>-18994</v>
      </c>
    </row>
    <row r="128">
      <c r="A128" s="3" t="inlineStr">
        <is>
          <t>Fair value of Cash flow hedge</t>
        </is>
      </c>
    </row>
    <row r="129">
      <c r="A129" s="4" t="inlineStr">
        <is>
          <t>Change in fair value</t>
        </is>
      </c>
      <c r="C129" s="5" t="n">
        <v>7613</v>
      </c>
      <c r="D129" s="5" t="n">
        <v>-23078</v>
      </c>
      <c r="E129" s="5" t="n">
        <v>7722</v>
      </c>
    </row>
    <row r="130">
      <c r="A130" s="4" t="inlineStr">
        <is>
          <t>Transfer to result</t>
        </is>
      </c>
      <c r="C130" s="5" t="n">
        <v>-15742</v>
      </c>
      <c r="D130" s="5" t="n">
        <v>16752</v>
      </c>
      <c r="E130" s="5" t="n">
        <v>10386</v>
      </c>
    </row>
    <row r="131">
      <c r="A131" s="4" t="inlineStr">
        <is>
          <t>Income tax and social contribution</t>
        </is>
      </c>
      <c r="C131" s="5" t="n">
        <v>2439</v>
      </c>
      <c r="D131" s="5" t="n">
        <v>1898</v>
      </c>
      <c r="E131" s="5" t="n">
        <v>-5433</v>
      </c>
    </row>
    <row r="132">
      <c r="A132" s="4" t="inlineStr">
        <is>
          <t>Actuarial loss with post-employment benefits, net of taxes</t>
        </is>
      </c>
      <c r="C132" s="5" t="n">
        <v>1</v>
      </c>
    </row>
    <row r="133">
      <c r="A133" s="3" t="inlineStr">
        <is>
          <t>ILP Plan fair value</t>
        </is>
      </c>
    </row>
    <row r="134">
      <c r="A134" s="4" t="inlineStr">
        <is>
          <t>Change in fair value</t>
        </is>
      </c>
      <c r="C134" s="5" t="n">
        <v>-415</v>
      </c>
      <c r="D134" s="5" t="n">
        <v>348</v>
      </c>
      <c r="E134" s="5" t="n">
        <v>133</v>
      </c>
    </row>
    <row r="135">
      <c r="A135" s="4" t="inlineStr">
        <is>
          <t>Foreign currency translation adjustment</t>
        </is>
      </c>
      <c r="C135" s="5" t="n">
        <v>-396084</v>
      </c>
      <c r="D135" s="5" t="n">
        <v>-83506</v>
      </c>
      <c r="E135" s="5" t="n">
        <v>-145119</v>
      </c>
    </row>
    <row r="136">
      <c r="A136" s="4" t="inlineStr">
        <is>
          <t>(Loss) gain from investments</t>
        </is>
      </c>
      <c r="D136" s="5" t="n">
        <v>-34</v>
      </c>
      <c r="E136" s="5" t="n">
        <v>65</v>
      </c>
    </row>
    <row r="137">
      <c r="A137" s="4" t="inlineStr">
        <is>
          <t>Ending balance</t>
        </is>
      </c>
      <c r="C137" s="6" t="inlineStr">
        <is>
          <t>R$ 923014</t>
        </is>
      </c>
      <c r="D137" s="6" t="inlineStr">
        <is>
          <t>R$ 525430</t>
        </is>
      </c>
      <c r="E137" s="6" t="inlineStr">
        <is>
          <t>R$ 565902</t>
        </is>
      </c>
    </row>
    <row r="138"/>
    <row r="139">
      <c r="A139" s="4" t="inlineStr">
        <is>
          <t>[1]</t>
        </is>
      </c>
      <c r="B139" s="4" t="inlineStr">
        <is>
          <t>Transfer to retained earnings as the asset is depreciated or written-off/sold.</t>
        </is>
      </c>
    </row>
    <row r="140">
      <c r="A140" s="4" t="inlineStr">
        <is>
          <t>[2]</t>
        </is>
      </c>
      <c r="B140" s="4" t="inlineStr">
        <is>
          <t>For receivables classified as fair value through other comprehensive income, transfer to the income statement when attainment of jurisdiction or early liquidation. For the ILP Plan, Transfer to retained earnings according to the grace period of the plan.</t>
        </is>
      </c>
    </row>
    <row r="141">
      <c r="A141" s="4" t="inlineStr">
        <is>
          <t>[3]</t>
        </is>
      </c>
      <c r="B141" s="4" t="inlineStr">
        <is>
          <t>Transfer to the income statement when divestment or transfer of control of subsidiary.</t>
        </is>
      </c>
    </row>
    <row r="142">
      <c r="A142" s="4" t="inlineStr">
        <is>
          <t>[4]</t>
        </is>
      </c>
      <c r="B142" s="4" t="inlineStr">
        <is>
          <t>Transfer to the income statement when maturity, prepayment or loss of efficacy for hedge accounting.</t>
        </is>
      </c>
    </row>
    <row r="143">
      <c r="A143" s="4" t="inlineStr">
        <is>
          <t>[5]</t>
        </is>
      </c>
      <c r="B143" s="4" t="inlineStr">
        <is>
          <t>Transfer to retained earnings when the extinction of the plan.</t>
        </is>
      </c>
    </row>
    <row r="144">
      <c r="A144" s="4" t="inlineStr">
        <is>
          <t>[6]</t>
        </is>
      </c>
      <c r="B144" s="4" t="inlineStr">
        <is>
          <t>Transfer to the income statement when write-off of subsidiary abroad.</t>
        </is>
      </c>
    </row>
  </sheetData>
  <mergeCells count="9">
    <mergeCell ref="A1:B2"/>
    <mergeCell ref="C1:E1"/>
    <mergeCell ref="A138:D138"/>
    <mergeCell ref="B139:D139"/>
    <mergeCell ref="B140:D140"/>
    <mergeCell ref="B141:D141"/>
    <mergeCell ref="B142:D142"/>
    <mergeCell ref="B143:D143"/>
    <mergeCell ref="B144:D144"/>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5" customWidth="1" min="3" max="3"/>
  </cols>
  <sheetData>
    <row r="1">
      <c r="A1" s="1" t="inlineStr">
        <is>
          <t>28 Equity (Details Narrative) - BRL (R$) R$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Subscribed capital</t>
        </is>
      </c>
      <c r="B4" s="6" t="inlineStr">
        <is>
          <t>R$ 8043222</t>
        </is>
      </c>
      <c r="C4" s="6" t="inlineStr">
        <is>
          <t>R$ 8043222</t>
        </is>
      </c>
    </row>
    <row r="5">
      <c r="A5" s="4" t="inlineStr">
        <is>
          <t>Paid up capital stock</t>
        </is>
      </c>
      <c r="B5" s="5" t="n">
        <v>797218554</v>
      </c>
    </row>
    <row r="6">
      <c r="A6" s="4" t="inlineStr">
        <is>
          <t>Description of transfer of profit to legal reserve</t>
        </is>
      </c>
      <c r="B6" s="4" t="inlineStr">
        <is>
          <t>Under Brazilian Corporation Law, companies must transfer 5% of net profit for the year to a legal reserve until this reserve is equivalent to 20% of the paid-up capital.</t>
        </is>
      </c>
    </row>
    <row r="7">
      <c r="A7" s="4" t="inlineStr">
        <is>
          <t>Treasury shares [member] | LTI Program For Employees [member]</t>
        </is>
      </c>
    </row>
    <row r="8">
      <c r="A8" s="3" t="inlineStr">
        <is>
          <t>Disclosure of classes of share capital [line items]</t>
        </is>
      </c>
    </row>
    <row r="9">
      <c r="A9" s="4" t="inlineStr">
        <is>
          <t>Issue of shares</t>
        </is>
      </c>
      <c r="B9" s="6" t="inlineStr">
        <is>
          <t>R$ 1721</t>
        </is>
      </c>
      <c r="C9" s="6" t="inlineStr">
        <is>
          <t>R$ 8159</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3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3 Intangible assets
Goodwill Brands Software Customers Total
Cost 3,187,678 437,384 799,960 392,180 4,817,202
Accumulated
amortization (1,128,804) (191,087) (565,828) (190,501) (2,076,220)
Balance as of December
31, 2018 2,058,874 246,297 234,132 201,679 2,740,982
Acquisitions 112 61,414 61,526
Foreign currency translation adjustment 12,957 2,704 15,661
Cost 13,919 6,356 20,275
Amortization (962) (3,652) (4,614)
Transfers from projects
and stoppage in progress 6,433 6,433
Amortization (7,751) (32,747) (22,016) (62,514)
Net book value 2,058,874 251,615 271,936 179,663 2,762,088
Cost 3,187,678 451,415 874,159 392,180 4,905,432
Accumulated
amortization (1,128,804) (199,800) (602,223) (212,517) (2,143,344)
Balance as of December
31, 2019 2,058,874 251,615 271,936 179,663 2,762,088
Acquisitions 1,789 38,660 66 40,515
Foreign currency translation adjustment 38,409 21,531 59,940
Cost 46,311 56,422 102,733
Amortization (7,902) (34,891) (42,793)
Transfers from property, plant and equipment 40,992 40,992
Amortization (6,753) (46,075) (22,016) (74,844)
Net book value 2,058,874 285,060 327,044 157,713 2,828,691
Cost 3,187,678 499,515 1,010,201 392,246 5,089,640
Accumulated
amortization (1,128,804) (214,455) (683,157) (234,533) (2,260,949)
Balance as of December
31, 2020 2,058,874 285,060 327,044 157,713 2,828,691
Average annual
rates of amortization 2.96% 14.50% 6.01% The
Company adopts the following accounting practice for each class of intangible assets:
(a) Goodwill See
accounting policies regarding impairment test and analysis in note 3.2.2(b). The
existing goodwill was determined in accordance with the criteria established by the accounting practices adopted in Brazil before
the adoption of the IASB pronouncements and represents the excess of the amount paid over the amount of equity of the companies
acquired. Such goodwill was amortized until December 2008. From 2009 on, it has been subject to annual impairment tests. In
December 2020, Braskem performed an impairment test using the value in use method (discounted cash flow), as shown below:
Allocated Recoverable Book
goodwill amount value
(i) CF/Book
value
Northeastern petrochemical complex 475,780 14,846,391 3,540,498 4.2
Southern petrochemical complex 1,390,741 32,417,808 4,583,414 7.1
Vinyls unit 192,353 2,168,594 2,073,351 1.0
(i) The book value includes, in addition to goodwill,
tangible and intangible assets with defined useful lives and the working capital. The
assumptions adopted to determine the discounted cash flow are described in Note 3.2.3(b). The WACC used was 9.99% p.a. The inflation
rate considered for perpetuity was 2.76%. Given
the potential impact on cash flows of the “discount rate” and “perpetuity”, Braskem conducted a sensitivity
analysis based on changes in these variables, with cash flows shown in the table below:
+0.5%
on -0.5%
on
discount
rate perpetuity
Northeastern petrochemical complex 13,745,276 14,209,808
Southern petrochemical complex 30,218,367 31,168,593
Vinyls unit 1,930,200 2,029,886 The
main assumptions used for projecting cash flows are related to the projection of macroeconomic indicators, international prices,
and global and local demand in the countries where Braskem has operational production plants. Macroeconomic
indicators are provided by a widely recognized consulting firm and include items such as: exchange, inflation, and interest rates,
among others. Prices
for key petrochemical products are obtained from projections produced by specialized third party consulting firm, which are reviewed
and supplemented based on Management´s experience. Also, final prices take into consideration meetings of specific internal
committees and the knowledge of the Company’s experts in preparing the benchmarks for each market. In most cases, for the
projected period, the internally projected prices have gone through a new revision compared to those originally projected by international
consulting firm. Similar
to prices, global demand is also contracted from a specific consulting firm. In the markets where the Company operates more directly,
they consider additional variables for the local demand composition.
(b) Intangible assets with definite useful lives See
accounting policies regarding judgments on the useful life of assets in note 3.1(a) and impairment tests and analysis in note
3.2.2.
(b.1) Brands and patents The
technologies acquired from third parties, including those acquired through business combination, are recorded at the cost of acquisition
and/or fair value and other directly attributed costs, net of accumulated amortization and provision for impairment, when applicable.
Technologies that have definite useful lives and are amortized using the straight-line method based on the term of the purchase
agreement (between 10 and 20 years). Expenditures with research are accounted for in profit or loss as they are incurred, and
development expenses are capitalized when projects are viable.
(b.2) Customers and suppliers’ agreements
Customers
and suppliers’ agreements arising from a business combination were recognized at fair value at the respective acquisition
dates. These customers and suppliers’ agreements have a definite useful life and are amortized using the straight-line method
over the term of the respective purchase or sale agreement (between 14 and 28 years).
(b.3) Software licenses All
software booked has definite useful life estimated between 5 and 10 years and is amortized using the straight-line method. Costs
associated with maintaining computer software programs are recognized in profit or loss as incurred.
(c) Intangible assets by country
2020 2019
Brazil 2,517,470 2,521,941
Mexico 259,822 193,741
United States of America 25,156 24,313
Germany 26,211 22,077
Other 32 16
2,828,691 2,762,088</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9 Earning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Profit (loss) for the year attributed to Company's shareholders</t>
        </is>
      </c>
      <c r="B4" s="6" t="inlineStr">
        <is>
          <t>R$ 6691720</t>
        </is>
      </c>
      <c r="C4" s="6" t="inlineStr">
        <is>
          <t>R$ 2540995</t>
        </is>
      </c>
      <c r="D4" s="6" t="inlineStr">
        <is>
          <t>R$ 2827650</t>
        </is>
      </c>
    </row>
    <row r="5">
      <c r="A5" s="4" t="inlineStr">
        <is>
          <t>Distribution of 6% of unit price of common shares</t>
        </is>
      </c>
      <c r="D5" s="5" t="n">
        <v>273840</v>
      </c>
    </row>
    <row r="6">
      <c r="A6" s="4" t="inlineStr">
        <is>
          <t>Distribution of excess profits, by class</t>
        </is>
      </c>
      <c r="D6" s="5" t="n">
        <v>2345057</v>
      </c>
    </row>
    <row r="7">
      <c r="A7" s="4" t="inlineStr">
        <is>
          <t>Reconciliation of income available for distribution, by class (numerator)</t>
        </is>
      </c>
      <c r="B7" s="6" t="inlineStr">
        <is>
          <t>R$ 6691719</t>
        </is>
      </c>
      <c r="C7" s="6" t="inlineStr">
        <is>
          <t>R$ 2540995</t>
        </is>
      </c>
      <c r="D7" s="6" t="inlineStr">
        <is>
          <t>R$ 2827650</t>
        </is>
      </c>
    </row>
    <row r="8">
      <c r="A8" s="4" t="inlineStr">
        <is>
          <t>Weighted average number of shares, by class (denominator)</t>
        </is>
      </c>
      <c r="B8" s="5" t="n">
        <v>795992693</v>
      </c>
      <c r="C8" s="5" t="n">
        <v>795989044</v>
      </c>
      <c r="D8" s="5" t="n">
        <v>795990011</v>
      </c>
    </row>
    <row r="9">
      <c r="A9" s="4" t="inlineStr">
        <is>
          <t>Common shares [member]</t>
        </is>
      </c>
    </row>
    <row r="10">
      <c r="A10" s="3" t="inlineStr">
        <is>
          <t>Earnings per share [line items]</t>
        </is>
      </c>
    </row>
    <row r="11">
      <c r="A11" s="4" t="inlineStr">
        <is>
          <t>Distribution of excess profits, by class</t>
        </is>
      </c>
      <c r="B11" s="4" t="inlineStr">
        <is>
          <t xml:space="preserve"> </t>
        </is>
      </c>
      <c r="C11" s="4" t="inlineStr">
        <is>
          <t xml:space="preserve"> </t>
        </is>
      </c>
      <c r="D11" s="6" t="inlineStr">
        <is>
          <t>R$ 1331513</t>
        </is>
      </c>
    </row>
    <row r="12">
      <c r="A12" s="4" t="inlineStr">
        <is>
          <t>Reconciliation of income available for distribution, by class (numerator)</t>
        </is>
      </c>
      <c r="B12" s="6" t="inlineStr">
        <is>
          <t>R$ 3797070</t>
        </is>
      </c>
      <c r="C12" s="6" t="inlineStr">
        <is>
          <t>R$ 1441839</t>
        </is>
      </c>
      <c r="D12" s="6" t="inlineStr">
        <is>
          <t>R$ 1605353</t>
        </is>
      </c>
    </row>
    <row r="13">
      <c r="A13" s="4" t="inlineStr">
        <is>
          <t>Weighted average number of shares, by class (denominator)</t>
        </is>
      </c>
      <c r="B13" s="5" t="n">
        <v>451668652</v>
      </c>
      <c r="C13" s="5" t="n">
        <v>451668652</v>
      </c>
      <c r="D13" s="5" t="n">
        <v>451668652</v>
      </c>
    </row>
    <row r="14">
      <c r="A14" s="4" t="inlineStr">
        <is>
          <t>(Loss) earnings per share (in R$)</t>
        </is>
      </c>
      <c r="B14" s="6" t="inlineStr">
        <is>
          <t>R$ 8.4068</t>
        </is>
      </c>
      <c r="C14" s="6" t="inlineStr">
        <is>
          <t>R$ 3.1922</t>
        </is>
      </c>
      <c r="D14" s="6" t="inlineStr">
        <is>
          <t>R$ 3.5543</t>
        </is>
      </c>
    </row>
    <row r="15">
      <c r="A15" s="4" t="inlineStr">
        <is>
          <t>Class A preferred shares [member]</t>
        </is>
      </c>
    </row>
    <row r="16">
      <c r="A16" s="3" t="inlineStr">
        <is>
          <t>Earnings per share [line items]</t>
        </is>
      </c>
    </row>
    <row r="17">
      <c r="A17" s="4" t="inlineStr">
        <is>
          <t>Distribution of priority dividends attributable to</t>
        </is>
      </c>
      <c r="D17" s="6" t="inlineStr">
        <is>
          <t>R$ 208450</t>
        </is>
      </c>
    </row>
    <row r="18">
      <c r="A18" s="4" t="inlineStr">
        <is>
          <t>Distribution of excess profits, by class</t>
        </is>
      </c>
      <c r="D18" s="5" t="n">
        <v>1013544</v>
      </c>
    </row>
    <row r="19">
      <c r="A19" s="4" t="inlineStr">
        <is>
          <t>Reconciliation of income available for distribution, by class (numerator)</t>
        </is>
      </c>
      <c r="B19" s="6" t="inlineStr">
        <is>
          <t>R$ 2890444</t>
        </is>
      </c>
      <c r="C19" s="6" t="inlineStr">
        <is>
          <t>R$ 1097559</t>
        </is>
      </c>
      <c r="D19" s="6" t="inlineStr">
        <is>
          <t>R$ 1221994</t>
        </is>
      </c>
    </row>
    <row r="20">
      <c r="A20" s="4" t="inlineStr">
        <is>
          <t>Weighted average number of shares, by class (denominator)</t>
        </is>
      </c>
      <c r="B20" s="5" t="n">
        <v>343823811</v>
      </c>
      <c r="C20" s="5" t="n">
        <v>343820162</v>
      </c>
      <c r="D20" s="5" t="n">
        <v>343808699</v>
      </c>
    </row>
    <row r="21">
      <c r="A21" s="4" t="inlineStr">
        <is>
          <t>(Loss) earnings per share (in R$)</t>
        </is>
      </c>
      <c r="B21" s="6" t="inlineStr">
        <is>
          <t>R$ 8.4068</t>
        </is>
      </c>
      <c r="C21" s="6" t="inlineStr">
        <is>
          <t>R$ 3.1922</t>
        </is>
      </c>
      <c r="D21" s="6" t="inlineStr">
        <is>
          <t>R$ 3.5543</t>
        </is>
      </c>
    </row>
    <row r="22">
      <c r="A22" s="4" t="inlineStr">
        <is>
          <t>Class B preferred shares [member]</t>
        </is>
      </c>
    </row>
    <row r="23">
      <c r="A23" s="3" t="inlineStr">
        <is>
          <t>Earnings per share [line items]</t>
        </is>
      </c>
    </row>
    <row r="24">
      <c r="A24" s="4" t="inlineStr">
        <is>
          <t>Distribution of priority dividends attributable to</t>
        </is>
      </c>
      <c r="B24" s="4" t="inlineStr">
        <is>
          <t xml:space="preserve"> </t>
        </is>
      </c>
      <c r="C24" s="4" t="inlineStr">
        <is>
          <t xml:space="preserve"> </t>
        </is>
      </c>
      <c r="D24" s="6" t="inlineStr">
        <is>
          <t>R$ 303</t>
        </is>
      </c>
    </row>
    <row r="25">
      <c r="A25" s="4" t="inlineStr">
        <is>
          <t>Reconciliation of income available for distribution, by class (numerator)</t>
        </is>
      </c>
      <c r="B25" s="6" t="inlineStr">
        <is>
          <t>R$ 4205</t>
        </is>
      </c>
      <c r="C25" s="6" t="inlineStr">
        <is>
          <t>R$ 1597</t>
        </is>
      </c>
      <c r="D25" s="6" t="inlineStr">
        <is>
          <t>R$ 303</t>
        </is>
      </c>
    </row>
    <row r="26">
      <c r="A26" s="4" t="inlineStr">
        <is>
          <t>Weighted average number of shares, by class (denominator)</t>
        </is>
      </c>
      <c r="B26" s="5" t="n">
        <v>500230</v>
      </c>
      <c r="C26" s="5" t="n">
        <v>500230</v>
      </c>
      <c r="D26" s="5" t="n">
        <v>512660</v>
      </c>
    </row>
    <row r="27">
      <c r="A27" s="4" t="inlineStr">
        <is>
          <t>(Loss) earnings per share (in R$)</t>
        </is>
      </c>
      <c r="B27" s="6" t="inlineStr">
        <is>
          <t>R$ 8.4068</t>
        </is>
      </c>
      <c r="C27" s="6" t="inlineStr">
        <is>
          <t>R$ 3.1922</t>
        </is>
      </c>
      <c r="D27" s="6" t="inlineStr">
        <is>
          <t>R$ 0.5910</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29 Earnings per share (Details 1) - BRL (R$) R$ in Thousands</t>
        </is>
      </c>
      <c r="B1" s="2" t="inlineStr">
        <is>
          <t>12 Months Ended</t>
        </is>
      </c>
    </row>
    <row r="2">
      <c r="B2" s="2" t="inlineStr">
        <is>
          <t>Dec. 31, 2020</t>
        </is>
      </c>
      <c r="C2" s="2" t="inlineStr">
        <is>
          <t>Dec. 31, 2019</t>
        </is>
      </c>
      <c r="D2" s="2" t="inlineStr">
        <is>
          <t>Dec. 31, 2018</t>
        </is>
      </c>
    </row>
    <row r="3">
      <c r="A3" s="4" t="inlineStr">
        <is>
          <t>Class B preferred shares [member]</t>
        </is>
      </c>
    </row>
    <row r="4">
      <c r="A4" s="3" t="inlineStr">
        <is>
          <t>Earnings per share [line items]</t>
        </is>
      </c>
    </row>
    <row r="5">
      <c r="A5" s="4" t="inlineStr">
        <is>
          <t>Beginning balance</t>
        </is>
      </c>
      <c r="C5" s="5" t="n">
        <v>500230</v>
      </c>
      <c r="D5" s="5" t="n">
        <v>578330</v>
      </c>
    </row>
    <row r="6">
      <c r="A6" s="4" t="inlineStr">
        <is>
          <t>Conversion of preferred shares class "B" to "A"</t>
        </is>
      </c>
      <c r="D6" s="5" t="n">
        <v>-78100</v>
      </c>
    </row>
    <row r="7">
      <c r="A7" s="4" t="inlineStr">
        <is>
          <t>Ending balance</t>
        </is>
      </c>
      <c r="D7" s="5" t="n">
        <v>500230</v>
      </c>
    </row>
    <row r="8">
      <c r="A8" s="4" t="inlineStr">
        <is>
          <t>Class B preferred shares [member] | Weighted average [member]</t>
        </is>
      </c>
    </row>
    <row r="9">
      <c r="A9" s="3" t="inlineStr">
        <is>
          <t>Earnings per share [line items]</t>
        </is>
      </c>
    </row>
    <row r="10">
      <c r="A10" s="4" t="inlineStr">
        <is>
          <t>Beginning balance</t>
        </is>
      </c>
      <c r="C10" s="5" t="n">
        <v>512660</v>
      </c>
      <c r="D10" s="5" t="n">
        <v>578330</v>
      </c>
    </row>
    <row r="11">
      <c r="A11" s="4" t="inlineStr">
        <is>
          <t>Conversion of preferred shares class "B" to "A"</t>
        </is>
      </c>
      <c r="D11" s="5" t="n">
        <v>-65670</v>
      </c>
    </row>
    <row r="12">
      <c r="A12" s="4" t="inlineStr">
        <is>
          <t>Ending balance</t>
        </is>
      </c>
      <c r="D12" s="5" t="n">
        <v>512660</v>
      </c>
    </row>
    <row r="13">
      <c r="A13" s="4" t="inlineStr">
        <is>
          <t>Class A preferred shares [member]</t>
        </is>
      </c>
    </row>
    <row r="14">
      <c r="A14" s="3" t="inlineStr">
        <is>
          <t>Earnings per share [line items]</t>
        </is>
      </c>
    </row>
    <row r="15">
      <c r="A15" s="4" t="inlineStr">
        <is>
          <t>Beginning balance</t>
        </is>
      </c>
      <c r="B15" s="5" t="n">
        <v>343823073</v>
      </c>
      <c r="C15" s="5" t="n">
        <v>343814914</v>
      </c>
      <c r="D15" s="5" t="n">
        <v>343775864</v>
      </c>
    </row>
    <row r="16">
      <c r="A16" s="4" t="inlineStr">
        <is>
          <t>Incentive long term plan payments with treasury shares</t>
        </is>
      </c>
      <c r="B16" s="6" t="inlineStr">
        <is>
          <t>R$ 1721</t>
        </is>
      </c>
      <c r="C16" s="6" t="inlineStr">
        <is>
          <t>R$ 8159</t>
        </is>
      </c>
    </row>
    <row r="17">
      <c r="A17" s="4" t="inlineStr">
        <is>
          <t>Conversion of preferred shares class "B" to "A"</t>
        </is>
      </c>
      <c r="D17" s="5" t="n">
        <v>39050</v>
      </c>
    </row>
    <row r="18">
      <c r="A18" s="4" t="inlineStr">
        <is>
          <t>Ending balance</t>
        </is>
      </c>
      <c r="B18" s="5" t="n">
        <v>343824794</v>
      </c>
      <c r="C18" s="5" t="n">
        <v>343823073</v>
      </c>
      <c r="D18" s="5" t="n">
        <v>343814914</v>
      </c>
    </row>
    <row r="19">
      <c r="A19" s="4" t="inlineStr">
        <is>
          <t>Class A preferred shares [member] | Weighted average [member]</t>
        </is>
      </c>
    </row>
    <row r="20">
      <c r="A20" s="3" t="inlineStr">
        <is>
          <t>Earnings per share [line items]</t>
        </is>
      </c>
    </row>
    <row r="21">
      <c r="A21" s="4" t="inlineStr">
        <is>
          <t>Beginning balance</t>
        </is>
      </c>
      <c r="B21" s="5" t="n">
        <v>343820162</v>
      </c>
      <c r="C21" s="5" t="n">
        <v>343814914</v>
      </c>
      <c r="D21" s="5" t="n">
        <v>343775864</v>
      </c>
    </row>
    <row r="22">
      <c r="A22" s="4" t="inlineStr">
        <is>
          <t>Incentive long term plan payments with treasury shares</t>
        </is>
      </c>
      <c r="B22" s="6" t="inlineStr">
        <is>
          <t>R$ 738</t>
        </is>
      </c>
      <c r="C22" s="6" t="inlineStr">
        <is>
          <t>R$ 5248</t>
        </is>
      </c>
    </row>
    <row r="23">
      <c r="A23" s="4" t="inlineStr">
        <is>
          <t>Conversion of preferred shares class "B" to "A"</t>
        </is>
      </c>
      <c r="D23" s="5" t="n">
        <v>32835</v>
      </c>
    </row>
    <row r="24">
      <c r="A24" s="4" t="inlineStr">
        <is>
          <t>Ending balance</t>
        </is>
      </c>
      <c r="B24" s="5" t="n">
        <v>343823811</v>
      </c>
      <c r="C24" s="5" t="n">
        <v>343820162</v>
      </c>
      <c r="D24" s="5" t="n">
        <v>343814914</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0 Net revenues (Details)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Net revenue</t>
        </is>
      </c>
      <c r="B4" s="6" t="inlineStr">
        <is>
          <t>R$ 58543494</t>
        </is>
      </c>
      <c r="C4" s="6" t="inlineStr">
        <is>
          <t>R$ 52323525</t>
        </is>
      </c>
      <c r="D4" s="6" t="inlineStr">
        <is>
          <t>R$ 57999866</t>
        </is>
      </c>
    </row>
    <row r="5">
      <c r="A5" s="4" t="inlineStr">
        <is>
          <t>Foreign market [member]</t>
        </is>
      </c>
    </row>
    <row r="6">
      <c r="A6" s="3" t="inlineStr">
        <is>
          <t>Disclosure of disaggregation of revenue from contracts with customers [line items]</t>
        </is>
      </c>
    </row>
    <row r="7">
      <c r="A7" s="4" t="inlineStr">
        <is>
          <t>Net revenue</t>
        </is>
      </c>
      <c r="B7" s="5" t="n">
        <v>69569301</v>
      </c>
      <c r="C7" s="5" t="n">
        <v>62284161</v>
      </c>
      <c r="D7" s="5" t="n">
        <v>68663320</v>
      </c>
    </row>
    <row r="8">
      <c r="A8" s="4" t="inlineStr">
        <is>
          <t>Sales revenue [member] | Domestic market [member]</t>
        </is>
      </c>
    </row>
    <row r="9">
      <c r="A9" s="3" t="inlineStr">
        <is>
          <t>Disclosure of disaggregation of revenue from contracts with customers [line items]</t>
        </is>
      </c>
    </row>
    <row r="10">
      <c r="A10" s="4" t="inlineStr">
        <is>
          <t>Net revenue</t>
        </is>
      </c>
      <c r="B10" s="5" t="n">
        <v>43256810</v>
      </c>
      <c r="C10" s="5" t="n">
        <v>38333817</v>
      </c>
      <c r="D10" s="5" t="n">
        <v>42144075</v>
      </c>
    </row>
    <row r="11">
      <c r="A11" s="4" t="inlineStr">
        <is>
          <t>Sales revenue [member] | Domestic market [member] | Revenue [member]</t>
        </is>
      </c>
    </row>
    <row r="12">
      <c r="A12" s="3" t="inlineStr">
        <is>
          <t>Disclosure of disaggregation of revenue from contracts with customers [line items]</t>
        </is>
      </c>
    </row>
    <row r="13">
      <c r="A13" s="4" t="inlineStr">
        <is>
          <t>Net revenue</t>
        </is>
      </c>
      <c r="B13" s="5" t="n">
        <v>43356596</v>
      </c>
      <c r="C13" s="5" t="n">
        <v>38391132</v>
      </c>
      <c r="D13" s="5" t="n">
        <v>42189365</v>
      </c>
    </row>
    <row r="14">
      <c r="A14" s="4" t="inlineStr">
        <is>
          <t>Sales revenue [member] | Domestic market [member] | Rebates [member]</t>
        </is>
      </c>
    </row>
    <row r="15">
      <c r="A15" s="3" t="inlineStr">
        <is>
          <t>Disclosure of disaggregation of revenue from contracts with customers [line items]</t>
        </is>
      </c>
    </row>
    <row r="16">
      <c r="A16" s="4" t="inlineStr">
        <is>
          <t>Net revenue</t>
        </is>
      </c>
      <c r="B16" s="5" t="n">
        <v>-99786</v>
      </c>
      <c r="C16" s="5" t="n">
        <v>-57315</v>
      </c>
      <c r="D16" s="5" t="n">
        <v>-45290</v>
      </c>
    </row>
    <row r="17">
      <c r="A17" s="4" t="inlineStr">
        <is>
          <t>Sales revenue [member] | Foreign market [member]</t>
        </is>
      </c>
    </row>
    <row r="18">
      <c r="A18" s="3" t="inlineStr">
        <is>
          <t>Disclosure of disaggregation of revenue from contracts with customers [line items]</t>
        </is>
      </c>
    </row>
    <row r="19">
      <c r="A19" s="4" t="inlineStr">
        <is>
          <t>Net revenue</t>
        </is>
      </c>
      <c r="B19" s="5" t="n">
        <v>26312491</v>
      </c>
      <c r="C19" s="5" t="n">
        <v>23950344</v>
      </c>
      <c r="D19" s="5" t="n">
        <v>26519245</v>
      </c>
    </row>
    <row r="20">
      <c r="A20" s="4" t="inlineStr">
        <is>
          <t>Sales revenue [member] | Foreign market [member] | Revenue [member]</t>
        </is>
      </c>
    </row>
    <row r="21">
      <c r="A21" s="3" t="inlineStr">
        <is>
          <t>Disclosure of disaggregation of revenue from contracts with customers [line items]</t>
        </is>
      </c>
    </row>
    <row r="22">
      <c r="A22" s="4" t="inlineStr">
        <is>
          <t>Net revenue</t>
        </is>
      </c>
      <c r="B22" s="5" t="n">
        <v>26362457</v>
      </c>
      <c r="C22" s="5" t="n">
        <v>23998067</v>
      </c>
      <c r="D22" s="5" t="n">
        <v>26577433</v>
      </c>
    </row>
    <row r="23">
      <c r="A23" s="4" t="inlineStr">
        <is>
          <t>Sales revenue [member] | Foreign market [member] | Rebates [member]</t>
        </is>
      </c>
    </row>
    <row r="24">
      <c r="A24" s="3" t="inlineStr">
        <is>
          <t>Disclosure of disaggregation of revenue from contracts with customers [line items]</t>
        </is>
      </c>
    </row>
    <row r="25">
      <c r="A25" s="4" t="inlineStr">
        <is>
          <t>Net revenue</t>
        </is>
      </c>
      <c r="B25" s="5" t="n">
        <v>-49966</v>
      </c>
      <c r="C25" s="5" t="n">
        <v>-47723</v>
      </c>
      <c r="D25" s="5" t="n">
        <v>-58188</v>
      </c>
    </row>
    <row r="26">
      <c r="A26" s="4" t="inlineStr">
        <is>
          <t>Sales and services deductions [member]</t>
        </is>
      </c>
    </row>
    <row r="27">
      <c r="A27" s="3" t="inlineStr">
        <is>
          <t>Disclosure of disaggregation of revenue from contracts with customers [line items]</t>
        </is>
      </c>
    </row>
    <row r="28">
      <c r="A28" s="4" t="inlineStr">
        <is>
          <t>Net revenue</t>
        </is>
      </c>
      <c r="B28" s="5" t="n">
        <v>-11025807</v>
      </c>
      <c r="C28" s="5" t="n">
        <v>-9960636</v>
      </c>
      <c r="D28" s="5" t="n">
        <v>-10663454</v>
      </c>
    </row>
    <row r="29">
      <c r="A29" s="4" t="inlineStr">
        <is>
          <t>Sales and services deductions [member] | Domestic market [member] | Taxes [member]</t>
        </is>
      </c>
    </row>
    <row r="30">
      <c r="A30" s="3" t="inlineStr">
        <is>
          <t>Disclosure of disaggregation of revenue from contracts with customers [line items]</t>
        </is>
      </c>
    </row>
    <row r="31">
      <c r="A31" s="4" t="inlineStr">
        <is>
          <t>Net revenue</t>
        </is>
      </c>
      <c r="B31" s="5" t="n">
        <v>-10726404</v>
      </c>
      <c r="C31" s="5" t="n">
        <v>-9704712</v>
      </c>
      <c r="D31" s="5" t="n">
        <v>-10219138</v>
      </c>
    </row>
    <row r="32">
      <c r="A32" s="4" t="inlineStr">
        <is>
          <t>Sales and services deductions [member] | Domestic market [member] | Sales returns [member]</t>
        </is>
      </c>
    </row>
    <row r="33">
      <c r="A33" s="3" t="inlineStr">
        <is>
          <t>Disclosure of disaggregation of revenue from contracts with customers [line items]</t>
        </is>
      </c>
    </row>
    <row r="34">
      <c r="A34" s="4" t="inlineStr">
        <is>
          <t>Net revenue</t>
        </is>
      </c>
      <c r="B34" s="5" t="n">
        <v>-161207</v>
      </c>
      <c r="C34" s="5" t="n">
        <v>-138749</v>
      </c>
      <c r="D34" s="5" t="n">
        <v>-148918</v>
      </c>
    </row>
    <row r="35">
      <c r="A35" s="4" t="inlineStr">
        <is>
          <t>Sales and services deductions [member] | Foreign market [member] | Taxes [member]</t>
        </is>
      </c>
    </row>
    <row r="36">
      <c r="A36" s="3" t="inlineStr">
        <is>
          <t>Disclosure of disaggregation of revenue from contracts with customers [line items]</t>
        </is>
      </c>
    </row>
    <row r="37">
      <c r="A37" s="4" t="inlineStr">
        <is>
          <t>Net revenue</t>
        </is>
      </c>
      <c r="B37" s="5" t="n">
        <v>-40383</v>
      </c>
      <c r="C37" s="5" t="n">
        <v>-31427</v>
      </c>
      <c r="D37" s="5" t="n">
        <v>-36562</v>
      </c>
    </row>
    <row r="38">
      <c r="A38" s="4" t="inlineStr">
        <is>
          <t>Sales and services deductions [member] | Foreign market [member] | Sales returns [member]</t>
        </is>
      </c>
    </row>
    <row r="39">
      <c r="A39" s="3" t="inlineStr">
        <is>
          <t>Disclosure of disaggregation of revenue from contracts with customers [line items]</t>
        </is>
      </c>
    </row>
    <row r="40">
      <c r="A40" s="4" t="inlineStr">
        <is>
          <t>Net revenue</t>
        </is>
      </c>
      <c r="B40" s="6" t="inlineStr">
        <is>
          <t>R$ 97813</t>
        </is>
      </c>
      <c r="C40" s="6" t="inlineStr">
        <is>
          <t>R$ 85748</t>
        </is>
      </c>
      <c r="D40" s="6" t="inlineStr">
        <is>
          <t>R$ 258836</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0 Net revenues (Details 1)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Net revenue</t>
        </is>
      </c>
      <c r="B4" s="6" t="inlineStr">
        <is>
          <t>R$ 58543494</t>
        </is>
      </c>
      <c r="C4" s="6" t="inlineStr">
        <is>
          <t>R$ 52323525</t>
        </is>
      </c>
      <c r="D4" s="6" t="inlineStr">
        <is>
          <t>R$ 57999866</t>
        </is>
      </c>
    </row>
    <row r="5">
      <c r="A5" s="4" t="inlineStr">
        <is>
          <t>BRAZIL</t>
        </is>
      </c>
    </row>
    <row r="6">
      <c r="A6" s="3" t="inlineStr">
        <is>
          <t>Disclosure of disaggregation of revenue from contracts with customers [line items]</t>
        </is>
      </c>
    </row>
    <row r="7">
      <c r="A7" s="4" t="inlineStr">
        <is>
          <t>Net revenue</t>
        </is>
      </c>
      <c r="B7" s="5" t="n">
        <v>32369199</v>
      </c>
      <c r="C7" s="5" t="n">
        <v>28523327</v>
      </c>
      <c r="D7" s="5" t="n">
        <v>31801222</v>
      </c>
    </row>
    <row r="8">
      <c r="A8" s="4" t="inlineStr">
        <is>
          <t>UNITED STATES</t>
        </is>
      </c>
    </row>
    <row r="9">
      <c r="A9" s="3" t="inlineStr">
        <is>
          <t>Disclosure of disaggregation of revenue from contracts with customers [line items]</t>
        </is>
      </c>
    </row>
    <row r="10">
      <c r="A10" s="4" t="inlineStr">
        <is>
          <t>Net revenue</t>
        </is>
      </c>
      <c r="B10" s="5" t="n">
        <v>10848609</v>
      </c>
      <c r="C10" s="5" t="n">
        <v>9416558</v>
      </c>
      <c r="D10" s="5" t="n">
        <v>9887701</v>
      </c>
    </row>
    <row r="11">
      <c r="A11" s="4" t="inlineStr">
        <is>
          <t>MEXICO</t>
        </is>
      </c>
    </row>
    <row r="12">
      <c r="A12" s="3" t="inlineStr">
        <is>
          <t>Disclosure of disaggregation of revenue from contracts with customers [line items]</t>
        </is>
      </c>
    </row>
    <row r="13">
      <c r="A13" s="4" t="inlineStr">
        <is>
          <t>Net revenue</t>
        </is>
      </c>
      <c r="B13" s="5" t="n">
        <v>2765815</v>
      </c>
      <c r="C13" s="5" t="n">
        <v>2335198</v>
      </c>
      <c r="D13" s="5" t="n">
        <v>4168140</v>
      </c>
    </row>
    <row r="14">
      <c r="A14" s="4" t="inlineStr">
        <is>
          <t>Argentina</t>
        </is>
      </c>
    </row>
    <row r="15">
      <c r="A15" s="3" t="inlineStr">
        <is>
          <t>Disclosure of disaggregation of revenue from contracts with customers [line items]</t>
        </is>
      </c>
    </row>
    <row r="16">
      <c r="A16" s="4" t="inlineStr">
        <is>
          <t>Net revenue</t>
        </is>
      </c>
      <c r="B16" s="5" t="n">
        <v>1267967</v>
      </c>
      <c r="C16" s="5" t="n">
        <v>1104044</v>
      </c>
      <c r="D16" s="5" t="n">
        <v>1166191</v>
      </c>
    </row>
    <row r="17">
      <c r="A17" s="4" t="inlineStr">
        <is>
          <t>Singapore</t>
        </is>
      </c>
    </row>
    <row r="18">
      <c r="A18" s="3" t="inlineStr">
        <is>
          <t>Disclosure of disaggregation of revenue from contracts with customers [line items]</t>
        </is>
      </c>
    </row>
    <row r="19">
      <c r="A19" s="4" t="inlineStr">
        <is>
          <t>Net revenue</t>
        </is>
      </c>
      <c r="B19" s="5" t="n">
        <v>1183838</v>
      </c>
      <c r="C19" s="5" t="n">
        <v>1162432</v>
      </c>
      <c r="D19" s="5" t="n">
        <v>756069</v>
      </c>
    </row>
    <row r="20">
      <c r="A20" s="4" t="inlineStr">
        <is>
          <t>Germany</t>
        </is>
      </c>
    </row>
    <row r="21">
      <c r="A21" s="3" t="inlineStr">
        <is>
          <t>Disclosure of disaggregation of revenue from contracts with customers [line items]</t>
        </is>
      </c>
    </row>
    <row r="22">
      <c r="A22" s="4" t="inlineStr">
        <is>
          <t>Net revenue</t>
        </is>
      </c>
      <c r="B22" s="5" t="n">
        <v>1106877</v>
      </c>
      <c r="C22" s="5" t="n">
        <v>1157431</v>
      </c>
      <c r="D22" s="5" t="n">
        <v>1385482</v>
      </c>
    </row>
    <row r="23">
      <c r="A23" s="4" t="inlineStr">
        <is>
          <t>Italy</t>
        </is>
      </c>
    </row>
    <row r="24">
      <c r="A24" s="3" t="inlineStr">
        <is>
          <t>Disclosure of disaggregation of revenue from contracts with customers [line items]</t>
        </is>
      </c>
    </row>
    <row r="25">
      <c r="A25" s="4" t="inlineStr">
        <is>
          <t>Net revenue</t>
        </is>
      </c>
      <c r="B25" s="5" t="n">
        <v>811787</v>
      </c>
      <c r="C25" s="5" t="n">
        <v>690422</v>
      </c>
      <c r="D25" s="5" t="n">
        <v>650605</v>
      </c>
    </row>
    <row r="26">
      <c r="A26" s="4" t="inlineStr">
        <is>
          <t>Switzerland</t>
        </is>
      </c>
    </row>
    <row r="27">
      <c r="A27" s="3" t="inlineStr">
        <is>
          <t>Disclosure of disaggregation of revenue from contracts with customers [line items]</t>
        </is>
      </c>
    </row>
    <row r="28">
      <c r="A28" s="4" t="inlineStr">
        <is>
          <t>Net revenue</t>
        </is>
      </c>
      <c r="B28" s="5" t="n">
        <v>633512</v>
      </c>
      <c r="C28" s="5" t="n">
        <v>759189</v>
      </c>
      <c r="D28" s="5" t="n">
        <v>315254</v>
      </c>
    </row>
    <row r="29">
      <c r="A29" s="4" t="inlineStr">
        <is>
          <t>Japan</t>
        </is>
      </c>
    </row>
    <row r="30">
      <c r="A30" s="3" t="inlineStr">
        <is>
          <t>Disclosure of disaggregation of revenue from contracts with customers [line items]</t>
        </is>
      </c>
    </row>
    <row r="31">
      <c r="A31" s="4" t="inlineStr">
        <is>
          <t>Net revenue</t>
        </is>
      </c>
      <c r="B31" s="5" t="n">
        <v>618940</v>
      </c>
      <c r="C31" s="5" t="n">
        <v>240579</v>
      </c>
      <c r="D31" s="5" t="n">
        <v>245208</v>
      </c>
    </row>
    <row r="32">
      <c r="A32" s="4" t="inlineStr">
        <is>
          <t>Luxembourg</t>
        </is>
      </c>
    </row>
    <row r="33">
      <c r="A33" s="3" t="inlineStr">
        <is>
          <t>Disclosure of disaggregation of revenue from contracts with customers [line items]</t>
        </is>
      </c>
    </row>
    <row r="34">
      <c r="A34" s="4" t="inlineStr">
        <is>
          <t>Net revenue</t>
        </is>
      </c>
      <c r="B34" s="5" t="n">
        <v>592777</v>
      </c>
      <c r="C34" s="5" t="n">
        <v>526768</v>
      </c>
      <c r="D34" s="5" t="n">
        <v>546524</v>
      </c>
    </row>
    <row r="35">
      <c r="A35" s="4" t="inlineStr">
        <is>
          <t>Chile</t>
        </is>
      </c>
    </row>
    <row r="36">
      <c r="A36" s="3" t="inlineStr">
        <is>
          <t>Disclosure of disaggregation of revenue from contracts with customers [line items]</t>
        </is>
      </c>
    </row>
    <row r="37">
      <c r="A37" s="4" t="inlineStr">
        <is>
          <t>Net revenue</t>
        </is>
      </c>
      <c r="B37" s="5" t="n">
        <v>544329</v>
      </c>
      <c r="C37" s="5" t="n">
        <v>610454</v>
      </c>
      <c r="D37" s="5" t="n">
        <v>686646</v>
      </c>
    </row>
    <row r="38">
      <c r="A38" s="4" t="inlineStr">
        <is>
          <t>China</t>
        </is>
      </c>
    </row>
    <row r="39">
      <c r="A39" s="3" t="inlineStr">
        <is>
          <t>Disclosure of disaggregation of revenue from contracts with customers [line items]</t>
        </is>
      </c>
    </row>
    <row r="40">
      <c r="A40" s="4" t="inlineStr">
        <is>
          <t>Net revenue</t>
        </is>
      </c>
      <c r="B40" s="5" t="n">
        <v>496920</v>
      </c>
      <c r="C40" s="5" t="n">
        <v>542209</v>
      </c>
      <c r="D40" s="5" t="n">
        <v>884233</v>
      </c>
    </row>
    <row r="41">
      <c r="A41" s="4" t="inlineStr">
        <is>
          <t>Peru</t>
        </is>
      </c>
    </row>
    <row r="42">
      <c r="A42" s="3" t="inlineStr">
        <is>
          <t>Disclosure of disaggregation of revenue from contracts with customers [line items]</t>
        </is>
      </c>
    </row>
    <row r="43">
      <c r="A43" s="4" t="inlineStr">
        <is>
          <t>Net revenue</t>
        </is>
      </c>
      <c r="B43" s="5" t="n">
        <v>471847</v>
      </c>
      <c r="C43" s="5" t="n">
        <v>551967</v>
      </c>
      <c r="D43" s="5" t="n">
        <v>540495</v>
      </c>
    </row>
    <row r="44">
      <c r="A44" s="4" t="inlineStr">
        <is>
          <t>Netherlands</t>
        </is>
      </c>
    </row>
    <row r="45">
      <c r="A45" s="3" t="inlineStr">
        <is>
          <t>Disclosure of disaggregation of revenue from contracts with customers [line items]</t>
        </is>
      </c>
    </row>
    <row r="46">
      <c r="A46" s="4" t="inlineStr">
        <is>
          <t>Net revenue</t>
        </is>
      </c>
      <c r="B46" s="5" t="n">
        <v>432897</v>
      </c>
      <c r="C46" s="5" t="n">
        <v>516409</v>
      </c>
      <c r="D46" s="5" t="n">
        <v>293315</v>
      </c>
    </row>
    <row r="47">
      <c r="A47" s="4" t="inlineStr">
        <is>
          <t>Uruguay</t>
        </is>
      </c>
    </row>
    <row r="48">
      <c r="A48" s="3" t="inlineStr">
        <is>
          <t>Disclosure of disaggregation of revenue from contracts with customers [line items]</t>
        </is>
      </c>
    </row>
    <row r="49">
      <c r="A49" s="4" t="inlineStr">
        <is>
          <t>Net revenue</t>
        </is>
      </c>
      <c r="B49" s="5" t="n">
        <v>405946</v>
      </c>
      <c r="C49" s="5" t="n">
        <v>359049</v>
      </c>
      <c r="D49" s="5" t="n">
        <v>155571</v>
      </c>
    </row>
    <row r="50">
      <c r="A50" s="4" t="inlineStr">
        <is>
          <t>South Korea</t>
        </is>
      </c>
    </row>
    <row r="51">
      <c r="A51" s="3" t="inlineStr">
        <is>
          <t>Disclosure of disaggregation of revenue from contracts with customers [line items]</t>
        </is>
      </c>
    </row>
    <row r="52">
      <c r="A52" s="4" t="inlineStr">
        <is>
          <t>Net revenue</t>
        </is>
      </c>
      <c r="B52" s="5" t="n">
        <v>360704</v>
      </c>
      <c r="C52" s="5" t="n">
        <v>279900</v>
      </c>
      <c r="D52" s="5" t="n">
        <v>314517</v>
      </c>
    </row>
    <row r="53">
      <c r="A53" s="4" t="inlineStr">
        <is>
          <t>Sweden</t>
        </is>
      </c>
    </row>
    <row r="54">
      <c r="A54" s="3" t="inlineStr">
        <is>
          <t>Disclosure of disaggregation of revenue from contracts with customers [line items]</t>
        </is>
      </c>
    </row>
    <row r="55">
      <c r="A55" s="4" t="inlineStr">
        <is>
          <t>Net revenue</t>
        </is>
      </c>
      <c r="B55" s="5" t="n">
        <v>310984</v>
      </c>
      <c r="C55" s="5" t="n">
        <v>296601</v>
      </c>
      <c r="D55" s="5" t="n">
        <v>270062</v>
      </c>
    </row>
    <row r="56">
      <c r="A56" s="4" t="inlineStr">
        <is>
          <t>Canada</t>
        </is>
      </c>
    </row>
    <row r="57">
      <c r="A57" s="3" t="inlineStr">
        <is>
          <t>Disclosure of disaggregation of revenue from contracts with customers [line items]</t>
        </is>
      </c>
    </row>
    <row r="58">
      <c r="A58" s="4" t="inlineStr">
        <is>
          <t>Net revenue</t>
        </is>
      </c>
      <c r="B58" s="5" t="n">
        <v>297756</v>
      </c>
      <c r="C58" s="5" t="n">
        <v>201635</v>
      </c>
      <c r="D58" s="5" t="n">
        <v>290453</v>
      </c>
    </row>
    <row r="59">
      <c r="A59" s="4" t="inlineStr">
        <is>
          <t>Poland</t>
        </is>
      </c>
    </row>
    <row r="60">
      <c r="A60" s="3" t="inlineStr">
        <is>
          <t>Disclosure of disaggregation of revenue from contracts with customers [line items]</t>
        </is>
      </c>
    </row>
    <row r="61">
      <c r="A61" s="4" t="inlineStr">
        <is>
          <t>Net revenue</t>
        </is>
      </c>
      <c r="B61" s="5" t="n">
        <v>285714</v>
      </c>
      <c r="C61" s="5" t="n">
        <v>200563</v>
      </c>
      <c r="D61" s="5" t="n">
        <v>260449</v>
      </c>
    </row>
    <row r="62">
      <c r="A62" s="4" t="inlineStr">
        <is>
          <t>Spain</t>
        </is>
      </c>
    </row>
    <row r="63">
      <c r="A63" s="3" t="inlineStr">
        <is>
          <t>Disclosure of disaggregation of revenue from contracts with customers [line items]</t>
        </is>
      </c>
    </row>
    <row r="64">
      <c r="A64" s="4" t="inlineStr">
        <is>
          <t>Net revenue</t>
        </is>
      </c>
      <c r="B64" s="5" t="n">
        <v>282362</v>
      </c>
      <c r="C64" s="5" t="n">
        <v>344433</v>
      </c>
      <c r="D64" s="5" t="n">
        <v>329458</v>
      </c>
    </row>
    <row r="65">
      <c r="A65" s="4" t="inlineStr">
        <is>
          <t>Paraguay</t>
        </is>
      </c>
    </row>
    <row r="66">
      <c r="A66" s="3" t="inlineStr">
        <is>
          <t>Disclosure of disaggregation of revenue from contracts with customers [line items]</t>
        </is>
      </c>
    </row>
    <row r="67">
      <c r="A67" s="4" t="inlineStr">
        <is>
          <t>Net revenue</t>
        </is>
      </c>
      <c r="B67" s="5" t="n">
        <v>254255</v>
      </c>
      <c r="C67" s="5" t="n">
        <v>194859</v>
      </c>
      <c r="D67" s="5" t="n">
        <v>214959</v>
      </c>
    </row>
    <row r="68">
      <c r="A68" s="4" t="inlineStr">
        <is>
          <t>France</t>
        </is>
      </c>
    </row>
    <row r="69">
      <c r="A69" s="3" t="inlineStr">
        <is>
          <t>Disclosure of disaggregation of revenue from contracts with customers [line items]</t>
        </is>
      </c>
    </row>
    <row r="70">
      <c r="A70" s="4" t="inlineStr">
        <is>
          <t>Net revenue</t>
        </is>
      </c>
      <c r="B70" s="5" t="n">
        <v>247062</v>
      </c>
      <c r="C70" s="5" t="n">
        <v>225986</v>
      </c>
      <c r="D70" s="5" t="n">
        <v>135094</v>
      </c>
    </row>
    <row r="71">
      <c r="A71" s="4" t="inlineStr">
        <is>
          <t>United Kingdom</t>
        </is>
      </c>
    </row>
    <row r="72">
      <c r="A72" s="3" t="inlineStr">
        <is>
          <t>Disclosure of disaggregation of revenue from contracts with customers [line items]</t>
        </is>
      </c>
    </row>
    <row r="73">
      <c r="A73" s="4" t="inlineStr">
        <is>
          <t>Net revenue</t>
        </is>
      </c>
      <c r="B73" s="5" t="n">
        <v>204953</v>
      </c>
      <c r="C73" s="5" t="n">
        <v>359937</v>
      </c>
      <c r="D73" s="5" t="n">
        <v>366328</v>
      </c>
    </row>
    <row r="74">
      <c r="A74" s="4" t="inlineStr">
        <is>
          <t>Bolivia</t>
        </is>
      </c>
    </row>
    <row r="75">
      <c r="A75" s="3" t="inlineStr">
        <is>
          <t>Disclosure of disaggregation of revenue from contracts with customers [line items]</t>
        </is>
      </c>
    </row>
    <row r="76">
      <c r="A76" s="4" t="inlineStr">
        <is>
          <t>Net revenue</t>
        </is>
      </c>
      <c r="B76" s="5" t="n">
        <v>190447</v>
      </c>
      <c r="C76" s="5" t="n">
        <v>231848</v>
      </c>
      <c r="D76" s="5" t="n">
        <v>250048</v>
      </c>
    </row>
    <row r="77">
      <c r="A77" s="4" t="inlineStr">
        <is>
          <t>Taiwan</t>
        </is>
      </c>
    </row>
    <row r="78">
      <c r="A78" s="3" t="inlineStr">
        <is>
          <t>Disclosure of disaggregation of revenue from contracts with customers [line items]</t>
        </is>
      </c>
    </row>
    <row r="79">
      <c r="A79" s="4" t="inlineStr">
        <is>
          <t>Net revenue</t>
        </is>
      </c>
      <c r="B79" s="5" t="n">
        <v>176400</v>
      </c>
      <c r="C79" s="5" t="n">
        <v>191593</v>
      </c>
      <c r="D79" s="5" t="n">
        <v>274566</v>
      </c>
    </row>
    <row r="80">
      <c r="A80" s="4" t="inlineStr">
        <is>
          <t>Colombia</t>
        </is>
      </c>
    </row>
    <row r="81">
      <c r="A81" s="3" t="inlineStr">
        <is>
          <t>Disclosure of disaggregation of revenue from contracts with customers [line items]</t>
        </is>
      </c>
    </row>
    <row r="82">
      <c r="A82" s="4" t="inlineStr">
        <is>
          <t>Net revenue</t>
        </is>
      </c>
      <c r="B82" s="5" t="n">
        <v>174381</v>
      </c>
      <c r="C82" s="5" t="n">
        <v>200370</v>
      </c>
      <c r="D82" s="5" t="n">
        <v>363497</v>
      </c>
    </row>
    <row r="83">
      <c r="A83" s="4" t="inlineStr">
        <is>
          <t>Other [member]</t>
        </is>
      </c>
    </row>
    <row r="84">
      <c r="A84" s="3" t="inlineStr">
        <is>
          <t>Disclosure of disaggregation of revenue from contracts with customers [line items]</t>
        </is>
      </c>
    </row>
    <row r="85">
      <c r="A85" s="4" t="inlineStr">
        <is>
          <t>Net revenue</t>
        </is>
      </c>
      <c r="B85" s="6" t="inlineStr">
        <is>
          <t>R$ 1207216</t>
        </is>
      </c>
      <c r="C85" s="6" t="inlineStr">
        <is>
          <t>R$ 1099764</t>
        </is>
      </c>
      <c r="D85" s="6" t="inlineStr">
        <is>
          <t>R$ 1447779</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0 Net revenues (Details 2)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Net revenue</t>
        </is>
      </c>
      <c r="B4" s="6" t="inlineStr">
        <is>
          <t>R$ 58543494</t>
        </is>
      </c>
      <c r="C4" s="6" t="inlineStr">
        <is>
          <t>R$ 52323525</t>
        </is>
      </c>
      <c r="D4" s="6" t="inlineStr">
        <is>
          <t>R$ 57999866</t>
        </is>
      </c>
    </row>
    <row r="5">
      <c r="A5" s="4" t="inlineStr">
        <is>
          <t>PE/PP [member]</t>
        </is>
      </c>
    </row>
    <row r="6">
      <c r="A6" s="3" t="inlineStr">
        <is>
          <t>Disclosure of disaggregation of revenue from contracts with customers [line items]</t>
        </is>
      </c>
    </row>
    <row r="7">
      <c r="A7" s="4" t="inlineStr">
        <is>
          <t>Net revenue</t>
        </is>
      </c>
      <c r="B7" s="5" t="n">
        <v>41137288</v>
      </c>
      <c r="C7" s="5" t="n">
        <v>34287597</v>
      </c>
      <c r="D7" s="5" t="n">
        <v>37979148</v>
      </c>
    </row>
    <row r="8">
      <c r="A8" s="4" t="inlineStr">
        <is>
          <t>Ethylene, Propylene [member]</t>
        </is>
      </c>
    </row>
    <row r="9">
      <c r="A9" s="3" t="inlineStr">
        <is>
          <t>Disclosure of disaggregation of revenue from contracts with customers [line items]</t>
        </is>
      </c>
    </row>
    <row r="10">
      <c r="A10" s="4" t="inlineStr">
        <is>
          <t>Net revenue</t>
        </is>
      </c>
      <c r="B10" s="5" t="n">
        <v>3600276</v>
      </c>
      <c r="C10" s="5" t="n">
        <v>3743581</v>
      </c>
      <c r="D10" s="5" t="n">
        <v>4283709</v>
      </c>
    </row>
    <row r="11">
      <c r="A11" s="4" t="inlineStr">
        <is>
          <t>Naphtha, condensate and crude oil [member]</t>
        </is>
      </c>
    </row>
    <row r="12">
      <c r="A12" s="3" t="inlineStr">
        <is>
          <t>Disclosure of disaggregation of revenue from contracts with customers [line items]</t>
        </is>
      </c>
    </row>
    <row r="13">
      <c r="A13" s="4" t="inlineStr">
        <is>
          <t>Net revenue</t>
        </is>
      </c>
      <c r="B13" s="5" t="n">
        <v>915807</v>
      </c>
      <c r="C13" s="5" t="n">
        <v>676044</v>
      </c>
      <c r="D13" s="5" t="n">
        <v>476311</v>
      </c>
    </row>
    <row r="14">
      <c r="A14" s="4" t="inlineStr">
        <is>
          <t>Benzene, toluene and xylene [member]</t>
        </is>
      </c>
    </row>
    <row r="15">
      <c r="A15" s="3" t="inlineStr">
        <is>
          <t>Disclosure of disaggregation of revenue from contracts with customers [line items]</t>
        </is>
      </c>
    </row>
    <row r="16">
      <c r="A16" s="4" t="inlineStr">
        <is>
          <t>Net revenue</t>
        </is>
      </c>
      <c r="B16" s="5" t="n">
        <v>3051752</v>
      </c>
      <c r="C16" s="5" t="n">
        <v>2503667</v>
      </c>
      <c r="D16" s="5" t="n">
        <v>2785400</v>
      </c>
    </row>
    <row r="17">
      <c r="A17" s="4" t="inlineStr">
        <is>
          <t>PVC/Caustic Soda/EDC [member]</t>
        </is>
      </c>
    </row>
    <row r="18">
      <c r="A18" s="3" t="inlineStr">
        <is>
          <t>Disclosure of disaggregation of revenue from contracts with customers [line items]</t>
        </is>
      </c>
    </row>
    <row r="19">
      <c r="A19" s="4" t="inlineStr">
        <is>
          <t>Net revenue</t>
        </is>
      </c>
      <c r="B19" s="5" t="n">
        <v>3134617</v>
      </c>
      <c r="C19" s="5" t="n">
        <v>2692778</v>
      </c>
      <c r="D19" s="5" t="n">
        <v>3167390</v>
      </c>
    </row>
    <row r="20">
      <c r="A20" s="4" t="inlineStr">
        <is>
          <t>ETBE/Gasoline [member]</t>
        </is>
      </c>
    </row>
    <row r="21">
      <c r="A21" s="3" t="inlineStr">
        <is>
          <t>Disclosure of disaggregation of revenue from contracts with customers [line items]</t>
        </is>
      </c>
    </row>
    <row r="22">
      <c r="A22" s="4" t="inlineStr">
        <is>
          <t>Net revenue</t>
        </is>
      </c>
      <c r="B22" s="5" t="n">
        <v>2170289</v>
      </c>
      <c r="C22" s="5" t="n">
        <v>2319253</v>
      </c>
      <c r="D22" s="5" t="n">
        <v>2928993</v>
      </c>
    </row>
    <row r="23">
      <c r="A23" s="4" t="inlineStr">
        <is>
          <t>Butadiene [member]</t>
        </is>
      </c>
    </row>
    <row r="24">
      <c r="A24" s="3" t="inlineStr">
        <is>
          <t>Disclosure of disaggregation of revenue from contracts with customers [line items]</t>
        </is>
      </c>
    </row>
    <row r="25">
      <c r="A25" s="4" t="inlineStr">
        <is>
          <t>Net revenue</t>
        </is>
      </c>
      <c r="B25" s="5" t="n">
        <v>1372428</v>
      </c>
      <c r="C25" s="5" t="n">
        <v>1609264</v>
      </c>
      <c r="D25" s="5" t="n">
        <v>2023465</v>
      </c>
    </row>
    <row r="26">
      <c r="A26" s="4" t="inlineStr">
        <is>
          <t>Cumene [member]</t>
        </is>
      </c>
    </row>
    <row r="27">
      <c r="A27" s="3" t="inlineStr">
        <is>
          <t>Disclosure of disaggregation of revenue from contracts with customers [line items]</t>
        </is>
      </c>
    </row>
    <row r="28">
      <c r="A28" s="4" t="inlineStr">
        <is>
          <t>Net revenue</t>
        </is>
      </c>
      <c r="B28" s="5" t="n">
        <v>636635</v>
      </c>
      <c r="C28" s="5" t="n">
        <v>723469</v>
      </c>
      <c r="D28" s="5" t="n">
        <v>909409</v>
      </c>
    </row>
    <row r="29">
      <c r="A29" s="4" t="inlineStr">
        <is>
          <t>Solvents [member]</t>
        </is>
      </c>
    </row>
    <row r="30">
      <c r="A30" s="3" t="inlineStr">
        <is>
          <t>Disclosure of disaggregation of revenue from contracts with customers [line items]</t>
        </is>
      </c>
    </row>
    <row r="31">
      <c r="A31" s="4" t="inlineStr">
        <is>
          <t>Net revenue</t>
        </is>
      </c>
      <c r="B31" s="5" t="n">
        <v>654793</v>
      </c>
      <c r="C31" s="5" t="n">
        <v>505804</v>
      </c>
      <c r="D31" s="5" t="n">
        <v>248313</v>
      </c>
    </row>
    <row r="32">
      <c r="A32" s="4" t="inlineStr">
        <is>
          <t>Other [member]</t>
        </is>
      </c>
    </row>
    <row r="33">
      <c r="A33" s="3" t="inlineStr">
        <is>
          <t>Disclosure of disaggregation of revenue from contracts with customers [line items]</t>
        </is>
      </c>
    </row>
    <row r="34">
      <c r="A34" s="4" t="inlineStr">
        <is>
          <t>Net revenue</t>
        </is>
      </c>
      <c r="B34" s="6" t="inlineStr">
        <is>
          <t>R$ 1869609</t>
        </is>
      </c>
      <c r="C34" s="6" t="inlineStr">
        <is>
          <t>R$ 3262068</t>
        </is>
      </c>
      <c r="D34" s="6" t="inlineStr">
        <is>
          <t>R$ 3197728</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30 Net revenues (Details Narrative) - One client [member]</t>
        </is>
      </c>
      <c r="B1" s="2" t="inlineStr">
        <is>
          <t>12 Months Ended</t>
        </is>
      </c>
    </row>
    <row r="2">
      <c r="B2" s="2" t="inlineStr">
        <is>
          <t>Dec. 31, 2020</t>
        </is>
      </c>
    </row>
    <row r="3">
      <c r="A3" s="3" t="inlineStr">
        <is>
          <t>Disclosure of disaggregation of revenue from contracts with customers [line items]</t>
        </is>
      </c>
    </row>
    <row r="4">
      <c r="A4" s="4" t="inlineStr">
        <is>
          <t>Percentage of entity's revenue</t>
        </is>
      </c>
      <c r="B4" s="4" t="inlineStr">
        <is>
          <t>10.00%</t>
        </is>
      </c>
    </row>
    <row r="5">
      <c r="A5" s="4" t="inlineStr">
        <is>
          <t>Chemicals [member]</t>
        </is>
      </c>
    </row>
    <row r="6">
      <c r="A6" s="3" t="inlineStr">
        <is>
          <t>Disclosure of disaggregation of revenue from contracts with customers [line items]</t>
        </is>
      </c>
    </row>
    <row r="7">
      <c r="A7" s="4" t="inlineStr">
        <is>
          <t>Percentage of entity's revenue</t>
        </is>
      </c>
      <c r="B7" s="4" t="inlineStr">
        <is>
          <t>2.2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31 Tax incentives (Details Narrative) - BRL (R$) R$ in Thousands</t>
        </is>
      </c>
      <c r="B1" s="2" t="inlineStr">
        <is>
          <t>12 Months Ended</t>
        </is>
      </c>
    </row>
    <row r="2">
      <c r="B2" s="2" t="inlineStr">
        <is>
          <t>Dec. 31, 2020</t>
        </is>
      </c>
      <c r="C2" s="2" t="inlineStr">
        <is>
          <t>Dec. 31, 2019</t>
        </is>
      </c>
    </row>
    <row r="3">
      <c r="A3" s="3" t="inlineStr">
        <is>
          <t>Tax Incentives</t>
        </is>
      </c>
    </row>
    <row r="4">
      <c r="A4" s="4" t="inlineStr">
        <is>
          <t>Percentage of tax reduction</t>
        </is>
      </c>
      <c r="B4" s="4" t="inlineStr">
        <is>
          <t>75.00%</t>
        </is>
      </c>
    </row>
    <row r="5">
      <c r="A5" s="4" t="inlineStr">
        <is>
          <t>Realization period</t>
        </is>
      </c>
      <c r="B5" s="4" t="inlineStr">
        <is>
          <t>10 years</t>
        </is>
      </c>
    </row>
    <row r="6">
      <c r="A6" s="4" t="inlineStr">
        <is>
          <t>ICMS tax incentives</t>
        </is>
      </c>
      <c r="B6" s="6" t="inlineStr">
        <is>
          <t>R$ 68893</t>
        </is>
      </c>
      <c r="C6" s="6" t="inlineStr">
        <is>
          <t>R$ 67796</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80" customWidth="1" min="2" max="2"/>
    <col width="13" customWidth="1" min="3" max="3"/>
    <col width="15" customWidth="1" min="4" max="4"/>
    <col width="14" customWidth="1" min="5" max="5"/>
  </cols>
  <sheetData>
    <row r="1">
      <c r="A1" s="1" t="inlineStr">
        <is>
          <t>32 Other income (expenses), net (Details) - BRL (R$) R$ in Thousands</t>
        </is>
      </c>
      <c r="B1" s="2" t="inlineStr">
        <is>
          <t>12 Months Ended</t>
        </is>
      </c>
    </row>
    <row r="2">
      <c r="B2" s="2" t="inlineStr">
        <is>
          <t>Dec. 31, 2020</t>
        </is>
      </c>
      <c r="D2" s="2" t="inlineStr">
        <is>
          <t>Dec. 31, 2019</t>
        </is>
      </c>
      <c r="E2" s="2" t="inlineStr">
        <is>
          <t>Dec. 31, 2018</t>
        </is>
      </c>
    </row>
    <row r="3">
      <c r="A3" s="4" t="inlineStr">
        <is>
          <t>PIS and COFINS credits - exclusion of ICMS from the calculation basis [member]</t>
        </is>
      </c>
    </row>
    <row r="4">
      <c r="A4" s="3" t="inlineStr">
        <is>
          <t>DisclosureOfOtherIncomeExpensesNetLineItems [Line Items]</t>
        </is>
      </c>
    </row>
    <row r="5">
      <c r="A5" s="4" t="inlineStr">
        <is>
          <t>Other income (expenses), net</t>
        </is>
      </c>
      <c r="B5" s="6" t="inlineStr">
        <is>
          <t>R$ 310557</t>
        </is>
      </c>
      <c r="D5" s="6" t="inlineStr">
        <is>
          <t>R$ 1904206</t>
        </is>
      </c>
      <c r="E5" s="6" t="inlineStr">
        <is>
          <t>R$ 235919</t>
        </is>
      </c>
    </row>
    <row r="6">
      <c r="A6" s="4" t="inlineStr">
        <is>
          <t>Tax credits recovery [member]</t>
        </is>
      </c>
    </row>
    <row r="7">
      <c r="A7" s="3" t="inlineStr">
        <is>
          <t>DisclosureOfOtherIncomeExpensesNetLineItems [Line Items]</t>
        </is>
      </c>
    </row>
    <row r="8">
      <c r="A8" s="4" t="inlineStr">
        <is>
          <t>Other income (expenses), net</t>
        </is>
      </c>
      <c r="B8" s="5" t="n">
        <v>219254</v>
      </c>
      <c r="D8" s="5" t="n">
        <v>3094</v>
      </c>
      <c r="E8" s="5" t="n">
        <v>46179</v>
      </c>
    </row>
    <row r="9">
      <c r="A9" s="4" t="inlineStr">
        <is>
          <t>Fixed assets disposal results [member]</t>
        </is>
      </c>
    </row>
    <row r="10">
      <c r="A10" s="3" t="inlineStr">
        <is>
          <t>DisclosureOfOtherIncomeExpensesNetLineItems [Line Items]</t>
        </is>
      </c>
    </row>
    <row r="11">
      <c r="A11" s="4" t="inlineStr">
        <is>
          <t>Other income (expenses), net</t>
        </is>
      </c>
      <c r="D11" s="5" t="n">
        <v>11140</v>
      </c>
      <c r="E11" s="5" t="n">
        <v>93814</v>
      </c>
    </row>
    <row r="12">
      <c r="A12" s="4" t="inlineStr">
        <is>
          <t>Fine on supply contract of raw material, net [member]</t>
        </is>
      </c>
    </row>
    <row r="13">
      <c r="A13" s="3" t="inlineStr">
        <is>
          <t>DisclosureOfOtherIncomeExpensesNetLineItems [Line Items]</t>
        </is>
      </c>
    </row>
    <row r="14">
      <c r="A14" s="4" t="inlineStr">
        <is>
          <t>Other income (expenses), net</t>
        </is>
      </c>
      <c r="B14" s="5" t="n">
        <v>41134</v>
      </c>
      <c r="C14" s="4" t="inlineStr">
        <is>
          <t>[1]</t>
        </is>
      </c>
      <c r="D14" s="5" t="n">
        <v>375020</v>
      </c>
      <c r="E14" s="5" t="n">
        <v>386020</v>
      </c>
    </row>
    <row r="15">
      <c r="A15" s="4" t="inlineStr">
        <is>
          <t>Other [member]</t>
        </is>
      </c>
    </row>
    <row r="16">
      <c r="A16" s="3" t="inlineStr">
        <is>
          <t>DisclosureOfOtherIncomeExpensesNetLineItems [Line Items]</t>
        </is>
      </c>
    </row>
    <row r="17">
      <c r="A17" s="4" t="inlineStr">
        <is>
          <t>Other income (expenses), net</t>
        </is>
      </c>
      <c r="B17" s="5" t="n">
        <v>179804</v>
      </c>
      <c r="D17" s="5" t="n">
        <v>114974</v>
      </c>
      <c r="E17" s="5" t="n">
        <v>265290</v>
      </c>
    </row>
    <row r="18">
      <c r="A18" s="4" t="inlineStr">
        <is>
          <t>Other Income [member]</t>
        </is>
      </c>
    </row>
    <row r="19">
      <c r="A19" s="3" t="inlineStr">
        <is>
          <t>DisclosureOfOtherIncomeExpensesNetLineItems [Line Items]</t>
        </is>
      </c>
    </row>
    <row r="20">
      <c r="A20" s="4" t="inlineStr">
        <is>
          <t>Other income (expenses), net</t>
        </is>
      </c>
      <c r="B20" s="5" t="n">
        <v>750749</v>
      </c>
      <c r="D20" s="5" t="n">
        <v>2408434</v>
      </c>
      <c r="E20" s="5" t="n">
        <v>1027222</v>
      </c>
    </row>
    <row r="21">
      <c r="A21" s="4" t="inlineStr">
        <is>
          <t>Provision for damages - Alagoas [member]</t>
        </is>
      </c>
    </row>
    <row r="22">
      <c r="A22" s="3" t="inlineStr">
        <is>
          <t>DisclosureOfOtherIncomeExpensesNetLineItems [Line Items]</t>
        </is>
      </c>
    </row>
    <row r="23">
      <c r="A23" s="4" t="inlineStr">
        <is>
          <t>Other income (expenses), net</t>
        </is>
      </c>
      <c r="B23" s="5" t="n">
        <v>-6901828</v>
      </c>
      <c r="D23" s="5" t="n">
        <v>-3383067</v>
      </c>
    </row>
    <row r="24">
      <c r="A24" s="4" t="inlineStr">
        <is>
          <t>Provision for repairing environmental damage [member]</t>
        </is>
      </c>
    </row>
    <row r="25">
      <c r="A25" s="3" t="inlineStr">
        <is>
          <t>DisclosureOfOtherIncomeExpensesNetLineItems [Line Items]</t>
        </is>
      </c>
    </row>
    <row r="26">
      <c r="A26" s="4" t="inlineStr">
        <is>
          <t>Other income (expenses), net</t>
        </is>
      </c>
      <c r="B26" s="5" t="n">
        <v>-306275</v>
      </c>
      <c r="D26" s="5" t="n">
        <v>-141536</v>
      </c>
      <c r="E26" s="5" t="n">
        <v>-89396</v>
      </c>
    </row>
    <row r="27">
      <c r="A27" s="4" t="inlineStr">
        <is>
          <t>Shutdowns and other plants expenses [member]</t>
        </is>
      </c>
    </row>
    <row r="28">
      <c r="A28" s="3" t="inlineStr">
        <is>
          <t>DisclosureOfOtherIncomeExpensesNetLineItems [Line Items]</t>
        </is>
      </c>
    </row>
    <row r="29">
      <c r="A29" s="4" t="inlineStr">
        <is>
          <t>Other income (expenses), net</t>
        </is>
      </c>
      <c r="B29" s="5" t="n">
        <v>-67735</v>
      </c>
      <c r="D29" s="5" t="n">
        <v>-108192</v>
      </c>
      <c r="E29" s="5" t="n">
        <v>-91380</v>
      </c>
    </row>
    <row r="30">
      <c r="A30" s="4" t="inlineStr">
        <is>
          <t>Fine on sales contracts [member]</t>
        </is>
      </c>
    </row>
    <row r="31">
      <c r="A31" s="3" t="inlineStr">
        <is>
          <t>DisclosureOfOtherIncomeExpensesNetLineItems [Line Items]</t>
        </is>
      </c>
    </row>
    <row r="32">
      <c r="A32" s="4" t="inlineStr">
        <is>
          <t>Other income (expenses), net</t>
        </is>
      </c>
      <c r="B32" s="5" t="n">
        <v>-42322</v>
      </c>
      <c r="D32" s="5" t="n">
        <v>-104179</v>
      </c>
      <c r="E32" s="5" t="n">
        <v>-49487</v>
      </c>
    </row>
    <row r="33">
      <c r="A33" s="4" t="inlineStr">
        <is>
          <t>Allowance for judicial claims, net of reversals [member]</t>
        </is>
      </c>
    </row>
    <row r="34">
      <c r="A34" s="3" t="inlineStr">
        <is>
          <t>DisclosureOfOtherIncomeExpensesNetLineItems [Line Items]</t>
        </is>
      </c>
    </row>
    <row r="35">
      <c r="A35" s="4" t="inlineStr">
        <is>
          <t>Other income (expenses), net</t>
        </is>
      </c>
      <c r="B35" s="5" t="n">
        <v>-4008</v>
      </c>
      <c r="D35" s="5" t="n">
        <v>-136135</v>
      </c>
      <c r="E35" s="5" t="n">
        <v>-83280</v>
      </c>
    </row>
    <row r="36">
      <c r="A36" s="4" t="inlineStr">
        <is>
          <t>Provision for losses on the fixed asset [member]</t>
        </is>
      </c>
    </row>
    <row r="37">
      <c r="A37" s="3" t="inlineStr">
        <is>
          <t>DisclosureOfOtherIncomeExpensesNetLineItems [Line Items]</t>
        </is>
      </c>
    </row>
    <row r="38">
      <c r="A38" s="4" t="inlineStr">
        <is>
          <t>Other income (expenses), net</t>
        </is>
      </c>
      <c r="B38" s="5" t="n">
        <v>-51590</v>
      </c>
      <c r="D38" s="5" t="n">
        <v>-158320</v>
      </c>
      <c r="E38" s="5" t="n">
        <v>-44420</v>
      </c>
    </row>
    <row r="39">
      <c r="A39" s="4" t="inlineStr">
        <is>
          <t>Other expenses [member]</t>
        </is>
      </c>
    </row>
    <row r="40">
      <c r="A40" s="3" t="inlineStr">
        <is>
          <t>DisclosureOfOtherIncomeExpensesNetLineItems [Line Items]</t>
        </is>
      </c>
    </row>
    <row r="41">
      <c r="A41" s="4" t="inlineStr">
        <is>
          <t>Other income (expenses), net</t>
        </is>
      </c>
      <c r="B41" s="5" t="n">
        <v>-564863</v>
      </c>
      <c r="D41" s="5" t="n">
        <v>-415513</v>
      </c>
      <c r="E41" s="5" t="n">
        <v>-196750</v>
      </c>
    </row>
    <row r="42">
      <c r="A42" s="4" t="inlineStr">
        <is>
          <t>Other expenses [member]</t>
        </is>
      </c>
    </row>
    <row r="43">
      <c r="A43" s="3" t="inlineStr">
        <is>
          <t>DisclosureOfOtherIncomeExpensesNetLineItems [Line Items]</t>
        </is>
      </c>
    </row>
    <row r="44">
      <c r="A44" s="4" t="inlineStr">
        <is>
          <t>Other income (expenses), net</t>
        </is>
      </c>
      <c r="B44" s="6" t="inlineStr">
        <is>
          <t>R$ 7938621</t>
        </is>
      </c>
      <c r="D44" s="6" t="inlineStr">
        <is>
          <t>R$ 4446942</t>
        </is>
      </c>
      <c r="E44" s="6" t="inlineStr">
        <is>
          <t>R$ 554713</t>
        </is>
      </c>
    </row>
    <row r="45"/>
    <row r="46">
      <c r="A46" s="4" t="inlineStr">
        <is>
          <t>[1]</t>
        </is>
      </c>
      <c r="B46" s="4" t="inlineStr">
        <is>
          <t>The contractual penalty charged from a supplier for failing to supply feedstock to the subsidiary Braskem Idesa at December 31, 2019 is R$335,281 (R$338,125 in 2018).</t>
        </is>
      </c>
    </row>
  </sheetData>
  <mergeCells count="5">
    <mergeCell ref="A1:A2"/>
    <mergeCell ref="B1:E1"/>
    <mergeCell ref="B2:C2"/>
    <mergeCell ref="A45:E45"/>
    <mergeCell ref="B46:E46"/>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32 Other income (expenses), net (Details Narrative) - BRL (R$) R$ in Thousands</t>
        </is>
      </c>
      <c r="B1" s="2" t="inlineStr">
        <is>
          <t>12 Months Ended</t>
        </is>
      </c>
    </row>
    <row r="2">
      <c r="B2" s="2" t="inlineStr">
        <is>
          <t>Dec. 31, 2019</t>
        </is>
      </c>
      <c r="C2" s="2" t="inlineStr">
        <is>
          <t>Dec. 31, 2018</t>
        </is>
      </c>
    </row>
    <row r="3">
      <c r="A3" s="4" t="inlineStr">
        <is>
          <t>Braskem idsea [member]</t>
        </is>
      </c>
    </row>
    <row r="4">
      <c r="A4" s="3" t="inlineStr">
        <is>
          <t>DisclosureOfOtherIncomeExpensesNetLineItems [Line Items]</t>
        </is>
      </c>
    </row>
    <row r="5">
      <c r="A5" s="4" t="inlineStr">
        <is>
          <t>Contractual penalty</t>
        </is>
      </c>
      <c r="B5" s="6" t="inlineStr">
        <is>
          <t>R$ 335281</t>
        </is>
      </c>
      <c r="C5" s="6" t="inlineStr">
        <is>
          <t>R$ 338125</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33 Financial results (Details) - BRL (R$) R$ in Thousands</t>
        </is>
      </c>
      <c r="B1" s="2" t="inlineStr">
        <is>
          <t>12 Months Ended</t>
        </is>
      </c>
    </row>
    <row r="2">
      <c r="B2" s="2" t="inlineStr">
        <is>
          <t>Dec. 31, 2020</t>
        </is>
      </c>
      <c r="C2" s="2" t="inlineStr">
        <is>
          <t>Dec. 31, 2019</t>
        </is>
      </c>
      <c r="D2" s="2" t="inlineStr">
        <is>
          <t>Dec. 31, 2018</t>
        </is>
      </c>
    </row>
    <row r="3">
      <c r="A3" s="3" t="inlineStr">
        <is>
          <t>DisclosureOfFinancialResultsLineItems [Line Items]</t>
        </is>
      </c>
    </row>
    <row r="4">
      <c r="A4" s="4" t="inlineStr">
        <is>
          <t>Financial income</t>
        </is>
      </c>
      <c r="B4" s="6" t="inlineStr">
        <is>
          <t>R$ 600184</t>
        </is>
      </c>
      <c r="C4" s="6" t="inlineStr">
        <is>
          <t>R$ 850554</t>
        </is>
      </c>
      <c r="D4" s="6" t="inlineStr">
        <is>
          <t>R$ 589052</t>
        </is>
      </c>
    </row>
    <row r="5">
      <c r="A5" s="4" t="inlineStr">
        <is>
          <t>Financial expenses</t>
        </is>
      </c>
      <c r="B5" s="5" t="n">
        <v>-4913365</v>
      </c>
      <c r="C5" s="5" t="n">
        <v>-3882785</v>
      </c>
      <c r="D5" s="5" t="n">
        <v>-3007551</v>
      </c>
    </row>
    <row r="6">
      <c r="A6" s="4" t="inlineStr">
        <is>
          <t>Exchange rate variations, net</t>
        </is>
      </c>
      <c r="B6" s="5" t="n">
        <v>-5298711</v>
      </c>
      <c r="C6" s="5" t="n">
        <v>-1724520</v>
      </c>
      <c r="D6" s="5" t="n">
        <v>-2256983</v>
      </c>
    </row>
    <row r="7">
      <c r="A7" s="4" t="inlineStr">
        <is>
          <t>Finance income (cost)</t>
        </is>
      </c>
      <c r="B7" s="5" t="n">
        <v>-9611892</v>
      </c>
      <c r="C7" s="5" t="n">
        <v>-4756751</v>
      </c>
      <c r="D7" s="5" t="n">
        <v>-4675482</v>
      </c>
    </row>
    <row r="8">
      <c r="A8" s="4" t="inlineStr">
        <is>
          <t>Interest income [member]</t>
        </is>
      </c>
    </row>
    <row r="9">
      <c r="A9" s="3" t="inlineStr">
        <is>
          <t>DisclosureOfFinancialResultsLineItems [Line Items]</t>
        </is>
      </c>
    </row>
    <row r="10">
      <c r="A10" s="4" t="inlineStr">
        <is>
          <t>Financial income</t>
        </is>
      </c>
      <c r="B10" s="5" t="n">
        <v>481059</v>
      </c>
      <c r="C10" s="5" t="n">
        <v>708542</v>
      </c>
      <c r="D10" s="5" t="n">
        <v>530007</v>
      </c>
    </row>
    <row r="11">
      <c r="A11" s="4" t="inlineStr">
        <is>
          <t>Other financial income [member]</t>
        </is>
      </c>
    </row>
    <row r="12">
      <c r="A12" s="3" t="inlineStr">
        <is>
          <t>DisclosureOfFinancialResultsLineItems [Line Items]</t>
        </is>
      </c>
    </row>
    <row r="13">
      <c r="A13" s="4" t="inlineStr">
        <is>
          <t>Financial income</t>
        </is>
      </c>
      <c r="B13" s="5" t="n">
        <v>119125</v>
      </c>
      <c r="C13" s="5" t="n">
        <v>142012</v>
      </c>
      <c r="D13" s="5" t="n">
        <v>59045</v>
      </c>
    </row>
    <row r="14">
      <c r="A14" s="4" t="inlineStr">
        <is>
          <t>Interest expenses [member]</t>
        </is>
      </c>
    </row>
    <row r="15">
      <c r="A15" s="3" t="inlineStr">
        <is>
          <t>DisclosureOfFinancialResultsLineItems [Line Items]</t>
        </is>
      </c>
    </row>
    <row r="16">
      <c r="A16" s="4" t="inlineStr">
        <is>
          <t>Financial expenses</t>
        </is>
      </c>
      <c r="B16" s="5" t="n">
        <v>-2928803</v>
      </c>
      <c r="C16" s="5" t="n">
        <v>-2191765</v>
      </c>
      <c r="D16" s="5" t="n">
        <v>-2084780</v>
      </c>
    </row>
    <row r="17">
      <c r="A17" s="4" t="inlineStr">
        <is>
          <t>Monetary variations on fiscal debts [member]</t>
        </is>
      </c>
    </row>
    <row r="18">
      <c r="A18" s="3" t="inlineStr">
        <is>
          <t>DisclosureOfFinancialResultsLineItems [Line Items]</t>
        </is>
      </c>
    </row>
    <row r="19">
      <c r="A19" s="4" t="inlineStr">
        <is>
          <t>Financial expenses</t>
        </is>
      </c>
      <c r="B19" s="5" t="n">
        <v>-138410</v>
      </c>
      <c r="C19" s="5" t="n">
        <v>-232612</v>
      </c>
      <c r="D19" s="5" t="n">
        <v>-33429</v>
      </c>
    </row>
    <row r="20">
      <c r="A20" s="4" t="inlineStr">
        <is>
          <t>Discounts granted [member]</t>
        </is>
      </c>
    </row>
    <row r="21">
      <c r="A21" s="3" t="inlineStr">
        <is>
          <t>DisclosureOfFinancialResultsLineItems [Line Items]</t>
        </is>
      </c>
    </row>
    <row r="22">
      <c r="A22" s="4" t="inlineStr">
        <is>
          <t>Financial expenses</t>
        </is>
      </c>
      <c r="B22" s="5" t="n">
        <v>-81920</v>
      </c>
      <c r="C22" s="5" t="n">
        <v>-80404</v>
      </c>
      <c r="D22" s="5" t="n">
        <v>-141223</v>
      </c>
    </row>
    <row r="23">
      <c r="A23" s="4" t="inlineStr">
        <is>
          <t>Loans transaction costs [member]</t>
        </is>
      </c>
    </row>
    <row r="24">
      <c r="A24" s="3" t="inlineStr">
        <is>
          <t>DisclosureOfFinancialResultsLineItems [Line Items]</t>
        </is>
      </c>
    </row>
    <row r="25">
      <c r="A25" s="4" t="inlineStr">
        <is>
          <t>Financial expenses</t>
        </is>
      </c>
      <c r="B25" s="5" t="n">
        <v>-172269</v>
      </c>
      <c r="C25" s="5" t="n">
        <v>-465000</v>
      </c>
      <c r="D25" s="5" t="n">
        <v>-89982</v>
      </c>
    </row>
    <row r="26">
      <c r="A26" s="4" t="inlineStr">
        <is>
          <t>Adjustment to present value [member]</t>
        </is>
      </c>
    </row>
    <row r="27">
      <c r="A27" s="3" t="inlineStr">
        <is>
          <t>DisclosureOfFinancialResultsLineItems [Line Items]</t>
        </is>
      </c>
    </row>
    <row r="28">
      <c r="A28" s="4" t="inlineStr">
        <is>
          <t>Financial expenses</t>
        </is>
      </c>
      <c r="B28" s="5" t="n">
        <v>-225889</v>
      </c>
      <c r="C28" s="5" t="n">
        <v>-348930</v>
      </c>
      <c r="D28" s="5" t="n">
        <v>-296065</v>
      </c>
    </row>
    <row r="29">
      <c r="A29" s="4" t="inlineStr">
        <is>
          <t>Interest expense on leases [member]</t>
        </is>
      </c>
    </row>
    <row r="30">
      <c r="A30" s="3" t="inlineStr">
        <is>
          <t>DisclosureOfFinancialResultsLineItems [Line Items]</t>
        </is>
      </c>
    </row>
    <row r="31">
      <c r="A31" s="4" t="inlineStr">
        <is>
          <t>Financial expenses</t>
        </is>
      </c>
      <c r="B31" s="5" t="n">
        <v>-164166</v>
      </c>
      <c r="C31" s="5" t="n">
        <v>-137903</v>
      </c>
    </row>
    <row r="32">
      <c r="A32" s="4" t="inlineStr">
        <is>
          <t>Losses on derivatives [member]</t>
        </is>
      </c>
    </row>
    <row r="33">
      <c r="A33" s="3" t="inlineStr">
        <is>
          <t>DisclosureOfFinancialResultsLineItems [Line Items]</t>
        </is>
      </c>
    </row>
    <row r="34">
      <c r="A34" s="4" t="inlineStr">
        <is>
          <t>Financial expenses</t>
        </is>
      </c>
      <c r="B34" s="5" t="n">
        <v>-809150</v>
      </c>
      <c r="C34" s="5" t="n">
        <v>-115050</v>
      </c>
      <c r="D34" s="5" t="n">
        <v>-58102</v>
      </c>
    </row>
    <row r="35">
      <c r="A35" s="4" t="inlineStr">
        <is>
          <t>Other financial expenses [member]</t>
        </is>
      </c>
    </row>
    <row r="36">
      <c r="A36" s="3" t="inlineStr">
        <is>
          <t>DisclosureOfFinancialResultsLineItems [Line Items]</t>
        </is>
      </c>
    </row>
    <row r="37">
      <c r="A37" s="4" t="inlineStr">
        <is>
          <t>Financial expenses</t>
        </is>
      </c>
      <c r="B37" s="5" t="n">
        <v>-392758</v>
      </c>
      <c r="C37" s="5" t="n">
        <v>-311121</v>
      </c>
      <c r="D37" s="5" t="n">
        <v>-303970</v>
      </c>
    </row>
    <row r="38">
      <c r="A38" s="4" t="inlineStr">
        <is>
          <t>Financial assets [member]</t>
        </is>
      </c>
    </row>
    <row r="39">
      <c r="A39" s="3" t="inlineStr">
        <is>
          <t>DisclosureOfFinancialResultsLineItems [Line Items]</t>
        </is>
      </c>
    </row>
    <row r="40">
      <c r="A40" s="4" t="inlineStr">
        <is>
          <t>Exchange rate variations, net</t>
        </is>
      </c>
      <c r="B40" s="5" t="n">
        <v>336527</v>
      </c>
      <c r="C40" s="5" t="n">
        <v>-31137</v>
      </c>
      <c r="D40" s="5" t="n">
        <v>1268741</v>
      </c>
    </row>
    <row r="41">
      <c r="A41" s="4" t="inlineStr">
        <is>
          <t>Financial liabilities [member]</t>
        </is>
      </c>
    </row>
    <row r="42">
      <c r="A42" s="3" t="inlineStr">
        <is>
          <t>DisclosureOfFinancialResultsLineItems [Line Items]</t>
        </is>
      </c>
    </row>
    <row r="43">
      <c r="A43" s="4" t="inlineStr">
        <is>
          <t>Exchange rate variations, net</t>
        </is>
      </c>
      <c r="B43" s="6" t="inlineStr">
        <is>
          <t>R$ 5635238</t>
        </is>
      </c>
      <c r="C43" s="6" t="inlineStr">
        <is>
          <t>R$ 1693383</t>
        </is>
      </c>
      <c r="D43" s="6" t="inlineStr">
        <is>
          <t>R$ 3525724</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tatement of consolidated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13862852</t>
        </is>
      </c>
      <c r="C3" s="6" t="inlineStr">
        <is>
          <t>R$ 6803880</t>
        </is>
      </c>
    </row>
    <row r="4">
      <c r="A4" s="4" t="inlineStr">
        <is>
          <t>Financial investments</t>
        </is>
      </c>
      <c r="B4" s="5" t="n">
        <v>3627227</v>
      </c>
      <c r="C4" s="5" t="n">
        <v>1687504</v>
      </c>
    </row>
    <row r="5">
      <c r="A5" s="4" t="inlineStr">
        <is>
          <t>Trade accounts receivable</t>
        </is>
      </c>
      <c r="B5" s="5" t="n">
        <v>4731979</v>
      </c>
      <c r="C5" s="5" t="n">
        <v>2285750</v>
      </c>
    </row>
    <row r="6">
      <c r="A6" s="4" t="inlineStr">
        <is>
          <t>Inventories</t>
        </is>
      </c>
      <c r="B6" s="5" t="n">
        <v>8383650</v>
      </c>
      <c r="C6" s="5" t="n">
        <v>7625084</v>
      </c>
    </row>
    <row r="7">
      <c r="A7" s="4" t="inlineStr">
        <is>
          <t>Taxes recoverable</t>
        </is>
      </c>
      <c r="B7" s="5" t="n">
        <v>1192665</v>
      </c>
      <c r="C7" s="5" t="n">
        <v>1238011</v>
      </c>
    </row>
    <row r="8">
      <c r="A8" s="4" t="inlineStr">
        <is>
          <t>Income tax and social contribution</t>
        </is>
      </c>
      <c r="B8" s="5" t="n">
        <v>1547916</v>
      </c>
      <c r="C8" s="5" t="n">
        <v>439933</v>
      </c>
    </row>
    <row r="9">
      <c r="A9" s="4" t="inlineStr">
        <is>
          <t>Dividends and interest on capital</t>
        </is>
      </c>
      <c r="B9" s="5" t="n">
        <v>165</v>
      </c>
      <c r="C9" s="5" t="n">
        <v>3074</v>
      </c>
    </row>
    <row r="10">
      <c r="A10" s="4" t="inlineStr">
        <is>
          <t>Prepaid expenses</t>
        </is>
      </c>
      <c r="B10" s="5" t="n">
        <v>344867</v>
      </c>
      <c r="C10" s="5" t="n">
        <v>115096</v>
      </c>
    </row>
    <row r="11">
      <c r="A11" s="4" t="inlineStr">
        <is>
          <t>Derivatives</t>
        </is>
      </c>
      <c r="B11" s="5" t="n">
        <v>33769</v>
      </c>
      <c r="C11" s="5" t="n">
        <v>4712</v>
      </c>
    </row>
    <row r="12">
      <c r="A12" s="4" t="inlineStr">
        <is>
          <t>Judicial deposits</t>
        </is>
      </c>
      <c r="C12" s="5" t="n">
        <v>2571683</v>
      </c>
    </row>
    <row r="13">
      <c r="A13" s="4" t="inlineStr">
        <is>
          <t>Other receivables</t>
        </is>
      </c>
      <c r="B13" s="5" t="n">
        <v>465154</v>
      </c>
      <c r="C13" s="5" t="n">
        <v>614827</v>
      </c>
    </row>
    <row r="14">
      <c r="A14" s="4" t="inlineStr">
        <is>
          <t>Current assets</t>
        </is>
      </c>
      <c r="B14" s="5" t="n">
        <v>34190244</v>
      </c>
      <c r="C14" s="5" t="n">
        <v>23389554</v>
      </c>
    </row>
    <row r="15">
      <c r="A15" s="3" t="inlineStr">
        <is>
          <t>Non-current assets</t>
        </is>
      </c>
    </row>
    <row r="16">
      <c r="A16" s="4" t="inlineStr">
        <is>
          <t>Financial investments</t>
        </is>
      </c>
      <c r="B16" s="5" t="n">
        <v>15564</v>
      </c>
      <c r="C16" s="5" t="n">
        <v>9708</v>
      </c>
    </row>
    <row r="17">
      <c r="A17" s="4" t="inlineStr">
        <is>
          <t>Trade accounts receivable</t>
        </is>
      </c>
      <c r="B17" s="5" t="n">
        <v>23229</v>
      </c>
      <c r="C17" s="5" t="n">
        <v>20901</v>
      </c>
    </row>
    <row r="18">
      <c r="A18" s="4" t="inlineStr">
        <is>
          <t>Inventories</t>
        </is>
      </c>
      <c r="B18" s="5" t="n">
        <v>18036</v>
      </c>
      <c r="C18" s="5" t="n">
        <v>16325</v>
      </c>
    </row>
    <row r="19">
      <c r="A19" s="4" t="inlineStr">
        <is>
          <t>Taxes recoverable</t>
        </is>
      </c>
      <c r="B19" s="5" t="n">
        <v>1072737</v>
      </c>
      <c r="C19" s="5" t="n">
        <v>2257718</v>
      </c>
    </row>
    <row r="20">
      <c r="A20" s="4" t="inlineStr">
        <is>
          <t>Income tax and social contribution</t>
        </is>
      </c>
      <c r="B20" s="5" t="n">
        <v>72267</v>
      </c>
      <c r="C20" s="5" t="n">
        <v>239847</v>
      </c>
    </row>
    <row r="21">
      <c r="A21" s="4" t="inlineStr">
        <is>
          <t>Deferred income tax and social contribution</t>
        </is>
      </c>
      <c r="B21" s="5" t="n">
        <v>8529972</v>
      </c>
      <c r="C21" s="5" t="n">
        <v>2662596</v>
      </c>
    </row>
    <row r="22">
      <c r="A22" s="4" t="inlineStr">
        <is>
          <t>Judicial deposits</t>
        </is>
      </c>
      <c r="B22" s="5" t="n">
        <v>196911</v>
      </c>
      <c r="C22" s="5" t="n">
        <v>1508880</v>
      </c>
    </row>
    <row r="23">
      <c r="A23" s="4" t="inlineStr">
        <is>
          <t>Derivatives</t>
        </is>
      </c>
      <c r="B23" s="5" t="n">
        <v>34091</v>
      </c>
      <c r="C23" s="5" t="n">
        <v>17877</v>
      </c>
    </row>
    <row r="24">
      <c r="A24" s="4" t="inlineStr">
        <is>
          <t>Other receivables</t>
        </is>
      </c>
      <c r="B24" s="5" t="n">
        <v>227480</v>
      </c>
      <c r="C24" s="5" t="n">
        <v>258865</v>
      </c>
    </row>
    <row r="25">
      <c r="A25" s="4" t="inlineStr">
        <is>
          <t>Investments</t>
        </is>
      </c>
      <c r="B25" s="5" t="n">
        <v>43153</v>
      </c>
      <c r="C25" s="5" t="n">
        <v>63843</v>
      </c>
    </row>
    <row r="26">
      <c r="A26" s="4" t="inlineStr">
        <is>
          <t>Property, plant and equipment</t>
        </is>
      </c>
      <c r="B26" s="5" t="n">
        <v>35929149</v>
      </c>
      <c r="C26" s="5" t="n">
        <v>32315181</v>
      </c>
    </row>
    <row r="27">
      <c r="A27" s="4" t="inlineStr">
        <is>
          <t>Intangible assets</t>
        </is>
      </c>
      <c r="B27" s="5" t="n">
        <v>2828691</v>
      </c>
      <c r="C27" s="5" t="n">
        <v>2762088</v>
      </c>
    </row>
    <row r="28">
      <c r="A28" s="4" t="inlineStr">
        <is>
          <t>Right of use of assets</t>
        </is>
      </c>
      <c r="B28" s="5" t="n">
        <v>2902395</v>
      </c>
      <c r="C28" s="5" t="n">
        <v>2605654</v>
      </c>
    </row>
    <row r="29">
      <c r="A29" s="4" t="inlineStr">
        <is>
          <t>Non-current assets</t>
        </is>
      </c>
      <c r="B29" s="5" t="n">
        <v>51893675</v>
      </c>
      <c r="C29" s="5" t="n">
        <v>44739483</v>
      </c>
    </row>
    <row r="30">
      <c r="A30" s="4" t="inlineStr">
        <is>
          <t>Total assets</t>
        </is>
      </c>
      <c r="B30" s="5" t="n">
        <v>86083919</v>
      </c>
      <c r="C30" s="5" t="n">
        <v>68129037</v>
      </c>
    </row>
    <row r="31">
      <c r="A31" s="3" t="inlineStr">
        <is>
          <t>Current liabilities</t>
        </is>
      </c>
    </row>
    <row r="32">
      <c r="A32" s="4" t="inlineStr">
        <is>
          <t>Trade payables</t>
        </is>
      </c>
      <c r="B32" s="5" t="n">
        <v>9946315</v>
      </c>
      <c r="C32" s="5" t="n">
        <v>9116989</v>
      </c>
    </row>
    <row r="33">
      <c r="A33" s="4" t="inlineStr">
        <is>
          <t>Borrowings</t>
        </is>
      </c>
      <c r="B33" s="5" t="n">
        <v>1318931</v>
      </c>
      <c r="C33" s="5" t="n">
        <v>774924</v>
      </c>
    </row>
    <row r="34">
      <c r="A34" s="4" t="inlineStr">
        <is>
          <t>Braskem Idesa borrowings</t>
        </is>
      </c>
      <c r="B34" s="5" t="n">
        <v>7660128</v>
      </c>
      <c r="C34" s="5" t="n">
        <v>744408</v>
      </c>
    </row>
    <row r="35">
      <c r="A35" s="4" t="inlineStr">
        <is>
          <t>Debentures</t>
        </is>
      </c>
      <c r="B35" s="5" t="n">
        <v>54436</v>
      </c>
      <c r="C35" s="5" t="n">
        <v>46666</v>
      </c>
    </row>
    <row r="36">
      <c r="A36" s="4" t="inlineStr">
        <is>
          <t>Derivatives</t>
        </is>
      </c>
      <c r="B36" s="5" t="n">
        <v>592251</v>
      </c>
      <c r="C36" s="5" t="n">
        <v>49251</v>
      </c>
    </row>
    <row r="37">
      <c r="A37" s="4" t="inlineStr">
        <is>
          <t>Payroll and related charges</t>
        </is>
      </c>
      <c r="B37" s="5" t="n">
        <v>814566</v>
      </c>
      <c r="C37" s="5" t="n">
        <v>623723</v>
      </c>
    </row>
    <row r="38">
      <c r="A38" s="4" t="inlineStr">
        <is>
          <t>Taxes payable</t>
        </is>
      </c>
      <c r="B38" s="5" t="n">
        <v>952689</v>
      </c>
      <c r="C38" s="5" t="n">
        <v>322886</v>
      </c>
    </row>
    <row r="39">
      <c r="A39" s="4" t="inlineStr">
        <is>
          <t>Income tax and social contribution</t>
        </is>
      </c>
      <c r="B39" s="5" t="n">
        <v>284129</v>
      </c>
      <c r="C39" s="5" t="n">
        <v>34856</v>
      </c>
    </row>
    <row r="40">
      <c r="A40" s="4" t="inlineStr">
        <is>
          <t>Dividends</t>
        </is>
      </c>
      <c r="B40" s="5" t="n">
        <v>5456</v>
      </c>
      <c r="C40" s="5" t="n">
        <v>6502</v>
      </c>
    </row>
    <row r="41">
      <c r="A41" s="4" t="inlineStr">
        <is>
          <t>Advances from customers</t>
        </is>
      </c>
      <c r="B41" s="5" t="n">
        <v>287449</v>
      </c>
      <c r="C41" s="5" t="n">
        <v>355764</v>
      </c>
    </row>
    <row r="42">
      <c r="A42" s="4" t="inlineStr">
        <is>
          <t>Leniency agreement</t>
        </is>
      </c>
      <c r="B42" s="5" t="n">
        <v>397036</v>
      </c>
      <c r="C42" s="5" t="n">
        <v>362719</v>
      </c>
    </row>
    <row r="43">
      <c r="A43" s="4" t="inlineStr">
        <is>
          <t>Sundry provisions</t>
        </is>
      </c>
      <c r="B43" s="5" t="n">
        <v>362407</v>
      </c>
      <c r="C43" s="5" t="n">
        <v>203134</v>
      </c>
    </row>
    <row r="44">
      <c r="A44" s="4" t="inlineStr">
        <is>
          <t>Other payables</t>
        </is>
      </c>
      <c r="B44" s="5" t="n">
        <v>466341</v>
      </c>
      <c r="C44" s="5" t="n">
        <v>930638</v>
      </c>
    </row>
    <row r="45">
      <c r="A45" s="4" t="inlineStr">
        <is>
          <t>Provision - geological event in Alagoas</t>
        </is>
      </c>
      <c r="B45" s="5" t="n">
        <v>4349931</v>
      </c>
      <c r="C45" s="5" t="n">
        <v>1450476</v>
      </c>
    </row>
    <row r="46">
      <c r="A46" s="4" t="inlineStr">
        <is>
          <t>Other financial liabilities</t>
        </is>
      </c>
      <c r="C46" s="5" t="n">
        <v>516933</v>
      </c>
    </row>
    <row r="47">
      <c r="A47" s="4" t="inlineStr">
        <is>
          <t>Lease</t>
        </is>
      </c>
      <c r="B47" s="5" t="n">
        <v>895109</v>
      </c>
      <c r="C47" s="5" t="n">
        <v>676291</v>
      </c>
    </row>
    <row r="48">
      <c r="A48" s="4" t="inlineStr">
        <is>
          <t>Current liabilities</t>
        </is>
      </c>
      <c r="B48" s="5" t="n">
        <v>28387174</v>
      </c>
      <c r="C48" s="5" t="n">
        <v>16216160</v>
      </c>
    </row>
    <row r="49">
      <c r="A49" s="3" t="inlineStr">
        <is>
          <t>Non-current liabilities</t>
        </is>
      </c>
    </row>
    <row r="50">
      <c r="A50" s="4" t="inlineStr">
        <is>
          <t>Trade payables</t>
        </is>
      </c>
      <c r="B50" s="5" t="n">
        <v>7233</v>
      </c>
      <c r="C50" s="5" t="n">
        <v>3837</v>
      </c>
    </row>
    <row r="51">
      <c r="A51" s="4" t="inlineStr">
        <is>
          <t>Borrowings</t>
        </is>
      </c>
      <c r="B51" s="5" t="n">
        <v>40413192</v>
      </c>
      <c r="C51" s="5" t="n">
        <v>28242052</v>
      </c>
    </row>
    <row r="52">
      <c r="A52" s="4" t="inlineStr">
        <is>
          <t>Braskem Idesa borrowings</t>
        </is>
      </c>
      <c r="B52" s="5" t="n">
        <v>4399110</v>
      </c>
      <c r="C52" s="5" t="n">
        <v>9237318</v>
      </c>
    </row>
    <row r="53">
      <c r="A53" s="4" t="inlineStr">
        <is>
          <t>Debentures</t>
        </is>
      </c>
      <c r="B53" s="5" t="n">
        <v>181679</v>
      </c>
      <c r="C53" s="5" t="n">
        <v>227901</v>
      </c>
    </row>
    <row r="54">
      <c r="A54" s="4" t="inlineStr">
        <is>
          <t>Derivatives</t>
        </is>
      </c>
      <c r="B54" s="5" t="n">
        <v>558913</v>
      </c>
      <c r="C54" s="5" t="n">
        <v>169513</v>
      </c>
    </row>
    <row r="55">
      <c r="A55" s="4" t="inlineStr">
        <is>
          <t>Taxes payable</t>
        </is>
      </c>
      <c r="B55" s="5" t="n">
        <v>1370</v>
      </c>
      <c r="C55" s="5" t="n">
        <v>129353</v>
      </c>
    </row>
    <row r="56">
      <c r="A56" s="4" t="inlineStr">
        <is>
          <t>Loan to non-controlling shareholders of Braskem Idesa</t>
        </is>
      </c>
      <c r="B56" s="5" t="n">
        <v>3222493</v>
      </c>
      <c r="C56" s="5" t="n">
        <v>2395887</v>
      </c>
    </row>
    <row r="57">
      <c r="A57" s="4" t="inlineStr">
        <is>
          <t>Income tax and social contribution</t>
        </is>
      </c>
      <c r="B57" s="5" t="n">
        <v>576174</v>
      </c>
    </row>
    <row r="58">
      <c r="A58" s="4" t="inlineStr">
        <is>
          <t>Deferred income tax and social contribution</t>
        </is>
      </c>
      <c r="B58" s="5" t="n">
        <v>1234398</v>
      </c>
      <c r="C58" s="5" t="n">
        <v>273036</v>
      </c>
    </row>
    <row r="59">
      <c r="A59" s="4" t="inlineStr">
        <is>
          <t>Post-employment benefits</t>
        </is>
      </c>
      <c r="B59" s="5" t="n">
        <v>472074</v>
      </c>
      <c r="C59" s="5" t="n">
        <v>389075</v>
      </c>
    </row>
    <row r="60">
      <c r="A60" s="4" t="inlineStr">
        <is>
          <t>Advances from customers</t>
        </is>
      </c>
      <c r="B60" s="5" t="n">
        <v>382478</v>
      </c>
    </row>
    <row r="61">
      <c r="A61" s="4" t="inlineStr">
        <is>
          <t>Contingencies</t>
        </is>
      </c>
      <c r="B61" s="5" t="n">
        <v>1151087</v>
      </c>
      <c r="C61" s="5" t="n">
        <v>1151524</v>
      </c>
    </row>
    <row r="62">
      <c r="A62" s="4" t="inlineStr">
        <is>
          <t>Leniency agreement</t>
        </is>
      </c>
      <c r="B62" s="5" t="n">
        <v>1077314</v>
      </c>
      <c r="C62" s="5" t="n">
        <v>1379549</v>
      </c>
    </row>
    <row r="63">
      <c r="A63" s="4" t="inlineStr">
        <is>
          <t>Sundry provisions</t>
        </is>
      </c>
      <c r="B63" s="5" t="n">
        <v>511801</v>
      </c>
      <c r="C63" s="5" t="n">
        <v>302072</v>
      </c>
    </row>
    <row r="64">
      <c r="A64" s="4" t="inlineStr">
        <is>
          <t>Provision - geological event in Alagoas</t>
        </is>
      </c>
      <c r="B64" s="5" t="n">
        <v>4825846</v>
      </c>
      <c r="C64" s="5" t="n">
        <v>1932591</v>
      </c>
    </row>
    <row r="65">
      <c r="A65" s="4" t="inlineStr">
        <is>
          <t>Other payables</t>
        </is>
      </c>
      <c r="B65" s="5" t="n">
        <v>235324</v>
      </c>
      <c r="C65" s="5" t="n">
        <v>133858</v>
      </c>
    </row>
    <row r="66">
      <c r="A66" s="4" t="inlineStr">
        <is>
          <t>Lease</t>
        </is>
      </c>
      <c r="B66" s="5" t="n">
        <v>2312777</v>
      </c>
      <c r="C66" s="5" t="n">
        <v>2000605</v>
      </c>
    </row>
    <row r="67">
      <c r="A67" s="4" t="inlineStr">
        <is>
          <t>Non-current liabilities</t>
        </is>
      </c>
      <c r="B67" s="5" t="n">
        <v>61563263</v>
      </c>
      <c r="C67" s="5" t="n">
        <v>47968171</v>
      </c>
    </row>
    <row r="68">
      <c r="A68" s="3" t="inlineStr">
        <is>
          <t>Shareholders' equity</t>
        </is>
      </c>
    </row>
    <row r="69">
      <c r="A69" s="4" t="inlineStr">
        <is>
          <t>Capital</t>
        </is>
      </c>
      <c r="B69" s="5" t="n">
        <v>8043222</v>
      </c>
      <c r="C69" s="5" t="n">
        <v>8043222</v>
      </c>
    </row>
    <row r="70">
      <c r="A70" s="4" t="inlineStr">
        <is>
          <t>Capital reserve</t>
        </is>
      </c>
      <c r="C70" s="5" t="n">
        <v>232472</v>
      </c>
    </row>
    <row r="71">
      <c r="A71" s="4" t="inlineStr">
        <is>
          <t>Revenue reserves</t>
        </is>
      </c>
      <c r="C71" s="5" t="n">
        <v>1905255</v>
      </c>
    </row>
    <row r="72">
      <c r="A72" s="4" t="inlineStr">
        <is>
          <t>Additional paid in capital</t>
        </is>
      </c>
      <c r="B72" s="5" t="n">
        <v>-488388</v>
      </c>
      <c r="C72" s="5" t="n">
        <v>-488388</v>
      </c>
    </row>
    <row r="73">
      <c r="A73" s="4" t="inlineStr">
        <is>
          <t>Other comprehensive income</t>
        </is>
      </c>
      <c r="B73" s="5" t="n">
        <v>-5177889</v>
      </c>
      <c r="C73" s="5" t="n">
        <v>-4757539</v>
      </c>
    </row>
    <row r="74">
      <c r="A74" s="4" t="inlineStr">
        <is>
          <t>Treasury shares</t>
        </is>
      </c>
      <c r="B74" s="5" t="n">
        <v>-49704</v>
      </c>
      <c r="C74" s="5" t="n">
        <v>-49724</v>
      </c>
    </row>
    <row r="75">
      <c r="A75" s="4" t="inlineStr">
        <is>
          <t>Accumulated losses</t>
        </is>
      </c>
      <c r="B75" s="5" t="n">
        <v>-4529547</v>
      </c>
    </row>
    <row r="76">
      <c r="A76" s="4" t="inlineStr">
        <is>
          <t>Total attributable to theCompany's shareholders</t>
        </is>
      </c>
      <c r="B76" s="5" t="n">
        <v>-2202306</v>
      </c>
      <c r="C76" s="5" t="n">
        <v>4885298</v>
      </c>
    </row>
    <row r="77">
      <c r="A77" s="4" t="inlineStr">
        <is>
          <t>Non-controlling interest in subsidiaries</t>
        </is>
      </c>
      <c r="B77" s="5" t="n">
        <v>-1664212</v>
      </c>
      <c r="C77" s="5" t="n">
        <v>-940592</v>
      </c>
    </row>
    <row r="78">
      <c r="A78" s="4" t="inlineStr">
        <is>
          <t>Shareholders' equity</t>
        </is>
      </c>
      <c r="B78" s="5" t="n">
        <v>-3866518</v>
      </c>
      <c r="C78" s="5" t="n">
        <v>3944706</v>
      </c>
    </row>
    <row r="79">
      <c r="A79" s="4" t="inlineStr">
        <is>
          <t>Total liabilities and shareholders' equity</t>
        </is>
      </c>
      <c r="B79" s="6" t="inlineStr">
        <is>
          <t>R$ 86083919</t>
        </is>
      </c>
      <c r="C79" s="6" t="inlineStr">
        <is>
          <t>R$ 6812903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Right-of-use assets and Lease Liability</t>
        </is>
      </c>
      <c r="B1" s="2" t="inlineStr">
        <is>
          <t>12 Months Ended</t>
        </is>
      </c>
    </row>
    <row r="2">
      <c r="B2" s="2" t="inlineStr">
        <is>
          <t>Dec. 31, 2020</t>
        </is>
      </c>
    </row>
    <row r="3">
      <c r="A3" s="3" t="inlineStr">
        <is>
          <t>Right-of-use Assets And Lease Liability</t>
        </is>
      </c>
    </row>
    <row r="4">
      <c r="A4" s="4" t="inlineStr">
        <is>
          <t>Right-of-use assets and Lease Liability</t>
        </is>
      </c>
      <c r="B4" s="4" t="inlineStr">
        <is>
          <t>14 Right-of-use assets and lease liability Beginning
January 1, 2019, the Company assesses whether a contract is or contains a lease based on the definition of a lease, according
to IFRS 16 Leases. The Company leases various offices, railcars, vessels, pieces of equipment and vehicles. Such leases are negotiated
individually and are subject to various terms and conditions. As
a lessee, the Company to determine the enforceable term of the lease, the management considers all facts and circumstances that
create an economic incentive for exercising the option of extension or create economic disincentives for not exercising the option
of early termination.
(a) Right-of-use assets Leases
are recognized as a right-of-use asset and a corresponding liability on the date on which the leased asset becomes available to
the Company. For each right-of-use asset measured, an equivalent liability was recorded. The
right-of-use asset is measured at the cost composed of:
 The amount initially measured of the lease liabilities;
 Any payment made up to the start of the lease,
deducting any incentive received;
 Any initial direct cost; and
 Renovation costs.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Changes
in right-of-use assets:
Balance
as of Foreign
currency Balance
as of
12/31/2019 Acquisitions Depreciation Disposal translation
adjustment 12/31/2020
Buildings and constructions 212,170 65,176 (54,712) 37,262 259,896
Computer equipment and goods 12,523 9,341 (5,499) 334 16,699
Machinery and equipment 743,248 227,690 (198,441) (25,801) 3,032 749,728
Ships 865,387 258,193 (286,905) (12,687) 10,860 834,848
Rail cars 746,040 244,199 (180,146) 197,243 1,007,336
Vehicles 26,286 21,502 (14,473) 573 33,888
Total 2,605,654 826,101 (740,176) (38,488) 249,304 2,902,395
Transfers
from
Balance
as of property,
plant Initial
addition Foreign
currency Balance
as of
12/31/2018 and
equipment on
01/01/2019 Acquisitions Depreciation Disposal translation
adjustment 12/31/2019
Buildings and constructions 207,524 153,771 (27,759) (122,488) 1,122 212,170
Computer equipment and goods 2,726 4,932 6,179 (1,446) 132 12,523
Machinery and equipment 7,956 526,318 344,928 (136,615) 661 743,248
Ships 906,495 150,670 (191,778) 865,387
Rail cars 87,313 633,492 103,169 (132,728) 54,794 746,040
Vehicles 35,479 1,073 (10,493) 227 26,286
Total 97,995 2,314,240 759,790 (500,819) (122,488) 56,936 2,605,654 The
expense related to the low-value leases recognized in the 12-month period ended December 31, 2020 was R$981 (R$1,070 on December
31, 2019). To
optimize lease costs during the lease term, the Company must provide guaranteed residual amounts for the leased asset. For certain
lease agreements for freight cars, which were classified until December 31, 2018 as financial leases, the Company guaranteed any
difference between the flow of contractual payments and the fair value of these assets upon the end of the enforceable term, limited
to R$62,256 (US$12,559) as of December 31, 2020 and R$50,662 (US$12,559) as of December 31, 2019.
(b)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considers the net present value of the following lease payments:
 Fixed payments discounting any incentive received;
 Variable payments based on rates or indexes;
 Expected payables to the lessor referring to
the guaranteed residual amount;
 Exercise price of a purchase option, if it is
reasonably certain that lessee will exercise such option; and
 Payment of fines for termination of the lease
if the contractual terms provide for lessee’s exercise option. The
Company’s incremental borrowing rate corresponds to the one the Company would have pay to borrow over a similar term, and
with a similar security, the funds necessary to obtain an asset of a similar value to the right-of-use asset in a similar economic
environment. The weighted average incremental rate applied upon December 31, 2020 was 7.30% p.a. (5.58% p.a in 2019). The lease
liability is measured at amortised cost using the effective interest method. Reconciliation
of lease liability carrying amount:
2019
Balance
at December 31, 2018
100,557
Initial
adoption IFRS 16
2,191,908
Balance
at January 01, 2019
2,292,465
Acquired
911,619
Disposals
(122,488)
Interests
and monetary and exchange variations, net
121,061
Currancy
translation adjustments 56,805
Payments
(454,190)
Interest
paid
(128,376)
Balance
at December 31, 2019
2,676,896
2020
Balance at December
31, 2019 2,676,896
Acquired 826,101
Disposals (38,488)
Interests
and monetary and exchange variations, net 327,135
Currancy
translation adjustments 267,493
Payments (662,068)
Interest
paid (189,183)
Balance at December
31, 2020 3,207,886
Current liability 895,109
Non-current liability 2,312,777
Total 3,207,886 The
minimum annual commitments are shown below:
2020
2021 870,587
2022 641,313
2023 494,331
2024 403,793
2025+ 1,070,768
Total 3,480,792 The
above table presents the amounts of obligations related to leasing agreements, which are not discounted and shown by maturity.
The lease liability disclosed in the statement of financial position is measured at the fair value of these obligations.
(c) Extension Options Some
leases contain extension options exercisable by the Company. The extension options held are exercisable only by the Company and not by
the lessors. The Company assesses at lease commencement date whether it is reasonably certain to exercise the options if there is a significant
event or significant changes in circumstances within its control.
(d) Non-cash transactions The net effect of additions and disposals of leasing that does not affect the cash flow in 2020 are R$787,613 (R$580,055 in 2019).
(e) Lease arrangements not yet effective The Company is part of lease arrangements not effective at the year-end. The present value of the commitments corresponds to R$828 millio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4 Expenses by nature and function (Details) - BRL (R$) R$ in Thousands</t>
        </is>
      </c>
      <c r="B1" s="2" t="inlineStr">
        <is>
          <t>12 Months Ended</t>
        </is>
      </c>
    </row>
    <row r="2">
      <c r="B2" s="2" t="inlineStr">
        <is>
          <t>Dec. 31, 2020</t>
        </is>
      </c>
      <c r="C2" s="2" t="inlineStr">
        <is>
          <t>Dec. 31, 2019</t>
        </is>
      </c>
      <c r="D2" s="2" t="inlineStr">
        <is>
          <t>Dec. 31, 2018</t>
        </is>
      </c>
    </row>
    <row r="3">
      <c r="A3" s="4" t="inlineStr">
        <is>
          <t>Nature [member]</t>
        </is>
      </c>
    </row>
    <row r="4">
      <c r="A4" s="3" t="inlineStr">
        <is>
          <t>DisclosureOfExpensesByNatureAndFunctionLineItems [Line Items]</t>
        </is>
      </c>
    </row>
    <row r="5">
      <c r="A5" s="4" t="inlineStr">
        <is>
          <t>Expenses</t>
        </is>
      </c>
      <c r="B5" s="6" t="inlineStr">
        <is>
          <t>R$ 58595988</t>
        </is>
      </c>
      <c r="C5" s="6" t="inlineStr">
        <is>
          <t>R$ 52180060</t>
        </is>
      </c>
      <c r="D5" s="6" t="inlineStr">
        <is>
          <t>R$ 49718760</t>
        </is>
      </c>
    </row>
    <row r="6">
      <c r="A6" s="4" t="inlineStr">
        <is>
          <t>Nature [member] | Raw materials other inputs [member]</t>
        </is>
      </c>
    </row>
    <row r="7">
      <c r="A7" s="3" t="inlineStr">
        <is>
          <t>DisclosureOfExpensesByNatureAndFunctionLineItems [Line Items]</t>
        </is>
      </c>
    </row>
    <row r="8">
      <c r="A8" s="4" t="inlineStr">
        <is>
          <t>Expenses</t>
        </is>
      </c>
      <c r="B8" s="5" t="n">
        <v>-37913921</v>
      </c>
      <c r="C8" s="5" t="n">
        <v>-37380310</v>
      </c>
      <c r="D8" s="5" t="n">
        <v>-38889949</v>
      </c>
    </row>
    <row r="9">
      <c r="A9" s="4" t="inlineStr">
        <is>
          <t>Nature [member] | Personnel expenses [member]</t>
        </is>
      </c>
    </row>
    <row r="10">
      <c r="A10" s="3" t="inlineStr">
        <is>
          <t>DisclosureOfExpensesByNatureAndFunctionLineItems [Line Items]</t>
        </is>
      </c>
    </row>
    <row r="11">
      <c r="A11" s="4" t="inlineStr">
        <is>
          <t>Expenses</t>
        </is>
      </c>
      <c r="B11" s="5" t="n">
        <v>-3074305</v>
      </c>
      <c r="C11" s="5" t="n">
        <v>-3004762</v>
      </c>
      <c r="D11" s="5" t="n">
        <v>-2412118</v>
      </c>
    </row>
    <row r="12">
      <c r="A12" s="4" t="inlineStr">
        <is>
          <t>Nature [member] | Outsourced services [member]</t>
        </is>
      </c>
    </row>
    <row r="13">
      <c r="A13" s="3" t="inlineStr">
        <is>
          <t>DisclosureOfExpensesByNatureAndFunctionLineItems [Line Items]</t>
        </is>
      </c>
    </row>
    <row r="14">
      <c r="A14" s="4" t="inlineStr">
        <is>
          <t>Expenses</t>
        </is>
      </c>
      <c r="B14" s="5" t="n">
        <v>-2219413</v>
      </c>
      <c r="C14" s="5" t="n">
        <v>-3242373</v>
      </c>
      <c r="D14" s="5" t="n">
        <v>-2306048</v>
      </c>
    </row>
    <row r="15">
      <c r="A15" s="4" t="inlineStr">
        <is>
          <t>Nature [member] | Depreciation and amortization [member]</t>
        </is>
      </c>
    </row>
    <row r="16">
      <c r="A16" s="3" t="inlineStr">
        <is>
          <t>DisclosureOfExpensesByNatureAndFunctionLineItems [Line Items]</t>
        </is>
      </c>
    </row>
    <row r="17">
      <c r="A17" s="4" t="inlineStr">
        <is>
          <t>Expenses</t>
        </is>
      </c>
      <c r="B17" s="5" t="n">
        <v>-4048081</v>
      </c>
      <c r="C17" s="5" t="n">
        <v>-3632265</v>
      </c>
      <c r="D17" s="5" t="n">
        <v>-2990577</v>
      </c>
    </row>
    <row r="18">
      <c r="A18" s="4" t="inlineStr">
        <is>
          <t>Nature [member] | Freights [member]</t>
        </is>
      </c>
    </row>
    <row r="19">
      <c r="A19" s="3" t="inlineStr">
        <is>
          <t>DisclosureOfExpensesByNatureAndFunctionLineItems [Line Items]</t>
        </is>
      </c>
    </row>
    <row r="20">
      <c r="A20" s="4" t="inlineStr">
        <is>
          <t>Expenses</t>
        </is>
      </c>
      <c r="B20" s="5" t="n">
        <v>-2321740</v>
      </c>
      <c r="C20" s="5" t="n">
        <v>-2204453</v>
      </c>
      <c r="D20" s="5" t="n">
        <v>-2275375</v>
      </c>
    </row>
    <row r="21">
      <c r="A21" s="4" t="inlineStr">
        <is>
          <t>Nature [member] | Costs of idle industrial plants [member]</t>
        </is>
      </c>
    </row>
    <row r="22">
      <c r="A22" s="3" t="inlineStr">
        <is>
          <t>DisclosureOfExpensesByNatureAndFunctionLineItems [Line Items]</t>
        </is>
      </c>
    </row>
    <row r="23">
      <c r="A23" s="4" t="inlineStr">
        <is>
          <t>Expenses</t>
        </is>
      </c>
      <c r="B23" s="5" t="n">
        <v>-518528</v>
      </c>
      <c r="C23" s="5" t="n">
        <v>-309742</v>
      </c>
      <c r="D23" s="5" t="n">
        <v>-138242</v>
      </c>
    </row>
    <row r="24">
      <c r="A24" s="4" t="inlineStr">
        <is>
          <t>Nature [member] | Provision - geological event in Alagoas [member]</t>
        </is>
      </c>
    </row>
    <row r="25">
      <c r="A25" s="3" t="inlineStr">
        <is>
          <t>DisclosureOfExpensesByNatureAndFunctionLineItems [Line Items]</t>
        </is>
      </c>
    </row>
    <row r="26">
      <c r="A26" s="4" t="inlineStr">
        <is>
          <t>Expenses</t>
        </is>
      </c>
      <c r="B26" s="5" t="n">
        <v>-6901828</v>
      </c>
      <c r="C26" s="5" t="n">
        <v>-3383067</v>
      </c>
    </row>
    <row r="27">
      <c r="A27" s="4" t="inlineStr">
        <is>
          <t>Nature [member] | PIS and COFINS credits - exclusion of ICMS from the calculation basis [member]</t>
        </is>
      </c>
    </row>
    <row r="28">
      <c r="A28" s="3" t="inlineStr">
        <is>
          <t>DisclosureOfExpensesByNatureAndFunctionLineItems [Line Items]</t>
        </is>
      </c>
    </row>
    <row r="29">
      <c r="A29" s="4" t="inlineStr">
        <is>
          <t>Expenses</t>
        </is>
      </c>
      <c r="B29" s="5" t="n">
        <v>310557</v>
      </c>
      <c r="C29" s="5" t="n">
        <v>1904206</v>
      </c>
      <c r="D29" s="5" t="n">
        <v>235919</v>
      </c>
    </row>
    <row r="30">
      <c r="A30" s="4" t="inlineStr">
        <is>
          <t>Nature [member] | Other general and administrative expenses [member]</t>
        </is>
      </c>
    </row>
    <row r="31">
      <c r="A31" s="3" t="inlineStr">
        <is>
          <t>DisclosureOfExpensesByNatureAndFunctionLineItems [Line Items]</t>
        </is>
      </c>
    </row>
    <row r="32">
      <c r="A32" s="4" t="inlineStr">
        <is>
          <t>Expenses</t>
        </is>
      </c>
      <c r="B32" s="5" t="n">
        <v>-1908729</v>
      </c>
      <c r="C32" s="5" t="n">
        <v>-927294</v>
      </c>
      <c r="D32" s="5" t="n">
        <v>-942370</v>
      </c>
    </row>
    <row r="33">
      <c r="A33" s="4" t="inlineStr">
        <is>
          <t>Function [member]</t>
        </is>
      </c>
    </row>
    <row r="34">
      <c r="A34" s="3" t="inlineStr">
        <is>
          <t>DisclosureOfExpensesByNatureAndFunctionLineItems [Line Items]</t>
        </is>
      </c>
    </row>
    <row r="35">
      <c r="A35" s="4" t="inlineStr">
        <is>
          <t>Expenses</t>
        </is>
      </c>
      <c r="B35" s="5" t="n">
        <v>-58595988</v>
      </c>
      <c r="C35" s="5" t="n">
        <v>-52180060</v>
      </c>
      <c r="D35" s="5" t="n">
        <v>-49718760</v>
      </c>
    </row>
    <row r="36">
      <c r="A36" s="4" t="inlineStr">
        <is>
          <t>Function [member] | Other general and administrative expenses [member]</t>
        </is>
      </c>
    </row>
    <row r="37">
      <c r="A37" s="3" t="inlineStr">
        <is>
          <t>DisclosureOfExpensesByNatureAndFunctionLineItems [Line Items]</t>
        </is>
      </c>
    </row>
    <row r="38">
      <c r="A38" s="4" t="inlineStr">
        <is>
          <t>Expenses</t>
        </is>
      </c>
      <c r="B38" s="5" t="n">
        <v>750749</v>
      </c>
      <c r="C38" s="5" t="n">
        <v>2408434</v>
      </c>
      <c r="D38" s="5" t="n">
        <v>1027222</v>
      </c>
    </row>
    <row r="39">
      <c r="A39" s="4" t="inlineStr">
        <is>
          <t>Function [member] | Cost of products sold [member]</t>
        </is>
      </c>
    </row>
    <row r="40">
      <c r="A40" s="3" t="inlineStr">
        <is>
          <t>DisclosureOfExpensesByNatureAndFunctionLineItems [Line Items]</t>
        </is>
      </c>
    </row>
    <row r="41">
      <c r="A41" s="4" t="inlineStr">
        <is>
          <t>Expenses</t>
        </is>
      </c>
      <c r="B41" s="5" t="n">
        <v>-47331414</v>
      </c>
      <c r="C41" s="5" t="n">
        <v>-45879118</v>
      </c>
      <c r="D41" s="5" t="n">
        <v>-46576657</v>
      </c>
    </row>
    <row r="42">
      <c r="A42" s="4" t="inlineStr">
        <is>
          <t>Function [member] | Selling and distribution [member]</t>
        </is>
      </c>
    </row>
    <row r="43">
      <c r="A43" s="3" t="inlineStr">
        <is>
          <t>DisclosureOfExpensesByNatureAndFunctionLineItems [Line Items]</t>
        </is>
      </c>
    </row>
    <row r="44">
      <c r="A44" s="4" t="inlineStr">
        <is>
          <t>Expenses</t>
        </is>
      </c>
      <c r="B44" s="5" t="n">
        <v>-1852055</v>
      </c>
      <c r="C44" s="5" t="n">
        <v>-1783455</v>
      </c>
      <c r="D44" s="5" t="n">
        <v>-1689179</v>
      </c>
    </row>
    <row r="45">
      <c r="A45" s="4" t="inlineStr">
        <is>
          <t>Function [member] | (Loss) reversals for impairment of trade accounts receivable [member]</t>
        </is>
      </c>
    </row>
    <row r="46">
      <c r="A46" s="3" t="inlineStr">
        <is>
          <t>DisclosureOfExpensesByNatureAndFunctionLineItems [Line Items]</t>
        </is>
      </c>
    </row>
    <row r="47">
      <c r="A47" s="4" t="inlineStr">
        <is>
          <t>Expenses</t>
        </is>
      </c>
      <c r="B47" s="5" t="n">
        <v>-55252</v>
      </c>
      <c r="C47" s="5" t="n">
        <v>-7069</v>
      </c>
      <c r="D47" s="5" t="n">
        <v>87008</v>
      </c>
    </row>
    <row r="48">
      <c r="A48" s="4" t="inlineStr">
        <is>
          <t>Function [member] | General and administrative [member]</t>
        </is>
      </c>
    </row>
    <row r="49">
      <c r="A49" s="3" t="inlineStr">
        <is>
          <t>DisclosureOfExpensesByNatureAndFunctionLineItems [Line Items]</t>
        </is>
      </c>
    </row>
    <row r="50">
      <c r="A50" s="4" t="inlineStr">
        <is>
          <t>Expenses</t>
        </is>
      </c>
      <c r="B50" s="5" t="n">
        <v>-1918747</v>
      </c>
      <c r="C50" s="5" t="n">
        <v>-2224180</v>
      </c>
      <c r="D50" s="5" t="n">
        <v>-1793185</v>
      </c>
    </row>
    <row r="51">
      <c r="A51" s="4" t="inlineStr">
        <is>
          <t>Function [member] | Research and development [member]</t>
        </is>
      </c>
    </row>
    <row r="52">
      <c r="A52" s="3" t="inlineStr">
        <is>
          <t>DisclosureOfExpensesByNatureAndFunctionLineItems [Line Items]</t>
        </is>
      </c>
    </row>
    <row r="53">
      <c r="A53" s="4" t="inlineStr">
        <is>
          <t>Expenses</t>
        </is>
      </c>
      <c r="B53" s="5" t="n">
        <v>-250648</v>
      </c>
      <c r="C53" s="5" t="n">
        <v>-247730</v>
      </c>
      <c r="D53" s="5" t="n">
        <v>-219256</v>
      </c>
    </row>
    <row r="54">
      <c r="A54" s="4" t="inlineStr">
        <is>
          <t>Function [member] | Other expenses [member]</t>
        </is>
      </c>
    </row>
    <row r="55">
      <c r="A55" s="3" t="inlineStr">
        <is>
          <t>DisclosureOfExpensesByNatureAndFunctionLineItems [Line Items]</t>
        </is>
      </c>
    </row>
    <row r="56">
      <c r="A56" s="4" t="inlineStr">
        <is>
          <t>Expenses</t>
        </is>
      </c>
      <c r="B56" s="6" t="inlineStr">
        <is>
          <t>R$ 7938621</t>
        </is>
      </c>
      <c r="C56" s="6" t="inlineStr">
        <is>
          <t>R$ 4446942</t>
        </is>
      </c>
      <c r="D56" s="6" t="inlineStr">
        <is>
          <t>R$ 554713</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2" customWidth="1" min="1" max="1"/>
    <col width="80" customWidth="1" min="2" max="2"/>
    <col width="13" customWidth="1" min="3" max="3"/>
    <col width="16" customWidth="1" min="4" max="4"/>
    <col width="13" customWidth="1" min="5" max="5"/>
    <col width="16" customWidth="1" min="6" max="6"/>
    <col width="13" customWidth="1" min="7" max="7"/>
  </cols>
  <sheetData>
    <row r="1">
      <c r="A1" s="1" t="inlineStr">
        <is>
          <t>35 Segment information (Details) - BRL (R$) R$ in Thousands</t>
        </is>
      </c>
      <c r="B1" s="2" t="inlineStr">
        <is>
          <t>12 Months Ended</t>
        </is>
      </c>
    </row>
    <row r="2">
      <c r="B2" s="2" t="inlineStr">
        <is>
          <t>Dec. 31, 2020</t>
        </is>
      </c>
      <c r="D2" s="2" t="inlineStr">
        <is>
          <t>Dec. 31, 2019</t>
        </is>
      </c>
      <c r="F2" s="2" t="inlineStr">
        <is>
          <t>Dec. 31, 2018</t>
        </is>
      </c>
    </row>
    <row r="3">
      <c r="A3" s="3" t="inlineStr">
        <is>
          <t>Disclosure of operating segments [line items]</t>
        </is>
      </c>
    </row>
    <row r="4">
      <c r="A4" s="4" t="inlineStr">
        <is>
          <t>Net sales revenue</t>
        </is>
      </c>
      <c r="B4" s="6" t="inlineStr">
        <is>
          <t>R$ 58543494</t>
        </is>
      </c>
      <c r="D4" s="6" t="inlineStr">
        <is>
          <t>R$ 52323525</t>
        </is>
      </c>
      <c r="F4" s="6" t="inlineStr">
        <is>
          <t>R$ 57999866</t>
        </is>
      </c>
    </row>
    <row r="5">
      <c r="A5" s="4" t="inlineStr">
        <is>
          <t>Cost of products sold</t>
        </is>
      </c>
      <c r="B5" s="5" t="n">
        <v>-47331414</v>
      </c>
      <c r="D5" s="5" t="n">
        <v>-45879118</v>
      </c>
      <c r="F5" s="5" t="n">
        <v>-46576657</v>
      </c>
    </row>
    <row r="6">
      <c r="A6" s="4" t="inlineStr">
        <is>
          <t>Gross profit</t>
        </is>
      </c>
      <c r="B6" s="5" t="n">
        <v>11212080</v>
      </c>
      <c r="D6" s="5" t="n">
        <v>6444407</v>
      </c>
      <c r="F6" s="5" t="n">
        <v>11423209</v>
      </c>
    </row>
    <row r="7">
      <c r="A7" s="4" t="inlineStr">
        <is>
          <t>Selling, general and distribuition expenses</t>
        </is>
      </c>
      <c r="B7" s="5" t="n">
        <v>-4076702</v>
      </c>
      <c r="D7" s="5" t="n">
        <v>-4262434</v>
      </c>
      <c r="F7" s="5" t="n">
        <v>-3614612</v>
      </c>
    </row>
    <row r="8">
      <c r="A8" s="4" t="inlineStr">
        <is>
          <t>Results from equity investments</t>
        </is>
      </c>
      <c r="B8" s="5" t="n">
        <v>-19398</v>
      </c>
      <c r="D8" s="5" t="n">
        <v>10218</v>
      </c>
      <c r="F8" s="5" t="n">
        <v>-888</v>
      </c>
    </row>
    <row r="9">
      <c r="A9" s="4" t="inlineStr">
        <is>
          <t>Other operating income (expenses), net</t>
        </is>
      </c>
      <c r="B9" s="5" t="n">
        <v>-7187872</v>
      </c>
      <c r="D9" s="5" t="n">
        <v>-2038508</v>
      </c>
      <c r="F9" s="5" t="n">
        <v>472509</v>
      </c>
    </row>
    <row r="10">
      <c r="A10" s="4" t="inlineStr">
        <is>
          <t>Operating profit (loss)</t>
        </is>
      </c>
      <c r="B10" s="5" t="n">
        <v>-71892</v>
      </c>
      <c r="D10" s="5" t="n">
        <v>153683</v>
      </c>
      <c r="F10" s="5" t="n">
        <v>8280218</v>
      </c>
    </row>
    <row r="11">
      <c r="A11" s="4" t="inlineStr">
        <is>
          <t>Corporate unit [member]</t>
        </is>
      </c>
    </row>
    <row r="12">
      <c r="A12" s="3" t="inlineStr">
        <is>
          <t>Disclosure of operating segments [line items]</t>
        </is>
      </c>
    </row>
    <row r="13">
      <c r="A13" s="4" t="inlineStr">
        <is>
          <t>Net sales revenue</t>
        </is>
      </c>
      <c r="B13" s="4" t="inlineStr">
        <is>
          <t xml:space="preserve"> </t>
        </is>
      </c>
    </row>
    <row r="14">
      <c r="A14" s="4" t="inlineStr">
        <is>
          <t>Cost of products sold</t>
        </is>
      </c>
      <c r="B14" s="4" t="inlineStr">
        <is>
          <t xml:space="preserve"> </t>
        </is>
      </c>
    </row>
    <row r="15">
      <c r="A15" s="4" t="inlineStr">
        <is>
          <t>Gross profit</t>
        </is>
      </c>
      <c r="B15" s="4" t="inlineStr">
        <is>
          <t xml:space="preserve"> </t>
        </is>
      </c>
    </row>
    <row r="16">
      <c r="A16" s="4" t="inlineStr">
        <is>
          <t>Selling, general and distribuition expenses</t>
        </is>
      </c>
      <c r="B16" s="5" t="n">
        <v>-1493479</v>
      </c>
      <c r="C16" s="4" t="inlineStr">
        <is>
          <t>[1]</t>
        </is>
      </c>
      <c r="D16" s="5" t="n">
        <v>-1533590</v>
      </c>
      <c r="E16" s="4" t="inlineStr">
        <is>
          <t>[2]</t>
        </is>
      </c>
      <c r="F16" s="5" t="n">
        <v>-1807033</v>
      </c>
      <c r="G16" s="4" t="inlineStr">
        <is>
          <t>[3]</t>
        </is>
      </c>
    </row>
    <row r="17">
      <c r="A17" s="4" t="inlineStr">
        <is>
          <t>Results from equity investments</t>
        </is>
      </c>
      <c r="B17" s="4" t="inlineStr">
        <is>
          <t xml:space="preserve"> </t>
        </is>
      </c>
    </row>
    <row r="18">
      <c r="A18" s="4" t="inlineStr">
        <is>
          <t>Other operating income (expenses), net</t>
        </is>
      </c>
      <c r="B18" s="5" t="n">
        <v>359071</v>
      </c>
      <c r="C18" s="4" t="inlineStr">
        <is>
          <t>[1]</t>
        </is>
      </c>
      <c r="D18" s="5" t="n">
        <v>1773267</v>
      </c>
      <c r="E18" s="4" t="inlineStr">
        <is>
          <t>[2]</t>
        </is>
      </c>
    </row>
    <row r="19">
      <c r="A19" s="4" t="inlineStr">
        <is>
          <t>Operating profit (loss)</t>
        </is>
      </c>
      <c r="B19" s="5" t="n">
        <v>-1134408</v>
      </c>
      <c r="C19" s="4" t="inlineStr">
        <is>
          <t>[1]</t>
        </is>
      </c>
      <c r="D19" s="5" t="n">
        <v>239677</v>
      </c>
      <c r="E19" s="4" t="inlineStr">
        <is>
          <t>[2]</t>
        </is>
      </c>
      <c r="F19" s="5" t="n">
        <v>-1336792</v>
      </c>
      <c r="G19" s="4" t="inlineStr">
        <is>
          <t>[3]</t>
        </is>
      </c>
    </row>
    <row r="20">
      <c r="A20" s="4" t="inlineStr">
        <is>
          <t>Reporting segments [member]</t>
        </is>
      </c>
    </row>
    <row r="21">
      <c r="A21" s="3" t="inlineStr">
        <is>
          <t>Disclosure of operating segments [line items]</t>
        </is>
      </c>
    </row>
    <row r="22">
      <c r="A22" s="4" t="inlineStr">
        <is>
          <t>Net sales revenue</t>
        </is>
      </c>
      <c r="B22" s="5" t="n">
        <v>59433852</v>
      </c>
      <c r="D22" s="5" t="n">
        <v>52238264</v>
      </c>
      <c r="F22" s="5" t="n">
        <v>58212611</v>
      </c>
    </row>
    <row r="23">
      <c r="A23" s="4" t="inlineStr">
        <is>
          <t>Cost of products sold</t>
        </is>
      </c>
      <c r="B23" s="5" t="n">
        <v>-47910490</v>
      </c>
      <c r="D23" s="5" t="n">
        <v>-45967468</v>
      </c>
      <c r="F23" s="5" t="n">
        <v>-47425291</v>
      </c>
    </row>
    <row r="24">
      <c r="A24" s="4" t="inlineStr">
        <is>
          <t>Gross profit</t>
        </is>
      </c>
      <c r="B24" s="5" t="n">
        <v>11523362</v>
      </c>
      <c r="D24" s="5" t="n">
        <v>6270796</v>
      </c>
      <c r="F24" s="5" t="n">
        <v>10787320</v>
      </c>
    </row>
    <row r="25">
      <c r="A25" s="4" t="inlineStr">
        <is>
          <t>Selling, general and distribuition expenses</t>
        </is>
      </c>
      <c r="B25" s="5" t="n">
        <v>-2629772</v>
      </c>
      <c r="D25" s="5" t="n">
        <v>-2729808</v>
      </c>
      <c r="F25" s="5" t="n">
        <v>-1798715</v>
      </c>
    </row>
    <row r="26">
      <c r="A26" s="4" t="inlineStr">
        <is>
          <t>Other operating income (expenses), net</t>
        </is>
      </c>
      <c r="B26" s="5" t="n">
        <v>-7529558</v>
      </c>
      <c r="D26" s="5" t="n">
        <v>-3851078</v>
      </c>
      <c r="F26" s="5" t="n">
        <v>311898</v>
      </c>
    </row>
    <row r="27">
      <c r="A27" s="4" t="inlineStr">
        <is>
          <t>Operating profit (loss)</t>
        </is>
      </c>
      <c r="B27" s="5" t="n">
        <v>1364032</v>
      </c>
      <c r="D27" s="5" t="n">
        <v>-310090</v>
      </c>
      <c r="F27" s="5" t="n">
        <v>9300503</v>
      </c>
    </row>
    <row r="28">
      <c r="A28" s="4" t="inlineStr">
        <is>
          <t>Reporting segments [member] | Brazil [member]</t>
        </is>
      </c>
    </row>
    <row r="29">
      <c r="A29" s="3" t="inlineStr">
        <is>
          <t>Disclosure of operating segments [line items]</t>
        </is>
      </c>
    </row>
    <row r="30">
      <c r="A30" s="4" t="inlineStr">
        <is>
          <t>Net sales revenue</t>
        </is>
      </c>
      <c r="B30" s="5" t="n">
        <v>40794387</v>
      </c>
      <c r="D30" s="5" t="n">
        <v>39142561</v>
      </c>
      <c r="F30" s="5" t="n">
        <v>42078175</v>
      </c>
    </row>
    <row r="31">
      <c r="A31" s="4" t="inlineStr">
        <is>
          <t>Cost of products sold</t>
        </is>
      </c>
      <c r="B31" s="5" t="n">
        <v>-32498003</v>
      </c>
      <c r="D31" s="5" t="n">
        <v>-35245941</v>
      </c>
      <c r="F31" s="5" t="n">
        <v>-35271203</v>
      </c>
    </row>
    <row r="32">
      <c r="A32" s="4" t="inlineStr">
        <is>
          <t>Gross profit</t>
        </is>
      </c>
      <c r="B32" s="5" t="n">
        <v>8296384</v>
      </c>
      <c r="D32" s="5" t="n">
        <v>3896620</v>
      </c>
      <c r="F32" s="5" t="n">
        <v>6806972</v>
      </c>
    </row>
    <row r="33">
      <c r="A33" s="4" t="inlineStr">
        <is>
          <t>Selling, general and distribuition expenses</t>
        </is>
      </c>
      <c r="B33" s="5" t="n">
        <v>-1471722</v>
      </c>
      <c r="D33" s="5" t="n">
        <v>-1852908</v>
      </c>
      <c r="F33" s="5" t="n">
        <v>-996754</v>
      </c>
    </row>
    <row r="34">
      <c r="A34" s="4" t="inlineStr">
        <is>
          <t>Results from equity investments</t>
        </is>
      </c>
      <c r="B34" s="4" t="inlineStr">
        <is>
          <t xml:space="preserve"> </t>
        </is>
      </c>
    </row>
    <row r="35">
      <c r="A35" s="4" t="inlineStr">
        <is>
          <t>Other operating income (expenses), net</t>
        </is>
      </c>
      <c r="B35" s="5" t="n">
        <v>-7082604</v>
      </c>
      <c r="D35" s="5" t="n">
        <v>-4151901</v>
      </c>
      <c r="F35" s="5" t="n">
        <v>-78912</v>
      </c>
    </row>
    <row r="36">
      <c r="A36" s="4" t="inlineStr">
        <is>
          <t>Operating profit (loss)</t>
        </is>
      </c>
      <c r="B36" s="5" t="n">
        <v>-257942</v>
      </c>
      <c r="D36" s="5" t="n">
        <v>-2108189</v>
      </c>
      <c r="F36" s="5" t="n">
        <v>5731306</v>
      </c>
    </row>
    <row r="37">
      <c r="A37" s="4" t="inlineStr">
        <is>
          <t>Reporting segments [member] | USA and Europe [member]</t>
        </is>
      </c>
    </row>
    <row r="38">
      <c r="A38" s="3" t="inlineStr">
        <is>
          <t>Disclosure of operating segments [line items]</t>
        </is>
      </c>
    </row>
    <row r="39">
      <c r="A39" s="4" t="inlineStr">
        <is>
          <t>Net sales revenue</t>
        </is>
      </c>
      <c r="B39" s="5" t="n">
        <v>14638660</v>
      </c>
      <c r="D39" s="5" t="n">
        <v>10044263</v>
      </c>
      <c r="F39" s="5" t="n">
        <v>11725622</v>
      </c>
    </row>
    <row r="40">
      <c r="A40" s="4" t="inlineStr">
        <is>
          <t>Cost of products sold</t>
        </is>
      </c>
      <c r="B40" s="5" t="n">
        <v>-12337486</v>
      </c>
      <c r="D40" s="5" t="n">
        <v>-8217515</v>
      </c>
      <c r="F40" s="5" t="n">
        <v>-9195745</v>
      </c>
    </row>
    <row r="41">
      <c r="A41" s="4" t="inlineStr">
        <is>
          <t>Gross profit</t>
        </is>
      </c>
      <c r="B41" s="5" t="n">
        <v>2301174</v>
      </c>
      <c r="D41" s="5" t="n">
        <v>1826748</v>
      </c>
      <c r="F41" s="5" t="n">
        <v>2529877</v>
      </c>
    </row>
    <row r="42">
      <c r="A42" s="4" t="inlineStr">
        <is>
          <t>Selling, general and distribuition expenses</t>
        </is>
      </c>
      <c r="B42" s="5" t="n">
        <v>-721191</v>
      </c>
      <c r="D42" s="5" t="n">
        <v>-525701</v>
      </c>
      <c r="F42" s="5" t="n">
        <v>-464567</v>
      </c>
    </row>
    <row r="43">
      <c r="A43" s="4" t="inlineStr">
        <is>
          <t>Results from equity investments</t>
        </is>
      </c>
      <c r="B43" s="4" t="inlineStr">
        <is>
          <t xml:space="preserve"> </t>
        </is>
      </c>
      <c r="D43" s="4" t="inlineStr">
        <is>
          <t xml:space="preserve"> </t>
        </is>
      </c>
    </row>
    <row r="44">
      <c r="A44" s="4" t="inlineStr">
        <is>
          <t>Other operating income (expenses), net</t>
        </is>
      </c>
      <c r="B44" s="5" t="n">
        <v>-82695</v>
      </c>
      <c r="D44" s="5" t="n">
        <v>-23859</v>
      </c>
      <c r="F44" s="5" t="n">
        <v>68734</v>
      </c>
    </row>
    <row r="45">
      <c r="A45" s="4" t="inlineStr">
        <is>
          <t>Operating profit (loss)</t>
        </is>
      </c>
      <c r="B45" s="5" t="n">
        <v>1497288</v>
      </c>
      <c r="D45" s="5" t="n">
        <v>1277188</v>
      </c>
      <c r="F45" s="5" t="n">
        <v>2134044</v>
      </c>
    </row>
    <row r="46">
      <c r="A46" s="4" t="inlineStr">
        <is>
          <t>Reporting segments [member] | Mexico [member]</t>
        </is>
      </c>
    </row>
    <row r="47">
      <c r="A47" s="3" t="inlineStr">
        <is>
          <t>Disclosure of operating segments [line items]</t>
        </is>
      </c>
    </row>
    <row r="48">
      <c r="A48" s="4" t="inlineStr">
        <is>
          <t>Net sales revenue</t>
        </is>
      </c>
      <c r="B48" s="5" t="n">
        <v>4000805</v>
      </c>
      <c r="D48" s="5" t="n">
        <v>3051440</v>
      </c>
      <c r="F48" s="5" t="n">
        <v>4408814</v>
      </c>
    </row>
    <row r="49">
      <c r="A49" s="4" t="inlineStr">
        <is>
          <t>Cost of products sold</t>
        </is>
      </c>
      <c r="B49" s="5" t="n">
        <v>-3075001</v>
      </c>
      <c r="D49" s="5" t="n">
        <v>-2504012</v>
      </c>
      <c r="F49" s="5" t="n">
        <v>-2958343</v>
      </c>
    </row>
    <row r="50">
      <c r="A50" s="4" t="inlineStr">
        <is>
          <t>Gross profit</t>
        </is>
      </c>
      <c r="B50" s="5" t="n">
        <v>925804</v>
      </c>
      <c r="D50" s="5" t="n">
        <v>547428</v>
      </c>
      <c r="F50" s="5" t="n">
        <v>1450471</v>
      </c>
    </row>
    <row r="51">
      <c r="A51" s="4" t="inlineStr">
        <is>
          <t>Selling, general and distribuition expenses</t>
        </is>
      </c>
      <c r="B51" s="5" t="n">
        <v>-436859</v>
      </c>
      <c r="D51" s="5" t="n">
        <v>-351199</v>
      </c>
      <c r="F51" s="5" t="n">
        <v>-337394</v>
      </c>
    </row>
    <row r="52">
      <c r="A52" s="4" t="inlineStr">
        <is>
          <t>Results from equity investments</t>
        </is>
      </c>
      <c r="B52" s="4" t="inlineStr">
        <is>
          <t xml:space="preserve"> </t>
        </is>
      </c>
    </row>
    <row r="53">
      <c r="A53" s="4" t="inlineStr">
        <is>
          <t>Other operating income (expenses), net</t>
        </is>
      </c>
      <c r="B53" s="5" t="n">
        <v>-364259</v>
      </c>
      <c r="D53" s="5" t="n">
        <v>324682</v>
      </c>
      <c r="F53" s="5" t="n">
        <v>322076</v>
      </c>
    </row>
    <row r="54">
      <c r="A54" s="4" t="inlineStr">
        <is>
          <t>Operating profit (loss)</t>
        </is>
      </c>
      <c r="B54" s="5" t="n">
        <v>124686</v>
      </c>
      <c r="D54" s="5" t="n">
        <v>520911</v>
      </c>
      <c r="F54" s="5" t="n">
        <v>1435153</v>
      </c>
    </row>
    <row r="55">
      <c r="A55" s="4" t="inlineStr">
        <is>
          <t>Other segments [member]</t>
        </is>
      </c>
    </row>
    <row r="56">
      <c r="A56" s="3" t="inlineStr">
        <is>
          <t>Disclosure of operating segments [line items]</t>
        </is>
      </c>
    </row>
    <row r="57">
      <c r="A57" s="4" t="inlineStr">
        <is>
          <t>Net sales revenue</t>
        </is>
      </c>
      <c r="B57" s="5" t="n">
        <v>302374</v>
      </c>
      <c r="D57" s="5" t="n">
        <v>296285</v>
      </c>
      <c r="F57" s="5" t="n">
        <v>292435</v>
      </c>
    </row>
    <row r="58">
      <c r="A58" s="4" t="inlineStr">
        <is>
          <t>Cost of products sold</t>
        </is>
      </c>
      <c r="B58" s="5" t="n">
        <v>-188350</v>
      </c>
      <c r="D58" s="5" t="n">
        <v>-188335</v>
      </c>
      <c r="F58" s="5" t="n">
        <v>-173608</v>
      </c>
    </row>
    <row r="59">
      <c r="A59" s="4" t="inlineStr">
        <is>
          <t>Gross profit</t>
        </is>
      </c>
      <c r="B59" s="5" t="n">
        <v>114024</v>
      </c>
      <c r="D59" s="5" t="n">
        <v>107950</v>
      </c>
      <c r="F59" s="5" t="n">
        <v>118827</v>
      </c>
    </row>
    <row r="60">
      <c r="A60" s="4" t="inlineStr">
        <is>
          <t>Selling, general and distribuition expenses</t>
        </is>
      </c>
      <c r="B60" s="5" t="n">
        <v>63874</v>
      </c>
      <c r="D60" s="5" t="n">
        <v>40306</v>
      </c>
      <c r="F60" s="5" t="n">
        <v>-33728</v>
      </c>
    </row>
    <row r="61">
      <c r="A61" s="4" t="inlineStr">
        <is>
          <t>Results from equity investments</t>
        </is>
      </c>
      <c r="B61" s="5" t="n">
        <v>-19398</v>
      </c>
      <c r="D61" s="5" t="n">
        <v>10218</v>
      </c>
      <c r="F61" s="5" t="n">
        <v>-888</v>
      </c>
    </row>
    <row r="62">
      <c r="A62" s="4" t="inlineStr">
        <is>
          <t>Other operating income (expenses), net</t>
        </is>
      </c>
      <c r="B62" s="5" t="n">
        <v>-320</v>
      </c>
      <c r="D62" s="5" t="n">
        <v>4175</v>
      </c>
      <c r="F62" s="5" t="n">
        <v>-103</v>
      </c>
    </row>
    <row r="63">
      <c r="A63" s="4" t="inlineStr">
        <is>
          <t>Operating profit (loss)</t>
        </is>
      </c>
      <c r="B63" s="5" t="n">
        <v>158180</v>
      </c>
      <c r="D63" s="5" t="n">
        <v>162649</v>
      </c>
      <c r="F63" s="5" t="n">
        <v>84108</v>
      </c>
    </row>
    <row r="64">
      <c r="A64" s="4" t="inlineStr">
        <is>
          <t>Braskem consolidated be for eliminations and reclassifications [member]</t>
        </is>
      </c>
    </row>
    <row r="65">
      <c r="A65" s="3" t="inlineStr">
        <is>
          <t>Disclosure of operating segments [line items]</t>
        </is>
      </c>
    </row>
    <row r="66">
      <c r="A66" s="4" t="inlineStr">
        <is>
          <t>Net sales revenue</t>
        </is>
      </c>
      <c r="B66" s="5" t="n">
        <v>59736226</v>
      </c>
      <c r="D66" s="5" t="n">
        <v>52534549</v>
      </c>
      <c r="F66" s="5" t="n">
        <v>58505046</v>
      </c>
    </row>
    <row r="67">
      <c r="A67" s="4" t="inlineStr">
        <is>
          <t>Cost of products sold</t>
        </is>
      </c>
      <c r="B67" s="5" t="n">
        <v>-48098840</v>
      </c>
      <c r="D67" s="5" t="n">
        <v>-46155803</v>
      </c>
      <c r="F67" s="5" t="n">
        <v>-47598899</v>
      </c>
    </row>
    <row r="68">
      <c r="A68" s="4" t="inlineStr">
        <is>
          <t>Gross profit</t>
        </is>
      </c>
      <c r="B68" s="5" t="n">
        <v>11637386</v>
      </c>
      <c r="D68" s="5" t="n">
        <v>6378746</v>
      </c>
      <c r="F68" s="5" t="n">
        <v>10906147</v>
      </c>
    </row>
    <row r="69">
      <c r="A69" s="4" t="inlineStr">
        <is>
          <t>Selling, general and distribuition expenses</t>
        </is>
      </c>
      <c r="B69" s="5" t="n">
        <v>-4059377</v>
      </c>
      <c r="D69" s="5" t="n">
        <v>-4223092</v>
      </c>
      <c r="F69" s="5" t="n">
        <v>-3639476</v>
      </c>
    </row>
    <row r="70">
      <c r="A70" s="4" t="inlineStr">
        <is>
          <t>Results from equity investments</t>
        </is>
      </c>
      <c r="B70" s="5" t="n">
        <v>-19398</v>
      </c>
      <c r="D70" s="5" t="n">
        <v>10218</v>
      </c>
      <c r="F70" s="5" t="n">
        <v>-888</v>
      </c>
    </row>
    <row r="71">
      <c r="A71" s="4" t="inlineStr">
        <is>
          <t>Other operating income (expenses), net</t>
        </is>
      </c>
      <c r="B71" s="5" t="n">
        <v>-7170807</v>
      </c>
      <c r="D71" s="5" t="n">
        <v>-2073636</v>
      </c>
      <c r="F71" s="5" t="n">
        <v>782036</v>
      </c>
    </row>
    <row r="72">
      <c r="A72" s="4" t="inlineStr">
        <is>
          <t>Operating profit (loss)</t>
        </is>
      </c>
      <c r="B72" s="5" t="n">
        <v>387804</v>
      </c>
      <c r="D72" s="5" t="n">
        <v>92236</v>
      </c>
      <c r="F72" s="5" t="n">
        <v>8047819</v>
      </c>
    </row>
    <row r="73">
      <c r="A73" s="4" t="inlineStr">
        <is>
          <t>Eliminations and reclassifications [member]</t>
        </is>
      </c>
    </row>
    <row r="74">
      <c r="A74" s="3" t="inlineStr">
        <is>
          <t>Disclosure of operating segments [line items]</t>
        </is>
      </c>
    </row>
    <row r="75">
      <c r="A75" s="4" t="inlineStr">
        <is>
          <t>Net sales revenue</t>
        </is>
      </c>
      <c r="B75" s="5" t="n">
        <v>-1192732</v>
      </c>
      <c r="D75" s="5" t="n">
        <v>-211024</v>
      </c>
      <c r="F75" s="5" t="n">
        <v>-505180</v>
      </c>
    </row>
    <row r="76">
      <c r="A76" s="4" t="inlineStr">
        <is>
          <t>Cost of products sold</t>
        </is>
      </c>
      <c r="B76" s="5" t="n">
        <v>767426</v>
      </c>
      <c r="D76" s="5" t="n">
        <v>276685</v>
      </c>
      <c r="F76" s="5" t="n">
        <v>1022242</v>
      </c>
    </row>
    <row r="77">
      <c r="A77" s="4" t="inlineStr">
        <is>
          <t>Gross profit</t>
        </is>
      </c>
      <c r="B77" s="5" t="n">
        <v>-425306</v>
      </c>
      <c r="D77" s="5" t="n">
        <v>65661</v>
      </c>
      <c r="F77" s="5" t="n">
        <v>517062</v>
      </c>
    </row>
    <row r="78">
      <c r="A78" s="4" t="inlineStr">
        <is>
          <t>Selling, general and distribuition expenses</t>
        </is>
      </c>
      <c r="B78" s="5" t="n">
        <v>-17325</v>
      </c>
      <c r="D78" s="5" t="n">
        <v>-39342</v>
      </c>
      <c r="F78" s="5" t="n">
        <v>24864</v>
      </c>
    </row>
    <row r="79">
      <c r="A79" s="4" t="inlineStr">
        <is>
          <t>Results from equity investments</t>
        </is>
      </c>
      <c r="B79" s="4" t="inlineStr">
        <is>
          <t xml:space="preserve"> </t>
        </is>
      </c>
    </row>
    <row r="80">
      <c r="A80" s="4" t="inlineStr">
        <is>
          <t>Other operating income (expenses), net</t>
        </is>
      </c>
      <c r="B80" s="5" t="n">
        <v>-17065</v>
      </c>
      <c r="D80" s="5" t="n">
        <v>35128</v>
      </c>
      <c r="F80" s="5" t="n">
        <v>-309527</v>
      </c>
    </row>
    <row r="81">
      <c r="A81" s="4" t="inlineStr">
        <is>
          <t>Operating profit (loss)</t>
        </is>
      </c>
      <c r="B81" s="6" t="inlineStr">
        <is>
          <t>R$ 459696</t>
        </is>
      </c>
      <c r="D81" s="6" t="inlineStr">
        <is>
          <t>R$ 61447</t>
        </is>
      </c>
      <c r="F81" s="6" t="inlineStr">
        <is>
          <t>R$ 232399</t>
        </is>
      </c>
    </row>
    <row r="82"/>
    <row r="83">
      <c r="A83" s="4" t="inlineStr">
        <is>
          <t>[1]</t>
        </is>
      </c>
      <c r="B83" s="4" t="inlineStr">
        <is>
          <t>Includes the amount of R$310,557 related to PIS and COFINS tax credits - exclusion of ICMS from the calculation base (Note 10.c).</t>
        </is>
      </c>
    </row>
    <row r="84">
      <c r="A84" s="4" t="inlineStr">
        <is>
          <t>[2]</t>
        </is>
      </c>
      <c r="B84" s="4" t="inlineStr">
        <is>
          <t>Includes the amount of R$1,904,206 million related to PIS and COFINS tax credits - exclusion of ICMS tax from the calculation base (Note 10.c).</t>
        </is>
      </c>
    </row>
    <row r="85">
      <c r="A85" s="4" t="inlineStr">
        <is>
          <t>[3]</t>
        </is>
      </c>
      <c r="B85" s="4" t="inlineStr">
        <is>
          <t>Includes the amount of R$501.357 (R$265,438 in ''Net revenue'' and R$235,919 in ''Other operating income (expenses), net'') related to PIS and COFINS tax credits - exclusion of ICMS from the calculation basis (Note 10.c).</t>
        </is>
      </c>
    </row>
  </sheetData>
  <mergeCells count="9">
    <mergeCell ref="A1:A2"/>
    <mergeCell ref="B1:G1"/>
    <mergeCell ref="B2:C2"/>
    <mergeCell ref="D2:E2"/>
    <mergeCell ref="F2:G2"/>
    <mergeCell ref="A82:G82"/>
    <mergeCell ref="B83:G83"/>
    <mergeCell ref="B84:G84"/>
    <mergeCell ref="B85:G85"/>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35 Segment information (Details 1) - BRL (R$) R$ in Thousands</t>
        </is>
      </c>
      <c r="B1" s="2" t="inlineStr">
        <is>
          <t>Dec. 31, 2020</t>
        </is>
      </c>
      <c r="C1" s="2" t="inlineStr">
        <is>
          <t>Dec. 31, 2019</t>
        </is>
      </c>
    </row>
    <row r="2">
      <c r="A2" s="3" t="inlineStr">
        <is>
          <t>Disclosure of operating segments [line items]</t>
        </is>
      </c>
    </row>
    <row r="3">
      <c r="A3" s="4" t="inlineStr">
        <is>
          <t>Property, plant and equipment and intangible assets</t>
        </is>
      </c>
      <c r="B3" s="6" t="inlineStr">
        <is>
          <t>R$ 38757840</t>
        </is>
      </c>
      <c r="C3" s="6" t="inlineStr">
        <is>
          <t>R$ 35077269</t>
        </is>
      </c>
    </row>
    <row r="4">
      <c r="A4" s="4" t="inlineStr">
        <is>
          <t>Reporting segments [member]</t>
        </is>
      </c>
    </row>
    <row r="5">
      <c r="A5" s="3" t="inlineStr">
        <is>
          <t>Disclosure of operating segments [line items]</t>
        </is>
      </c>
    </row>
    <row r="6">
      <c r="A6" s="4" t="inlineStr">
        <is>
          <t>Property, plant and equipment and intangible assets</t>
        </is>
      </c>
      <c r="B6" s="5" t="n">
        <v>38434223</v>
      </c>
      <c r="C6" s="5" t="n">
        <v>34736147</v>
      </c>
    </row>
    <row r="7">
      <c r="A7" s="4" t="inlineStr">
        <is>
          <t>Reporting segments [member] | Brazil [member]</t>
        </is>
      </c>
    </row>
    <row r="8">
      <c r="A8" s="3" t="inlineStr">
        <is>
          <t>Disclosure of operating segments [line items]</t>
        </is>
      </c>
    </row>
    <row r="9">
      <c r="A9" s="4" t="inlineStr">
        <is>
          <t>Property, plant and equipment and intangible assets</t>
        </is>
      </c>
      <c r="B9" s="5" t="n">
        <v>17299352</v>
      </c>
      <c r="C9" s="5" t="n">
        <v>17863336</v>
      </c>
    </row>
    <row r="10">
      <c r="A10" s="4" t="inlineStr">
        <is>
          <t>Reporting segments [member] | USA and Europe [member]</t>
        </is>
      </c>
    </row>
    <row r="11">
      <c r="A11" s="3" t="inlineStr">
        <is>
          <t>Disclosure of operating segments [line items]</t>
        </is>
      </c>
    </row>
    <row r="12">
      <c r="A12" s="4" t="inlineStr">
        <is>
          <t>Property, plant and equipment and intangible assets</t>
        </is>
      </c>
      <c r="B12" s="5" t="n">
        <v>7242262</v>
      </c>
      <c r="C12" s="5" t="n">
        <v>4852760</v>
      </c>
    </row>
    <row r="13">
      <c r="A13" s="4" t="inlineStr">
        <is>
          <t>Reporting segments [member] | Mexico [member]</t>
        </is>
      </c>
    </row>
    <row r="14">
      <c r="A14" s="3" t="inlineStr">
        <is>
          <t>Disclosure of operating segments [line items]</t>
        </is>
      </c>
    </row>
    <row r="15">
      <c r="A15" s="4" t="inlineStr">
        <is>
          <t>Property, plant and equipment and intangible assets</t>
        </is>
      </c>
      <c r="B15" s="5" t="n">
        <v>13892609</v>
      </c>
      <c r="C15" s="5" t="n">
        <v>12020051</v>
      </c>
    </row>
    <row r="16">
      <c r="A16" s="4" t="inlineStr">
        <is>
          <t>Unallocated amounts [member]</t>
        </is>
      </c>
    </row>
    <row r="17">
      <c r="A17" s="3" t="inlineStr">
        <is>
          <t>Disclosure of operating segments [line items]</t>
        </is>
      </c>
    </row>
    <row r="18">
      <c r="A18" s="4" t="inlineStr">
        <is>
          <t>Property, plant and equipment and intangible assets</t>
        </is>
      </c>
      <c r="B18" s="6" t="inlineStr">
        <is>
          <t>R$ 323617</t>
        </is>
      </c>
      <c r="C18" s="6" t="inlineStr">
        <is>
          <t>R$ 341122</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35 Segment information (Details Narrative) - Corporate unit [member]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IS and COFINS tax credits</t>
        </is>
      </c>
      <c r="B4" s="6" t="inlineStr">
        <is>
          <t>R$ 310557</t>
        </is>
      </c>
      <c r="C4" s="6" t="inlineStr">
        <is>
          <t>R$ 1904206</t>
        </is>
      </c>
      <c r="D4" s="6" t="inlineStr">
        <is>
          <t>R$ 501357</t>
        </is>
      </c>
    </row>
    <row r="5">
      <c r="A5" s="4" t="inlineStr">
        <is>
          <t>Net revenue</t>
        </is>
      </c>
      <c r="D5" s="5" t="n">
        <v>265438</v>
      </c>
    </row>
    <row r="6">
      <c r="A6" s="4" t="inlineStr">
        <is>
          <t>Other operating income (expenses), net</t>
        </is>
      </c>
      <c r="D6" s="6" t="inlineStr">
        <is>
          <t>R$ 235919</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67" customWidth="1" min="2" max="2"/>
    <col width="13" customWidth="1" min="3" max="3"/>
  </cols>
  <sheetData>
    <row r="1">
      <c r="A1" s="1" t="inlineStr">
        <is>
          <t>36 Insurance coverage (Unaudited) (Details) R$ in Thousands</t>
        </is>
      </c>
      <c r="B1" s="2" t="inlineStr">
        <is>
          <t>12 Months Ended</t>
        </is>
      </c>
    </row>
    <row r="2">
      <c r="B2" s="2" t="inlineStr">
        <is>
          <t>Dec. 31, 2020BRL (R$)</t>
        </is>
      </c>
    </row>
    <row r="3">
      <c r="A3" s="3" t="inlineStr">
        <is>
          <t>Disclosure of types of insurance contracts [line items]</t>
        </is>
      </c>
    </row>
    <row r="4">
      <c r="A4" s="4" t="inlineStr">
        <is>
          <t>Amount insured (US$)</t>
        </is>
      </c>
      <c r="B4" s="6" t="inlineStr">
        <is>
          <t>R$ 36320000</t>
        </is>
      </c>
    </row>
    <row r="5">
      <c r="A5" s="4" t="inlineStr">
        <is>
          <t>Amount insured (R$)</t>
        </is>
      </c>
      <c r="B5" s="6" t="inlineStr">
        <is>
          <t>R$ 188744000</t>
        </is>
      </c>
      <c r="C5" s="4" t="inlineStr">
        <is>
          <t>[1]</t>
        </is>
      </c>
    </row>
    <row r="6">
      <c r="A6" s="4" t="inlineStr">
        <is>
          <t>BRAZIL</t>
        </is>
      </c>
    </row>
    <row r="7">
      <c r="A7" s="3" t="inlineStr">
        <is>
          <t>Disclosure of types of insurance contracts [line items]</t>
        </is>
      </c>
    </row>
    <row r="8">
      <c r="A8" s="4" t="inlineStr">
        <is>
          <t>Maturity</t>
        </is>
      </c>
      <c r="B8" s="4" t="inlineStr">
        <is>
          <t>October 8, 2021</t>
        </is>
      </c>
    </row>
    <row r="9">
      <c r="A9" s="4" t="inlineStr">
        <is>
          <t>Maximum indemnity limit (US$)</t>
        </is>
      </c>
      <c r="B9" s="6" t="inlineStr">
        <is>
          <t>R$ 3500000</t>
        </is>
      </c>
    </row>
    <row r="10">
      <c r="A10" s="4" t="inlineStr">
        <is>
          <t>Maximum indemnity limit (R$)</t>
        </is>
      </c>
      <c r="B10" s="5" t="n">
        <v>18188000</v>
      </c>
    </row>
    <row r="11">
      <c r="A11" s="4" t="inlineStr">
        <is>
          <t>Amount insured (US$)</t>
        </is>
      </c>
      <c r="B11" s="5" t="n">
        <v>27961000</v>
      </c>
    </row>
    <row r="12">
      <c r="A12" s="4" t="inlineStr">
        <is>
          <t>Amount insured (R$)</t>
        </is>
      </c>
      <c r="B12" s="6" t="inlineStr">
        <is>
          <t>R$ 145305000</t>
        </is>
      </c>
      <c r="C12" s="4" t="inlineStr">
        <is>
          <t>[1]</t>
        </is>
      </c>
    </row>
    <row r="13">
      <c r="A13" s="4" t="inlineStr">
        <is>
          <t>United states and germany [member]</t>
        </is>
      </c>
    </row>
    <row r="14">
      <c r="A14" s="3" t="inlineStr">
        <is>
          <t>Disclosure of types of insurance contracts [line items]</t>
        </is>
      </c>
    </row>
    <row r="15">
      <c r="A15" s="4" t="inlineStr">
        <is>
          <t>Maturity</t>
        </is>
      </c>
      <c r="B15" s="4" t="inlineStr">
        <is>
          <t>October 8, 2021</t>
        </is>
      </c>
    </row>
    <row r="16">
      <c r="A16" s="4" t="inlineStr">
        <is>
          <t>Maximum indemnity limit (US$)</t>
        </is>
      </c>
      <c r="B16" s="6" t="inlineStr">
        <is>
          <t>R$ 655000</t>
        </is>
      </c>
    </row>
    <row r="17">
      <c r="A17" s="4" t="inlineStr">
        <is>
          <t>Maximum indemnity limit (R$)</t>
        </is>
      </c>
      <c r="B17" s="5" t="n">
        <v>3404000</v>
      </c>
    </row>
    <row r="18">
      <c r="A18" s="4" t="inlineStr">
        <is>
          <t>Amount insured (US$)</t>
        </is>
      </c>
      <c r="B18" s="5" t="n">
        <v>2680000</v>
      </c>
    </row>
    <row r="19">
      <c r="A19" s="4" t="inlineStr">
        <is>
          <t>Amount insured (R$)</t>
        </is>
      </c>
      <c r="B19" s="6" t="inlineStr">
        <is>
          <t>R$ 13927000</t>
        </is>
      </c>
      <c r="C19" s="4" t="inlineStr">
        <is>
          <t>[1]</t>
        </is>
      </c>
    </row>
    <row r="20">
      <c r="A20" s="4" t="inlineStr">
        <is>
          <t>MEXICO</t>
        </is>
      </c>
    </row>
    <row r="21">
      <c r="A21" s="3" t="inlineStr">
        <is>
          <t>Disclosure of types of insurance contracts [line items]</t>
        </is>
      </c>
    </row>
    <row r="22">
      <c r="A22" s="4" t="inlineStr">
        <is>
          <t>Maturity</t>
        </is>
      </c>
      <c r="B22" s="4" t="inlineStr">
        <is>
          <t>October 8, 2021</t>
        </is>
      </c>
    </row>
    <row r="23">
      <c r="A23" s="4" t="inlineStr">
        <is>
          <t>Maximum indemnity limit (US$)</t>
        </is>
      </c>
      <c r="B23" s="6" t="inlineStr">
        <is>
          <t>R$ 2742000</t>
        </is>
      </c>
    </row>
    <row r="24">
      <c r="A24" s="4" t="inlineStr">
        <is>
          <t>Maximum indemnity limit (R$)</t>
        </is>
      </c>
      <c r="B24" s="5" t="n">
        <v>14249000</v>
      </c>
    </row>
    <row r="25">
      <c r="A25" s="4" t="inlineStr">
        <is>
          <t>Amount insured (US$)</t>
        </is>
      </c>
      <c r="B25" s="5" t="n">
        <v>5679000</v>
      </c>
    </row>
    <row r="26">
      <c r="A26" s="4" t="inlineStr">
        <is>
          <t>Amount insured (R$)</t>
        </is>
      </c>
      <c r="B26" s="6" t="inlineStr">
        <is>
          <t>R$ 29512000</t>
        </is>
      </c>
      <c r="C26" s="4" t="inlineStr">
        <is>
          <t>[1]</t>
        </is>
      </c>
    </row>
    <row r="27"/>
    <row r="28">
      <c r="A28" s="4" t="inlineStr">
        <is>
          <t>[1]</t>
        </is>
      </c>
      <c r="B28" s="4" t="inlineStr">
        <is>
          <t>Amount for replacement of assets, inventories and loss of profits;</t>
        </is>
      </c>
    </row>
  </sheetData>
  <mergeCells count="5">
    <mergeCell ref="A1:A2"/>
    <mergeCell ref="B1:C1"/>
    <mergeCell ref="B2:C2"/>
    <mergeCell ref="A27:C27"/>
    <mergeCell ref="B28:C28"/>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7 Subsequent events (Details Narrative) - Events after reporting period [member] - BRL (R$) R$ in Thousands</t>
        </is>
      </c>
      <c r="B1" s="2" t="inlineStr">
        <is>
          <t>Jan. 06, 2021</t>
        </is>
      </c>
      <c r="C1" s="2" t="inlineStr">
        <is>
          <t>Mar. 31, 2021</t>
        </is>
      </c>
    </row>
    <row r="2">
      <c r="A2" s="3" t="inlineStr">
        <is>
          <t>Disclosure of non-adjusting events after reporting period [line items]</t>
        </is>
      </c>
    </row>
    <row r="3">
      <c r="A3" s="4" t="inlineStr">
        <is>
          <t>Payment of compensation for losses and damages</t>
        </is>
      </c>
      <c r="C3" s="6" t="inlineStr">
        <is>
          <t>R$ 222100</t>
        </is>
      </c>
    </row>
    <row r="4">
      <c r="A4" s="4" t="inlineStr">
        <is>
          <t>Face value</t>
        </is>
      </c>
      <c r="C4" s="5" t="n">
        <v>500000</v>
      </c>
    </row>
    <row r="5">
      <c r="A5" s="4" t="inlineStr">
        <is>
          <t>Cash Balance</t>
        </is>
      </c>
      <c r="C5" s="6" t="inlineStr">
        <is>
          <t>R$ 1300000</t>
        </is>
      </c>
    </row>
    <row r="6">
      <c r="A6" s="4" t="inlineStr">
        <is>
          <t>Description of certified as final and unappealable</t>
        </is>
      </c>
      <c r="C6" s="4" t="inlineStr">
        <is>
          <t>In February and March 2021, lawsuits of the Company involving the exclusion of ICMS tax from the PIS/COFINS tax basis were certified as final and unappealable.</t>
        </is>
      </c>
    </row>
    <row r="7">
      <c r="A7" s="4" t="inlineStr">
        <is>
          <t>Description of judicial settlements</t>
        </is>
      </c>
      <c r="B7" s="4" t="inlineStr">
        <is>
          <t>On January 6, 2021, judicial settlements were approved for the dismissal of the Public-Interest Civil Action of Reparation for Residents (Note 26.1(i)) and Public-Interest Civil Action for Socio-environmental Reparation (Note 26.1(ii)) related to the Company. As provided for in the Agreement to dismiss the Public-Interest Civil Action on Socio-Environmental Reparation, the MPE determined, on January 21, 2021, the dismissal of the Investigation related to urban damages (Note 26.1(iv)), with the consequent filing of an administrative procedure to monitor and supervise the compliance with said Agreement.</t>
        </is>
      </c>
    </row>
    <row r="8">
      <c r="A8" s="4" t="inlineStr">
        <is>
          <t>First quarter [member]</t>
        </is>
      </c>
    </row>
    <row r="9">
      <c r="A9" s="3" t="inlineStr">
        <is>
          <t>Disclosure of non-adjusting events after reporting period [line items]</t>
        </is>
      </c>
    </row>
    <row r="10">
      <c r="A10" s="4" t="inlineStr">
        <is>
          <t>Nominal value</t>
        </is>
      </c>
      <c r="C10" s="6" t="inlineStr">
        <is>
          <t>R$ 120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5 Trade account payables</t>
        </is>
      </c>
      <c r="B1" s="2" t="inlineStr">
        <is>
          <t>12 Months Ended</t>
        </is>
      </c>
    </row>
    <row r="2">
      <c r="B2" s="2" t="inlineStr">
        <is>
          <t>Dec. 31, 2020</t>
        </is>
      </c>
    </row>
    <row r="3">
      <c r="A3" s="3" t="inlineStr">
        <is>
          <t>Trade and other payables [abstract]</t>
        </is>
      </c>
    </row>
    <row r="4">
      <c r="A4" s="4" t="inlineStr">
        <is>
          <t>Trade account payables</t>
        </is>
      </c>
      <c r="B4" s="4" t="inlineStr">
        <is>
          <t>15 Trade account payables See
accounting policies in note 20. Information about the Company’s exposure to currency and liquidity is included in Note 4.
Note 2020 2019
Trade payables:
Domestic market -
Third
parties 1,077,679 1,006,391
Third
parties (drawee risk) (i) 239,512 74,685
Related
parties 9 97,900 155,980
Related
parties (drawee risk) (i) 546,044
- -
Foreign market (ii) - -
Third
parties 8,023,032 7,964,536
- -
Present value
adjustment - foreign market (iii) (30,619) (80,766)
9,953,548 9,120,826
Current liabilities 9,946,315 9,116,989
Non-current liabilities 7,233 3,837
Total 9,953,548 9,120,826
(i) The Company participates in a finance programme
under which its suppliers may elect to receive early payment of their invoices from a bank by factoring their receivable from
the Company. Under the arrangement there is no change in the instruments issued by the supplier and amount and payment terms
are maintained.
(ii) Considers R$4.7 billion (R$6.5 billion in 2019)
in raw material purchases due in up to 360 days for which the Company provides letters of credit issued by financial institutions
that indicate the suppliers as beneficiaries.
(iii) The rate for calculating the Present Value Adjustment
(PVA) applied to the external market payments with terms equal to or longer than 90 days is calculated based on the average rate
for lengthening the term of trade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Borrowings</t>
        </is>
      </c>
      <c r="B1" s="2" t="inlineStr">
        <is>
          <t>12 Months Ended</t>
        </is>
      </c>
    </row>
    <row r="2">
      <c r="B2" s="2" t="inlineStr">
        <is>
          <t>Dec. 31, 2020</t>
        </is>
      </c>
    </row>
    <row r="3">
      <c r="A3" s="3" t="inlineStr">
        <is>
          <t>Borrowings [abstract]</t>
        </is>
      </c>
    </row>
    <row r="4">
      <c r="A4" s="4" t="inlineStr">
        <is>
          <t>Borrowings</t>
        </is>
      </c>
      <c r="B4" s="4" t="inlineStr">
        <is>
          <t>16 Borrowings See
accounting policies in note 20. Information about the Company’s exposure to currency and liquidity is included in Note 4.
(a) Borrowings
Annual
financial charges 2020 2019
Foreign
currency
Bonds Note 16 (b) 34,963,651 24,583,325
Export prepayment Note 16 (c) 2,207,762 863,293
Investments Note 16 (d) 996,531 751,376
Other Note 16 (e) 2,755,200 1,952,667
Transactions costs (688,814) (499,194)
40,234,330 27,651,467
Current liabilities 1,206,084 676,831
Non-current liabilities 39,028,246 26,974,636
Total 40,234,330 27,651,467
Local
currency
Export credit notes 100.00
of CDI + 0.70 402,739 405,642
Commercial notes 100.00 of CDI + 0.85 545,171 554,307
BNDES 4.00 1,538 19,998
BNDES IPCA + 6.04 490,963 270,520
FINEP/FINISA 3.59 26,154 78,776
FINAME TLP + 6.00 324
BNB-FNE (Fundo Constitucional de
Financiamentos do Nordeste) IPCA +
interest between 2.39 and 2.78 5,639 5,582
Fundo de Desenvolvimento do Nordeste (FDNE) 6.50 27,196 32,152
Other 19.14 237
Transactions
costs (1,607) (2,029)
1,497,793 1,365,509
Current liabilities 112,847 98,093
Non-current liabilities 1,384,946 1,267,416
Total 1,497,793 1,365,509
Foreign
currency and local currency
Current liabilities 1,318,931 774,924
Non-current liabilities 40,413,192 28,242,052
Total 41,732,123 29,016,976
(b) Bonds
Issue
date Issue
amount Outstanding
amount Maturity Interest 2020 2019
Oct-2010 450,000 250,000 no maturity date 7.38 1,299,175 1,025,428
Jul-2011 500,000 500,000 Jul-2041 7.13 2,679,603 2,078,372
Feb-2012 250,000 250,000 no maturity date 7.38 1,299,175 1,025,428
May-2012 500,000 286,267 May-2022 5.38 1,500,304 1,175,799
Jul-2012 250,000 250,000 Jul-2041 7.13 1,339,801 1,039,186
Feb-2014 500,000 500,000 Feb-2024 6.45 2,667,250 2,068,790
May-2014 250,000 250,000 Feb-2024 6.45 1,333,625 1,034,395
Oct-2017 500,000 195,760 Jan-2023 3.50 1,034,179 847,715
Oct-2017 1,250,000 1,250,000 Jan-2028 4.50 6,633,913 5,145,440
Nov-2019 1,500,000 1,500,000 Jan-2030 4.50 7,941,207 6,090,640
Nov-2019 750,000 750,000 Jan-2050 5.88 3,992,933 3,052,132
Jul-2020 (i) 600,000 600,000 Jan-2081 8.50 3,242,486 -
-
Total 7,300,000 6,582,027 34,963,651 24,583,325
(i) This Bond is recorded as a financial liability. According to the specific methodology adopted by some rating agencies, only for
the purposes of calculating leverage, the referred bond is classified as a hybrid capital instrument. The
Company and its subsidiaries may, from time to time, acquire in the secondary market bonds
issued by the Company and/or its subsidiaries
(c) Export pre-payment
Initial
amount Outstanding
of
the transaction amount
Issue
date (US$
thousand) US$ Maturity Charges
(% per year) 2020 2019
Sep-2017 135,000 97,500 Mar-2027 US dollar exchange
variation + semiannual Libor + 1.61 509,141 457,712
Oct-2019 100,000 100,000 Oct-2024 US dollar exchange
variation + quarterly Libor + 1.75 521,469 405,581
Aug-2020 225,000 225,000 Feb-2031 US dollar exchange
variation + semiannual Libor + 1.70 1,177,152
Total 460,000 422,500 2,207,762 863,293
(d) Capital raised for construction of new plant
in United States The
subsidiary Braskem America contracted a credit facility in the amount of up to US$225 million (R$1,1693.3 million) that is secured
by Euler Hermes, a German export credit agency, which was used to finance a portion of the investment in the new PP plant located
in La Porte, Texas. The funds will be released in accordance with the progress of the project’s construction and the remaining
funding is expected to occur in the first half of 2021.
Initial
amount Outstanding
of
the transaction amount
Issue
date (US$) US$ Maturity Charges
(% per year) 2020 2019
July-2018 (i) 203,742 191,757 Dec-2028 Us dollar exchange
variation + semianual Libor + 0.65 996,531 751,376
Total 203,742 191,757 996,531 751,376
(i) US$130,650 released in July 2018, US$13,677
in September 2018, US$13,823 in December 2018, US$7,688 in March 2019, US$6,231 in June 2019, US$4,549 in September 2019,
US$2,780 in December 2019, US$4,158 in March 2020, US$5,738 in June 2020, US$5,068 in September 2020, US$2,380 in December
2020 and capitalized interest in the amount of US$7,000.
(e) Others
Identification Issue
date Initial
amount Outstanding Maturity Charges
(% per year) 2020 2019
SACE (i) Nov-2018 295,125 236,100 Nov-2028 Us dollar exchange
variation + semianual Libor + 0.90 1,228,285 1,073,526
SACE (i) Dec-2019 150,000 135,000 Dec-2029 Us dollar exchange
variation + semianual Libor + 0.90 702,027 605,448
MONFORTE (ii) Apr-2019 72,345 57,811 Apr-2026 Us dollar exchange
variation + semianual Libor + 1.00 300,434 273,693
ING (iii) Jan-2020 100,000 100,000 Jan-2025 Us dollar exchange
variation + semianual Libor + 1.65 524,454
Total 617,470 528,911 2,755,200 1,952,667
(i) Credit facility contracted by the subsidiary
Braskem Netherlands B.V. with guarantee from SACE, an Italian export credit agency.
(ii) Credit facility contracted by Braskem S.A. with
a term of 7 years. To consummate this facility, certain assets of the Company’s plants were pledged to the financial
institution in amount higher than financing.
(iii) Credit facility contracted by the subsidiary
Braskem Netherlands B.V. with a term of 5 years.
(f) Payment schedule The
maturity profile of the long-term amounts is as follows:
2020 2019
2021 380,324
2022 2,086,460 1,549,976
2023 1,824,477 1,416,730
2024 5,653,432 4,418,409
2025 1,121,748 369,725
2026 580,062 350,320
2027 514,819 297,382
2028 6,986,264 5,314,976
2029 217,418 71,326
2030 7,951,181 6,068,078
2031 and thereafter 13,477,331 8,004,806
Total 40,413,192 28,242,052
(g) Guarantees Braskem
has given collaterals for part of its borrowings as follows:
Total Total
Loans Maturity debt
2020 guaranteed Guarantees
BNDES Jan-2021 1,538 1,538 Mortgage of plants, land and property,
pledge of machinery and equipment
FINEP Jul-2024 22,736 22,736 Bank surety
FINISA Dec-2023 3,418 3,418 Bank surety
BNB-FNE Jun-2027 5,639 5,639 Bank surety and pledge of reserve liquidity
fund.
Total 33,331 33,331 Braskem
S.A. has fully and unconditionally guaranteed the debt securities issued by Braskem Finance, Braskem America Finance and Braskem
Netherlands Finance B.V., 100-percent-owned subsidiaries of Braskem. There are no significant restrictions on the ability of Braskem
to obtain funds from these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7 Braskem Idesa Financing</t>
        </is>
      </c>
      <c r="B1" s="2" t="inlineStr">
        <is>
          <t>12 Months Ended</t>
        </is>
      </c>
    </row>
    <row r="2">
      <c r="B2" s="2" t="inlineStr">
        <is>
          <t>Dec. 31, 2020</t>
        </is>
      </c>
    </row>
    <row r="3">
      <c r="A3" s="3" t="inlineStr">
        <is>
          <t>Braskem Idesa Financing</t>
        </is>
      </c>
    </row>
    <row r="4">
      <c r="A4" s="4" t="inlineStr">
        <is>
          <t>Braskem Idesa Financing</t>
        </is>
      </c>
      <c r="B4" s="4" t="inlineStr">
        <is>
          <t>17 Braskem Idesa Financing
Outstanding
Principal
amount US$ amount
Identification US$ Maturity Charges
(% per year) 2020 2019
Project
finance
Project finance I 700,000 467,519 feb-2027 Us dollar exchange
variation + quarterly Libor + 3.25 0 2,444,515 2,149,002
Project finance II 210,000 131,591 feb-2027 Us dollar exchange variation + 6.17 0 690,311 608,260
Project finance III 600,000 409,870 feb-2029 Us dollar exchange variation + 4.33 0 2,145,326 1,849,896
Project finance IV 660,000 462,463 feb-2029 Us dollar exchange
variation + quarterly Libor + 3.88 0 2,419,920 2,078,545
Total
under current liabilities 2,170,000 1,471,443 7,700,072 6,685,703
Bond 900,000 900,000 nov-2029 Us dollar exchange variation + 7.45 4,729,587 3,640,381
Transactions costs (370,421) (344,358)
Total 12,059,238 9,981,726
Current liabilities 7,660,128 744,408
Non-current liabilities 4,399,110 9,237,318
Total 12,059,238 9,981,726
(i) Partial prepayment of US$10,630.
(ii) Partial prepayment of US$9,111.
(iii) Partial prepayment of US$13,212. In
line with the Company’s Financial Policy, the investment in the Braskem Idesa petrochemical complex was financed under a
Project Finance model, under which the construction loan is paid exclusively using the cash generated by the Company itself and
the shareholders provide limited guarantees. This financing includes the guarantees typical to Project Finance transactions, such
as assets, receivables, cash generation and other rights of Braskem Idesa. The financing also contains various other covenants
typical to contracts of this kind, such as: debt service reserve account and contingent equity commitment. At December 31, 2020,
such guarantees corresponded to US$194 million (R$1 billion) and US$208 million (R$1.1 billion), respectively. On
the reporting date of the financial statements of December 31, 2020, certain non-monetary covenants established in the contracts
remained unfulfilled. As a result, the entire balance of non-current liabilities, in the amount of R$6,538,646, was reclassified
to current liabilities, in accordance with IAS 1 (Presentation of Financial Statements). In
accordance with the aforementioned accounting standards, reclassification is required in situations in which the breach of certain
contractual obligations entitles creditors to request from Braskem Idesa the prepayment of obligations in the short term. In this
context, note that none of the creditors requested said prepayment of obligations and that Braskem Idesa has been settling its
debt service obligations in accordance with their original maturity schedule. Furthermore, Braskem Idesa has been negotiating the waiver of such breaches
with its creditors in order to reclassify the entire amount reclassified from current liabilities back to non-current liabilities. The following amortization schedule presents the maturities considering
the breach of contractual obligations and the original contractual terms:
With breach of contratual obligations Original contractual maturities
2020 2019 2020 2019
2020 744,408 744,408
2021 7,660,128 800,752 1,121,482 800,752
2022 699,090 907,343 699,090
2023 892,568 1,157,584 892,568
2024 978,479 1,268,619 978,479
2025 883,333 1,145,377 883,333
2026 743,566 964,410 743,566
2027 329,718 428,750 329,718
2028 257,117 334,753 257,117
2029 4,399,110 3,652,695 4,730,920 3,652,695
Total 12,059,238 9,981,726 12,059,238 9,981,7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8 Debentures</t>
        </is>
      </c>
      <c r="B1" s="2" t="inlineStr">
        <is>
          <t>12 Months Ended</t>
        </is>
      </c>
    </row>
    <row r="2">
      <c r="B2" s="2" t="inlineStr">
        <is>
          <t>Dec. 31, 2020</t>
        </is>
      </c>
    </row>
    <row r="3">
      <c r="A3" s="3" t="inlineStr">
        <is>
          <t>Disclosure Of Debentures Abstract</t>
        </is>
      </c>
    </row>
    <row r="4">
      <c r="A4" s="4" t="inlineStr">
        <is>
          <t>Debentures</t>
        </is>
      </c>
      <c r="B4" s="4" t="inlineStr">
        <is>
          <t>18 Debentures
Issue
date Issuer Series Maturity Annual
financial charges (%) 2020 2019
Mar-2013 DAC Single Mar-2025 IPCA + 6% 177,009 202,992
Sep-2013 Cetrel Single Sep-2025 126.5% of CDI 59,106 71,575
236,115 274,567
Current liabilities 54,436 46,666
Non-current liabilities 181,679 227,901
Total 236,115 274,567
(a) Payment schedule The
maturity profile of the long-term debentures is as follows:
2020 2019
2021 52,078
2022 53,406 52,100
2023 53,417 52,125
2024 53,443 52,153
2025 21,413 19,445
Total 181,679 227,901
(b) Guarantees The
issuers entered into agreements for the fiduciary sale of credit rights, in which attached accounts are maintained to cover debt
service for the three months of the installments coming due, under the terms of the instruments of assig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9 Reconciliation of financing activities in statement of cash flow</t>
        </is>
      </c>
      <c r="B1" s="2" t="inlineStr">
        <is>
          <t>12 Months Ended</t>
        </is>
      </c>
    </row>
    <row r="2">
      <c r="B2" s="2" t="inlineStr">
        <is>
          <t>Dec. 31, 2020</t>
        </is>
      </c>
    </row>
    <row r="3">
      <c r="A3" s="3" t="inlineStr">
        <is>
          <t>Reconciliation Of Financing Activities In Statement Of Cash Flow</t>
        </is>
      </c>
    </row>
    <row r="4">
      <c r="A4" s="4" t="inlineStr">
        <is>
          <t>Reconciliation of financing activities in statement of cash flow</t>
        </is>
      </c>
      <c r="B4" s="4" t="inlineStr">
        <is>
          <t xml:space="preserve">19 Reconciliation of borrowing activities in
the statement of cash flow
Current
and non-current
Borrowings,
debentures and Braskem Idesa financing
Borrowings Debentures Total borrowings Braskem Idesa Loan
to Lease Dividends Other
Balance
at December 31, 2019 29,016,976 274,567 29,291,543 9,981,726 2,395,887 2,676,896 6,502 516,933
Acquired 13,049,459 13,049,459
Payments (8,699,033) (35,472) (8,734,505) (905,210) (37,618) (662,068) (2,380) (534,456)
Cash
used in financing activities 4,350,426 (35,472) 4,314,954 (905,210) (37,618) (662,068) (2,380) (534,456)
Other changes
Interest
paid (1,754,199) (24,945) (1,779,144) (754,829) (13,665) (189,183)
Interest
and monetary and exchange variations, net 4,664,034 21,965 4,685,999 1,044,110 188,074 327,135 17,523
VAT
on loan 68,149
Acquired 826,101
Disposal (38,488)
Currency
translation adjustments 5,454,886 5,454,886 2,693,441 621,666 267,493
Additional
dividends of subsidiary 2,450
Prescribed
dividends (1,110)
Other (6)
8,364,721 (2,980) 8,361,741 2,982,722 864,224 1,193,058 1,334 17,523
Balance
at December 31, 2020 41,732,123 236,115 41,968,238 12,059,238 3,222,493 3,207,886 5,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0 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20 Financial instruments
(a) Classification and
subsequent measurement Financial
Assets On
initial recognition, a financial asset is classified as measured at: amortized cost; fair value through other comprehensive income
(FVOCI) – debt investment or debt instrument; or fair value through profit or loss (FVTPL), depending on the characteristics
of the contractual cash flows of the Company’s financial asset and the business model for the management of these financial
assets. A
financial asset is measured at amortized cost if it meets both of the following conditions and is not designated as at FVTPL:
i. It is held within a business model whose objective
is to hold assets to collect contractual cash flows; and
ii. Its contractual terms give rise on specified
dates to cash flows that are solely payments of principal and interest on the principal amount outstanding. A
financial asset can also be measured at FVOCI if it meets both of the following conditions and is not designated as at FVTPL:
i. It is held within a business model whose objective
is achieved by both collecting contractual cash flows and selling financial assets; and
ii. Its contractual terms give rise on specified
dates to cash flows that are solely payments of principal and interest on the principal amount outstanding. All
financial assets not classified as measured at amortized cost or FVOCI as described above are measured at FVTPL. This includes
all derivative financial assets. Financial
assets – Subsequent measurement and gains and losses
Financial
assets at FVTPL These
assets are subsequently measured at fair value. Net gains and losses, including any interest or dividend income, are recognized
in profit or loss. However, see Note 20.3 for derivatives designated as hedging instruments.
Financial
assets at amortized cost These
assets are subsequently measured at amortized cost using the effective interest method and. The amortised cost is reduced
by impairment losses. Interest income, foreign exchange gains and losses and impairment are recognized in profit or loss.
Any gain or loss on derecognition is recognised in profit or loss.
Financial
assets at FVOCI These
assets are subsequently measured at fair value. Interest income calculated using the effective interest method, foreign exchange
gains and losses and, when applicable, impairment loss are recognized in profit or loss. Other net gains and losses are recognized
in “Other Comprehensive Income”. On derecognition, gains and losses accumulated in OCI are reclassified to profit
or loss.
Equity
instruments at FVOCI These
assets are subsequently measured at fair value. Dividends are recognized as income in profit or loss, unless the dividend
represents clearly a recovery of a portion of the investment cost. Other net gains and losses are recognized in OCI and never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b) Derecognition Financial
Asset The
Company derecognizes a financial asset when the contractual rights to the cash flows from the financial asset expire or when the
Company transfers the rights to receive the contractual cash flows in a transaction in which either:
i. substantially all of the risks and rewards of
ownership of the financial asset are transferred; or
ii. the Company neither transfers nor retains substantially
all of the risks and rewards of ownership and it does not retain control of the financial asset. When
the Company enters into transactions whereby it transfers assets recognized in its statement of financial position, but retains
either all or substantially all of the risks and rewards of the transferred assets, the financial assets are not derecognized.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c) Offsetting Financial
assets or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
(d) Derivative
financial instruments and hedge accounting The
Company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The
Company designates certain derivatives as hedging instruments to hedge the variability in cash flows associated with highly probable
forecast transactions arising from changes in foreign exchange rates and interest rates and certain derivatives and non-derivative
financial liabilities as hedges of foreign exchange risk on a net investment in a foreign operation. At
inception of designated hedging relationships, the Company documents the risk management objective and strategy for undertaking
the hedge. The Company also documents the economic relationship between the hedged item and the hedging instrument, including
whether the changes in cash flows of the hedged item and hedging instrument are expected to offset each other. Refer
to Note 2.4 and 4.1 for the effects due to interest rate benchmark reform. Cash
flow hedges When
a derivative is designated as a cash flow hedging instrument, the effective portion of changes in the fair value of the derivative
is recognized in other comprehensive income (OCI).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OCI remains in equity until, for a hedge of a transaction resulting in the recognition of a non-financial item, it
is included in the non-financial item’s cost on its initial recognition or, for other cash flow hedges, it is classified to profit
or loss in the same period or periods as the hedged expected future cash flows affect the profit or loss. If
the hedged future cash flows are no longer expected to occur, then the amounts that have been accumulated in OCI are immediately
reclassified to profit or loss.
20.1 Fair Value
(a) Fair value measurement Fair
value is the price to be received in the sale of an asset or paid for the transfer of a liability in a transaction not forced
between market players on the measurement date, in the main market or, in the case of a lack of one, the most advantageous market
in which the Company has access on said date. The
following methods and assumptions were used to estimate the fair value:
(i) Financial assets classified as fair value through
profit and loss or as fair value through other comprehensive income are measured in accordance with the fair value hierarchy
(Level 1 and Level 2), with inputs used in the measurement processes obtained from sources that reflect the most recent observable
market prices.
(ii) Trade accounts receivable and trade payables,
mostly classified as amortized cost, corresponds to their respective carrying amounts due to the short-term maturity of these
instruments. When purchase or sale prices include material financial charges, the securities are adjusted to their present
value.
(iii) The fair value of borrowings is estimated by
discounting future contractual cash flows at the market interest rate, which is available to Braskem in similar financial
instruments.
(iv) The fair value of bonds is based on prices negotiated
in financial markets, plus the respective carrying amount of interests. The
fair values of the remaining assets and liabilities correspond to their carrying amount. The assessment model for liabilities
(Note 20.2) considers the present value of expected payments, discounted by a discount rate adjusted to the risk.
(b) Fair value hierarchy The
fair value of the Company's financial instruments mainly determined and categorized into a fair value hierarchy as follows: Level
1 – fair value obtained through prices quoted (without adjustments) in active markets for identical assets or liabilities,
such as the stock exchange; and Level
2 – fair value obtained from financial models using directly observable market data, such as discounted cash flow, when the instrument
is a forward purchase/sale or a swap contract, or such as the Black-Scholes model, when the instrument has the characteristics of an
option. To measure the credit risk of the parties involved in derivative instruments, Braskem uses CVA (Credit Valuation Adjustment)
or DVA (Debt Valuation Adjustment) models, applied flow by flow on the mark-to-market value of each instrument. The Company adopts the
ratings of the other parties for positive flows and its own rating for negative flows, both available in the market and disclosed by
renowned rating agencies, as a necessary assumption to define the probability of default.
20.2 Non-derivative financial instruments and
other liabilities
Fair value Book
value Fair
value
Note Classification
by category hierarchy 2020 2019 2020 2019
Cash
and cash equivalents 5
Cash
and banks Amortized cost 1,946,963 2,303,231 1,946,963 2,303,231
Financial
investments in Brazil Fair value through
profit or loss Level
2 8,271,312 1,963,185 8,271,312 1,963,185
Financial
investments abroad Fair value through
profit or loss Level
2 3,644,577 2,537,464 3,644,577 2,537,464
13,862,852 6,803,880 13,862,852 6,803,880
Financial investments 6
LFT´s
and LF´s Fair value through
profit or loss Level
2 2,163,042 1,588,426 2,163,042 1,588,426
Time
deposit investments Amortized cost 53,941 38,759 53,941 38,759
Other Fair value through
profit or loss Level
2 1,425,808 70,027 1,425,808 70,027
3,642,791 1,697,212 3,642,791 1,697,212
Trade
accounts receivable 7 Amortized cost 4,677,092 2,246,248 4,677,092 2,246,248
Trade accounts
receivable 7 Fair value through other comprehensive income Level 2 78,116 60,403 78,116 60,403
Trade
payables 15 Amortized cost 9,953,548 9,120,826 9,953,548 9,120,826
Borrowings 16 Amortized cost
Foreign
currency - Bond Level
1 34,963,651 24,583,325 37,155,060 25,790,532
Foreign
currency - other borrowings Level
2 5,959,493 3,567,336 6,371,070 3,218,410
Local
currency Level
2 1,499,400 1,367,538 2,591,920 1,075,803
42,422,544 29,518,199 46,118,050 30,084,745
Braskem
Idesa borrowings 17 Amortized cost
Project
Finance Level
2 7,700,072 6,685,703 11,486,114 6,116,434
Bond Level
1 4,729,587 3,640,381 4,411,259 3,892,878
12,429,659 10,326,084 15,897,373 10,009,312
Debentures 18 Amortized cost Level
2 236,115 274,567 248,778 293,282
Loan
ton non-controlling Amortized cost 3,222,493 2,395,887 3,222,493 2,395,887
Leniency
agreement 25 Amortized cost 1,474,350 1,742,268 1,474,350 1,742,268
Other
financial liabilities (i) Amortized cost 516,933 516,933 (i)
Amount received due to the assignment of an agreement to supply ethylene to the client, without recourse, settled in 2020.
20.3 Derivative financial instruments
20.3.1 Changes
Operation
characteristics Accumulated Net Net
OCI
(equity) (Asset)/ (Asset)/
Fair
value Principal Extrinsic Intrinsic Fair Liability Change
in Financial Liability
Identification Note hierarchy exposure Derivatives value value value 2019 fair
value settlement 2020
Non-hedge
accounting transactions
Exchange swap Level 2 Argentine peso Dollar 296 540 (839) (3)
NCE swap Level 2 Real Dollar 25,604 129,297 (9,757) 145,144
Swap ACC Level 2 Dollar Real 16,259 (16,259)
Swap C3/PGP Level 2 Propane Propene 66,223 (2,322) 63,901
Swap Nafta/Gasolina Level 2 Gasoline Naphtha 7,046 7,046
25,900 219,365 (29,177) 216,088
Hedge
accounting transactions
Dollar call and put options (a.i) Level 2 Real Dollar (43,948) (100,853) (144,801) (2,298) 594,780 (447,681) 144,801
Dollar swap (a.ii) Level 2 Real Dollar+Fixed rates 38,620 12,091 (50,711)
Interest rate swaps (a.iii) Level 2 Libor Fixed rates (266,889) 26,707 162,615 (33,547) 155,775
Dollar swap CDI (a.ii) Level 2 Real Dollar+Fixed rates (566,641) 107,246 459,394 566,640
(43,948) (100,853) (978,331) 170,275 1,228,880 (531,939) 867,216
Derivatives
Current assets (4,712) (33,769)
Non-current assets (17,877) (34,091)
Current liabilities 49,251 592,251
Non-current liabilities 169,513 558,913
196,175 1,083,304 The
counterparties in these contracts are constantly monitored based on the analysis of their respective ratings and Credit Default
Swaps (“CDS”). Braskem has many bilateral risk mitigators in its derivative contracts, such as the possibility of
depositing or requesting deposits of a guaranteed margin from the counterparties it deems convenient. Hedge
financial instruments held at December 31, 2020 were contracted on both internationally recognized stock exchanges and on Over
the Counter (“OTC”) markets with large financial counterparties under global derivative contracts in Brazil or abroad. Braskem’s
Financial Policy provides for the active management and continued protection against undesired fluctuations in currencies and
rates arising from its operations and financial items, with the possibility of contracting derivative instruments (swaps, NDFs,
options, etc.). The other market risks are addressed on a case-by-case basis for each transaction. In general, Braskem assesses
the need for hedging in the analysis of prospective transactions and seeks to customize the hedge and keeps it in place for the
hedged period transaction. Braskem
may elect derivatives for the application of hedge accounting in accordance with IFRS 9. The hedge designation is not mandatory.
In general, Braskem will elect to designate financial instruments as hedges when the application is expected to provide a significant
improvement in presenting the offsetting effect on the changes in the hedged items.
(a) Hedge accounting transactions
(a.i) Dollar call and put option On
December 31, 2020, Braskem held a total notional amount of put options of R$2.0 billion, with an average strike price of 4.33
R$/US$. Simultaneously, the Company also held a total notional amount of call options of R$1.5 billion, with an average strike
price of R$/US$5.94. The operations have a maximum term of 24 months. Dollar-denominated
future sales in Brazilian Real were designated for hedge accounting, with the months of revenue recognition always coinciding
with the months of the options. The future elements of forward exchange contracts are excluded from the designation of hedge instrument
and are separately recorded as hedging cost, which is recognized under shareholders' equity in the other comprehensive income.
Operation
characteristics Accumulated
OCI (equity)
Principal Extrinsic Intrinsic Fair
Identification exposure Derivatives value value value
Dollar call and put option Real Dollar (43,948) (100,853) (144,801)
(a.ii) Dollar Swap In
2018, the Company contracted foreign exchange derivative operations (“swaps”) in the aggregate amount of R$1.3 billion,
with annual maturities over the following 5 years starting January 2019. The amount payable in January 2020 was subject to the
variation in the IPCA index. The remaining maturities are subject to the variation in the CDI. These operations were designated
to cash flow hedge accounting, where the hedging instruments are foreign exchange derivatives and the hedged objects are highly
probable future revenues in the domestic market subject to fluctuations in Brazilian Real/U.S. dollar price. Accordingly, the
mark-to-market adjustment of the effective portion of the hedge will be recognized under shareholders equity in the line “Other
comprehensive income” and will be recognized in the financial result only upon the maturity of each installment. The future
elements of forward exchange contracts are excluded from designation of hedge instrument and are separately recorded as hedging
cost, which is recognized under shareholders' equity in the hedge cost reserve.
(a.iii) Hedge operation by the subsidiary Braskem
Idesa related to Project Finance Interest
rate swap linked to Libor
Identification Nominal
value Hedge Maturity Fair
value, net
US$ (interest
rate per year) 2020 2019
Swap
Libor I to VI 616,519 1.9825% Aug-2025 155,775 26,707
Total 616,519 155,775 26,707
Derivatives
Current liabilities 53,838 5,768
Non-Current liabilities 101,937 20,939
Total 155,775 26,707 Braskem
Idesa contracted swap operations with the purpose of offsetting part of the Libor variation arising from the financings mentioned
in Note 15. This hedge operation shares the same guarantees with the Project Finance.
20.4 Non-derivative financial liabilities designated
to hedge accounting
(a.i) Future exports in U.S. dollars On
May 1, 2013, Braskem S.A. designated non-derivative financial instrument liabilities, denominated in U.S. dollars, as a hedge
for the flow of its highly probable future exports. Thus, the impact of exchange rates on future cash flows in dollars derived
from these exports is offset by the foreign exchange variation on the designated liabilities, partly eliminating the volatility
of results. The exchange rate on the date of the designation was US$ 1: R$2.0017. Additionally, on October 10, 2017, Braskem S.A.
designated new financial instruments for the future sales hedging, which mature in 2028. The hedged exchange rate was US$1: R$3.1688.
In 2019, three new designations were made, as follows: with maturity in 2025, at an initial rate of US$1: R$3.6694; with maturity
in 2025, at an initial rate of US$1: R$3.9650; and with maturity between 2030 and 2031, at an initial rate of US$1: R$3.9786.
The main actions carried out in 2020 are detailed below:
 January 2, 2020: Designation of US$600 million
of future sales with maturity in 2032 (hedged exchange rate of US$1: R$4.0213);
 March 31, 2020: Discontinuation of hedge accounting
of U$$362 million of flows in 2020 (discontinuation rate of US$1: R$5.1987). On
December 31, 2020, the exports that were designated not yet realized and not discontinued are shown below:
Total
nominal value
US$
2021 336,000
2023 200,000
2024 688,854
2025 400,000
2028 1,250,000
2030 800,000
2031 800,000
2032 800,000
5,274,854 The
following table shows the changes in financial instruments designated for this hedge in the year:
US$
Hedge Realizated
discontinued
2019 discontinued hedge Designations 2020
Designated balance 5,398,854 (1,086,000) 362,000 600,000 5,274,854 The
Company considers these exports in the selected period (2021/2032) as highly probable, based on the following factors:
• In recent years, Braskem S.A. exported an average
US$2.8 billion per year, which represents around 3 to 4 times the annual exports of the hedged exports.
• Hedged exports represent between 20% and 30%
of the export flows planned by the Company. The
exports of the Company are not sporadic or occasional but constitute an integral part of its strategy and of the petrochemical
business, in which competition is global. On
December 31, 2020, the maturities of financial liabilities designated, within the scope of the consolidated statement of financial
position, were as follows:
Total
nominal value
US$
2021 336,000
2023 200,000
2024 688,854
2025 400,000
2028 1,250,000
2030 800,000
2031 800,000
2032 800,000
5,274,854
The
following table provides the balance of discontinued hedge accounting in the year ended December 31, 2020 (US$1,617,372), which
is recorded in shareholders’ equity under “Other comprehensive income” and will be transferred to financial
income (expenses) in accordance with the schedule of future hedged sales:
Conversion
rate
Total
nominal at
Inception Closing
rate Gross
nominal
value
US$ R$/US$ R$/US$ value
Hedge
descontinued - From third to fourth quarter 2021 380,000 2.0017 3.9786 751,222
Hedge
descontinued - From first to fourth quarter 2022 719,000 2.0017 3.9786 1,421,391
Hedge
descontinued - From first to third quarter 2023 518,372 2.0017 3.9786 1,024,770
1,617,372 3,197,383 To
ensure the continuity of the hedging relationship, the Company refinances and/or replaces these hedge instruments to adjust them
to the hedged exports’ schedule and value depending on the availability of financial liabilities designated as hedging item. The
following table provides the balances of exchange variation recognized in the Company’s net financial income (expenses)
due to the realization of exports designated, for this hedge in the 12-month period ended December 31, 2020:
Conversion
rate
Total
nominal at
Inception Closing
rate Gross
nominal
value
US$ R$/US$ R$/US$ value
First quarter 181,000 2.0017 4.2119 400,047
Second quarter 181,000 2.0017 5.1987 578,657
Third quarter 181,000 2.0017 5.1987 578,657
Fourth quarter 181,000 2.0017 5.5194 636,698
724,000 2,194,059 The
changes in foreign exchange variation and Income Tax and Social Contribution under “Other comprehensive income” of
this hedge are as follows:
Exchange Net
variation IR
and CSL effect
At December 31,
2019 (8,408,164) 2,858,775 (5,549,389)
Exchange
variation recorded in the period on OCI / IR and CSL (6,881,183) 2,339,602 (4,541,581)
Exchange
variation transferred to profit or loss / IR and CSL 2,194,059 (745,980) 1,448,079
At December 31,
2020 (13,095,288) 4,452,397 (8,642,891) The
realizations expected for 2021 will occur in conformity with the initial designation schedule, and the exchange variation recorded
in “Other comprehensive income” will be recycled to the financial results. For the two first quarters of the year,
realizations will be made at the weighted average exchange rate of exports in the corresponding period; for the remaining quarters,
they are made at the discounted cash flow rates. The quarterly schedule of hedged exports in the following quarters of 2021 follows:
Total
nominal
value
US$
First
quarter 150,000
Second
quarter 186,000
Third
quarter 180,000
Fourth
quarter 200,000
716,000
(a.ii) Liabilities related to the Project Finance
of future sales in U.S. dollar On
October 1, 2014, the subsidiary Braskem Idesa designated its liabilities in the amount of R$2,878,936 related to Project Finance,
denominated in U.S. dollar, as hedge instruments to protect highly probable future sales flows. Due to the disbursements by the
project's lenders in 2015, Braskem Idesa designated new amounts in April and September 2015, of US$290,545 and US$23,608, respectively,
for hedge accounting. Therefore, the impact of exchange variation on future flows of sales in U.S. dollar derived from these sales
in dollar will be offset by the exchange variation on the designated liabilities, partially eliminating the volatility in the
results of the subsidiary. The
Management of Braskem Idesa believes these future sales are highly probable, based on the following:
• In Mexico, domestic sales can be made in U.S.
dollar. In 2016, the Company began to operate and sell products, including sales in U.S. dollar in the domestic and international
markets.
• The hedged flow corresponds to less than 35%
of the planned revenue flow of the project over the quarterly designation period. The current amount of sales already meets
the volume of designated hedge, which confirms the highly probable nature of the designated cash flow.
• The financing was obtained through a Project
Finance structure and will be repaid exclusively through the cash generation of the project (Note 17). Therefore, the existence
of the debit is directly associated with the highly probable nature of the future sales in U.S. dollar. As
of December 31, 2020, designated and unrealized sales were as follows:
Nominal
value
US$
2021 208,946
2022 183,318
2023 230,992
2024 251,884
2025 227,775
2026 192,651
2027 89,516
2028 71,341
2029 15,020
2030 225,000
2031 225,000
2032 225,000
2033 225,000
2,371,443
The
following table shows the changes in financial instruments designated for this hedge in the year:
US$
Discontinued Rebalanced New
2019 hedge hedge designations 2020
Designated balance 2,552,407 (267,577) 86,613 2,371,443 In
2020, the designated financial liabilities to hedge future sales were distributed as follows:
Nominal
value
US$
2021 208,946
2022 183,318
2023 230,992
2024 251,884
2025 227,775
2026 192,651
2027 89,516
2028 71,341
2029 15,020
2030 225,000
2031 225,000
2032 225,000
2033 225,000
2,371,443
The
following table provides the total amount of hedge accounting discontinued up to December 31, 2020 (US$752,870), which was transferred
from “Other comprehensive income” to “profit and loss” of Braskem Idesa:
Conversion
rate
Total
nominal at
Inception Closing
rate Total
nominal Gross
nominal
value
US$ MXN/US$ MXN/US$ value
MXN value
Hedge
discontinued in May 16, 2016 10,493 13.4541 17.9915 47,611 10,160
Hedge
discontinued in December 2, 2019 712,823 13.6664 19.6113 4,237,661 904,317
Hedge
discontinued in December 10, 2019 28,740 13.4541 19.3247 168,721 36,005
Hedge
discontinued in February 18,2020 814 13.4541 18.5712 4,165 889
752,870 4,458,158 951,371 The
following table provides the balances of exchange variation recognized in Braskem Idesa’s financial income (expenses) due
to the realization of sales designated and discontinued for this hedge in the 12-month period ended December 31, 2020:
Conversion
rate
Total
nominal at
Inception Closing
rate Total
nominal Gross
nominal
value
US$ MXN/US$ MXN/US$ value
MXN value
First quarter 61,369 13.6555 18.9637 325,759 75,162
Second quarter 65,612 13.6539 22.4746 578,744 139,205
Third quarter 69,855 13.6542 21.4351 543,535 133,798
Fourth quarter 69,855 13.6534 20.3032 464,522 123,563
266,691 1,912,560 471,728 The
changes in foreign exchange variation and Income Tax and Social Contribution under “Other comprehensive income” are
as follows:
Exchange Net
variation IR effect
At December 31,
2019 (2,560,436) 768,865 (1,791,571)
Exchange
variation recorded in the period on OCI / IR (445,427) 133,632 (311,795)
Exchange
variation transferred to profit or loss / IR 471,728 (141,518) 330,210
At December 31,
2020 (2,534,135) 760,979 (1,773,156) Effectiveness
tests were conducted and all operations were deemed effective in reducing the dispersion of revenue from sales designated for
hedge, when evaluated in Pesos. The
realizations expected for 2021 will occur in accordance with the initial designation schedule, and the exchange variation recorded
in “Other comprehensive income” will be written off to the financial results. Below is the quarterly schedule of hedged
sales in U.S. dollars in 2021:
Nominal
value
US$
First quarter 69,855
Second quarter 75,848
Third quarter 77,094
Fourth quarter 80,594
303,391
20.5 Credit quality of financial assets
(a) Trade accounts receivable Virtually
none of Company’s clients have risk ratings assigned by credit rating agencies. For this reason, the Company developed its
own credit rating system for all accounts receivable from clients in Brazil and abroad. On
December 31, 2020 and 2019, considering the stages 1, 2 and 3 of expected credit losses, the percentage of trade accounts receivable
by risk ratings was as follows:
(%)
2020 2019
1 Minimal
Risk 67.52 74.23
2 Low
Risk 20.08 14.89
3 Medium
Risk 10.43 7.82
4 High
Risk 1.10 1.06
5 Very
High Risk (i) 0.86 1.99 (i)
Most clients in this group are inactive and the respective accounts are in the process of collection actions in the courts. Clients
in this group that are still active buy from Braskem and pay in advance. Default
indicators:
Last
12 months
Domestic Export
market market
December
31, 2020 0.05% 0.14%
December
31, 2019 0.05% 0.17%
December
31, 2018 0.08% 0.45% This
calculation considers the accounts receivable figure overdue more than 30 days, divided by consolidated gross revenue in the last
12 months. For
the export market, around 80% of the portfolio has guarantees, consisting primarily of credit insurance. For the domestic market,
around 27% of the portfolio has guarantees, mainly surety from the partners of counterparties, complemented by credit insurance.
(b) Other financial assets In
order to determine the credit ratings of counterparties of financial assets classified under cash and cash equivalents, and financial
investments, the Company uses the risk rating of agencies Standard&amp; Poor’s, Moody’s and Fitch Ratings, within
the limits established in its financial policy approved by the Board of Directors.
2020 2019
Financial assets
with risk assessment
AAA 13,639,273 5,475,075
AA+ 412,612 109,933
AA 735,755
AA- 199,405 1,458,424
A+ 1,336,334 159,848
A 53,941 121,132
A- 91,487 1,171,746
BBB+ 982,225
BBB 49
17,451,081 8,496,158
Financial assets
without risk assessment
Other
financial assets with no risk assessment (i) 54,562 4,934
54,562 4,934
Total 17,505,643 8,501,092
(i) Investments approved by the Management of the
Company, in accordance with the financial policy.
20.6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December 31, 2020, the main risks that can affect the value of Company’s financial instruments are:
 U.S. dollar/Brazilian Real exchange rate;
 Mexican peso/Brazilian Real exchange rate;
 Libor floating interest rate;
 IPCA inflation rate;
 Selic interest rate; and
 CDI interest rate. For
the purposes of the risk sensitivity analysis, the Company presents the exposures to currencies as if they were independent, that
is, without reflecting in the exposure to a foreign exchange rate the risks of the variation in other foreign exchange rates that
could be directly influenced by it.
(b) Value at risk The
value at risk of the derivatives held by the Company which is defined as the loss that could result in one month as from December
31, 2020, with a probability of 5%, and under normal market conditions, was estimated by the Company at US$91,437 for put options
and call options (Note 20.3.1 (a.i)), US$1.280 for the swap of Libor related to Braskem Idesa project (Note 20.3.1 (a.iii)), US$29,511
for Dollar swap (Note 20.3.1(a.ii)) and US$8,623 for NCE swap.
(c) Selection of scenarios The
Focus Market Readout published by the Central Bank of Brazil (“BACEN”) was used to create the probable scenario for
the U.S. dollar/Brazilian Real exchange rate, the Selic interest rate and the CDI interest rate as at December 31, 2020. The Selic
rate is used as benchmark for sensitivity analysis of the CDI rate. According
to the Market Readout, at the end of 2021, the U.S. dollar will remain at approximately R$5.14, while the Selic rate should remain
at 2.00% p.a. The Selic rate is used as benchmark for sensitivity analysis of the CDI rate. Since
the Market Readout survey does not include consensus forecasts for the Libor rate, the average projection of the U.S. Federal
Reserve for the Federal Funds rate at the end of the year was used, published in Decemb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1 Taxes payable</t>
        </is>
      </c>
      <c r="B1" s="2" t="inlineStr">
        <is>
          <t>12 Months Ended</t>
        </is>
      </c>
    </row>
    <row r="2">
      <c r="B2" s="2" t="inlineStr">
        <is>
          <t>Dec. 31, 2020</t>
        </is>
      </c>
    </row>
    <row r="3">
      <c r="A3" s="3" t="inlineStr">
        <is>
          <t>Taxes Payable</t>
        </is>
      </c>
    </row>
    <row r="4">
      <c r="A4" s="4" t="inlineStr">
        <is>
          <t>Taxes payable</t>
        </is>
      </c>
      <c r="B4" s="4" t="inlineStr">
        <is>
          <t>21 Taxes payable
2020 2019
Brazil
IPI 125,338 58,945
ICMS 403,422 184,728
PIS and COFINS 284,944 150,664
Other 43,560 37,857
Other
countries
Value-added tax 16,027 11,933
Other 80,768 8,112
Total 954,059 452,239
Current
liabilities 952,689 322,886
Non-current
liabilities 1,370 129,353
Total 954,059 452,2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2 Income tax (''IR'') and social contribution (''CSL'')</t>
        </is>
      </c>
      <c r="B1" s="2" t="inlineStr">
        <is>
          <t>12 Months Ended</t>
        </is>
      </c>
    </row>
    <row r="2">
      <c r="B2" s="2" t="inlineStr">
        <is>
          <t>Dec. 31, 2020</t>
        </is>
      </c>
    </row>
    <row r="3">
      <c r="A3" s="3" t="inlineStr">
        <is>
          <t>Income Tax Ir And Social Contribution</t>
        </is>
      </c>
    </row>
    <row r="4">
      <c r="A4" s="4" t="inlineStr">
        <is>
          <t>Income tax (''IR'') and social contribution (''CSL'')</t>
        </is>
      </c>
      <c r="B4" s="4" t="inlineStr">
        <is>
          <t>22 Income tax (“IR”) and social contribution (“CSL”) Income tax expense comprises current and deferred tax.
It is recognised in profit, or items recognised directly in equity or in OCI.
(a) Current income tax and social contribution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ssets and liabilities are offset only if certain criteria are met. Income tax and social contribution, presented in current
assets, amount to R$1,547,916 on December 31, 2020. Out of this total, R$982 million relates to the tax refund from a U.S. Government
program. On March 27, 2020, the U.S. government approved a program to assist U.S. companies that were enacted in response to the
economic impacts caused by Covid-19, called the Coronavirus Aid, Relief, and Economic Security Act (“CARES” Act). The act enables Braskem America to opt for a tax benefit
involving the deduction of 100% of the depreciation of the costs of assets put into operation in 2020 (“bonus depreciation”),
which enabled taxpayers to offset the tax losses generated as from January 1, 2021, or in the five prior fiscal years. With the
benefit from the bonus depreciation, Braskem America determined a tax refund of R$982 million, recorded as income tax recoverable.
(b) Amounts recognized in
profit and loss
2020 2019 2018
(Loss)
before IR and CSL (9,683,784) (4,603,068) 3,604,736
IR and CSL at the rate
of 34% 3,292,487 1,565,043 (1,225,610)
Permanent
adjustments to the IR and CSL calculation basis
IR
and CSL on equity in results of investees 6,595 3,469 (302)
Thin capitalization (695,741) (221,337)
Effect
of the refund of Braskem America's tax benefit (i) (737,841)
Difference
of rate applicable to each country (ii) 252,323 293,647 468,129
Fine in
leniency agreement - (25,390)
Effect
from the retrospective tax rate on bonus depreciation of Braskem America 334,460
Other
permanent adjustments 216,195 347,238 21,232
Effect of IR and CSL on
results of operations 2,668,478 1,962,670 (736,551)
Breakdown of IR and CSL:
Current IR and CSL expense
Current
year (52,830) (251,641) (512,951)
Changes
in estimates related to prior years - 22,696 3,177
(52,830) (228,945) (509,774)
Deferred IR and CSL expense
Origination
and reversal of temporary differences 2,677,328 2,062,501 (369,546)
Tax losses
(IR) and negative base (CSL) - 129,114 142,769
Recognition
of previously unrecognised
deductible
temporary differences 43,980
2,721,308 2,191,615 (226,777)
Total 2,668,478 1,962,670 (736,551)
Effective rate 27.6% 42.6% 20.4%
(i) Considering Universal Basis Taxation (“TBU”),
the tax refund provided by U.S. Government affects the tax calculation of Braskem S.A. arising from the offsetting of Income Tax
and Social Contribution Tax (IRPJ/CSLL) in the years of use of the bonus depreciation benefit. The amount calculated was R$738 million,
which was recorded under current and non-current liabilities, in the item income tax and social contribution tax.
(ii) Includes the impact from the difference between
IR/CSL tax rate in Brazil (34%) used for the preparation of this note and the tax rates in countries where the subsidiaries abroad
are located, as follows:
Official
rate - %
Headquarters
(Country) 2020 2019 2018
Braskem Alemanha Germany 31.18 31.18 31.18
Braskem America e Braskem America Finance USA 21.00 21.00 21.00
Braskem Argentina Argentina 30.00 30.00 30.00
Braskem Chile Chile 27.00 27.00 27.00
Braskem Holanda, Braskem Holanda Finance
and Braskem Holanda Inc Netherlands 25.00 25.00 25.00
Braskem Idesa, Braskem Idesa Serviços,
Braskem México -
Braskem México Serviços
and Braskem México Proyectos Mexico 30.00 30.00 30.00
Braskem India India 30.00
(c) Deferred income tax and
social contribution Refer to Note 3.2.1 for the uncertainties
on assumptions and estimates regarding deferred tax assets. Deferred tax is recognised in
respect of temporary differences between the carrying amounts of assets and liabilities for financial reporting purposes and the amounts
used for taxation purposes. Deferred tax assets are recognis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sed; such
reductions are reversed when the probability of future taxable profits improves. Unrecognised deferred tax assets are reassessed at each
reporting date and recognis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b.i) Changes in balances of deferred tax assets and liabilities
Assets As of December 31, 2018 Impact on the P&amp;L Impact on the equity Other As of December 31, 2019 Impact on the P&amp;L Other As of December 31, 2020
Tax losses (IR) and negative base (CSL) 2,021,578 129,114 2,150,692 1,127,492 3,278,184
Goodwill amortized 39,282 (17,605) 21,677 (15,157) 6,520
Exchange variations 39,959 1,092,392 1,132,351 2,685,264 3,817,615
Temporary adjustments (i) 802,170 1,555,097 2,357,267 2,639,070 4,996,337
Business combination 159,572 (74,033) 85,539 (29,328) 56,211
Tax credits 176,290 110,080 (236,537) 49,833 27,199 77,032
Other 62,288 62,288 (16,922) 45,366
3,238,851 2,857,333 (236,537) 5,859,647 6,417,618 12,277,265
Liabilities
Amortization of goodwill based on future profitability 723,336 (651) 722,685 (463) 722,222
Tax depreciation 1,009,912 893,115 1,903,027 1,834,142 3,737,169
Temporary adjustments 276,700 155,887 432,587 (274,355) 158,232
Business combination 1,302 1,302 1,302
Present value adjustment and amortized cost 57,167 (45,891) 11,276 68,644 79,920
Hedge accounting (419,269) 419,269 1,788,568 (1,788,568)
Amortization of fair value adjustments on 444,075 (50,302) 393,773 (114,452) 279,321
Long term incentive plan - LTI (5,843) 5,843 (4,823) 4,823
Health care 43,734 (43,734) (8,020) 8,020
Other 3,783 94,938 (93,284) 5,437 407,069 (408,981) 3,525
2,516,275 665,718 288,094 3,470,087 3,696,310 (2,184,706) 4,981,691
Net 722,576 2,191,615 (288,094) (236,537) 2,389,560 2,721,308 2,184,706 7,295,574
Presentation in the balance sheet:
Non-current assets 1,104,158 2,662,596 8,529,972
(-) Non-current liabilities 381,582 273,036 1,234,398 (i) Temporary provisions include
the deferred tax on provision for geological event in Alagoas (R$3,190 million), contingencies (R$424 million), among other provisions.
(b.ii) Offset for the purpose of presentation in the
statement of financial position
2020
Headquarters
(Country) Tax
calculation Offsetting Balance
Assets
Braskem
S.A. Brazil 8,626,703 (2,090,002) 6,536,701
Braskem
Argentina Argentina 2,850 2,850
Braskem
America USA 293,942 (293,942)
Braskem
Alemanha Germany 47,277 47,277
Braskem
Chile Chile 287 287
Braskem
Idesa Mexico 3,213,624 (1,356,693) 1,856,931
Braskem
Idesa Serviços Mexico 14,765 14,765
Braskem
México Serviços Mexico 8,503 8,503
Cetrel Brazil 23,645 (5,269) 18,376
DAC Brazil 45,669 (1,387) 44,282
12,277,265 (3,747,293) 8,529,972
Liabilities
Braskem
S.A Brazil 2,090,002 (2,090,002)
Braskem
America USA 1,528,340 (293,942) 1,234,398
Braskem
Idesa Mexico 1,356,693 (1,356,693)
Cetrel Brazil 5,269 (5,269)
DAC Brazil 1,387 (1,387)
4,981,691 (3,747,293) 1,234,398
2019
Headquarters
(Country) Tax
calculation Offsetting Balance
Assets
Braskem
S.A. Brazil 3,679,547 (2,072,130) 1,607,417
Braskem
Argentina Argentina 1,010 1,010
Braskem
Alemanha Germany 28,176 28,176
Braskem
Chile Chile 162 (162)
Braskem
Idesa Mexico 2,056,723 (1,117,641) 939,082
Braskem
México Serviços Mexico 9,677 9,677
Cetrel Brazil 24,313 (5,846) 18,467
DAC Brazil 60,039 (1,272) 58,767
5,859,647 (3,197,051) 2,662,596
Liabilities
Braskem
S.A Brazil 2,072,130 (2,072,130)
Braskem
America USA 271,285 271,285
Braskem
Chile Chile 1,913 (162) 1,751
Braskem
Idesa Mexico 1,117,641 (1,117,641)
Cetrel Brazil 5,846 (5,846)
DAC Brazil 1,272 (1,272)
3,470,087 (3,197,051) 273,036
(b.iii) Realization of deferred income tax and social
contribution
Balance at Realization
December 31, 2026 2029
Assets Note 2020 2021 2022 2023 2024 2025 to 2028 thereafter
Tax losses (IR) and negative base (CSL) (i) 3,278,184 223,932 362,165 419,451 566,290 629,925 1,076,421
Goodwill amortized 6,520 4,020 323 323 323 323 968 240
Exchange variations (ii) 3,817,615 1,002,396 155,813 81,553 422,587 88,013 1,050,218 1,017,035
Temporary adjustments (iii) 4,996,337 1,444,987 1,033,617 627,483 39,853 17,380 1,432,993 400,024
Business combination (iv) 56,211 28,963 27,248
Tax credits (v) 77,032 77,032
Other 45,366 45,366
12,277,265 2,781,330 1,579,166 1,128,810 1,029,053 735,641 3,560,600 1,462,665
Liabilities
Amortization of goodwill based on future profitability (vi) 722,222 330 303 280 913 1,370 1,917 717,109
Tax depreciation (vii) 3,737,169 857,451 666,224 528,555 528,929 311,245 158,330 686,435
Temporary differences (viii) 158,232 17,581 17,581 17,581 17,581 17,581 52,745 17,582
Business combination (ix) 1,302 1,302
Present value adjustment and amortized cost (x) 79,920 3,826 12,279 1,744 8,967 10,494 22,386 20,224
Amortization of fair value adjustments on the assets from the acquisiton of Braskem Qpar 279,321 35,445 35,445 35,445 35,445 35,445 102,096
Other 3,525 3,525
4,981,691 914,633 731,832 583,605 591,835 376,135 337,474 1,446,177
Net 7,295,574 1,866,697 847,334 545,205 437,218 359,506 3,223,126 16,488 Basis for constitution and realization:
(i) In Brazil, the use of tax losses is limited to
30% of the taxable profit for the year; however, the balance does not expire. Meanwhile, in Mexico there is no limit on the amount
that can be used in the year; however, the tax losses expire in 10 years. The realization of Tax Losses in the consolidated results
consider the taxable profit expected by the Company over a 10-year horizon. For the Braskem S.A., this realization is associated
with the completion of administrative processes related to years in which such tax losses were sustained.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the recognition of deferred IR and CSL.
(iii) Accounting expenses not yet deductible for calculating
income tax and social contribution, whose recognition for tax purposes occurs in subsequent periods. In 2019 and 2020, the provisioning
of expenses arising from the geological event in Alagoas produced a material impact.
(iv) Refers to: tax-related goodwill and contingencies
recognized from business combinations. Tax realization of goodwill occurs upon the merger of the investments and contingencies arising
from write-offs due to the settlement or reversal of the processes involved.
(v) Tax credits arising from the balance of tax paid
on profit abroad and the worker’s food program.
(vi) Goodwill for the future profitability of the merged
companies is not amortized since the adoption of Law 11.638/07. Tax realization is associated with the write-off of goodwill due
to impairment or upon divestment.
(vii) For calculation of IR and CSL, assets are depreciated
at rates higher than those used for accounting purposes. As tax depreciation is exhausted, these deferred IR and CSL start to be
realized.
(viii) Accounting provisions of transaction costs in
financing acquisitions.
(ix) Fair value adjustments on property, plant and
equipment and intangible assets identified in business combinations, whose tax realization is based on the depreciation and amortization
of these assets.
(x) Additional adjustment, upon adoption of Law 11.638/07,
of property, plant and equipment, whose tax realization is based on the depreciation of assets. Annually, the Company revises
its projection of taxable income based on its Business Plan (Note 3.2.1). If this projection indicates that the taxable income will not
be sufficient to realize the deferred taxes, the amount corresponding to portion of the deferred tax that will not be recovered is written
of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3 Sundry provisions</t>
        </is>
      </c>
      <c r="B1" s="2" t="inlineStr">
        <is>
          <t>12 Months Ended</t>
        </is>
      </c>
    </row>
    <row r="2">
      <c r="B2" s="2" t="inlineStr">
        <is>
          <t>Dec. 31, 2020</t>
        </is>
      </c>
    </row>
    <row r="3">
      <c r="A3" s="3" t="inlineStr">
        <is>
          <t>Sundry Provisions</t>
        </is>
      </c>
    </row>
    <row r="4">
      <c r="A4" s="4" t="inlineStr">
        <is>
          <t>Sundry provisions</t>
        </is>
      </c>
      <c r="B4" s="4" t="inlineStr">
        <is>
          <t>23 Sundry provisions See
accounting policies in Note 3.2.3.
2020 2019
Provision
for environmental damages (a) 602,490 365,155
Provision
for customers rebates (b) 123,465 84,110
Other 148,253 55,941
Total 874,208 505,206
Current liabilities 362,407 203,134
Non-current
liabilities 511,801 302,072
Total 874,208 505,206
(a) Provision for recovery of environmental damages Braskem
operates in several countries and is subject to different environmental laws and regulations inherent to the operations and activities
areas. Remediation expenses are incurred during several years due to their complexity and extension. New information on websites,
new technologies or future developments, such as involvement in investigations by regulatory agencies, may require that we reevaluate
our potential exposure related to environmental matters. The Company has identified areas where remediation actions will be necessary.
Due to the high complexity in identifying potential environmental impacts, alternative solutions and recovery costs estimations,
these estimates can only be made with reasonable assurance after the completion of all phases of the process to identify and investigate
environmental liabilities, which are in accordance with the phases and protocols established by environmental agencies. The Company
monitors the areas under study to capture any new facts and changes in circumstances that change the prognosis of actions to be
adopted and consequently affect the estimation of provision for environmental remediations.
(b) Rebates Some
sales agreements of Braskem provide for a rebate, in products, should certain sales volumes be achieved within the year, six-month
period or three-month period, depending on the agreement. The bonus is recognized monthly in a provision, assuming that the minimum
contractual amount will be achieved. As it is recognized based on contracts, the provision is not subject to significant uncertainties
with respect to their amount or settlement.
(c) Changes in provisions
Recovery
of
environmental
Rebate damage Other Total
December 31, 2018 88,026 307,546 28,970 424,542
Additions, monetary adjustments and exchange
variation 74,299 144,617 34,194 253,110
Write-offs through usage and payments (78,215) (87,008) (7,223) (172,446)
December 31, 2019 84,110 365,155 55,941 505,206
Additions, monetary adjustments and exchange
variation 150,132 306,274 119,831 576,237
Write-offs through usage and payments (110,777) (68,939) (27,519) (207,235)
December 31, 2020 123,465 602,490 148,253 874,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atement of consolidated profit or loss - BRL (R$) R$ in Thousands</t>
        </is>
      </c>
      <c r="B1" s="2" t="inlineStr">
        <is>
          <t>12 Months Ended</t>
        </is>
      </c>
    </row>
    <row r="2">
      <c r="B2" s="2" t="inlineStr">
        <is>
          <t>Dec. 31, 2020</t>
        </is>
      </c>
      <c r="C2" s="2" t="inlineStr">
        <is>
          <t>Dec. 31, 2019</t>
        </is>
      </c>
      <c r="D2" s="2" t="inlineStr">
        <is>
          <t>Dec. 31, 2018</t>
        </is>
      </c>
    </row>
    <row r="3">
      <c r="A3" s="3" t="inlineStr">
        <is>
          <t>IncomeStatementLineItems [Line Items]</t>
        </is>
      </c>
    </row>
    <row r="4">
      <c r="A4" s="4" t="inlineStr">
        <is>
          <t>Net revenue</t>
        </is>
      </c>
      <c r="B4" s="6" t="inlineStr">
        <is>
          <t>R$ 58543494</t>
        </is>
      </c>
      <c r="C4" s="6" t="inlineStr">
        <is>
          <t>R$ 52323525</t>
        </is>
      </c>
      <c r="D4" s="6" t="inlineStr">
        <is>
          <t>R$ 57999866</t>
        </is>
      </c>
    </row>
    <row r="5">
      <c r="A5" s="4" t="inlineStr">
        <is>
          <t>Cost of products sold</t>
        </is>
      </c>
      <c r="B5" s="5" t="n">
        <v>-47331414</v>
      </c>
      <c r="C5" s="5" t="n">
        <v>-45879118</v>
      </c>
      <c r="D5" s="5" t="n">
        <v>-46576657</v>
      </c>
    </row>
    <row r="6">
      <c r="A6" s="4" t="inlineStr">
        <is>
          <t>Gross profit</t>
        </is>
      </c>
      <c r="B6" s="5" t="n">
        <v>11212080</v>
      </c>
      <c r="C6" s="5" t="n">
        <v>6444407</v>
      </c>
      <c r="D6" s="5" t="n">
        <v>11423209</v>
      </c>
    </row>
    <row r="7">
      <c r="A7" s="3" t="inlineStr">
        <is>
          <t>Income (expenses)</t>
        </is>
      </c>
    </row>
    <row r="8">
      <c r="A8" s="4" t="inlineStr">
        <is>
          <t>Selling and distribution</t>
        </is>
      </c>
      <c r="B8" s="5" t="n">
        <v>-1852055</v>
      </c>
      <c r="C8" s="5" t="n">
        <v>-1783455</v>
      </c>
      <c r="D8" s="5" t="n">
        <v>-1689179</v>
      </c>
    </row>
    <row r="9">
      <c r="A9" s="4" t="inlineStr">
        <is>
          <t>(Loss) reversal for impairment of trade accounts receivable and others from clients</t>
        </is>
      </c>
      <c r="B9" s="5" t="n">
        <v>-55252</v>
      </c>
      <c r="C9" s="5" t="n">
        <v>-7069</v>
      </c>
      <c r="D9" s="5" t="n">
        <v>87008</v>
      </c>
    </row>
    <row r="10">
      <c r="A10" s="4" t="inlineStr">
        <is>
          <t>General and administrative</t>
        </is>
      </c>
      <c r="B10" s="5" t="n">
        <v>-1918747</v>
      </c>
      <c r="C10" s="5" t="n">
        <v>-2224180</v>
      </c>
      <c r="D10" s="5" t="n">
        <v>-1793185</v>
      </c>
    </row>
    <row r="11">
      <c r="A11" s="4" t="inlineStr">
        <is>
          <t>Research and development</t>
        </is>
      </c>
      <c r="B11" s="5" t="n">
        <v>-250648</v>
      </c>
      <c r="C11" s="5" t="n">
        <v>-247730</v>
      </c>
      <c r="D11" s="5" t="n">
        <v>-219256</v>
      </c>
    </row>
    <row r="12">
      <c r="A12" s="4" t="inlineStr">
        <is>
          <t>Results from equity investments</t>
        </is>
      </c>
      <c r="B12" s="5" t="n">
        <v>-19398</v>
      </c>
      <c r="C12" s="5" t="n">
        <v>10218</v>
      </c>
      <c r="D12" s="5" t="n">
        <v>-888</v>
      </c>
    </row>
    <row r="13">
      <c r="A13" s="4" t="inlineStr">
        <is>
          <t>Other income</t>
        </is>
      </c>
      <c r="B13" s="5" t="n">
        <v>750749</v>
      </c>
      <c r="C13" s="5" t="n">
        <v>2408434</v>
      </c>
      <c r="D13" s="5" t="n">
        <v>1027222</v>
      </c>
    </row>
    <row r="14">
      <c r="A14" s="4" t="inlineStr">
        <is>
          <t>Other expenses</t>
        </is>
      </c>
      <c r="B14" s="5" t="n">
        <v>-7938621</v>
      </c>
      <c r="C14" s="5" t="n">
        <v>-4446942</v>
      </c>
      <c r="D14" s="5" t="n">
        <v>-554713</v>
      </c>
    </row>
    <row r="15">
      <c r="A15" s="4" t="inlineStr">
        <is>
          <t>(Loss) profit before net financial expenses and taxes</t>
        </is>
      </c>
      <c r="B15" s="5" t="n">
        <v>-71892</v>
      </c>
      <c r="C15" s="5" t="n">
        <v>153683</v>
      </c>
      <c r="D15" s="5" t="n">
        <v>8280218</v>
      </c>
    </row>
    <row r="16">
      <c r="A16" s="3" t="inlineStr">
        <is>
          <t>Financial results</t>
        </is>
      </c>
    </row>
    <row r="17">
      <c r="A17" s="4" t="inlineStr">
        <is>
          <t>Financial expenses</t>
        </is>
      </c>
      <c r="B17" s="5" t="n">
        <v>-4913365</v>
      </c>
      <c r="C17" s="5" t="n">
        <v>-3882785</v>
      </c>
      <c r="D17" s="5" t="n">
        <v>-3007551</v>
      </c>
    </row>
    <row r="18">
      <c r="A18" s="4" t="inlineStr">
        <is>
          <t>Financial income</t>
        </is>
      </c>
      <c r="B18" s="5" t="n">
        <v>600184</v>
      </c>
      <c r="C18" s="5" t="n">
        <v>850554</v>
      </c>
      <c r="D18" s="5" t="n">
        <v>589052</v>
      </c>
    </row>
    <row r="19">
      <c r="A19" s="4" t="inlineStr">
        <is>
          <t>Exchange rate variations, net</t>
        </is>
      </c>
      <c r="B19" s="5" t="n">
        <v>-5298711</v>
      </c>
      <c r="C19" s="5" t="n">
        <v>-1724520</v>
      </c>
      <c r="D19" s="5" t="n">
        <v>-2256983</v>
      </c>
    </row>
    <row r="20">
      <c r="A20" s="4" t="inlineStr">
        <is>
          <t>Finance income (cost)</t>
        </is>
      </c>
      <c r="B20" s="5" t="n">
        <v>-9611892</v>
      </c>
      <c r="C20" s="5" t="n">
        <v>-4756751</v>
      </c>
      <c r="D20" s="5" t="n">
        <v>-4675482</v>
      </c>
    </row>
    <row r="21">
      <c r="A21" s="4" t="inlineStr">
        <is>
          <t>(Loss) profit before income tax and social contribution</t>
        </is>
      </c>
      <c r="B21" s="5" t="n">
        <v>-9683784</v>
      </c>
      <c r="C21" s="5" t="n">
        <v>-4603068</v>
      </c>
      <c r="D21" s="5" t="n">
        <v>3604736</v>
      </c>
    </row>
    <row r="22">
      <c r="A22" s="4" t="inlineStr">
        <is>
          <t>Current and deferred income tax and social contribution</t>
        </is>
      </c>
      <c r="B22" s="5" t="n">
        <v>2668478</v>
      </c>
      <c r="C22" s="5" t="n">
        <v>1962670</v>
      </c>
      <c r="D22" s="5" t="n">
        <v>-736551</v>
      </c>
    </row>
    <row r="23">
      <c r="A23" s="4" t="inlineStr">
        <is>
          <t>(Loss) profit for the year</t>
        </is>
      </c>
      <c r="B23" s="5" t="n">
        <v>-7015306</v>
      </c>
      <c r="C23" s="5" t="n">
        <v>-2640398</v>
      </c>
      <c r="D23" s="5" t="n">
        <v>2868185</v>
      </c>
    </row>
    <row r="24">
      <c r="A24" s="3" t="inlineStr">
        <is>
          <t>Attributable to:</t>
        </is>
      </c>
    </row>
    <row r="25">
      <c r="A25" s="4" t="inlineStr">
        <is>
          <t>Company's shareholders</t>
        </is>
      </c>
      <c r="B25" s="5" t="n">
        <v>-6691720</v>
      </c>
      <c r="C25" s="5" t="n">
        <v>-2540995</v>
      </c>
      <c r="D25" s="5" t="n">
        <v>2827650</v>
      </c>
    </row>
    <row r="26">
      <c r="A26" s="4" t="inlineStr">
        <is>
          <t>Non-controlling interest in subsidiaries</t>
        </is>
      </c>
      <c r="B26" s="5" t="n">
        <v>-323586</v>
      </c>
      <c r="C26" s="5" t="n">
        <v>-99403</v>
      </c>
      <c r="D26" s="5" t="n">
        <v>40535</v>
      </c>
    </row>
    <row r="27">
      <c r="A27" s="4" t="inlineStr">
        <is>
          <t>(Loss) profit for the year</t>
        </is>
      </c>
      <c r="B27" s="6" t="inlineStr">
        <is>
          <t>R$ 7015306</t>
        </is>
      </c>
      <c r="C27" s="6" t="inlineStr">
        <is>
          <t>R$ 2640398</t>
        </is>
      </c>
      <c r="D27" s="6" t="inlineStr">
        <is>
          <t>R$ 2868185</t>
        </is>
      </c>
    </row>
    <row r="28">
      <c r="A28" s="3" t="inlineStr">
        <is>
          <t>(Loss) earnings per share - basic and diluted - R$</t>
        </is>
      </c>
    </row>
    <row r="29">
      <c r="A29" s="4" t="inlineStr">
        <is>
          <t>Common</t>
        </is>
      </c>
      <c r="B29" s="6" t="inlineStr">
        <is>
          <t>R$ 8.4068</t>
        </is>
      </c>
      <c r="C29" s="6" t="inlineStr">
        <is>
          <t>R$ 3.1922</t>
        </is>
      </c>
      <c r="D29" s="6" t="inlineStr">
        <is>
          <t>R$ 3.5543</t>
        </is>
      </c>
    </row>
    <row r="30">
      <c r="A30" s="4" t="inlineStr">
        <is>
          <t>Class A preferred shares [member]</t>
        </is>
      </c>
    </row>
    <row r="31">
      <c r="A31" s="3" t="inlineStr">
        <is>
          <t>(Loss) earnings per share - basic and diluted - R$</t>
        </is>
      </c>
    </row>
    <row r="32">
      <c r="A32" s="4" t="inlineStr">
        <is>
          <t>Common</t>
        </is>
      </c>
      <c r="B32" s="7" t="n">
        <v>-8.4068</v>
      </c>
      <c r="C32" s="7" t="n">
        <v>-3.1922</v>
      </c>
      <c r="D32" s="7" t="n">
        <v>3.5543</v>
      </c>
    </row>
    <row r="33">
      <c r="A33" s="4" t="inlineStr">
        <is>
          <t>Class B preferred shares [member]</t>
        </is>
      </c>
    </row>
    <row r="34">
      <c r="A34" s="3" t="inlineStr">
        <is>
          <t>(Loss) earnings per share - basic and diluted - R$</t>
        </is>
      </c>
    </row>
    <row r="35">
      <c r="A35" s="4" t="inlineStr">
        <is>
          <t>Common</t>
        </is>
      </c>
      <c r="B35" s="6" t="inlineStr">
        <is>
          <t>R$ 8.4068</t>
        </is>
      </c>
      <c r="C35" s="6" t="inlineStr">
        <is>
          <t>R$ 3.1922</t>
        </is>
      </c>
      <c r="D35" s="6" t="inlineStr">
        <is>
          <t>R$ 0.59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4 Contingencies</t>
        </is>
      </c>
      <c r="B1" s="2" t="inlineStr">
        <is>
          <t>12 Months Ended</t>
        </is>
      </c>
    </row>
    <row r="2">
      <c r="B2" s="2" t="inlineStr">
        <is>
          <t>Dec. 31, 2020</t>
        </is>
      </c>
    </row>
    <row r="3">
      <c r="A3" s="3" t="inlineStr">
        <is>
          <t>Disclosure Of Contingencies Abstract</t>
        </is>
      </c>
    </row>
    <row r="4">
      <c r="A4" s="4" t="inlineStr">
        <is>
          <t>Contingencies</t>
        </is>
      </c>
      <c r="B4" s="4" t="inlineStr">
        <is>
          <t>24 Contingencies Braskem
is a defendant in lawsuits and administrative proceedings arising from the normal course of its business. These claims are of
a tax, labor and social security, civil and corporate nature. Proceedings assessed as having a probable chance of loss are provisioned
for, as described in Note 3.2.3. Proceedings assessed as having a possible chance of loss are not provisioned for. In
addition, Braskem also is a plaintiff to several lawsuits. In these cases, the Company discloses the contingent asset when the
receipt of economic benefits is probable. However, when the realization of the benefit is virtually certain, the related asset
no longer constitutes a contingent asset, and as such amount is recognized. Any
changes in the court’s understanding of the position could cause future impacts on the financial statements of the Company
due to such proceedings.
24.1 Claims with probable chance of loss and contingent
liabilities arising from business combinations
2020 2019
Labor claims (a) 280,066 315,437
Tax claims (b)
Normal operations
IR
and CSL 57,662 22,284
PIS
and COFINS (i) 226,742 196,356
ICMS 14,104 70,645
Other
tax claims 19,759 18,475
318,267 307,760
Business Combination
IR
and CSL 3,680 3,581
PIS
and COFINS (ii) 65,041 63,291
ICMS
- interstate purchases (iii) 305,747 297,456
374,468 364,328
Corporate claims (c) 126,057 118,485
Civil claims and other 52,229 45,514
1,151,087 1,151,524
(a) Labor claims The
provision on December 31, 2020 is related to 529 labor claims, including occupational health and security cases (604 in 2019).
The Management of Braskem, based on its assessment and of its external legal advisors, estimate that the term for the termination
of these types of claims in Brazil exceeds five years. The estimates related to the outcome of proceedings and the possibility
of future disbursement may change in view of new decisions in higher courts.
(b) Tax claims On
December 31, 2020, the main claims are the following:
(i) Non-cumulative PIS and COFINS The
Company is charged amounts arising from compensation of Non-Cumulative PIS and COFINS tax credits in the years from 2005 to
2010 and from 2012 to 2016 that were not approved by the Federal Revenue Service of Brazil ("RFB"), mainly
related to the following topics:
· Offsetting Statements (“DCOMPs”),
with credits in amounts that exceeded those declared in the respective Statement of Calculation of Social Contributions (“DACONs”);
· freight expenses:
not associated with sales operations and/or operations without proven association and contracted in the country, but concerning
imported products;
· credits arising
from the acquisition of property, plant and equipment mostly related to acquired companies, whose documentation was not found;
· taxation of taxable
revenues incorrectly classified as tax exempt, subject to zero tax rate or not taxed. On
December 31, 2020, the balance of this provision was R$197,707 (R$193,139 in 2019). The
Management of Braskem, based on its assessment and of its external legal advisors and considering the precedents on the matters
at the Administrative Council of Tax Appeals (“CARF”), estimates that the administrative procedures will be concluded
in 2025.
(ii) PIS and COFINS taxes The
Company is assessed for the payment of these taxes in many legal and administrative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On
December 31, 2020, the balance of this provision was R$65,041 (R$63,291 in 2019). The Management of Braskem, based on its assessment
and of its external legal advisors. Management estimates the administrative procedures will conclude in 2023 and the court decisions
in 2030. Guarantees
were offered for court claims in the form of bank guarantee and finished products, which, together, cover the amount of claims.
(iii) ICMS - interstate purchases In
2009, the merged company Braskem Qpar was assessed by the Finance Department of the State of São Paulo for the payment of
ICMS in view of allegedly committing the following violations:
· Undue use of ICMS tax credits in the amount
of R$58,164, due to the recording of credits indicated in the invoices for the sale of “acrylonitrile,” “methyl
acrylate” and “methyl methacrylate,” issued by Acrinor Acrilonitrila do Nordeste S/A and Proquigel Química
S/A, since the products were to be exported, and were therefore exempt from payment of ICMS tax;
· The fine for the abovementioned tax offense
corresponds to 100% of the principal value recorded, as per Article 527, item II, sub-item “j” jointly with paragraphs
1 and 10 of RICMS/SP;
· Fine in the amount of 30% on R$480,389, which
corresponds to the sum of the amounts indicated in tax documents whose outflow of goods was not identified by the tax authority,
entered based on the provisions of Article 527, item IV, sub-item “b” jointly with paragraphs 1 and 10 of RICMS/SP;
and
· Fine due to lack of presentation of tax documents
requested under a specific deficiency notice, as per Article 527, item IV, sub-item “j” jointly with paragraphs
8 and 10 of RICMS/SP. After
ending the discussions in the administrative sphere in 2015 with the partial reduction in contingency, the Company proposed lawsuits
to continue the discussion. On
December 31, 2020, the balance of this provision was R$305,747 (R$297,456 in 2019). The Management of Braskem, based on its assessment
and of its external legal advisors. Management estimates the legal procedures will conclude in 2026. These
lawsuits are secured by a guarantee insurance.
(c) Corporate claims It
is an ordinary collection claim combined with a request for damages for losses, in which a former shareholder requests the payment
of dividends and a share bonus arising from the class "A" preferred shares of the dissolved company Salgema Indústrias Químicas
S.A. Once
the claims were granted, the amount effectively owed by Braskem began to be calculated. During this phase, the judge recognized
that dividends and bonus related to the years prior to 1987 had become time-barred. However, the Alagoas State Court of Appeals
reviewed the decision to include that the amounts related to such period also were owed by Braskem. Against the decision, Braskem
filed a Special Appeal with the Superior Court of Justice (“STJ”), which was partially granted. Currently, the Company
awaits the decision of the STJ regarding the merits of the appeal (i.e., the time-barring of the right of the shareholder to receive
dividends for said period). On
December 31, 2020, Braskem recognized a provision for a possible negative ruling of R$66,957 (R$64,305 in 2019).
(d) Changes in claims with probable chance of
loss
Corporate Civil
claims
Labor
claims Tax
claims claims and
other Total
December 31, 2018 177,751 607,079 111,049 69,438 965,317
Additions, monetary adjustments and exchange
variation 322,102 98,618 7,436 11,465 439,621
Payments (83,189) (6,348) (3,918) (93,455)
Reversals (101,227) (27,261) (31,471) (159,959)
December 31, 2019 315,437 672,088 118,485 45,514 1,151,524
Additions, inflation adjustments and exchange
variation 140,386 130,302 10,242 32,207 313,137
Payments (42,174) (21,649) (9,166) (72,989)
Reversals (133,583) (88,006) (2,670) (16,326) (240,585)
December 31, 2020 280,066 692,735 126,057 52,229 1,151,087
24.2 Claims and contingent
liabilities with possible chance of loss
Note 2020 2019
Tax claims (a) 11,911,746 6,199,283
Civil claims - Alagoas 26 796,712 33,973,320
Civil claims - Other (b) 708,120 769,126
Labor claims (c) 663,448 642,229
Environmental claims (d) 507,973 166,897
Social security claims (e) 326,730 29,830
Other lawsuits (f) 530,927 350,016
Total 15,445,656 42,130,701
(a) Tax IR
and CSL – Exchange variation on naphtha imports In
December 2017 and December 2020, the Company received a tax deficiency notice related to the disallowance of exchange variation
expenses between the due date of commercial invoices and the effective payment of obligations related to naphtha imports, related
to calendar years 2012 and 2015, respectively. Regarding calendar year 2012, disallowances led to the adjustment of tax losses
and social contribution tax loss carryforwards. For 2015, a tax credit was registered accompanied by a qualified fine corresponding
to 150% of the amount of the tax deficiency notice. The
tax deficiency notice issued in December 2020 also resulted in partial disallowance of the cost of naphtha imported from its subsidiary
abroad, in an amount corresponding to the profit margin calculated by the subsidiary in the naphtha resale operations, carried
out in 2014 and 2015. The
adjusted amount as of December 31, 2020 of said uncertain tax treatment is approximately R$1 billion. Braskem’s
Management, based on its evaluation and that of its external legal advisors, estimates that: i) the probability of loss is possible given
the regularity of using trading in import operations; the exchange variation expense is accessory to the principal and, therefore, deductible;
fluctuations in exchange rates are not predictable; there are errors in the calculation of the subsidiary’s profit margin; ii)
the administrative proceedings will be concluded in 2026. ICMS
– Credit reversal on output with tax deferral In
July and December 2020, the Company was notified, by the State of Alagoas, due to the lack of ICMS tax payment arising from the
alleged lack of reversal of the tax credited in operations prior to outflows with tax deferral. On
December 31, 2020, the adjusted value of these cases was R$569 million. Braskem’s
Management, based on its evaluation and that of its external legal advisors, estimates that: i) the probability of loss is possible
due to court precedents and evidence produced; and that the deferral is not a tax benefit and the establishment notified does
not receive incentives, therefore the credit reversal is not necessary (whose maintenance, in addition, is assured by the legislation
in force on said date); ii) the administrative proceedings should be concluded by 2025. Tax
on Financial Operations (“IOF”) The
Company was a party to claims for the collection of IOF tax debits in administrative proceedings and lawsuits, which claimed:
(i) non-payment of IOF on operations relating to Advances for Future Capital Increase (AFAC) and checking accounts conducted by
the merged companies Quattor Participações S.A. and Quattor Química S.A., which were considered loans by Brazilian
Federal Revenue; and (ii) requirement to pay IOF/credit on fund transfers and receipts between the Company and CPN Incorporated
through a checking account contract and the single cash management related to the period from May 2002 to April 2004. In
April 2020, the administrative decision that deemed invalid the claim discussing the characterization of loans in AFAC operations
and checking accounts became final and unappealable, reducing this contingency by R$108 million. On December 31, 2020, the updated
value of the remaining claims related to the topic corresponded to R$59 million. The
external legal advisors of the Company estimate that the administrative proceedings should be concluded by 2027. The
Company offered guarantee that cover the full amount in litigation. IRPJ
and CSLL – Foreign earned income – Braskem America In
July 2020, the Company was notified by the Federal Revenue Service for not subjecting to taxation the income earned abroad by
its subsidiary Braskem America Inc. in fiscal year 2015, given the nonconsideration of the tax credits obtained by this foreign
subsidiary. The notification also involves allegations of undue offset of social contribution tax loss carryforwards for fiscal
year 2016, due to the nonexistence of balances, given the disallowances arising from tax deficiency notices and the applications
under tax amnesty programs. At
December 31, 2020, the updated amount of the taxes and tax effects from disallowances of income tax losses and social contribution
tax loss carryforwards under said tax deficiency notice was R$279 million. Braskem’s
Management, based on its evaluation and that of its external legal advisors, estimates that this administrative proceeding should
be concluded by 2025. IRPJ
and CSLL – Foreign earned income – Braskem Holanda The
Company received a deficiency notice from Brazilian Federal Revenue Service, referring to fiscal years 2015 and 2016, stating
its disagreement with the application of the Agreement between Brazil and the Netherlands to avoid double taxation, which establishes
that profits earned by Dutch companies cannot be taxed in Brazil. Braskem’s
management, based on the assessment of its external legal advisors, understands that the profits earned by its subsidiary abroad
are exempt from taxation in Brazil under Article 7 of said Agreement between Brazil and the Netherlands to avoid double taxation.
It is pending in the administrative sphere. The updated amount as of December 31, 2020 of the uncertain tax treatment is approximately
R$3.7 billion. The
administrative proceeding should be concluded by 2025. PIS,
COFINS: taxation of liability reductions settled in connection with the installment plan under Provisional Executive Order (“MP”)
470/09 The
Company received notice for not applying to PIS and COFINS taxes the reductions for fines and interest, in view of the adoption
of the installment plan offered under MP 470/09. On
December 31, 2020, the updated value of this proceeding amounted to R$892 million. Braskem’s
Management, based on its evaluation and that of its external legal advisors, estimates that the probability of loss is possible,
since the liability reductions arising from the amnesty and tax installment program, offered by the Federal Government, are not
income taxable by PIS and COFINS and, even if so, should be considered financial income taxable, at the time, at a rate of zero. The
administrative proceeding should be concluded by 2021. IR
and CSL – Charges with goodwill amortization The
Company was served by the RFB for deducting amortization charges, from 2007 to 2013, relating to goodwill originated from acquisitions
of shareholding interests in 2002. In that year, several business groups divested their petrochemical assets, which enables the
consolidation of those petrochemical assets and consequently the formation of Braskem. After
definitive reductions made in the administrative instance, on December 31, 2020, the updated contingency is R$1 billion. Braskem’s
Management, based on its evaluation and that of its external legal advisors, estimates that: (i) the probability of loss is possible,
since the equity interests were acquired with effective payment, a business purpose and the participation of independent parties;
(ii) these administrative proceedings should be concluded by 2022, while the only current court proceeding should be concluded
by 2030. The
Company offered a performance bond that covers the total amount involved in the court proceeding. Non-cumulative
PIS and COFINS taxes The
Company received a deficiency notice from the RFB due to the use of non-cumulative PIS and COFINS tax credits in the acquisition
of certain goods and services consumed in its production process. The
matters whose chance of loss is deemed as possible are mainly related to the following: (i) effluent treatment services; (ii)
charges on transmission of electricity; (iii) freight for storage of finished products; (iv) extemporaneous credits from various
acquisitions; and (v) property, plant and equipment. These matters have already been contested at the administrative and court
level and comprise the period from 2006 to 2016. On
December 31, 2020, the amount under discussion of these notices is R$1.3 billion (R$1.2 billion in 2019). The
Management of Braskem, based on its assessment and of its external legal advisors, estimates that: (i) the administrative proceedings
should be concluded by 2025, while the lawsuits should be concluded by 2030; and (ii) in the event of an adverse ruling for the
Company, which is not expected, these contingencies could be settled for up to 50% of the amounts in dispute. These estimates
are based on the probability of loss of the Company's defense thesis, based on previous administrative and court precedents. The
Company offered a performance bond that covers the total amount involved in the only current court proceeding. Income
Tax (IR) and Social Contribution (CSL) – Unlimited offsetting In
December 2009 and March 2017, the Company received tax deficiency notices claiming that the methodology used to offset tax losses
and tax loss carryforwards that failed to observe the limit of 30% of the Taxable Profit and Social Contribution calculation base
when offsetting such liabilities with Corporate Income Tax and Social Contribution liabilities in merger operations, respectively,
in November 2017 and August 2013. On
December 31, 2020, the updated value of the contingency amounted to R$352 million (R$348 million in 2019). Braskem’s
Management, based on its evaluation and that of its external legal advisors, estimates that: (i) the probability of loss is possible
for these proceedings, since the noncompliance with the 30% limit mentioned above was exclusively due to the last Corporate Income
Tax Statements (DIPJ) submitted by the Company, which was dissolved due to its merger into Braskem S.A.; (ii) the court proceedings
should be concluded by 2030. The
Company offered performance bonds that cover the total amount involved in the court proceeding. ICMS The
Company is involved in many ICMS collection claims drawn up in the States of São Paulo, Rio de Janeiro, Rio Grande do Sul,
Bahia, Pernambuco and Alagoas, which materialized in administrative and court proceedings. The matters assessed as possible losses
include the following topics:
· ICMS credit on the acquisition of assets that
are considered by the Revenue Services as being of use and consumption. The Revenue Service understands that the asset has
to be a physically integral part of the final product to give rise to a credit. Most of the inputs questioned do not physically
compose the final product. However, the Judicial branch has a precedent that says that the input must not necessarily be an
integral part of the finished product, and can be consumed in the production process.
· ICMS credit arising from the acquisition of
assets to be used in property, plant and equipment, which is considered by the Revenue Services as not being related to the
production activity, such as laboratory equipment, material for the construction of warehouses, security equipment, etc.
· internal transfer of finished products for an
amount lower than the production cost;
· omission of the entry or shipment of goods based
on physical count of inventories;
· lack of evidence that the Company exported goods
so that the shipment of the goods is presumably taxed for the domestic market;
· non-payment of ICMS on the sale of products
subject to tax substitution method and credit from acquisitions of products subject to tax substitution;
· fines for the failure to register invoices;
· nonpayment of ICMS tax on charges related to
the use of the electricity transmission system in operations conducted in the Free Market of the Electric Power Trading Chamber;
and
· usage of ICMS tax base below the level envisaged
in legislation for internal transfers to another unit in the State of Alagoas of DCE (dichloroethane), between January 2013
and May 2016, which is a product that is not subject to deferral in such transactions. The payment represents 30% of the total
contingency. On
December 31, 2020, the adjusted value of these proceedings was R$883 million (R$740 million in 2019). The
Management of Braskem, based on its assessment and of its external legal advisors, estimates that: (i) these administrative proceedings
are expected to be terminated in 2025, while the court proceedings are expected to be terminated in 2030;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performance bonds that cover the total amount involved in the current court proceedings. PIS
and COFINS sundry The
Company is involved in collection actions related to PIS and COFINS assessments in the administrative and judicial courts, with
possible probability of loss, which discuss the alleged undue offsetting of credits arising from other administrative proceedings
and lawsuits, including: (i) Income Tax prepayments; (ii) FINSOCIAL; (iii) tax on net income (ILL); (iv) PIS-Decrees – Federal
Laws 2.445 and 2.449; and (v) the COFINS tax arising from the undue payment or payment in excess. On
December 31, 2020, the adjusted amounts involved of these assessments total R$130 million. The
Management of Braskem, based on its assessment and of its external legal advisors, estimates that: (i) these judicial proceedings
are expected to be terminated in 2024; and (ii) in the event of an unfavorable decision to the Company, these contingencies could
be settled for up to 50% of the amounts in dispute. This estimate is based on the probability of loss of the Company’s defense
theory taking into consideration the case law at the administrative and judicial levels. The
Company offered guarantees that cover the total amount involved in the current court proceedings. IRRF,
IR and CSL – Commission expenses In
December 2017, the Company received a tax deficiency notice from the Brazilian Federal Revenue arising from: (i) the disallowance
of commission expenses paid by Braskem in 2011; (ii) the disallowance of commission expenses paid by Braskem Inc. in 2013 and
2014; (iii) lack of payment of withholding income tax (IRRF) on the payments referred to in the previous item; and (iv) the disallowance
of advertising expenses incurred in 2013. On
December 31, 2020, the updated amount of taxes and tax effects from disallowances of income tax losses and social contribution
tax loss carryforwards through said tax deficiency notice is R$139 million (R$133 million in 2019). The
assessment of possible loss in this claim is based on the following: (i) the expenses incurred in 2011 already are subject to
the statute of limitations. Furthermore, the tax credit recognized by the Brazilian Federal Revenue considered the sum of the
disallowances disputed in other administrative proceedings that are pending a final decision, which do not belong in the claim
in question; (ii) the expenses incurred by Braskem INC already were paid by the Company itself, which led only to the reduction
of its tax loss backlog, without the need to pay additional taxes; (iii) the IRRF claimed by the Brazilian Federal Revenue aims
to reach a taxpayer located abroad, which as such is not subject to Brazilian tax law; and (iv) the disallowed advertising expenses
are related to the Company’s business activities. Braskem’s
Management, based on its evaluation and that of its external legal advisors, estimates that this administrative proceeding should
be concluded by 2022. Isolated
fine – failure to ratify DCOMPS In
2016 through 2020, the Company received notifications of individual fines imposed due to the use of credits from: (i) non-cumulative
PIS/COFINS taxes; (ii) negative balances of IRPJ/CSLL taxes; (iii) REINTEGRA credits; and iv) other credits, for offsets not approved
by the Brazilian Federal Revenue. On
December 31, 2020, the updated value of these deficiency notices amounted to R$345 million (R$289 million in 2019). Braskem’s
Management, based on its evaluation and that of its external legal advisors, estimates that: (i) the probability of loss is possible,
due to favorable court precedents, especially in the judicial sphere; (ii) these administrative proceedings should be concluded
by 2025, while the only current lawsuit should be concluded by 2030. The
Company offered a performance bond that covers the total amount involved in the judicial proceeding. IRPJ/CSLL
– Negative Balance – Offset The
Company claims, at the administrative and judicial levels, that RFB denies offsets seeking to settle federal taxes with credits
arising from negative balance of IRPJ and CSLL. On
December 31, 2020, the updated value of the taxes whose offset was not approved amounted to R$182 million (R$196 million in 2019). Braskem’s
Management, based on its evaluation and that of its external legal advisors, estimates that: (i) the probability of loss is possible,
given the court precedents and the evidence produced in records; (ii) the administrative proceedings should be concluded by 2024,
while the court proceedings should be concluded by 2023. The
Company offered guarantees that cover the total amount involved in the current court proceedings. PIS
and COFINS – DCide-Fuels Tax Offset The
Company is a party to lawsuits claiming PIS and COFINS tax liabilities arising from their offset using Cide-Fuels tax credits,
as authorized under Federal Law 10.336/2001. On
December 31, 2020, the adjusted value of these cases was R$116 million. Braskem’s
Management, based on its evaluation and of its external legal advisors, estimates that this proceeding should be concluded by
2030. The
Company offered guarantee that cover the total amount involved in the current court proceedings. Foreign
exchange gains and deduction of interest paid to related parties – Braskem Mexico In
November 2020, the Mexican Tax Administration Services issued their observations from the tax audit performed for the fiscal year
2016 on Braskem México Proyectos S.A. de C.V., SOFOM ENR, regarding two matters: (i) the calculation of foreign exchange
gains; and (ii) the deduction of interest paid to foreign related parties. The
tax audit observation letter received from the tax authority is not a tax assessment nor a conclusion of the audit inspection
procedures. Management, based on its assessment and of its external legal advisors, considers that there are reasonable arguments
for defending the methodology applied, which is in accordance with the applicable tax rules. The updated amount as of December
31, 2020 of said uncertain tax treatment is R$96.1 million.
(b) Civil Excess
weight Public-Interest
Civil Action filed by the Federal Prosecution Office in Brasilia (“MPF”), with the objective of holding the company
liable for damages caused to federal roads by trucks carrying excess weight, involving the amount of R$61.8 million at December
31, 2020 (R$61.2 million in 2019). The action seeks to indemnify the country for collective pecuniary damages and pain and suffering.
A decision was rendered in the principal case denying all claims made by the MPF. The case is awaiting judgment of appeal filed
by MPF at the STJ. Caustic
soda transportation The
Company is the defendant in civil lawsuits filed by the owner of a former distributor of caustic soda and by the shipping company
that provided services to this former distributor. The claimants seek indemnity for damages related to the alleged non-performance
of the distribution agreement by the Company. In
June 2020, the parties entered into an agreement in which Braskem undertakes to pay, as indemnification, the amount of R$7.4 million
(R$65.8 million in 2019). The agreement was approved and paid in October 2020 and, for such reason, said proceedings were concluded. Resale
of solvents In
January 2017, the Company became defendant in a civil lawsuit filed by former reseller of solvents, claiming alleged breach of
a tacit distribution agreement. The lawsuit is pending judgment. On December 31, 2020, the claims prepared by the other party
amounted to R$222.8 million (R$204.6 million in 2019). The
risk of this claim is assessed as possible. Recourse
action of insurer Action
for indemnity filed by the insurer of a client of the Company. The insurer seeks, in recourse, reimbursement for the amount paid
to the client under the insurance agreement entered into with the client, whose amount adjusted as of December 31, 2020 is R$84.9
million (R$77.7 million in 2019). According to the Insurer, the losses sustained by the client, reimbursed by the insurer, allegedly
were caused by products supplied by Braskem outside of specifications. The action is pending judgment. Hashimoto
Public-Interest Civil Action The
Public-Interest Civil Action was filed in June 2018 by the São Paulo State Public Prosecutor’s Office against the Company
and other firms that operate in the Capuava Petrochemical Complex, claiming the reparation and/or remediation of environmental
damages supposedly arising from the emission of pollutants into the air, as well as the joint judgement of companies that comprise
said complex seeking environmental moral damages in the inflation-adjusted amount of R$144.4 million (R$126.5 million in 2019).
Braskem filed its defense in December 2020. The defense of the other defendants and the subsequent decision of the judge is pending. The
Management of Braskem, based on its assessment and of its external legal advisors, believes that the lawsuit possibly will be
dismissed within a period of eight years.
(c) Environmental Public-Interest
Civil Action filed in September 2011 by the Local Government of the city Ulianópolis in Pará State against Braskem and
other companies, claiming reparation and/or remediation of environmental damages allegedly resulting from the delivery of waste
to the company CBB, which had not disposed of it properly, polluting an area of the Municipality of Município de Ulianópolis,
as well as the joint and several liability of these companies for the payment of indemnification for environmental damage in the
adjusted amount of approximately R$277 million. The companies filed their defense and the judge’s decision is pending. Management
of Braskem, based on its assessment and of its external legal advisors, believes that the lawsuit possibly will be dismissed within
a period of eight years.
(d) Social security In
2012, the Company withdrew sponsorship of the plans Petros Copesul and Petros PQU, whose private pension entity was Petros, remaining
the obligation established under the Sponsorship Withdrawal Instrument to pay the mathematical reserves of Members, pursuant to
Complementary Law 109/2001, which was met in 2015. However, after the payment, several beneficiaries filed individual and collective
action regarding various claims, such as: (i) Difference of the Individual Withdrawal Fund; (ii) Change in base date; (iii) age
limiter; (iv) 90%
of supplementation; (vi) Return of Contributions; (vii) Difference in Savings Account Reserve; (viii) Objection against legality
of Sponsorship Withdrawal. Currently,
this portfolio is composed of 801 (771 in 2019) active cases deemed as possible in terms of financial contingency, representing
an estimated disbursement of R$326.7 million (R$29.4 million in 2019).
(e) Other lawsuits Incentivized
Preferred Shares The
Company currently is subject to the liquidation of an award related to a lawsuit filed in 1988, whose decision required Polialden
Petroquímica S.A., a company merged into Braskem, to pay certain non-controlling shareholders that hold preferred shares
in Polialden the distribution of the remaining net profit of the company. The
liquidation of award aims to determine the value of the dividends to be paid in accordance with the terms of the decision. The
process is awaiting the start of the expert evidence. This
plaintiff is split into several matters. The Company recorded a provision of R$16.9 million for matters whose possibility of an
outflow of resources is probable. The ones whose chance of loss is assessed as possible amounted to R$206.4 million. Social
security – hazardous agents The
Company is a party to other administrative p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5 Leniency agreement</t>
        </is>
      </c>
      <c r="B1" s="2" t="inlineStr">
        <is>
          <t>12 Months Ended</t>
        </is>
      </c>
    </row>
    <row r="2">
      <c r="B2" s="2" t="inlineStr">
        <is>
          <t>Dec. 31, 2020</t>
        </is>
      </c>
    </row>
    <row r="3">
      <c r="A3" s="3" t="inlineStr">
        <is>
          <t>Leniency Agreement</t>
        </is>
      </c>
    </row>
    <row r="4">
      <c r="A4" s="4" t="inlineStr">
        <is>
          <t>Leniency agreement</t>
        </is>
      </c>
      <c r="B4" s="4" t="inlineStr">
        <is>
          <t>25 Leniency agreement Global
Settlement with authorities In
the context of allegations of undue payments in connection with Operation Car Wash in Brazil, the Company hired external experts
in investigation to conduct an independent investigation into such allegations (“Investigation”) and to report their
findings. The Company cooperated and continues to cooperate with government authorities from various jurisdictions, including
the Department of Justice of the United States (DoJ), the Securities and Exchange Commission of the United States (SEC), the Federal
Prosecution Office (MPF) and the Swiss Office of the Attorney General (OAG). In
December 2016, the Company entered into Leniency Agreements with the Federal Prosecution Office (“MPF Agreement”)
and with U.S. and Swiss authorities (“Global Settlement”), in the approximate amount of US$957 million (approximately
R$3.1 billion, at the time), which were officially ratified as follows:
1. In Brazil, the MPF Agreement was ratified by
the 5 th th
2. The agreement with the U.S. Department of Justice
(“DoJ”) was confirmed by a U.S. court ruling on January 26, 2017 (“Plea Agreement”).
3. The agreement with the Securities and Exchange
Commission (“SEC”) was confirmed on February 28, 2017.
4. The agreement with
the Swiss authorities did not require ratification to produce effects; on December 21, 2016, the OAG concluded its investigations
and issued an order to conclude the case based on the Company’s collaboration. As
disclosed to the market on July 10, 2018 and as per the material fact notice on May 27, 2019, the Company engaged in a process
of cooperation and negotiation with the Ministry of Transparency and the Office of The Federal Controller General (“CGU”)
and the Office of the Attorney General (“AGU”), which culminated in the execution of the leniency agreement with such
authorities on May 31, 2019 (“CGU/AGU Agreement” and, jointly with the Global Settlement, “Agreements”). The
CGU/AGU Agreement addresses the same facts that are the subject of the Global Settlement entered into in December 2016 and provides
for an additional disbursement of R$409,877 million due to the calculations and parameters adopted by CGU/AGU. As ratified by
the Federal, funds under the MPF Agreement were allocated to the payment of the CGU/AGU Agreement (the outstanding installments
of the MPF Agreement will benefit from CGU/AGU Agreement and will be updated by SELIC from the signed date of the CGU/AGU Agreement). The
AGU, CGU and MPF agreed to allocate most of the amounts received under the Agreements to the reparation of victims of the wrongdoings,
including other public authorities and agencies, and to adopt monitoring measures of such third parties with which Braskem comes
to start negotiations in connection with the matters under the Agreements, seeking to avoid the duplication of compensation. Of
the aggregate amount of the Agreements, the Company already has paid approximately R$2.7 billion, as follows:
1. US$94,894 (R$296,591) to the DoJ, paid on February
8, 2017;
2. US$65,000 (R$206,460) to the SEC, paid on April
27, 2017;
3. CHF30,240 (R$104,307) to the Swiss Office of
the Attorney General, paid on June 27, 2017;
4. R$736,445 to the MPF, paid on July 6, 2017;
5. R$267,985 to the MPF, related to the first of
six annual installments due by 2023, paid on January 30, 2018;
6. CHF16,065 (R$62,021) to the Swiss Office of
the Attorney General, related to the first of four annual installments due by 2021, paid on June 28, 2018;
7. R$278,034 to the MPF, related to the second
of six annual installments payable until 2023, paid on January 30, 2019;
8. CHF16,065 (R$58,034) to the Swiss Office of
the Attorney General, related to the second of four annual installments payable until 2021, paid on June 27, 2019;
9. R$257,256 paid on January 30, 2020 to the Federal
Government corresponding to the annual installment of the leniency agreements entered into with the MPF and with the CGU and
AGU, as described above;
10. CHF16,065 (R$92,586) to the Swiss Office of
the Attorney General, related to the third of four annual installments payable until 2021, paid on June 30, 2020; and
11. R$302,640 paid on February 1, 2021 to the Federal
Government corresponding to the annual installment of the leniency agreements entered into with the MPF and with the CGU and
AGU. The
amount of outstanding installments is approximately R$1.1 billion and will be paid as follows:
1. CHF16,065 to the Swiss Office of the Attorney
General, corresponding to last outstanding annual installments, due on June 30, 2021;
2. Approximately R$1 billion under the MPF Agreement
and CGU/AGU Agreement, in four annual installments adjusted by the variation in the SELIC rate and payable until January 30
of 2025. To guarantee payment of the installments of these installments coming due, Braskem gave as collateral assets from
its property, plant and equipment corresponding to one annual installment. In
2019, the Company also began negotiations with the Bahia State and Rio Grande do Sul
State Prosecution Offices. Both adhered to the MPF Agreement. No additional payments
are expected to be made by the Company. The
Agreements do not exempt the company from other third parties, with legitimate interest, seeking indemnity for damages caused
by the facts covered by the Agreements, including other authorities that seek to impose new pecuniary sanctions or fines or initiate
new investigations into the Company. Therefore, even if the Company does not anticipate the need for any additional payment, it
cannot guarantee that the total amount agreed will be sufficient for full reparation of all any injured parties. The
Company will continue to cooperate with the competent public authorities, while improving its compliance and anti-corruption practices.
For the last three years, the Company was subject to external independent monitoring as a result of the Agreements. The monitors
were responsible for verifying compliance with the Global Settlement, as well as the efficacy of internal controls, policies and
procedures of the Company in reducing the risk of noncompliance with anti-corruption laws. In
March 2020, based on the certification report issued by the independent monitors, the MPF confirmed the end of the monitorship,
the effectiveness of the Company’s compliance program and the fulfillment of the obligations under the MPF Agreement. Subsequently,
on May 13, 2020, the DoJ and the SEC confirmed the conclusion of the monitorship established under the agreements signed on December
21, 2016 (“Agreements”) with said authorities. As per the Material Fact notice disclosed by the Company at the time,
“the decision of the DoJ and SEC was based on a final report by the independent monitors that attested to the implementation,
by the Company, of all the recommendations for structuring and executing its compliance program and that found said program in
compliance with the standards established in the Agreements.” The
Company is in compliance with all of its obligations under th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6 Geological event - Alagoas</t>
        </is>
      </c>
      <c r="B1" s="2" t="inlineStr">
        <is>
          <t>12 Months Ended</t>
        </is>
      </c>
    </row>
    <row r="2">
      <c r="B2" s="2" t="inlineStr">
        <is>
          <t>Dec. 31, 2020</t>
        </is>
      </c>
    </row>
    <row r="3">
      <c r="A3" s="3" t="inlineStr">
        <is>
          <t>Geological Event - Alagoas</t>
        </is>
      </c>
    </row>
    <row r="4">
      <c r="A4" s="4" t="inlineStr">
        <is>
          <t>Geological phenomenon - Alagoas</t>
        </is>
      </c>
      <c r="B4" s="4" t="inlineStr">
        <is>
          <t>26 Geological event - Alagoas See
accounting police in Note 3.2.3. The
Company operated, until May 2019, salt mining wells located in the city of Maceió, state of Alagoas, with the purpose of
supplying raw material to its chlor-alkali and dichloroethane plant. Right after a geological phenomenon in the region in March
2018, the Company started studies through independent specialist institutions to identify the causes of the geological phenomenon
and measures to be taken. In
May 2019, the Brazilian Geological Service (“CRPM”) issued a report on the phenomenon claiming its causes were related
to Braskem’s salt mining operations. Despite this, the geological phenomenon of unknown causes continued to be investigated,
and a series of studies were conducted. In view of these events, on May 9, 2019, Braskem decided to suspend its salt mining activities
and the operation of its chlor-alkali and dichloroethane plant. With
the support of independent institutions and nationally and internationally renowned specialists, the Company conducted and has
been conducting a series of studies focusing on: (i) understanding the geological phenomenon and possible surface effects; and
(ii) analyzing the situation of the wells. The studies have been shared with the National Mining Agency (“ANM”) and
other pertinent authorities, with which the Company has been maintaining constant dialogue. On
November 14, 2019, Braskem presented to the ANM measures for shutting down its salt mining fronts in Maceió, with measures
for the closure of its wells, and proposed the creation of a protective area surrounding certain wells as a precautionary measure
to ensure public safety. These measures are based on a study conducted by the Institute of Geomechanics of Leipzig (“IFG”),
in Germany, an international reference in the geomechanical analysis of areas of salt extraction by dissolution, and are being
adopted in coordination with the Brazilian Civil Defense and other authorities. On
January 3, 2020, the 3 rd In
June 2020, the Company received from the Authorities an official letter informing it of the updating of the Map of Sectors of
Damages and Priority Action Lines by the Civil Defense of Maceió (“Civil Defense Map”), which expanded the area
to be relocated. On July 15, 2020, the Company and the Authorities signed the First Amendment to the Agreement to incorporate
this expansion into the PCF. In
September 2020, specialized and independent technical studies commissioned by the Company and carried out by internationally recognized
entities (“Studies”) were concluded. The Studies presented the potential impacts from the geological event on the
surface of the region, bringing an analysis of scenarios in the short and long run, which include areas identified by the Civil
Defense Map of June 2020. The Studies were submitted to the competent Authorities for definition of possible actions to be taken
under mutual agreement. Given the update of the Civil Defense Map, in September 2020, the Company and the Authorities agreed to
include additional properties in the PCF, with the execution of the Instrument of Resolutions in October 2020. In
parallel, as previously disclosed, the Company has been negotiating with the competent authorities the Public-Interest Civil Action
for Socio-environmental Reparation proposed by the MPF, related to the geological event in Alagoas. On
December 30, 2020, the Company and the Authorities executed: (i)
the Second Amendment to the Agreement dated January 3, 2020 (“Agreement for Compensation of Residents”) through which
the parties agreed to include in the Financial Compensation and PCF the relocation of additional properties defined by the Map
of Sectors of the Civil Defense, which was updated in December 2020 to consider, among other information, the areas with future
surface impacts, including in the long term, according to the Studies and comprising the area affected and with potential to be
affected by the geological event according to these documents; and (ii)
the “Agreement to Dismiss the Public-Interest Civil Action on Socio-Environmental Reparation” and the “Agreement
to define the measures to be adopted regarding the preliminary injunctions of the Public-Interest Civil Action on Socio-Environmental
Reparation” with the MPF and MPE, the latter as intervening-consenting party (jointly referred to as "Agreement for Socio-Environmental
Reparation"), both detailed in Note 26.1(ii). Moreover, the Agreement for Socio-Environmental Reparation envisages the inclusion
of other parties, and should be negotiated in the coming months. As
assessed by the Company and its external advisors, considering the short- and long-term effects of technical studies and the existing
information and better estimates of expenses for implementing several measures connected with the geological event in Alagoas, the provision
recorded on December 31, 2020 is R$9,175,777 with R$4,349,931 under current liabilities and R$4,825,846 under non-current liabilities.
On December 31, 2019, the provision was R$3,383,067, with R$1,450,476 under current liabilities and R$1,932,591 under non-current liabilities. The
following table shows the changes in the provision in the fiscal year:
Consolidated
Balance
at December 31, 2019 3,383,067
Provisions 7,116,146
Constitution of present value adjusment (214,319)
6,901,827
Write-offs (*) (1,181,931)
Realization of present value adjusment 72,814
Balance
at December 31, 2020 9,175,777
Current liability 4,349,931
Non-current liability 4,825,846
9,175,777
(*) Of this amount, R$1,137,736 refers
to payments made and R$44.195 was reclassified to suppliers. The
amounts included in the provision may be divided among the following action fronts:
a. Support for relocating and compensating the
residents and owners of the properties located in the risk protection and monitoring areas, including properties that require
special measures for their relocation, such as hospitals, schools and public equipment. For
this action front, a provision was accrued in the amount of R$5,227,254 (R$5,194,627 net of adjustment to present value), which
comprises expenses related to the relocation actions, such as relocation allowance, rent allowance, household goods transportation
and the negotiation of individual agreements for compensation the residents and third parties affected.
b. Actions for closing and monitoring the salt
wells. Based on the findings of sonar and technical studies, Braskem has defined stabilization and monitoring actions for
all 35 existing salt mining wells. For four of them, the recommendation is to be filled with solid material, a process that
should take three years. For the other 31 wells, the recommended actions are: conventional closure using the buffering technique,
which consists of pressuring the cavity, a method adopted worldwide for cavities post-operation; confirmation of natural filling
status; and, for certain wells, monitoring using sonar. The monitoring system implemented by Braskem provides for actions
to be developed during and after the closure of wells, which basically are as follows: (i) monitoring using sonar or through
pressure and temperature measurement in salt cavities; (ii) subsidence monitoring system; (iii) monitoring of vibrations using
seismographs and microseismographs; and (iv) monitoring by tiltmeter and e inclinometer. The
actions conducted by the Company are based on technical studies by contracted experts, with the recommendations presented to the
competent authorities. The Company is implementing the actions approved by ANM. The
plans to close wells have a certain level of uncertainty, given that they may be updated until the cavities reach stabilization.
Continuous monitoring is essential for confirming the results of the current recommendations. In addition, the conclusion of the
studies to confirm the natural filling of certain cavities and the assessment of the future behavior of cavities to be monitored
using sonar could indicate the need for certain additional measures to stabilize them. The
total provision for implementing the measures defined for the 35 wells is R$1,610,095 (R$1,585,366 net of adjustment to present
value). The amount was calculated based on existing techniques and solutions planned for the current conditions of the wells,
including expenses with technical studies and their monitoring. The amount provisions could be changed in the future, in accordance
with the results of the monitoring of the wells, the progress of implementing the plans to close wells, the monitoring of the
ongoing measures and other possible natural alterations. The
definition of the necessary measures for the recovery of areas potentially impacted by the geological phenomena depends on a more
concrete diagnosis of the situation of the area and further discussion between the Company and the competent authorities (including
the ANM).
c. Social and urban actions, in accordance with
the Agreement for Socio-environmental Reparation signed on December 30, 2020, allocating R$1,580,000 (R$1,515,498 net of adjustment
to present value) for the adoption of actions and measures in vacated areas, urban mobility and social compensation actions,
with R$300 million going to indemnification for social damages and collective pain and suffering and possible contingencies
related to the actions in the vacated areas and urban mobility actions.
d. Additional measures, for which the provision
amounts to R$899,934 (R$880,286 net of adjustment to present value), for expenses with: (i) actions related to the Technical
Cooperation Agreements entered into with the Civil Defense; (ii) the hiring of external advisors to support the execution
of the relocation actions and compensation of the families; (iii) infrastructure to provide services to residents (Residents
Center); (iv) expenses with managing the event in Alagoas related to communication, compliance, legal services, etc.; and
(v) other matters classified as a present obligation for the Company, even if not yet formalized. The
Company’s provisions are based on current estimates and assumptions and may be updated in the future due to new facts and
circumstances, including timing changes, extension and way of execution; effectiveness of action plans, and the conclusion of
current and future studies that indicate recommendations of experts, and other new developments on the topic. Braskem
continues to face and could still face various lawsuits filed by individuals or legal entities not included in the PCF or that
disagree with the individual proposal of the agreement, as well as potential claims by public utility concessionaires. The
measures related to the mine closure plan are subject to the analysis and approval of ANM, the monitoring of results of the measures
and implementation, as well as the changes related to the dynamic nature of geological events. The
actions to repair, mitigate or offset potential environmental impacts and damages, as provided for in the Socio-environmental Reparation
Agreement, to be financed by Braskem, will be defined after the conclusion of the Environmental Diagnosis, to be conducted by a specialized
and independent company. At this time, it is impossible to predict the outcome of these Environmental Diagnosis studies or their potential
implications for additional disbursements to the costs already provisioned for by the Company. Furthermore, the Socio-Environmental Reparation
Agreement envisages the potential adherence by other parties, including the municipality of Maceió, which is under negotiation and
will continue over the coming months. To date, the Company cannot predict the results of any discussions or any of their associated costs. Therefore,
the Company cannot eliminate the possibility of future developments related to the topic or related expenses, and the costs to
be incurred by Braskem may differ from its estimates. The
Company is negotiating with its insurers the coverage of its insurance policies. The payment of compensation will depend on technical
assessment of the insurance coverage under these policies, taking into consideration the complexity of the subject. For this reason,
no payment of compensation was recognized in the financial statements of the Company.
26.1 Lawsuits pending In
the context of this event, the following lawsuits were filed against the Company:
(i) Public-Interest Civil Action (ACP) filed
by the Alagoas State Prosecution Office (MPE) and the Alagoas State Public Defender’s Office – Reparation for
Residents Public-Interest
Civil Action for Socio-environmental Reparation claiming the payment of indemnification for damages caused to the buildings and
the residents of areas affected in the Pinheiros district and surrounding areas (currently includes the Mutange, Bebedouro and
Bom Parto districts), in the total minimum amount of R$6.7 billion, with initial request for provisional measure to freeze the
Company’s financial and other assets in the same amount. Successive orders to freeze funds resulted in the court blocking
of R$3.7 billion (*) in assets, with the issue by the Company of a performance bond in the total amount of R$6.4 billion. Once
the case reached the Federal Courts, the Federal Prosecution Office started to participate in the action. (*)
The unfreezing occurred in January 2020. On December 31, 2019, the updated amount is presented in the caption judicial deposits
in current assets in the amount of R$2,571,683 and in non-current assets in the amount of R$1,174,424 corresponding to the long-term
portion of the payment schedule. The
first agreement under the Public-Interest Civil Action for Socio-environmental Reparation was approved on January 3, 2020. The
Agreement to Support the Relocation of People in Risk Areas (“Agreement”), entered into by Braskem and the State Prosecution
Office (“MPE”), the State Public Defender’s Office (“DPE”), the Federal Prosecution Office (“MPF”)
and the Federal Public Defender’s Office (“DPU”, and jointly with the MPE, DPE and MPF, the “Authorities”),
establishes cooperative actions for relocating people in risk areas and guaranteeing their safety, which provides support, under
the Financial Compensation and Support for Relocation Program (“PCF”) implemented by Braskem, for the population in
specified risk areas. The Agreement enabled the unfreezing of the Company’s assets, the replacement of the former performance
bond policies for two new policies in the aggregate amount of R$3 billion (with R$2 billion as guarantee of this ACP and R$1billion
for guaranteeing the ACP described in item (ii) below) and the cessation of new asset freezing orders. In
July 2020, the first Amendment to the Agreement was executed to include properties in the relocation area and support under the
PCF, based on the update of the Map of Sectors of Damages and Priority Action Lines by the Civil Defense of Maceió (“Civil
Defense Map”). The Company and the Authorities agreed to include properties in the service area in October, as a result
of a new update of the Civil Defense Map after the conclusion of the independent technical and specialized studies engaged by
the Company, which indicated potential impacts from the geological event on the region’s surface (“Studies”). On
December 30, 2020, the Company and the Authorities executed a second amendment to the Agreement (“Agreement for Compensation
of Residents”) to dismiss the Public-Interest Civil Action, through which the parties agreed to include in PCF the relocation
of additional properties defined in the most recent version of the Civil Defense Map and in the Studies. The Agreement for Compensation
of Residents includes the area currently affected by the geological event, according to the Civil Defense, and the areas with
potential future impacts indicated in the Studies. The Company estimates that the total number of properties covered by PCF after
the execution of the second amendment is around 15,000 properties. Moreover,
the Company and the Authorities agreed to: (i) created a technical group to monitor the geological event and study the areas adjacent
to the Civil Defense Map for a period of five years; (ii) transfer R$1 billion to Braskem’s bank account specifically to
cover the costs of the PCF, in ten monthly installments of R$100 million each, starting in January 2021; and (iii) reduce the
performance bond in force, from R$2 billion to R$1.8 billion. With
the approval by the courts of the Agreement for Compensation of Residents on January 6, 2021, this Public-Interest Civil Action
was dismissed. To
implement the actions envisaged in the Agreement, the Company undertook to maintain R$2.7 billion in a checking account (R$1.7
billion under the Agreement and an additional R$1 billion under the Amendment), with minimum working capital of R$100 million,
whose transactions will be verified by an external audit company. On December 31, 2020, arising from the costs incurred during
2020 related to the PCF, the balance of this checking account corresponded to R$1,322,725 under current assets. During 2021, the
Company will allocate R$1 billion to this checking account, in ten monthly installments of R$100 million starting January 2021,
as provided for in the Agreement for Compensation of Residents.
(ii) Public-Interest Civil Action filed by the
Alagoas State Federal Prosecution Office (MPF-AL) – Social-environmental reparation Public-Interest
Civil Action claiming the payment by the Company of indemnification for socio-environmental damages and other collective damages,
as well as the adoption of corrective and environmental compliance measures, with preliminary injunction requiring the freezing
of assets, suspension of borrowings with the BNDES, formation of an own private fund in the initial amount of R$3.1 billion and
the pledging of guarantees in the amount of R$20.5 billion. The original amount of the action, initially at R$28.3 billion, was
adjusted by a court decision to R$27.6 billion. In
January 2020, the judge of the 3 rd On
December 30, 2020, the Agreement for Socio-environmental Reparation was executed, with the Company mainly undertaking to: (i)
adopt the necessary measures to stabilize the cavities and monitor the soil; (ii) repair, mitigate or compensate potential impacts
and environmental damages arising from salt mining in the municipality of Maceió; and (iii) repair, mitigate or compensate
potential impacts and social and urban damages arising from salt mining in the municipality of Maceió, as detailed below: (i)
To stabilize the cavities and monitor the soil, the Company will continue to implement the action plans involving the closure
of mines prepared by Braskem and pending approval by the ANM, whose measures can be adjusted until the stability of cavities is
verified. (ii)
Regarding the potential environmental impacts and damages resulting from salt mining in the municipality of Maceió: as agreed
with the MPF, the Company hired a specialized independent company to identify and recommend measures for recovering, mitigating
or compensating any environmental impacts identified as the result of salt mining activities in Maceió. After the study is
concluded, the Company will implement and pay for any measures recommended by the study and agreed upon between the Company and
the MPF. Since the study is in progress, we cannot anticipate its outcome or if it will entail additional provisions. (iii)
Regarding potential impacts and social and urban damages arising from salt mining in the city of Maceió: to allocate the
total amount of R$1,280 million to adopt actions and measures in vacated areas, urban mobility actions and social compensation
actions. Moreover,
the Company and the MPF agreed to: (i) allocate the additional amount of R$300 million for indemnification for social and collective
pain and suffering and possible contingencies related to actions in vacated areas and in urban mobility actions; (ii) constitute
a security interest on certain assets of the Company in the amount of R$2.8 billion to replace the performance bond of R$ 1 billion;
and (iii) engage specialized consulting firms to support the definition of actions established in the Agreement for Socio-environmental
Reparation and the update of the Company’s socio-environmental compliance program. With
court approval of the Agreement for Socio-environmental Reparation on January 6, 2021, the Public-Interest Civil Action for Socio-environmental
Reparation was dismissed with regard to Braskem. Moreover, this agreement provides for the possibility of including other parties,
at the discretion of the main parties.
(iii) Action for Damages – Pinheiro District
Property Action
for Damages filed by Construtora H. Lobo (under court-supervised reorganization), a Contractor that claimed it suffered damages
and loss of profits due to an agreement to purchase from Braskem a property in the District of Pinheiro. Said agreement was terminated
by Braskem due to lack of payment by the Contractor. Nevertheless, the Contractor claims that Braskem omitted information on the
existence of structural problems in the deactivated salt mining wells located on said property. As of December 31, 2020, the amount
of this action is R$181 million. The
Management, supported by the opinion of the external legal advisors, classifies the probability of loss in this case as possible.
(iv) Civil Investigation – Urban Damages
On
June 19, 2020, the Company took cognizance of the Civil Investigation launched by the Alagoas State Prosecution Office (MPE) to:
(i) calculate the extent of the urban damages caused by the geological event that occurred in Maceió; (ii) seek, jointly
with those entitled, necessary and adequate architectural solutions for the destination, restoration and or use of the cited empty
spaces left in the districts impacted; (iii) calculate, if applicable, potential compensatory liabilities for the damages caused
to the urban order. On
July 13, 2020, the Company was requested to provide preliminary information on the planned use of the region. The object of this
Investigation is similar to that of the Public-Interest Civil Action filed by the Federal Prosecution Office in Alagoas related
to socio-environmental damages referred to in item (ii) above. In the Socio-environmental Reparation Agreement, executed on December
30, 2020 with the intervenience of the MPE, the extinction of the investigation was agreed. On January 21, 2021, was determinated
the dismissal and the establishment of an administrative procedure was determined, with a view to monitoring and inspecting compliance
with the Socio-environmental Reparations Agreement.
(v) Individual actions – Indemnifications
related to the impacts of subsidence and relocation of areas affected On
December 31, 2020, Braskem was defendant in several actions, that, in aggregate, involve the amount of approximately R$573 million,
filed by individuals in Brazil and abroad, seeking the payment of indemnifications related to the geological event in Maceió.
(vi) Indemnifying actions - Companhia Brasileira de Trens Urbanos (“CBTU”) According to Note 37(c), on February 2, the Company was
notified of a preliminary injunction requested by the Brazilian Company of Urban Trains ( Companhia Brasileira de Trens The Management, supported by the opinion of the external
legal advisors, classifies the probability of loss in this case as possible. No judicial deposit or any other type of guarantee
has been made.
26.2 Industrial activity Since
the shutdown of its salt mining activities, the Company has been working to adapt its chlor-alkali plant to operate with solid
salt to be acquired in the domestic market and/or imported from other regions. The Company resumed its industrial activities in
December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7 Benefits offered to team members</t>
        </is>
      </c>
      <c r="B1" s="2" t="inlineStr">
        <is>
          <t>12 Months Ended</t>
        </is>
      </c>
    </row>
    <row r="2">
      <c r="B2" s="2" t="inlineStr">
        <is>
          <t>Dec. 31, 2020</t>
        </is>
      </c>
    </row>
    <row r="3">
      <c r="A3" s="3" t="inlineStr">
        <is>
          <t>Disclosure of defined benefit plans [abstract]</t>
        </is>
      </c>
    </row>
    <row r="4">
      <c r="A4" s="4" t="inlineStr">
        <is>
          <t>Benefits offered to team members</t>
        </is>
      </c>
      <c r="B4" s="4" t="inlineStr">
        <is>
          <t>27 Benefits offered to team members
27.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2020 2019 2018
Health care 197,683 181,466 162,338
Private pension 94,302 90,687 84,525
Transport 66,752 67,761 64,714
Feeding 38,400 35,677 33,537
Life insurance 9,875 7,997 5,964
Training 14,892 26,261 27,463
Other 14,117 12,164 12,307
436,021 422,013 390,848 Long-term
incentive plan (“ILP Plan”) The
fair value at the issue date of share-based payments granted to employees is recognized as personnel expenses, with a corresponding increase
in shareholders' equity, during the period the employees acquire the full right to the award. The amount recognized as an expense is
adjusted to reflect the number of awards for which there is an expectation that the service and performance requirements will be fulfilled,
so that the final amount recognized as an expense is based on the number of awards that effectively fulfill the service and performance
conditions on the vesting date. For share-based payment awards with non-vesting conditions, the fair value at the grant date of the share-based
awards is measured to reflect such conditions and no further adjustments are made for the differences between the expected and actual
results. The fair value of the amount payable to employees related to rights on stock price appreciation, which are settled in cash,
is recognized as an expense with a corresponding increase in liabilities during the period in which the employees acquire the full right
to the payment. The liabilities are remeasured on each reporting date and on the settlement date, based on the fair value of the rights
to stock price appreciation. Any changes in the fair value of the liability are recognized in the income statement as personnel expenses. On
March 21, 2018, the Extraordinary Shareholders Meeting approved the Long-Term Incentive Plan to align the interests of its participants
with the interests of the Company’s shareholders, as well as to encourage the participants to stay at the Company, with
the purpose to provide eligible participants with an opportunity to receive restricted shares in the Company by means of voluntary
investment using own funds and their maintenance until the end of the 3-year vesting period. On
March 28, 2018, the Board of Directors approved a new program, the “Long-Term Incentive Plan 2018 Program,” under
the terms and conditions of the Long-Term Incentive Plan, which includes a list of eligible people, the period for acquisition
of own shares by the participants and the number of restricted shares to be delivered to participants as consideration for each
share acquired. The maximum number of shares the Company expects to deliver to the participants of the Long-Term Incentive 2019
Program, after the vesting period and provided that the necessary requirements are met, is approximately 728,000 shares. The grant
date of the program was April 6, 2018. On
March 13, 2019, the Board of Directors approved a new program, the “Long-Term Incentive Plan 2019 Program,” under
the terms and conditions of the Long-Term Incentive Plan, which includes a list of eligible people, the period for acquisition
of own shares by the participants and the number of restricted shares to be delivered to participants as consideration for each
share acquired. The maximum number of shares the Company expects to deliver to the participants of the Long-Term Incentive 2019
Program, after the vesting period and provided that the necessary requirements are met, is approximately 582,000 shares. The grant
date of the program was March 19, 2019. On
March 19, 2020, the Board of Directors approved a new program, the “ILP Plan 2020,” in accordance with the terms and
conditions of th7e ILP Plan, which includes the list of eligible persons, the deadline for acquiring own shares by participants
and the number of restricted shares to be delivered to participants as matching contribution for each own share acquired. The
maximum number of shares the Company expects to deliver to the participants of the ILP Program 2020, after the vesting period
and subject to compliance with all necessary requirements, is approximately 1.82 million shares. The program’s grant date
is April 1, 2020. The
shares to be delivered by the Company to participants of the ILP Program 2018 are those currently held in treasury or acquired
through repurchase programs, and in the event said shares cannot be delivered, the Company will pay participants in cash the amount
corresponding to the shares, based on the quote on the stock exchange on the second business day immediately prior to the respective
payment date. The
fair value of the Company’s consideration is calculated in accordance with the agreed terms. For the eligible people of the Braskem
S.A., the fair value considers the price of the class A preferred shares (R$16.27, referring exclusively to the ILP 2020 grant). For
the eligible people of subsidiaries abroad, the fair value considers the price of the American Depository Receipts - ADR (US$9.01) on
December 31, 2020. The
fair value, net of taxes, recorded under shareholders equity on December 31, 2020 is R$11,629 (R$13,573 on December 31, 2019).
27.2. Post-employment
benefits
27.2.1. Retirement plans
and health plans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countant using the projected unit credit method. When
calculations result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income. The
obligations for contributions to defined contribution plans are recognized in profit or loss as personnel expenses when the related
services are provided by employees. The contributions paid in advance are recognized as an asset to the extent that a cash reimbursement
or a reduction in future payments is possible. For
each of the below plans, the Company engaged a specialized company to prepare an actuarial report for measuring its future obligations.
(a) Braskem America The
subsidiary Braskem America administers the Novamont, which is a closed defined benefit pension plan for the employees of a plant
located in the State of West Virginia. On December 31, 2020, there were 37 active participants, 151 employees with deferred benefits
along with 170 participants (38 active participants, 157 employees with deferred benefits and 171 assisted participants in 2019)
receiving benefits as stated within the current year actuarial report. Due to the current funding levels of the pension plan,
Braskem America was not required to contribute to the plan during the 2020 plan year and, therefore, there were no additional
cash contributions made by the subsidiary or the participants in 2020 and 2019.
(b) Braskem Alemanha
(“Germany”) The
subsidiary Braskem Alemanha is the sponsor of the defined benefit plans and defined contribution plans of its employees. At December
31, 2020, the plan has 158 participants (158 in 2019) and no contributions were made by Braskem Alemanha of the participants in
2020 and 2019.
(c) Braskem Holanda
(“Netherlands”) The
subsidiary Braskem Holanda is the sponsor of the defined contribution plans of its employees. At December 31, 2020, the plans
have 8 participants (8 in 2019) and no contributions were made by Braskem Holanda or the participants in 2020 and 2019.
(d) Braskem Idesa The
subsidiary Braskem Idesa is the sponsor of defined benefit plans for its team members. At December 31, 2020, the plan was composed
of 833 active participants (823 in 2019).The contributions Braskem Idesa made in the year amounted to R$3,037 (R$2,056 in 2019).During
2020 and 2019, there were no contributions from participants.
(e) Health plan According
to Brazilian laws, the type of health plan offered by the Company,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i) Amounts in statement
of financial position
2020 2019
Defined benefit
Novamont
Braskem America 113,662 80,593
Braskem
Idesa 17,243 11,408
Braskem
Alemanha and Netherlands 239,955 153,564
370,860 245,565
Health
care
Bradesco
saúde 217,089 224,852
Total
obligations 587,949 470,417
Fair
value of plan assets
Novamont
Braskem America (113,662) (79,784)
Braskem
Alemanha (2,213) (1,558)
(115,875) (81,342)
Consolidated
net balance (non-current liabilities) 472,074 389,075
(ii) Change in obligations
Consolidated
2020 2019 2018
Health Benefit Health Benefit Health Benefit
insurance plans Total insurance plans Total insurance plans Total
Balance
at beginning of year 224,852 245,487 470,339 90,679 183,609 274,288 83,233 156,957 240,190
Current
service cost 4,678 12,486 17,164 2,698 8,233 10,931 1,398 5,842 7,240
Interest
cost 17,097 6,482 23,579 8,663 6,133 14,796 8,293 4,906 13,199
Benefits
paid (5,949) (7,409) (13,358) (5,817) (4,677) (10,494) (2,669) (3,845) (6,514)
Change
plan 8,068 8,068 1,391 1,391
Actuarial
losses (gain) (23,589) 25,803 2,214 128,629 38,437 167,066 424 (3,713) (3,289)
Exchange
variation 87,933 87,933 5,684 5,684 22,149 22,149
Balance
at the end of the year 217,089 370,782 587,871 224,852 245,487 470,339 90,679 183,687 274,366
(iii) Change in fair
value plan assets
2020 2019 2018
Balance
at beginning of year 81,342 67,993 46,415
Actual
return on plan assets 15,791 14,329 (3,200)
Employer
contributions 285 20,544
Benefits
paid (4,973) (3,966) (3,712)
Exchange
variation 23,715 2,701 7,868
Balance
at the end of the year 115,875 81,342 67,915
(iv) Amounts recognized
in profit and loss
Consolidated
2020 2019 2018
Health Benefit Health Benefit Health Benefit
insurance plans Total insurance plans Total insurance plans Total
Current
service cost 4,678 12,486 17,164 2,698 8,233 10,931 1,398 5,842 7,240
Interest
cost 17,097 6,482 23,579 8,663 6,133 14,796 8,293 4,906 13,199
Actuarial
losses 15,461 15,461 28,936 28,936 2,500 2,500
21,775 34,429 56,204 11,361 43,302 54,663 9,691 13,248 22,939
(v) Actuarial assumptions
(%)
2020 2019 2018
Health United Health United Health United
insurance States Mexico Germany Netherlands insurance States Mexico Germany Netherlands insurance States Germany Netherlands
Discount rate 3.99 2.60 7.25 0.70 0.70 3.60 3.35 7.25 2.00 2.00 5.03 4.45 2.00 2.00
Inflation rate 3.25 n/a 4.00 2.00 2.00 4.00 n/a 4.00 2.00 2.00 4.50 n/a 2.00 2.00
Expected return on plan assets n/a n/a n/a n/a n/a n/a n/a n/a n/a n/a n/a n/a n/a n/a
Rate of increase in future salary
levels n/a n/a 5.00 3.00 3.00 n/a n/a 5.00 3.00 3.00 n/a n/a 3.00 3.00
Rate of increase in future pension
plan n/a n/a n/a 1.75 1.75 n/a n/a n/a 1.75 1.75 n/a n/a 1.75 1.75
Aging factor 2.50 n/a n/a n/a n/a 2.50 n/a n/a n/a n/a 2.50 n/a n/a n/a
Medical inflation 3.50 n/a n/a n/a n/a 3.50 n/a n/a n/a n/a 3.50 n/a n/a n/a
Duration 14.99 n/a n/a n/a n/a 15.32 n/a n/a n/a n/a 19.66 n/a n/a n/a
(vi) Fair value of assets hierarchy On
December 31, 2020, the balance of the fair value of assets is represented by the assets of the Novamont defined benefit plan,
which has a level-1 fair value hierarchy.
(vii) 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5% 0.5% 26,427 15,262 1,502 23,415 1,248 (32,925) (13,210) (1,796) (27,317) (1,446)
Real medical inflation n/a n/a n/a n/a n/a n/a n/a n/a n/a n/a n/a n/a n/a n/a n/a
Rate of increase in future salary
levels n/a n/a n/a 0.5% 0.5% n/a n/a n/a 14,158 740 n/a n/a n/a (13,353) (698)
Rate of increase in future pension
plan 1.0% n/a n/a 0.25% 0.25% (5,335) n/a n/a 6,978 365 5,391 n/a n/a (6,772) (354)
Life expectancy 1.0% n/a n/a 1 year 1 year 41,186 n/a n/a 5,985 313 (32,503) n/a n/a (6,247) (327)
Mortality rate n/a 10.0% n/a n/a n/a n/a 6,215 n/a n/a n/a n/a (1,662) n/a n/a n/a
Health
insurance - Impact on cost of services and interests costs
Premise
change Premise
increase Premise
reduction
Cost
of Iterests Cost
of Iterests Cost
of Iterests
services costs services costs services costs
Discount rate 1.0% 1.0% 774 22 (1,017) 112
Life expectancy 1.0% 1.0% 654 3,035 (543) (2,395)
Rate of increase in future pension
plan 1.0% 1.0% 116 393 (120) (397)
27.2.2. Retirement plan
- defined contribution The
Company and the subsidiaries in Brazil sponsor a defined contribution plan for its team members managed by Vexty, a private pension
plan entity. Vexty offers its participants, which are employees of the sponsoring companies, an optional defined contribution
plan in which monthly and additional participant contributions and monthly and annual sponsor contributions are made to individual
pension savings accounts. For this plan, the sponsors pay contributions to private pension plan on contractual or voluntary bases.
As soon as the contributions are paid, the sponsors do not have any further obligations related to additional payments. At
December 31, 2020, the number of active participants in Vexty sums 5,834 (5,764 in 2019) and the contributions made by the sponsors
in the year amount to R$46,689 (R$50,888 in 2019) and the contributions made by the participants amounted to R$74,980 (R$74,814
in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8 Equity</t>
        </is>
      </c>
      <c r="B1" s="2" t="inlineStr">
        <is>
          <t>12 Months Ended</t>
        </is>
      </c>
    </row>
    <row r="2">
      <c r="B2" s="2" t="inlineStr">
        <is>
          <t>Dec. 31, 2020</t>
        </is>
      </c>
    </row>
    <row r="3">
      <c r="A3" s="3" t="inlineStr">
        <is>
          <t>Shareholders' equity</t>
        </is>
      </c>
    </row>
    <row r="4">
      <c r="A4" s="4" t="inlineStr">
        <is>
          <t>Equity</t>
        </is>
      </c>
      <c r="B4" s="4" t="inlineStr">
        <is>
          <t xml:space="preserve">28 Equity
(a) Capital On
December 31, 2020 and 2019, the Company's subscribed and paid up capital stock amounted to R$8,043,222 and comprised 797,218,554
shares with no par value, distributed as follows:
Amount
of shares
Preferred Preferred
Common shares shares
shares % class
A % class
B % Total %
Novonor 226,334,623 50.11 79,182,498 22.95 305,517,121 38.33
Petrobras 212,426,952 47.03 75,761,739 21.96 288,188,691 36.15
ADR (i) 29,268,378 8.48 29,268,378 3.67
Other 12,907,077 2.86 159,612,179 46.26 500,230 100.00 173,019,486 21.70
Total 451,668,652 100.00 343,824,794 99.65 500,230 100.00 795,993,676 99.85
Treasury shares 1,224,878 0.35 1,224,878 0.15
Total 451,668,652 100.00 345,049,672 100.00 500,230 100.00 797,218,554 100.00
Authorised 535,661,731 616,682,421 593,818 1,152,937,970
(i) American Depositary
Receipts traded on the New York Stock Exchange (USA). Changes
in shares during the year:
Amount
of shares
Note 2019 Changes 2020
Outstanding shares
Common shares 451,668,652 451,668,652
Preferred shares class A (d) 343,823,073 1,721 343,824,794
Preferred shares class B 500,230 500,230
795,991,955 1,721 795,993,676
Treasury shares
Preferred shares class A (d) 1,226,599 (1,721) 1,224,878
Total 797,218,554 797,218,554
(b) Capital reserves This
reserve includes part of the shares issued in Subsidiary’s several capital increases. This reserve can be used to absorb
losses, to redeem, reimburse or purchase shares, and to incorporate into the capital stock. The
Company used the balance of this reserve to absorb the loss of the year 2020.
(c) Profit reserves
(i) Legal reserve Under
Brazilian Corporation Law, companies must transfer 5% of net profit for the year to a legal reserve until this reserve is equivalent
to 20% of the paid-up capital. The legal reserve can be used for capital increase or absorption of losses. The
Company used the balance of this reserve to absorb the accumulated losses of the year of 2020.
(ii) Profit retention Under
Brazilian Corporation Law, portions of the net income of the year not allocated for distribution to the shareholders or other
reserve accounts must be allocated to the income retention account. The
Company used the balance of this reserve to absorb the accumulated losses of the year of 2020.
(d)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As common shares, only class “A” preferred shares will have the same claim on the remaining
profit that exceed the minimum mandatory dividend of 6% and will be entitled to dividends only after the priority dividend is
paid to preferred shareholders. Only class “A” preferred shares also have the same claim as common shares on the distribution
of shares resulting from capitalization of other reserves.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the period, the Company transferred to former employees 1,721 treasury shares as payment for the LTI Program (8,159 in 2019).
(e) Accumulated losses The
balance of accumulated losses in the year was partially absorbed by the profit reserves and capital reserves, as follows:
2020
Loss for the year (6,691,720)
Equity
valuation adjustments: 27,043
Other (2,585)
Adjusted loss (6,667,262)
Absorption through the use of reserves:
Revenue reserves
Retention
of profits 1,174,301
Tax
incentive 153,478
Legal
reserve 577,476
1,905,255
Capital reserve 232,460
Accumulated losses
for the year (4,529,547)
(f) Other comprehensive income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17 178,893
(9,404) (6,358,242) (145,267) (52,005) 1,220,533
(5,165,492) (477,975) (5,643,467)
Additional
indexation
Realization
by depreciation or write-off assets (40,481) (40,481) (40,481)
Income
tax and social contribution 13,764
13,764
13,764
Deemed
cost of jointly-controlled investment
Realization
by depreciation or write-off assets (1,458) (1,458) (1,458)
Income
tax and social contribution 496
496
496
Fair
value adjustments
Accounts
receivable (449) (449) (449)
Foreign
sales hedge
Exchange
rate (3,133,346) (3,133,346) 4,170
(3,129,176)
Transfer
to result 1,200,209
1,200,209
59,143
1,259,352
Income
tax and social contribution 664,864
664,864
(18,994) 645,870
Fair
value of Cash flow hedge
Change
in fair value (196,790) (196,790) 7,722
(189,068)
Transfer
to result 26,964
26,964
10,386
37,350
Income
tax and social contribution 59,914
59,914
(5,433) 54,481
Fair
value of cash flow hedge from jointly-controlled (RPR) (2,329) (2,329) (2,329)
Actuarial
loss with post-employment benefits, net of taxes (1,569) (1,569) (1,569)
ILP
PLan fair value
Change
in fair value 9,297
9,297
133
9,430
Income
tax and social contribution (2,891) (2,891) (2,891)
Foreign
currency translation adjustment 946,342
946,342
(145,119) 801,223
(Loss)
gain from investments (65) (65) 65
On
December 31, 2018 151,214
5,957
(9,469) (7,626,515) (257,508) (53,574) 2,166,875
(5,623,020) (565,902) (6,188,922)
Additional
indexation
Realization
by depreciation or write-off assets (40,481) (40,481) (40,481)
Income
tax and social contribution 13,764
13,764
13,764
Deemed
cost of jointly-controlled investment
Realization
by depreciation or write-off assets (1,338) (1,338) (1,338)
Income
tax and social contribution 455
455
455
Fair
value adjustments
Accounts
receivable 15
15
15
Foreign
sales hedge
Exchange
rate (507,464) (507,464) 116,202
(391,262)
Transfer
to result 1,585,480
1,585,480
66,787
1,652,267
Income
tax and social contribution (344,567) (344,567) (54,897) (399,464)
Fair
value of Cash flow hedge
Change
in fair value 7,150
7,150
(23,078) (15,928)
Transfer
to result 54,450
54,450
16,752
71,202
Income
tax and social contribution (21,703) (21,703) 1,898
(19,805)
Fair
value of cash flow hedge from jointly-controlled (RPR) (978) (978) (978)
Actuarial
loss with post-employment benefits, net of taxes (109,492) (109,492) (109,492)
ILP
PLan fair value
Change
in fair value 19,415
19,415
348
19,763
Income
tax and social contribution (5,842) (5,842) (5,842)
Foreign
currency translation adjustment 220,228
220,228
(83,506) 136,722
(Loss)
gain from investments (50) (50) (34) (84)
Effect
of CPC 42 / IAS 29 - hyperinflation (3,561) (3,561) (3,561)
On
December 31, 2019 123,614
19,545
(9,469) (6,893,066) (218,589) (163,066) 2,383,492
(4,757,539) (525,430) (5,282,969)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19 123,614
19,545
(9,469) (6,893,066) (218,589) (163,066) 2,383,492
(4,757,539) (525,430) (5,282,969)
Additional
indexation
Realization
by depreciation or write-off assets (39,853) (39,853) (39,853)
Income
tax and social contribution 13,551
13,551
13,551
Deemed
cost of jointly-controlled investment
Realization
by depreciation or write-off assets (1,123) (1,123) (1,123)
Income
tax and social contribution 382
382
382
Fair
value adjustments
Accounts
receivable 113
113
113
Foreign
sales hedge
Exchange
rate (7,215,247) (7,215,247) (111,363) (7,326,610)
Transfer
to result 2,547,855
2,547,855
117,932
2,665,787
Income
tax and social contribution 1,587,701
1,587,701
(1,965) 1,585,736
Fair
value of Cash flow hedge
Change
in fair value (545,038) (545,038) 7,613
(537,425)
Transfer
to result (47,223) (47,223) (15,742) (62,965)
Income
tax and social contribution 200,393
200,393
2,439
202,832
Fair
value of cash flow hedge from jointly-controlled (RPR) 1,260
1,260
1,260
Actuarial
loss with post-employment benefits, net of taxes (648) (648) 1
(647)
ILP
PLan fair value
Change
in fair value 16,452
16,452
(415) 16,037
Income
tax and social contribution (4,823) (4,823) (4,823)
Foreign
currency translation adjustment 3,054,126
3,054,126
(396,084) 2,658,042
Other 3,695
3,695
3,695
Effect
of CPC 42 / IAS 29 - hyperinflation 8,077
8,077
8,077
On
December 31, 2020 96,571
31,287
(5,774) (9,972,757) (609,197) (163,714) 5,445,695
(5,177,889) (923,014) (6,100,903)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For the ILP Plan, Transfer to retained earnings according to the grace period of the plan.
(iv) Transfer
to the income statement when maturity, prepayment or loss of efficacy for hedge accounting.
(v) Transfer
to retained earnings when the extinction of the plan.
(vi) Transfer
to the income statement when write-off of subsidiary abroa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9 Earnings per share</t>
        </is>
      </c>
      <c r="B1" s="2" t="inlineStr">
        <is>
          <t>12 Months Ended</t>
        </is>
      </c>
    </row>
    <row r="2">
      <c r="B2" s="2" t="inlineStr">
        <is>
          <t>Dec. 31, 2020</t>
        </is>
      </c>
    </row>
    <row r="3">
      <c r="A3" s="3" t="inlineStr">
        <is>
          <t>Earnings per share [abstract]</t>
        </is>
      </c>
    </row>
    <row r="4">
      <c r="A4" s="4" t="inlineStr">
        <is>
          <t>Earnings per share</t>
        </is>
      </c>
      <c r="B4" s="4" t="inlineStr">
        <is>
          <t>29 Earnings per
share Basic
and diluted earnings (loss) per share is calculated by means of the division of profit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8(d), particularly in relation to the limited rights enjoyed by class “B” preferred shares. In view of these
limited rights, this class of share does not participate in losses. In this case, the diluted result takes into account the conversion
of two class "B" preferred shares into one class “A” preferred share, as provided for in the bylaws of the Company. Class
A preferred shares participate in dividends with common shares after the mandatory dividends has been attributed in accordance
with the formula provided for in the Company’s bylaws, as described in Note 28(d) and there is no highest limit for their
participation. Diluted
and basic earnings (losses) per share are equal when there is profit in the year, since Braskem has not issued convertible financial
instruments. The
table below show the reconciliation of profit (loss) for the period adjusted to the amounts used to calculate basic and diluted
earnings (loss) per share. The
table below shows the reconciliation of profit or loss for the period adjusted for the amounts used to calculate basic and diluted
earnings per share.
Basic
and diluted
2020 2019 2018
Profit (loss) for the year attributed to Company's
shareholders (6,691,720) (2,540,995) 2,827,650
Distribution of
priority dividends attributable to:
Preferred
shares class "A" 208,450
Preferred
shares class "B" 303
208,753
Distribution of 6% ​​of unit
price of common shares 273,840
Distribution of
excess profits, by class:
Common
shares 1,331,513
Preferred
shares class "A" 1,013,544
2,345,057
Reconciliation
of income available for distribution, by class (numerator):
Common
shares (3,797,070) (1,441,839) 1,605,353
Preferred
shares class "A" (2,890,444) (1,097,559) 1,221,994
Preferred
shares class "B" (4,205) (1,597) 303
(6,691,719) (2,540,995) 2,827,650
Weighted average
number of shares, by class (denominator):
Common
shares 451,668,652 451,668,652 451,668,652
Preferred
shares class "A" 343,823,811 343,820,162 343,808,699
Preferred
shares class "B" 500,230 500,230 512,660
795,992,693 795,989,044 795,990,011
(Loss) profit per
share (in R$)
Common
shares (8.4068) (3.1922) 3.5543
Preferred
shares class "A" (8.4068) (3.1922) 3.5543
Preferred
shares class "B" (8.4068) (3.1922) 0.5910 Weighing
of shares
2020
Preferred
shares
Class
"A"
Outstanding Weighted
shares average
Amount
at beginning of year 343,823,073 343,823,073
Incentive
long term plan payments with treasury shares 1,721 738
Amount
at the end of the year 343,824,794 343,823,811
2019
Preferred
shares
Class
"A"
Outstanding Weighted
shares average
Amount
at beginning of year 343,814,914 343,814,914
Incentive
long term plan payments with treasury shares 8,159 5,248
Amount
at the end of the year 343,823,073 343,820,162
2018
Preferred
shares
Class
"A" Class
"B"
Outstanding Weighted Outstanding Weighted
shares average shares average
Amount
at beginning of year 343,775,864 343,775,864 578,330 578,330
Conversion
of preferred shares class "B" to "A" 39,050 32,835 (78,100) (65,670)
Amount
at the end of the year 343,814,914 343,808,699 500,230 512,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30 Net revenues</t>
        </is>
      </c>
      <c r="B1" s="2" t="inlineStr">
        <is>
          <t>12 Months Ended</t>
        </is>
      </c>
    </row>
    <row r="2">
      <c r="B2" s="2" t="inlineStr">
        <is>
          <t>Dec. 31, 2020</t>
        </is>
      </c>
    </row>
    <row r="3">
      <c r="A3" s="3" t="inlineStr">
        <is>
          <t>Revenue [abstract]</t>
        </is>
      </c>
    </row>
    <row r="4">
      <c r="A4" s="4" t="inlineStr">
        <is>
          <t>Net revenues</t>
        </is>
      </c>
      <c r="B4" s="4" t="inlineStr">
        <is>
          <t>30 Net revenues
2020 2019 2018
Sales
revenue
Domestic market
Revenue 43,356,596 38,391,132 42,189,365
Rebates (99,786) (57,315) (45,290)
43,256,810 38,333,817 42,144,075
Foreign market
Revenue 26,362,457 23,998,067 26,577,433
Rebates (49,966) (47,723) (58,188)
26,312,491 23,950,344 26,519,245
69,569,301 62,284,161 68,663,320
Sales
and services deductions
Taxes
Domestic
market (10,726,404) (9,704,712) (10,219,138)
Foreign
market (40,383) (31,427) (36,562)
Sales
returns
Domestic
market (161,207) (138,749) (148,918)
Foreign
market (97,813) (85,748) (258,836)
(11,025,807) (9,960,636) (10,663,454)
Net
sales and services revenue 58,543,494 52,323,525 57,999,866 Revenue
from sales of products is recognized when the control of assets is transferred to the customer for an amount that reflects the
consideration to which the Company expects to be entitled in exchange of these assets. The performance obligations are met at
a specific moment in time. The Company does not make sales with continued management involvement. Most of Braskem’s sales
are made to industrial customers and, in a lower volume, to resellers. The
specific moment when the legal right, as well as the risks and benefits, are substantially transferred to the client is determined
as follows:
(i) for contracts under which the Company is responsible
for the freight and insurance, the legal right and the risks and benefits are transferred to the client when the risk of the
goods is delivered at the destination established in the contract;
(ii) for agreements under which the freight and insurance
are a responsibility of the client, risks and benefits are transferred when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The
cost of freight services related to sales, transfers to storage facilities and finished product transfers between Braskem establishments
are included in cost of sales.
(a) Net revenue by country
2020 2019 2018
Brazil 32,369,199 28,523,327 31,801,222
United States 10,848,609 9,416,558 9,887,701
Mexico 2,765,815 2,335,198 4,168,140
Argentina 1,267,967 1,104,044 1,166,191
Singapore 1,183,838 1,162,432 756,069
Germany 1,106,877 1,157,431 1,385,482
Italy 811,787 690,422 650,605
Switzerland 633,512 759,189 315,254
Japan 618,940 240,579 245,208
Luxembourg 592,777 526,768 546,524
Chile 544,329 610,454 686,646
China 496,920 542,209 884,233
Peru 471,847 551,967 540,495
Netherlands 432,897 516,409 293,315
Uruguay 405,946 359,049 155,571
South Korea 360,704 279,900 314,517
Sweden 310,984 296,601 270,062
Canada 297,756 201,635 290,453
Poland 285,714 200,563 260,449
Spain 282,362 344,433 329,458
Paraguay 254,255 194,859 214,959
France 247,062 225,986 135,094
United Kingdom 204,953 359,937 366,328
Bolivia 190,447 231,848 250,048
Taiwan 176,400 191,593 274,566
Colombia 174,381 200,370 363,497
Other 1,207,216 1,099,764 1,447,779
58,543,494 52,323,525 57,999,866
(b) Net revenue by product
2020 2019 2018
PE/PP 41,137,288 34,287,597 37,979,148
Ethylene, Propylene 3,600,276 3,743,581 4,283,709
Naphtha, condensate and crude oil 915,807 676,044 476,311
Benzene, toluene and xylene 3,051,752 2,503,667 2,785,400
PVC/Caustic Soda/EDC 3,134,617 2,692,778 3,167,390
ETBE/Gasoline 2,170,289 2,319,253 2,928,993
Butadiene 1,372,428 1,609,264 2,023,465
Cumene 636,635 723,469 909,409
Solvents 654,793 505,804 248,313
Other 1,869,609 3,262,068 3,197,728
58,543,494 52,323,525 57,999,866
(c) Main clients The
Company does not have any revenue arising from transactions with only one client that is equal to or higher than 10% of its total net
revenue. In 2020, the most significant revenue from a single client amounts to approximately 2.2% of total net revenues of the Company
and refers to the sale of resi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1 Tax incentives</t>
        </is>
      </c>
      <c r="B1" s="2" t="inlineStr">
        <is>
          <t>12 Months Ended</t>
        </is>
      </c>
    </row>
    <row r="2">
      <c r="B2" s="2" t="inlineStr">
        <is>
          <t>Dec. 31, 2020</t>
        </is>
      </c>
    </row>
    <row r="3">
      <c r="A3" s="3" t="inlineStr">
        <is>
          <t>Tax Incentives</t>
        </is>
      </c>
    </row>
    <row r="4">
      <c r="A4" s="4" t="inlineStr">
        <is>
          <t>Tax incentives</t>
        </is>
      </c>
      <c r="B4" s="4" t="inlineStr">
        <is>
          <t>31 Tax incentives
(a) Income Tax Since
2015, the Company obtained grant in lawsuits claiming the reduction of 75% of IR on income from the following industrial units:
(i) PVC and Chlor-Alkali ( Cloro Soda
(b) PRODESIN - ICMS The
Company has ICMS tax incentives granted by the state of Alagoas, through the state of Alagoas Integrated Development Program –
PRODESIN, which are aimed at implementing and expanding a plant in that state. This incentive is considered an offsetting entry
to sales taxes. In 2020, the amount was R$68,893 (R$67,796 in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2 Other income (expenses), net</t>
        </is>
      </c>
      <c r="B1" s="2" t="inlineStr">
        <is>
          <t>12 Months Ended</t>
        </is>
      </c>
    </row>
    <row r="2">
      <c r="B2" s="2" t="inlineStr">
        <is>
          <t>Dec. 31, 2020</t>
        </is>
      </c>
    </row>
    <row r="3">
      <c r="A3" s="3" t="inlineStr">
        <is>
          <t>Other Income Expenses Net</t>
        </is>
      </c>
    </row>
    <row r="4">
      <c r="A4" s="4" t="inlineStr">
        <is>
          <t>Other income (expenses), net</t>
        </is>
      </c>
      <c r="B4" s="4" t="inlineStr">
        <is>
          <t xml:space="preserve">32 Other income (expenses), net
Note 2020 2019 2018
Other income 0
PIS and COFINS credits - exclusion of ICMS from the calculation basis 24.4 310,557 1,904,206 235,919
Tax Credits recovery 0 219,254 3,094 46,179
Fixed assets disposal results 0 - 11,140 93,814
Fine on supply contract of raw material, net (i) 41,134 375,020 386,020
Other 0 179,804 114,974 265,290
0 750,749 2,408,434 1,027,222
0
Other expenses 0
Provision for damages - Alagoas 26 (6,901,828) (3,383,067) -
Provision for repairing environmental damage 0 (306,275) (141,536) (89,396)
Shutdowns and other plants expenses 0 (67,735) (108,192) (91,380)
Provision for losses on the fixed asset 0 (51,590) (158,320) (44,420)
Fine on sales contracts 0 (42,322) (104,179) (49,487)
Allowance for judicial claims, net of reversals 0 (4,008) (136,135) (83,280)
Other 0 (564,863) (415,513) (196,750)
(7,938,621) (4,446,942) (554,713)
(i) The contractual penalty charged from a supplier for failing to supply feedstock to the subsidiary Braskem Idesa at December 31, 2019 is R$335,281 (R$338,125 in 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3 Financial results</t>
        </is>
      </c>
      <c r="B1" s="2" t="inlineStr">
        <is>
          <t>12 Months Ended</t>
        </is>
      </c>
    </row>
    <row r="2">
      <c r="B2" s="2" t="inlineStr">
        <is>
          <t>Dec. 31, 2020</t>
        </is>
      </c>
    </row>
    <row r="3">
      <c r="A3" s="3" t="inlineStr">
        <is>
          <t>Financial Results</t>
        </is>
      </c>
    </row>
    <row r="4">
      <c r="A4" s="4" t="inlineStr">
        <is>
          <t>Financial results</t>
        </is>
      </c>
      <c r="B4" s="4" t="inlineStr">
        <is>
          <t>33 Financial results
2020 2019 2018
Financial
income
Interest income 481,059 708,542 530,007
Other 119,125 142,012 59,045
600,184 850,554 589,052
Financial
expenses
Interest expenses (2,928,803) (2,191,765) (2,084,780)
Monetary
variations on fiscal debts (138,410) (232,612) (33,429)
Discounts granted (81,920) (80,404) (141,223)
Loans transaction
costs - amortization (172,269) (465,000) (89,982)
Adjustment
to present value - appropriation (225,889) (348,930) (296,065)
Interest expense on leases (164,166) (137,903)
Losses on derivatives (809,150) (115,050) (58,102)
Other (392,758) (311,121) (303,970)
(4,913,365) (3,882,785) (3,007,551)
Exchange
rate variations, net
On financial assets 336,527 (31,137) 1,268,741
On financial
liabilities (5,635,238) (1,693,383) (3,525,724)
(5,298,711) (1,724,520) (2,256,983)
Total (9,611,892) (4,756,751) (4,675,4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tatement of consolidated comprehensive income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profit for the year</t>
        </is>
      </c>
      <c r="B4" s="6" t="inlineStr">
        <is>
          <t>R$ 7015306</t>
        </is>
      </c>
      <c r="C4" s="6" t="inlineStr">
        <is>
          <t>R$ 2640398</t>
        </is>
      </c>
      <c r="D4" s="6" t="inlineStr">
        <is>
          <t>R$ 2868185</t>
        </is>
      </c>
    </row>
    <row r="5">
      <c r="A5" s="3" t="inlineStr">
        <is>
          <t>Items that will be reclassified subsequently to profit or loss</t>
        </is>
      </c>
    </row>
    <row r="6">
      <c r="A6" s="4" t="inlineStr">
        <is>
          <t>Fair value of cash flow hedge</t>
        </is>
      </c>
      <c r="B6" s="5" t="n">
        <v>-600390</v>
      </c>
      <c r="C6" s="5" t="n">
        <v>55274</v>
      </c>
      <c r="D6" s="5" t="n">
        <v>-151718</v>
      </c>
    </row>
    <row r="7">
      <c r="A7" s="4" t="inlineStr">
        <is>
          <t>Income tax and social contribution - cash flow hedge</t>
        </is>
      </c>
      <c r="B7" s="5" t="n">
        <v>202832</v>
      </c>
      <c r="C7" s="5" t="n">
        <v>-19805</v>
      </c>
      <c r="D7" s="5" t="n">
        <v>54481</v>
      </c>
    </row>
    <row r="8">
      <c r="A8" s="4" t="inlineStr">
        <is>
          <t>Fair value of cash flow hedge from jointly-controlled investee, net of taxes</t>
        </is>
      </c>
      <c r="B8" s="5" t="n">
        <v>1260</v>
      </c>
      <c r="C8" s="5" t="n">
        <v>-978</v>
      </c>
      <c r="D8" s="5" t="n">
        <v>-2329</v>
      </c>
    </row>
    <row r="9">
      <c r="A9" s="4" t="inlineStr">
        <is>
          <t>Cash flow hedges,net of tax</t>
        </is>
      </c>
      <c r="B9" s="5" t="n">
        <v>-396298</v>
      </c>
      <c r="C9" s="5" t="n">
        <v>34491</v>
      </c>
      <c r="D9" s="5" t="n">
        <v>-99566</v>
      </c>
    </row>
    <row r="10">
      <c r="A10" s="4" t="inlineStr">
        <is>
          <t>Exchange variation of foreign sales hedge</t>
        </is>
      </c>
      <c r="B10" s="5" t="n">
        <v>-6881183</v>
      </c>
      <c r="C10" s="5" t="n">
        <v>-856068</v>
      </c>
      <c r="D10" s="5" t="n">
        <v>-3145857</v>
      </c>
    </row>
    <row r="11">
      <c r="A11" s="4" t="inlineStr">
        <is>
          <t>Sales Hedge - transfer to profit or loss</t>
        </is>
      </c>
      <c r="B11" s="5" t="n">
        <v>2194059</v>
      </c>
      <c r="C11" s="5" t="n">
        <v>1385121</v>
      </c>
      <c r="D11" s="5" t="n">
        <v>1022782</v>
      </c>
    </row>
    <row r="12">
      <c r="A12" s="4" t="inlineStr">
        <is>
          <t>Income tax and social contribution on exchange variation</t>
        </is>
      </c>
      <c r="B12" s="5" t="n">
        <v>1593622</v>
      </c>
      <c r="C12" s="5" t="n">
        <v>-179878</v>
      </c>
      <c r="D12" s="5" t="n">
        <v>721845</v>
      </c>
    </row>
    <row r="13">
      <c r="A13" s="4" t="inlineStr">
        <is>
          <t>Exchange variation of foreign sales hedge - Braskem Idesa</t>
        </is>
      </c>
      <c r="B13" s="5" t="n">
        <v>-445427</v>
      </c>
      <c r="C13" s="5" t="n">
        <v>464806</v>
      </c>
      <c r="D13" s="5" t="n">
        <v>16681</v>
      </c>
    </row>
    <row r="14">
      <c r="A14" s="4" t="inlineStr">
        <is>
          <t>Sales Hedge - transfer to profit or loss - Braskem Idesa</t>
        </is>
      </c>
      <c r="B14" s="5" t="n">
        <v>471728</v>
      </c>
      <c r="C14" s="5" t="n">
        <v>267146</v>
      </c>
      <c r="D14" s="5" t="n">
        <v>236570</v>
      </c>
    </row>
    <row r="15">
      <c r="A15" s="4" t="inlineStr">
        <is>
          <t>Income tax on exchange variation - Braskem Idesa</t>
        </is>
      </c>
      <c r="B15" s="5" t="n">
        <v>-7886</v>
      </c>
      <c r="C15" s="5" t="n">
        <v>-219586</v>
      </c>
      <c r="D15" s="5" t="n">
        <v>-75975</v>
      </c>
    </row>
    <row r="16">
      <c r="A16" s="4" t="inlineStr">
        <is>
          <t>Sales hedges,net of tax</t>
        </is>
      </c>
      <c r="B16" s="5" t="n">
        <v>-3075087</v>
      </c>
      <c r="C16" s="5" t="n">
        <v>861541</v>
      </c>
      <c r="D16" s="5" t="n">
        <v>-1223954</v>
      </c>
    </row>
    <row r="17">
      <c r="A17" s="4" t="inlineStr">
        <is>
          <t>Foreign subsidiaries currency translation adjustment</t>
        </is>
      </c>
      <c r="B17" s="5" t="n">
        <v>2658042</v>
      </c>
      <c r="C17" s="5" t="n">
        <v>136722</v>
      </c>
      <c r="D17" s="5" t="n">
        <v>801223</v>
      </c>
    </row>
    <row r="18">
      <c r="A18" s="4" t="inlineStr">
        <is>
          <t>Total</t>
        </is>
      </c>
      <c r="B18" s="5" t="n">
        <v>-813343</v>
      </c>
      <c r="C18" s="5" t="n">
        <v>1032754</v>
      </c>
      <c r="D18" s="5" t="n">
        <v>-522297</v>
      </c>
    </row>
    <row r="19">
      <c r="A19" s="3" t="inlineStr">
        <is>
          <t>Items that will not be reclassified to profit or loss</t>
        </is>
      </c>
    </row>
    <row r="20">
      <c r="A20" s="4" t="inlineStr">
        <is>
          <t>Defined benefit plan actuarial loss, net of taxes</t>
        </is>
      </c>
      <c r="B20" s="5" t="n">
        <v>-647</v>
      </c>
      <c r="C20" s="5" t="n">
        <v>-24597</v>
      </c>
      <c r="D20" s="5" t="n">
        <v>-1289</v>
      </c>
    </row>
    <row r="21">
      <c r="A21" s="4" t="inlineStr">
        <is>
          <t>Post-employment plans - Health plan, net of taxes</t>
        </is>
      </c>
      <c r="C21" s="5" t="n">
        <v>-85031</v>
      </c>
      <c r="D21" s="5" t="n">
        <v>-280</v>
      </c>
    </row>
    <row r="22">
      <c r="A22" s="4" t="inlineStr">
        <is>
          <t>Long term incentive plan, net of taxes</t>
        </is>
      </c>
      <c r="B22" s="5" t="n">
        <v>11214</v>
      </c>
      <c r="C22" s="5" t="n">
        <v>13921</v>
      </c>
      <c r="D22" s="5" t="n">
        <v>6406</v>
      </c>
    </row>
    <row r="23">
      <c r="A23" s="4" t="inlineStr">
        <is>
          <t>Loss on investments</t>
        </is>
      </c>
      <c r="C23" s="5" t="n">
        <v>-84</v>
      </c>
      <c r="D23" s="5" t="n">
        <v>-65</v>
      </c>
    </row>
    <row r="24">
      <c r="A24" s="4" t="inlineStr">
        <is>
          <t>Total</t>
        </is>
      </c>
      <c r="B24" s="5" t="n">
        <v>10567</v>
      </c>
      <c r="C24" s="5" t="n">
        <v>-95791</v>
      </c>
      <c r="D24" s="5" t="n">
        <v>4772</v>
      </c>
    </row>
    <row r="25">
      <c r="A25" s="4" t="inlineStr">
        <is>
          <t>Total comprehensive (loss) income for the year</t>
        </is>
      </c>
      <c r="B25" s="5" t="n">
        <v>-7818082</v>
      </c>
      <c r="C25" s="5" t="n">
        <v>-1703435</v>
      </c>
      <c r="D25" s="5" t="n">
        <v>2350660</v>
      </c>
    </row>
    <row r="26">
      <c r="A26" s="3" t="inlineStr">
        <is>
          <t>Attributable to:</t>
        </is>
      </c>
    </row>
    <row r="27">
      <c r="A27" s="4" t="inlineStr">
        <is>
          <t>Company's shareholders</t>
        </is>
      </c>
      <c r="B27" s="5" t="n">
        <v>-7096912</v>
      </c>
      <c r="C27" s="5" t="n">
        <v>-1644368</v>
      </c>
      <c r="D27" s="5" t="n">
        <v>2398250</v>
      </c>
    </row>
    <row r="28">
      <c r="A28" s="4" t="inlineStr">
        <is>
          <t>Non-controlling interest in subsidiaries</t>
        </is>
      </c>
      <c r="B28" s="5" t="n">
        <v>-721170</v>
      </c>
      <c r="C28" s="5" t="n">
        <v>-59067</v>
      </c>
      <c r="D28" s="5" t="n">
        <v>-47590</v>
      </c>
    </row>
    <row r="29">
      <c r="A29" s="4" t="inlineStr">
        <is>
          <t>Total comprehensive (loss) income for the year</t>
        </is>
      </c>
      <c r="B29" s="6" t="inlineStr">
        <is>
          <t>R$ 7818082</t>
        </is>
      </c>
      <c r="C29" s="6" t="inlineStr">
        <is>
          <t>R$ 1703435</t>
        </is>
      </c>
      <c r="D29" s="6" t="inlineStr">
        <is>
          <t>R$ 235066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4 Expenses by nature and function</t>
        </is>
      </c>
      <c r="B1" s="2" t="inlineStr">
        <is>
          <t>12 Months Ended</t>
        </is>
      </c>
    </row>
    <row r="2">
      <c r="B2" s="2" t="inlineStr">
        <is>
          <t>Dec. 31, 2020</t>
        </is>
      </c>
    </row>
    <row r="3">
      <c r="A3" s="3" t="inlineStr">
        <is>
          <t>Expenses by nature [abstract]</t>
        </is>
      </c>
    </row>
    <row r="4">
      <c r="A4" s="4" t="inlineStr">
        <is>
          <t>Expenses by nature and function</t>
        </is>
      </c>
      <c r="B4" s="4" t="inlineStr">
        <is>
          <t>34 Expenses by nature
and function
2020 2019 2018
Classification
by nature:
Raw
materials other inputs (37,913,921) (37,380,310) (38,889,949)
Personnel
expenses (3,074,305) (3,004,762) (2,412,118)
Outsourced
services (2,219,413) (3,242,373) (2,306,048)
Depreciation
and amortization (4,048,081) (3,632,265) (2,990,577)
Freights (2,321,740) (2,204,453) (2,275,375)
Costs
of idle industrial plants (518,528) (309,742) (138,242)
Provision
- geological event in Alagoas (6,901,828) (3,383,067)
PIS
and COFINS credits - exclusion of ICMS from the calculation basis 310,557 1,904,206 235,919
Other
general and administrative expenses (1,908,729) (927,294) (942,370)
Total (58,595,988) (52,180,060) (49,718,760)
Classification
by function:
Cost
of products sold (47,331,414) (45,879,118) (46,576,657)
Selling
and distribution (1,852,055) (1,783,455) (1,689,179)
(Loss)
reversals for impairment of trade accounts receivable (55,252) (7,069) 87,008
General
and administrative (1,918,747) (2,224,180) (1,793,185)
Research
and development (250,648) (247,730) (219,256)
Other
income 750,749 2,408,434 1,027,222
Other
expenses (7,938,621) (4,446,942) (554,713)
Total (58,595,988) (52,180,060) (49,718,7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5 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35 Segment information The
Company made changes to its organizational structure with a view to capturing synergies in all regions in which it operates for
a more integrated operating performance. As a result of these changes, the Management revised the structure of its internal reporting
with a focus on its operational expansion and internationalization with a view to simplifying and streamlining the work and decision-making
processes, which led it to adopt a new structure for reporting segments by region. Starting in 2020, Braskem’s organizational
structure was formed by the following segments:
· Brazil: includes: (i) the production and sale
of chemicals at the Camaçari Petrochemical Complex in Bahia, the Triunfo Petrochemical Complex in Rio Grande do Sul,
the Capuava Petrochemical Complex in the state of São Paulo, and the Duque de Caxias Petrochemical Complex in the state
of Rio de Janeiro; (ii) the supply of electricity and other inputs produced in these complexes to second-generation producers
located in the petrochemical complexes; (iii) the production and sale of PE, including the production of green PE made from
renewable resources, and of PP; and (iv) the production and sale of PVC and caustic soda.
· United States and Europe: operations related
to PP production and sale in the United States and Europe, through the subsidiaries Braskem America and Braskem Alemanha,
respectively.
· Mexico: comprises the activities relation to
the PE production and sale in Mexico, through the subsidiary Braskem Idesa.
(a) Presentation, measurement and reconciliation
of segment results Information
by segment is generated in accounting records, which are reflected in the consolidated financial statements. The
eliminations stated in the operating segment information, when compared with the consolidated balances, are represented by transfers
of inputs between segments that are measured as arm’s length sales. The
operating segments are stated based on the results of operations, which does not include financial results, and current and deferred
income tax and social contribution expenses. The
Company does not disclose assets by segment since this information is not presented to its Chief Operating Decision Maker (“CODM”). Corporate
Unit comprises items not allocated directly to the reportable segments and are disclosed to reconcile the segments to the consolidated
financial information.
(b) Results by segment
2020
Operating expenses
Net Cost of Selling, general Results from Other operating
sales products Gross and distribuition equity income Consolidated
revenue sold profit expenses investments (expenses), net
Reporting segments
Brazil 40,794,387 (32,498,003) 8,296,384 (1,471,722) - (7,082,604) (257,942)
USA and Europe 14,638,660 (12,337,486) 2,301,174 (721,191) - (82,695) 1,497,288
Mexico 4,000,805 (3,075,001) 925,804 (436,859) - (364,259) 124,686
Total 59,433,852 (47,910,490) 11,523,362 (2,629,772) - (7,529,558) 1,364,032
Other segments 302,374 (188,350) 114,024 63,874 (19,398) (320) 158,180
Corporate unit (i) - - - (1,493,479) - 359,071 (1,134,408)
Braskem consolidated before 59,736,226 (48,098,840) 11,637,386 (4,059,377) (19,398) (7,170,807) 387,804
Eliminations and reclassifications (1,192,732) 767,426 (425,306) (17,325) - (17,065) (459,696)
(Loss) profit before net financial expenses and taxes 58,543,494 (47,331,414) 11,212,080 (4,076,702) (19,398) (7,187,872) (71,892)
(i) Includes the amount of R$310,557 related to PIS and COFINS tax credits – exclusion of ICMS from the calculation base (Note 10.c). For
the purposes of comparability of the new structure of reportable segments, the Company is presenting the fiscal year ended December
31, 2019 and 2018, as follows:
2019
Operating
expenses
Net Cost
of Selling,
general Results
from Other
operating
sales products Gross and
distribuition equity income Consolidated
revenue sold profit expenses investments (expenses),
net
Reporting
segments
Brazil 39,142,561 (35,245,941) 3,896,620 (1,852,908) (4,151,901) (2,108,189)
USA and Europe 10,044,263 (8,217,515) 1,826,748 (525,701) (23,859) 1,277,188
Mexico 3,051,440 (2,504,012) 547,428 (351,199) 324,682 520,911
Total 52,238,264 (45,967,468) 6,270,796 (2,729,808) (3,851,078) (310,090)
Other
segments 296,285 (188,335) 107,950 40,306 10,218 4,175 162,649
Corporate
unit (i) (1,533,590) 1,773,267 239,677
Braskem
consolidated before 52,534,549 (46,155,803) 6,378,746 (4,223,092) 10,218 (2,073,636) 92,236
Eliminations
and reclassifications (211,024) 276,685 65,661 (39,342) 35,128 61,447
Profit
before net financial expenses and taxes 52,323,525 (45,879,118) 6,444,407 (4,262,434) 10,218 (2,038,508) 153,683
(i) Includes the amount of R$1,904,206 million related
to PIS and COFINS tax credits – exclusion of ICMS tax from the calculation base (Note 10.c).
2018
Operating
expenses
Net Cost
of Selling,
general Results
from Other
operating
sales products Gross and
distribuition equity income Consolidated
revenue sold profit expenses investments (expenses),
net
Reporting
segments
Brazil 42,078,175 (35,271,203) 6,806,972 (996,754) (78,912) 5,731,306
USA and Europe 11,725,622 (9,195,745) 2,529,877 (464,567) 68,734 2,134,044
Mexico 4,408,814 (2,958,343) 1,450,471 (337,394) 322,076 1,435,153
Total 58,212,611 (47,425,291) 10,787,320 (1,798,715) 311,898 9,300,503
Other
segments 292,435 (173,608) 118,827 (33,728) (888) (103) 84,108
Corporate
unit (i) (1,807,033) 470,241 (1,336,792)
Braskem
consolidated before 58,505,046 (47,598,899) 10,906,147 (3,639,476) (888) 782,036 8,047,819
Eliminations
and reclassifications (505,180) 1,022,242 517,062 24,864 (309,527) 232,399
Profit
before net financial expenses and taxes 57,999,866 (46,576,657) 11,423,209 (3,614,612) (888) 472,509 8,280,218
(i) Includes the amount of R$501.357 (R$265,438
in “Net revenue" and R$235,919 in “Other operating income (expenses), net”) related to PIS and COFINS tax
credits – exclusion of ICMS from the calculation basis (Note 10.c).
(c) Property, plant and equipment and intangible
assets by segment
2020 2019
Reporting
segments
Brazil 17,299,352 17,863,336
USA and Europe 7,242,262 4,852,760
Mexico 13,892,609 12,020,051
Total 38,434,223 34,736,147
Unallocated amounts 323,617 341,122
Total 38,757,840 35,077,2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6 Insurance coverage (Unaudited)</t>
        </is>
      </c>
      <c r="B1" s="2" t="inlineStr">
        <is>
          <t>12 Months Ended</t>
        </is>
      </c>
    </row>
    <row r="2">
      <c r="B2" s="2" t="inlineStr">
        <is>
          <t>Dec. 31, 2020</t>
        </is>
      </c>
    </row>
    <row r="3">
      <c r="A3" s="3" t="inlineStr">
        <is>
          <t>Disclosure of types of insurance contracts [abstract]</t>
        </is>
      </c>
    </row>
    <row r="4">
      <c r="A4" s="4" t="inlineStr">
        <is>
          <t>Insurance coverage</t>
        </is>
      </c>
      <c r="B4" s="4" t="inlineStr">
        <is>
          <t>36 Insurance coverage (Unaudited) Braskem
contracts Operating Risk insurance policies to cover the domestic and international operations of its plants, as detailed below.
In addition, also contracts other insurance policies, including general civil liability, the civil liability of directors and
offices (D&amp;O) and Environmental Risks, domestic and international charter operations, charter's liability, etc. The
Insurance Program maintained by the Company is consistent with the standards adopted by petrochemical companies operating globally. The
policies composing Operating Risk insurance ensure coverage of pecuniary damages and consequent loss of profits of all Braskem
plants through a set of clauses named “All Risks.” This
insurance is composed of different policies that guarantee the operation in Brazil, Mexico and the USA /Germany, which are effective
to October 2021. The
table below shows information on the Operating Risk policies in effect. The Maximum Indemnification Limits (“LMI”)
by event are determined based on studies of maximum loss scenarios prepared by external consultants, considering the nature of
the Company’s activity. Additionally, benchmarks with companies from the same segment are conducted for comparison purposes.
Maximum
indemnity limit Amount
insured (i)
Maturity US$
million R$
million US$
million R$
million
Units in Brazil October 8, 2021 3,500 18,188 27,961 145,305
Units in United States and Germany October 8, 2021 655 3,404 2,680 13,927
Units in Mexico October 8, 2021 2,742 14,249 5,679 29,512
Total 36,320 188,744
(i) Amount for replacement of assets, inventories
and loss of profits;
(ii) USA LMI was increased with the startup of Delta’s
capacity;
(iii) Adjusted amounts in renovation dated April 8,
2020. The
risk assumptions adopted are not part of the audit scope and, therefore, were not subject to audit by our independent auditors. These
policies provide coverage for material losses arising from fire, explosion and machinery breakdown, etc., and consequential loss of profit,
with maximum indemnity periods ranging from 12 and 34 months, depending on the plant and/or coverage. Braskem
also carries an insurance policy against general civil liability that guarantees any damages caused to third parties from its
operations and products, including any losses caused by sudden pollution. The
Company’s new projects are covered by specific Engineering Risk policies and/or construction and assembly clauses included
in both Operational Risks and Environmental and General Civil Liability polic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7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37 Subsequent events
(a) On January 6, 2021, judicial settlements were
approved for the dismissal of the Public-Interest Civil Action of Reparation for Residents (Note 26.1(i)) and Public-Interest
Civil Action for Socio-environmental Reparation (Note 26.1(ii)) related to the Company. As provided for in the Agreement to
dismiss the Public-Interest Civil Action on Socio-Environmental Reparation, the MPE determined, on January 21, 2021, the dismissal
of the Investigation related to urban damages (Note 26.1(iv)), with the consequent filing of an administrative procedure to
monitor and supervise the compliance with said Agreement.
(b) In February and March 2021, lawsuits of the
Company involving the exclusion of ICMS tax from the PIS/COFINS tax basis were certified as final and unappealable, which
represents the approximate amount of R$1.2 billion to be recognized in the first quarter of 2021, as federal tax credits,
presented in Note 10.
(c) In February 2021, according to Note 26.1(vi), CBTU presented an amendment to the preliminary injunction to claim the payment of damages in the amount of R$ 222,100, as well as obligations to do, including the construction of a new rail line to substitute the stretch that passes through the vacated area. CBTU attributes to the claim the approximate amount of R$1.3 billion.
(d) Due to its strong cash position and with the
objective of reducing gross debt, the Company announced in March 2021, the total redemption of the perpetual bond, at face
value in the amount of US$500 million, as stated in Note 16(b).
(e) As announced by the Company on March 1st, 2021,
Braskem Idesa signed the documents disclosed in Note 1 with PEMEX and CENAGAS to allow the continuity of its operations. As
a result, the natural gas transportation service was reestablished from this date. The existing ethane supply agreement between
Braskem Idesa and PEMEX has not been modified and remains in pla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2 Accounting policies (Policies)</t>
        </is>
      </c>
      <c r="B1" s="2" t="inlineStr">
        <is>
          <t>12 Months Ended</t>
        </is>
      </c>
    </row>
    <row r="2">
      <c r="B2" s="2" t="inlineStr">
        <is>
          <t>Dec. 31, 2020</t>
        </is>
      </c>
    </row>
    <row r="3">
      <c r="A3" s="3" t="inlineStr">
        <is>
          <t>Accounting Policies</t>
        </is>
      </c>
    </row>
    <row r="4">
      <c r="A4" s="4" t="inlineStr">
        <is>
          <t>Basis of preparation and presentation of the financial statements</t>
        </is>
      </c>
      <c r="B4" s="4" t="inlineStr">
        <is>
          <t>2.1 Basis of preparation and statement of compliance The
consolidated financial statements have been prepared under the historical cost convention and were adjusted, when required, to
reflect the fair value of assets and liabilities.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The
issue of these financial statements was authorized by the Executive Board on May 13, 2021.
2.1.1 Consolidated financial statements The
consolidated financial statements were prepared and presented in accordance with the International Financial Reporting Standards
(“IFRS”) as issued by the International Accounting Standards Board (“IASB”).
(a) List of subsidiaries The
consolidated information comprises the financial statements of the Braskem S.A. and the following entities:
Total
and voting interest - %
Headquarters 2020 2019 2018
Direct
and Indirect subsidiaries
BM
Insurance Company Limited ("BM Insurance") Bermuda 100.00 100.00 100.00
Braskem
America Finance Company ("Braskem America Finance") EUA 100.00 100.00 100.00
Braskem
America, Inc. (“Braskem America”) EUA 100.00 100.00 100.00
Braskem
Argentina S.A. (“Braskem Argentina”) Argentina 100.00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India Private Limited ("Braskem India") (i) Índia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Cetrel
S.A. ("Cetrel") Brazil 63.70 63.70 63.66
Distribuidora
de Água Camaçari S.A. ("DAC") Brazil 63.70 63.70 63.66
Lantana
Trading Co. Inc. (“Lantana”) Bahamas 100.00 100.00 100.00
Specific
Purpose Entity ("SPE")
Fundo
de Investimento Caixa Júpiter Multimercado Brazil 100.00 100.00 100.00
Fundo
de Investimento Santander Netuno Multimercado Longo
Prazo ("FIM Netuno") Brazil 100.00 100.00 100.00
(i) Subsidiary incorporated in May 2020.</t>
        </is>
      </c>
    </row>
    <row r="5">
      <c r="A5" s="4" t="inlineStr">
        <is>
          <t>Functional and foreign currency</t>
        </is>
      </c>
      <c r="B5" s="4" t="inlineStr">
        <is>
          <t>2.2 Functional and foreign currency
(a) Functional and presentation currency The
functional currency of the Company is the Real. The presentation currency is also Real. All amounts have
been rounded to the nearest thousand, unless otherwise indicated.
(b) Functional currency other than the Brazilian
Real Transactions
in foreign currencies are translated into the respective functional currency of the Braskem’s entities at the exchange rates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generally
recognized in the profit or loss. Assets
and liabilities from foreign operations are translated into Brazilian Real at the exchange rates determined on the reporting date.
Revenues and expenses from foreign operations are translated into Brazilian Real at the exchange rates determined on the transaction
dates. Differences in foreign currencies generated by translation into the reporting currency are recognized in other comprehensive
income and accrued in asset valuation adjustments in equity. The
results and financial position of an entity whose functional currency is not the currency of a hyperinflationary economy must
be translated into the reporting currency. The assets and liabilities for each statement of financial position reported (including
the comparative balance sheets) must be translated using the closing quote of the exchange rate on the respective reporting dates,
and the income and expenses for each comprehensive statement of operations or statement of operations reported (including comparative
statements) must be translated using the exchange rates in effect on the transaction dates. All exchange variation gains and losses
must be recognized in other comprehensive income. The
subsidiaries with a functional currency different from that of the Braskem S.A. are listed below:
Functional
currency
Subsidiaries
Braskem Alemanha Euro
BM Insurance, Braskem America, Braskem America
Finance, Braskem Holanda, U.S.dollar
Braskem Idesa, Braskem Idesa Serviços,
Braskem México and Braskem México Serviços Mexican peso
Braskem Argentina Argentinean peso
Braskem Chile Chilenean peso
Braskem India Rupee
(c) Exchange variation effects The
effects from exchange variation on the Company’s transactions are mainly due to the variations in the following currencies:
End
of period rate at December 31 Average
rate
Variation
2020 2019 Variation 2020 2019 2018 2020-2019 2019-2018
U.S. dollar - Brazilizan real 5.1967 4.0307 28.93% 5.1578 3.9461 3.6558 30.70% 7.94%
Euro - Brazilizan real 6.3779 4.5305 40.78% 5.8989 4.4159 4.3094 33.58% 2.47%
Mexican peso - Brazilizan real 0.2610 0.2134 22.31% 0.2402 0.2049 0.1901 17.22% 7.80%
U.S. dollar - Mexican peso 19.9240 18.8858 5.50% 21.5098 19.2568 19.2363 11.70% 0.11%
U.S. dollar - Euro 0.8166 0.8926 -8.52% 0.8775 0.8930 0.8471 -1.74% 5.42%
(d) Hyperinflationary economy Non-monetary
assets and liabilities, Equity and the statement of income of subsidiaries operating in highly inflationary economies are adjusted
by the change in the Consumer Price Index of the currency. The non-monetary assets and liabilities recorded at historical cost
and the Equity and the results of the subsidiary in Argentina were updated for inflation. The impacts of changes in general purchasing
power are reported as finance costs in the statements of profit or loss.</t>
        </is>
      </c>
    </row>
    <row r="6">
      <c r="A6" s="4" t="inlineStr">
        <is>
          <t>Consolidation</t>
        </is>
      </c>
      <c r="B6" s="4" t="inlineStr">
        <is>
          <t>2.3 Consolidation
2.3.1 Business combinations Business
combinations are recognized using the acquisition method when control is transferred to the Company. The consideration transferred
generally is measured at fair value, as is the identifiable net assets acquired. Any goodwill arising from the transaction is
tested annually for impairment loss. Gains on bargain purchase are immediately recognized in the profit or loss. Transaction costs
are recognized into the result as incurred, except any costs associated with issuances of debt or equity instruments. Any contingent
consideration payable is measured at its fair value on the acquisition date. If the contingent consideration is classified as
an equity instrument, it is not remeasured, and the settlement is recognized in equity. Other contingent considerations are remeasured
at fair value on each reporting date and subsequent changes to fair value are recognized in the income statement for the fiscal
year.
2.3.2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 consolidated financial statements as from the date the Company obtains control until the date of the loss
of control.
2.3.3 Equity method Investees The
Company’s investments in entities with accounting treatment using the equity method consist of their interests in associates.
Associates are those in which the Company, directly or indirectl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to exist.
2.3.4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t>
        </is>
      </c>
    </row>
    <row r="7">
      <c r="A7" s="4" t="inlineStr">
        <is>
          <t>New or revised pronouncements not yet in effective</t>
        </is>
      </c>
      <c r="B7" s="4" t="inlineStr">
        <is>
          <t>2.4 New or revised pronouncements New
accounting standards currently in force: -
Rental concessions related to COVID-19 (amendments to IFRS 16). -
Definition of a Business (amendments to IFRS 3). -
Definition of Material (amendments to IAS 1 and IAS 8). -
Interest Rate Benchmark Reform (amendments to IFRS 9, IAS 39, and IFRS 7). The
Company had no significant impact on its financial statements due to such amendments. Additionally,
a series of new standards are effective for annual periods beginnings after January 1, 2020. The Company did not early
adopt these standards in the preparation of these financial statements. The following new or amended standards are not
expected to have a significant impact on the Company’s financial statements: -
Onerous Contracts: costs of fulfilling a contract (amendments to IAS 37). -
Property, Plant and Equipment: revenue before intended use (amendments to IAS 16). -
Reference to the Conceptual Framework (amendments to IFRS 3). -
Classification of Liabilities as Current or Non-Current (amendments to IAS 1). -
Annual improvements to IFRS Standards 2010-2020. -
Interest Rate Benchmark Reform – Phase 2 (amendments to IFRS 9, IAS 39, IFRS 7, IFRS 4 and IFRS 16). The
amendments address issues that might affect financial reporting as a result of the reform of an interbank offered rate (IBORs), including
the effects of changes to contractual cash flows or hedging relationships arising from the replacement of an interest rate benchmark
with an alternative benchmark rate. The amendments provide practical relief for certain requirements in IFRS 9, IAS 39, IFRS 7, IFRS
4, and IFRS 16 relating to: (i) changes in the basis for determining contractual cash flows of financial assets, financial liabilities,
and lease liabilities; and (ii) hedge accounting. (i)
change in the basis for determining contractual cash flows The
amendments will require an entity to account for a change in the basis for determining the contractual cash flows of a financial
asset or financial liability that is required by interest rate benchmark reform by updating the effective interest rate of the
financial asset or financial liability. At December 31, 2020, the Company had loans whose interest rates are based on LIBOR, as
disclosed in Note 16, and will be subject to IBOR reform. The Company expects that the benchmark interest rate of these loans
will be changed to Security Overnight Financing Rate (“SOFR”) until 2023. (ii)
Hedge accounting The
amendments provide exceptions to the hedge accounting requirements in the following areas: -
Allow amendment of the designation of a hedging relationship to reflect the changes required by the reform. -
When a hedged item in a cash flow hedge is amended to reflect the changes required by the reform, the amount accumulated in the
cash flow hedge reserve is deemed to be based on the alternative benchmark interest rate applied to the hedged item. At
December 31, 2020, the Company has cash flow hedges based on LIBOR. The Company expects that indexation of the hedged items and
hedging instruments to sterling LIBOR will be replaced by Sterling Overnight Interbank Average Rate (“SONIA”) in 2021
(refer to note 4.1). Whenever the replacement occurs, the Company expects to apply the amendments relating to hedge accounting.
However, there are uncertainties as to how and when a replacement may occur. The Company does not expect the amounts accumulated
in the cash flow hedge reserve will be reclassified immediately to the profit or loss due to the transition to IBOR. (iii)
Disclosures The
amendments will require the Company to disclose additional information on the entity’s exposure to risks arising from the
interest rate benchmark reform and the related risk management activities. (iv)
Transition The
Company plans to apply the amendments from January 1, 2021. The adoption will not affect the amounts reported for 2020 or prior
periods.</t>
        </is>
      </c>
    </row>
    <row r="8">
      <c r="A8" s="4" t="inlineStr">
        <is>
          <t>Main measures and impacts due to COVID-19</t>
        </is>
      </c>
      <c r="B8" s="4" t="inlineStr">
        <is>
          <t>2.5 Main measures and impacts due to COVID-19 Braskem
has been closely monitoring the impacts from the COVID-19 pandemic on its business and surrounding communities. Braskem has formed
a crisis committee to establish global procedures focusing mainly on the health and safety of people and the continuity of its
operations. Updates on the measures taken by the Company follow:
(i) Determining that all team members and contractors
from the Company vulnerable to COVID-19 work remotely until the last phase of return;
(ii) Determining that all team members and contractors
not directly related to the safe continuity of operations work remotely until the criteria for the start of flexible measures
for a safe return are met;
(iii) Reducing the number of team members and contractors
working on its industrial assets, with operations using the smallest possible teams, while considering all rules for ensuring
personal safety and maintaining operational reliability;
(iv) Restricting visits by non-routine third parties
and suppliers to Braskem’s facilities;
(v) Creating agendas jointly with clients and local
communities to verify if there are products in its portfolio to help combat the pandemic;
(vi) Creating, implementing, and monitoring the indicators
of the Plan for Safe Return to Braskem plants and offices. The
capacity utilization rates of Brazilian and North American plants reduced in the second quarter of 2020 due to the weaker demand
for our products and the destocking trend in the petrochemical and plastics production chain. The demand for resins increased
in the third quarter of 2020; therefore, both regions' capacity utilization rates returned to normal levels and kept similar levels
up to the end of the year. In
Europe and Mexico, the capacity utilization rates returned to their normal levels in the second quarter, following the gradual
recovery in demand, resulting in capacity utilization rates of 83% and 80%, respectively. As disclosed in note 1, operational
activities in Mexico were termporarilly interrupted in December. With regard to the fourth quarter, despite the recovery in demand
begun in the previous quarter, the capacity utilization rate in Europe was 64% due to the scheduled shutdown. During
2020, the Company adopted cash-preservation measures to ensure the financial stability and resilience of its business, which include:
 Drawing down a revolving credit facility in
the amount of US$1 billion (R$5.2 billion) in April 2020, which comes due in 2023. At the end of July 2020, the Company prepaid
the facility in full, in an amount corresponding to R$5.5 billion;
 Issuing bonds in the international market by
the subsidiary Braskem Holanda, in July 2020, in the amount of US$600 million (R$3.2 billion);
 Reducing fixed costs by approximately 9% compared
to the same period of 2019;
 Reducing the investments planned for 2020 from
US$721 million (R$3.9 billion) to US$555 million (R$2.8 billion);
 Postponing the payment of social contribution
charges in Brazil; and
 Optimizing working capital. The
Company also highlights the actions carried out jointly with its clients and partner companies to transform chemicals and plastic resins
into items that are essential for combatting COVID-19, which include surgical masks, packaging for liquid and gel alcohol, bleach and
3D printing of bands for protective face shields; donations of LPG (cooking gas) to field hospitals; actions to support the chain of
clients and suppliers, particularly small and midsized companies; and donations of hygiene kits and food staples to local communities. The
Company’s Management reviewed the accounting estimates for the realization of assets, including the estimates for losses
on trade accounts receivables, inventory impairment loss, deferred tax assets and other assets, or those related to the provision
for liabilities in the financial statements given the significant changes in the risks to which the company is exposed (see more
information in note 20.6). The review considered events after the reporting period that occurred up to the reporting date of these
financial statements, and no significant effects were identified that should be reflected in the financial statements for the
fiscal year ended December 31, 2020. Due
to the uncertainties arising from the COVID-19 pandemic with regard to the global economy, it is impossible to accurately predict
the adverse impacts on the equity and financial position of the Company and its subsidiaries after the reporting date. With the
recovery in demand for resins, the Company has no expectations of additional provisions for impairment testing of its assets in
the near future arising from a scenario of demand constrai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2 Accounting policies (Tables)</t>
        </is>
      </c>
      <c r="B1" s="2" t="inlineStr">
        <is>
          <t>12 Months Ended</t>
        </is>
      </c>
    </row>
    <row r="2">
      <c r="B2" s="2" t="inlineStr">
        <is>
          <t>Dec. 31, 2020</t>
        </is>
      </c>
    </row>
    <row r="3">
      <c r="A3" s="3" t="inlineStr">
        <is>
          <t>Accounting Policies</t>
        </is>
      </c>
    </row>
    <row r="4">
      <c r="A4" s="4" t="inlineStr">
        <is>
          <t>Schedule of subsidiaries and specific purpose entities</t>
        </is>
      </c>
      <c r="B4" s="4" t="inlineStr">
        <is>
          <t>The
consolidated information comprises the financial statements of the Braskem S.A. and the following entities:
Total
and voting interest - %
Headquarters 2020 2019 2018
Direct
and Indirect subsidiaries
BM
Insurance Company Limited ("BM Insurance") Bermuda 100.00 100.00 100.00
Braskem
America Finance Company ("Braskem America Finance") EUA 100.00 100.00 100.00
Braskem
America, Inc. (“Braskem America”) EUA 100.00 100.00 100.00
Braskem
Argentina S.A. (“Braskem Argentina”) Argentina 100.00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India Private Limited ("Braskem India") (i) Índia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Cetrel
S.A. ("Cetrel") Brazil 63.70 63.70 63.66
Distribuidora
de Água Camaçari S.A. ("DAC") Brazil 63.70 63.70 63.66
Lantana
Trading Co. Inc. (“Lantana”) Bahamas 100.00 100.00 100.00
Specific
Purpose Entity ("SPE")
Fundo
de Investimento Caixa Júpiter Multimercado Brazil 100.00 100.00 100.00
Fundo
de Investimento Santander Netuno Multimercado Longo
Prazo ("FIM Netuno") Brazil 100.00 100.00 100.00
(i) Subsidiary incorporated in May 2020.</t>
        </is>
      </c>
    </row>
    <row r="5">
      <c r="A5" s="4" t="inlineStr">
        <is>
          <t>Schedule of functional currencies</t>
        </is>
      </c>
      <c r="B5" s="4" t="inlineStr">
        <is>
          <t>The
subsidiaries with a functional currency different from that of the Braskem S.A. are listed below:
Functional
currency
Subsidiaries
Braskem Alemanha Euro
BM Insurance, Braskem America, Braskem America
Finance, Braskem Holanda, U.S.dollar
Braskem Idesa, Braskem Idesa Serviços,
Braskem México and Braskem México Serviços Mexican peso
Braskem Argentina Argentinean peso
Braskem Chile Chilenean peso
Braskem India Rupee</t>
        </is>
      </c>
    </row>
    <row r="6">
      <c r="A6" s="4" t="inlineStr">
        <is>
          <t>Schedule of exchange variation effects</t>
        </is>
      </c>
      <c r="B6" s="4" t="inlineStr">
        <is>
          <t>The
effects from exchange variation on the Company’s transactions are mainly due to the variations in the following currencies:
End
of period rate at December 31 Average
rate
Variation
2020 2019 Variation 2020 2019 2018 2020-2019 2019-2018
U.S. dollar - Brazilizan real 5.1967 4.0307 28.93% 5.1578 3.9461 3.6558 30.70% 7.94%
Euro - Brazilizan real 6.3779 4.5305 40.78% 5.8989 4.4159 4.3094 33.58% 2.47%
Mexican peso - Brazilizan real 0.2610 0.2134 22.31% 0.2402 0.2049 0.1901 17.22% 7.80%
U.S. dollar - Mexican peso 19.9240 18.8858 5.50% 21.5098 19.2568 19.2363 11.70% 0.11%
U.S. dollar - Euro 0.8166 0.8926 -8.52% 0.8775 0.8930 0.8471 -1.74% 5.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3 Application of critical estimates and judgments (Tables)</t>
        </is>
      </c>
      <c r="B1" s="2" t="inlineStr">
        <is>
          <t>12 Months Ended</t>
        </is>
      </c>
    </row>
    <row r="2">
      <c r="B2" s="2" t="inlineStr">
        <is>
          <t>Dec. 31, 2020</t>
        </is>
      </c>
    </row>
    <row r="3">
      <c r="A3" s="3" t="inlineStr">
        <is>
          <t>Application Of Critical Estimates And Judgments</t>
        </is>
      </c>
    </row>
    <row r="4">
      <c r="A4" s="4" t="inlineStr">
        <is>
          <t>Schedule of useful life of assets</t>
        </is>
      </c>
      <c r="B4" s="4" t="inlineStr">
        <is>
          <t>The
useful lives applied to the assets determined the following average (%) depreciation and amortization rates, using the straight-line
method:
2020 2019
Buildings and improvements 2.82 6.23
Machinery, equipment and installations 6.31 7.04
Furniture and fixtures 10.03 10.02
IT equipment 20.23 20.60
Lab equipment 9.57 9.52
Security equipment 9.54 9.39
Vehicles 18.89 18.88
Other 13.55 15.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4 Risk management (Tables)</t>
        </is>
      </c>
      <c r="B1" s="2" t="inlineStr">
        <is>
          <t>12 Months Ended</t>
        </is>
      </c>
    </row>
    <row r="2">
      <c r="B2" s="2" t="inlineStr">
        <is>
          <t>Dec. 31, 2020</t>
        </is>
      </c>
    </row>
    <row r="3">
      <c r="A3" s="3" t="inlineStr">
        <is>
          <t>Disclosure of risk management strategy related to hedge accounting [abstract]</t>
        </is>
      </c>
    </row>
    <row r="4">
      <c r="A4" s="4" t="inlineStr">
        <is>
          <t>Schedule of cash flows not discounted and may not be reconciled</t>
        </is>
      </c>
      <c r="B4" s="4" t="inlineStr">
        <is>
          <t>These amounts are
calculated based on cash flows not discounted and may not be reconciled with the amounts disclosed in the statement of financial
position.
Maturity
Until Between one and Between two and More than
one year two years five years five years Total
Trade payables 9,978,595 7,233 - - 9,985,828
Borrowings 1,439,079 4,365,497 7,953,182 71,000,361 84,758,119
Debentures 56,988 125,320 97,057 - 279,365
Braskem Idesa borrowings 1,194,805 2,340,108 2,911,775 10,212,681 16,659,369
Derivatives 1,314,675 223,813 354,483 - 1,892,971
Loan to non-controlling shareholder of Braskem Idesa - - - 4,747,673 4,747,673
Leniency agreement (Note 25) 399,039 313,562 852,766 - 1,565,367
Lease 870,587 641,313 898,124 1,070,768 3,480,792
At December 31, 2020 15,253,768 8,016,846 13,067,387 87,031,483 123,369,484</t>
        </is>
      </c>
    </row>
    <row r="5">
      <c r="A5" s="4" t="inlineStr">
        <is>
          <t>Schedule of financial liabilities by maturity</t>
        </is>
      </c>
      <c r="B5" s="4" t="inlineStr">
        <is>
          <t>These amounts are
gross and undiscounted and include contractual interest payments, therefore may not be reconciled with the statement of financial
position.
Maturity
Until Between one and Between two and More than
one year two years five years five years Total
Trade payables 9,978,595 7,233 - - 9,985,828
Borrowings 1,439,079 4,365,497 7,953,182 71,000,361 84,758,119
Debentures 56,988 125,320 97,057 - 279,365
Braskem Idesa borrowings 8,064,401 - - 7,785,795 15,850,196
Derivatives 1,314,675 223,813 354,483 - 1,892,971
Loan to non-controlling shareholder of Braskem Idesa - - - 4,747,673 4,747,673
Leniency agreement (Note 25) 399,039 313,562 852,766 - 1,565,367
Lease 870,587 641,313 898,124 1,070,768 3,480,792
At December 31, 2020 22,123,364 5,676,738 10,155,612 84,604,597 122,560,3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2020 2019
Cash
Domestic market 111,278 13,495
Foreign market (i) 1,835,685 2,289,736
Cash
equivalents:
Domestic market 8,271,312 1,963,185
Foreign market (i) 3,644,577 2,537,464
Total 13,862,852 6,803,880
(i) On December 31, 2020, it includes cash of R$284,856
and R$619,577 of cash equivalents (R$598,591 of cash and R$418,644 of cash equivalents on December 31, 2019) of the subsidiary
Braskem Idesa, which cannot be used by the other subsidiaries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Financial investments (Tables)</t>
        </is>
      </c>
      <c r="B1" s="2" t="inlineStr">
        <is>
          <t>12 Months Ended</t>
        </is>
      </c>
    </row>
    <row r="2">
      <c r="B2" s="2" t="inlineStr">
        <is>
          <t>Dec. 31, 2020</t>
        </is>
      </c>
    </row>
    <row r="3">
      <c r="A3" s="3" t="inlineStr">
        <is>
          <t>Financial Investments</t>
        </is>
      </c>
    </row>
    <row r="4">
      <c r="A4" s="4" t="inlineStr">
        <is>
          <t>Schedule of financial investments</t>
        </is>
      </c>
      <c r="B4" s="4" t="inlineStr">
        <is>
          <t xml:space="preserve"> 2020 2019
Amortized
cost
Time
deposit investments 53,941 38,759
Fair
value through profit or loss
LFT´s
and LF´s (i) 2,163,042 1,588,426
Restricted funds
investments (ii) 1,338,289 9,708
Other 87,519 60,319
Total 3,642,791 1,697,212
Current
assets 3,627,227 1,687,504
Non-current
assets 15,564 9,708
Total 3,642,791 1,697,212
(i) 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
(ii) Includes the following amounts: R$1,322,725
in restricted funds used in the program for relocation of residents in Alagoas (Note 26.1(i)); and R$15,564 of bank deposits
with yields of approximately 100% of the Interbank Deposit Rate (“CDI”), and their use is related to the fulfillment
of the contractual obligations of the debentu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 width="23" customWidth="1" min="5" max="5"/>
    <col width="30" customWidth="1" min="6" max="6"/>
    <col width="39" customWidth="1" min="7" max="7"/>
    <col width="36" customWidth="1" min="8" max="8"/>
    <col width="43" customWidth="1" min="9" max="9"/>
    <col width="25" customWidth="1" min="10" max="10"/>
    <col width="27" customWidth="1" min="11" max="11"/>
    <col width="46" customWidth="1" min="12" max="12"/>
    <col width="51" customWidth="1" min="13" max="13"/>
    <col width="15" customWidth="1" min="14" max="14"/>
  </cols>
  <sheetData>
    <row r="1">
      <c r="A1" s="1" t="inlineStr">
        <is>
          <t>Statement of consolidated changes in equity - BRL (R$) R$ in Thousands</t>
        </is>
      </c>
      <c r="B1" s="2" t="inlineStr">
        <is>
          <t>Capital [member]</t>
        </is>
      </c>
      <c r="C1" s="2" t="inlineStr">
        <is>
          <t>Capital reserve [member]</t>
        </is>
      </c>
      <c r="D1" s="2" t="inlineStr">
        <is>
          <t>Legal reserve [member]</t>
        </is>
      </c>
      <c r="E1" s="2" t="inlineStr">
        <is>
          <t>Tax incentive [member]</t>
        </is>
      </c>
      <c r="F1" s="2" t="inlineStr">
        <is>
          <t>Retention of profits [member]</t>
        </is>
      </c>
      <c r="G1" s="2" t="inlineStr">
        <is>
          <t>Additional dividends proposed [member]</t>
        </is>
      </c>
      <c r="H1" s="2" t="inlineStr">
        <is>
          <t>Additional paid in capital [member]</t>
        </is>
      </c>
      <c r="I1" s="2" t="inlineStr">
        <is>
          <t>Other comprehensive (loss) income [member]</t>
        </is>
      </c>
      <c r="J1" s="2" t="inlineStr">
        <is>
          <t>Treasury shares [member]</t>
        </is>
      </c>
      <c r="K1" s="2" t="inlineStr">
        <is>
          <t>Retained earnings [member]</t>
        </is>
      </c>
      <c r="L1" s="2" t="inlineStr">
        <is>
          <t>Total braskem shareholders' interest [member]</t>
        </is>
      </c>
      <c r="M1" s="2" t="inlineStr">
        <is>
          <t>Non-controlling interests in subsidiaries [member]</t>
        </is>
      </c>
      <c r="N1" s="2" t="inlineStr">
        <is>
          <t>Total</t>
        </is>
      </c>
    </row>
    <row r="2">
      <c r="A2" s="4" t="inlineStr">
        <is>
          <t>Beginning balance at Dec. 31, 2017</t>
        </is>
      </c>
      <c r="B2" s="6" t="inlineStr">
        <is>
          <t>R$ 8043222</t>
        </is>
      </c>
      <c r="C2" s="6" t="inlineStr">
        <is>
          <t>R$ 232430</t>
        </is>
      </c>
      <c r="D2" s="6" t="inlineStr">
        <is>
          <t>R$ 434142</t>
        </is>
      </c>
      <c r="E2" s="6" t="inlineStr">
        <is>
          <t>R$ 71745</t>
        </is>
      </c>
      <c r="F2" s="6" t="inlineStr">
        <is>
          <t>R$ 1940011</t>
        </is>
      </c>
      <c r="G2" s="6" t="inlineStr">
        <is>
          <t>R$ 1500000</t>
        </is>
      </c>
      <c r="H2" s="6" t="inlineStr">
        <is>
          <t>R$ 488388</t>
        </is>
      </c>
      <c r="I2" s="6" t="inlineStr">
        <is>
          <t>R$ 5165492</t>
        </is>
      </c>
      <c r="J2" s="6" t="inlineStr">
        <is>
          <t>R$ 49819</t>
        </is>
      </c>
      <c r="K2" s="6" t="inlineStr">
        <is>
          <t>R$ 217550</t>
        </is>
      </c>
      <c r="L2" s="6" t="inlineStr">
        <is>
          <t>R$ 6300301</t>
        </is>
      </c>
      <c r="M2" s="6" t="inlineStr">
        <is>
          <t>R$ 827501</t>
        </is>
      </c>
      <c r="N2" s="6" t="inlineStr">
        <is>
          <t>R$ 5472800</t>
        </is>
      </c>
    </row>
    <row r="3">
      <c r="A3" s="3" t="inlineStr">
        <is>
          <t>Comprehensive income for the year:</t>
        </is>
      </c>
    </row>
    <row r="4">
      <c r="A4" s="4" t="inlineStr">
        <is>
          <t>(Loss) profit for the year</t>
        </is>
      </c>
      <c r="K4" s="5" t="n">
        <v>2827650</v>
      </c>
      <c r="L4" s="5" t="n">
        <v>2827650</v>
      </c>
      <c r="M4" s="5" t="n">
        <v>40535</v>
      </c>
      <c r="N4" s="5" t="n">
        <v>2868185</v>
      </c>
    </row>
    <row r="5">
      <c r="A5" s="4" t="inlineStr">
        <is>
          <t>Exchange variation of foreign sales hedge, net of taxes</t>
        </is>
      </c>
      <c r="I5" s="5" t="n">
        <v>-1268273</v>
      </c>
      <c r="L5" s="5" t="n">
        <v>-1268273</v>
      </c>
      <c r="M5" s="5" t="n">
        <v>44319</v>
      </c>
      <c r="N5" s="5" t="n">
        <v>-1223954</v>
      </c>
    </row>
    <row r="6">
      <c r="A6" s="4" t="inlineStr">
        <is>
          <t>Fair value of cash flow hedge, net of taxes</t>
        </is>
      </c>
      <c r="I6" s="5" t="n">
        <v>-112241</v>
      </c>
      <c r="L6" s="5" t="n">
        <v>-112241</v>
      </c>
      <c r="M6" s="5" t="n">
        <v>12675</v>
      </c>
      <c r="N6" s="5" t="n">
        <v>-99566</v>
      </c>
    </row>
    <row r="7">
      <c r="A7" s="4" t="inlineStr">
        <is>
          <t>Foreign subsidiaries currency translation adjustment</t>
        </is>
      </c>
      <c r="I7" s="5" t="n">
        <v>946342</v>
      </c>
      <c r="L7" s="5" t="n">
        <v>946342</v>
      </c>
      <c r="M7" s="5" t="n">
        <v>-145119</v>
      </c>
      <c r="N7" s="5" t="n">
        <v>801223</v>
      </c>
    </row>
    <row r="8">
      <c r="A8" s="4" t="inlineStr">
        <is>
          <t>Comprehensive income (loss) for the year</t>
        </is>
      </c>
      <c r="I8" s="5" t="n">
        <v>-434172</v>
      </c>
      <c r="K8" s="5" t="n">
        <v>2827650</v>
      </c>
      <c r="L8" s="5" t="n">
        <v>2393478</v>
      </c>
      <c r="M8" s="5" t="n">
        <v>-47590</v>
      </c>
      <c r="N8" s="5" t="n">
        <v>2345888</v>
      </c>
    </row>
    <row r="9">
      <c r="A9" s="3" t="inlineStr">
        <is>
          <t>Equity valuation adjustments:</t>
        </is>
      </c>
    </row>
    <row r="10">
      <c r="A10" s="4" t="inlineStr">
        <is>
          <t>Realization of additional property, plant and equipment price-level restatement, net of taxes</t>
        </is>
      </c>
      <c r="I10" s="5" t="n">
        <v>-26717</v>
      </c>
      <c r="K10" s="5" t="n">
        <v>26717</v>
      </c>
    </row>
    <row r="11">
      <c r="A11" s="4" t="inlineStr">
        <is>
          <t>Realization of deemed cost of jointly-controlled investment, net of taxes</t>
        </is>
      </c>
      <c r="I11" s="5" t="n">
        <v>-962</v>
      </c>
      <c r="K11" s="5" t="n">
        <v>962</v>
      </c>
    </row>
    <row r="12">
      <c r="A12" s="4" t="inlineStr">
        <is>
          <t>Actuarial gain with post-employment benefits, net of taxes</t>
        </is>
      </c>
      <c r="I12" s="5" t="n">
        <v>-1289</v>
      </c>
      <c r="L12" s="5" t="n">
        <v>-1289</v>
      </c>
      <c r="N12" s="5" t="n">
        <v>-1289</v>
      </c>
    </row>
    <row r="13">
      <c r="A13" s="4" t="inlineStr">
        <is>
          <t>Post-employment benefits - health plan, net of taxes</t>
        </is>
      </c>
      <c r="I13" s="5" t="n">
        <v>-280</v>
      </c>
      <c r="L13" s="5" t="n">
        <v>-280</v>
      </c>
      <c r="N13" s="5" t="n">
        <v>-280</v>
      </c>
    </row>
    <row r="14">
      <c r="A14" s="4" t="inlineStr">
        <is>
          <t>Long term incentive plan, net of taxes</t>
        </is>
      </c>
      <c r="I14" s="5" t="n">
        <v>6406</v>
      </c>
      <c r="L14" s="5" t="n">
        <v>6406</v>
      </c>
      <c r="M14" s="5" t="n">
        <v>133</v>
      </c>
      <c r="N14" s="5" t="n">
        <v>6539</v>
      </c>
    </row>
    <row r="15">
      <c r="A15" s="4" t="inlineStr">
        <is>
          <t>Fair value adjustments of trade accounts receivable, net of taxes</t>
        </is>
      </c>
      <c r="I15" s="5" t="n">
        <v>-449</v>
      </c>
      <c r="L15" s="5" t="n">
        <v>-449</v>
      </c>
      <c r="N15" s="5" t="n">
        <v>-449</v>
      </c>
    </row>
    <row r="16">
      <c r="A16" s="4" t="inlineStr">
        <is>
          <t>Equity valuation adjustments</t>
        </is>
      </c>
      <c r="I16" s="5" t="n">
        <v>-23291</v>
      </c>
      <c r="K16" s="5" t="n">
        <v>27679</v>
      </c>
      <c r="L16" s="5" t="n">
        <v>4388</v>
      </c>
      <c r="M16" s="5" t="n">
        <v>133</v>
      </c>
      <c r="N16" s="5" t="n">
        <v>4521</v>
      </c>
    </row>
    <row r="17">
      <c r="A17" s="3" t="inlineStr">
        <is>
          <t>Contributions and distributions to shareholders:</t>
        </is>
      </c>
    </row>
    <row r="18">
      <c r="A18" s="4" t="inlineStr">
        <is>
          <t>Prescribed dividend</t>
        </is>
      </c>
      <c r="K18" s="5" t="n">
        <v>460</v>
      </c>
      <c r="L18" s="5" t="n">
        <v>460</v>
      </c>
      <c r="N18" s="5" t="n">
        <v>460</v>
      </c>
    </row>
    <row r="19">
      <c r="A19" s="4" t="inlineStr">
        <is>
          <t>Additional dividends approved in the board meeting</t>
        </is>
      </c>
      <c r="G19" s="5" t="n">
        <v>-1500000</v>
      </c>
      <c r="K19" s="5" t="n">
        <v>-73</v>
      </c>
      <c r="L19" s="5" t="n">
        <v>-1500073</v>
      </c>
      <c r="M19" s="5" t="n">
        <v>-1396</v>
      </c>
      <c r="N19" s="5" t="n">
        <v>-1501469</v>
      </c>
    </row>
    <row r="20">
      <c r="A20" s="4" t="inlineStr">
        <is>
          <t>Reversal of fiscal incentive</t>
        </is>
      </c>
      <c r="E20" s="5" t="n">
        <v>-130</v>
      </c>
      <c r="K20" s="5" t="n">
        <v>130</v>
      </c>
    </row>
    <row r="21">
      <c r="A21" s="4" t="inlineStr">
        <is>
          <t>Tax incentive reserve</t>
        </is>
      </c>
      <c r="E21" s="5" t="n">
        <v>81863</v>
      </c>
      <c r="K21" s="5" t="n">
        <v>-81863</v>
      </c>
    </row>
    <row r="22">
      <c r="A22" s="4" t="inlineStr">
        <is>
          <t>Legal reserve</t>
        </is>
      </c>
      <c r="D22" s="5" t="n">
        <v>143334</v>
      </c>
      <c r="K22" s="5" t="n">
        <v>-143334</v>
      </c>
    </row>
    <row r="23">
      <c r="A23" s="4" t="inlineStr">
        <is>
          <t>Mandatory minimum dividends</t>
        </is>
      </c>
      <c r="K23" s="5" t="n">
        <v>-667419</v>
      </c>
      <c r="L23" s="5" t="n">
        <v>-667419</v>
      </c>
      <c r="N23" s="5" t="n">
        <v>-667419</v>
      </c>
    </row>
    <row r="24">
      <c r="A24" s="4" t="inlineStr">
        <is>
          <t>Additional dividends proposed</t>
        </is>
      </c>
      <c r="G24" s="5" t="n">
        <v>2002255</v>
      </c>
      <c r="K24" s="5" t="n">
        <v>-2002255</v>
      </c>
    </row>
    <row r="25">
      <c r="A25" s="4" t="inlineStr">
        <is>
          <t>Loss on investments</t>
        </is>
      </c>
      <c r="I25" s="5" t="n">
        <v>-65</v>
      </c>
      <c r="L25" s="5" t="n">
        <v>-65</v>
      </c>
      <c r="M25" s="5" t="n">
        <v>65</v>
      </c>
    </row>
    <row r="26">
      <c r="A26" s="4" t="inlineStr">
        <is>
          <t>Sale of investiments</t>
        </is>
      </c>
      <c r="M26" s="5" t="n">
        <v>-111</v>
      </c>
      <c r="N26" s="5" t="n">
        <v>-111</v>
      </c>
    </row>
    <row r="27">
      <c r="A27" s="4" t="inlineStr">
        <is>
          <t>Contributions and distributions to shareholders</t>
        </is>
      </c>
      <c r="D27" s="5" t="n">
        <v>143334</v>
      </c>
      <c r="E27" s="5" t="n">
        <v>81733</v>
      </c>
      <c r="G27" s="5" t="n">
        <v>502255</v>
      </c>
      <c r="I27" s="5" t="n">
        <v>-65</v>
      </c>
      <c r="K27" s="5" t="n">
        <v>-2894354</v>
      </c>
      <c r="L27" s="5" t="n">
        <v>-2167097</v>
      </c>
      <c r="M27" s="5" t="n">
        <v>-1442</v>
      </c>
      <c r="N27" s="5" t="n">
        <v>-2168539</v>
      </c>
    </row>
    <row r="28">
      <c r="A28" s="4" t="inlineStr">
        <is>
          <t>Ending balance at Dec. 31, 2018</t>
        </is>
      </c>
      <c r="B28" s="5" t="n">
        <v>8043222</v>
      </c>
      <c r="C28" s="5" t="n">
        <v>232430</v>
      </c>
      <c r="D28" s="5" t="n">
        <v>577476</v>
      </c>
      <c r="E28" s="5" t="n">
        <v>153478</v>
      </c>
      <c r="F28" s="5" t="n">
        <v>1940011</v>
      </c>
      <c r="G28" s="5" t="n">
        <v>2002255</v>
      </c>
      <c r="H28" s="5" t="n">
        <v>-488388</v>
      </c>
      <c r="I28" s="5" t="n">
        <v>-5623020</v>
      </c>
      <c r="J28" s="5" t="n">
        <v>-49819</v>
      </c>
      <c r="K28" s="5" t="n">
        <v>-256575</v>
      </c>
      <c r="L28" s="5" t="n">
        <v>6531070</v>
      </c>
      <c r="M28" s="5" t="n">
        <v>-876400</v>
      </c>
      <c r="N28" s="5" t="n">
        <v>5654670</v>
      </c>
    </row>
    <row r="29">
      <c r="A29" s="3" t="inlineStr">
        <is>
          <t>Comprehensive income for the year:</t>
        </is>
      </c>
    </row>
    <row r="30">
      <c r="A30" s="4" t="inlineStr">
        <is>
          <t>(Loss) profit for the year</t>
        </is>
      </c>
      <c r="K30" s="5" t="n">
        <v>-2540995</v>
      </c>
      <c r="L30" s="5" t="n">
        <v>-2540995</v>
      </c>
      <c r="M30" s="5" t="n">
        <v>-99403</v>
      </c>
      <c r="N30" s="5" t="n">
        <v>-2640398</v>
      </c>
    </row>
    <row r="31">
      <c r="A31" s="4" t="inlineStr">
        <is>
          <t>Exchange variation of foreign sales hedge, net of taxes</t>
        </is>
      </c>
      <c r="I31" s="5" t="n">
        <v>733449</v>
      </c>
      <c r="L31" s="5" t="n">
        <v>733449</v>
      </c>
      <c r="M31" s="5" t="n">
        <v>128092</v>
      </c>
      <c r="N31" s="5" t="n">
        <v>861541</v>
      </c>
    </row>
    <row r="32">
      <c r="A32" s="4" t="inlineStr">
        <is>
          <t>Fair value of cash flow hedge, net of taxes</t>
        </is>
      </c>
      <c r="I32" s="5" t="n">
        <v>38919</v>
      </c>
      <c r="L32" s="5" t="n">
        <v>38919</v>
      </c>
      <c r="M32" s="5" t="n">
        <v>-4428</v>
      </c>
      <c r="N32" s="5" t="n">
        <v>34491</v>
      </c>
    </row>
    <row r="33">
      <c r="A33" s="4" t="inlineStr">
        <is>
          <t>Foreign subsidiaries currency translation adjustment</t>
        </is>
      </c>
      <c r="I33" s="5" t="n">
        <v>220228</v>
      </c>
      <c r="L33" s="5" t="n">
        <v>220228</v>
      </c>
      <c r="M33" s="5" t="n">
        <v>-83506</v>
      </c>
      <c r="N33" s="5" t="n">
        <v>136722</v>
      </c>
    </row>
    <row r="34">
      <c r="A34" s="4" t="inlineStr">
        <is>
          <t>Comprehensive income (loss) for the year</t>
        </is>
      </c>
      <c r="I34" s="5" t="n">
        <v>992596</v>
      </c>
      <c r="K34" s="5" t="n">
        <v>-2540995</v>
      </c>
      <c r="L34" s="5" t="n">
        <v>-1548399</v>
      </c>
      <c r="M34" s="5" t="n">
        <v>-59245</v>
      </c>
      <c r="N34" s="5" t="n">
        <v>-1607644</v>
      </c>
    </row>
    <row r="35">
      <c r="A35" s="3" t="inlineStr">
        <is>
          <t>Equity valuation adjustments:</t>
        </is>
      </c>
    </row>
    <row r="36">
      <c r="A36" s="4" t="inlineStr">
        <is>
          <t>Realization of additional property, plant and equipment price-level restatement, net of taxes</t>
        </is>
      </c>
      <c r="I36" s="5" t="n">
        <v>-26717</v>
      </c>
      <c r="K36" s="5" t="n">
        <v>26717</v>
      </c>
    </row>
    <row r="37">
      <c r="A37" s="4" t="inlineStr">
        <is>
          <t>Realization of deemed cost of jointly-controlled investment, net of taxes</t>
        </is>
      </c>
      <c r="I37" s="5" t="n">
        <v>-883</v>
      </c>
      <c r="K37" s="5" t="n">
        <v>883</v>
      </c>
    </row>
    <row r="38">
      <c r="A38" s="4" t="inlineStr">
        <is>
          <t>Actuarial gain with post-employment benefits, net of taxes</t>
        </is>
      </c>
      <c r="I38" s="5" t="n">
        <v>-109492</v>
      </c>
      <c r="L38" s="5" t="n">
        <v>-109492</v>
      </c>
      <c r="M38" s="5" t="n">
        <v>-136</v>
      </c>
      <c r="N38" s="5" t="n">
        <v>-24597</v>
      </c>
    </row>
    <row r="39">
      <c r="A39" s="4" t="inlineStr">
        <is>
          <t>Post-employment benefits - health plan, net of taxes</t>
        </is>
      </c>
      <c r="N39" s="5" t="n">
        <v>-85031</v>
      </c>
    </row>
    <row r="40">
      <c r="A40" s="4" t="inlineStr">
        <is>
          <t>Long term incentive plan, net of taxes</t>
        </is>
      </c>
      <c r="I40" s="5" t="n">
        <v>13573</v>
      </c>
      <c r="L40" s="5" t="n">
        <v>13573</v>
      </c>
      <c r="M40" s="5" t="n">
        <v>348</v>
      </c>
      <c r="N40" s="5" t="n">
        <v>13921</v>
      </c>
    </row>
    <row r="41">
      <c r="A41" s="4" t="inlineStr">
        <is>
          <t>Fair value adjustments of trade accounts receivable, net of taxes</t>
        </is>
      </c>
      <c r="I41" s="5" t="n">
        <v>15</v>
      </c>
      <c r="L41" s="5" t="n">
        <v>15</v>
      </c>
      <c r="N41" s="5" t="n">
        <v>15</v>
      </c>
    </row>
    <row r="42">
      <c r="A42" s="4" t="inlineStr">
        <is>
          <t>Exchange variation in hyperinflationary economy, net of taxes</t>
        </is>
      </c>
      <c r="I42" s="5" t="n">
        <v>-3561</v>
      </c>
      <c r="L42" s="5" t="n">
        <v>-3561</v>
      </c>
      <c r="N42" s="5" t="n">
        <v>-3561</v>
      </c>
    </row>
    <row r="43">
      <c r="A43" s="4" t="inlineStr">
        <is>
          <t>Equity valuation adjustments</t>
        </is>
      </c>
      <c r="I43" s="5" t="n">
        <v>-127065</v>
      </c>
      <c r="K43" s="5" t="n">
        <v>27600</v>
      </c>
      <c r="L43" s="5" t="n">
        <v>-99465</v>
      </c>
      <c r="M43" s="5" t="n">
        <v>212</v>
      </c>
      <c r="N43" s="5" t="n">
        <v>-99253</v>
      </c>
    </row>
    <row r="44">
      <c r="A44" s="3" t="inlineStr">
        <is>
          <t>Contributions and distributions to shareholders:</t>
        </is>
      </c>
    </row>
    <row r="45">
      <c r="A45" s="4" t="inlineStr">
        <is>
          <t>Absorption of losses</t>
        </is>
      </c>
      <c r="F45" s="5" t="n">
        <v>-2767965</v>
      </c>
      <c r="K45" s="5" t="n">
        <v>2767965</v>
      </c>
    </row>
    <row r="46">
      <c r="A46" s="4" t="inlineStr">
        <is>
          <t>Prescribed dividend</t>
        </is>
      </c>
      <c r="K46" s="5" t="n">
        <v>2005</v>
      </c>
      <c r="L46" s="5" t="n">
        <v>2005</v>
      </c>
      <c r="N46" s="5" t="n">
        <v>2005</v>
      </c>
    </row>
    <row r="47">
      <c r="A47" s="4" t="inlineStr">
        <is>
          <t>Incentive long term plan payments with treasury shares</t>
        </is>
      </c>
      <c r="J47" s="5" t="n">
        <v>95</v>
      </c>
      <c r="L47" s="5" t="n">
        <v>95</v>
      </c>
      <c r="N47" s="5" t="n">
        <v>95</v>
      </c>
    </row>
    <row r="48">
      <c r="A48" s="4" t="inlineStr">
        <is>
          <t>Retention of profits - non-approval of additonal dividends</t>
        </is>
      </c>
      <c r="F48" s="5" t="n">
        <v>2002255</v>
      </c>
      <c r="G48" s="5" t="n">
        <v>-2002255</v>
      </c>
    </row>
    <row r="49">
      <c r="A49" s="4" t="inlineStr">
        <is>
          <t>Additional dividends of subsidiary</t>
        </is>
      </c>
      <c r="M49" s="5" t="n">
        <v>-5125</v>
      </c>
      <c r="N49" s="5" t="n">
        <v>-5125</v>
      </c>
    </row>
    <row r="50">
      <c r="A50" s="4" t="inlineStr">
        <is>
          <t>Loss on interest in subsidiary</t>
        </is>
      </c>
      <c r="I50" s="5" t="n">
        <v>-50</v>
      </c>
      <c r="L50" s="5" t="n">
        <v>-50</v>
      </c>
      <c r="M50" s="5" t="n">
        <v>-34</v>
      </c>
      <c r="N50" s="5" t="n">
        <v>-84</v>
      </c>
    </row>
    <row r="51">
      <c r="A51" s="4" t="inlineStr">
        <is>
          <t>Gain on transfer of shares in custody long term incentive plan</t>
        </is>
      </c>
      <c r="C51" s="5" t="n">
        <v>42</v>
      </c>
      <c r="L51" s="5" t="n">
        <v>42</v>
      </c>
      <c r="N51" s="5" t="n">
        <v>42</v>
      </c>
    </row>
    <row r="52">
      <c r="A52" s="4" t="inlineStr">
        <is>
          <t>Contributions and distributions to shareholders</t>
        </is>
      </c>
      <c r="C52" s="5" t="n">
        <v>42</v>
      </c>
      <c r="F52" s="5" t="n">
        <v>-765710</v>
      </c>
      <c r="G52" s="6" t="inlineStr">
        <is>
          <t>R$ 2002255</t>
        </is>
      </c>
      <c r="I52" s="5" t="n">
        <v>-50</v>
      </c>
      <c r="J52" s="5" t="n">
        <v>95</v>
      </c>
      <c r="K52" s="5" t="n">
        <v>2769970</v>
      </c>
      <c r="L52" s="5" t="n">
        <v>2092</v>
      </c>
      <c r="M52" s="5" t="n">
        <v>-5159</v>
      </c>
      <c r="N52" s="5" t="n">
        <v>-3067</v>
      </c>
    </row>
    <row r="53">
      <c r="A53" s="4" t="inlineStr">
        <is>
          <t>Ending balance at Dec. 31, 2019</t>
        </is>
      </c>
      <c r="B53" s="5" t="n">
        <v>8043222</v>
      </c>
      <c r="C53" s="5" t="n">
        <v>232472</v>
      </c>
      <c r="D53" s="5" t="n">
        <v>577476</v>
      </c>
      <c r="E53" s="5" t="n">
        <v>153478</v>
      </c>
      <c r="F53" s="5" t="n">
        <v>1174301</v>
      </c>
      <c r="H53" s="5" t="n">
        <v>-488388</v>
      </c>
      <c r="I53" s="5" t="n">
        <v>-4757539</v>
      </c>
      <c r="J53" s="5" t="n">
        <v>-49724</v>
      </c>
      <c r="L53" s="5" t="n">
        <v>4885298</v>
      </c>
      <c r="M53" s="5" t="n">
        <v>-940592</v>
      </c>
      <c r="N53" s="5" t="n">
        <v>3944706</v>
      </c>
    </row>
    <row r="54">
      <c r="A54" s="3" t="inlineStr">
        <is>
          <t>Comprehensive income for the year:</t>
        </is>
      </c>
    </row>
    <row r="55">
      <c r="A55" s="4" t="inlineStr">
        <is>
          <t>(Loss) profit for the year</t>
        </is>
      </c>
      <c r="K55" s="5" t="n">
        <v>-6691720</v>
      </c>
      <c r="L55" s="5" t="n">
        <v>-6691720</v>
      </c>
      <c r="M55" s="5" t="n">
        <v>-323586</v>
      </c>
      <c r="N55" s="5" t="n">
        <v>-7015306</v>
      </c>
    </row>
    <row r="56">
      <c r="A56" s="4" t="inlineStr">
        <is>
          <t>Exchange variation of foreign sales hedge, net of taxes</t>
        </is>
      </c>
      <c r="I56" s="5" t="n">
        <v>-3079691</v>
      </c>
      <c r="L56" s="5" t="n">
        <v>-3079691</v>
      </c>
      <c r="M56" s="5" t="n">
        <v>4604</v>
      </c>
      <c r="N56" s="5" t="n">
        <v>-3075087</v>
      </c>
    </row>
    <row r="57">
      <c r="A57" s="4" t="inlineStr">
        <is>
          <t>Fair value of cash flow hedge, net of taxes</t>
        </is>
      </c>
      <c r="I57" s="5" t="n">
        <v>-390608</v>
      </c>
      <c r="L57" s="5" t="n">
        <v>-390608</v>
      </c>
      <c r="M57" s="5" t="n">
        <v>-5690</v>
      </c>
      <c r="N57" s="5" t="n">
        <v>-396298</v>
      </c>
    </row>
    <row r="58">
      <c r="A58" s="4" t="inlineStr">
        <is>
          <t>Foreign subsidiaries currency translation adjustment</t>
        </is>
      </c>
      <c r="I58" s="5" t="n">
        <v>3054126</v>
      </c>
      <c r="L58" s="5" t="n">
        <v>3054126</v>
      </c>
      <c r="M58" s="5" t="n">
        <v>-396084</v>
      </c>
      <c r="N58" s="5" t="n">
        <v>2658042</v>
      </c>
    </row>
    <row r="59">
      <c r="A59" s="4" t="inlineStr">
        <is>
          <t>Comprehensive income (loss) for the year</t>
        </is>
      </c>
      <c r="I59" s="5" t="n">
        <v>-404544</v>
      </c>
      <c r="K59" s="5" t="n">
        <v>-6691720</v>
      </c>
      <c r="L59" s="5" t="n">
        <v>-7096264</v>
      </c>
      <c r="M59" s="5" t="n">
        <v>-721171</v>
      </c>
      <c r="N59" s="5" t="n">
        <v>-7817435</v>
      </c>
    </row>
    <row r="60">
      <c r="A60" s="3" t="inlineStr">
        <is>
          <t>Equity valuation adjustments:</t>
        </is>
      </c>
    </row>
    <row r="61">
      <c r="A61" s="4" t="inlineStr">
        <is>
          <t>Realization of additional property, plant and equipment price-level restatement, net of taxes</t>
        </is>
      </c>
      <c r="I61" s="5" t="n">
        <v>-26302</v>
      </c>
      <c r="K61" s="5" t="n">
        <v>26302</v>
      </c>
    </row>
    <row r="62">
      <c r="A62" s="4" t="inlineStr">
        <is>
          <t>Realization of deemed cost of jointly-controlled investment, net of taxes</t>
        </is>
      </c>
      <c r="I62" s="5" t="n">
        <v>-741</v>
      </c>
      <c r="K62" s="5" t="n">
        <v>741</v>
      </c>
    </row>
    <row r="63">
      <c r="A63" s="4" t="inlineStr">
        <is>
          <t>Actuarial gain with post-employment benefits, net of taxes</t>
        </is>
      </c>
      <c r="I63" s="5" t="n">
        <v>-648</v>
      </c>
      <c r="L63" s="5" t="n">
        <v>-648</v>
      </c>
      <c r="M63" s="5" t="n">
        <v>1</v>
      </c>
      <c r="N63" s="5" t="n">
        <v>-647</v>
      </c>
    </row>
    <row r="64">
      <c r="A64" s="4" t="inlineStr">
        <is>
          <t>Long term incentive plan, net of taxes</t>
        </is>
      </c>
      <c r="I64" s="5" t="n">
        <v>11629</v>
      </c>
      <c r="L64" s="5" t="n">
        <v>11629</v>
      </c>
      <c r="M64" s="5" t="n">
        <v>-415</v>
      </c>
      <c r="N64" s="5" t="n">
        <v>11214</v>
      </c>
    </row>
    <row r="65">
      <c r="A65" s="4" t="inlineStr">
        <is>
          <t>Fair value adjustments of trade accounts receivable, net of taxes</t>
        </is>
      </c>
      <c r="I65" s="5" t="n">
        <v>113</v>
      </c>
      <c r="L65" s="5" t="n">
        <v>113</v>
      </c>
      <c r="N65" s="5" t="n">
        <v>113</v>
      </c>
    </row>
    <row r="66">
      <c r="A66" s="4" t="inlineStr">
        <is>
          <t>Exchange variation in hyperinflationary economy, net of taxes</t>
        </is>
      </c>
      <c r="I66" s="5" t="n">
        <v>8077</v>
      </c>
      <c r="L66" s="5" t="n">
        <v>8077</v>
      </c>
      <c r="N66" s="5" t="n">
        <v>8077</v>
      </c>
    </row>
    <row r="67">
      <c r="A67" s="4" t="inlineStr">
        <is>
          <t>Other</t>
        </is>
      </c>
      <c r="I67" s="5" t="n">
        <v>3695</v>
      </c>
      <c r="K67" s="5" t="n">
        <v>-3695</v>
      </c>
    </row>
    <row r="68">
      <c r="A68" s="4" t="inlineStr">
        <is>
          <t>Equity valuation adjustments</t>
        </is>
      </c>
      <c r="I68" s="5" t="n">
        <v>-15806</v>
      </c>
      <c r="K68" s="5" t="n">
        <v>23348</v>
      </c>
      <c r="L68" s="5" t="n">
        <v>7542</v>
      </c>
      <c r="M68" s="5" t="n">
        <v>1</v>
      </c>
      <c r="N68" s="5" t="n">
        <v>7543</v>
      </c>
    </row>
    <row r="69">
      <c r="A69" s="3" t="inlineStr">
        <is>
          <t>Contributions and distributions to shareholders:</t>
        </is>
      </c>
    </row>
    <row r="70">
      <c r="A70" s="4" t="inlineStr">
        <is>
          <t>Prescribed dividend</t>
        </is>
      </c>
      <c r="K70" s="5" t="n">
        <v>1110</v>
      </c>
      <c r="L70" s="5" t="n">
        <v>1110</v>
      </c>
      <c r="N70" s="5" t="n">
        <v>1110</v>
      </c>
    </row>
    <row r="71">
      <c r="A71" s="4" t="inlineStr">
        <is>
          <t>Additional dividends approved in the boar meeting</t>
        </is>
      </c>
      <c r="M71" s="5" t="n">
        <v>-2450</v>
      </c>
      <c r="N71" s="5" t="n">
        <v>-2450</v>
      </c>
    </row>
    <row r="72">
      <c r="A72" s="4" t="inlineStr">
        <is>
          <t>Absorption of losses</t>
        </is>
      </c>
      <c r="C72" s="5" t="n">
        <v>-232460</v>
      </c>
      <c r="D72" s="5" t="n">
        <v>-577476</v>
      </c>
      <c r="E72" s="5" t="n">
        <v>-153478</v>
      </c>
      <c r="F72" s="5" t="n">
        <v>-1174301</v>
      </c>
      <c r="K72" s="5" t="n">
        <v>2137715</v>
      </c>
    </row>
    <row r="73">
      <c r="A73" s="4" t="inlineStr">
        <is>
          <t>Gain on transfer of shares in custody long term incentive plan</t>
        </is>
      </c>
      <c r="C73" s="5" t="n">
        <v>-12</v>
      </c>
      <c r="J73" s="5" t="n">
        <v>20</v>
      </c>
      <c r="L73" s="5" t="n">
        <v>8</v>
      </c>
      <c r="N73" s="5" t="n">
        <v>8</v>
      </c>
    </row>
    <row r="74">
      <c r="A74" s="4" t="inlineStr">
        <is>
          <t>Contributions and distributions to shareholders</t>
        </is>
      </c>
      <c r="C74" s="6" t="inlineStr">
        <is>
          <t>R$ 232472</t>
        </is>
      </c>
      <c r="D74" s="6" t="inlineStr">
        <is>
          <t>R$ 577476</t>
        </is>
      </c>
      <c r="E74" s="6" t="inlineStr">
        <is>
          <t>R$ 153478</t>
        </is>
      </c>
      <c r="F74" s="6" t="inlineStr">
        <is>
          <t>R$ 1174301</t>
        </is>
      </c>
      <c r="J74" s="5" t="n">
        <v>20</v>
      </c>
      <c r="K74" s="5" t="n">
        <v>2138825</v>
      </c>
      <c r="L74" s="5" t="n">
        <v>1118</v>
      </c>
      <c r="M74" s="5" t="n">
        <v>-2450</v>
      </c>
      <c r="N74" s="5" t="n">
        <v>-1332</v>
      </c>
    </row>
    <row r="75">
      <c r="A75" s="4" t="inlineStr">
        <is>
          <t>Ending balance at Dec. 31, 2020</t>
        </is>
      </c>
      <c r="B75" s="6" t="inlineStr">
        <is>
          <t>R$ 8043222</t>
        </is>
      </c>
      <c r="H75" s="6" t="inlineStr">
        <is>
          <t>R$ 488388</t>
        </is>
      </c>
      <c r="I75" s="6" t="inlineStr">
        <is>
          <t>R$ 5177889</t>
        </is>
      </c>
      <c r="J75" s="6" t="inlineStr">
        <is>
          <t>R$ 49704</t>
        </is>
      </c>
      <c r="K75" s="6" t="inlineStr">
        <is>
          <t>R$ 4529547</t>
        </is>
      </c>
      <c r="L75" s="6" t="inlineStr">
        <is>
          <t>R$ 2202306</t>
        </is>
      </c>
      <c r="M75" s="6" t="inlineStr">
        <is>
          <t>R$ 1664212</t>
        </is>
      </c>
      <c r="N75" s="6" t="inlineStr">
        <is>
          <t>R$ 386651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7 Trade accounts receivable (Tables)</t>
        </is>
      </c>
      <c r="B1" s="2" t="inlineStr">
        <is>
          <t>12 Months Ended</t>
        </is>
      </c>
    </row>
    <row r="2">
      <c r="B2" s="2" t="inlineStr">
        <is>
          <t>Dec. 31, 2020</t>
        </is>
      </c>
    </row>
    <row r="3">
      <c r="A3" s="3" t="inlineStr">
        <is>
          <t>Trade Accounts Receivable</t>
        </is>
      </c>
    </row>
    <row r="4">
      <c r="A4" s="4" t="inlineStr">
        <is>
          <t>Schedule of trade accounts receivable</t>
        </is>
      </c>
      <c r="B4" s="4" t="inlineStr">
        <is>
          <t xml:space="preserve"> At December 31, 2020, the total amount of the
trade accounts receivables negotiated was R$1.8 billion (R$2 billion on December 31, 2019), with interest expense of R$12 million
recorded under Financial Expenses.
Note 2020 2019
Customers
Domestic market
Third parties 2,304,212 1,049,412
Related parties 9 20,863 8,814
2,325,075 1,058,226
Foreign market
Third parties 2,603,140 1,477,748
2,603,140 1,477,748
Allowance for doubtful accounts (i) (173,007) (229,323)
Total 4,755,208 2,306,651
Current assets 4,731,979 2,285,750
Non-current assets 23,229 20,901
Total 4,755,208 2,306,651
(i) Company’s expected credit losses are determined
based on the following stages:</t>
        </is>
      </c>
    </row>
    <row r="5">
      <c r="A5" s="4" t="inlineStr">
        <is>
          <t>Schedule of expected credit loss</t>
        </is>
      </c>
      <c r="B5" s="4" t="inlineStr">
        <is>
          <t>The
following table shows the Company’s expected credit loss for each stage:
Estimated
loss Trade
accounts receivable Allowance
for
Stage
1 Operation
risk 1 Minimum
risk 2,976,880
Operation
risk 2 Minimum
risk 1,121,976
Operation
risk 3 0.80% 577,145 4,617
Operation
risk 4 1.65% 55,033 908
4,731,034 5,525
Stage
2 Operation
risk 1 and 2 Minimum
risk 20,619
Operation
risk 3 and 4 20% 2,812 562
1st
Renegotiation lower than or equal to 24 months 25% 1,273 318
Between
90 and 180 days 30% 8,393 2,518
33,097 3,398
Stage
3
Operation
risk 5 100% 12,675 12,675
Above
180 days 100% 10,797 10,797
Legal 100% 140,612 140,612
164,084 164,084
Total 4,928,215 173,007</t>
        </is>
      </c>
    </row>
    <row r="6">
      <c r="A6" s="4" t="inlineStr">
        <is>
          <t>Schedule of changes in allowance for doubtful accounts</t>
        </is>
      </c>
      <c r="B6" s="4" t="inlineStr">
        <is>
          <t>The
changes in the allowance for doubtful accounts are presented below:
2020 2019
Balance of provision at the beginning
of the year (229,323) (233,625)
Provision
in the year (65,571) (59,885)
Reversal
in the year 28,563 45,501
Write-offs 93,324 18,686
Balance of provision at the end
of the year (173,007) (229,323)</t>
        </is>
      </c>
    </row>
    <row r="7">
      <c r="A7" s="4" t="inlineStr">
        <is>
          <t>Schedule of trade accounts receivable by maturity</t>
        </is>
      </c>
      <c r="B7" s="4" t="inlineStr">
        <is>
          <t>The
breakdown of trade accounts receivable by maturity is as follows:
2020 2019
Accounts receivables not past due 4,368,714 2,001,326
Past due securities:
Up
to 90 days 396,953 318,852
91
to 180 days 6,272 15,368
As
of 180 days 156,276 200,428
4,928,215 2,535,974
Allowance for doubtful accounts (173,007) (229,323)
Total customers portfolio 4,755,208 2,306,6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8 Inventories (Tables)</t>
        </is>
      </c>
      <c r="B1" s="2" t="inlineStr">
        <is>
          <t>12 Months Ended</t>
        </is>
      </c>
    </row>
    <row r="2">
      <c r="B2" s="2" t="inlineStr">
        <is>
          <t>Dec. 31, 2020</t>
        </is>
      </c>
    </row>
    <row r="3">
      <c r="A3" s="3" t="inlineStr">
        <is>
          <t>Disclosure Of Inventories Abstract</t>
        </is>
      </c>
    </row>
    <row r="4">
      <c r="A4" s="4" t="inlineStr">
        <is>
          <t>Schedule of inventory</t>
        </is>
      </c>
      <c r="B4" s="4" t="inlineStr">
        <is>
          <t xml:space="preserve"> 2020 2019
Finished
goods 4,258,561 4,634,192
Raw
materials, production inputs and packaging 2,008,510 1,665,797
Maintenance
materials 749,536 608,693
Advances
to suppliers 86,745 68,382
Imports
in transit 1,298,334 664,345
Total 8,401,686 7,641,409
Current
assets 8,383,650 7,625,084
Non-current
assets 18,036 16,325
Total 8,401,686 7,641,409</t>
        </is>
      </c>
    </row>
    <row r="5">
      <c r="A5" s="4" t="inlineStr">
        <is>
          <t>Schedule of provision for inventories</t>
        </is>
      </c>
      <c r="B5" s="4" t="inlineStr">
        <is>
          <t>The
effect of the provision for inventories at the year is shown below:
Balance
at December 31, 2018 20,159
Additions 72,672
Utilization/reversals (10,636)
Balance
at December 31, 2019 82,195
Additions 120,483
Utilization/reversals (80,106)
Balance
at December 31, 2020 122,5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9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 Balances
at December 31, 2020 Balances
at December 31, 2019
Novonor
and Novonor
and
subsidiaries Petrobras
and subsidiaries Petrobras
and
Balance
sheet and
associates subsidiaries Other Total and
associates subsidiaries Other Total
Assets
Current
Trade
accounts receivable 6,354
14,509
20,863
4,257
4,557
8,814
Inventories 35,998
35,998
17,242
17,242
Dividends
and interest on capital 165
165
3,074
3,074
Total
assets 42,352
14,674
57,026
21,499
7,631
29,130
Liabilities
Current
Trade
payables 33,100
601,203
9,641
643,944
12,402
133,759
9,819
155,980
Payable
notes 58
58
Other
payables 478
119
597
1,420
136
1,556
Non-current
Loan
to non-controlling shareholders of Braskem Idesa 3,222,493
3,222,493
2,395,887
2,395,887
Total
liabilities 33,100
601,681
3,232,253
3,867,034
12,460
135,179
2,405,842
2,553,481
Year
ended December 31, 2020 Year
ended December 31, 2019 Year
ended December 31, 2018
Novonor
and Novonor
and Novonor
and
subsidiaries Petrobras
and subsidiaries Petrobras
and subsidiaries Petrobras
and
and
associates subsidiaries Other Total and
associates subsidiaries Other Total and
associates subsidiaries Other Total
Transactions
Sales
of products 182,521
326,825
509,346
665,417
588,785
1,254,202
1,225,443
736,192
1,961,635
Purchases
of raw materials, finished goods
services
and utilities (133,127) (14,566,840) (20,350) (14,720,317) (293,501) (12,584,453) (10,738) (12,888,692) (460,480) (15,540,144) (3,800) (16,004,424)
Financial
income (expenses), net (452) (3,810) (818) (5,080) (96) (5) (10,967) (11,068) (49) (106,516) (106,565)
Other
income (expenses) (34,873) (34,873) 4,214
4,214
General
and administrative expenses
Post-employment
benefits plan ("EPE")
Private
pension ("Vexty") (46,738) (46,738) (50,889) (50,889) (48,514) (48,514)</t>
        </is>
      </c>
    </row>
    <row r="5">
      <c r="A5" s="4" t="inlineStr">
        <is>
          <t>Schedule of key management personnel</t>
        </is>
      </c>
      <c r="B5" s="4" t="inlineStr">
        <is>
          <t>The
expenses related to the remuneration of key management personnel, including the Board of Directors, the Fiscal Council, and the
Statutory Executive Board, recorded in the profit or loss for the year, are shown as follows:
Statement
of profit or loss transactions 2020 2019 2018
Remuneration
Short-term
benefits 74,943 70,366 60,922
Post-employment
benefit 961 1,104 989
Long
term incentive plan 7,456 14,724 4,404
Total 83,360 86,194 66,3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Taxes recoverable (Tables)</t>
        </is>
      </c>
      <c r="B1" s="2" t="inlineStr">
        <is>
          <t>12 Months Ended</t>
        </is>
      </c>
    </row>
    <row r="2">
      <c r="B2" s="2" t="inlineStr">
        <is>
          <t>Dec. 31, 2020</t>
        </is>
      </c>
    </row>
    <row r="3">
      <c r="A3" s="3" t="inlineStr">
        <is>
          <t>Taxes Recoverable</t>
        </is>
      </c>
    </row>
    <row r="4">
      <c r="A4" s="4" t="inlineStr">
        <is>
          <t>Schedule of taxes recoverable</t>
        </is>
      </c>
      <c r="B4" s="4" t="inlineStr">
        <is>
          <t xml:space="preserve"> 2020 2019
Parent
Company and subsidiaries in Brazil
IPI 1,435 477
Value-added
tax on sales and services (ICMS) - normal operations (a) 293,193 255,945
ICMS -
credits from PP&amp;E 163,847 166,824
Social
integration program (PIS) and social contribution on revenue 199 45,604
PIS and
COFINS - credits from PP&amp;E 353,928 316,973
REINTEGRA
program (b) 16,799 19,848
Federal
tax credits (c) 1,109,122 2,459,293
Other 40,234 5,434
Foreign
subsidiaries
Value-added
tax ("IVA") 277,175 217,630
Other 9,470 7,701
Total 2,265,402 3,495,729
Current assets 1,192,665 1,238,011
Non-current assets 1,072,737 2,257,718
Total 2,265,402 3,495,7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11 Investments (Tables)</t>
        </is>
      </c>
      <c r="B1" s="2" t="inlineStr">
        <is>
          <t>12 Months Ended</t>
        </is>
      </c>
    </row>
    <row r="2">
      <c r="B2" s="2" t="inlineStr">
        <is>
          <t>Dec. 31, 2020</t>
        </is>
      </c>
    </row>
    <row r="3">
      <c r="A3" s="3" t="inlineStr">
        <is>
          <t>Disclosure of associates [abstract]</t>
        </is>
      </c>
    </row>
    <row r="4">
      <c r="A4" s="4" t="inlineStr">
        <is>
          <t>Schedule of investments</t>
        </is>
      </c>
      <c r="B4" s="4" t="inlineStr">
        <is>
          <t>(a) Information on equity method investee
Interest in total and Net profit (loss)
voting capital (%) for the year Equity
Direct and indirect 2020 2019 2018 2020 2019
Jointly-controlled investment
RPR (i) 33.20 (63,525) 29,687 6,358 32,217 93,025
Odebrecht Comercializadora de Energia S.A. ("OCE") (ii) (48)
Associate
Borealis (iii) 20.00 6,019 17,622 (2,900) 161,363 164,086
(i) RPR – its main activities are the refine, processing and sale and import of oil, its byproducts and correlated products.
(ii) Entity closed in June 2018.
(iii) Borealis – its main activities are the production and commercialization of petrochemical byproducts and correlated products.</t>
        </is>
      </c>
    </row>
    <row r="5">
      <c r="A5" s="4" t="inlineStr">
        <is>
          <t>Schedule of changes in investments</t>
        </is>
      </c>
      <c r="B5" s="4" t="inlineStr">
        <is>
          <t>(b) Changes in equity method investees
Domestic
associate
Borealis RPR Other Total
Balance at 2018 32,776 33,094 84 65,954
Dividends
and interest on equity (3,002) (4,295) (7,297)
Equity
in results of investees 3,042 9,857 12,899
Other
comprehensive income (7,769) (7,769)
Other 56 56
Balance at 2019 32,816 30,887 140 63,843
Dividends
and interest on equity (1,748) (164) (1,912)
Equity
in results of investees 1,204 (21,093) (19,889)
Other
comprehensive income 1,067 1,067
Other 44 44
Balance at 2020 32,272 10,697 184 43,153</t>
        </is>
      </c>
    </row>
    <row r="6">
      <c r="A6" s="4" t="inlineStr">
        <is>
          <t>Schedule of impact on the consolidation of Braskem Idesa</t>
        </is>
      </c>
      <c r="B6" s="4" t="inlineStr">
        <is>
          <t>If the investigation identifies
evidence to support any of the allegations, such findings could affect the Company's business, financial condition, internal controls
over financial reporting, and operating results, as well as the liquidity.
Balance
sheet Consolidated
Braskem
without
the effect of Braskem
Idesa consolidated(i) Eliminations Consolidated
2020 2019 2020 2019 2020 2019 2020 2019
Assets
Curent
Cash and cash equivalents 12,958,419 5,786,645 904,433 1,017,235 13,862,852 6,803,880
Financial investments 3,627,227 1,687,504 3,627,227 1,687,504
Trade accounts receivable 4,386,825 1,973,414 577,530 331,838 (232,376) (19,502) 4,731,979 2,285,750
Inventories 7,876,485 7,028,641 507,165 596,443 8,383,650 7,625,084
Taxes recoverable 1,144,355 1,084,055 48,310 153,956 1,192,665 1,238,011
Income tax and social contribution 1,547,916 439,933 1,547,916 439,933
Derivatives 33,769 4,712 33,769 4,712
Judicial deposits 2,571,683 2,571,683
Other receivables 688,944 393,593 121,242 339,404 810,186 732,997
32,263,940 20,970,180 2,158,680 2,438,876 (232,376) (19,502) 34,190,244 23,389,554
Non-current
Financial investments 15,564 9,708 15,564 9,708
Taxes recoverable 847,399 2,257,652 225,338 66 1,072,737 2,257,718
Income tax and social contribution 72,267 239,847 72,267 239,847
Deferred tax 6,658,276 1,713,837 1,871,696 948,759 8,529,972 2,662,596
Related parties 9,122,666 6,729,486 (ii) (9,122,666) (6,729,486)
Derivatives 34,091 17,877 34,091 17,877
Judicial deposits 196,911 1,508,880 196,911 1,508,880
Other receivables 251,398 295,586 17,347 505 268,745 296,091
Investments 43,153 63,843 43,153 63,843
Property, plant and equipment 22,295,803 20,488,870 14,436,012 12,537,615 (iii) (802,666) (711,304) 35,929,149 32,315,181
Intangible 2,568,869 2,568,347 259,822 193,741 2,828,691 2,762,088
Right of use of assets 2,509,484 2,309,506 392,911 296,148 2,902,395 2,605,654
44,615,881 38,203,439 17,203,126 13,976,834 (9,925,332) (7,440,790) 51,893,675 44,739,483
Total
assets 76,879,821 59,173,619 19,361,806 16,415,710 (10,157,708) (7,460,292) 86,083,919 68,129,037
Liabilities
and shareholders' equity
Current
Trade payables 9,753,762 8,903,168 424,929 233,323 (232,376) (19,502) 9,946,315 9,116,989
Borrowings 1,318,931 774,924 1,318,931 774,924
Debentures 54,436 46,666 54,436 46,666
Braskem Idesa Borrowings 7,660,128 744,408 7,660,128 744,408
Payroll and related charges 776,134 598,147 38,432 25,576 814,566 623,723
Taxes payable 927,039 306,453 25,650 16,433 952,689 322,886
Income tax and social contribution 284,129 34,856 284,129 34,856
Lease 821,695 619,217 73,414 57,074 895,109 676,291
Provision - geological event in Alagoas 4,349,931 1,450,476 4,349,931 1,450,476
Other financial liabilities 516,933 516,933
Other payables 1,947,569 1,798,865 163,371 109,143 2,110,940 1,908,008
20,233,626 15,049,705 8,385,924 1,185,957 (232,376) (19,502) 28,387,174 16,216,160
Non-current
Loan agreements 40,413,192 28,242,052 40,413,192 28,242,052
Braskem Idesa Borrowings 4,399,110 9,237,318 4,399,110 9,237,318
Debentures 181,679 227,901 181,679 227,901
Accounts payable to related parties 9,140,064 6,714,236 (ii) (9,140,064) (6,714,236)
Loan to non-controlling shareholders
(v) 3,222,493 2,395,887 3,222,493 2,395,887
Income tax and social contribution 576,174 576,174
Deferred income tax and social contribution 1,234,398 273,036 1,234,398 273,036
Provision for losses on subsidiaries 5,283,264 3,082,173 (iv) (5,283,264) (3,082,173)
Lease 1,962,235 1,767,314 350,542 233,291 2,312,777 2,000,605
Provision - geological event in Alagoas 4,825,846 1,932,591 4,825,846 1,932,591
Other payables 4,274,837 3,625,695 122,757 33,086 4,397,594 3,658,781
58,751,625 39,150,762 17,234,966 18,613,818 (14,423,328) (9,796,409) 61,563,263 47,968,171
Shareholders'
equity
Attributable to theCompany's shareholders (2,202,306) 4,886,089 (6,259,084) (3,384,065) 6,259,084 3,383,274 (2,202,306) 4,885,298
Non-controlling interest in subsidiaries 96,876 87,063 (1,761,088) (1,027,655) (1,664,212) (940,592)
(2,105,430) 4,973,152 (6,259,084) (3,384,065) 4,497,996 2,355,619 (3,866,518) 3,944,706
Total
liabilities and shareholders' equity 76,879,821 59,173,619 19,361,806 16,415,710 (10,157,708) (7,460,292) 86,083,919 68,129,037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s of Braskem Idesa. These proceeds were used by Braskem Idesa to fund its construction
project.
Statement
of profit or loss
Consolidated
Braskem
without
the effect of Braskem
Idesa consolidated Eliminations
Consolidated
2020 2019 2018 2020 2019 2018 2020 2019 2018 2020 2019 2018
Net
revenue 55,779,528
49,961,286
54,851,243
4,046,581
3,050,420
3,766,371
(1,282,615) (688,181) (617,748) 58,543,494
52,323,525
57,999,866
Cost
of products sold (45,563,723) (44,111,980) (44,928,721) (3,112,129) (2,509,060) (2,314,998) 1,344,438
741,922
667,062
(47,331,414) (45,879,118) (46,576,657)
10,215,805
5,849,306
9,922,522
934,452
541,360
1,451,373
61,823
53,741
49,314
11,212,080
6,444,407
11,423,209
Income
(expenses)
Selling
and distribution (1,609,844) (1,582,794) (1,495,507) (242,211) (200,661) (193,672) (1,852,055) (1,783,455) (1,689,179)
(Loss)
reversals for impairment of (55,074) (4,772) 87,008
(178) (2,297) (55,252) (7,069) 87,008
General
and administrative (1,739,541) (2,082,002) (1,669,277) (179,350) (141,269) (123,576) 144
(909) (332) (1,918,747) (2,224,180) (1,793,185)
Research
and development (250,648) (247,730) (219,256) (250,648) (247,730) (219,256)
Results
from equity investments (1,026,922) (326,427) 76,821
1,007,524
336,645
(77,709) (19,398) 10,218
(888)
Other
income 748,923
2,102,684
656,725
1,826
305,750
370,497
750,749
2,408,434
1,027,222
Other
expenses (7,573,874) (4,466,450) (502,795) (364,747) 19,508
(51,918) (7,938,621) (4,446,942) (554,713)
(1,291,175) (758,185) 6,856,241
149,792
522,391
1,452,704
1,069,491
389,477
(28,727) (71,892) 153,683
8,280,218
Financial
results
Financial
expenses (3,851,233) (3,009,471) (2,227,544) (1,505,628) (1,205,412) (1,090,019) 443,496
332,098
310,012
(4,913,365) (3,882,785) (3,007,551)
Financial
income 1,032,530
1,135,118
867,185
11,150
47,534
31,879
(443,496) (332,098) (310,012) 600,184
850,554
589,052
Exchange
rate variations, net (4,823,269) (1,768,850) (2,014,205) (482,125) 75,610
(232,064) 6,683
(31,280) (10,714) (5,298,711) (1,724,520) (2,256,983)
(7,641,972) (3,643,203) (3,374,564) (1,976,603) (1,082,268) (1,290,204) 6,683
(31,280) (10,714) (9,611,892) (4,756,751) (4,675,482)
(Loss)
profit before income tax
and
social contribution (8,933,147) (4,401,388) 3,481,677
(1,826,811) (559,877) 162,500
1,076,174
358,197
(39,441) (9,683,784) (4,603,068) 3,604,736
IR
and CSL - current and deferred 2,253,684
1,873,207
(639,394) 414,794
89,463
(97,157) 2,668,478
1,962,670
(736,551)
2,253,684
1,873,207
(639,394) 414,794
89,463
(97,157) 2,668,478
1,962,670
(736,551)
(Loss)
profit for the year (6,679,463) (2,528,181) 2,842,283
(1,412,017) (470,414) 65,343
1,076,174
358,197
(39,441) (7,015,306) (2,640,398) 2,868,185
Statement
of cash flows Consolidated
Braskem
without
the effect of Braskem
Idesa consolidated Eliminations
Consolidated
2020 2019 2018 2020 2019 2018 2020 2019 2018 2020 2019 2018
(Loss)
profit before income tax and social contribution (8,933,147) (4,401,388) 3,481,677
(1,826,811) (559,877) 162,500
1,076,174
358,197
(39,441) (9,683,784) (4,603,068) 3,604,736
Adjustments
for reconciliation of profit (loss)
Depreciation
and amortization 2,995,609
2,732,181
2,228,978
1,114,439
952,916
810,581
(61,967) (52,832) (48,982) 4,048,081
3,632,265
2,990,577
Results
from equity investments 1,026,922
326,427
(76,821) (1,007,524) (336,645) 77,709
19,398
(10,218) 888
Interest
andmonetary and exchange variations, net 8,541,980
3,050,987
4,658,342
1,921,975
1,062,843
1,344,888
(6,683) 31,280
10,714
10,457,272
4,145,110
6,013,944
Reversal
of provisions 336,838
320,439
23,725
336,838
320,439
23,725
Provision
- geological event in Alagoas 6,901,828
3,383,067
6,901,828
3,383,067
PIS
and COFINS credits - exclusion of ICMS from the calculation basis (310,557) (1,904,206) (519,830) (310,557) (1,904,206) (519,830)
Loss
(reversals) for impairment of trade accounts receivable 55,252
7,069
(87,008) 55,252
7,069
(87,008)
Provision
for losses and write-offs of long-lived assets 8,794
224,825
69,270
379
3,200
8,794
225,204
72,470
10,623,519
3,739,401
9,778,333
1,209,603
1,456,261
2,321,169
11,833,122
5,195,662
12,099,502
Changes
in operating working capital
Other
financial assets 3,746,107
(3,680,460) 3,746,107
(3,680,460)
Financial
investments (1,860,827) 797,445
98,349
(1,860,827) 797,445
98,349
Trade
accounts receivable (2,247,729) 677,176
251,683
(152,971) 325,820
(7,348) 212,874
(107,950) (20,917) (2,187,826) 895,046
223,418
Inventories (309,492) 825,236
(1,337,618) 56,958
42,581
(199,672) (252,534) 867,817
(1,537,290)
Taxes
recoverable 1,584,911
1,216,225
1,068,637
(52,357) (20,798) (46,395) 1,532,554
1,195,427
1,022,242
Prepaid
expenses (172,027) 85,549
(67,051) 465,812
117,183
(38,112) 293,785
202,732
(105,163)
Other
receivables 44,513
(242,727) (12,596) 352,590
(30,938) (236,392) 397,103
(273,665) (248,988)
Trade
payables (2,926,585) 330,633
1,113,381
137,895
(156,138) 209,077
(212,874) 107,950
20,917
(3,001,564) 282,445
1,343,375
Taxes
payable 965,191
(485,309) (828,222) (515,430) (84,484) (149,026) 449,761
(569,793) (977,248)
Advances
from customers 224,764
176,189
(218,623) (25,776) 21,776
18,665
198,988
197,965
(199,958)
Leniency
agreement (349,842) (341,605) (330,006) (349,842) (341,605) (330,006)
Sundry
provisions (158,915) (226,519) (116,458) 13,560
10,971
(145,355) (215,548) (116,458)
Other
payables (1,399,928) 348,916
415,468
33,810
13,287
417,759
(1,366,118) 362,203
833,227
Cash
generated from operations 7,763,660
3,220,150
9,815,277
1,523,694
1,695,521
2,289,725
9,287,354
4,915,671
12,105,002
Interest
paid (1,946,931) (1,576,526) (1,328,420) (789,890) (661,919) (588,381) (2,736,821) (2,238,445) (1,916,801)
Income
tax and social contribution paid (252,479) (403,614) (937,557) (5,063) (8,337) (274) (257,542) (411,951) (937,831)
Net
cash generated by operating activities 5,564,250
1,240,010
7,549,300
728,741
1,025,265
1,701,070
6,292,991
2,265,275
9,250,370
Proceeds
from the sale of fixed assets and intangible assets 33,140
12,590
95,133
33,140
12,590
95,133
Proceeds
from the sale of investments 81,000
81,000
Funds
received in the investments' capital reduction 2,254
2,254
Dividends
received 4,822
3,513
41,791
4,822
3,513
41,791
Acquisitions
to property, plant and equipment and intangible assets (2,653,009) (2,578,558) (2,635,906) (106,780) (103,964) (70,422) (2,759,789) (2,682,522) (2,706,328)
Other
investments (2,167) (2,167)
Net
cash used in investing activities (2,615,047) (2,562,455) (2,417,895) (106,780) (103,964) (70,422) (2,721,827) (2,666,419) (2,488,317)
Short-term
and long-term debt
Acquired 13,049,459
20,586,103
4,301,626
13,049,459
20,586,103 4,301,626
Payments (8,734,505) (17,425,409) (6,592,197) (8,734,505) (17,425,409) (6,592,197)
Braskem
Idesa borrowings
Acquired 3,497,622
3,497,622
Payments (905,210) (4,398,453) (812,929) (905,210) (4,398,453) (812,929)
Related
parties
Acquired
loans (payment of loans ) 72,880
(37,618) (72,880) (37,618)
Lease (610,392) (407,320) (51,676) (46,870) (662,068) (454,190)
Dividends
paid (2,380) (668,904) (1,499,900) (2,380) (668,904) (1,499,900)
Other
financial liabilities (534,456) 499,999
(534,456) 499,999
Cash
generated (used) in financing activities 3,167,726
2,584,469
(3,717,591) (994,504) (947,701) (885,809) 2,173,222
1,636,768 (4,603,400)
Exchange
variation on cash of foreign subsidiaries 1,054,845
(59,659) (309,941) 259,741
80,278
(76,168) 1,314,586
20,619
(386,109)
Increase
in cash and cash equivalents 7,171,774
1,202,365
1,103,873
(112,802) 53,878 668,871 7,058,972
1,256,243 1,772,544
Represented
by
Cash
and cash equivalents at the beginning for the year 5,786,645
4,584,280
3,480,407
1,017,235
963,357
294,686
6,803,880
5,547,637
3,775,093
Cash
and cash equivalents at the end for the year 12,958,419
5,786,645
4,584,280
904,433
1,017,235
963,357
13,862,852
6,803,880
5,547,637
Increase
in cash and cash equivalents 7,171,774
1,202,365
1,103,873
(112,802) 53,878
668,671
7,058,972
1,256,243
1,772,54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2 Property, plant and equipment (Tables)</t>
        </is>
      </c>
      <c r="B1" s="2" t="inlineStr">
        <is>
          <t>12 Months Ended</t>
        </is>
      </c>
    </row>
    <row r="2">
      <c r="B2" s="2" t="inlineStr">
        <is>
          <t>Dec. 31, 2020</t>
        </is>
      </c>
    </row>
    <row r="3">
      <c r="A3" s="3" t="inlineStr">
        <is>
          <t>Property, plant and equipment [abstract]</t>
        </is>
      </c>
    </row>
    <row r="4">
      <c r="A4" s="4" t="inlineStr">
        <is>
          <t>Schedule of changes in property, plant and equipment</t>
        </is>
      </c>
      <c r="B4" s="4" t="inlineStr">
        <is>
          <t>(a) Reconciliation of carrying
amount
Land Buildings
and Improvements Machinery,
Equipment and Facilities Projects
and Stoppage in Progress (i) Other Total
Cost 602,299 6,676,549 43,024,738 5,102,393 1,784,807 57,190,786
Accumulated
depreciation and amortization - (2,026,559) (22,238,530) - (1,165,807) (25,430,896)
Balance as of December
31, 2018 602,299 4,649,990 20,786,208 5,102,393 619,000 31,759,890
Acquisitions 0 - 1,280 61,213 2,658,070 3,701 2,724,264
Capitalized financial charges 0 - - - 198,201 - 198,201
Foreign currency translation adjustment 0 11,508 289,118 675,400 105,701 3,536 1,085,263
Cost 11,508 366,939 860,672 105,701 10,109 1,354,929
Depreciation - (77,821) (185,272) - (6,573) (269,666)
Transfers by concluded projects - 21,382 884,606 (993,024) 87,036 -
Transfers to inventory - - - (47,696) (2,866) (50,562)
Transfers to intangible - - - (6,433) - (6,433)
Disposals - (634) (223,514) (7,739) (3,659) (235,546)
Cost - (1,178) (392,033) (7,739) (31,264) (432,214)
Depreciation - 544 168,519 - 27,605 196,668
Depreciation and amortization 0 - (388,869) (2,534,637) - (138,395) (3,061,901)
Transfers to right of use of assets - - - - (97,995) (97,995)
Cost 0 - - - - (125,497) (125,497)
Depreciation 0 - - - - 27,502 27,502
Net book value 0 613,807 4,939,108 21,461,608 5,208,094 622,536 32,845,153
Cost 0 613,807 7,064,972 44,439,196 7,009,473 1,726,026 60,853,474
Accumulated
depreciation 0 - (2,492,705) (24,789,920) - (1,255,668) (28,538,293)
Balance as of December
31, 2019 0 613,807 4,572,267 19,649,276 7,009,473 470,358 32,315,181
Acquisitions - 590 60,130 2,609,565 4,030 2,674,315
Capitalized financial charges - - - 252,427 - 252,427
Foreign currency translation adjustment 69,244 818,725 1,984,408 1,136,671 27,937 4,036,985
Cost 69,244 1,132,817 2,982,072 1,136,671 74,856 5,395,660
Depreciation - (314,092) (997,664) - (46,919) (1,358,675)
Transfers by concluded projects - 105,702 6,248,845 (6,542,755) 188,208 -
Transfers to inventory - - - (53,903) 76,709 22,806
Transfers to intangible - - - (22,373) (18,619) (40,992)
Cost - - - (22,373) (18,587) (40,960)
Depreciation - - - - (32) (32)
Disposals (20) (2,358) (22,652) - (1,945) (26,975)
Cost (20) (22,657) (328,411) - (12,576) (363,664)
Depreciation - 20,299 305,759 - 10,631 336,689
Depreciation - (372,687) (2,787,042) - (144,869) (3,304,598)
Net book value 683,031 5,122,239 25,132,965 4,389,105 601,809 35,929,149
Cost 683,031 8,281,424 53,401,832 4,389,105 2,038,666 68,794,058
Accumulated
depreciation - (3,159,185) (28,268,867) - (1,436,857) (32,864,909)
Balance as of December
31, 2020 683,031 5,122,239 25,132,965 4,389,105 601,809 35,929,149
(i) On December 31, 2020, the amounts recorded under this
item corresponded to overhaul costs with scheduled shutdowns in Brazil and at overseas plants that are either in the preparation
phase or ongoing in the amount of R$924,747 (R$1,400,667 in 2019), capitalized financial charges in the amount of R$233,963 (R$419,244
in 2019), inventories of spare parts in the amount of R$405,497 (R$430,418 in 2019), strategic projects ongoing in Brazil in the
amount of R$256,873 (R$98,879 in 2019) and in Braskem America in the amount of R$313,080 (R$2,611,034 in 2019). The remainder corresponds
mainly to various projects for maintaining the production capacity of plants.</t>
        </is>
      </c>
    </row>
    <row r="5">
      <c r="A5" s="4" t="inlineStr">
        <is>
          <t>Schedule of property, plant and equipment by country</t>
        </is>
      </c>
      <c r="B5" s="4" t="inlineStr">
        <is>
          <t>(b) Property, plant and
equipment by country
2020 2019
Brazil 15,105,253 15,682,081
Mexico 13,632,787 11,826,309
United States of America 6,823,655 4,545,974
Germany 363,975 258,291
Other 3,479 2,526
35,929,149 32,315,1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13 Intangible assets (Tables)</t>
        </is>
      </c>
      <c r="B1" s="2" t="inlineStr">
        <is>
          <t>12 Months Ended</t>
        </is>
      </c>
    </row>
    <row r="2">
      <c r="B2" s="2" t="inlineStr">
        <is>
          <t>Dec. 31, 2020</t>
        </is>
      </c>
    </row>
    <row r="3">
      <c r="A3" s="3" t="inlineStr">
        <is>
          <t>Intangible assets and goodwill [abstract]</t>
        </is>
      </c>
    </row>
    <row r="4">
      <c r="A4" s="4" t="inlineStr">
        <is>
          <t>Schedule of changes in intangible assets</t>
        </is>
      </c>
      <c r="B4" s="4" t="inlineStr">
        <is>
          <t xml:space="preserve">Goodwill Brands Software Customers Total
Cost 3,187,678 437,384 799,960 392,180 4,817,202
Accumulated
amortization (1,128,804) (191,087) (565,828) (190,501) (2,076,220)
Balance as of December
31, 2018 2,058,874 246,297 234,132 201,679 2,740,982
Acquisitions 112 61,414 61,526
Foreign currency translation adjustment 12,957 2,704 15,661
Cost 13,919 6,356 20,275
Amortization (962) (3,652) (4,614)
Transfers from projects
and stoppage in progress 6,433 6,433
Amortization (7,751) (32,747) (22,016) (62,514)
Net book value 2,058,874 251,615 271,936 179,663 2,762,088
Cost 3,187,678 451,415 874,159 392,180 4,905,432
Accumulated
amortization (1,128,804) (199,800) (602,223) (212,517) (2,143,344)
Balance as of December
31, 2019 2,058,874 251,615 271,936 179,663 2,762,088
Acquisitions 1,789 38,660 66 40,515
Foreign currency translation adjustment 38,409 21,531 59,940
Cost 46,311 56,422 102,733
Amortization (7,902) (34,891) (42,793)
Transfers from property, plant and equipment 40,992 40,992
Amortization (6,753) (46,075) (22,016) (74,844)
Net book value 2,058,874 285,060 327,044 157,713 2,828,691
Cost 3,187,678 499,515 1,010,201 392,246 5,089,640
Accumulated
amortization (1,128,804) (214,455) (683,157) (234,533) (2,260,949)
Balance as of December
31, 2020 2,058,874 285,060 327,044 157,713 2,828,691
Average annual
rates of amortization 2.96% 14.50% 6.01% </t>
        </is>
      </c>
    </row>
    <row r="5">
      <c r="A5" s="4" t="inlineStr">
        <is>
          <t>Schedule of goodwill impairment testing</t>
        </is>
      </c>
      <c r="B5" s="4" t="inlineStr">
        <is>
          <t>In
December 2020, Braskem performed an impairment test using the value in use method (discounted cash flow), as shown below:
Allocated Recoverable Book
goodwill amount value
(i) CF/Book
value
Northeastern petrochemical complex 475,780 14,846,391 3,540,498 4.2
Southern petrochemical complex 1,390,741 32,417,808 4,583,414 7.1
Vinyls unit 192,353 2,168,594 2,073,351 1.0
(i) The book value includes, in addition to goodwill,
tangible and intangible assets with defined useful lives and the working capital. Given
the potential impact on cash flows of the “discount rate” and “perpetuity”, Braskem conducted a sensitivity
analysis based on changes in these variables, with cash flows shown in the table below:
+0.5%
on -0.5%
on
discount
rate perpetuity
Northeastern petrochemical complex 13,745,276 14,209,808
Southern petrochemical complex 30,218,367 31,168,593
Vinyls unit 1,930,200   2,029,886</t>
        </is>
      </c>
    </row>
    <row r="6">
      <c r="A6" s="4" t="inlineStr">
        <is>
          <t>Schedule of discount rate</t>
        </is>
      </c>
      <c r="B6" s="4" t="inlineStr">
        <is>
          <t>Given
the potential impact on cash flows of the “discount rate” and “perpetuity”, Braskem conducted a sensitivity
analysis based on changes in these variables, with cash flows shown in the table below:
+0.5%
on -0.5%
on
discount
rate perpetuity
Northeastern petrochemical complex 13,745,276 14,209,808
Southern petrochemical complex 30,218,367 31,168,593
Vinyls unit 1,930,200   2,029,886</t>
        </is>
      </c>
    </row>
    <row r="7">
      <c r="A7" s="4" t="inlineStr">
        <is>
          <t>Schedule of intangible assets by country</t>
        </is>
      </c>
      <c r="B7" s="4" t="inlineStr">
        <is>
          <t>(c) Intangible assets by country
2020 2019
Brazil 2,517,470 2,521,941
Mexico 259,822 193,741
United States of America 25,156 24,313
Germany 26,211 22,077
Other 32 16
2,828,691 2,762,0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14 Right-of-use assets and Lease Liability (Table)</t>
        </is>
      </c>
      <c r="B1" s="2" t="inlineStr">
        <is>
          <t>12 Months Ended</t>
        </is>
      </c>
    </row>
    <row r="2">
      <c r="B2" s="2" t="inlineStr">
        <is>
          <t>Dec. 31, 2020</t>
        </is>
      </c>
    </row>
    <row r="3">
      <c r="A3" s="3" t="inlineStr">
        <is>
          <t>Right-of-use Assets And Lease Liability</t>
        </is>
      </c>
    </row>
    <row r="4">
      <c r="A4" s="4" t="inlineStr">
        <is>
          <t>Schedule of changes in right-of-use assets</t>
        </is>
      </c>
      <c r="B4" s="4" t="inlineStr">
        <is>
          <t>Changes
in right-of-use assets:
Balance
as of Foreign
currency Balance
as of
12/31/2019 Acquisitions Depreciation Disposal translation
adjustment 12/31/2020
Buildings and constructions 212,170 65,176 (54,712) 37,262 259,896
Computer equipment and goods 12,523 9,341 (5,499) 334 16,699
Machinery and equipment 743,248 227,690 (198,441) (25,801) 3,032 749,728
Ships 865,387 258,193 (286,905) (12,687) 10,860 834,848
Rail cars 746,040 244,199 (180,146) 197,243 1,007,336
Vehicles 26,286 21,502 (14,473) 573 33,888
Total 2,605,654 826,101 (740,176) (38,488) 249,304 2,902,395
Transfers
from
Balance
as of property,
plant Initial
addition Foreign
currency Balance
as of
12/31/2018 and
equipment on
01/01/2019 Acquisitions Depreciation Disposal translation
adjustment 12/31/2019
Buildings and constructions 207,524 153,771 (27,759) (122,488) 1,122 212,170
Computer equipment and goods 2,726 4,932 6,179 (1,446) 132 12,523
Machinery and equipment 7,956 526,318 344,928 (136,615) 661 743,248
Ships 906,495 150,670 (191,778) 865,387
Rail cars 87,313 633,492 103,169 (132,728) 54,794 746,040
Vehicles 35,479 1,073 (10,493) 227 26,286
Total 97,995 2,314,240 759,790 (500,819) (122,488) 56,936 2,605,654</t>
        </is>
      </c>
    </row>
    <row r="5">
      <c r="A5" s="4" t="inlineStr">
        <is>
          <t>Schedule of changes in lease liability</t>
        </is>
      </c>
      <c r="B5" s="4" t="inlineStr">
        <is>
          <t>Reconciliation
of lease liability carrying amount:
2019
Balance
at December 31, 2018
100,557
Initial
adoption IFRS 16
2,191,908
Balance
at January 01, 2019
2,292,465
Acquired
911,619
Disposals
(122,488)
Interests
and monetary and exchange variations, net
121,061
Currancy
translation adjustments 56,805
Payments
(454,190)
Interest
paid
(128,376)
Balance
at December 31, 2019
2,676,896
2020
Balance at December
31, 2019 2,676,896
Acquired 826,101
Disposals (38,488)
Interests
and monetary and exchange variations, net 327,135
Currancy
translation adjustments 267,493
Payments (662,068)
Interest
paid (189,183)
Balance at December
31, 2020 3,207,886</t>
        </is>
      </c>
    </row>
    <row r="6">
      <c r="A6" s="4" t="inlineStr">
        <is>
          <t>Schedule of payment schedule by maturity</t>
        </is>
      </c>
      <c r="B6" s="4" t="inlineStr">
        <is>
          <t>The
minimum annual commitments are shown below:
2020
2021 870,587
2022 641,313
2023 494,331
2024 403,793
2025+ 1,070,768
Total 3,480,79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5 Trade account payables (Tables)</t>
        </is>
      </c>
      <c r="B1" s="2" t="inlineStr">
        <is>
          <t>12 Months Ended</t>
        </is>
      </c>
    </row>
    <row r="2">
      <c r="B2" s="2" t="inlineStr">
        <is>
          <t>Dec. 31, 2020</t>
        </is>
      </c>
    </row>
    <row r="3">
      <c r="A3" s="3" t="inlineStr">
        <is>
          <t>Trade and other payables [abstract]</t>
        </is>
      </c>
    </row>
    <row r="4">
      <c r="A4" s="4" t="inlineStr">
        <is>
          <t>Schedule or trade account payables</t>
        </is>
      </c>
      <c r="B4" s="4" t="inlineStr">
        <is>
          <t>See
accounting policies in note 20. Information about the Company’s exposure to currency and liquidity is included in Note 4.
Note 2020 2019
Trade payables:
Domestic market -
Third
parties 1,077,679 1,006,391
Third
parties (drawee risk) (i) 239,512 74,685
Related
parties 9 97,900 155,980
Related
parties (drawee risk) (i) 546,044
- -
Foreign market (ii) - -
Third
parties 8,023,032 7,964,536
- -
Present value
adjustment - foreign market (iii) (30,619) (80,766)
9,953,548 9,120,826
Current liabilities 9,946,315 9,116,989
Non-current liabilities 7,233 3,837
Total 9,953,548 9,120,826
(i) The Company participates in a finance programme
under which its suppliers may elect to receive early payment of their invoices from a bank by factoring their receivable from
the Company. Under the arrangement there is no change in the instruments issued by the supplier and amount and payment terms
are maintained.
(ii) Considers R$4.7 billion (R$6.5 billion in 2019)
in raw material purchases due in up to 360 days for which the Company provides letters of credit issued by financial institutions
that indicate the suppliers as beneficiaries.
(iii) The rate for calculating the Present Value Adjustment
(PVA) applied to the external market payments with terms equal to or longer than 90 days is calculated based on the average rate
for lengthening the term of trade payabl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16 Borrowings (Tables)</t>
        </is>
      </c>
      <c r="B1" s="2" t="inlineStr">
        <is>
          <t>12 Months Ended</t>
        </is>
      </c>
    </row>
    <row r="2">
      <c r="B2" s="2" t="inlineStr">
        <is>
          <t>Dec. 31, 2020</t>
        </is>
      </c>
    </row>
    <row r="3">
      <c r="A3" s="3" t="inlineStr">
        <is>
          <t>Borrowings [abstract]</t>
        </is>
      </c>
    </row>
    <row r="4">
      <c r="A4" s="4" t="inlineStr">
        <is>
          <t>Schedule of borrowings</t>
        </is>
      </c>
      <c r="B4" s="4" t="inlineStr">
        <is>
          <t>(a) Borrowings
Annual
financial charges 2020 2019
Foreign
currency
Bonds Note 16 (b) 34,963,651 24,583,325
Export prepayment Note 16 (c) 2,207,762 863,293
Investments Note 16 (d) 996,531 751,376
Other Note 16 (e) 2,755,200 1,952,667
Transactions costs (688,814) (499,194)
40,234,330 27,651,467
Current liabilities 1,206,084 676,831
Non-current liabilities 39,028,246 26,974,636
Total 40,234,330 27,651,467
Local
currency
Export credit notes 100.00
of CDI + 0.70 402,739 405,642
Commercial notes 100.00 of CDI + 0.85 545,171 554,307
BNDES 4.00 1,538 19,998
BNDES IPCA + 6.04 490,963 270,520
FINEP/FINISA 3.59 26,154 78,776
FINAME TLP + 6.00 324
BNB-FNE (Fundo Constitucional de
Financiamentos do Nordeste) IPCA +
interest between 2.39 and 2.78 5,639 5,582
Fundo de Desenvolvimento do Nordeste (FDNE) 6.50 27,196 32,152
Other 19.14 237
Transactions
costs (1,607) (2,029)
1,497,793 1,365,509
Current liabilities 112,847 98,093
Non-current liabilities 1,384,946 1,267,416
Total 1,497,793 1,365,509
Foreign
currency and local currency
Current liabilities 1,318,931 774,924
Non-current liabilities 40,413,192 28,242,052
Total 41,732,123 29,016,976</t>
        </is>
      </c>
    </row>
    <row r="5">
      <c r="A5" s="4" t="inlineStr">
        <is>
          <t>Schedule of bonds</t>
        </is>
      </c>
      <c r="B5" s="4" t="inlineStr">
        <is>
          <t>(b) Bonds
Issue
date Issue
amount Outstanding
amount Maturity Interest 2020 2019
Oct-2010 450,000 250,000 no maturity date 7.38 1,299,175 1,025,428
Jul-2011 500,000 500,000 Jul-2041 7.13 2,679,603 2,078,372
Feb-2012 250,000 250,000 no maturity date 7.38 1,299,175 1,025,428
May-2012 500,000 286,267 May-2022 5.38 1,500,304 1,175,799
Jul-2012 250,000 250,000 Jul-2041 7.13 1,339,801 1,039,186
Feb-2014 500,000 500,000 Feb-2024 6.45 2,667,250 2,068,790
May-2014 250,000 250,000 Feb-2024 6.45 1,333,625 1,034,395
Oct-2017 500,000 195,760 Jan-2023 3.50 1,034,179 847,715
Oct-2017 1,250,000 1,250,000 Jan-2028 4.50 6,633,913 5,145,440
Nov-2019 1,500,000 1,500,000 Jan-2030 4.50 7,941,207 6,090,640
Nov-2019 750,000 750,000 Jan-2050 5.88 3,992,933 3,052,132
Jul-2020 (i) 600,000 600,000 Jan-2081 8.50 3,242,486 -
-
Total 7,300,000 6,582,027 34,963,651 24,583,325
(i) This Bond is recorded as a financial liability. According to the specific methodology adopted by some rating agencies, only for
the purposes of calculating leverage, the referred bond is classified as a hybrid capital instrument.</t>
        </is>
      </c>
    </row>
    <row r="6">
      <c r="A6" s="4" t="inlineStr">
        <is>
          <t>Schedule of export pre-payment</t>
        </is>
      </c>
      <c r="B6" s="4" t="inlineStr">
        <is>
          <t>(c) Export pre-payment
Initial
amount Outstanding
of
the transaction amount
Issue
date (US$
thousand) US$ Maturity Charges
(% per year) 2020 2019
Sep-2017 135,000 97,500 Mar-2027 US dollar exchange
variation + semiannual Libor + 1.61 509,141 457,712
Oct-2019 100,000 100,000 Oct-2024 US dollar exchange
variation + quarterly Libor + 1.75 521,469 405,581
Aug-2020 225,000 225,000 Feb-2031 US dollar exchange
variation + semiannual Libor + 1.70 1,177,152
Total 460,000 422,500 2,207,762 863,293</t>
        </is>
      </c>
    </row>
    <row r="7">
      <c r="A7" s="4" t="inlineStr">
        <is>
          <t>Schedule of capital raised for investments</t>
        </is>
      </c>
      <c r="B7" s="4" t="inlineStr">
        <is>
          <t>The funds will be released in accordance with the progress of the project’s construction and the remaining
funding is expected to occur in the first half of 2021.
Initial
amount Outstanding
of
the transaction amount
Issue
date (US$) US$ Maturity Charges
(% per year) 2020 2019
July-2018 (i) 203,742 191,757 Dec-2028 Us dollar exchange
variation + semianual Libor + 0.65 996,531 751,376
Total 203,742 191,757 996,531 751,376
(i) US$130,650 released in July 2018, US$13,677
in September 2018, US$13,823 in December 2018, US$7,688 in March 2019, US$6,231 in June 2019, US$4,549 in September 2019,
US$2,780 in December 2019, US$4,158 in March 2020, US$5,738 in June 2020, US$5,068 in September 2020, US$2,380 in December
2020 and capitalized interest in the amount of US$7,000.</t>
        </is>
      </c>
    </row>
    <row r="8">
      <c r="A8" s="4" t="inlineStr">
        <is>
          <t>Schedule of others - SACE</t>
        </is>
      </c>
      <c r="B8" s="4" t="inlineStr">
        <is>
          <t>(e) Others
Identification Issue
date Initial
amount Outstanding Maturity Charges
(% per year) 2020 2019
SACE (i) Nov-2018 295,125 236,100 Nov-2028 Us dollar exchange
variation + semianual Libor + 0.90 1,228,285 1,073,526
SACE (i) Dec-2019 150,000 135,000 Dec-2029 Us dollar exchange
variation + semianual Libor + 0.90 702,027 605,448
MONFORTE (ii) Apr-2019 72,345 57,811 Apr-2026 Us dollar exchange
variation + semianual Libor + 1.00 300,434 273,693
ING (iii) Jan-2020 100,000 100,000 Jan-2025 Us dollar exchange
variation + semianual Libor + 1.65 524,454
Total 617,470 528,911 2,755,200 1,952,667
(i) Credit facility contracted by the subsidiary
Braskem Netherlands B.V. with guarantee from SACE, an Italian export credit agency.
(ii) Credit facility contracted by Braskem S.A. with
a term of 7 years. To consummate this facility, certain assets of the Company’s plants were pledged to the financial
institution in amount higher than financing.
(iii) Credit facility contracted by the subsidiary
Braskem Netherlands B.V. with a term of 5 years.</t>
        </is>
      </c>
    </row>
    <row r="9">
      <c r="A9" s="4" t="inlineStr">
        <is>
          <t>Schedule of long-term maturities</t>
        </is>
      </c>
      <c r="B9" s="4" t="inlineStr">
        <is>
          <t>The
maturity profile of the long-term amounts is as follows:
2020 2019
2021 380,324
2022 2,086,460 1,549,976
2023 1,824,477 1,416,730
2024 5,653,432 4,418,409
2025 1,121,748 369,725
2026 580,062 350,320
2027 514,819 297,382
2028 6,986,264 5,314,976
2029 217,418 71,326
2030 7,951,181 6,068,078
2031 and thereafter 13,477,331 8,004,806
Total 40,413,192 28,242,052</t>
        </is>
      </c>
    </row>
    <row r="10">
      <c r="A10" s="4" t="inlineStr">
        <is>
          <t>Schedule of guarantees</t>
        </is>
      </c>
      <c r="B10" s="4" t="inlineStr">
        <is>
          <t xml:space="preserve">Braskem
has given collaterals for part of its borrowings as follows:
Total Total
Loans Maturity debt
2020 guaranteed Guarantees
BNDES Jan-2021 1,538 1,538 Mortgage of plants, land and property,
pledge of machinery and equipment
FINEP Jul-2024 22,736 22,736 Bank surety
FINISA Dec-2023 3,418 3,418 Bank surety
BNB-FNE Jun-2027 5,639 5,639 Bank surety and pledge of reserve liquidity
fund.
Total 33,331 33,3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nsolidated cash flows - BRL (R$) R$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Loss) profit before income tax and social contribution</t>
        </is>
      </c>
      <c r="B4" s="6" t="inlineStr">
        <is>
          <t>R$ 9683784</t>
        </is>
      </c>
      <c r="C4" s="6" t="inlineStr">
        <is>
          <t>R$ 4603068</t>
        </is>
      </c>
      <c r="D4" s="6" t="inlineStr">
        <is>
          <t>R$ 3604736</t>
        </is>
      </c>
    </row>
    <row r="5">
      <c r="A5" s="3" t="inlineStr">
        <is>
          <t>Adjustments for reconciliation of profit</t>
        </is>
      </c>
    </row>
    <row r="6">
      <c r="A6" s="4" t="inlineStr">
        <is>
          <t>Depreciation and amortization</t>
        </is>
      </c>
      <c r="B6" s="5" t="n">
        <v>4048081</v>
      </c>
      <c r="C6" s="5" t="n">
        <v>3632265</v>
      </c>
      <c r="D6" s="5" t="n">
        <v>2990577</v>
      </c>
    </row>
    <row r="7">
      <c r="A7" s="4" t="inlineStr">
        <is>
          <t>Results from equity investments</t>
        </is>
      </c>
      <c r="B7" s="5" t="n">
        <v>19398</v>
      </c>
      <c r="C7" s="5" t="n">
        <v>-10218</v>
      </c>
      <c r="D7" s="5" t="n">
        <v>888</v>
      </c>
    </row>
    <row r="8">
      <c r="A8" s="4" t="inlineStr">
        <is>
          <t>Interest foreign exchange gain/losses</t>
        </is>
      </c>
      <c r="B8" s="5" t="n">
        <v>10457272</v>
      </c>
      <c r="C8" s="5" t="n">
        <v>4145110</v>
      </c>
      <c r="D8" s="5" t="n">
        <v>6013944</v>
      </c>
    </row>
    <row r="9">
      <c r="A9" s="4" t="inlineStr">
        <is>
          <t>Reversal of provisions</t>
        </is>
      </c>
      <c r="B9" s="5" t="n">
        <v>336838</v>
      </c>
      <c r="C9" s="5" t="n">
        <v>320439</v>
      </c>
      <c r="D9" s="5" t="n">
        <v>23725</v>
      </c>
    </row>
    <row r="10">
      <c r="A10" s="4" t="inlineStr">
        <is>
          <t>Provision - geological event in Alagoas</t>
        </is>
      </c>
      <c r="B10" s="5" t="n">
        <v>6901828</v>
      </c>
      <c r="C10" s="5" t="n">
        <v>3383067</v>
      </c>
    </row>
    <row r="11">
      <c r="A11" s="4" t="inlineStr">
        <is>
          <t>PIS and COFINS credits - exclusion of ICMS from the calculation basis</t>
        </is>
      </c>
      <c r="B11" s="5" t="n">
        <v>-310557</v>
      </c>
      <c r="C11" s="5" t="n">
        <v>-1904206</v>
      </c>
      <c r="D11" s="5" t="n">
        <v>-519830</v>
      </c>
    </row>
    <row r="12">
      <c r="A12" s="4" t="inlineStr">
        <is>
          <t>(Loss) reversal for impairment of trade accounts receivable and others from clients</t>
        </is>
      </c>
      <c r="B12" s="5" t="n">
        <v>55252</v>
      </c>
      <c r="C12" s="5" t="n">
        <v>7069</v>
      </c>
      <c r="D12" s="5" t="n">
        <v>-87008</v>
      </c>
    </row>
    <row r="13">
      <c r="A13" s="4" t="inlineStr">
        <is>
          <t>Provision for losses and write-offs of long-lived assets</t>
        </is>
      </c>
      <c r="B13" s="5" t="n">
        <v>8794</v>
      </c>
      <c r="C13" s="5" t="n">
        <v>225204</v>
      </c>
      <c r="D13" s="5" t="n">
        <v>72470</v>
      </c>
    </row>
    <row r="14">
      <c r="A14" s="4" t="inlineStr">
        <is>
          <t>Adjustments for reconciliation of profit</t>
        </is>
      </c>
      <c r="B14" s="5" t="n">
        <v>11833122</v>
      </c>
      <c r="C14" s="5" t="n">
        <v>5195662</v>
      </c>
      <c r="D14" s="5" t="n">
        <v>12099502</v>
      </c>
    </row>
    <row r="15">
      <c r="A15" s="3" t="inlineStr">
        <is>
          <t>Changes in operating working capital</t>
        </is>
      </c>
    </row>
    <row r="16">
      <c r="A16" s="4" t="inlineStr">
        <is>
          <t>Judicial deposits - other financial assets</t>
        </is>
      </c>
      <c r="B16" s="5" t="n">
        <v>3746107</v>
      </c>
      <c r="C16" s="5" t="n">
        <v>-3680460</v>
      </c>
    </row>
    <row r="17">
      <c r="A17" s="4" t="inlineStr">
        <is>
          <t>Financial investments</t>
        </is>
      </c>
      <c r="B17" s="5" t="n">
        <v>-1860827</v>
      </c>
      <c r="C17" s="5" t="n">
        <v>797445</v>
      </c>
      <c r="D17" s="5" t="n">
        <v>98349</v>
      </c>
    </row>
    <row r="18">
      <c r="A18" s="4" t="inlineStr">
        <is>
          <t>Trade accounts receivable</t>
        </is>
      </c>
      <c r="B18" s="5" t="n">
        <v>-2187826</v>
      </c>
      <c r="C18" s="5" t="n">
        <v>895046</v>
      </c>
      <c r="D18" s="5" t="n">
        <v>223418</v>
      </c>
    </row>
    <row r="19">
      <c r="A19" s="4" t="inlineStr">
        <is>
          <t>Inventories</t>
        </is>
      </c>
      <c r="B19" s="5" t="n">
        <v>-252534</v>
      </c>
      <c r="C19" s="5" t="n">
        <v>867817</v>
      </c>
      <c r="D19" s="5" t="n">
        <v>-1537290</v>
      </c>
    </row>
    <row r="20">
      <c r="A20" s="4" t="inlineStr">
        <is>
          <t>Taxes recoverable</t>
        </is>
      </c>
      <c r="B20" s="5" t="n">
        <v>1532554</v>
      </c>
      <c r="C20" s="5" t="n">
        <v>1195427</v>
      </c>
      <c r="D20" s="5" t="n">
        <v>1022242</v>
      </c>
    </row>
    <row r="21">
      <c r="A21" s="4" t="inlineStr">
        <is>
          <t>Prepaid expenses</t>
        </is>
      </c>
      <c r="B21" s="5" t="n">
        <v>293785</v>
      </c>
      <c r="C21" s="5" t="n">
        <v>202732</v>
      </c>
      <c r="D21" s="5" t="n">
        <v>-105163</v>
      </c>
    </row>
    <row r="22">
      <c r="A22" s="4" t="inlineStr">
        <is>
          <t>Other receivables</t>
        </is>
      </c>
      <c r="B22" s="5" t="n">
        <v>397103</v>
      </c>
      <c r="C22" s="5" t="n">
        <v>-273665</v>
      </c>
      <c r="D22" s="5" t="n">
        <v>-248988</v>
      </c>
    </row>
    <row r="23">
      <c r="A23" s="4" t="inlineStr">
        <is>
          <t>Trade payables</t>
        </is>
      </c>
      <c r="B23" s="5" t="n">
        <v>-3001564</v>
      </c>
      <c r="C23" s="5" t="n">
        <v>282445</v>
      </c>
      <c r="D23" s="5" t="n">
        <v>1343375</v>
      </c>
    </row>
    <row r="24">
      <c r="A24" s="4" t="inlineStr">
        <is>
          <t>Taxes payable</t>
        </is>
      </c>
      <c r="B24" s="5" t="n">
        <v>449761</v>
      </c>
      <c r="C24" s="5" t="n">
        <v>-569793</v>
      </c>
      <c r="D24" s="5" t="n">
        <v>-977248</v>
      </c>
    </row>
    <row r="25">
      <c r="A25" s="4" t="inlineStr">
        <is>
          <t>Advances from customers</t>
        </is>
      </c>
      <c r="B25" s="5" t="n">
        <v>198988</v>
      </c>
      <c r="C25" s="5" t="n">
        <v>197965</v>
      </c>
      <c r="D25" s="5" t="n">
        <v>-199958</v>
      </c>
    </row>
    <row r="26">
      <c r="A26" s="4" t="inlineStr">
        <is>
          <t>Leniency agreement</t>
        </is>
      </c>
      <c r="B26" s="5" t="n">
        <v>-349842</v>
      </c>
      <c r="C26" s="5" t="n">
        <v>-341605</v>
      </c>
      <c r="D26" s="5" t="n">
        <v>-330006</v>
      </c>
    </row>
    <row r="27">
      <c r="A27" s="4" t="inlineStr">
        <is>
          <t>Sundry provisions</t>
        </is>
      </c>
      <c r="B27" s="5" t="n">
        <v>-145355</v>
      </c>
      <c r="C27" s="5" t="n">
        <v>-215548</v>
      </c>
      <c r="D27" s="5" t="n">
        <v>-116458</v>
      </c>
    </row>
    <row r="28">
      <c r="A28" s="4" t="inlineStr">
        <is>
          <t>Other payables</t>
        </is>
      </c>
      <c r="B28" s="5" t="n">
        <v>-1366118</v>
      </c>
      <c r="C28" s="5" t="n">
        <v>362203</v>
      </c>
      <c r="D28" s="5" t="n">
        <v>833227</v>
      </c>
    </row>
    <row r="29">
      <c r="A29" s="4" t="inlineStr">
        <is>
          <t>Cash generated from operations</t>
        </is>
      </c>
      <c r="B29" s="5" t="n">
        <v>9287354</v>
      </c>
      <c r="C29" s="5" t="n">
        <v>4915671</v>
      </c>
      <c r="D29" s="5" t="n">
        <v>12105002</v>
      </c>
    </row>
    <row r="30">
      <c r="A30" s="4" t="inlineStr">
        <is>
          <t>Interest paid</t>
        </is>
      </c>
      <c r="B30" s="5" t="n">
        <v>-2736821</v>
      </c>
      <c r="C30" s="5" t="n">
        <v>-2238445</v>
      </c>
      <c r="D30" s="5" t="n">
        <v>-1916801</v>
      </c>
    </row>
    <row r="31">
      <c r="A31" s="4" t="inlineStr">
        <is>
          <t>Income tax and social contribution paid</t>
        </is>
      </c>
      <c r="B31" s="5" t="n">
        <v>-257542</v>
      </c>
      <c r="C31" s="5" t="n">
        <v>-411951</v>
      </c>
      <c r="D31" s="5" t="n">
        <v>-937831</v>
      </c>
    </row>
    <row r="32">
      <c r="A32" s="4" t="inlineStr">
        <is>
          <t>Net cash generated from operating activities</t>
        </is>
      </c>
      <c r="B32" s="5" t="n">
        <v>6292991</v>
      </c>
      <c r="C32" s="5" t="n">
        <v>2265275</v>
      </c>
      <c r="D32" s="5" t="n">
        <v>9250370</v>
      </c>
    </row>
    <row r="33">
      <c r="A33" s="4" t="inlineStr">
        <is>
          <t>Proceeds from the sale of fixed and intangible assets</t>
        </is>
      </c>
      <c r="B33" s="5" t="n">
        <v>33140</v>
      </c>
      <c r="C33" s="5" t="n">
        <v>12590</v>
      </c>
      <c r="D33" s="5" t="n">
        <v>95133</v>
      </c>
    </row>
    <row r="34">
      <c r="A34" s="4" t="inlineStr">
        <is>
          <t>Proceeds from the sale of investments</t>
        </is>
      </c>
      <c r="D34" s="5" t="n">
        <v>81000</v>
      </c>
    </row>
    <row r="35">
      <c r="A35" s="4" t="inlineStr">
        <is>
          <t>Funds received in the investments' capital reduction</t>
        </is>
      </c>
      <c r="D35" s="5" t="n">
        <v>2254</v>
      </c>
    </row>
    <row r="36">
      <c r="A36" s="4" t="inlineStr">
        <is>
          <t>Dividends received</t>
        </is>
      </c>
      <c r="B36" s="5" t="n">
        <v>4822</v>
      </c>
      <c r="C36" s="5" t="n">
        <v>3513</v>
      </c>
      <c r="D36" s="5" t="n">
        <v>41791</v>
      </c>
    </row>
    <row r="37">
      <c r="A37" s="4" t="inlineStr">
        <is>
          <t>Acquisitions to property, plant and equipment and intangible assets</t>
        </is>
      </c>
      <c r="B37" s="5" t="n">
        <v>-2759789</v>
      </c>
      <c r="C37" s="5" t="n">
        <v>-2682522</v>
      </c>
      <c r="D37" s="5" t="n">
        <v>-2706328</v>
      </c>
    </row>
    <row r="38">
      <c r="A38" s="4" t="inlineStr">
        <is>
          <t>Premium in the dollar put option</t>
        </is>
      </c>
      <c r="D38" s="5" t="n">
        <v>-2167</v>
      </c>
    </row>
    <row r="39">
      <c r="A39" s="4" t="inlineStr">
        <is>
          <t>Net cash used in investing activities</t>
        </is>
      </c>
      <c r="B39" s="5" t="n">
        <v>-2721827</v>
      </c>
      <c r="C39" s="5" t="n">
        <v>-2666419</v>
      </c>
      <c r="D39" s="5" t="n">
        <v>-2488317</v>
      </c>
    </row>
    <row r="40">
      <c r="A40" s="3" t="inlineStr">
        <is>
          <t>Short-term and Long-term debt</t>
        </is>
      </c>
    </row>
    <row r="41">
      <c r="A41" s="4" t="inlineStr">
        <is>
          <t>Acquired</t>
        </is>
      </c>
      <c r="B41" s="5" t="n">
        <v>13049459</v>
      </c>
      <c r="C41" s="5" t="n">
        <v>20586103</v>
      </c>
      <c r="D41" s="5" t="n">
        <v>4301626</v>
      </c>
    </row>
    <row r="42">
      <c r="A42" s="4" t="inlineStr">
        <is>
          <t>Payments</t>
        </is>
      </c>
      <c r="B42" s="5" t="n">
        <v>-8734505</v>
      </c>
      <c r="C42" s="5" t="n">
        <v>-17425409</v>
      </c>
      <c r="D42" s="5" t="n">
        <v>-6592197</v>
      </c>
    </row>
    <row r="43">
      <c r="A43" s="3" t="inlineStr">
        <is>
          <t>Braskem Idesa borrowings</t>
        </is>
      </c>
    </row>
    <row r="44">
      <c r="A44" s="4" t="inlineStr">
        <is>
          <t>Acquired</t>
        </is>
      </c>
      <c r="C44" s="5" t="n">
        <v>3497622</v>
      </c>
    </row>
    <row r="45">
      <c r="A45" s="4" t="inlineStr">
        <is>
          <t>Payments</t>
        </is>
      </c>
      <c r="B45" s="5" t="n">
        <v>-905210</v>
      </c>
      <c r="C45" s="5" t="n">
        <v>-4398453</v>
      </c>
      <c r="D45" s="5" t="n">
        <v>-812929</v>
      </c>
    </row>
    <row r="46">
      <c r="A46" s="4" t="inlineStr">
        <is>
          <t>Payment loan to non-controlling shareholders of Braskem Idesa</t>
        </is>
      </c>
      <c r="B46" s="5" t="n">
        <v>-37618</v>
      </c>
    </row>
    <row r="47">
      <c r="A47" s="4" t="inlineStr">
        <is>
          <t>Lease</t>
        </is>
      </c>
      <c r="B47" s="5" t="n">
        <v>-662068</v>
      </c>
      <c r="C47" s="5" t="n">
        <v>-454190</v>
      </c>
    </row>
    <row r="48">
      <c r="A48" s="4" t="inlineStr">
        <is>
          <t>Dividends paid</t>
        </is>
      </c>
      <c r="B48" s="5" t="n">
        <v>-2380</v>
      </c>
      <c r="C48" s="5" t="n">
        <v>-668904</v>
      </c>
      <c r="D48" s="5" t="n">
        <v>-1499900</v>
      </c>
    </row>
    <row r="49">
      <c r="A49" s="4" t="inlineStr">
        <is>
          <t>Other financial liabilities</t>
        </is>
      </c>
      <c r="B49" s="5" t="n">
        <v>-534456</v>
      </c>
      <c r="C49" s="5" t="n">
        <v>499999</v>
      </c>
    </row>
    <row r="50">
      <c r="A50" s="4" t="inlineStr">
        <is>
          <t>Net cash generated (used) in financing activities</t>
        </is>
      </c>
      <c r="B50" s="5" t="n">
        <v>2173222</v>
      </c>
      <c r="C50" s="5" t="n">
        <v>1636768</v>
      </c>
      <c r="D50" s="5" t="n">
        <v>-4603400</v>
      </c>
    </row>
    <row r="51">
      <c r="A51" s="4" t="inlineStr">
        <is>
          <t>Exchange variation on cash of foreign subsidiaries</t>
        </is>
      </c>
      <c r="B51" s="5" t="n">
        <v>1314586</v>
      </c>
      <c r="C51" s="5" t="n">
        <v>20619</v>
      </c>
      <c r="D51" s="5" t="n">
        <v>-386109</v>
      </c>
    </row>
    <row r="52">
      <c r="A52" s="4" t="inlineStr">
        <is>
          <t>Increase in cash and cash equivalents</t>
        </is>
      </c>
      <c r="B52" s="5" t="n">
        <v>7058972</v>
      </c>
      <c r="C52" s="5" t="n">
        <v>1256243</v>
      </c>
      <c r="D52" s="5" t="n">
        <v>1772544</v>
      </c>
    </row>
    <row r="53">
      <c r="A53" s="3" t="inlineStr">
        <is>
          <t>Represented by</t>
        </is>
      </c>
    </row>
    <row r="54">
      <c r="A54" s="4" t="inlineStr">
        <is>
          <t>Cash and cash equivalents at the beginning of the year</t>
        </is>
      </c>
      <c r="B54" s="5" t="n">
        <v>6803880</v>
      </c>
      <c r="C54" s="5" t="n">
        <v>5547637</v>
      </c>
      <c r="D54" s="5" t="n">
        <v>3775093</v>
      </c>
    </row>
    <row r="55">
      <c r="A55" s="4" t="inlineStr">
        <is>
          <t>Cash and cash equivalents at the end of the year</t>
        </is>
      </c>
      <c r="B55" s="5" t="n">
        <v>13862852</v>
      </c>
      <c r="C55" s="5" t="n">
        <v>6803880</v>
      </c>
      <c r="D55" s="5" t="n">
        <v>5547637</v>
      </c>
    </row>
    <row r="56">
      <c r="A56" s="4" t="inlineStr">
        <is>
          <t>Increase in cash and cash equivalents</t>
        </is>
      </c>
      <c r="B56" s="6" t="inlineStr">
        <is>
          <t>R$ 7058972</t>
        </is>
      </c>
      <c r="C56" s="6" t="inlineStr">
        <is>
          <t>R$ 1256243</t>
        </is>
      </c>
      <c r="D56" s="6" t="inlineStr">
        <is>
          <t>R$ 177254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7 Braskem Idesa financing (Tables)</t>
        </is>
      </c>
      <c r="B1" s="2" t="inlineStr">
        <is>
          <t>12 Months Ended</t>
        </is>
      </c>
    </row>
    <row r="2">
      <c r="B2" s="2" t="inlineStr">
        <is>
          <t>Dec. 31, 2020</t>
        </is>
      </c>
    </row>
    <row r="3">
      <c r="A3" s="3" t="inlineStr">
        <is>
          <t>Braskem Idesa Financing</t>
        </is>
      </c>
    </row>
    <row r="4">
      <c r="A4" s="4" t="inlineStr">
        <is>
          <t>Schedule of braskem idesa financing</t>
        </is>
      </c>
      <c r="B4" s="4" t="inlineStr">
        <is>
          <t xml:space="preserve"> Outstanding
Principal
amount US$ amount
Identification US$ Maturity Charges
(% per year) 2020 2019
Project
finance
Project finance I 700,000 467,519 feb-2027 Us dollar exchange
variation + quarterly Libor + 3.25 0 2,444,515 2,149,002
Project finance II 210,000 131,591 feb-2027 Us dollar exchange variation + 6.17 0 690,311 608,260
Project finance III 600,000 409,870 feb-2029 Us dollar exchange variation + 4.33 0 2,145,326 1,849,896
Project finance IV 660,000 462,463 feb-2029 Us dollar exchange
variation + quarterly Libor + 3.88 0 2,419,920 2,078,545
Total
under current liabilities 2,170,000 1,471,443 7,700,072 6,685,703
Bond 900,000 900,000 nov-2029 Us dollar exchange variation + 7.45 4,729,587 3,640,381
Transactions costs (370,421) (344,358)
Total 12,059,238 9,981,726
Current liabilities 7,660,128 744,408
Non-current liabilities 4,399,110 9,237,318
Total 12,059,238 9,981,726</t>
        </is>
      </c>
    </row>
    <row r="5">
      <c r="A5" s="4" t="inlineStr">
        <is>
          <t>Schedule of amortization</t>
        </is>
      </c>
      <c r="B5" s="4" t="inlineStr">
        <is>
          <t>The following amortization schedule presents the maturities
considering the breach of contractual obligations and the original contractual terms:
With breach of contratual obligations Original contractual maturities
2020 2019 2020 2019
2020 744,408 744,408
2021 7,660,128 800,752 1,121,482 800,752
2022 699,090 907,343 699,090
2023 892,568 1,157,584 892,568
2024 978,479 1,268,619 978,479
2025 883,333 1,145,377 883,333
2026 743,566 964,410 743,566
2027 329,718 428,750 329,718
2028 257,117 334,753 257,117
2029 4,399,110 3,652,695 4,730,920 3,652,695
Total 12,059,238 9,981,726 12,059,238 9,981,7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18 Debentures (Tables)</t>
        </is>
      </c>
      <c r="B1" s="2" t="inlineStr">
        <is>
          <t>12 Months Ended</t>
        </is>
      </c>
    </row>
    <row r="2">
      <c r="B2" s="2" t="inlineStr">
        <is>
          <t>Dec. 31, 2020</t>
        </is>
      </c>
    </row>
    <row r="3">
      <c r="A3" s="3" t="inlineStr">
        <is>
          <t>Disclosure Of Debentures Abstract</t>
        </is>
      </c>
    </row>
    <row r="4">
      <c r="A4" s="4" t="inlineStr">
        <is>
          <t>Schedule of debentures</t>
        </is>
      </c>
      <c r="B4" s="4" t="inlineStr">
        <is>
          <t>Issue
date Issuer Series Maturity Annual
financial charges (%) 2020 2019
Mar-2013 DAC Single Mar-2025 IPCA + 6% 177,009 202,992
Sep-2013 Cetrel Single Sep-2025 126.5% of CDI 59,106 71,575
236,115 274,567
Current liabilities 54,436 46,666
Non-current liabilities 181,679 227,901
Total 236,115 274,567</t>
        </is>
      </c>
    </row>
    <row r="5">
      <c r="A5" s="4" t="inlineStr">
        <is>
          <t>Schedule of long-term debenture maturity</t>
        </is>
      </c>
      <c r="B5" s="4" t="inlineStr">
        <is>
          <t>The
maturity profile of the long-term debentures is as follows:
2020 2019
2021 52,078
2022 53,406 52,100
2023 53,417 52,125
2024 53,443 52,153
2025 21,413 19,445
Total 181,679 227,90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9 Reconciliation of borrowing activities in the statement of cash flow (Tables)</t>
        </is>
      </c>
      <c r="B1" s="2" t="inlineStr">
        <is>
          <t>12 Months Ended</t>
        </is>
      </c>
    </row>
    <row r="2">
      <c r="B2" s="2" t="inlineStr">
        <is>
          <t>Dec. 31, 2020</t>
        </is>
      </c>
    </row>
    <row r="3">
      <c r="A3" s="3" t="inlineStr">
        <is>
          <t>Reconciliation Of Financing Activities In Statement Of Cash Flow</t>
        </is>
      </c>
    </row>
    <row r="4">
      <c r="A4" s="4" t="inlineStr">
        <is>
          <t>Reconciliation of borrowing activities in the statement of cash flow</t>
        </is>
      </c>
      <c r="B4" s="4" t="inlineStr">
        <is>
          <t xml:space="preserve">Current
and non-current
Borrowings,
debentures and Braskem Idesa financing
Borrowings Debentures Total borrowings Braskem Idesa Loan
to Lease Dividends Other
Balance
at December 31, 2019 29,016,976 274,567 29,291,543 9,981,726 2,395,887 2,676,896 6,502 516,933
Acquired 13,049,459 13,049,459
Payments (8,699,033) (35,472) (8,734,505) (905,210) (37,618) (662,068) (2,380) (534,456)
Cash
used in financing activities 4,350,426 (35,472) 4,314,954 (905,210) (37,618) (662,068) (2,380) (534,456)
Other changes
Interest
paid (1,754,199) (24,945) (1,779,144) (754,829) (13,665) (189,183)
Interest
and monetary and exchange variations, net 4,664,034 21,965 4,685,999 1,044,110 188,074 327,135 17,523
VAT
on loan 68,149
Acquired 826,101
Disposal (38,488)
Currency
translation adjustments 5,454,886 5,454,886 2,693,441 621,666 267,493
Additional
dividends of subsidiary 2,450
Prescribed
dividends (1,110)
Other (6)
8,364,721 (2,980) 8,361,741 2,982,722 864,224 1,193,058 1,334 17,523
Balance
at December 31, 2020 41,732,123 236,115 41,968,238 12,059,238 3,222,493 3,207,886 5,45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20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non-derivative financial instruments and other liabilities</t>
        </is>
      </c>
      <c r="B4" s="4" t="inlineStr">
        <is>
          <t>20.2 Non-derivative financial instruments and
other liabilities
Fair value Book
value Fair
value
Note Classification
by category hierarchy 2020 2019 2020 2019
Cash
and cash equivalents 5
Cash
and banks Amortized cost 1,946,963 2,303,231 1,946,963 2,303,231
Financial
investments in Brazil Fair value through
profit or loss Level
2 8,271,312 1,963,185 8,271,312 1,963,185
Financial
investments abroad Fair value through
profit or loss Level
2 3,644,577 2,537,464 3,644,577 2,537,464
13,862,852 6,803,880 13,862,852 6,803,880
Financial investments 6
LFT´s
and LF´s Fair value through
profit or loss Level
2 2,163,042 1,588,426 2,163,042 1,588,426
Time
deposit investments Amortized cost 53,941 38,759 53,941 38,759
Other Fair value through
profit or loss Level
2 1,425,808 70,027 1,425,808 70,027
3,642,791 1,697,212 3,642,791 1,697,212
Trade
accounts receivable 7 Amortized cost 4,677,092 2,246,248 4,677,092 2,246,248
Trade accounts
receivable 7 Fair value through other comprehensive income Level 2 78,116 60,403 78,116 60,403
Trade
payables 15 Amortized cost 9,953,548 9,120,826 9,953,548 9,120,826
Borrowings 16 Amortized cost
Foreign
currency - Bond Level
1 34,963,651 24,583,325 37,155,060 25,790,532
Foreign
currency - other borrowings Level
2 5,959,493 3,567,336 6,371,070 3,218,410
Local
currency Level
2 1,499,400 1,367,538 2,591,920 1,075,803
42,422,544 29,518,199 46,118,050 30,084,745
Braskem
Idesa borrowings 17 Amortized cost
Project
Finance Level
2 7,700,072 6,685,703 11,486,114 6,116,434
Bond Level
1 4,729,587 3,640,381 4,411,259 3,892,878
12,429,659 10,326,084 15,897,373 10,009,312
Debentures 18 Amortized cost Level
2 236,115 274,567 248,778 293,282
Loan
ton non-controlling Amortized cost 3,222,493 2,395,887 3,222,493 2,395,887
Leniency
agreement 25 Amortized cost 1,474,350 1,742,268 1,474,350 1,742,268
Other
financial liabilities (i) Amortized cost 516,933 516,933 (i)
Amount received due to the assignment of an agreement to supply ethylene to the client, without recourse, settled in 2020.</t>
        </is>
      </c>
    </row>
    <row r="5">
      <c r="A5" s="4" t="inlineStr">
        <is>
          <t>Schedule of changes in derivative financial instruments</t>
        </is>
      </c>
      <c r="B5" s="4" t="inlineStr">
        <is>
          <t>20.3.1 Changes
Operation
characteristics Accumulated Net Net
OCI
(equity) (Asset)/ (Asset)/
Fair
value Principal Extrinsic Intrinsic Fair Liability Change
in Financial Liability
Identification Note hierarchy exposure Derivatives value value value 2019 fair
value settlement 2020
Non-hedge
accounting transactions
Exchange swap Level 2 Argentine peso Dollar 296 540 (839) (3)
NCE swap Level 2 Real Dollar 25,604 129,297 (9,757) 145,144
Swap ACC Level 2 Dollar Real 16,259 (16,259)
Swap C3/PGP Level 2 Propane Propene 66,223 (2,322) 63,901
Swap Nafta/Gasolina Level 2 Gasoline Naphtha 7,046 7,046
25,900 219,365 (29,177) 216,088
Hedge
accounting transactions
Dollar call and put options (a.i) Level 2 Real Dollar (43,948) (100,853) (144,801) (2,298) 594,780 (447,681) 144,801
Dollar swap (a.ii) Level 2 Real Dollar+Fixed rates 38,620 12,091 (50,711)
Interest rate swaps (a.iii) Level 2 Libor Fixed rates (266,889) 26,707 162,615 (33,547) 155,775
Dollar swap CDI (a.ii) Level 2 Real Dollar+Fixed rates (566,641) 107,246 459,394 566,640
(43,948) (100,853) (978,331) 170,275 1,228,880 (531,939) 867,216
Derivatives
Current assets (4,712) (33,769)
Non-current assets (17,877) (34,091)
Current liabilities 49,251 592,251
Non-current liabilities 169,513 558,913
196,175 1,083,304</t>
        </is>
      </c>
    </row>
    <row r="6">
      <c r="A6" s="4" t="inlineStr">
        <is>
          <t>Schedule of dollar call and put option</t>
        </is>
      </c>
      <c r="B6" s="4" t="inlineStr">
        <is>
          <t>The future elements of forward exchange contracts are excluded from the designation of hedge instrument
and are separately recorded as hedging cost, which is recognized under shareholders' equity in the other comprehensive income.
Operation
characteristics Accumulated
OCI (equity)
Principal Extrinsic Intrinsic Fair
Identification exposure Derivatives value value value
Dollar call and put option Real Dollar (43,948) (100,853) (144,801)</t>
        </is>
      </c>
    </row>
    <row r="7">
      <c r="A7" s="4" t="inlineStr">
        <is>
          <t>Schedule of interest rate swap linked to Libor</t>
        </is>
      </c>
      <c r="B7" s="4" t="inlineStr">
        <is>
          <t>Interest
rate swap linked to Libor
Identification Nominal
value Hedge Maturity Fair
value, net
US$ (interest
rate per year) 2020 2019
Swap
Libor I to VI 616,519 1.9825% Aug-2025 155,775 26,707
Total 616,519 155,775 26,707
Derivatives
Current liabilities 53,838 5,768
Non-Current liabilities 101,937 20,939
Total 155,775 26,707</t>
        </is>
      </c>
    </row>
    <row r="8">
      <c r="A8" s="4" t="inlineStr">
        <is>
          <t>Schedule of non-derivative financial liabilities designated to hedge accounting</t>
        </is>
      </c>
      <c r="B8" s="4" t="inlineStr">
        <is>
          <t xml:space="preserve">On
December 31, 2020, the exports that were designated not yet realized and not discontinued are shown below:
Total
nominal value
US$
2021 336,000
2023 200,000
2024 688,854
2025 400,000
2028 1,250,000
2030 800,000
2031 800,000
2032 800,000
5,274,854 </t>
        </is>
      </c>
    </row>
    <row r="9">
      <c r="A9" s="4" t="inlineStr">
        <is>
          <t>Schedule of financial instruments designated for hedge</t>
        </is>
      </c>
      <c r="B9" s="4" t="inlineStr">
        <is>
          <t>The
following table shows the changes in financial instruments designated for this hedge in the year:
US$
Hedge Realizated
discontinued
2019 discontinued hedge Designations 2020
Designated balance 5,398,854 (1,086,000) 362,000 600,000 5,274,854 The
following table shows the changes in financial instruments designated for this hedge in the year:
US$
Discontinued Rebalanced New
2019 hedge hedge designations 2020
Designated balance 2,552,407 (267,577) 86,613 2,371,443</t>
        </is>
      </c>
    </row>
    <row r="10">
      <c r="A10" s="4" t="inlineStr">
        <is>
          <t>Schedule of financial liability maturity</t>
        </is>
      </c>
      <c r="B10" s="4" t="inlineStr">
        <is>
          <t>On
December 31, 2020, the maturities of financial liabilities designated, within the scope of the consolidated statement of financial
position, were as follows:
Total
nominal value
US$
2021 336,000
2023 200,000
2024 688,854
2025 400,000
2028 1,250,000
2030 800,000
2031 800,000
2032 800,000
5,274,854</t>
        </is>
      </c>
    </row>
    <row r="11">
      <c r="A11" s="4" t="inlineStr">
        <is>
          <t>Schedule of future hedged sales</t>
        </is>
      </c>
      <c r="B11" s="4" t="inlineStr">
        <is>
          <t>The
following table provides the balance of discontinued hedge accounting in the year ended December 31, 2020 (US$1,617,372), which
is recorded in Braskem S.A.’s shareholders’ equity under “Other comprehensive income” and will be transferred
to financial income (expenses) in accordance with the schedule of future hedged sales:
Conversion
rate
Total
nominal at
Inception Closing
rate Gross
nominal
value
US$ R$/US$ R$/US$ value
Hedge
descontinued - From third to fourth quarter 2021 380,000 2.0017 3.9786 751,222
Hedge
descontinued - From first to fourth quarter 2022 719,000 2.0017 3.9786 1,421,391
Hedge
descontinued - From first to third quarter 2023 518,372 2.0017 3.9786 1,024,770
1,617,372 3,197,383</t>
        </is>
      </c>
    </row>
    <row r="12">
      <c r="A12" s="4" t="inlineStr">
        <is>
          <t>Schedule of exchange variation</t>
        </is>
      </c>
      <c r="B12" s="4" t="inlineStr">
        <is>
          <t>The
following table provides the balances of exchange variation recognized in the Company’s net financial income (expenses)
due to the realization of exports designated, for this hedge in the 12-month period ended December 31, 2020:
Conversion
rate
Total
nominal at
Inception Closing
rate Gross
nominal
value
US$ R$/US$ R$/US$ value
First quarter 181,000 2.0017 4.2119 400,047
Second quarter 181,000 2.0017 5.1987 578,657
Third quarter 181,000 2.0017 5.1987 578,657
Fourth quarter 181,000 2.0017 5.5194 636,698
724,000 2,194,059</t>
        </is>
      </c>
    </row>
    <row r="13">
      <c r="A13" s="4" t="inlineStr">
        <is>
          <t>Schedule of changes in foreign exchange variation and income tax and social contribution</t>
        </is>
      </c>
      <c r="B13" s="4" t="inlineStr">
        <is>
          <t>The
changes in foreign exchange variation and Income Tax and Social Contribution under “Other comprehensive income” of
this hedge are as follows:
Exchange Net
variation IR
and CSL effect
At December 31,
2019 (8,408,164) 2,858,775 (5,549,389)
Exchange
variation recorded in the period on OCI / IR and CSL (6,881,183) 2,339,602 (4,541,581)
Exchange
variation transferred to profit or loss / IR and CSL 2,194,059 (745,980) 1,448,079
At December 31,
2020 (13,095,288) 4,452,397 (8,642,891)</t>
        </is>
      </c>
    </row>
    <row r="14">
      <c r="A14" s="4" t="inlineStr">
        <is>
          <t>Schedule of hedged exports</t>
        </is>
      </c>
      <c r="B14" s="4" t="inlineStr">
        <is>
          <t>The quarterly schedule of hedged exports in the following quarters of 2021 follows:
Total
nominal
value
US$
First
quarter 150,000
Second
quarter 186,000
Third
quarter 180,000
Fourth
quarter 200,000
716,000</t>
        </is>
      </c>
    </row>
    <row r="15">
      <c r="A15" s="4" t="inlineStr">
        <is>
          <t>Schedule of designated and unrealized sales</t>
        </is>
      </c>
      <c r="B15" s="4" t="inlineStr">
        <is>
          <t>As
of December 31, 2020, designated and unrealized sales were as follows:
Nominal
value
US$
2021 208,946
2022 183,318
2023 230,992
2024 251,884
2025 227,775
2026 192,651
2027 89,516
2028 71,341
2029 15,020
2030 225,000
2031 225,000
2032 225,000
2033 225,000
2,371,443</t>
        </is>
      </c>
    </row>
    <row r="16">
      <c r="A16" s="4" t="inlineStr">
        <is>
          <t>Schedule of designated financial liabilities maturities</t>
        </is>
      </c>
      <c r="B16" s="4" t="inlineStr">
        <is>
          <t>In
2020, the designated financial liabilities to hedge future sales were distributed as follows:
Nominal
value
US$
2021 208,946
2022 183,318
2023 230,992
2024 251,884
2025 227,775
2026 192,651
2027 89,516
2028 71,341
2029 15,020
2030 225,000
2031 225,000
2032 225,000
2033 225,000
2,371,443</t>
        </is>
      </c>
    </row>
    <row r="17">
      <c r="A17" s="4" t="inlineStr">
        <is>
          <t>Schedule of discontinued hedge accounting</t>
        </is>
      </c>
      <c r="B17" s="4" t="inlineStr">
        <is>
          <t>The
following table provides the total amount of hedge accounting discontinued up to December 31, 2020 (US$752,870), which was transferred
from “Other comprehensive income” to “profit and loss” of Braskem Idesa:
Conversion
rate
Total
nominal at
Inception Closing
rate Total
nominal Gross
nominal
value
US$ MXN/US$ MXN/US$ value
MXN value
Hedge
discontinued in May 16, 2016 10,493 13.4541 17.9915 47,611 10,160
Hedge
discontinued in December 2, 2019 712,823 13.6664 19.6113 4,237,661 904,317
Hedge
discontinued in December 10, 2019 28,740 13.4541 19.3247 168,721 36,005
Hedge
discontinued in February 18,2020 814 13.4541 18.5712 4,165 889
752,870 4,458,158 951,371</t>
        </is>
      </c>
    </row>
    <row r="18">
      <c r="A18" s="4" t="inlineStr">
        <is>
          <t>Schedule of exchange variation - Braskem Idesa</t>
        </is>
      </c>
      <c r="B18" s="4" t="inlineStr">
        <is>
          <t>The
following table provides the balances of exchange variation recognized in Braskem Idesa’s financial income (expenses) due
to the realization of sales designated and discontinued for this hedge in the 12-month period ended December 31, 2020:
Conversion
rate
Total
nominal at
Inception Closing
rate Total
nominal Gross
nominal
value
US$ MXN/US$ MXN/US$ value
MXN value
First quarter 61,369 13.6555 18.9637 325,759 75,162
Second quarter 65,612 13.6539 22.4746 578,744 139,205
Third quarter 69,855 13.6542 21.4351 543,535 133,798
Fourth quarter 69,855 13.6534 20.3032 464,522 123,563
266,691 1,912,560 471,728</t>
        </is>
      </c>
    </row>
    <row r="19">
      <c r="A19" s="4" t="inlineStr">
        <is>
          <t>Schedule of changes in foreign exchange variation and income tax and social contribution - Braskem Idesa</t>
        </is>
      </c>
      <c r="B19" s="4" t="inlineStr">
        <is>
          <t>The
changes in foreign exchange variation and Income Tax and Social Contribution under “Other comprehensive income” are
as follows:
Exchange Net
variation IR effect
At December 31,
2019 (2,560,436) 768,865 (1,791,571)
Exchange
variation recorded in the period on OCI / IR (445,427) 133,632 (311,795)
Exchange
variation transferred to profit or loss / IR 471,728 (141,518) 330,210
At December 31,
2020 (2,534,135) 760,979 (1,773,156)</t>
        </is>
      </c>
    </row>
    <row r="20">
      <c r="A20" s="4" t="inlineStr">
        <is>
          <t>Schedule of hedged exports - Braskem Idesa</t>
        </is>
      </c>
      <c r="B20" s="4" t="inlineStr">
        <is>
          <t>Below is the quarterly schedule of hedged
sales in U.S. dollars in 2021:
Nominal
value
US$
First quarter 69,855
Second quarter 75,848
Third quarter 77,094
Fourth quarter 80,594
303,391</t>
        </is>
      </c>
    </row>
    <row r="21">
      <c r="A21" s="4" t="inlineStr">
        <is>
          <t>Schedule of trade accounts receivable by credit ratings</t>
        </is>
      </c>
      <c r="B21" s="4" t="inlineStr">
        <is>
          <t>On
December 31, 2020 and 2019, considering the stages 1, 2 and 3 of expected credit losses, the percentage of trade accounts receivable
by risk ratings was as follows:
(%)
2020 2019
1 Minimal
Risk 67.52 74.23
2 Low
Risk 20.08 14.89
3 Medium
Risk 10.43 7.82
4 High
Risk 1.10 1.06
5 Very
High Risk (i) 0.86 1.99 (i)
Most clients in this group are inactive and the respective accounts are in the process of collection actions in the courts. Clients
in this group that are still active buy from Braskem and pay in advance.</t>
        </is>
      </c>
    </row>
    <row r="22">
      <c r="A22" s="4" t="inlineStr">
        <is>
          <t>Schedule of default indicators</t>
        </is>
      </c>
      <c r="B22" s="4" t="inlineStr">
        <is>
          <t>Default
indicators:
Last
12 months
Domestic Export
market market
December
31, 2020 0.05% 0.14%
December
31, 2019 0.05% 0.17%
December
31, 2018 0.08% 0.45%</t>
        </is>
      </c>
    </row>
    <row r="23">
      <c r="A23" s="4" t="inlineStr">
        <is>
          <t>Schedule of financial assets with and without risk assessment</t>
        </is>
      </c>
      <c r="B23" s="4" t="inlineStr">
        <is>
          <t>In
order to determine the credit ratings of counterparties of financial assets classified under cash and cash equivalents, and financial
investments, the Company uses the risk rating of agencies Standard&amp; Poor’s, Moody’s and Fitch Ratings, within
the limits established in its financial policy approved by the Board of Directors.
2020 2019
Financial assets
with risk assessment
AAA 13,639,273 5,475,075
AA+ 412,612 109,933
AA 735,755
AA- 199,405 1,458,424
A+ 1,336,334 159,848
A 53,941 121,132
A- 91,487 1,171,746
BBB+ 982,225
BBB 49
17,451,081 8,496,158
Financial assets
without risk assessment
Other
financial assets with no risk assessment (i) 54,562 4,934
54,562 4,934
Total 17,505,643 8,501,092
(i) Investments approved by the Management of the
Company, in accordance with the financial policy.</t>
        </is>
      </c>
    </row>
    <row r="24">
      <c r="A24" s="4" t="inlineStr">
        <is>
          <t>Schedule of sensitivity analysis</t>
        </is>
      </c>
      <c r="B24" s="4" t="inlineStr">
        <is>
          <t>The
sensitivity values in the table below are the changes in the value of the financial instruments in each scenario.
Gain
(losses)
Reasonably
possible Possible
Instrument
/ Sensitivity Probable (14%) (41%)
Brazilian
real/U.S. dollar exchange rate
Bonds 433,084 (5,443,471) (16,330,414)
Braskem
Idesa borrowings 84,014 (1,055,976) (3,167,929)
Export
prepayments 11,245 (141,336) (424,009)
Investments 10,873 (136,663) (409,988)
SACE 21,061 (264,720) (794,160)
Dollar
call and put options (i) 43,060 (568,577) (2,117,282)
Swap
NCE 5,973 (75,052) (225,210)
Dollar
swap x CDI 20,419 (256,577) (769,919)
MONFORTE 3,278 (41,201) (123,603)
Nexi 12,844 (161,433) (484,299)
Other 5,699 (71,635) (214,904)
Financial
investments abroad (52) 648 1,943
Gain
(losses)
Reasonably
possible Possible
Instrument
/ Sensitivity Probable (40%) (120%)
Libor floating
interest rate
Export
prepayments (2,232) (5,344) (16,031)
Swap 4,386 10,536 31,419
Braskem
Idesa borrowings (39,804) (95,278) (285,834)
Nexi (18,355) (43,936) (131,809)
SACE (20,954) (50,158) (150,473)
MONFORTE (1,228) (2,940) (8,819)
Investments (9,734) (23,301) (69,902)
Other (1,178) (2,820) (8,460)
Gain
(losses)
Reasonably
possible Possible
Instrument
/ Sensitivity Probable (15%) (45%)
CDI interest rate
Export
credit notes (3,942) (11,905)
Debentures (848) (2,574)
Financial
investments in local currency 36 108
Other
non commercial paper (3,486) (10,493)
Gain
(losses)
Reasonably
possible Possible
Instrument
/ Sensitivity Probable (54%) (161%)
IPCA interest rate
Debêntures (268) (21,395) (68,834)
BNDES (2,493) (212,224) (780,565)
BNB/
FINEP/ FUNDES/FINISA/FINAME/FNE (9) (715) (2,336)
Gain
(losses)
Reasonably
possible Possible
Instrument
/ Sensitivity Probable (15%) (45%)
Selic
interest rate
Leniency
agreement (6,164) (18,516) (i)
The Company is in the short position of a possible counterparty cal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1 Taxes payable (Tables)</t>
        </is>
      </c>
      <c r="B1" s="2" t="inlineStr">
        <is>
          <t>12 Months Ended</t>
        </is>
      </c>
    </row>
    <row r="2">
      <c r="B2" s="2" t="inlineStr">
        <is>
          <t>Dec. 31, 2020</t>
        </is>
      </c>
    </row>
    <row r="3">
      <c r="A3" s="3" t="inlineStr">
        <is>
          <t>Taxes Payable</t>
        </is>
      </c>
    </row>
    <row r="4">
      <c r="A4" s="4" t="inlineStr">
        <is>
          <t>Schedule of taxes payable</t>
        </is>
      </c>
      <c r="B4" s="4" t="inlineStr">
        <is>
          <t xml:space="preserve"> 2020 2019
Brazil
IPI 125,338 58,945
ICMS 403,422 184,728
PIS and COFINS 284,944 150,664
Other 43,560 37,857
Other
countries
Value-added tax 16,027 11,933
Other 80,768 8,112
Total 954,059 452,239
Current
liabilities 952,689 322,886
Non-current
liabilities 1,370 129,353
Total 954,059 452,23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2 Income tax (''IR'') and social contribution (''CSL'') (Tables)</t>
        </is>
      </c>
      <c r="B1" s="2" t="inlineStr">
        <is>
          <t>12 Months Ended</t>
        </is>
      </c>
    </row>
    <row r="2">
      <c r="B2" s="2" t="inlineStr">
        <is>
          <t>Dec. 31, 2020</t>
        </is>
      </c>
    </row>
    <row r="3">
      <c r="A3" s="3" t="inlineStr">
        <is>
          <t>Income Tax Ir And Social Contribution</t>
        </is>
      </c>
    </row>
    <row r="4">
      <c r="A4" s="4" t="inlineStr">
        <is>
          <t>Schedule of income tax and social contribution reconciliation</t>
        </is>
      </c>
      <c r="B4" s="4" t="inlineStr">
        <is>
          <t>(b) Amounts recognized in
profit and loss
2020 2019 2018
(Loss)
before IR and CSL (9,683,784) (4,603,068) 3,604,736
IR and CSL at the rate
of 34% 3,292,487 1,565,043 (1,225,610)
Permanent
adjustments to the IR and CSL calculation basis
IR
and CSL on equity in results of investees 6,595 3,469 (302)
Thin capitalization (695,741) (221,337)
Effect
of the refund of Braskem America's tax benefit (i) (737,841)
Difference
of rate applicable to each country (ii) 252,323 293,647 468,129
Fine in
leniency agreement - (25,390)
Effect
from the retrospective tax rate on bonus depreciation of Braskem America 334,460
Other
permanent adjustments 216,195 347,238 21,232
Effect of IR and CSL on
results of operations 2,668,478 1,962,670 (736,551)
Breakdown of IR and CSL:
Current IR and CSL expense
Current
year (52,830) (251,641) (512,951)
Changes
in estimates related to prior years - 22,696 3,177
(52,830) (228,945) (509,774)
Deferred IR and CSL expense
Origination
and reversal of temporary differences 2,677,328 2,062,501 (369,546)
Tax losses
(IR) and negative base (CSL) - 129,114 142,769
Recognition
of previously unrecognised
deductible
temporary differences 43,980
2,721,308 2,191,615 (226,777)
Total 2,668,478 1,962,670 (736,551)
Effective rate 27.6% 42.6% 20.4%
(i) Considering Universal Basis Taxation (“TBU”),
the tax refund provided by U.S. Government affects the tax calculation of Braskem S.A. arising from the offsetting of Income Tax
and Social Contribution Tax (IRPJ/CSLL) in the years of use of the bonus depreciation benefit. The amount calculated was R$738 million,
which was recorded under current and non-current liabilities, in the item income tax and social contribution tax.
(ii) Includes the impact from the difference between
IR/CSL tax rate in Brazil (34%) used for the preparation of this note and the tax rates in countries where the subsidiaries abroad
are located, as follows:</t>
        </is>
      </c>
    </row>
    <row r="5">
      <c r="A5" s="4" t="inlineStr">
        <is>
          <t>Schedule of foreign income tax rates</t>
        </is>
      </c>
      <c r="B5" s="4" t="inlineStr">
        <is>
          <t xml:space="preserve">Official rate - %
Headquarters
(Country) 2020 2019 2018
Braskem Alemanha Germany 31.18 31.18 31.18
Braskem America e Braskem America Finance USA 21.00 21.00 21.00
Braskem Argentina Argentina 30.00 30.00 30.00
Braskem Chile Chile 27.00 27.00 27.00
Braskem Holanda, Braskem Holanda Finance and Braskem Holanda Inc Netherlands 25.00 25.00 25.00
Braskem Idesa, Braskem Idesa Serviços, Braskem México -
Braskem México Serviços and Braskem México Proyectos Mexico 30.00 30.00 30.00
Braskem India India 30.00 </t>
        </is>
      </c>
    </row>
    <row r="6">
      <c r="A6" s="4" t="inlineStr">
        <is>
          <t>Schedule of changes in balances of deferred tax assets and liabilities</t>
        </is>
      </c>
      <c r="B6" s="4" t="inlineStr">
        <is>
          <t>(b.i) Changes in balances of deferred tax assets and liabilities
Assets As of December 31, 2018 Impact on the P&amp;L Impact on the equity Other As of December 31, 2019 Impact on the P&amp;L Other As of December 31, 2020
Tax losses (IR) and negative base (CSL) 2,021,578 129,114 2,150,692 1,127,492 3,278,184
Goodwill amortized 39,282 (17,605) 21,677 (15,157) 6,520
Exchange variations 39,959 1,092,392 1,132,351 2,685,264 3,817,615
Temporary adjustments (i) 802,170 1,555,097 2,357,267 2,639,070 4,996,337
Business combination 159,572 (74,033) 85,539 (29,328) 56,211
Tax credits 176,290 110,080 (236,537) 49,833 27,199 77,032
Other 62,288 62,288 (16,922) 45,366
3,238,851 2,857,333 (236,537) 5,859,647 6,417,618 12,277,265
Liabilities
Amortization of goodwill based on future profitability 723,336 (651) 722,685 (463) 722,222
Tax depreciation 1,009,912 893,115 1,903,027 1,834,142 3,737,169
Temporary adjustments 276,700 155,887 432,587 (274,355) 158,232
Business combination 1,302 1,302 1,302
Present value adjustment and amortized cost 57,167 (45,891) 11,276 68,644 79,920
Hedge accounting (419,269) 419,269 1,788,568 (1,788,568)
Amortization of fair value adjustments on 444,075 (50,302) 393,773 (114,452) 279,321
Long term incentive plan - LTI (5,843) 5,843 (4,823) 4,823
Health care 43,734 (43,734) (8,020) 8,020
Other 3,783 94,938 (93,284) 5,437 407,069 (408,981) 3,525
2,516,275 665,718 288,094 3,470,087 3,696,310 (2,184,706) 4,981,691
Net 722,576 2,191,615 (288,094) (236,537) 2,389,560 2,721,308 2,184,706 7,295,574
Presentation in the balance sheet:
Non-current assets 1,104,158 2,662,596 8,529,972
(-) Non-current liabilities 381,582 273,036 1,234,398 (i) Temporary provisions include the deferred tax on provision
for geological event in Alagoas (R$3,190 million), contingencies (R$424 million), among other provisions.</t>
        </is>
      </c>
    </row>
    <row r="7">
      <c r="A7" s="4" t="inlineStr">
        <is>
          <t>Schedule of deferred taxes offset for the purpose of presentation in the balance sheet</t>
        </is>
      </c>
      <c r="B7" s="4" t="inlineStr">
        <is>
          <t>(b.ii) Offset for the purpose of presentation in the statement of financial position
2020
Headquarters
(Country) Tax calculation Offsetting Balance
Assets
Braskem S.A. Brazil 8,626,703 (2,090,002) 6,536,701
Braskem Argentina Argentina 2,850 2,850
Braskem America USA 293,942 (293,942)
Braskem Alemanha Germany 47,277 47,277
Braskem Chile Chile 287 287
Braskem Idesa Mexico 3,213,624 (1,356,693) 1,856,931
Braskem Idesa Serviços Mexico 14,765 14,765
Braskem México Serviços Mexico 8,503 8,503
Cetrel Brazil 23,645 (5,269) 18,376
DAC Brazil 45,669 (1,387) 44,282
12,277,265 (3,747,293) 8,529,972
Liabilities
Braskem S.A Brazil 2,090,002 (2,090,002)
Braskem America USA 1,528,340 (293,942) 1,234,398
Braskem Idesa Mexico 1,356,693 (1,356,693)
Cetrel Brazil 5,269 (5,269)
DAC Brazil 1,387 (1,387)
4,981,691 (3,747,293) 1,234,398
2019
Headquarters
(Country) Tax calculation Offsetting Balance
Assets
Braskem S.A. Brazil 3,679,547 (2,072,130) 1,607,417
Braskem Argentina Argentina 1,010 1,010
Braskem Alemanha Germany 28,176 28,176
Braskem Chile Chile 162 (162)
Braskem Idesa Mexico 2,056,723 (1,117,641) 939,082
Braskem México Serviços Mexico 9,677 9,677
Cetrel Brazil 24,313 (5,846) 18,467
DAC Brazil 60,039 (1,272) 58,767
5,859,647 (3,197,051) 2,662,596
Liabilities
Braskem S.A Brazil 2,072,130 (2,072,130)
Braskem America USA 271,285 271,285
Braskem Chile Chile 1,913 (162) 1,751
Braskem Idesa Mexico 1,117,641 (1,117,641)
Cetrel Brazil 5,846 (5,846)
DAC Brazil 1,272 (1,272)
3,470,087 (3,197,051) 273,036</t>
        </is>
      </c>
    </row>
    <row r="8">
      <c r="A8" s="4" t="inlineStr">
        <is>
          <t>Schedule of deferred income tax and social contribution</t>
        </is>
      </c>
      <c r="B8" s="4" t="inlineStr">
        <is>
          <t xml:space="preserve">Realization of deferred income tax and social
contribution
Balance at Realization
December 31, 2026 2029
Assets Note 2020 2021 2022 2023 2024 2025 to 2028 thereafter
Tax losses (IR) and negative base (CSL) (i) 3,278,184 223,932 362,165 419,451 566,290 629,925 1,076,421
Goodwill amortized 6,520 4,020 323 323 323 323 968 240
Exchange variations (ii) 3,817,615 1,002,396 155,813 81,553 422,587 88,013 1,050,218 1,017,035
Temporary adjustments (iii) 4,996,337 1,444,987 1,033,617 627,483 39,853 17,380 1,432,993 400,024
Business combination (iv) 56,211 28,963 27,248
Tax credits (v) 77,032 77,032
Other 45,366 45,366
12,277,265 2,781,330 1,579,166 1,128,810 1,029,053 735,641 3,560,600 1,462,665
Liabilities
Amortization of goodwill based on future profitability (vi) 722,222 330 303 280 913 1,370 1,917 717,109
Tax depreciation (vii) 3,737,169 857,451 666,224 528,555 528,929 311,245 158,330 686,435
Temporary differences (viii) 158,232 17,581 17,581 17,581 17,581 17,581 52,745 17,582
Business combination (ix) 1,302 1,302
Present value adjustment and amortized cost (x) 79,920 3,826 12,279 1,744 8,967 10,494 22,386 20,224
Amortization of fair value adjustments on the assets from the acquisiton of Braskem Qpar 279,321 35,445 35,445 35,445 35,445 35,445 102,096
Other 3,525 3,525
4,981,691 914,633 731,832 583,605 591,835 376,135 337,474 1,446,177
Net 7,295,574 1,866,697 847,334 545,205 437,218 359,506 3,223,126 16,488 Basis for constitution and realization:
(i) In Brazil, the use of tax losses is limited to
30% of the taxable profit for the year; however, the balance does not expire. Meanwhile, in Mexico there is no limit on the amount
that can be used in the year; however, the tax losses expire in 10 years. The realization of Tax Losses in the consolidated results
consider the taxable profit expected by the Company over a 10-year horizon. For the Braskem S.A., this realization is associated
with the completion of administrative processes related to years in which such tax losses were sustained.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the recognition of deferred IR and CSL.
(iii) Accounting expenses not yet deductible for calculating
income tax and social contribution, whose recognition for tax purposes occurs in subsequent periods. In 2019 and 2020, the provisioning
of expenses arising from the geological event in Alagoas produced a material impact.
(iv) Refers to: tax-related goodwill and contingencies
recognized from business combinations. Tax realization of goodwill occurs upon the merger of the investments and contingencies arising
from write-offs due to the settlement or reversal of the processes involved.
(v) Tax credits arising from the balance of tax paid
on profit abroad and the worker’s food program.
(vi) Goodwill for the future profitability of the merged
companies is not amortized since the adoption of Law 11.638/07. Tax realization is associated with the write-off of goodwill due
to impairment or upon divestment.
(vii) For calculation of IR and CSL, assets are depreciated
at rates higher than those used for accounting purposes. As tax depreciation is exhausted, these deferred IR and CSL start to be
realized.
(viii) Accounting provisions of transaction costs in
financing acquisitions.
(ix) Fair value adjustments on property, plant and
equipment and intangible assets identified in business combinations, whose tax realization is based on the depreciation and amortization
of these assets.
(x) Additional adjustment, upon adoption of Law 11.638/07,
of property, plant and equipment, whose tax realization is based on the depreciation of asse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23 Sundry provisions (Tables)</t>
        </is>
      </c>
      <c r="B1" s="2" t="inlineStr">
        <is>
          <t>12 Months Ended</t>
        </is>
      </c>
    </row>
    <row r="2">
      <c r="B2" s="2" t="inlineStr">
        <is>
          <t>Dec. 31, 2020</t>
        </is>
      </c>
    </row>
    <row r="3">
      <c r="A3" s="3" t="inlineStr">
        <is>
          <t>Sundry Provisions</t>
        </is>
      </c>
    </row>
    <row r="4">
      <c r="A4" s="4" t="inlineStr">
        <is>
          <t>Schedule of sundry provisions</t>
        </is>
      </c>
      <c r="B4" s="4" t="inlineStr">
        <is>
          <t>2020 2019
Provision
for environmental damages (a) 602,490 365,155
Provision
for customers rebates (b) 123,465 84,110
Other 148,253 55,941
Total 874,208 505,206
Current liabilities 362,407 203,134
Non-current
liabilities 511,801 302,072
Total 874,208 505,206</t>
        </is>
      </c>
    </row>
    <row r="5">
      <c r="A5" s="4" t="inlineStr">
        <is>
          <t>Schedule of changes in sundry provisions</t>
        </is>
      </c>
      <c r="B5" s="4" t="inlineStr">
        <is>
          <t>(c) Changes in provisions
Recovery
of
environmental
Rebate damage Other Total
December 31, 2018 88,026 307,546 28,970 424,542
Additions, monetary adjustments and exchange
variation 74,299 144,617 34,194 253,110
Write-offs through usage and payments (78,215) (87,008) (7,223) (172,446)
December 31, 2019 84,110 365,155 55,941 505,206
Additions, monetary adjustments and exchange
variation 150,132 306,274 119,831 576,237
Write-offs through usage and payments (110,777) (68,939) (27,519) (207,235)
December 31, 2020 123,465 602,490 148,253 874,20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4 Contingencies (Tables)</t>
        </is>
      </c>
      <c r="B1" s="2" t="inlineStr">
        <is>
          <t>12 Months Ended</t>
        </is>
      </c>
    </row>
    <row r="2">
      <c r="B2" s="2" t="inlineStr">
        <is>
          <t>Dec. 31, 2020</t>
        </is>
      </c>
    </row>
    <row r="3">
      <c r="A3" s="3" t="inlineStr">
        <is>
          <t>Disclosure Of Contingencies Abstract</t>
        </is>
      </c>
    </row>
    <row r="4">
      <c r="A4" s="4" t="inlineStr">
        <is>
          <t>Schedule of claims with probable chance of loss and claims arising from business combinations with possible loss</t>
        </is>
      </c>
      <c r="B4" s="4" t="inlineStr">
        <is>
          <t>24.1 Claims with probable chance of loss and contingent
liabilities arising from business combinations
2020 2019
Labor claims (a) 280,066 315,437
Tax claims (b)
Normal operations
IR
and CSL 57,662 22,284
PIS
and COFINS (i) 226,742 196,356
ICMS 14,104 70,645
Other
tax claims 19,759 18,475
318,267 307,760
Business Combination
IR
and CSL 3,680 3,581
PIS
and COFINS (ii) 65,041 63,291
ICMS
- interstate purchases (iii) 305,747 297,456
374,468 364,328
Corporate claims (c) 126,057 118,485
Civil claims and other 52,229 45,514
1,151,087 1,151,524
(a) Labor claims The
provision on December 31, 2020 is related to 529 labor claims, including occupational health and security cases (604 in 2019).
The Management of Braskem, based on its assessment and of its external legal advisors, estimate that the term for the termination
of these types of claims in Brazil exceeds five years. The estimates related to the outcome of proceedings and the possibility
of future disbursement may change in view of new decisions in higher courts.
(b) Tax claims On
December 31, 2020, the main claims are the following:
(i) Non-cumulative PIS and COFINS The
Company is charged amounts arising from compensation of Non-Cumulative PIS and COFINS tax credits in the years 2005, 2010 and
in the period from 2012 to 2016 that were not approved by the Federal Revenue Service of Brazil ("RFB"), mainly related to
the following topics:
· Offsetting Statements (“DCOMPs”),
with credits in amounts that exceeded those declared in the respective Statement of Calculation of Social Contributions (“DACONs”);
· freight expenses:
not associated with sales operations and/or operations without proven association and contracted in the country, but concerning
imported products;
· credits arising
from the acquisition of property, plant and equipment mostly related to acquired companies, whose documentation was not found;
· taxation of taxable
revenues incorrectly classified as tax exempt, subject to zero tax rate or not taxed. On
December 31, 2020, the balance of this provision was R$197,707 (R$193,139 in 2019). The
Management of Braskem, based on its assessment and of its external legal advisors and considering the precedents on the matters
at the Administrative Council of Tax Appeals (“CARF”), estimates that the administrative procedures will be concluded
in 2025.
(ii) PIS and COFINS taxes The
Company is assessed for the payment of these taxes in many legal and administrative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On
December 31, 2020, the balance of this provision was R$65,041 (R$63,291 in 2019). The Management of Braskem, based on its assessment
and of its external legal advisors. Management estimates the administrative procedures will conclude in 2023 and the court decisions
in 2030. Guarantees
were offered for court claims in the form of bank guarantee and finished products, which, together, cover the amount of claims.
(iii) ICMS - interstate purchases In
2009, the merged company Braskem Qpar was assessed by the Finance Department of the State of São Paulo for the payment of
ICMS in view of allegedly committing the following violations:
· Undue use of ICMS tax credits in the amount
of R$58,164, due to the recording of credits indicated in the invoices for the sale of “acrylonitrile,” “methyl
acrylate” and “methyl methacrylate,” issued by Acrinor Acrilonitrila do Nordeste S/A and Proquigel Química
S/A, since the products were to be exported, and were therefore exempt from payment of ICMS tax;
· The fine for the abovementioned tax offense
corresponds to 100% of the principal value recorded, as per Article 527, item II, sub-item “j” jointly with paragraphs
1 and 10 of RICMS/SP;
· Fine in the amount of 30% on R$480,389, which
corresponds to the sum of the amounts indicated in tax documents whose outflow of goods was not identified by the tax authority,
entered based on the provisions of Article 527, item IV, sub-item “b” jointly with paragraphs 1 and 10 of RICMS/SP;
and
· Fine due to lack of presentation of tax documents
requested under a specific deficiency notice, as per Article 527, item IV, sub-item “j” jointly with paragraphs
8 and 10 of RICMS/SP. After
ending the discussions in the administrative sphere in 2015 with the partial reduction in contingency, the Company proposed lawsuits
to continue the discussion. On
December 31, 2020, the balance of this provision was R$305,747 (R$297,456 in 2019). The Management of Braskem, based on its assessment
and of its external legal advisors. Management estimates the legal procedures will conclude in 2026. These
lawsuits are secured by a guarantee insurance.
(c) Corporate claims It
is an ordinary collection claim combined with a request for damages for losses, in which a former shareholder requests the payment
of dividends and a share bonus arising from the class "A" preferred shares of the dissolved company Salgema Indústrias Químicas
S.A. Once
the claims were granted, the amount effectively owed by Braskem began to be calculated. During this phase, the judge recognized
that dividends and bonus related to the years prior to 1987 had become time-barred. However, the Alagoas State Court of Appeals
reviewed the decision to include that the amounts related to such period also were owed by Braskem. Against the decision, Braskem
filed a Special Appeal with the Superior Court of Justice (“STJ”), which was partially granted. Currently, the Company
awaits the decision of the STJ regarding the merits of the appeal (i.e., the time-barring of the right of the shareholder to receive
dividends for said period). On
December 31, 2020, Braskem recognized a provision for a possible negative ruling of R$66,957 (R$64,305 in 2019).</t>
        </is>
      </c>
    </row>
    <row r="5">
      <c r="A5" s="4" t="inlineStr">
        <is>
          <t>Schedule of changes in claims with probable chance of loss</t>
        </is>
      </c>
      <c r="B5" s="4" t="inlineStr">
        <is>
          <t>(d) Changes in claims with probable chance of
loss
Corporate Civil
claims
Labor
claims Tax
claims claims and
other Total
December 31, 2018 177,751 607,079 111,049 69,438 965,317
Additions, monetary adjustments and exchange
variation 322,102 98,618 7,436 11,465 439,621
Payments (83,189) (6,348) (3,918) (93,455)
Reversals (101,227) (27,261) (31,471) (159,959)
December 31, 2019 315,437 672,088 118,485 45,514 1,151,524
Additions, inflation adjustments and exchange
variation 140,386 130,302 10,242 32,207 313,137
Payments (42,174) (21,649) (9,166) (72,989)
Reversals (133,583) (88,006) (2,670) (16,326) (240,585)
December 31, 2020 280,066 692,735 126,057 52,229 1,151,087</t>
        </is>
      </c>
    </row>
    <row r="6">
      <c r="A6" s="4" t="inlineStr">
        <is>
          <t>Schedule of claims with probable chance of loss</t>
        </is>
      </c>
      <c r="B6" s="4" t="inlineStr">
        <is>
          <t>24.2 Claims and contingent
liabilities with possible chance of loss Note 2020 2019
Tax claims (a) 11,911,746 6,199,283
Civil claims - Alagoas 26 796,712 33,973,320
Civil claims - Other (b) 708,120 769,126
Labor claims (c) 663,448 642,229
Environmental claims (d) 507,973 166,897
Social security claims (e) 326,730 29,830
Other lawsuits (f) 530,927 350,016
Total 15,445,656 42,130,70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6 Geological event - Alagoas (Tables)</t>
        </is>
      </c>
      <c r="B1" s="2" t="inlineStr">
        <is>
          <t>12 Months Ended</t>
        </is>
      </c>
    </row>
    <row r="2">
      <c r="B2" s="2" t="inlineStr">
        <is>
          <t>Dec. 31, 2020</t>
        </is>
      </c>
    </row>
    <row r="3">
      <c r="A3" s="3" t="inlineStr">
        <is>
          <t>Geological Event - Alagoas</t>
        </is>
      </c>
    </row>
    <row r="4">
      <c r="A4" s="4" t="inlineStr">
        <is>
          <t>Schedule of changes in the provision</t>
        </is>
      </c>
      <c r="B4" s="4" t="inlineStr">
        <is>
          <t>The
following table shows the changes in the provision in the fiscal year:
Consolidated
Balance
at December 31, 2019 3,383,067
Provisions 7,116,146
Constitution of present value adjusment (214,319)
6,901,827
Write-offs (*) (1,181,931)
Realization of present value adjusment 72,814
Balance
at December 31, 2020 9,175,777
Current liability 4,349,931
Non-current liability 4,825,846
9,175,777
(*) Of this amount, R$1,137,736 refers
to payments made and R$44.195 was reclassified to supplie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27 Benefits offered to team members (Tables)</t>
        </is>
      </c>
      <c r="B1" s="2" t="inlineStr">
        <is>
          <t>12 Months Ended</t>
        </is>
      </c>
    </row>
    <row r="2">
      <c r="B2" s="2" t="inlineStr">
        <is>
          <t>Dec. 31, 2020</t>
        </is>
      </c>
    </row>
    <row r="3">
      <c r="A3" s="3" t="inlineStr">
        <is>
          <t>Disclosure of defined benefit plans [abstract]</t>
        </is>
      </c>
    </row>
    <row r="4">
      <c r="A4" s="4" t="inlineStr">
        <is>
          <t>Schedule of short-term benefits</t>
        </is>
      </c>
      <c r="B4" s="4" t="inlineStr">
        <is>
          <t>The liability is recognized at the amount of the expected payment if the Company has a legal or constructive obligation to pay
the amount due to services rendered by an employee in the past and the obligation can be reliably estimated.
2020 2019 2018
Health care 197,683 181,466 162,338
Private pension 94,302 90,687 84,525
Transport 66,752 67,761 64,714
Feeding 38,400 35,677 33,537
Life insurance 9,875 7,997 5,964
Training 14,892 26,261 27,463
Other 14,117 12,164 12,307
436,021 422,013 390,848</t>
        </is>
      </c>
    </row>
    <row r="5">
      <c r="A5" s="4" t="inlineStr">
        <is>
          <t>Schedule of defined benefit obligations</t>
        </is>
      </c>
      <c r="B5" s="4" t="inlineStr">
        <is>
          <t>(i) Amounts in statement
of financial position
2020 2019
Defined benefit
Novamont
Braskem America 113,662 80,593
Braskem
Idesa 17,243 11,408
Braskem
Alemanha and Netherlands 239,955 153,564
370,860 245,565
Health
care
Bradesco
saúde 217,089 224,852
Total
obligations 587,949 470,417
Fair
value of plan assets
Novamont
Braskem America (113,662) (79,784)
Braskem
Alemanha (2,213) (1,558)
(115,875) (81,342)
Consolidated
net balance (non-current liabilities) 472,074 389,075</t>
        </is>
      </c>
    </row>
    <row r="6">
      <c r="A6" s="4" t="inlineStr">
        <is>
          <t>Schedule of changes in defined benefit obligations</t>
        </is>
      </c>
      <c r="B6" s="4" t="inlineStr">
        <is>
          <t>(ii) Change in obligations
Consolidated
2020 2019 2018
Health Benefit Health Benefit Health Benefit
insurance plans Total insurance plans Total insurance plans Total
Balance
at beginning of year 224,852 245,487 470,339 90,679 183,609 274,288 83,233 156,957 240,190
Current
service cost 4,678 12,486 17,164 2,698 8,233 10,931 1,398 5,842 7,240
Interest
cost 17,097 6,482 23,579 8,663 6,133 14,796 8,293 4,906 13,199
Benefits
paid (5,949) (7,409) (13,358) (5,817) (4,677) (10,494) (2,669) (3,845) (6,514)
Change
plan 8,068 8,068 1,391 1,391
Actuarial
losses (gain) (23,589) 25,803 2,214 128,629 38,437 167,066 424 (3,713) (3,289)
Exchange
variation 87,933 87,933 5,684 5,684 22,149 22,149
Balance
at the end of the year 217,089 370,782 587,871 224,852 245,487 470,339 90,679 183,687 274,366</t>
        </is>
      </c>
    </row>
    <row r="7">
      <c r="A7" s="4" t="inlineStr">
        <is>
          <t>Schedule of changes in fair value plan assets</t>
        </is>
      </c>
      <c r="B7" s="4" t="inlineStr">
        <is>
          <t>(iii) Change in fair
value plan assets
2020 2019 2018
Balance
at beginning of year 81,342 67,993 46,415
Actual
return on plan assets 15,791 14,329 (3,200)
Employer
contributions 285 20,544
Benefits
paid (4,973) (3,966) (3,712)
Exchange
variation 23,715 2,701 7,868
Balance
at the end of the year 115,875 81,342 67,915</t>
        </is>
      </c>
    </row>
    <row r="8">
      <c r="A8" s="4" t="inlineStr">
        <is>
          <t>Schedule of amounts recognized in profit and loss</t>
        </is>
      </c>
      <c r="B8" s="4" t="inlineStr">
        <is>
          <t>(iv) Amounts recognized
in profit and loss
Consolidated
2020 2019 2018
Health Benefit Health Benefit Health Benefit
insurance plans Total insurance plans Total insurance plans Total
Current
service cost 4,678 12,486 17,164 2,698 8,233 10,931 1,398 5,842 7,240
Interest
cost 17,097 6,482 23,579 8,663 6,133 14,796 8,293 4,906 13,199
Actuarial
losses 15,461 15,461 28,936 28,936 2,500 2,500
21,775 34,429 56,204 11,361 43,302 54,663 9,691 13,248 22,939</t>
        </is>
      </c>
    </row>
    <row r="9">
      <c r="A9" s="4" t="inlineStr">
        <is>
          <t>Schedule of actuarial assumptions</t>
        </is>
      </c>
      <c r="B9" s="4" t="inlineStr">
        <is>
          <t xml:space="preserve">(v) Actuarial assumptions
(%)
2020 2019 2018
Health United Health United Health United
insurance States Mexico Germany Netherlands insurance States Mexico Germany Netherlands insurance States Germany Netherlands
Discount rate 3.99 2.60 7.25 0.70 0.70 3.60 3.35 7.25 2.00 2.00 5.03 4.45 2.00 2.00
Inflation rate 3.25 n/a 4.00 2.00 2.00 4.00 n/a 4.00 2.00 2.00 4.50 n/a 2.00 2.00
Expected return on plan assets n/a n/a n/a n/a n/a n/a n/a n/a n/a n/a n/a n/a n/a n/a
Rate of increase in future salary
levels n/a n/a 5.00 3.00 3.00 n/a n/a 5.00 3.00 3.00 n/a n/a 3.00 3.00
Rate of increase in future pension
plan n/a n/a n/a 1.75 1.75 n/a n/a n/a 1.75 1.75 n/a n/a 1.75 1.75
Aging factor 2.50 n/a n/a n/a n/a 2.50 n/a n/a n/a n/a 2.50 n/a n/a n/a
Medical inflation 3.50 n/a n/a n/a n/a 3.50 n/a n/a n/a n/a 3.50 n/a n/a n/a
Duration 14.99 n/a n/a n/a n/a 15.32 n/a n/a n/a n/a 19.66 n/a n/a n/a </t>
        </is>
      </c>
    </row>
    <row r="10">
      <c r="A10" s="4" t="inlineStr">
        <is>
          <t>Schedule of sensitivity analysis</t>
        </is>
      </c>
      <c r="B10" s="4" t="inlineStr">
        <is>
          <t xml:space="preserve">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5% 0.5% 26,427 15,262 1,502 23,415 1,248 (32,925) (13,210) (1,796) (27,317) (1,446)
Real medical inflation n/a n/a n/a n/a n/a n/a n/a n/a n/a n/a n/a n/a n/a n/a n/a
Rate of increase in future salary
levels n/a n/a n/a 0.5% 0.5% n/a n/a n/a 14,158 740 n/a n/a n/a (13,353) (698)
Rate of increase in future pension
plan 1.0% n/a n/a 0.25% 0.25% (5,335) n/a n/a 6,978 365 5,391 n/a n/a (6,772) (354)
Life expectancy 1.0% n/a n/a 1 year 1 year 41,186 n/a n/a 5,985 313 (32,503) n/a n/a (6,247) (327)
Mortality rate n/a 10.0% n/a n/a n/a n/a 6,215 n/a n/a n/a n/a (1,662) n/a n/a n/a
Health
insurance - Impact on cost of services and interests costs
Premise
change Premise
increase Premise
reduction
Cost
of Iterests Cost
of Iterests Cost
of Iterests
services costs services costs services costs
Discount rate 1.0% 1.0% 774 22 (1,017) 112
Life expectancy 1.0% 1.0% 654 3,035 (543) (2,395)
Rate of increase in future pension
plan 1.0% 1.0% 116 393 (120) (39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 Operations</t>
        </is>
      </c>
      <c r="B1" s="2" t="inlineStr">
        <is>
          <t>12 Months Ended</t>
        </is>
      </c>
    </row>
    <row r="2">
      <c r="B2" s="2" t="inlineStr">
        <is>
          <t>Dec. 31, 2020</t>
        </is>
      </c>
    </row>
    <row r="3">
      <c r="A3" s="3" t="inlineStr">
        <is>
          <t>Operations</t>
        </is>
      </c>
    </row>
    <row r="4">
      <c r="A4" s="4" t="inlineStr">
        <is>
          <t>Operations</t>
        </is>
      </c>
      <c r="B4" s="4" t="inlineStr">
        <is>
          <t xml:space="preserve">1 Operations Braskem
S.A. is a public corporation headquartered in Camaçari, Bahia (“BA”), which, jointly with its subsidiaries (hereinafter
referred to as “Braskem” or “Company”), is controlled by Novonor S.A. (“Novonor”, previously
named Odebrecht S.A.), which directly and indirectly holds interests of 50.11% and 38.32% in its voting and total capital, respectively.
The Company’s shares are traded on B3 S.A. Brasil, Bolsa, Balcão (“B3”), under the tickers BRKM3, BRKM5
and BRKM6, and on the New York Stock Exchange (“NYSE”) under the ticker BAK. Braskem
also is engaged in the manufacture, sale, import and export of chemicals, petrochemicals and fuels, the production, supply and
sale of utilities such as steam, water, compressed air and industrial gases, as well as the provision of industrial services and
the production, supply and sale of electric energy for its own use and use by other companies. Braskem also invests in other companies,
either as equity method investees or associates. The
Company has industrial plants in Brazil, the United States, Germany, and Mexico. The units produce thermoplastic resins, namely
polyethylene (“PE”) and polypropylene (“PP”), polyvinyl chloride (“PVC”), as well as basic
petrochemicals. On
December 31, 2020, the consolidated statement of financial position presented positive net working capital (defined as total current
assets less total current liabilities) of R$5.8 billion and negative shareholders’ equity of R$3.9 billion, mainly due to
exchange variation effects from the depreciation in the Brazilian Real against the U.S. dollar (Note 2.2.c) and to the provision
for the geological event in Alagoas (Note 26). The
Company presented cash flow generated from operating activities of R$9,287,354 for the year ended December 31, 2020. Most of the
credit facilities are long-term, with 96% of the total debt denominated in U.S. dollar, in line with the Company’s Financial
Policy. During periods in which the Brazilian Real depreciates significantly against the U.S. dollar, the Company is subject to an adverse effect from exchange variation on its debt. On the other hand, the depreciation in the Brazilian Real against the U.S. dollar has a positive effect on the Companys cash generation, which manages the exposure against the debt position concentrated in U.S. dollar. In 2020, the Brazilian Real depreciated by 29% in relation to the U.S. dollar. The exchange variation losses recognized in 2020 will impact the cash flow in the liabilities maturity date, which is concentrated in the long term. Due to Braskems debt profile, this negative impact does not pose any risk to Companys liquidity position for at least 12 months after the balance sheet date. Opening
of the new plant in the United States In
September 2020, the Company concluded the commissioning process following applicable safety standards and started commercial
polypropylene production at its new plant in the United States. Located in the city of La Porte, and with production capacity
of 450,000 tons per year ( unaudited) Braskem
Idesa operations On
December 2, 2020, the subsidiary Braskem Idesa (“BI”) was notified by the National Natural Gas Control Center ("Cenagas"),
the Mexican government agency responsible for the natural gas pipeline and transportation system in the region, regarding the unilateral
suspension of natural gas transportation, an energy input essential to produce polyethylene at the Petrochemical Complex in Mexico. As
a result, and respecting the safety protocols, Braskem Idesa immediately suspended its operational activities. On
January 7, 2021, Braskem Idesa partially resumed operations of polyethylene production based on an experimental business model,
that follows all safety protocols, in order to attend the demand from Mexico’s plastics industry. In addition, Braskem Idesa
has taken legal measures as established in the Ethane Supply Agreement entered into between BI and PEMEX. Braskem Netherlands
B.V., the direct parent company of BI, also has taken legal actions based on the applicable international rules to protect the
rights and to ensure the performance of all legal obligations and also seeking to protect its investment in Mexico. Such measures
provide for a remediation and negotiation period in which the parties seek a solution. On
March 1, 2021, disclosed in Not 37(e), Braskem Idesa entered into the following agreements to enable it to continue its operations: (i)
a memorandum of understanding with PEMEX Transformación Industrial and PEMEX Exploración y Producción (“PEMEX”)
setting out certain understandings regarding potential amendments to the ethane supply agreement and the development of an ethane
import terminal, subject to further negotiation, a definitive agreement and approval by Braskem Idesa’s shareholders and
creditors; and (ii)
a natural gas transport service agreement with Centro Nacional de Control del Gas Natural (“Cenagas”) for 15 years,
which is conditioned upon the execution of the definitive agreement referenced in item (i) above. Following
the execution of these agreements by Braskem Idesa, it resumed receiving natural gas transportation services from Cenagas. The
existing ethane supply agreement between Braskem Idesa and Pemex has not been modified and remains in place. At this time, Braskem
Idesa is unable to predict the outcome of ongoing discussions with Pemex TRI, its shareholders, and creditors. Braskem Idesa assessed its going concern assumptions and concluded to be able to realize its assets and settlle its liabilities in the normal course of business. As
required by the accounting standards, impairment analysis have been performed As a result, the carrying amount of
property plant and equipment do not exceed its recoverable amount on December 31,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28 Equity (Tables)</t>
        </is>
      </c>
      <c r="B1" s="2" t="inlineStr">
        <is>
          <t>12 Months Ended</t>
        </is>
      </c>
    </row>
    <row r="2">
      <c r="B2" s="2" t="inlineStr">
        <is>
          <t>Dec. 31, 2020</t>
        </is>
      </c>
    </row>
    <row r="3">
      <c r="A3" s="3" t="inlineStr">
        <is>
          <t>Shareholders' equity</t>
        </is>
      </c>
    </row>
    <row r="4">
      <c r="A4" s="4" t="inlineStr">
        <is>
          <t>Schedule of shares distributed</t>
        </is>
      </c>
      <c r="B4" s="4" t="inlineStr">
        <is>
          <t xml:space="preserve">On
December 31, 2020 and 2019, the Company's subscribed and paid up capital stock amounted to R$8,043,222 and comprised 797,218,554
shares with no par value, distributed as follows:
Amount
of shares
Preferred Preferred
Common shares shares
shares % class
A % class
B % Total %
Novonor 226,334,623 50.11 79,182,498 22.95 305,517,121 38.33
Petrobras 212,426,952 47.03 75,761,739 21.96 288,188,691 36.15
ADR (i) 29,268,378 8.48 29,268,378 3.67
Other 12,907,077 2.86 159,612,179 46.26 500,230 100.00 173,019,486 21.70
Total 451,668,652 100.00 343,824,794 99.65 500,230 100.00 795,993,676 99.85
Treasury shares 1,224,878 0.35 1,224,878 0.15
Total 451,668,652 100.00 345,049,672 100.00 500,230 100.00 797,218,554 100.00
Authorised 535,661,731 616,682,421 593,818 1,152,937,970
(i) American Depositary
Receipts traded on the New York Stock Exchange (USA). </t>
        </is>
      </c>
    </row>
    <row r="5">
      <c r="A5" s="4" t="inlineStr">
        <is>
          <t>Schedule of changes in shares</t>
        </is>
      </c>
      <c r="B5" s="4" t="inlineStr">
        <is>
          <t>Changes
in shares during the year:
Amount
of shares
Note 2019 Changes 2020
Outstanding shares
Common shares 451,668,652 451,668,652
Preferred shares class A (d) 343,823,073 1,721 343,824,794
Preferred shares class B 500,230 500,230
795,991,955 1,721 795,993,676
Treasury shares
Preferred shares class A (d) 1,226,599 (1,721) 1,224,878
Total 797,218,554 797,218,554</t>
        </is>
      </c>
    </row>
    <row r="6">
      <c r="A6" s="4" t="inlineStr">
        <is>
          <t>Schedule of accumulated losses in the year</t>
        </is>
      </c>
      <c r="B6" s="4" t="inlineStr">
        <is>
          <t>The
balance of accumulated losses in the year was partially absorbed by the profit reserves and capital reserves, as follows:
2020
Loss for the year (6,691,720)
Equity
valuation adjustments: 27,043
Other (2,585)
Adjusted loss (6,667,262)
Absorption through the use of reserves:
Revenue reserves
Retention
of profits 1,174,301
Tax
incentive 153,478
Legal
reserve 577,476
1,905,255
Capital reserve 232,460
Accumulated losses
for the year (4,529,547)</t>
        </is>
      </c>
    </row>
    <row r="7">
      <c r="A7" s="4" t="inlineStr">
        <is>
          <t>Schedule of other comprehensive income</t>
        </is>
      </c>
      <c r="B7" s="4" t="inlineStr">
        <is>
          <t>(f) Other comprehensive income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17 178,893
(9,404) (6,358,242) (145,267) (52,005) 1,220,533
(5,165,492) (477,975) (5,643,467)
Additional
indexation
Realization
by depreciation or write-off assets (40,481) (40,481) (40,481)
Income
tax and social contribution 13,764
13,764
13,764
Deemed
cost of jointly-controlled investment
Realization
by depreciation or write-off assets (1,458) (1,458) (1,458)
Income
tax and social contribution 496
496
496
Fair
value adjustments
Accounts
receivable (449) (449) (449)
Foreign
sales hedge
Exchange
rate (3,133,346) (3,133,346) 4,170
(3,129,176)
Transfer
to result 1,200,209
1,200,209
59,143
1,259,352
Income
tax and social contribution 664,864
664,864
(18,994) 645,870
Fair
value of Cash flow hedge
Change
in fair value (196,790) (196,790) 7,722
(189,068)
Transfer
to result 26,964
26,964
10,386
37,350
Income
tax and social contribution 59,914
59,914
(5,433) 54,481
Fair
value of cash flow hedge from jointly-controlled (RPR) (2,329) (2,329) (2,329)
Actuarial
loss with post-employment benefits, net of taxes (1,569) (1,569) (1,569)
ILP
PLan fair value
Change
in fair value 9,297
9,297
133
9,430
Income
tax and social contribution (2,891) (2,891) (2,891)
Foreign
currency translation adjustment 946,342
946,342
(145,119) 801,223
(Loss)
gain from investments (65) (65) 65
On
December 31, 2018 151,214
5,957
(9,469) (7,626,515) (257,508) (53,574) 2,166,875
(5,623,020) (565,902) (6,188,922)
Additional
indexation
Realization
by depreciation or write-off assets (40,481) (40,481) (40,481)
Income
tax and social contribution 13,764
13,764
13,764
Deemed
cost of jointly-controlled investment
Realization
by depreciation or write-off assets (1,338) (1,338) (1,338)
Income
tax and social contribution 455
455
455
Fair
value adjustments
Accounts
receivable 15
15
15
Foreign
sales hedge
Exchange
rate (507,464) (507,464) 116,202
(391,262)
Transfer
to result 1,585,480
1,585,480
66,787
1,652,267
Income
tax and social contribution (344,567) (344,567) (54,897) (399,464)
Fair
value of Cash flow hedge
Change
in fair value 7,150
7,150
(23,078) (15,928)
Transfer
to result 54,450
54,450
16,752
71,202
Income
tax and social contribution (21,703) (21,703) 1,898
(19,805)
Fair
value of cash flow hedge from jointly-controlled (RPR) (978) (978) (978)
Actuarial
loss with post-employment benefits, net of taxes (109,492) (109,492) (109,492)
ILP
PLan fair value
Change
in fair value 19,415
19,415
348
19,763
Income
tax and social contribution (5,842) (5,842) (5,842)
Foreign
currency translation adjustment 220,228
220,228
(83,506) 136,722
(Loss)
gain from investments (50) (50) (34) (84)
Effect
of CPC 42 / IAS 29 - hyperinflation (3,561) (3,561) (3,561)
On
December 31, 2019 123,614
19,545
(9,469) (6,893,066) (218,589) (163,066) 2,383,492
(4,757,539) (525,430) (5,282,969)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19 123,614
19,545
(9,469) (6,893,066) (218,589) (163,066) 2,383,492
(4,757,539) (525,430) (5,282,969)
Additional
indexation
Realization
by depreciation or write-off assets (39,853) (39,853) (39,853)
Income
tax and social contribution 13,551
13,551
13,551
Deemed
cost of jointly-controlled investment
Realization
by depreciation or write-off assets (1,123) (1,123) (1,123)
Income
tax and social contribution 382
382
382
Fair
value adjustments
Accounts
receivable 113
113
113
Foreign
sales hedge
Exchange
rate (7,215,247) (7,215,247) (111,363) (7,326,610)
Transfer
to result 2,547,855
2,547,855
117,932
2,665,787
Income
tax and social contribution 1,587,701
1,587,701
(1,965) 1,585,736
Fair
value of Cash flow hedge
Change
in fair value (545,038) (545,038) 7,613
(537,425)
Transfer
to result (47,223) (47,223) (15,742) (62,965)
Income
tax and social contribution 200,393
200,393
2,439
202,832
Fair
value of cash flow hedge from jointly-controlled (RPR) 1,260
1,260
1,260
Actuarial
loss with post-employment benefits, net of taxes (648) (648) 1
(647)
ILP
PLan fair value
Change
in fair value 16,452
16,452
(415) 16,037
Income
tax and social contribution (4,823) (4,823) (4,823)
Foreign
currency translation adjustment 3,054,126
3,054,126
(396,084) 2,658,042
Other 3,695
3,695
3,695
Effect
of CPC 42 / IAS 29 - hyperinflation 8,077
8,077
8,077
On
December 31, 2020 96,571
31,287
(5,774) (9,972,757) (609,197) (163,714) 5,445,695
(5,177,889) (923,014) (6,100,903)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For the ILP Plan, Transfer to retained earnings according to the grace period of the plan.
(iv) Transfer
to the income statement when maturity, prepayment or loss of efficacy for hedge accounting.
(v) Transfer
to retained earnings when the extinction of the plan.
(vi) Transfer
to the income statement when write-off of subsidiary abroa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9 Earnings per share (Tables)</t>
        </is>
      </c>
      <c r="B1" s="2" t="inlineStr">
        <is>
          <t>12 Months Ended</t>
        </is>
      </c>
    </row>
    <row r="2">
      <c r="B2" s="2" t="inlineStr">
        <is>
          <t>Dec. 31, 2020</t>
        </is>
      </c>
    </row>
    <row r="3">
      <c r="A3" s="3" t="inlineStr">
        <is>
          <t>Earnings per share [abstract]</t>
        </is>
      </c>
    </row>
    <row r="4">
      <c r="A4" s="4" t="inlineStr">
        <is>
          <t>Schedule of earnings per share reconciliation</t>
        </is>
      </c>
      <c r="B4" s="4" t="inlineStr">
        <is>
          <t>The
table below shows the reconciliation of profit or loss for the period adjusted for the amounts used to calculate basic and diluted
earnings per share.
Basic
and diluted
2020 2019 2018
Profit (loss) for the year attributed to Company's
shareholders (6,691,720) (2,540,995) 2,827,650
Distribution of
priority dividends attributable to:
Preferred
shares class "A" 208,450
Preferred
shares class "B" 303
208,753
Distribution of 6% ​​of unit price
of common shares 273,840
Distribution of
excess profits, by class:
Common
shares 1,331,513
Preferred
shares class "A" 1,013,544
2,345,057
Reconciliation
of income available for distribution, by class (numerator):
Common
shares (3,797,070) (1,441,839) 1,605,353
Preferred
shares class "A" (2,890,444) (1,097,559) 1,221,994
Preferred
shares class "B" (4,205) (1,597) 303
(6,691,719) (2,540,995) 2,827,650
Weighted average
number of shares, by class (denominator):
Common
shares 451,668,652 451,668,652 451,668,652
Preferred
shares class "A" 343,823,811 343,820,162 343,808,699
Preferred
shares class "B" 500,230 500,230 512,660
795,992,693 795,989,044 795,990,011
(Loss) profit per
share (in R$)
Common
shares (8.4068) (3.1922) 3.5543
Preferred
shares class "A" (8.4068) (3.1922) 3.5543
Preferred
shares class "B" (8.4068) (3.1922) 0.5910 Weighing
of shares
2020
Preferred
shares
Class
"A"
Outstanding Weighted
shares average
Amount
at beginning of year 343,823,073 343,823,073
Incentive
long term plan payments with treasury shares 1,721 738
Amount
at the end of the year 343,824,794 343,823,811
2019
Preferred
shares
Class
"A"
Outstanding Weighted
shares average
Amount
at beginning of year 343,814,914 343,814,914
Incentive
long term plan payments with treasury shares 8,159 5,248
Amount
at the end of the year 343,823,073 343,820,162
2018
Preferred
shares
Class
"A" Class
"B"
Outstanding Weighted Outstanding Weighted
shares average shares average
Amount
at beginning of year 343,775,864 343,775,864 578,330 578,330
Conversion
of preferred shares class "B" to "A" 39,050 32,835 (78,100) (65,670)
Amount
at the end of the year 343,814,914 343,808,699 500,230 512,66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30 Net revenues (Tables)</t>
        </is>
      </c>
      <c r="B1" s="2" t="inlineStr">
        <is>
          <t>12 Months Ended</t>
        </is>
      </c>
    </row>
    <row r="2">
      <c r="B2" s="2" t="inlineStr">
        <is>
          <t>Dec. 31, 2020</t>
        </is>
      </c>
    </row>
    <row r="3">
      <c r="A3" s="3" t="inlineStr">
        <is>
          <t>Revenue [abstract]</t>
        </is>
      </c>
    </row>
    <row r="4">
      <c r="A4" s="4" t="inlineStr">
        <is>
          <t>Schedule of sales and service revenue</t>
        </is>
      </c>
      <c r="B4" s="4" t="inlineStr">
        <is>
          <t xml:space="preserve"> 2020 2019 2018
Sales
revenue
Domestic market
Revenue 43,356,596 38,391,132 42,189,365
Rebates (99,786) (57,315) (45,290)
43,256,810 38,333,817 42,144,075
Foreign market
Revenue 26,362,457 23,998,067 26,577,433
Rebates (49,966) (47,723) (58,188)
26,312,491 23,950,344 26,519,245
69,569,301 62,284,161 68,663,320
Sales
and services deductions
Taxes
Domestic
market (10,726,404) (9,704,712) (10,219,138)
Foreign
market (40,383) (31,427) (36,562)
Sales
returns
Domestic
market (161,207) (138,749) (148,918)
Foreign
market (97,813) (85,748) (258,836)
(11,025,807) (9,960,636) (10,663,454)
Net
sales and services revenue 58,543,494 52,323,525 57,999,866</t>
        </is>
      </c>
    </row>
    <row r="5">
      <c r="A5" s="4" t="inlineStr">
        <is>
          <t>Schedule of revenue by country</t>
        </is>
      </c>
      <c r="B5" s="4" t="inlineStr">
        <is>
          <t>(a) Net revenue by country
2020 2019 2018
Brazil 32,369,199 28,523,327 31,801,222
United States 10,848,609 9,416,558 9,887,701
Mexico 2,765,815 2,335,198 4,168,140
Argentina 1,267,967 1,104,044 1,166,191
Singapore 1,183,838 1,162,432 756,069
Germany 1,106,877 1,157,431 1,385,482
Italy 811,787 690,422 650,605
Switzerland 633,512 759,189 315,254
Japan 618,940 240,579 245,208
Luxembourg 592,777 526,768 546,524
Chile 544,329 610,454 686,646
China 496,920 542,209 884,233
Peru 471,847 551,967 540,495
Netherlands 432,897 516,409 293,315
Uruguay 405,946 359,049 155,571
South Korea 360,704 279,900 314,517
Sweden 310,984 296,601 270,062
Canada 297,756 201,635 290,453
Poland 285,714 200,563 260,449
Spain 282,362 344,433 329,458
Paraguay 254,255 194,859 214,959
France 247,062 225,986 135,094
United Kingdom 204,953 359,937 366,328
Bolivia 190,447 231,848 250,048
Taiwan 176,400 191,593 274,566
Colombia 174,381 200,370 363,497
Other 1,207,216 1,099,764 1,447,779
58,543,494 52,323,525 57,999,866</t>
        </is>
      </c>
    </row>
    <row r="6">
      <c r="A6" s="4" t="inlineStr">
        <is>
          <t>Schedule of revenue by product</t>
        </is>
      </c>
      <c r="B6" s="4" t="inlineStr">
        <is>
          <t>(b) Net revenue by product
2020 2019 2018
PE/PP 41,137,288 34,287,597 37,979,148
Ethylene, Propylene 3,600,276 3,743,581 4,283,709
Naphtha, condensate and crude oil 915,807 676,044 476,311
Benzene, toluene and xylene 3,051,752 2,503,667 2,785,400
PVC/Caustic Soda/EDC 3,134,617 2,692,778 3,167,390
ETBE/Gasoline 2,170,289 2,319,253 2,928,993
Butadiene 1,372,428 1,609,264 2,023,465
Cumene 636,635 723,469 909,409
Solvents 654,793 505,804 248,313
Other 1,869,609 3,262,068 3,197,728
58,543,494 52,323,525 57,999,86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2 Other income (expenses), net (Tables)</t>
        </is>
      </c>
      <c r="B1" s="2" t="inlineStr">
        <is>
          <t>12 Months Ended</t>
        </is>
      </c>
    </row>
    <row r="2">
      <c r="B2" s="2" t="inlineStr">
        <is>
          <t>Dec. 31, 2020</t>
        </is>
      </c>
    </row>
    <row r="3">
      <c r="A3" s="3" t="inlineStr">
        <is>
          <t>Other Income Expenses Net</t>
        </is>
      </c>
    </row>
    <row r="4">
      <c r="A4" s="4" t="inlineStr">
        <is>
          <t>Schedule of other income (expenses), net</t>
        </is>
      </c>
      <c r="B4" s="4" t="inlineStr">
        <is>
          <t xml:space="preserve"> Note 2020 2019 2018
Other income 0
PIS and COFINS credits - exclusion of ICMS from the calculation basis 24.4 310,557 1,904,206 235,919
Tax Credits recovery 0 219,254 3,094 46,179
Fixed assets disposal results 0 - 11,140 93,814
Fine on supply contract of raw material, net (i) 41,134 375,020 386,020
Other 0 179,804 114,974 265,290
0 750,749 2,408,434 1,027,222
0
Other expenses 0
Provision for damages - Alagoas 26 (6,901,828) (3,383,067) -
Provision for repairing environmental damage 0 (306,275) (141,536) (89,396)
Shutdowns and other plants expenses 0 (67,735) (108,192) (91,380)
Provision for losses on the fixed asset 0 (51,590) (158,320) (44,420)
Fine on sales contracts 0 (42,322) (104,179) (49,487)
Allowance for judicial claims, net of reversals 0 (4,008) (136,135) (83,280)
Other 0 (564,863) (415,513) (196,750)
(7,938,621) (4,446,942) (554,713)
(i) The contractual penalty charged from a supplier for failing to supply feedstock to the subsidiary Braskem Idesa at December 31, 2019 is R$335,281 (R$338,125 in 201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3 Financial results (Tables)</t>
        </is>
      </c>
      <c r="B1" s="2" t="inlineStr">
        <is>
          <t>12 Months Ended</t>
        </is>
      </c>
    </row>
    <row r="2">
      <c r="B2" s="2" t="inlineStr">
        <is>
          <t>Dec. 31, 2020</t>
        </is>
      </c>
    </row>
    <row r="3">
      <c r="A3" s="3" t="inlineStr">
        <is>
          <t>Financial Results</t>
        </is>
      </c>
    </row>
    <row r="4">
      <c r="A4" s="4" t="inlineStr">
        <is>
          <t>Schedule of financial results</t>
        </is>
      </c>
      <c r="B4" s="4" t="inlineStr">
        <is>
          <t xml:space="preserve"> 2020 2019 2018
Financial
income
Interest income 481,059 708,542 530,007
Other 119,125 142,012 59,045
600,184 850,554 589,052
Financial
expenses
Interest expenses (2,928,803) (2,191,765) (2,084,780)
Monetary
variations on fiscal debts (138,410) (232,612) (33,429)
Discounts granted (81,920) (80,404) (141,223)
Loans transaction
costs - amortization (172,269) (465,000) (89,982)
Adjustment
to present value - appropriation (225,889) (348,930) (296,065)
Interest expense on leases (164,166) (137,903)
Losses on derivatives (809,150) (115,050) (58,102)
Other (392,758) (311,121) (303,970)
(4,913,365) (3,882,785) (3,007,551)
Exchange
rate variations, net
On financial assets 336,527 (31,137) 1,268,741
On financial
liabilities (5,635,238) (1,693,383) (3,525,724)
(5,298,711) (1,724,520) (2,256,983)
Total (9,611,892) (4,756,751) (4,675,48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4 Expenses by nature and function (Tables)</t>
        </is>
      </c>
      <c r="B1" s="2" t="inlineStr">
        <is>
          <t>12 Months Ended</t>
        </is>
      </c>
    </row>
    <row r="2">
      <c r="B2" s="2" t="inlineStr">
        <is>
          <t>Dec. 31, 2020</t>
        </is>
      </c>
    </row>
    <row r="3">
      <c r="A3" s="3" t="inlineStr">
        <is>
          <t>Expenses by nature [abstract]</t>
        </is>
      </c>
    </row>
    <row r="4">
      <c r="A4" s="4" t="inlineStr">
        <is>
          <t>Schedule of expenses by nature and function</t>
        </is>
      </c>
      <c r="B4" s="4" t="inlineStr">
        <is>
          <t xml:space="preserve"> 2020 2019 2018
Classification
by nature:
Raw
materials other inputs (37,913,921) (37,380,310) (38,889,949)
Personnel
expenses (3,074,305) (3,004,762) (2,412,118)
Outsourced
services (2,219,413) (3,242,373) (2,306,048)
Depreciation
and amortization (4,048,081) (3,632,265) (2,990,577)
Freights (2,321,740) (2,204,453) (2,275,375)
Costs
of idle industrial plants (518,528) (309,742) (138,242)
Provision
- geological event in Alagoas (6,901,828) (3,383,067)
PIS
and COFINS credits - exclusion of ICMS from the calculation basis 310,557 1,904,206 235,919
Other
general and administrative expenses (1,908,729) (927,294) (942,370)
Total (58,595,988) (52,180,060) (49,718,760)
Classification
by function:
Cost
of products sold (47,331,414) (45,879,118) (46,576,657)
Selling
and distribution (1,852,055) (1,783,455) (1,689,179)
(Loss)
reversals for impairment of trade accounts receivable (55,252) (7,069) 87,008
General
and administrative (1,918,747) (2,224,180) (1,793,185)
Research
and development (250,648) (247,730) (219,256)
Other
income 750,749 2,408,434 1,027,222
Other
expenses (7,938,621) (4,446,942) (554,713)
Total (58,595,988) (52,180,060) (49,718,7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35 Segment information (Tables)</t>
        </is>
      </c>
      <c r="B1" s="2" t="inlineStr">
        <is>
          <t>12 Months Ended</t>
        </is>
      </c>
    </row>
    <row r="2">
      <c r="B2" s="2" t="inlineStr">
        <is>
          <t>Dec. 31, 2020</t>
        </is>
      </c>
    </row>
    <row r="3">
      <c r="A3" s="3" t="inlineStr">
        <is>
          <t>Disclosure of operating segments [abstract]</t>
        </is>
      </c>
    </row>
    <row r="4">
      <c r="A4" s="4" t="inlineStr">
        <is>
          <t>Schedule of results by segment</t>
        </is>
      </c>
      <c r="B4" s="4" t="inlineStr">
        <is>
          <t>(b) Results by segment 2020
Operating expenses
Net Cost of Selling, general Results from Other operating
sales products Gross and distribuition equity income Consolidated
revenue sold profit expenses investments (expenses), net
Reporting segments
Brazil 40,794,387 (32,498,003) 8,296,384 (1,471,722) - (7,082,604) (257,942)
USA and Europe 14,638,660 (12,337,486) 2,301,174 (721,191) - (82,695) 1,497,288
Mexico 4,000,805 (3,075,001) 925,804 (436,859) - (364,259) 124,686
Total 59,433,852 (47,910,490) 11,523,362 (2,629,772) - (7,529,558) 1,364,032
Other segments 302,374 (188,350) 114,024 63,874 (19,398) (320) 158,180
Corporate unit (i) - - - (1,493,479) - 359,071 (1,134,408)
Braskem consolidated before 59,736,226 (48,098,840) 11,637,386 (4,059,377) (19,398) (7,170,807) 387,804
Eliminations and reclassifications (1,192,732) 767,426 (425,306) (17,325) - (17,065) (459,696)
(Loss) profit before net financial expenses and taxes 58,543,494 (47,331,414) 11,212,080 (4,076,702) (19,398) (7,187,872) (71,892)
(i) Includes the amount of R$310,557 related to
PIS and COFINS tax credits – exclusion of ICMS from the calculation base (Note 10.c). For
the purposes of comparability of the new structure of reportable segments, the Company is presenting the fiscal year ended December
31, 2019 and 2018, as follows:
2019
Operating
expenses
Net Cost
of Selling,
general Results
from Other
operating
sales products Gross and
distribuition equity income Consolidated
revenue sold profit expenses investments (expenses),
net
Reporting
segments
Brazil 39,142,561 (35,245,941) 3,896,620 (1,852,908) (4,151,901) (2,108,189)
USA and Europe 10,044,263 (8,217,515) 1,826,748 (525,701) (23,859) 1,277,188
Mexico 3,051,440 (2,504,012) 547,428 (351,199) 324,682 520,911
Total 52,238,264 (45,967,468) 6,270,796 (2,729,808) (3,851,078) (310,090)
Other
segments 296,285 (188,335) 107,950 40,306 10,218 4,175 162,649
Corporate
unit (i) (1,533,590) 1,773,267 239,677
Braskem
consolidated before 52,534,549 (46,155,803) 6,378,746 (4,223,092) 10,218 (2,073,636) 92,236
Eliminations
and reclassifications (211,024) 276,685 65,661 (39,342) 35,128 61,447
Profit
before net financial expenses and taxes 52,323,525 (45,879,118) 6,444,407 (4,262,434) 10,218 (2,038,508) 153,683
(i) Includes the amount of R$1,904,206 million related
to PIS and COFINS tax credits – exclusion of ICMS tax from the calculation base (Note 10.c).
2018
Operating
expenses
Net Cost
of Selling,
general Results
from Other
operating
sales products Gross and
distribuition equity income Consolidated
revenue sold profit expenses investments (expenses),
net
Reporting
segments
Brazil 42,078,175 (35,271,203) 6,806,972 (996,754) (78,912) 5,731,306
USA and Europe 11,725,622 (9,195,745) 2,529,877 (464,567) 68,734 2,134,044
Mexico 4,408,814 (2,958,343) 1,450,471 (337,394) 322,076 1,435,153
Total 58,212,611 (47,425,291) 10,787,320 (1,798,715) 311,898 9,300,503
Other
segments 292,435 (173,608) 118,827 (33,728) (888) (103) 84,108
Corporate
unit (i) (1,807,033) 470,241 (1,336,792)
Braskem
consolidated before 58,505,046 (47,598,899) 10,906,147 (3,639,476) (888) 782,036 8,047,819
Eliminations
and reclassifications (505,180) 1,022,242 517,062 24,864 (309,527) 232,399
Profit
before net financial expenses and taxes 57,999,866 (46,576,657) 11,423,209 (3,614,612) (888) 472,509 8,280,218
(i) Includes the amount of R$501.357 (R$265,438
in “Net revenue" and R$235,919 in “Other operating income (expenses), net”) related to PIS and COFINS tax
credits – exclusion of ICMS from the calculation basis (Note 10.c).</t>
        </is>
      </c>
    </row>
    <row r="5">
      <c r="A5" s="4" t="inlineStr">
        <is>
          <t>Schedule of property, plant and equipment and intangible assets by segment</t>
        </is>
      </c>
      <c r="B5" s="4" t="inlineStr">
        <is>
          <t>(c) Property, plant and equipment and intangible
assets by segment
2020 2019
Reporting
segments
Brazil 17,299,352 17,863,336
USA and Europe 7,242,262 4,852,760
Mexico 13,892,609 12,020,051
Total 38,434,223 34,736,147
Unallocated amounts 323,617 341,122
Total 38,757,840 35,077,26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6 Insurance coverage (Unaudited) (Tables)</t>
        </is>
      </c>
      <c r="B1" s="2" t="inlineStr">
        <is>
          <t>12 Months Ended</t>
        </is>
      </c>
    </row>
    <row r="2">
      <c r="B2" s="2" t="inlineStr">
        <is>
          <t>Dec. 31, 2020</t>
        </is>
      </c>
    </row>
    <row r="3">
      <c r="A3" s="3" t="inlineStr">
        <is>
          <t>Disclosure of types of insurance contracts [abstract]</t>
        </is>
      </c>
    </row>
    <row r="4">
      <c r="A4" s="4" t="inlineStr">
        <is>
          <t>Schedule of insurance policy information</t>
        </is>
      </c>
      <c r="B4" s="4" t="inlineStr">
        <is>
          <t>The
table below shows information on the Operating Risk policies in effect. The Maximum Indemnification Limits (“LMI”)
by event are determined based on studies of maximum loss scenarios prepared by external consultants, considering the nature of
the Company’s activity. Additionally, benchmarks with companies from the same segment are conducted for comparison purposes.
Maximum
indemnity limit Amount
insured (i)
Maturity US$
million R$
million US$
million R$
million
Units in Brazil October 8, 2021 3,500 18,188 27,961 145,305
Units in United States and Germany October 8, 2021 655 3,404 2,680 13,927
Units in Mexico October 8, 2021 2,742 14,249 5,679 29,512
Total 36,320 188,744
(i) Amount for replacement of assets, inventories
and loss of profits;
(ii) USA LMI was increased with the startup of Delta’s
capacity;
(iii) Adjusted amounts in renovation dated April 8,
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1 Operations (Details Narrative) R$ in Thousands</t>
        </is>
      </c>
      <c r="B1" s="2" t="inlineStr">
        <is>
          <t>Mar. 01, 2021</t>
        </is>
      </c>
      <c r="C1" s="2" t="inlineStr">
        <is>
          <t>Dec. 31, 2020BRL (R$)Numbershares</t>
        </is>
      </c>
    </row>
    <row r="2">
      <c r="A2" s="3" t="inlineStr">
        <is>
          <t>DisclosureOfOperationsLineItems [Line Items]</t>
        </is>
      </c>
    </row>
    <row r="3">
      <c r="A3" s="4" t="inlineStr">
        <is>
          <t>Depreciated percentage</t>
        </is>
      </c>
      <c r="C3" s="4" t="inlineStr">
        <is>
          <t>29.00%</t>
        </is>
      </c>
    </row>
    <row r="4">
      <c r="A4" s="4" t="inlineStr">
        <is>
          <t>Number of industrial plants | Number</t>
        </is>
      </c>
      <c r="C4" s="5" t="n">
        <v>36</v>
      </c>
    </row>
    <row r="5">
      <c r="A5" s="4" t="inlineStr">
        <is>
          <t>Net working capital</t>
        </is>
      </c>
      <c r="C5" s="6" t="inlineStr">
        <is>
          <t>R$ 5800000</t>
        </is>
      </c>
    </row>
    <row r="6">
      <c r="A6" s="4" t="inlineStr">
        <is>
          <t>Shareholders' equity | shares</t>
        </is>
      </c>
      <c r="C6" s="5" t="n">
        <v>-3900000</v>
      </c>
    </row>
    <row r="7">
      <c r="A7" s="4" t="inlineStr">
        <is>
          <t>Cash flow generated from operating activities</t>
        </is>
      </c>
      <c r="C7" s="6" t="inlineStr">
        <is>
          <t>R$ 9287354</t>
        </is>
      </c>
    </row>
    <row r="8">
      <c r="A8" s="4" t="inlineStr">
        <is>
          <t>Events after reporting period [member] | Natural gas transport service agreement [member] | Control del gas natural [member]</t>
        </is>
      </c>
    </row>
    <row r="9">
      <c r="A9" s="3" t="inlineStr">
        <is>
          <t>DisclosureOfOperationsLineItems [Line Items]</t>
        </is>
      </c>
    </row>
    <row r="10">
      <c r="A10" s="4" t="inlineStr">
        <is>
          <t>Agreement term</t>
        </is>
      </c>
      <c r="B10" s="4" t="inlineStr">
        <is>
          <t>15 years</t>
        </is>
      </c>
    </row>
    <row r="11">
      <c r="A11" s="4" t="inlineStr">
        <is>
          <t>US</t>
        </is>
      </c>
    </row>
    <row r="12">
      <c r="A12" s="3" t="inlineStr">
        <is>
          <t>DisclosureOfOperationsLineItems [Line Items]</t>
        </is>
      </c>
    </row>
    <row r="13">
      <c r="A13" s="4" t="inlineStr">
        <is>
          <t>Percentage of debt denomination</t>
        </is>
      </c>
      <c r="C13" s="4" t="inlineStr">
        <is>
          <t>96.00%</t>
        </is>
      </c>
    </row>
    <row r="14">
      <c r="A14" s="4" t="inlineStr">
        <is>
          <t>Odebrecht S.A. [member]</t>
        </is>
      </c>
    </row>
    <row r="15">
      <c r="A15" s="3" t="inlineStr">
        <is>
          <t>DisclosureOfOperationsLineItems [Line Items]</t>
        </is>
      </c>
    </row>
    <row r="16">
      <c r="A16" s="4" t="inlineStr">
        <is>
          <t>Proportion of voting rights</t>
        </is>
      </c>
      <c r="C16" s="4" t="inlineStr">
        <is>
          <t>38.32%</t>
        </is>
      </c>
    </row>
    <row r="17">
      <c r="A17" s="4" t="inlineStr">
        <is>
          <t>Proportion of ownership interest</t>
        </is>
      </c>
      <c r="C17" s="4" t="inlineStr">
        <is>
          <t>50.1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37" customWidth="1" min="2" max="2"/>
    <col width="80" customWidth="1" min="3" max="3"/>
    <col width="14" customWidth="1" min="4" max="4"/>
    <col width="14" customWidth="1" min="5" max="5"/>
  </cols>
  <sheetData>
    <row r="1">
      <c r="A1" s="1" t="inlineStr">
        <is>
          <t>2 Accounting policies (Details)</t>
        </is>
      </c>
      <c r="C1" s="2" t="inlineStr">
        <is>
          <t>12 Months Ended</t>
        </is>
      </c>
    </row>
    <row r="2">
      <c r="C2" s="2" t="inlineStr">
        <is>
          <t>Dec. 31, 2020</t>
        </is>
      </c>
      <c r="D2" s="2" t="inlineStr">
        <is>
          <t>Dec. 31, 2019</t>
        </is>
      </c>
      <c r="E2" s="2" t="inlineStr">
        <is>
          <t>Dec. 31, 2018</t>
        </is>
      </c>
    </row>
    <row r="3">
      <c r="A3" s="4" t="inlineStr">
        <is>
          <t>Braskem India Private Limited ("Braskem India") [member]</t>
        </is>
      </c>
    </row>
    <row r="4">
      <c r="A4" s="3" t="inlineStr">
        <is>
          <t>Disclosure of subsidiaries [line items]</t>
        </is>
      </c>
    </row>
    <row r="5">
      <c r="A5" s="4" t="inlineStr">
        <is>
          <t>Subsidiary/Special Purpose Entity name</t>
        </is>
      </c>
      <c r="B5" s="4" t="inlineStr">
        <is>
          <t>[1]</t>
        </is>
      </c>
      <c r="C5" s="4" t="inlineStr">
        <is>
          <t>Braskem India Private Limited ("Braskem India")</t>
        </is>
      </c>
    </row>
    <row r="6">
      <c r="A6" s="4" t="inlineStr">
        <is>
          <t>Headquarters</t>
        </is>
      </c>
      <c r="B6" s="4" t="inlineStr">
        <is>
          <t>[1]</t>
        </is>
      </c>
      <c r="C6" s="4" t="inlineStr">
        <is>
          <t>India</t>
        </is>
      </c>
    </row>
    <row r="7">
      <c r="A7" s="4" t="inlineStr">
        <is>
          <t>Total voting interest</t>
        </is>
      </c>
      <c r="B7" s="4" t="inlineStr">
        <is>
          <t>[1]</t>
        </is>
      </c>
      <c r="C7" s="4" t="inlineStr">
        <is>
          <t>100.00%</t>
        </is>
      </c>
    </row>
    <row r="8">
      <c r="A8" s="4" t="inlineStr">
        <is>
          <t>BM Insurance Company Limited ("BM Insurance") [member]</t>
        </is>
      </c>
    </row>
    <row r="9">
      <c r="A9" s="3" t="inlineStr">
        <is>
          <t>Disclosure of subsidiaries [line items]</t>
        </is>
      </c>
    </row>
    <row r="10">
      <c r="A10" s="4" t="inlineStr">
        <is>
          <t>Subsidiary/Special Purpose Entity name</t>
        </is>
      </c>
      <c r="C10" s="4" t="inlineStr">
        <is>
          <t>BM Insurance Company Limited ("BM Insurance")</t>
        </is>
      </c>
    </row>
    <row r="11">
      <c r="A11" s="4" t="inlineStr">
        <is>
          <t>Headquarters</t>
        </is>
      </c>
      <c r="C11" s="4" t="inlineStr">
        <is>
          <t>Bermuda</t>
        </is>
      </c>
    </row>
    <row r="12">
      <c r="A12" s="4" t="inlineStr">
        <is>
          <t>Total voting interest</t>
        </is>
      </c>
      <c r="C12" s="4" t="inlineStr">
        <is>
          <t>100.00%</t>
        </is>
      </c>
      <c r="D12" s="4" t="inlineStr">
        <is>
          <t>100.00%</t>
        </is>
      </c>
      <c r="E12" s="4" t="inlineStr">
        <is>
          <t>100.00%</t>
        </is>
      </c>
    </row>
    <row r="13">
      <c r="A13" s="4" t="inlineStr">
        <is>
          <t>Braskem America Finance Company ("Braskem America Finance") [member]</t>
        </is>
      </c>
    </row>
    <row r="14">
      <c r="A14" s="3" t="inlineStr">
        <is>
          <t>Disclosure of subsidiaries [line items]</t>
        </is>
      </c>
    </row>
    <row r="15">
      <c r="A15" s="4" t="inlineStr">
        <is>
          <t>Subsidiary/Special Purpose Entity name</t>
        </is>
      </c>
      <c r="C15" s="4" t="inlineStr">
        <is>
          <t>Braskem America Finance Company ("Braskem America Finance")</t>
        </is>
      </c>
    </row>
    <row r="16">
      <c r="A16" s="4" t="inlineStr">
        <is>
          <t>Headquarters</t>
        </is>
      </c>
      <c r="C16" s="4" t="inlineStr">
        <is>
          <t>EUA</t>
        </is>
      </c>
    </row>
    <row r="17">
      <c r="A17" s="4" t="inlineStr">
        <is>
          <t>Total voting interest</t>
        </is>
      </c>
      <c r="C17" s="4" t="inlineStr">
        <is>
          <t>100.00%</t>
        </is>
      </c>
      <c r="D17" s="4" t="inlineStr">
        <is>
          <t>100.00%</t>
        </is>
      </c>
      <c r="E17" s="4" t="inlineStr">
        <is>
          <t>100.00%</t>
        </is>
      </c>
    </row>
    <row r="18">
      <c r="A18" s="4" t="inlineStr">
        <is>
          <t>Braskem America, Inc. ("Braskem America") [member]</t>
        </is>
      </c>
    </row>
    <row r="19">
      <c r="A19" s="3" t="inlineStr">
        <is>
          <t>Disclosure of subsidiaries [line items]</t>
        </is>
      </c>
    </row>
    <row r="20">
      <c r="A20" s="4" t="inlineStr">
        <is>
          <t>Subsidiary/Special Purpose Entity name</t>
        </is>
      </c>
      <c r="C20" s="4" t="inlineStr">
        <is>
          <t>Braskem America, Inc. (“Braskem America”)</t>
        </is>
      </c>
    </row>
    <row r="21">
      <c r="A21" s="4" t="inlineStr">
        <is>
          <t>Headquarters</t>
        </is>
      </c>
      <c r="C21" s="4" t="inlineStr">
        <is>
          <t>EUA</t>
        </is>
      </c>
    </row>
    <row r="22">
      <c r="A22" s="4" t="inlineStr">
        <is>
          <t>Total voting interest</t>
        </is>
      </c>
      <c r="C22" s="4" t="inlineStr">
        <is>
          <t>100.00%</t>
        </is>
      </c>
      <c r="D22" s="4" t="inlineStr">
        <is>
          <t>100.00%</t>
        </is>
      </c>
      <c r="E22" s="4" t="inlineStr">
        <is>
          <t>100.00%</t>
        </is>
      </c>
    </row>
    <row r="23">
      <c r="A23" s="4" t="inlineStr">
        <is>
          <t>Braskem Argentina S.A. ("Braskem Argentina") [member]</t>
        </is>
      </c>
    </row>
    <row r="24">
      <c r="A24" s="3" t="inlineStr">
        <is>
          <t>Disclosure of subsidiaries [line items]</t>
        </is>
      </c>
    </row>
    <row r="25">
      <c r="A25" s="4" t="inlineStr">
        <is>
          <t>Subsidiary/Special Purpose Entity name</t>
        </is>
      </c>
      <c r="C25" s="4" t="inlineStr">
        <is>
          <t>Braskem Argentina S.A. (“Braskem Argentina”)</t>
        </is>
      </c>
    </row>
    <row r="26">
      <c r="A26" s="4" t="inlineStr">
        <is>
          <t>Headquarters</t>
        </is>
      </c>
      <c r="C26" s="4" t="inlineStr">
        <is>
          <t>Argentina</t>
        </is>
      </c>
    </row>
    <row r="27">
      <c r="A27" s="4" t="inlineStr">
        <is>
          <t>Total voting interest</t>
        </is>
      </c>
      <c r="C27" s="4" t="inlineStr">
        <is>
          <t>100.00%</t>
        </is>
      </c>
      <c r="D27" s="4" t="inlineStr">
        <is>
          <t>100.00%</t>
        </is>
      </c>
      <c r="E27" s="4" t="inlineStr">
        <is>
          <t>100.00%</t>
        </is>
      </c>
    </row>
    <row r="28">
      <c r="A28" s="4" t="inlineStr">
        <is>
          <t>Braskem Europe GmbH ("Braskem Alemanha") [member]</t>
        </is>
      </c>
    </row>
    <row r="29">
      <c r="A29" s="3" t="inlineStr">
        <is>
          <t>Disclosure of subsidiaries [line items]</t>
        </is>
      </c>
    </row>
    <row r="30">
      <c r="A30" s="4" t="inlineStr">
        <is>
          <t>Subsidiary/Special Purpose Entity name</t>
        </is>
      </c>
      <c r="C30" s="4" t="inlineStr">
        <is>
          <t>Braskem Europe GmbH ("Braskem Alemanha")</t>
        </is>
      </c>
    </row>
    <row r="31">
      <c r="A31" s="4" t="inlineStr">
        <is>
          <t>Headquarters</t>
        </is>
      </c>
      <c r="C31" s="4" t="inlineStr">
        <is>
          <t>Germany</t>
        </is>
      </c>
    </row>
    <row r="32">
      <c r="A32" s="4" t="inlineStr">
        <is>
          <t>Total voting interest</t>
        </is>
      </c>
      <c r="C32" s="4" t="inlineStr">
        <is>
          <t>100.00%</t>
        </is>
      </c>
      <c r="D32" s="4" t="inlineStr">
        <is>
          <t>100.00%</t>
        </is>
      </c>
      <c r="E32" s="4" t="inlineStr">
        <is>
          <t>100.00%</t>
        </is>
      </c>
    </row>
    <row r="33">
      <c r="A33" s="4" t="inlineStr">
        <is>
          <t>Braskem Finance Limited ("Braskem Finance") [member]</t>
        </is>
      </c>
    </row>
    <row r="34">
      <c r="A34" s="3" t="inlineStr">
        <is>
          <t>Disclosure of subsidiaries [line items]</t>
        </is>
      </c>
    </row>
    <row r="35">
      <c r="A35" s="4" t="inlineStr">
        <is>
          <t>Subsidiary/Special Purpose Entity name</t>
        </is>
      </c>
      <c r="C35" s="4" t="inlineStr">
        <is>
          <t>Braskem Finance Limited (“Braskem Finance”)</t>
        </is>
      </c>
    </row>
    <row r="36">
      <c r="A36" s="4" t="inlineStr">
        <is>
          <t>Headquarters</t>
        </is>
      </c>
      <c r="C36" s="4" t="inlineStr">
        <is>
          <t>Cayman Islands</t>
        </is>
      </c>
    </row>
    <row r="37">
      <c r="A37" s="4" t="inlineStr">
        <is>
          <t>Total voting interest</t>
        </is>
      </c>
      <c r="C37" s="4" t="inlineStr">
        <is>
          <t>100.00%</t>
        </is>
      </c>
      <c r="D37" s="4" t="inlineStr">
        <is>
          <t>100.00%</t>
        </is>
      </c>
      <c r="E37" s="4" t="inlineStr">
        <is>
          <t>100.00%</t>
        </is>
      </c>
    </row>
    <row r="38">
      <c r="A38" s="4" t="inlineStr">
        <is>
          <t>Braskem Idesa S.A.P.I. ("Braskem Idesa") [member]</t>
        </is>
      </c>
    </row>
    <row r="39">
      <c r="A39" s="3" t="inlineStr">
        <is>
          <t>Disclosure of subsidiaries [line items]</t>
        </is>
      </c>
    </row>
    <row r="40">
      <c r="A40" s="4" t="inlineStr">
        <is>
          <t>Subsidiary/Special Purpose Entity name</t>
        </is>
      </c>
      <c r="C40" s="4" t="inlineStr">
        <is>
          <t>Braskem Idesa S.A.P.I. ("Braskem Idesa")</t>
        </is>
      </c>
    </row>
    <row r="41">
      <c r="A41" s="4" t="inlineStr">
        <is>
          <t>Headquarters</t>
        </is>
      </c>
      <c r="C41" s="4" t="inlineStr">
        <is>
          <t>Mexico</t>
        </is>
      </c>
    </row>
    <row r="42">
      <c r="A42" s="4" t="inlineStr">
        <is>
          <t>Total voting interest</t>
        </is>
      </c>
      <c r="C42" s="4" t="inlineStr">
        <is>
          <t>75.00%</t>
        </is>
      </c>
      <c r="D42" s="4" t="inlineStr">
        <is>
          <t>75.00%</t>
        </is>
      </c>
      <c r="E42" s="4" t="inlineStr">
        <is>
          <t>75.00%</t>
        </is>
      </c>
    </row>
    <row r="43">
      <c r="A43" s="4" t="inlineStr">
        <is>
          <t>Braskem Idesa Servicios S.A. de CV ("Braskem Idesa Servicos") [member]</t>
        </is>
      </c>
    </row>
    <row r="44">
      <c r="A44" s="3" t="inlineStr">
        <is>
          <t>Disclosure of subsidiaries [line items]</t>
        </is>
      </c>
    </row>
    <row r="45">
      <c r="A45" s="4" t="inlineStr">
        <is>
          <t>Subsidiary/Special Purpose Entity name</t>
        </is>
      </c>
      <c r="C45" s="4" t="inlineStr">
        <is>
          <t>Braskem Idesa Servicios S.A. de CV ("Braskem Idesa Serviços")</t>
        </is>
      </c>
    </row>
    <row r="46">
      <c r="A46" s="4" t="inlineStr">
        <is>
          <t>Headquarters</t>
        </is>
      </c>
      <c r="C46" s="4" t="inlineStr">
        <is>
          <t>Mexico</t>
        </is>
      </c>
    </row>
    <row r="47">
      <c r="A47" s="4" t="inlineStr">
        <is>
          <t>Total voting interest</t>
        </is>
      </c>
      <c r="C47" s="4" t="inlineStr">
        <is>
          <t>75.00%</t>
        </is>
      </c>
      <c r="D47" s="4" t="inlineStr">
        <is>
          <t>75.00%</t>
        </is>
      </c>
      <c r="E47" s="4" t="inlineStr">
        <is>
          <t>75.00%</t>
        </is>
      </c>
    </row>
    <row r="48">
      <c r="A48" s="4" t="inlineStr">
        <is>
          <t>Braskem Incorporated Limited ("Braskem Inc") [member]</t>
        </is>
      </c>
    </row>
    <row r="49">
      <c r="A49" s="3" t="inlineStr">
        <is>
          <t>Disclosure of subsidiaries [line items]</t>
        </is>
      </c>
    </row>
    <row r="50">
      <c r="A50" s="4" t="inlineStr">
        <is>
          <t>Subsidiary/Special Purpose Entity name</t>
        </is>
      </c>
      <c r="C50" s="4" t="inlineStr">
        <is>
          <t>Braskem Incorporated Limited ("Braskem Inc")</t>
        </is>
      </c>
    </row>
    <row r="51">
      <c r="A51" s="4" t="inlineStr">
        <is>
          <t>Headquarters</t>
        </is>
      </c>
      <c r="C51" s="4" t="inlineStr">
        <is>
          <t>Cayman Islands</t>
        </is>
      </c>
    </row>
    <row r="52">
      <c r="A52" s="4" t="inlineStr">
        <is>
          <t>Total voting interest</t>
        </is>
      </c>
      <c r="C52" s="4" t="inlineStr">
        <is>
          <t>100.00%</t>
        </is>
      </c>
      <c r="D52" s="4" t="inlineStr">
        <is>
          <t>100.00%</t>
        </is>
      </c>
      <c r="E52" s="4" t="inlineStr">
        <is>
          <t>100.00%</t>
        </is>
      </c>
    </row>
    <row r="53">
      <c r="A53" s="4" t="inlineStr">
        <is>
          <t>Braskem Mexico Proyectos S.A. de C.V. SOFOM ("Braskem Mexico Sofom") [member]</t>
        </is>
      </c>
    </row>
    <row r="54">
      <c r="A54" s="3" t="inlineStr">
        <is>
          <t>Disclosure of subsidiaries [line items]</t>
        </is>
      </c>
    </row>
    <row r="55">
      <c r="A55" s="4" t="inlineStr">
        <is>
          <t>Subsidiary/Special Purpose Entity name</t>
        </is>
      </c>
      <c r="C55" s="4" t="inlineStr">
        <is>
          <t>Braskem Mexico Proyectos S.A. de C.V. SOFOM ("Braskem México Sofom")</t>
        </is>
      </c>
    </row>
    <row r="56">
      <c r="A56" s="4" t="inlineStr">
        <is>
          <t>Headquarters</t>
        </is>
      </c>
      <c r="C56" s="4" t="inlineStr">
        <is>
          <t>Mexico</t>
        </is>
      </c>
    </row>
    <row r="57">
      <c r="A57" s="4" t="inlineStr">
        <is>
          <t>Total voting interest</t>
        </is>
      </c>
      <c r="C57" s="4" t="inlineStr">
        <is>
          <t>100.00%</t>
        </is>
      </c>
      <c r="D57" s="4" t="inlineStr">
        <is>
          <t>100.00%</t>
        </is>
      </c>
      <c r="E57" s="4" t="inlineStr">
        <is>
          <t>100.00%</t>
        </is>
      </c>
    </row>
    <row r="58">
      <c r="A58" s="4" t="inlineStr">
        <is>
          <t>Braskem Mexico, S. de RL de CV ("Braskem Mexico") [member]</t>
        </is>
      </c>
    </row>
    <row r="59">
      <c r="A59" s="3" t="inlineStr">
        <is>
          <t>Disclosure of subsidiaries [line items]</t>
        </is>
      </c>
    </row>
    <row r="60">
      <c r="A60" s="4" t="inlineStr">
        <is>
          <t>Subsidiary/Special Purpose Entity name</t>
        </is>
      </c>
      <c r="C60" s="4" t="inlineStr">
        <is>
          <t>Braskem Mexico, S. de RL de CV ("Braskem México")</t>
        </is>
      </c>
    </row>
    <row r="61">
      <c r="A61" s="4" t="inlineStr">
        <is>
          <t>Headquarters</t>
        </is>
      </c>
      <c r="C61" s="4" t="inlineStr">
        <is>
          <t>Mexico</t>
        </is>
      </c>
    </row>
    <row r="62">
      <c r="A62" s="4" t="inlineStr">
        <is>
          <t>Total voting interest</t>
        </is>
      </c>
      <c r="C62" s="4" t="inlineStr">
        <is>
          <t>100.00%</t>
        </is>
      </c>
      <c r="D62" s="4" t="inlineStr">
        <is>
          <t>100.00%</t>
        </is>
      </c>
      <c r="E62" s="4" t="inlineStr">
        <is>
          <t>100.00%</t>
        </is>
      </c>
    </row>
    <row r="63">
      <c r="A63" s="4" t="inlineStr">
        <is>
          <t>Braskem Mexico Servicios S. RL de CV ("Braskem Mexico Servicos") [member]</t>
        </is>
      </c>
    </row>
    <row r="64">
      <c r="A64" s="3" t="inlineStr">
        <is>
          <t>Disclosure of subsidiaries [line items]</t>
        </is>
      </c>
    </row>
    <row r="65">
      <c r="A65" s="4" t="inlineStr">
        <is>
          <t>Subsidiary/Special Purpose Entity name</t>
        </is>
      </c>
      <c r="C65" s="4" t="inlineStr">
        <is>
          <t>Braskem Mexico Servicios S. RL de CV ("Braskem México Serviços")</t>
        </is>
      </c>
    </row>
    <row r="66">
      <c r="A66" s="4" t="inlineStr">
        <is>
          <t>Headquarters</t>
        </is>
      </c>
      <c r="C66" s="4" t="inlineStr">
        <is>
          <t>Mexico</t>
        </is>
      </c>
    </row>
    <row r="67">
      <c r="A67" s="4" t="inlineStr">
        <is>
          <t>Total voting interest</t>
        </is>
      </c>
      <c r="C67" s="4" t="inlineStr">
        <is>
          <t>100.00%</t>
        </is>
      </c>
      <c r="D67" s="4" t="inlineStr">
        <is>
          <t>100.00%</t>
        </is>
      </c>
      <c r="E67" s="4" t="inlineStr">
        <is>
          <t>100.00%</t>
        </is>
      </c>
    </row>
    <row r="68">
      <c r="A68" s="4" t="inlineStr">
        <is>
          <t>Braskem Netherlands B.V. ("Braskem Holanda") [member]</t>
        </is>
      </c>
    </row>
    <row r="69">
      <c r="A69" s="3" t="inlineStr">
        <is>
          <t>Disclosure of subsidiaries [line items]</t>
        </is>
      </c>
    </row>
    <row r="70">
      <c r="A70" s="4" t="inlineStr">
        <is>
          <t>Subsidiary/Special Purpose Entity name</t>
        </is>
      </c>
      <c r="C70" s="4" t="inlineStr">
        <is>
          <t>Braskem Netherlands B.V. ("Braskem Holanda")</t>
        </is>
      </c>
    </row>
    <row r="71">
      <c r="A71" s="4" t="inlineStr">
        <is>
          <t>Headquarters</t>
        </is>
      </c>
      <c r="C71" s="4" t="inlineStr">
        <is>
          <t>Netherlands</t>
        </is>
      </c>
    </row>
    <row r="72">
      <c r="A72" s="4" t="inlineStr">
        <is>
          <t>Total voting interest</t>
        </is>
      </c>
      <c r="C72" s="4" t="inlineStr">
        <is>
          <t>100.00%</t>
        </is>
      </c>
      <c r="D72" s="4" t="inlineStr">
        <is>
          <t>100.00%</t>
        </is>
      </c>
      <c r="E72" s="4" t="inlineStr">
        <is>
          <t>100.00%</t>
        </is>
      </c>
    </row>
    <row r="73">
      <c r="A73" s="4" t="inlineStr">
        <is>
          <t>Braskem Netherlands Finance B.V. ("Braskem Holanda Finance") [member]</t>
        </is>
      </c>
    </row>
    <row r="74">
      <c r="A74" s="3" t="inlineStr">
        <is>
          <t>Disclosure of subsidiaries [line items]</t>
        </is>
      </c>
    </row>
    <row r="75">
      <c r="A75" s="4" t="inlineStr">
        <is>
          <t>Subsidiary/Special Purpose Entity name</t>
        </is>
      </c>
      <c r="C75" s="4" t="inlineStr">
        <is>
          <t>Braskem Netherlands Finance B.V. (“Braskem Holanda Finance”)</t>
        </is>
      </c>
    </row>
    <row r="76">
      <c r="A76" s="4" t="inlineStr">
        <is>
          <t>Headquarters</t>
        </is>
      </c>
      <c r="C76" s="4" t="inlineStr">
        <is>
          <t>Netherlands</t>
        </is>
      </c>
    </row>
    <row r="77">
      <c r="A77" s="4" t="inlineStr">
        <is>
          <t>Total voting interest</t>
        </is>
      </c>
      <c r="C77" s="4" t="inlineStr">
        <is>
          <t>100.00%</t>
        </is>
      </c>
      <c r="D77" s="4" t="inlineStr">
        <is>
          <t>100.00%</t>
        </is>
      </c>
      <c r="E77" s="4" t="inlineStr">
        <is>
          <t>100.00%</t>
        </is>
      </c>
    </row>
    <row r="78">
      <c r="A78" s="4" t="inlineStr">
        <is>
          <t>Braskem Netherlands Inc. B.V. ("Braskem Holanda Inc") [member]</t>
        </is>
      </c>
    </row>
    <row r="79">
      <c r="A79" s="3" t="inlineStr">
        <is>
          <t>Disclosure of subsidiaries [line items]</t>
        </is>
      </c>
    </row>
    <row r="80">
      <c r="A80" s="4" t="inlineStr">
        <is>
          <t>Subsidiary/Special Purpose Entity name</t>
        </is>
      </c>
      <c r="C80" s="4" t="inlineStr">
        <is>
          <t>Braskem Netherlands Inc. B.V. (“Braskem Holanda Inc”)</t>
        </is>
      </c>
    </row>
    <row r="81">
      <c r="A81" s="4" t="inlineStr">
        <is>
          <t>Headquarters</t>
        </is>
      </c>
      <c r="C81" s="4" t="inlineStr">
        <is>
          <t>Netherlands</t>
        </is>
      </c>
    </row>
    <row r="82">
      <c r="A82" s="4" t="inlineStr">
        <is>
          <t>Total voting interest</t>
        </is>
      </c>
      <c r="C82" s="4" t="inlineStr">
        <is>
          <t>100.00%</t>
        </is>
      </c>
      <c r="D82" s="4" t="inlineStr">
        <is>
          <t>100.00%</t>
        </is>
      </c>
      <c r="E82" s="4" t="inlineStr">
        <is>
          <t>100.00%</t>
        </is>
      </c>
    </row>
    <row r="83">
      <c r="A83" s="4" t="inlineStr">
        <is>
          <t>Braskem Petroquimica Chile Ltda. ("Braskem Chile") [member]</t>
        </is>
      </c>
    </row>
    <row r="84">
      <c r="A84" s="3" t="inlineStr">
        <is>
          <t>Disclosure of subsidiaries [line items]</t>
        </is>
      </c>
    </row>
    <row r="85">
      <c r="A85" s="4" t="inlineStr">
        <is>
          <t>Subsidiary/Special Purpose Entity name</t>
        </is>
      </c>
      <c r="C85" s="4" t="inlineStr">
        <is>
          <t>Braskem Petroquímica Chile Ltda. (“Braskem Chile”)</t>
        </is>
      </c>
    </row>
    <row r="86">
      <c r="A86" s="4" t="inlineStr">
        <is>
          <t>Headquarters</t>
        </is>
      </c>
      <c r="C86" s="4" t="inlineStr">
        <is>
          <t>Chile</t>
        </is>
      </c>
    </row>
    <row r="87">
      <c r="A87" s="4" t="inlineStr">
        <is>
          <t>Total voting interest</t>
        </is>
      </c>
      <c r="C87" s="4" t="inlineStr">
        <is>
          <t>100.00%</t>
        </is>
      </c>
      <c r="D87" s="4" t="inlineStr">
        <is>
          <t>100.00%</t>
        </is>
      </c>
      <c r="E87" s="4" t="inlineStr">
        <is>
          <t>100.00%</t>
        </is>
      </c>
    </row>
    <row r="88">
      <c r="A88" s="4" t="inlineStr">
        <is>
          <t>Cetrel S.A. ("Cetrel") [member]</t>
        </is>
      </c>
    </row>
    <row r="89">
      <c r="A89" s="3" t="inlineStr">
        <is>
          <t>Disclosure of subsidiaries [line items]</t>
        </is>
      </c>
    </row>
    <row r="90">
      <c r="A90" s="4" t="inlineStr">
        <is>
          <t>Subsidiary/Special Purpose Entity name</t>
        </is>
      </c>
      <c r="C90" s="4" t="inlineStr">
        <is>
          <t>Cetrel S.A. ("Cetrel")</t>
        </is>
      </c>
    </row>
    <row r="91">
      <c r="A91" s="4" t="inlineStr">
        <is>
          <t>Headquarters</t>
        </is>
      </c>
      <c r="C91" s="4" t="inlineStr">
        <is>
          <t>Brazil</t>
        </is>
      </c>
    </row>
    <row r="92">
      <c r="A92" s="4" t="inlineStr">
        <is>
          <t>Total voting interest</t>
        </is>
      </c>
      <c r="C92" s="4" t="inlineStr">
        <is>
          <t>63.70%</t>
        </is>
      </c>
      <c r="D92" s="4" t="inlineStr">
        <is>
          <t>63.70%</t>
        </is>
      </c>
      <c r="E92" s="4" t="inlineStr">
        <is>
          <t>63.66%</t>
        </is>
      </c>
    </row>
    <row r="93">
      <c r="A93" s="4" t="inlineStr">
        <is>
          <t>Distribuidora de Agua Camacari S.A. ("DAC") [member]</t>
        </is>
      </c>
    </row>
    <row r="94">
      <c r="A94" s="3" t="inlineStr">
        <is>
          <t>Disclosure of subsidiaries [line items]</t>
        </is>
      </c>
    </row>
    <row r="95">
      <c r="A95" s="4" t="inlineStr">
        <is>
          <t>Subsidiary/Special Purpose Entity name</t>
        </is>
      </c>
      <c r="C95" s="4" t="inlineStr">
        <is>
          <t>Distribuidora de Água Camaçari S.A. ("DAC")</t>
        </is>
      </c>
    </row>
    <row r="96">
      <c r="A96" s="4" t="inlineStr">
        <is>
          <t>Headquarters</t>
        </is>
      </c>
      <c r="C96" s="4" t="inlineStr">
        <is>
          <t>Brazil</t>
        </is>
      </c>
    </row>
    <row r="97">
      <c r="A97" s="4" t="inlineStr">
        <is>
          <t>Total voting interest</t>
        </is>
      </c>
      <c r="C97" s="4" t="inlineStr">
        <is>
          <t>63.70%</t>
        </is>
      </c>
      <c r="D97" s="4" t="inlineStr">
        <is>
          <t>63.70%</t>
        </is>
      </c>
      <c r="E97" s="4" t="inlineStr">
        <is>
          <t>63.66%</t>
        </is>
      </c>
    </row>
    <row r="98">
      <c r="A98" s="4" t="inlineStr">
        <is>
          <t>Fundo de Investimento Caixa Jupiter Multimercado Credito Privado Longo Prazo ("FIM Jupiter") [member]</t>
        </is>
      </c>
    </row>
    <row r="99">
      <c r="A99" s="3" t="inlineStr">
        <is>
          <t>Disclosure of subsidiaries [line items]</t>
        </is>
      </c>
    </row>
    <row r="100">
      <c r="A100" s="4" t="inlineStr">
        <is>
          <t>Subsidiary/Special Purpose Entity name</t>
        </is>
      </c>
      <c r="C100" s="4" t="inlineStr">
        <is>
          <t>Fundo de Investimento Caixa Júpiter Multimercado Crédito Privado Longo Prazo ("FIM Júpiter")</t>
        </is>
      </c>
    </row>
    <row r="101">
      <c r="A101" s="4" t="inlineStr">
        <is>
          <t>Headquarters</t>
        </is>
      </c>
      <c r="C101" s="4" t="inlineStr">
        <is>
          <t>Brazil</t>
        </is>
      </c>
    </row>
    <row r="102">
      <c r="A102" s="4" t="inlineStr">
        <is>
          <t>Total voting interest</t>
        </is>
      </c>
      <c r="C102" s="4" t="inlineStr">
        <is>
          <t>100.00%</t>
        </is>
      </c>
      <c r="D102" s="4" t="inlineStr">
        <is>
          <t>100.00%</t>
        </is>
      </c>
      <c r="E102" s="4" t="inlineStr">
        <is>
          <t>100.00%</t>
        </is>
      </c>
    </row>
    <row r="103">
      <c r="A103" s="4" t="inlineStr">
        <is>
          <t>Fundo de Investimento Santander Netuno Multimercado Credito Privado Longo Prazo ("FIM Netuno") [member]</t>
        </is>
      </c>
    </row>
    <row r="104">
      <c r="A104" s="3" t="inlineStr">
        <is>
          <t>Disclosure of subsidiaries [line items]</t>
        </is>
      </c>
    </row>
    <row r="105">
      <c r="A105" s="4" t="inlineStr">
        <is>
          <t>Subsidiary/Special Purpose Entity name</t>
        </is>
      </c>
      <c r="C105" s="4" t="inlineStr">
        <is>
          <t>Fundo de Investimento Santander Netuno Multimercado Crédito Privado Longo Prazo ("FIM Netuno")</t>
        </is>
      </c>
    </row>
    <row r="106">
      <c r="A106" s="4" t="inlineStr">
        <is>
          <t>Headquarters</t>
        </is>
      </c>
      <c r="C106" s="4" t="inlineStr">
        <is>
          <t>Brazil</t>
        </is>
      </c>
    </row>
    <row r="107">
      <c r="A107" s="4" t="inlineStr">
        <is>
          <t>Total voting interest</t>
        </is>
      </c>
      <c r="C107" s="4" t="inlineStr">
        <is>
          <t>100.00%</t>
        </is>
      </c>
      <c r="D107" s="4" t="inlineStr">
        <is>
          <t>100.00%</t>
        </is>
      </c>
      <c r="E107" s="4" t="inlineStr">
        <is>
          <t>100.00%</t>
        </is>
      </c>
    </row>
    <row r="108">
      <c r="A108" s="4" t="inlineStr">
        <is>
          <t>Lantana Trading Co. Inc. ("Lantana") [member]</t>
        </is>
      </c>
    </row>
    <row r="109">
      <c r="A109" s="3" t="inlineStr">
        <is>
          <t>Disclosure of subsidiaries [line items]</t>
        </is>
      </c>
    </row>
    <row r="110">
      <c r="A110" s="4" t="inlineStr">
        <is>
          <t>Subsidiary/Special Purpose Entity name</t>
        </is>
      </c>
      <c r="C110" s="4" t="inlineStr">
        <is>
          <t>Lantana Trading Co. Inc. (“Lantana”)</t>
        </is>
      </c>
    </row>
    <row r="111">
      <c r="A111" s="4" t="inlineStr">
        <is>
          <t>Headquarters</t>
        </is>
      </c>
      <c r="C111" s="4" t="inlineStr">
        <is>
          <t>Bahamas</t>
        </is>
      </c>
    </row>
    <row r="112">
      <c r="A112" s="4" t="inlineStr">
        <is>
          <t>Total voting interest</t>
        </is>
      </c>
      <c r="C112" s="4" t="inlineStr">
        <is>
          <t>100.00%</t>
        </is>
      </c>
      <c r="D112" s="4" t="inlineStr">
        <is>
          <t>100.00%</t>
        </is>
      </c>
      <c r="E112" s="4" t="inlineStr">
        <is>
          <t>100.00%</t>
        </is>
      </c>
    </row>
    <row r="113"/>
    <row r="114">
      <c r="A114" s="4" t="inlineStr">
        <is>
          <t>[1]</t>
        </is>
      </c>
      <c r="B114" s="4" t="inlineStr">
        <is>
          <t>Subsidiary incorporated in May 2020.</t>
        </is>
      </c>
    </row>
  </sheetData>
  <mergeCells count="4">
    <mergeCell ref="A1:B2"/>
    <mergeCell ref="C1:E1"/>
    <mergeCell ref="A113:D113"/>
    <mergeCell ref="B114:D1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Accounting policies</t>
        </is>
      </c>
      <c r="B1" s="2" t="inlineStr">
        <is>
          <t>12 Months Ended</t>
        </is>
      </c>
    </row>
    <row r="2">
      <c r="B2" s="2" t="inlineStr">
        <is>
          <t>Dec. 31, 2020</t>
        </is>
      </c>
    </row>
    <row r="3">
      <c r="A3" s="3" t="inlineStr">
        <is>
          <t>Accounting Policies</t>
        </is>
      </c>
    </row>
    <row r="4">
      <c r="A4" s="4" t="inlineStr">
        <is>
          <t>Accounting policies</t>
        </is>
      </c>
      <c r="B4" s="4" t="inlineStr">
        <is>
          <t>2 Accounting policies The
main accounting policies applied when preparing the financial statements are described in the respective notes. Except
for adopting IFRS 16 Leases and IFRIC 23 Uncertainty over Income Tax Treatments on January 1, 2019, the Company has consistently
applied the accounting policies to all periods presented in these consolidated financial statements.
2.1 Basis of preparation and statement of compliance The
consolidated financial statements have been prepared under the historical cost convention and were adjusted, when required, to
reflect the fair value of assets and liabilities.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The
issue of these financial statements was authorized by the Executive Board on May 13,
2021.
2.1.1 Consolidated financial statements The
consolidated financial statements were prepared and presented in accordance with the International Financial Reporting Standards
(“IFRS”) as issued by the International Accounting Standards Board (“IASB”).
(a) List of subsidiaries The
consolidated information comprises the financial statements of the Braskem S.A. and the following entities:
Total
and voting interest - %
Headquarters 2020 2019 2018
Direct
and Indirect subsidiaries
BM
Insurance Company Limited ("BM Insurance") Bermuda 100.00 100.00 100.00
Braskem
America Finance Company ("Braskem America Finance") EUA 100.00 100.00 100.00
Braskem
America, Inc. (“Braskem America”) EUA 100.00 100.00 100.00
Braskem
Argentina S.A. (“Braskem Argentina”) Argentina 100.00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India Private Limited ("Braskem India") (i) Índia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Cetrel
S.A. ("Cetrel") Brazil 63.70 63.70 63.66
Distribuidora
de Água Camaçari S.A. ("DAC") Brazil 63.70 63.70 63.66
Lantana
Trading Co. Inc. (“Lantana”) Bahamas 100.00 100.00 100.00
Specific
Purpose Entity ("SPE")
Fundo
de Investimento Caixa Júpiter Multimercado Brazil 100.00 100.00 100.00
Fundo
de Investimento Santander Netuno Multimercado Longo
Prazo ("FIM Netuno") Brazil 100.00 100.00 100.00
(i) Subsidiary incorporated in May 2020.
2.2 Functional and foreign currency
(a) Functional and presentation currency The
functional currency of the Company is the Real. The presentation currency is also Real. All amounts have
been rounded to the nearest thousand, unless otherwise indicated.
(b) Functional currency other than the Brazilian
Real Transactions
in foreign currencies are translated into the respective functional currency of the Braskem’s entities at the exchange rates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generally
recognized in the profit or loss. Assets
and liabilities from foreign operations are translated into Brazilian Real at the exchange rates determined on the reporting date.
Revenues and expenses from foreign operations are translated into Brazilian Real at the exchange rates determined on the transaction
dates. Differences in foreign currencies generated by translation into the reporting currency are recognized in other comprehensive
income and accrued in asset valuation adjustments in equity. The
results and financial position of an entity whose functional currency is not the currency of a hyperinflationary economy must
be translated into the reporting currency. The assets and liabilities for each statement of financial position reported (including
the comparative balance sheets) must be translated using the closing quote of the exchange rate on the respective reporting dates,
and the income and expenses for each comprehensive statement of operations or statement of operations reported (including comparative
statements) must be translated using the exchange rates in effect on the transaction dates. All exchange variation gains and losses
must be recognized in other comprehensive income. The
subsidiaries with a functional currency different from that of the Braskem S.A. are listed below:
Functional
currency
Subsidiaries
Braskem Alemanha Euro
BM Insurance, Braskem America, Braskem America
Finance, Braskem Holanda, U.S.dollar
Braskem Idesa, Braskem Idesa Serviços,
Braskem México and Braskem México Serviços Mexican peso
Braskem Argentina Argentinean peso
Braskem Chile Chilenean peso
Braskem India Rupee
(c) Exchange variation effects The
effects from exchange variation on the Company’s transactions are mainly due to the variations in the following currencies:
End
of period rate at December 31 Average
rate
Variation
2020 2019 Variation 2020 2019 2018 2020-2019 2019-2018
U.S. dollar - Brazilizan real 5.1967 4.0307 28.93% 5.1578 3.9461 3.6558 30.70% 7.94%
Euro - Brazilizan real 6.3779 4.5305 40.78% 5.8989 4.4159 4.3094 33.58% 2.47%
Mexican peso - Brazilizan real 0.2610 0.2134 22.31% 0.2402 0.2049 0.1901 17.22% 7.80%
U.S. dollar - Mexican peso 19.9240 18.8858 5.50% 21.5098 19.2568 19.2363 11.70% 0.11%
U.S. dollar - Euro 0.8166 0.8926 -8.52% 0.8775 0.8930 0.8471 -1.74% 5.42%
(d) Hyperinflationary economy Non-monetary
assets and liabilities, Equity and the statement of income of subsidiaries operating in highly inflationary economies are adjusted
by the change in the Consumer Price Index of the currency. The non-monetary assets and liabilities recorded at historical cost
and the Equity and the results of the subsidiary in Argentina were updated for inflation. The impacts of changes in general purchasing
power are reported as finance costs in the statements of profit or loss.
2.3 Consolidation
2.3.1 Business combinations Business
combinations are recognized using the acquisition method when control is transferred to the Company. The consideration transferred
generally is measured at fair value, as is the identifiable net assets acquired. Any goodwill arising from the transaction is
tested annually for impairment loss. Gains on bargain purchase are immediately recognized in the profit or loss. Transaction costs
are recognized into the result as incurred, except any costs associated with issuances of debt or equity instruments. Any contingent
consideration payable is measured at its fair value on the acquisition date. If the contingent consideration is classified as
an equity instrument, it is not remeasured, and the settlement is recognized in equity. Other contingent considerations are remeasured
at fair value on each reporting date and subsequent changes to fair value are recognized in the income statement for the fiscal
year.
2.3.2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 consolidated financial statements as from the date the Company obtains control until the date of the loss
of control.
2.3.3 Equity method Investees The
Company’s investments in entities with accounting treatment using the equity method consist of their interests in associates.
Associates are those in which the Company, directly or indirectl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to exist.
2.3.4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2.4 New or revised pronouncements New
accounting standards currently in force: -
Rental concessions related to COVID-19 (amendments to IFRS 16). -
Definition of a Business (amendments to IFRS 3). -
Definition of Material (amendments to IAS 1 and IAS 8). -
Interest Rate Benchmark Reform (amendments to IFRS 9, IAS 39, and IFRS 7). The
Company had no significant impact on its financial statements due to such amendments. Additionally,
a series of new standards are effective for annual periods beginning after January 1, 2020. The Company did not early
adopt these standards in the preparation of these financial statements. The following new or amended standards are not
expected to have a significant impact on the Company’s financial statements: -
Onerous Contracts: costs of fulfilling a contract (amendments to IAS 37). -
Property, Plant and Equipment: revenue before intended use (amendments to IAS 16). -
Reference to the Conceptual Framework (amendments to IFRS 3). -
Classification of Liabilities as Current or Non-Current (amendments to IAS 1). -
Annual improvements to IFRS Standards 2010-2020. -
Interest Rate Benchmark Reform – Phase 2 (amendments to IFRS 9, IAS 39, IFRS 7, IFRS 4 and IFRS 16). The
amendments address issues that might affect financial reporting as a result of the reform of an interbank offered rate (IBORs), including
the effects of changes to contractual cash flows or hedging relationships arising from the replacement of an interest rate benchmark
with an alternative benchmark rate. The amendments provide practical relief for certain requirements in IFRS 9, IAS 39, IFRS 7, IFRS
4, and IFRS 16 relating to: (i) changes in the basis for determining contractual cash flows of financial assets, financial liabilities,
and lease liabilities; and (ii) hedge accounting. (i)
change in the basis for determining contractual cash flows The
amendments will require an entity to account for a change in the basis for determining the contractual cash flows of a financial
asset or financial liability that is required by interest rate benchmark reform by updating the effective interest rate of the
financial asset or financial liability. At December 31, 2020, the Company had loans whose interest rates are based on LIBOR, as
disclosed in Note 16, and will be subject to IBOR reform. The Company expects that the benchmark interest rate of these loans
will be changed to Security Overnight Financing Rate (“SOFR”) until 2023. (ii)
Hedge accounting The
amendments provide exceptions to the hedge accounting requirements in the following areas: -
Allow amendment of the designation of a hedging relationship to reflect the changes required by the reform. -
When a hedged item in a cash flow hedge is amended to reflect the changes required by the reform, the amount accumulated in the
cash flow hedge reserve is deemed to be based on the alternative benchmark interest rate applied to the hedged item. At
December 31, 2020, the Company has cash flow hedges based on LIBOR. The Company expects that indexation of the hedged items and
hedging instruments to sterling LIBOR will be replaced by Sterling Overnight Interbank Average Rate (“SONIA”) in 2021
(refer to note 4.1). Whenever the replacement occurs, the Company expects to apply the amendments relating to hedge accounting.
However, there are uncertainties as to how and when a replacement may occur. The Company does not expect the amounts accumulated
in the cash flow hedge reserve will be reclassified immediately to the profit or loss due to the transition to IBOR. (iii)
Disclosures The
amendments will require the Company to disclose additional information on the entity’s exposure to risks arising from the
interest rate benchmark reform and the related risk management activities. (iv)
Transition The
Company plans to apply the amendments from January 1, 2021. The adoption will not affect the amounts reported for 2020 or prior
periods.
2.5 Main measures and impacts due to COVID-19 Braskem
has been closely monitoring the impacts from the COVID-19 pandemic on its business and surrounding communities. Braskem has formed
a crisis committee to establish global procedures focusing mainly on the health and safety of people and the continuity of its
operations. Updates on the measures taken by the Company follow:
(i) Determining that all team members and contractors
from the Company vulnerable to COVID-19 work remotely until the last phase of return;
(ii) Determining that all team members and contractors
not directly related to the safe continuity of operations work remotely until the criteria for the start of flexible measures
for a safe return are met;
(iii) Reducing the number of team members and contractors
working on its industrial assets, with operations using the smallest possible teams, while considering all rules for ensuring
personal safety and maintaining operational reliability;
(iv) Restricting visits by non-routine third parties
and suppliers to Braskem’s facilities;
(v) Creating agendas jointly with clients and local
communities to verify if there are products in its portfolio to help combat the pandemic;
(vi) Creating, implementing, and monitoring the indicators
of the Plan for Safe Return to Braskem plants and offices. The
capacity utilization rates of Brazilian and North American plants reduced in the second quarter of 2020 due to the weaker demand
for our products and the destocking trend in the petrochemical and plastics production chain. The demand for resins increased
in the third quarter of 2020; therefore, both regions' capacity utilization rates returned to normal levels and kept similar levels
up to the end of the year. In
Europe and Mexico, the capacity utilization rates returned to their normal levels in the second quarter, following the gradual
recovery in demand, resulting in capacity utilization rates of 83% and 80%, respectively. As disclosed in note 1, operational
activities in Mexico were termporarilly interrupted in December. With regard to the fourth quarter, despite the recovery in demand
begun in the previous quarter, the capacity utilization rate in Europe was 64% due to the scheduled shutdown. During
2020, the Company adopted cash-preservation measures to ensure the financial stability and resilience of its business, which include:
 Drawing down a revolving credit facility in
the amount of US$1 billion (R$5.2 billion) in April 2020, which comes due in 2023. At the end of July 2020, the Company prepaid
the facility in full, in an amount corresponding to R$5.5 billion;
 Issuing bonds in the international market by
the subsidiary Braskem Holanda, in July 2020, in the amount of US$600 million (R$3.2 billion);
 Reducing fixed costs by approximately 9% compared
to the same period of 2019;
 Reducing the investments planned for 2020 from
US$721 million (R$3.9 billion) to US$555 million (R$2.8 billion);
 Postponing the payment of social contribution
charges in Brazil; and
 Optimizing working capital. The
Company also highlights the actions carried out jointly with its clients and partner companies to transform chemicals and plastic resins
into items that are essential for combatting COVID-19, which include surgical masks, packaging for liquid and gel alcohol, bleach and
3D printing of bands for protective face shields; donations of LPG (cooking gas) to field hospitals; actions to support the chain of
clients and suppliers, particularly small and midsized companies; and donations of hygiene kits and food staples to local communities. The
Company’s Management reviewed the accounting estimates for the realization of assets, including the estimates for losses
on trade accounts receivables, inventory impairment loss, deferred tax assets and other assets, or those related to the provision
for liabilities in the financial statements given the significant changes in the risks to which the company is exposed (see more
information in note 20.6). The review considered events after the reporting period that occurred up to the reporting date of these
financial statements, and no significant effects were identified that should be reflected in the financial statements for the
fiscal year ended December 31, 2020. Due
to the uncertainties arising from the COVID-19 pandemic with regard to the global economy, it is impossible to accurately predict
the adverse impacts on the equity and financial position of the Company and its subsidiaries after the reporting date. With the
recovery in demand for resins, the Company has no expectations of additional provisions for impairment testing of its assets in
the near future arising from a scenario of demand constrai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2 Accounting policies (Details 1)</t>
        </is>
      </c>
      <c r="B1" s="2" t="inlineStr">
        <is>
          <t>12 Months Ended</t>
        </is>
      </c>
    </row>
    <row r="2">
      <c r="B2" s="2" t="inlineStr">
        <is>
          <t>Dec. 31, 2020</t>
        </is>
      </c>
    </row>
    <row r="3">
      <c r="A3" s="4" t="inlineStr">
        <is>
          <t>Braskem alemanha [member]</t>
        </is>
      </c>
    </row>
    <row r="4">
      <c r="A4" s="3" t="inlineStr">
        <is>
          <t>Disclosure of subsidiaries [line items]</t>
        </is>
      </c>
    </row>
    <row r="5">
      <c r="A5" s="4" t="inlineStr">
        <is>
          <t>Functional currency</t>
        </is>
      </c>
      <c r="B5" s="4" t="inlineStr">
        <is>
          <t>Euro</t>
        </is>
      </c>
    </row>
    <row r="6">
      <c r="A6" s="4" t="inlineStr">
        <is>
          <t>BM Insurance, Braskem America, Braskem America Finance, Braskem Holanda, Braskem Holanda Finance, Braskem Holanda Inc. and Braskem Mexico Sofom [member]</t>
        </is>
      </c>
    </row>
    <row r="7">
      <c r="A7" s="3" t="inlineStr">
        <is>
          <t>Disclosure of subsidiaries [line items]</t>
        </is>
      </c>
    </row>
    <row r="8">
      <c r="A8" s="4" t="inlineStr">
        <is>
          <t>Functional currency</t>
        </is>
      </c>
      <c r="B8" s="4" t="inlineStr">
        <is>
          <t>U.S.dollar</t>
        </is>
      </c>
    </row>
    <row r="9">
      <c r="A9" s="4" t="inlineStr">
        <is>
          <t>Braskem Idesa , Braskem Idesa Servicos, Braskem Mexico and Braskem Mexico Servicos [member]</t>
        </is>
      </c>
    </row>
    <row r="10">
      <c r="A10" s="3" t="inlineStr">
        <is>
          <t>Disclosure of subsidiaries [line items]</t>
        </is>
      </c>
    </row>
    <row r="11">
      <c r="A11" s="4" t="inlineStr">
        <is>
          <t>Functional currency</t>
        </is>
      </c>
      <c r="B11" s="4" t="inlineStr">
        <is>
          <t>Mexican peso</t>
        </is>
      </c>
    </row>
    <row r="12">
      <c r="A12" s="4" t="inlineStr">
        <is>
          <t>Braskem argentina [member]</t>
        </is>
      </c>
    </row>
    <row r="13">
      <c r="A13" s="3" t="inlineStr">
        <is>
          <t>Disclosure of subsidiaries [line items]</t>
        </is>
      </c>
    </row>
    <row r="14">
      <c r="A14" s="4" t="inlineStr">
        <is>
          <t>Functional currency</t>
        </is>
      </c>
      <c r="B14" s="4" t="inlineStr">
        <is>
          <t>Argentinean peso</t>
        </is>
      </c>
    </row>
    <row r="15">
      <c r="A15" s="4" t="inlineStr">
        <is>
          <t>Braskem chile [member]</t>
        </is>
      </c>
    </row>
    <row r="16">
      <c r="A16" s="3" t="inlineStr">
        <is>
          <t>Disclosure of subsidiaries [line items]</t>
        </is>
      </c>
    </row>
    <row r="17">
      <c r="A17" s="4" t="inlineStr">
        <is>
          <t>Functional currency</t>
        </is>
      </c>
      <c r="B17" s="4" t="inlineStr">
        <is>
          <t>Chilenean peso</t>
        </is>
      </c>
    </row>
    <row r="18">
      <c r="A18" s="4" t="inlineStr">
        <is>
          <t>Braskem india [member]</t>
        </is>
      </c>
    </row>
    <row r="19">
      <c r="A19" s="3" t="inlineStr">
        <is>
          <t>Disclosure of subsidiaries [line items]</t>
        </is>
      </c>
    </row>
    <row r="20">
      <c r="A20" s="4" t="inlineStr">
        <is>
          <t>Functional currency</t>
        </is>
      </c>
      <c r="B20" s="4" t="inlineStr">
        <is>
          <t>Rupe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0" customWidth="1" min="1" max="1"/>
    <col width="20" customWidth="1" min="2" max="2"/>
    <col width="20" customWidth="1" min="3" max="3"/>
    <col width="20" customWidth="1" min="4" max="4"/>
  </cols>
  <sheetData>
    <row r="1">
      <c r="A1" s="1" t="inlineStr">
        <is>
          <t>2 Accounting policies (Details 2)</t>
        </is>
      </c>
      <c r="B1" s="2" t="inlineStr">
        <is>
          <t>12 Months Ended</t>
        </is>
      </c>
    </row>
    <row r="2">
      <c r="B2" s="2" t="inlineStr">
        <is>
          <t>Dec. 31, 2020Number</t>
        </is>
      </c>
      <c r="C2" s="2" t="inlineStr">
        <is>
          <t>Dec. 31, 2019Number</t>
        </is>
      </c>
      <c r="D2" s="2" t="inlineStr">
        <is>
          <t>Dec. 31, 2018Number</t>
        </is>
      </c>
    </row>
    <row r="3">
      <c r="A3" s="4" t="inlineStr">
        <is>
          <t>U.S. Dollar - Brazilian Real [member]</t>
        </is>
      </c>
    </row>
    <row r="4">
      <c r="A4" s="3" t="inlineStr">
        <is>
          <t>Disclosure of subsidiaries [line items]</t>
        </is>
      </c>
    </row>
    <row r="5">
      <c r="A5" s="4" t="inlineStr">
        <is>
          <t>End of period exchange rate</t>
        </is>
      </c>
      <c r="B5" s="7" t="n">
        <v>5.1967</v>
      </c>
      <c r="C5" s="7" t="n">
        <v>4.0307</v>
      </c>
    </row>
    <row r="6">
      <c r="A6" s="4" t="inlineStr">
        <is>
          <t>End of period exchange rate, variation</t>
        </is>
      </c>
      <c r="B6" s="4" t="inlineStr">
        <is>
          <t>28.93%</t>
        </is>
      </c>
    </row>
    <row r="7">
      <c r="A7" s="4" t="inlineStr">
        <is>
          <t>Average exchange rate</t>
        </is>
      </c>
      <c r="B7" s="7" t="n">
        <v>5.1578</v>
      </c>
      <c r="C7" s="7" t="n">
        <v>3.9461</v>
      </c>
      <c r="D7" s="7" t="n">
        <v>3.6558</v>
      </c>
    </row>
    <row r="8">
      <c r="A8" s="4" t="inlineStr">
        <is>
          <t>Average exchange rate, variation</t>
        </is>
      </c>
      <c r="B8" s="4" t="inlineStr">
        <is>
          <t>30.70%</t>
        </is>
      </c>
      <c r="C8" s="4" t="inlineStr">
        <is>
          <t>7.94%</t>
        </is>
      </c>
    </row>
    <row r="9">
      <c r="A9" s="4" t="inlineStr">
        <is>
          <t>Euro - Brazilian Real [member]</t>
        </is>
      </c>
    </row>
    <row r="10">
      <c r="A10" s="3" t="inlineStr">
        <is>
          <t>Disclosure of subsidiaries [line items]</t>
        </is>
      </c>
    </row>
    <row r="11">
      <c r="A11" s="4" t="inlineStr">
        <is>
          <t>End of period exchange rate</t>
        </is>
      </c>
      <c r="B11" s="7" t="n">
        <v>6.3779</v>
      </c>
      <c r="C11" s="7" t="n">
        <v>4.5305</v>
      </c>
    </row>
    <row r="12">
      <c r="A12" s="4" t="inlineStr">
        <is>
          <t>End of period exchange rate, variation</t>
        </is>
      </c>
      <c r="B12" s="4" t="inlineStr">
        <is>
          <t>40.78%</t>
        </is>
      </c>
    </row>
    <row r="13">
      <c r="A13" s="4" t="inlineStr">
        <is>
          <t>Average exchange rate</t>
        </is>
      </c>
      <c r="B13" s="7" t="n">
        <v>5.8989</v>
      </c>
      <c r="C13" s="7" t="n">
        <v>4.4159</v>
      </c>
      <c r="D13" s="7" t="n">
        <v>4.3094</v>
      </c>
    </row>
    <row r="14">
      <c r="A14" s="4" t="inlineStr">
        <is>
          <t>Average exchange rate, variation</t>
        </is>
      </c>
      <c r="B14" s="4" t="inlineStr">
        <is>
          <t>33.58%</t>
        </is>
      </c>
      <c r="C14" s="4" t="inlineStr">
        <is>
          <t>2.47%</t>
        </is>
      </c>
    </row>
    <row r="15">
      <c r="A15" s="4" t="inlineStr">
        <is>
          <t>Mexican Peso - Brazilian Real [member]</t>
        </is>
      </c>
    </row>
    <row r="16">
      <c r="A16" s="3" t="inlineStr">
        <is>
          <t>Disclosure of subsidiaries [line items]</t>
        </is>
      </c>
    </row>
    <row r="17">
      <c r="A17" s="4" t="inlineStr">
        <is>
          <t>End of period exchange rate</t>
        </is>
      </c>
      <c r="B17" s="8" t="n">
        <v>0.261</v>
      </c>
      <c r="C17" s="7" t="n">
        <v>0.2134</v>
      </c>
    </row>
    <row r="18">
      <c r="A18" s="4" t="inlineStr">
        <is>
          <t>End of period exchange rate, variation</t>
        </is>
      </c>
      <c r="B18" s="4" t="inlineStr">
        <is>
          <t>22.31%</t>
        </is>
      </c>
    </row>
    <row r="19">
      <c r="A19" s="4" t="inlineStr">
        <is>
          <t>Average exchange rate</t>
        </is>
      </c>
      <c r="B19" s="7" t="n">
        <v>0.2402</v>
      </c>
      <c r="C19" s="7" t="n">
        <v>0.2049</v>
      </c>
      <c r="D19" s="7" t="n">
        <v>0.1901</v>
      </c>
    </row>
    <row r="20">
      <c r="A20" s="4" t="inlineStr">
        <is>
          <t>Average exchange rate, variation</t>
        </is>
      </c>
      <c r="B20" s="4" t="inlineStr">
        <is>
          <t>17.22%</t>
        </is>
      </c>
      <c r="C20" s="4" t="inlineStr">
        <is>
          <t>7.80%</t>
        </is>
      </c>
    </row>
    <row r="21">
      <c r="A21" s="4" t="inlineStr">
        <is>
          <t>U.S. Dollar - Mexican Peso [member]</t>
        </is>
      </c>
    </row>
    <row r="22">
      <c r="A22" s="3" t="inlineStr">
        <is>
          <t>Disclosure of subsidiaries [line items]</t>
        </is>
      </c>
    </row>
    <row r="23">
      <c r="A23" s="4" t="inlineStr">
        <is>
          <t>End of period exchange rate</t>
        </is>
      </c>
      <c r="B23" s="8" t="n">
        <v>19.924</v>
      </c>
      <c r="C23" s="7" t="n">
        <v>18.8858</v>
      </c>
    </row>
    <row r="24">
      <c r="A24" s="4" t="inlineStr">
        <is>
          <t>End of period exchange rate, variation</t>
        </is>
      </c>
      <c r="B24" s="4" t="inlineStr">
        <is>
          <t>5.50%</t>
        </is>
      </c>
    </row>
    <row r="25">
      <c r="A25" s="4" t="inlineStr">
        <is>
          <t>Average exchange rate</t>
        </is>
      </c>
      <c r="B25" s="7" t="n">
        <v>21.5098</v>
      </c>
      <c r="C25" s="7" t="n">
        <v>19.2568</v>
      </c>
      <c r="D25" s="7" t="n">
        <v>19.2363</v>
      </c>
    </row>
    <row r="26">
      <c r="A26" s="4" t="inlineStr">
        <is>
          <t>Average exchange rate, variation</t>
        </is>
      </c>
      <c r="B26" s="4" t="inlineStr">
        <is>
          <t>11.70%</t>
        </is>
      </c>
      <c r="C26" s="4" t="inlineStr">
        <is>
          <t>0.11%</t>
        </is>
      </c>
    </row>
    <row r="27">
      <c r="A27" s="4" t="inlineStr">
        <is>
          <t>U.S. Dollar - Euro [member]</t>
        </is>
      </c>
    </row>
    <row r="28">
      <c r="A28" s="3" t="inlineStr">
        <is>
          <t>Disclosure of subsidiaries [line items]</t>
        </is>
      </c>
    </row>
    <row r="29">
      <c r="A29" s="4" t="inlineStr">
        <is>
          <t>End of period exchange rate</t>
        </is>
      </c>
      <c r="B29" s="7" t="n">
        <v>0.8166</v>
      </c>
      <c r="C29" s="7" t="n">
        <v>0.8925999999999999</v>
      </c>
    </row>
    <row r="30">
      <c r="A30" s="4" t="inlineStr">
        <is>
          <t>End of period exchange rate, variation</t>
        </is>
      </c>
      <c r="B30" s="4" t="inlineStr">
        <is>
          <t>(8.52%)</t>
        </is>
      </c>
    </row>
    <row r="31">
      <c r="A31" s="4" t="inlineStr">
        <is>
          <t>Average exchange rate</t>
        </is>
      </c>
      <c r="B31" s="7" t="n">
        <v>0.8774999999999999</v>
      </c>
      <c r="C31" s="8" t="n">
        <v>0.893</v>
      </c>
      <c r="D31" s="7" t="n">
        <v>0.8471</v>
      </c>
    </row>
    <row r="32">
      <c r="A32" s="4" t="inlineStr">
        <is>
          <t>Average exchange rate, variation</t>
        </is>
      </c>
      <c r="B32" s="4" t="inlineStr">
        <is>
          <t>(1.74%)</t>
        </is>
      </c>
      <c r="C32" s="4" t="inlineStr">
        <is>
          <t>5.42%</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15" customWidth="1" min="5" max="5"/>
    <col width="14" customWidth="1" min="6" max="6"/>
    <col width="21" customWidth="1" min="7" max="7"/>
    <col width="22" customWidth="1" min="8" max="8"/>
    <col width="14" customWidth="1" min="9" max="9"/>
    <col width="21" customWidth="1" min="10" max="10"/>
    <col width="22" customWidth="1" min="11" max="11"/>
  </cols>
  <sheetData>
    <row r="1">
      <c r="A1" s="1" t="inlineStr">
        <is>
          <t>2 Accounting policies (Details Narrative) R$ in Thousands, $ in Thousands</t>
        </is>
      </c>
      <c r="B1" s="2" t="inlineStr">
        <is>
          <t>1 Months Ended</t>
        </is>
      </c>
      <c r="E1" s="2" t="inlineStr">
        <is>
          <t>3 Months Ended</t>
        </is>
      </c>
      <c r="G1" s="2" t="inlineStr">
        <is>
          <t>12 Months Ended</t>
        </is>
      </c>
    </row>
    <row r="2">
      <c r="B2" s="2" t="inlineStr">
        <is>
          <t>Jul. 31, 2020BRL (R$)</t>
        </is>
      </c>
      <c r="C2" s="2" t="inlineStr">
        <is>
          <t>Apr. 30, 2020USD ($)</t>
        </is>
      </c>
      <c r="D2" s="2" t="inlineStr">
        <is>
          <t>Apr. 30, 2020BRL (R$)</t>
        </is>
      </c>
      <c r="E2" s="2" t="inlineStr">
        <is>
          <t>Dec. 31, 2020</t>
        </is>
      </c>
      <c r="F2" s="2" t="inlineStr">
        <is>
          <t>Jun. 30, 2020</t>
        </is>
      </c>
      <c r="G2" s="2" t="inlineStr">
        <is>
          <t>Dec. 31, 2020USD ($)</t>
        </is>
      </c>
      <c r="H2" s="2" t="inlineStr">
        <is>
          <t>Dec. 31, 2020BRL (R$)</t>
        </is>
      </c>
      <c r="I2" s="2" t="inlineStr">
        <is>
          <t>Dec. 31, 2019</t>
        </is>
      </c>
      <c r="J2" s="2" t="inlineStr">
        <is>
          <t>Jul. 30, 2020USD ($)</t>
        </is>
      </c>
      <c r="K2" s="2" t="inlineStr">
        <is>
          <t>Jul. 30, 2020BRL (R$)</t>
        </is>
      </c>
    </row>
    <row r="3">
      <c r="A3" s="3" t="inlineStr">
        <is>
          <t>Disclosure of subsidiaries [line items]</t>
        </is>
      </c>
    </row>
    <row r="4">
      <c r="A4" s="4" t="inlineStr">
        <is>
          <t>Revolving credit facility</t>
        </is>
      </c>
      <c r="D4" s="6" t="inlineStr">
        <is>
          <t>R$ 5200000</t>
        </is>
      </c>
    </row>
    <row r="5">
      <c r="A5" s="4" t="inlineStr">
        <is>
          <t>Prepaid revolving credit facility</t>
        </is>
      </c>
      <c r="B5" s="6" t="inlineStr">
        <is>
          <t>R$ 5500000</t>
        </is>
      </c>
    </row>
    <row r="6">
      <c r="A6" s="4" t="inlineStr">
        <is>
          <t>Europe [member]</t>
        </is>
      </c>
    </row>
    <row r="7">
      <c r="A7" s="3" t="inlineStr">
        <is>
          <t>Disclosure of subsidiaries [line items]</t>
        </is>
      </c>
    </row>
    <row r="8">
      <c r="A8" s="4" t="inlineStr">
        <is>
          <t>Capicity utilization rates</t>
        </is>
      </c>
      <c r="E8" s="4" t="inlineStr">
        <is>
          <t>64.00%</t>
        </is>
      </c>
      <c r="F8" s="4" t="inlineStr">
        <is>
          <t>83.00%</t>
        </is>
      </c>
    </row>
    <row r="9">
      <c r="A9" s="4" t="inlineStr">
        <is>
          <t>Mexico [member]</t>
        </is>
      </c>
    </row>
    <row r="10">
      <c r="A10" s="3" t="inlineStr">
        <is>
          <t>Disclosure of subsidiaries [line items]</t>
        </is>
      </c>
    </row>
    <row r="11">
      <c r="A11" s="4" t="inlineStr">
        <is>
          <t>Capicity utilization rates</t>
        </is>
      </c>
      <c r="F11" s="4" t="inlineStr">
        <is>
          <t>80.00%</t>
        </is>
      </c>
    </row>
    <row r="12">
      <c r="A12" s="4" t="inlineStr">
        <is>
          <t>US</t>
        </is>
      </c>
    </row>
    <row r="13">
      <c r="A13" s="3" t="inlineStr">
        <is>
          <t>Disclosure of subsidiaries [line items]</t>
        </is>
      </c>
    </row>
    <row r="14">
      <c r="A14" s="4" t="inlineStr">
        <is>
          <t>Revolving credit facility | $</t>
        </is>
      </c>
      <c r="C14" s="9" t="n">
        <v>1000000</v>
      </c>
    </row>
    <row r="15">
      <c r="A15" s="4" t="inlineStr">
        <is>
          <t>Revolving credit facility, expiration date</t>
        </is>
      </c>
      <c r="C15" s="4" t="inlineStr">
        <is>
          <t>2023</t>
        </is>
      </c>
      <c r="D15" s="4" t="inlineStr">
        <is>
          <t>2023</t>
        </is>
      </c>
    </row>
    <row r="16">
      <c r="A16" s="4" t="inlineStr">
        <is>
          <t>Braskem holanda [member]</t>
        </is>
      </c>
    </row>
    <row r="17">
      <c r="A17" s="3" t="inlineStr">
        <is>
          <t>Disclosure of subsidiaries [line items]</t>
        </is>
      </c>
    </row>
    <row r="18">
      <c r="A18" s="4" t="inlineStr">
        <is>
          <t>Bonds issued</t>
        </is>
      </c>
      <c r="K18" s="6" t="inlineStr">
        <is>
          <t>R$ 3200000</t>
        </is>
      </c>
    </row>
    <row r="19">
      <c r="A19" s="4" t="inlineStr">
        <is>
          <t>Percentage of fixed cost reduced</t>
        </is>
      </c>
      <c r="I19" s="4" t="inlineStr">
        <is>
          <t>9.00%</t>
        </is>
      </c>
    </row>
    <row r="20">
      <c r="A20" s="4" t="inlineStr">
        <is>
          <t>Braskem holanda [member] | Top of Range [member]</t>
        </is>
      </c>
    </row>
    <row r="21">
      <c r="A21" s="3" t="inlineStr">
        <is>
          <t>Disclosure of subsidiaries [line items]</t>
        </is>
      </c>
    </row>
    <row r="22">
      <c r="A22" s="4" t="inlineStr">
        <is>
          <t>Amount of investment</t>
        </is>
      </c>
      <c r="H22" s="6" t="inlineStr">
        <is>
          <t>R$ 3900000</t>
        </is>
      </c>
    </row>
    <row r="23">
      <c r="A23" s="4" t="inlineStr">
        <is>
          <t>Braskem holanda [member] | Bottom of range [member]</t>
        </is>
      </c>
    </row>
    <row r="24">
      <c r="A24" s="3" t="inlineStr">
        <is>
          <t>Disclosure of subsidiaries [line items]</t>
        </is>
      </c>
    </row>
    <row r="25">
      <c r="A25" s="4" t="inlineStr">
        <is>
          <t>Amount of investment</t>
        </is>
      </c>
      <c r="H25" s="6" t="inlineStr">
        <is>
          <t>R$ 28000000</t>
        </is>
      </c>
    </row>
    <row r="26">
      <c r="A26" s="4" t="inlineStr">
        <is>
          <t>Braskem holanda [member] | US</t>
        </is>
      </c>
    </row>
    <row r="27">
      <c r="A27" s="3" t="inlineStr">
        <is>
          <t>Disclosure of subsidiaries [line items]</t>
        </is>
      </c>
    </row>
    <row r="28">
      <c r="A28" s="4" t="inlineStr">
        <is>
          <t>Bonds issued | $</t>
        </is>
      </c>
      <c r="J28" s="9" t="n">
        <v>600000</v>
      </c>
    </row>
    <row r="29">
      <c r="A29" s="4" t="inlineStr">
        <is>
          <t>Braskem holanda [member] | US | Top of Range [member]</t>
        </is>
      </c>
    </row>
    <row r="30">
      <c r="A30" s="3" t="inlineStr">
        <is>
          <t>Disclosure of subsidiaries [line items]</t>
        </is>
      </c>
    </row>
    <row r="31">
      <c r="A31" s="4" t="inlineStr">
        <is>
          <t>Amount of investment | $</t>
        </is>
      </c>
      <c r="G31" s="9" t="n">
        <v>721000</v>
      </c>
    </row>
    <row r="32">
      <c r="A32" s="4" t="inlineStr">
        <is>
          <t>Braskem holanda [member] | US | Bottom of range [member]</t>
        </is>
      </c>
    </row>
    <row r="33">
      <c r="A33" s="3" t="inlineStr">
        <is>
          <t>Disclosure of subsidiaries [line items]</t>
        </is>
      </c>
    </row>
    <row r="34">
      <c r="A34" s="4" t="inlineStr">
        <is>
          <t>Amount of investment | $</t>
        </is>
      </c>
      <c r="G34" s="9" t="n">
        <v>555000</v>
      </c>
    </row>
  </sheetData>
  <mergeCells count="5">
    <mergeCell ref="A1:A2"/>
    <mergeCell ref="B1:D1"/>
    <mergeCell ref="E1:F1"/>
    <mergeCell ref="G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Application of critical estimates and judgments (Details)</t>
        </is>
      </c>
      <c r="B1" s="2" t="inlineStr">
        <is>
          <t>12 Months Ended</t>
        </is>
      </c>
    </row>
    <row r="2">
      <c r="B2" s="2" t="inlineStr">
        <is>
          <t>Dec. 31, 2020</t>
        </is>
      </c>
      <c r="C2" s="2" t="inlineStr">
        <is>
          <t>Dec. 31, 2019</t>
        </is>
      </c>
    </row>
    <row r="3">
      <c r="A3" s="4" t="inlineStr">
        <is>
          <t>Buildings and Improvements [member]</t>
        </is>
      </c>
    </row>
    <row r="4">
      <c r="A4" s="3" t="inlineStr">
        <is>
          <t>Disclosure of detailed information about property, plant and equipment [line items]</t>
        </is>
      </c>
    </row>
    <row r="5">
      <c r="A5" s="4" t="inlineStr">
        <is>
          <t>Depreciation and depletion rates</t>
        </is>
      </c>
      <c r="B5" s="4" t="inlineStr">
        <is>
          <t>2.82%</t>
        </is>
      </c>
      <c r="C5" s="4" t="inlineStr">
        <is>
          <t>6.23%</t>
        </is>
      </c>
    </row>
    <row r="6">
      <c r="A6" s="4" t="inlineStr">
        <is>
          <t>Machinery, Equipment and Installations [member]</t>
        </is>
      </c>
    </row>
    <row r="7">
      <c r="A7" s="3" t="inlineStr">
        <is>
          <t>Disclosure of detailed information about property, plant and equipment [line items]</t>
        </is>
      </c>
    </row>
    <row r="8">
      <c r="A8" s="4" t="inlineStr">
        <is>
          <t>Depreciation and depletion rates</t>
        </is>
      </c>
      <c r="B8" s="4" t="inlineStr">
        <is>
          <t>6.31%</t>
        </is>
      </c>
      <c r="C8" s="4" t="inlineStr">
        <is>
          <t>7.04%</t>
        </is>
      </c>
    </row>
    <row r="9">
      <c r="A9" s="4" t="inlineStr">
        <is>
          <t>Furniture And Fixtures [member]</t>
        </is>
      </c>
    </row>
    <row r="10">
      <c r="A10" s="3" t="inlineStr">
        <is>
          <t>Disclosure of detailed information about property, plant and equipment [line items]</t>
        </is>
      </c>
    </row>
    <row r="11">
      <c r="A11" s="4" t="inlineStr">
        <is>
          <t>Depreciation and depletion rates</t>
        </is>
      </c>
      <c r="B11" s="4" t="inlineStr">
        <is>
          <t>10.03%</t>
        </is>
      </c>
      <c r="C11" s="4" t="inlineStr">
        <is>
          <t>10.02%</t>
        </is>
      </c>
    </row>
    <row r="12">
      <c r="A12" s="4" t="inlineStr">
        <is>
          <t>IT Equipment [member]</t>
        </is>
      </c>
    </row>
    <row r="13">
      <c r="A13" s="3" t="inlineStr">
        <is>
          <t>Disclosure of detailed information about property, plant and equipment [line items]</t>
        </is>
      </c>
    </row>
    <row r="14">
      <c r="A14" s="4" t="inlineStr">
        <is>
          <t>Depreciation and depletion rates</t>
        </is>
      </c>
      <c r="B14" s="4" t="inlineStr">
        <is>
          <t>20.23%</t>
        </is>
      </c>
      <c r="C14" s="4" t="inlineStr">
        <is>
          <t>20.60%</t>
        </is>
      </c>
    </row>
    <row r="15">
      <c r="A15" s="4" t="inlineStr">
        <is>
          <t>Lab Equipment [member]</t>
        </is>
      </c>
    </row>
    <row r="16">
      <c r="A16" s="3" t="inlineStr">
        <is>
          <t>Disclosure of detailed information about property, plant and equipment [line items]</t>
        </is>
      </c>
    </row>
    <row r="17">
      <c r="A17" s="4" t="inlineStr">
        <is>
          <t>Depreciation and depletion rates</t>
        </is>
      </c>
      <c r="B17" s="4" t="inlineStr">
        <is>
          <t>9.57%</t>
        </is>
      </c>
      <c r="C17" s="4" t="inlineStr">
        <is>
          <t>9.52%</t>
        </is>
      </c>
    </row>
    <row r="18">
      <c r="A18" s="4" t="inlineStr">
        <is>
          <t>Security Equipment [member]</t>
        </is>
      </c>
    </row>
    <row r="19">
      <c r="A19" s="3" t="inlineStr">
        <is>
          <t>Disclosure of detailed information about property, plant and equipment [line items]</t>
        </is>
      </c>
    </row>
    <row r="20">
      <c r="A20" s="4" t="inlineStr">
        <is>
          <t>Depreciation and depletion rates</t>
        </is>
      </c>
      <c r="B20" s="4" t="inlineStr">
        <is>
          <t>9.54%</t>
        </is>
      </c>
      <c r="C20" s="4" t="inlineStr">
        <is>
          <t>9.39%</t>
        </is>
      </c>
    </row>
    <row r="21">
      <c r="A21" s="4" t="inlineStr">
        <is>
          <t>Vehicles [member]</t>
        </is>
      </c>
    </row>
    <row r="22">
      <c r="A22" s="3" t="inlineStr">
        <is>
          <t>Disclosure of detailed information about property, plant and equipment [line items]</t>
        </is>
      </c>
    </row>
    <row r="23">
      <c r="A23" s="4" t="inlineStr">
        <is>
          <t>Depreciation and depletion rates</t>
        </is>
      </c>
      <c r="B23" s="4" t="inlineStr">
        <is>
          <t>18.89%</t>
        </is>
      </c>
      <c r="C23" s="4" t="inlineStr">
        <is>
          <t>18.88%</t>
        </is>
      </c>
    </row>
    <row r="24">
      <c r="A24" s="4" t="inlineStr">
        <is>
          <t>Other Property, Plant And Equipment [member]</t>
        </is>
      </c>
    </row>
    <row r="25">
      <c r="A25" s="3" t="inlineStr">
        <is>
          <t>Disclosure of detailed information about property, plant and equipment [line items]</t>
        </is>
      </c>
    </row>
    <row r="26">
      <c r="A26" s="4" t="inlineStr">
        <is>
          <t>Depreciation and depletion rates</t>
        </is>
      </c>
      <c r="B26" s="4" t="inlineStr">
        <is>
          <t>13.55%</t>
        </is>
      </c>
      <c r="C26" s="4" t="inlineStr">
        <is>
          <t>15.72%</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3 Application of critical estimates and judgments (Details Narrative)</t>
        </is>
      </c>
      <c r="B1" s="2" t="inlineStr">
        <is>
          <t>12 Months Ended</t>
        </is>
      </c>
    </row>
    <row r="2">
      <c r="B2" s="2" t="inlineStr">
        <is>
          <t>Dec. 31, 2020</t>
        </is>
      </c>
    </row>
    <row r="3">
      <c r="A3" s="3" t="inlineStr">
        <is>
          <t>Application Of Critical Estimates And Judgments</t>
        </is>
      </c>
    </row>
    <row r="4">
      <c r="A4" s="4" t="inlineStr">
        <is>
          <t>Description of intangible assets with indefinite useful life</t>
        </is>
      </c>
      <c r="B4" s="4" t="inlineStr">
        <is>
          <t>These tests are based on the projected cash flow in each CGU or groups of CGUs, which are extracted from the business plan of the Company for a five-year period, mentioned in Note 3.2.1, and the Management plan for a period greater than 5 years to reflect  industry cycle patterns, in a total projection period of 10 years. Perpetuity is also calculated based on the long-term vision and excluding real growth.</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4 Risk management (Details) - BRL (R$) R$ in Thousands</t>
        </is>
      </c>
      <c r="B1" s="2" t="inlineStr">
        <is>
          <t>Dec. 31, 2020</t>
        </is>
      </c>
      <c r="C1" s="2" t="inlineStr">
        <is>
          <t>Dec. 31, 2019</t>
        </is>
      </c>
      <c r="D1" s="2" t="inlineStr">
        <is>
          <t>Dec. 31, 2018</t>
        </is>
      </c>
    </row>
    <row r="2">
      <c r="A2" s="3" t="inlineStr">
        <is>
          <t>Disclosure of financial liabilities [line items]</t>
        </is>
      </c>
    </row>
    <row r="3">
      <c r="A3" s="4" t="inlineStr">
        <is>
          <t>Trade payables</t>
        </is>
      </c>
      <c r="B3" s="6" t="inlineStr">
        <is>
          <t>R$ 44195</t>
        </is>
      </c>
    </row>
    <row r="4">
      <c r="A4" s="4" t="inlineStr">
        <is>
          <t>Lease</t>
        </is>
      </c>
      <c r="B4" s="5" t="n">
        <v>3207886</v>
      </c>
      <c r="C4" s="6" t="inlineStr">
        <is>
          <t>R$ 2676896</t>
        </is>
      </c>
      <c r="D4" s="6" t="inlineStr">
        <is>
          <t>R$ 100557</t>
        </is>
      </c>
    </row>
    <row r="5">
      <c r="A5" s="4" t="inlineStr">
        <is>
          <t>Liquidity Risk [member]</t>
        </is>
      </c>
    </row>
    <row r="6">
      <c r="A6" s="3" t="inlineStr">
        <is>
          <t>Disclosure of financial liabilities [line items]</t>
        </is>
      </c>
    </row>
    <row r="7">
      <c r="A7" s="4" t="inlineStr">
        <is>
          <t>Trade payables</t>
        </is>
      </c>
      <c r="B7" s="5" t="n">
        <v>9985828</v>
      </c>
    </row>
    <row r="8">
      <c r="A8" s="4" t="inlineStr">
        <is>
          <t>Borrowings</t>
        </is>
      </c>
      <c r="B8" s="5" t="n">
        <v>84758119</v>
      </c>
    </row>
    <row r="9">
      <c r="A9" s="4" t="inlineStr">
        <is>
          <t>Debentures</t>
        </is>
      </c>
      <c r="B9" s="5" t="n">
        <v>279365</v>
      </c>
    </row>
    <row r="10">
      <c r="A10" s="4" t="inlineStr">
        <is>
          <t>Braskem Idesa borrowings</t>
        </is>
      </c>
      <c r="B10" s="5" t="n">
        <v>16659369</v>
      </c>
    </row>
    <row r="11">
      <c r="A11" s="4" t="inlineStr">
        <is>
          <t>Derivatives</t>
        </is>
      </c>
      <c r="B11" s="5" t="n">
        <v>1892971</v>
      </c>
    </row>
    <row r="12">
      <c r="A12" s="4" t="inlineStr">
        <is>
          <t>Loan to non-controlling shareholder of Braskem Idesa</t>
        </is>
      </c>
      <c r="B12" s="5" t="n">
        <v>4747673</v>
      </c>
    </row>
    <row r="13">
      <c r="A13" s="4" t="inlineStr">
        <is>
          <t>Leniency agreement (Note 25)</t>
        </is>
      </c>
      <c r="B13" s="5" t="n">
        <v>1565367</v>
      </c>
    </row>
    <row r="14">
      <c r="A14" s="4" t="inlineStr">
        <is>
          <t>Lease</t>
        </is>
      </c>
      <c r="B14" s="5" t="n">
        <v>3480792</v>
      </c>
    </row>
    <row r="15">
      <c r="A15" s="4" t="inlineStr">
        <is>
          <t>Total</t>
        </is>
      </c>
      <c r="B15" s="5" t="n">
        <v>123369484</v>
      </c>
    </row>
    <row r="16">
      <c r="A16" s="4" t="inlineStr">
        <is>
          <t>Liquidity Risk [member] | Early payment debt [member]</t>
        </is>
      </c>
    </row>
    <row r="17">
      <c r="A17" s="3" t="inlineStr">
        <is>
          <t>Disclosure of financial liabilities [line items]</t>
        </is>
      </c>
    </row>
    <row r="18">
      <c r="A18" s="4" t="inlineStr">
        <is>
          <t>Trade payables</t>
        </is>
      </c>
      <c r="B18" s="5" t="n">
        <v>9985828</v>
      </c>
    </row>
    <row r="19">
      <c r="A19" s="4" t="inlineStr">
        <is>
          <t>Borrowings</t>
        </is>
      </c>
      <c r="B19" s="5" t="n">
        <v>84758119</v>
      </c>
    </row>
    <row r="20">
      <c r="A20" s="4" t="inlineStr">
        <is>
          <t>Debentures</t>
        </is>
      </c>
      <c r="B20" s="5" t="n">
        <v>279365</v>
      </c>
    </row>
    <row r="21">
      <c r="A21" s="4" t="inlineStr">
        <is>
          <t>Braskem Idesa borrowings</t>
        </is>
      </c>
      <c r="B21" s="5" t="n">
        <v>15850196</v>
      </c>
    </row>
    <row r="22">
      <c r="A22" s="4" t="inlineStr">
        <is>
          <t>Derivatives</t>
        </is>
      </c>
      <c r="B22" s="5" t="n">
        <v>1892971</v>
      </c>
    </row>
    <row r="23">
      <c r="A23" s="4" t="inlineStr">
        <is>
          <t>Loan to non-controlling shareholder of Braskem Idesa</t>
        </is>
      </c>
      <c r="B23" s="5" t="n">
        <v>4747673</v>
      </c>
    </row>
    <row r="24">
      <c r="A24" s="4" t="inlineStr">
        <is>
          <t>Leniency agreement (Note 25)</t>
        </is>
      </c>
      <c r="B24" s="5" t="n">
        <v>1565367</v>
      </c>
    </row>
    <row r="25">
      <c r="A25" s="4" t="inlineStr">
        <is>
          <t>Lease</t>
        </is>
      </c>
      <c r="B25" s="5" t="n">
        <v>3480792</v>
      </c>
    </row>
    <row r="26">
      <c r="A26" s="4" t="inlineStr">
        <is>
          <t>Total</t>
        </is>
      </c>
      <c r="B26" s="5" t="n">
        <v>122560311</v>
      </c>
    </row>
    <row r="27">
      <c r="A27" s="4" t="inlineStr">
        <is>
          <t>Liquidity Risk [member] | 2020 [member]</t>
        </is>
      </c>
    </row>
    <row r="28">
      <c r="A28" s="3" t="inlineStr">
        <is>
          <t>Disclosure of financial liabilities [line items]</t>
        </is>
      </c>
    </row>
    <row r="29">
      <c r="A29" s="4" t="inlineStr">
        <is>
          <t>Trade payables</t>
        </is>
      </c>
      <c r="B29" s="5" t="n">
        <v>9978595</v>
      </c>
    </row>
    <row r="30">
      <c r="A30" s="4" t="inlineStr">
        <is>
          <t>Borrowings</t>
        </is>
      </c>
      <c r="B30" s="5" t="n">
        <v>1439079</v>
      </c>
    </row>
    <row r="31">
      <c r="A31" s="4" t="inlineStr">
        <is>
          <t>Debentures</t>
        </is>
      </c>
      <c r="B31" s="5" t="n">
        <v>56988</v>
      </c>
    </row>
    <row r="32">
      <c r="A32" s="4" t="inlineStr">
        <is>
          <t>Braskem Idesa borrowings</t>
        </is>
      </c>
      <c r="B32" s="5" t="n">
        <v>1194805</v>
      </c>
    </row>
    <row r="33">
      <c r="A33" s="4" t="inlineStr">
        <is>
          <t>Derivatives</t>
        </is>
      </c>
      <c r="B33" s="5" t="n">
        <v>1314675</v>
      </c>
    </row>
    <row r="34">
      <c r="A34" s="4" t="inlineStr">
        <is>
          <t>Loan to non-controlling shareholder of Braskem Idesa</t>
        </is>
      </c>
      <c r="B34" s="4" t="inlineStr">
        <is>
          <t xml:space="preserve"> </t>
        </is>
      </c>
    </row>
    <row r="35">
      <c r="A35" s="4" t="inlineStr">
        <is>
          <t>Leniency agreement (Note 25)</t>
        </is>
      </c>
      <c r="B35" s="5" t="n">
        <v>399039</v>
      </c>
    </row>
    <row r="36">
      <c r="A36" s="4" t="inlineStr">
        <is>
          <t>Lease</t>
        </is>
      </c>
      <c r="B36" s="5" t="n">
        <v>870587</v>
      </c>
    </row>
    <row r="37">
      <c r="A37" s="4" t="inlineStr">
        <is>
          <t>Total</t>
        </is>
      </c>
      <c r="B37" s="5" t="n">
        <v>15253768</v>
      </c>
    </row>
    <row r="38">
      <c r="A38" s="4" t="inlineStr">
        <is>
          <t>Liquidity Risk [member] | 2020 [member] | Early payment debt [member]</t>
        </is>
      </c>
    </row>
    <row r="39">
      <c r="A39" s="3" t="inlineStr">
        <is>
          <t>Disclosure of financial liabilities [line items]</t>
        </is>
      </c>
    </row>
    <row r="40">
      <c r="A40" s="4" t="inlineStr">
        <is>
          <t>Trade payables</t>
        </is>
      </c>
      <c r="B40" s="5" t="n">
        <v>9978595</v>
      </c>
    </row>
    <row r="41">
      <c r="A41" s="4" t="inlineStr">
        <is>
          <t>Borrowings</t>
        </is>
      </c>
      <c r="B41" s="5" t="n">
        <v>1439079</v>
      </c>
    </row>
    <row r="42">
      <c r="A42" s="4" t="inlineStr">
        <is>
          <t>Debentures</t>
        </is>
      </c>
      <c r="B42" s="5" t="n">
        <v>56988</v>
      </c>
    </row>
    <row r="43">
      <c r="A43" s="4" t="inlineStr">
        <is>
          <t>Braskem Idesa borrowings</t>
        </is>
      </c>
      <c r="B43" s="5" t="n">
        <v>8064401</v>
      </c>
    </row>
    <row r="44">
      <c r="A44" s="4" t="inlineStr">
        <is>
          <t>Derivatives</t>
        </is>
      </c>
      <c r="B44" s="5" t="n">
        <v>1314675</v>
      </c>
    </row>
    <row r="45">
      <c r="A45" s="4" t="inlineStr">
        <is>
          <t>Loan to non-controlling shareholder of Braskem Idesa</t>
        </is>
      </c>
      <c r="B45" s="4" t="inlineStr">
        <is>
          <t xml:space="preserve"> </t>
        </is>
      </c>
    </row>
    <row r="46">
      <c r="A46" s="4" t="inlineStr">
        <is>
          <t>Leniency agreement (Note 25)</t>
        </is>
      </c>
      <c r="B46" s="5" t="n">
        <v>399039</v>
      </c>
    </row>
    <row r="47">
      <c r="A47" s="4" t="inlineStr">
        <is>
          <t>Lease</t>
        </is>
      </c>
      <c r="B47" s="5" t="n">
        <v>870587</v>
      </c>
    </row>
    <row r="48">
      <c r="A48" s="4" t="inlineStr">
        <is>
          <t>Total</t>
        </is>
      </c>
      <c r="B48" s="5" t="n">
        <v>22123364</v>
      </c>
    </row>
    <row r="49">
      <c r="A49" s="4" t="inlineStr">
        <is>
          <t>Liquidity Risk [member] | 2022 [member]</t>
        </is>
      </c>
    </row>
    <row r="50">
      <c r="A50" s="3" t="inlineStr">
        <is>
          <t>Disclosure of financial liabilities [line items]</t>
        </is>
      </c>
    </row>
    <row r="51">
      <c r="A51" s="4" t="inlineStr">
        <is>
          <t>Trade payables</t>
        </is>
      </c>
      <c r="B51" s="5" t="n">
        <v>7233</v>
      </c>
    </row>
    <row r="52">
      <c r="A52" s="4" t="inlineStr">
        <is>
          <t>Borrowings</t>
        </is>
      </c>
      <c r="B52" s="5" t="n">
        <v>4365497</v>
      </c>
    </row>
    <row r="53">
      <c r="A53" s="4" t="inlineStr">
        <is>
          <t>Debentures</t>
        </is>
      </c>
      <c r="B53" s="5" t="n">
        <v>125320</v>
      </c>
    </row>
    <row r="54">
      <c r="A54" s="4" t="inlineStr">
        <is>
          <t>Braskem Idesa borrowings</t>
        </is>
      </c>
      <c r="B54" s="5" t="n">
        <v>2340108</v>
      </c>
    </row>
    <row r="55">
      <c r="A55" s="4" t="inlineStr">
        <is>
          <t>Derivatives</t>
        </is>
      </c>
      <c r="B55" s="5" t="n">
        <v>223813</v>
      </c>
    </row>
    <row r="56">
      <c r="A56" s="4" t="inlineStr">
        <is>
          <t>Loan to non-controlling shareholder of Braskem Idesa</t>
        </is>
      </c>
      <c r="B56" s="4" t="inlineStr">
        <is>
          <t xml:space="preserve"> </t>
        </is>
      </c>
    </row>
    <row r="57">
      <c r="A57" s="4" t="inlineStr">
        <is>
          <t>Leniency agreement (Note 25)</t>
        </is>
      </c>
      <c r="B57" s="5" t="n">
        <v>313562</v>
      </c>
    </row>
    <row r="58">
      <c r="A58" s="4" t="inlineStr">
        <is>
          <t>Lease</t>
        </is>
      </c>
      <c r="B58" s="5" t="n">
        <v>641313</v>
      </c>
    </row>
    <row r="59">
      <c r="A59" s="4" t="inlineStr">
        <is>
          <t>Total</t>
        </is>
      </c>
      <c r="B59" s="5" t="n">
        <v>8016846</v>
      </c>
    </row>
    <row r="60">
      <c r="A60" s="4" t="inlineStr">
        <is>
          <t>Liquidity Risk [member] | 2022 [member] | Early payment debt [member]</t>
        </is>
      </c>
    </row>
    <row r="61">
      <c r="A61" s="3" t="inlineStr">
        <is>
          <t>Disclosure of financial liabilities [line items]</t>
        </is>
      </c>
    </row>
    <row r="62">
      <c r="A62" s="4" t="inlineStr">
        <is>
          <t>Trade payables</t>
        </is>
      </c>
      <c r="B62" s="5" t="n">
        <v>7233</v>
      </c>
    </row>
    <row r="63">
      <c r="A63" s="4" t="inlineStr">
        <is>
          <t>Borrowings</t>
        </is>
      </c>
      <c r="B63" s="5" t="n">
        <v>4365497</v>
      </c>
    </row>
    <row r="64">
      <c r="A64" s="4" t="inlineStr">
        <is>
          <t>Debentures</t>
        </is>
      </c>
      <c r="B64" s="5" t="n">
        <v>125320</v>
      </c>
    </row>
    <row r="65">
      <c r="A65" s="4" t="inlineStr">
        <is>
          <t>Braskem Idesa borrowings</t>
        </is>
      </c>
      <c r="B65" s="4" t="inlineStr">
        <is>
          <t xml:space="preserve"> </t>
        </is>
      </c>
    </row>
    <row r="66">
      <c r="A66" s="4" t="inlineStr">
        <is>
          <t>Derivatives</t>
        </is>
      </c>
      <c r="B66" s="5" t="n">
        <v>223813</v>
      </c>
    </row>
    <row r="67">
      <c r="A67" s="4" t="inlineStr">
        <is>
          <t>Loan to non-controlling shareholder of Braskem Idesa</t>
        </is>
      </c>
      <c r="B67" s="4" t="inlineStr">
        <is>
          <t xml:space="preserve"> </t>
        </is>
      </c>
    </row>
    <row r="68">
      <c r="A68" s="4" t="inlineStr">
        <is>
          <t>Leniency agreement (Note 25)</t>
        </is>
      </c>
      <c r="B68" s="5" t="n">
        <v>313562</v>
      </c>
    </row>
    <row r="69">
      <c r="A69" s="4" t="inlineStr">
        <is>
          <t>Lease</t>
        </is>
      </c>
      <c r="B69" s="5" t="n">
        <v>641313</v>
      </c>
    </row>
    <row r="70">
      <c r="A70" s="4" t="inlineStr">
        <is>
          <t>Total</t>
        </is>
      </c>
      <c r="B70" s="5" t="n">
        <v>5676738</v>
      </c>
    </row>
    <row r="71">
      <c r="A71" s="4" t="inlineStr">
        <is>
          <t>Liquidity Risk [member] | Between Two and Five Years [member]</t>
        </is>
      </c>
    </row>
    <row r="72">
      <c r="A72" s="3" t="inlineStr">
        <is>
          <t>Disclosure of financial liabilities [line items]</t>
        </is>
      </c>
    </row>
    <row r="73">
      <c r="A73" s="4" t="inlineStr">
        <is>
          <t>Trade payables</t>
        </is>
      </c>
      <c r="B73" s="4" t="inlineStr">
        <is>
          <t xml:space="preserve"> </t>
        </is>
      </c>
    </row>
    <row r="74">
      <c r="A74" s="4" t="inlineStr">
        <is>
          <t>Borrowings</t>
        </is>
      </c>
      <c r="B74" s="5" t="n">
        <v>7953182</v>
      </c>
    </row>
    <row r="75">
      <c r="A75" s="4" t="inlineStr">
        <is>
          <t>Debentures</t>
        </is>
      </c>
      <c r="B75" s="5" t="n">
        <v>97057</v>
      </c>
    </row>
    <row r="76">
      <c r="A76" s="4" t="inlineStr">
        <is>
          <t>Braskem Idesa borrowings</t>
        </is>
      </c>
      <c r="B76" s="5" t="n">
        <v>2911775</v>
      </c>
    </row>
    <row r="77">
      <c r="A77" s="4" t="inlineStr">
        <is>
          <t>Derivatives</t>
        </is>
      </c>
      <c r="B77" s="5" t="n">
        <v>354483</v>
      </c>
    </row>
    <row r="78">
      <c r="A78" s="4" t="inlineStr">
        <is>
          <t>Loan to non-controlling shareholder of Braskem Idesa</t>
        </is>
      </c>
      <c r="B78" s="4" t="inlineStr">
        <is>
          <t xml:space="preserve"> </t>
        </is>
      </c>
    </row>
    <row r="79">
      <c r="A79" s="4" t="inlineStr">
        <is>
          <t>Leniency agreement (Note 25)</t>
        </is>
      </c>
      <c r="B79" s="5" t="n">
        <v>852766</v>
      </c>
    </row>
    <row r="80">
      <c r="A80" s="4" t="inlineStr">
        <is>
          <t>Lease</t>
        </is>
      </c>
      <c r="B80" s="5" t="n">
        <v>898124</v>
      </c>
    </row>
    <row r="81">
      <c r="A81" s="4" t="inlineStr">
        <is>
          <t>Total</t>
        </is>
      </c>
      <c r="B81" s="5" t="n">
        <v>13067387</v>
      </c>
    </row>
    <row r="82">
      <c r="A82" s="4" t="inlineStr">
        <is>
          <t>Liquidity Risk [member] | Between Two and Five Years [member] | Early payment debt [member]</t>
        </is>
      </c>
    </row>
    <row r="83">
      <c r="A83" s="3" t="inlineStr">
        <is>
          <t>Disclosure of financial liabilities [line items]</t>
        </is>
      </c>
    </row>
    <row r="84">
      <c r="A84" s="4" t="inlineStr">
        <is>
          <t>Trade payables</t>
        </is>
      </c>
      <c r="B84" s="4" t="inlineStr">
        <is>
          <t xml:space="preserve"> </t>
        </is>
      </c>
    </row>
    <row r="85">
      <c r="A85" s="4" t="inlineStr">
        <is>
          <t>Borrowings</t>
        </is>
      </c>
      <c r="B85" s="5" t="n">
        <v>7953182</v>
      </c>
    </row>
    <row r="86">
      <c r="A86" s="4" t="inlineStr">
        <is>
          <t>Debentures</t>
        </is>
      </c>
      <c r="B86" s="5" t="n">
        <v>97057</v>
      </c>
    </row>
    <row r="87">
      <c r="A87" s="4" t="inlineStr">
        <is>
          <t>Braskem Idesa borrowings</t>
        </is>
      </c>
      <c r="B87" s="4" t="inlineStr">
        <is>
          <t xml:space="preserve"> </t>
        </is>
      </c>
    </row>
    <row r="88">
      <c r="A88" s="4" t="inlineStr">
        <is>
          <t>Derivatives</t>
        </is>
      </c>
      <c r="B88" s="5" t="n">
        <v>354483</v>
      </c>
    </row>
    <row r="89">
      <c r="A89" s="4" t="inlineStr">
        <is>
          <t>Loan to non-controlling shareholder of Braskem Idesa</t>
        </is>
      </c>
      <c r="B89" s="4" t="inlineStr">
        <is>
          <t xml:space="preserve"> </t>
        </is>
      </c>
    </row>
    <row r="90">
      <c r="A90" s="4" t="inlineStr">
        <is>
          <t>Leniency agreement (Note 25)</t>
        </is>
      </c>
      <c r="B90" s="5" t="n">
        <v>852766</v>
      </c>
    </row>
    <row r="91">
      <c r="A91" s="4" t="inlineStr">
        <is>
          <t>Lease</t>
        </is>
      </c>
      <c r="B91" s="5" t="n">
        <v>898124</v>
      </c>
    </row>
    <row r="92">
      <c r="A92" s="4" t="inlineStr">
        <is>
          <t>Total</t>
        </is>
      </c>
      <c r="B92" s="5" t="n">
        <v>10155612</v>
      </c>
    </row>
    <row r="93">
      <c r="A93" s="4" t="inlineStr">
        <is>
          <t>Liquidity Risk [member] | More than five years [member]</t>
        </is>
      </c>
    </row>
    <row r="94">
      <c r="A94" s="3" t="inlineStr">
        <is>
          <t>Disclosure of financial liabilities [line items]</t>
        </is>
      </c>
    </row>
    <row r="95">
      <c r="A95" s="4" t="inlineStr">
        <is>
          <t>Trade payables</t>
        </is>
      </c>
      <c r="B95" s="4" t="inlineStr">
        <is>
          <t xml:space="preserve"> </t>
        </is>
      </c>
    </row>
    <row r="96">
      <c r="A96" s="4" t="inlineStr">
        <is>
          <t>Borrowings</t>
        </is>
      </c>
      <c r="B96" s="5" t="n">
        <v>71000361</v>
      </c>
    </row>
    <row r="97">
      <c r="A97" s="4" t="inlineStr">
        <is>
          <t>Debentures</t>
        </is>
      </c>
      <c r="B97" s="4" t="inlineStr">
        <is>
          <t xml:space="preserve"> </t>
        </is>
      </c>
    </row>
    <row r="98">
      <c r="A98" s="4" t="inlineStr">
        <is>
          <t>Braskem Idesa borrowings</t>
        </is>
      </c>
      <c r="B98" s="5" t="n">
        <v>10212681</v>
      </c>
    </row>
    <row r="99">
      <c r="A99" s="4" t="inlineStr">
        <is>
          <t>Derivatives</t>
        </is>
      </c>
      <c r="B99" s="4" t="inlineStr">
        <is>
          <t xml:space="preserve"> </t>
        </is>
      </c>
    </row>
    <row r="100">
      <c r="A100" s="4" t="inlineStr">
        <is>
          <t>Loan to non-controlling shareholder of Braskem Idesa</t>
        </is>
      </c>
      <c r="B100" s="5" t="n">
        <v>4747673</v>
      </c>
    </row>
    <row r="101">
      <c r="A101" s="4" t="inlineStr">
        <is>
          <t>Leniency agreement (Note 25)</t>
        </is>
      </c>
      <c r="B101" s="4" t="inlineStr">
        <is>
          <t xml:space="preserve"> </t>
        </is>
      </c>
    </row>
    <row r="102">
      <c r="A102" s="4" t="inlineStr">
        <is>
          <t>Lease</t>
        </is>
      </c>
      <c r="B102" s="5" t="n">
        <v>1070768</v>
      </c>
    </row>
    <row r="103">
      <c r="A103" s="4" t="inlineStr">
        <is>
          <t>Total</t>
        </is>
      </c>
      <c r="B103" s="5" t="n">
        <v>87031483</v>
      </c>
    </row>
    <row r="104">
      <c r="A104" s="4" t="inlineStr">
        <is>
          <t>Liquidity Risk [member] | More than five years [member] | Early payment debt [member]</t>
        </is>
      </c>
    </row>
    <row r="105">
      <c r="A105" s="3" t="inlineStr">
        <is>
          <t>Disclosure of financial liabilities [line items]</t>
        </is>
      </c>
    </row>
    <row r="106">
      <c r="A106" s="4" t="inlineStr">
        <is>
          <t>Trade payables</t>
        </is>
      </c>
      <c r="B106" s="4" t="inlineStr">
        <is>
          <t xml:space="preserve"> </t>
        </is>
      </c>
    </row>
    <row r="107">
      <c r="A107" s="4" t="inlineStr">
        <is>
          <t>Borrowings</t>
        </is>
      </c>
      <c r="B107" s="5" t="n">
        <v>71000361</v>
      </c>
    </row>
    <row r="108">
      <c r="A108" s="4" t="inlineStr">
        <is>
          <t>Braskem Idesa borrowings</t>
        </is>
      </c>
      <c r="B108" s="5" t="n">
        <v>7785795</v>
      </c>
    </row>
    <row r="109">
      <c r="A109" s="4" t="inlineStr">
        <is>
          <t>Derivatives</t>
        </is>
      </c>
      <c r="B109" s="4" t="inlineStr">
        <is>
          <t xml:space="preserve"> </t>
        </is>
      </c>
    </row>
    <row r="110">
      <c r="A110" s="4" t="inlineStr">
        <is>
          <t>Loan to non-controlling shareholder of Braskem Idesa</t>
        </is>
      </c>
      <c r="B110" s="5" t="n">
        <v>4747673</v>
      </c>
    </row>
    <row r="111">
      <c r="A111" s="4" t="inlineStr">
        <is>
          <t>Leniency agreement (Note 25)</t>
        </is>
      </c>
      <c r="B111" s="4" t="inlineStr">
        <is>
          <t xml:space="preserve"> </t>
        </is>
      </c>
    </row>
    <row r="112">
      <c r="A112" s="4" t="inlineStr">
        <is>
          <t>Lease</t>
        </is>
      </c>
      <c r="B112" s="5" t="n">
        <v>1070768</v>
      </c>
    </row>
    <row r="113">
      <c r="A113" s="4" t="inlineStr">
        <is>
          <t>Total</t>
        </is>
      </c>
      <c r="B113" s="6" t="inlineStr">
        <is>
          <t>R$ 8460459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4. Risk management (Details Narrative) R$ in Thousands</t>
        </is>
      </c>
      <c r="B1" s="2" t="inlineStr">
        <is>
          <t>12 Months Ended</t>
        </is>
      </c>
    </row>
    <row r="2">
      <c r="B2" s="2" t="inlineStr">
        <is>
          <t>Dec. 31, 2020BRL (R$)</t>
        </is>
      </c>
    </row>
    <row r="3">
      <c r="A3" s="4" t="inlineStr">
        <is>
          <t>Foreign Exchange Risk [member]</t>
        </is>
      </c>
    </row>
    <row r="4">
      <c r="A4" s="3" t="inlineStr">
        <is>
          <t>Disclosure of financial liabilities [line items]</t>
        </is>
      </c>
    </row>
    <row r="5">
      <c r="A5" s="4" t="inlineStr">
        <is>
          <t>Description of foreign exchange risk, financial policy requirement</t>
        </is>
      </c>
      <c r="B5" s="4" t="inlineStr">
        <is>
          <t>The Company to maintain a percentage of at least 70% of the dollar-denominated portion of net debt. If convenient, the Company may maintain a percentage of more than 70%, although subject to a sensitivity analysis of key financial indicators and proof of the inexistence of significant risk of deterioration of these indicators.</t>
        </is>
      </c>
    </row>
    <row r="6">
      <c r="A6" s="4" t="inlineStr">
        <is>
          <t>Liquidity Risk [member]</t>
        </is>
      </c>
    </row>
    <row r="7">
      <c r="A7" s="3" t="inlineStr">
        <is>
          <t>Disclosure of financial liabilities [line items]</t>
        </is>
      </c>
    </row>
    <row r="8">
      <c r="A8" s="4" t="inlineStr">
        <is>
          <t>Revolving credit facility</t>
        </is>
      </c>
      <c r="B8" s="6" t="inlineStr">
        <is>
          <t>R$ 1000000</t>
        </is>
      </c>
    </row>
    <row r="9">
      <c r="A9" s="4" t="inlineStr">
        <is>
          <t>Revolving credit facility, expiration date</t>
        </is>
      </c>
      <c r="B9" s="4" t="inlineStr">
        <is>
          <t>Expires in 2023.</t>
        </is>
      </c>
    </row>
    <row r="10">
      <c r="A10" s="4" t="inlineStr">
        <is>
          <t>Credit Rsk [member] | Cash and Cash Equivalents and Financial Investments [member]</t>
        </is>
      </c>
    </row>
    <row r="11">
      <c r="A11" s="3" t="inlineStr">
        <is>
          <t>Disclosure of financial liabilities [line items]</t>
        </is>
      </c>
    </row>
    <row r="12">
      <c r="A12" s="4" t="inlineStr">
        <is>
          <t>Exposure to credit risk percentage</t>
        </is>
      </c>
      <c r="B12" s="4" t="inlineStr">
        <is>
          <t>45.9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80" customWidth="1" min="2" max="2"/>
    <col width="16" customWidth="1" min="3" max="3"/>
    <col width="15" customWidth="1" min="4" max="4"/>
    <col width="15" customWidth="1" min="5" max="5"/>
    <col width="15" customWidth="1" min="6" max="6"/>
  </cols>
  <sheetData>
    <row r="1">
      <c r="A1" s="1" t="inlineStr">
        <is>
          <t>5 Cash and cash equivalents (Details) - BRL (R$) R$ in Thousands</t>
        </is>
      </c>
      <c r="C1" s="2" t="inlineStr">
        <is>
          <t>Dec. 31, 2020</t>
        </is>
      </c>
      <c r="D1" s="2" t="inlineStr">
        <is>
          <t>Dec. 31, 2019</t>
        </is>
      </c>
      <c r="E1" s="2" t="inlineStr">
        <is>
          <t>Dec. 31, 2018</t>
        </is>
      </c>
      <c r="F1" s="2" t="inlineStr">
        <is>
          <t>Dec. 31, 2017</t>
        </is>
      </c>
    </row>
    <row r="2">
      <c r="A2" s="3" t="inlineStr">
        <is>
          <t>DisclosureOfCashAndCashEquivalentsLineItems [Line Items]</t>
        </is>
      </c>
    </row>
    <row r="3">
      <c r="A3" s="4" t="inlineStr">
        <is>
          <t>Total</t>
        </is>
      </c>
      <c r="C3" s="6" t="inlineStr">
        <is>
          <t>R$ 13862852</t>
        </is>
      </c>
      <c r="D3" s="6" t="inlineStr">
        <is>
          <t>R$ 6803880</t>
        </is>
      </c>
      <c r="E3" s="6" t="inlineStr">
        <is>
          <t>R$ 5547637</t>
        </is>
      </c>
      <c r="F3" s="6" t="inlineStr">
        <is>
          <t>R$ 3775093</t>
        </is>
      </c>
    </row>
    <row r="4">
      <c r="A4" s="4" t="inlineStr">
        <is>
          <t>Domestic market [member]</t>
        </is>
      </c>
    </row>
    <row r="5">
      <c r="A5" s="3" t="inlineStr">
        <is>
          <t>DisclosureOfCashAndCashEquivalentsLineItems [Line Items]</t>
        </is>
      </c>
    </row>
    <row r="6">
      <c r="A6" s="4" t="inlineStr">
        <is>
          <t>Cash</t>
        </is>
      </c>
      <c r="C6" s="5" t="n">
        <v>111278</v>
      </c>
      <c r="D6" s="5" t="n">
        <v>13495</v>
      </c>
    </row>
    <row r="7">
      <c r="A7" s="4" t="inlineStr">
        <is>
          <t>Cash equivalents</t>
        </is>
      </c>
      <c r="C7" s="5" t="n">
        <v>8271312</v>
      </c>
      <c r="D7" s="5" t="n">
        <v>1963185</v>
      </c>
    </row>
    <row r="8">
      <c r="A8" s="4" t="inlineStr">
        <is>
          <t>Foreign market [member]</t>
        </is>
      </c>
    </row>
    <row r="9">
      <c r="A9" s="3" t="inlineStr">
        <is>
          <t>DisclosureOfCashAndCashEquivalentsLineItems [Line Items]</t>
        </is>
      </c>
    </row>
    <row r="10">
      <c r="A10" s="4" t="inlineStr">
        <is>
          <t>Cash</t>
        </is>
      </c>
      <c r="B10" s="4" t="inlineStr">
        <is>
          <t>[1]</t>
        </is>
      </c>
      <c r="C10" s="5" t="n">
        <v>1835685</v>
      </c>
      <c r="D10" s="5" t="n">
        <v>2289736</v>
      </c>
    </row>
    <row r="11">
      <c r="A11" s="4" t="inlineStr">
        <is>
          <t>Cash equivalents</t>
        </is>
      </c>
      <c r="B11" s="4" t="inlineStr">
        <is>
          <t>[1]</t>
        </is>
      </c>
      <c r="C11" s="6" t="inlineStr">
        <is>
          <t>R$ 3644577</t>
        </is>
      </c>
      <c r="D11" s="6" t="inlineStr">
        <is>
          <t>R$ 2537464</t>
        </is>
      </c>
    </row>
    <row r="12"/>
    <row r="13">
      <c r="A13" s="4" t="inlineStr">
        <is>
          <t>[1]</t>
        </is>
      </c>
      <c r="B13" s="4" t="inlineStr">
        <is>
          <t>On December 31, 2020, it includes cash of R$284,856 and R$619,577 of cash equivalents (R$598,591 of cash and R$418,644 of cash equivalents on December 31, 2019) of the subsidiary Braskem Idesa, which cannot be used by the other subsidiaries of the Company.</t>
        </is>
      </c>
    </row>
  </sheetData>
  <mergeCells count="3">
    <mergeCell ref="A1:B1"/>
    <mergeCell ref="A12:E12"/>
    <mergeCell ref="B13:E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5 Cash and cash equivalents (Details Narrative) - Foreign market [member] - BRL (R$) R$ in Thousands</t>
        </is>
      </c>
      <c r="C1" s="2" t="inlineStr">
        <is>
          <t>Dec. 31, 2020</t>
        </is>
      </c>
      <c r="D1" s="2" t="inlineStr">
        <is>
          <t>Dec. 31, 2019</t>
        </is>
      </c>
    </row>
    <row r="2">
      <c r="A2" s="3" t="inlineStr">
        <is>
          <t>DisclosureOfCashAndCashEquivalentsLineItems [Line Items]</t>
        </is>
      </c>
    </row>
    <row r="3">
      <c r="A3" s="4" t="inlineStr">
        <is>
          <t>Cash</t>
        </is>
      </c>
      <c r="B3" s="4" t="inlineStr">
        <is>
          <t>[1]</t>
        </is>
      </c>
      <c r="C3" s="6" t="inlineStr">
        <is>
          <t>R$ 1835685</t>
        </is>
      </c>
      <c r="D3" s="6" t="inlineStr">
        <is>
          <t>R$ 2289736</t>
        </is>
      </c>
    </row>
    <row r="4">
      <c r="A4" s="4" t="inlineStr">
        <is>
          <t>Cash equivalents</t>
        </is>
      </c>
      <c r="B4" s="4" t="inlineStr">
        <is>
          <t>[1]</t>
        </is>
      </c>
      <c r="C4" s="5" t="n">
        <v>3644577</v>
      </c>
      <c r="D4" s="5" t="n">
        <v>2537464</v>
      </c>
    </row>
    <row r="5">
      <c r="A5" s="4" t="inlineStr">
        <is>
          <t>Braskem idsea [member]</t>
        </is>
      </c>
    </row>
    <row r="6">
      <c r="A6" s="3" t="inlineStr">
        <is>
          <t>DisclosureOfCashAndCashEquivalentsLineItems [Line Items]</t>
        </is>
      </c>
    </row>
    <row r="7">
      <c r="A7" s="4" t="inlineStr">
        <is>
          <t>Cash</t>
        </is>
      </c>
      <c r="C7" s="5" t="n">
        <v>284856</v>
      </c>
      <c r="D7" s="5" t="n">
        <v>619577</v>
      </c>
    </row>
    <row r="8">
      <c r="A8" s="4" t="inlineStr">
        <is>
          <t>Cash equivalents</t>
        </is>
      </c>
      <c r="C8" s="6" t="inlineStr">
        <is>
          <t>R$ 598591</t>
        </is>
      </c>
      <c r="D8" s="6" t="inlineStr">
        <is>
          <t>R$ 418644</t>
        </is>
      </c>
    </row>
    <row r="9"/>
    <row r="10">
      <c r="A10" s="4" t="inlineStr">
        <is>
          <t>[1]</t>
        </is>
      </c>
      <c r="B10" s="4" t="inlineStr">
        <is>
          <t>On December 31, 2020, it includes cash of R$284,856 and R$619,577 of cash equivalents (R$598,591 of cash and R$418,644 of cash equivalents on December 31, 2019) of the subsidiary Braskem Idesa, which cannot be used by the other subsidiaries of the Company.</t>
        </is>
      </c>
    </row>
  </sheetData>
  <mergeCells count="3">
    <mergeCell ref="A1:B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6 Financial investments (Details) - BRL (R$) R$ in Thousands</t>
        </is>
      </c>
      <c r="C1" s="2" t="inlineStr">
        <is>
          <t>Dec. 31, 2020</t>
        </is>
      </c>
      <c r="D1" s="2" t="inlineStr">
        <is>
          <t>Dec. 31, 2019</t>
        </is>
      </c>
    </row>
    <row r="2">
      <c r="A2" s="3" t="inlineStr">
        <is>
          <t>DisclosureOfFinancialInvestmentsLineItems [Line Items]</t>
        </is>
      </c>
    </row>
    <row r="3">
      <c r="A3" s="4" t="inlineStr">
        <is>
          <t>Current assets</t>
        </is>
      </c>
      <c r="C3" s="6" t="inlineStr">
        <is>
          <t>R$ 3627227</t>
        </is>
      </c>
      <c r="D3" s="6" t="inlineStr">
        <is>
          <t>R$ 1687504</t>
        </is>
      </c>
    </row>
    <row r="4">
      <c r="A4" s="4" t="inlineStr">
        <is>
          <t>Non-current assets</t>
        </is>
      </c>
      <c r="C4" s="5" t="n">
        <v>15564</v>
      </c>
      <c r="D4" s="5" t="n">
        <v>9708</v>
      </c>
    </row>
    <row r="5">
      <c r="A5" s="4" t="inlineStr">
        <is>
          <t>Total</t>
        </is>
      </c>
      <c r="C5" s="5" t="n">
        <v>3642791</v>
      </c>
      <c r="D5" s="5" t="n">
        <v>1697212</v>
      </c>
    </row>
    <row r="6">
      <c r="A6" s="4" t="inlineStr">
        <is>
          <t>Amortized Cost [member] | Time Deposit Investments [member]</t>
        </is>
      </c>
    </row>
    <row r="7">
      <c r="A7" s="3" t="inlineStr">
        <is>
          <t>DisclosureOfFinancialInvestmentsLineItems [Line Items]</t>
        </is>
      </c>
    </row>
    <row r="8">
      <c r="A8" s="4" t="inlineStr">
        <is>
          <t>Total</t>
        </is>
      </c>
      <c r="C8" s="5" t="n">
        <v>53941</v>
      </c>
      <c r="D8" s="5" t="n">
        <v>38759</v>
      </c>
    </row>
    <row r="9">
      <c r="A9" s="4" t="inlineStr">
        <is>
          <t>Fair Value Through Profit or Loss [member] | LFT's And LF's [member]</t>
        </is>
      </c>
    </row>
    <row r="10">
      <c r="A10" s="3" t="inlineStr">
        <is>
          <t>DisclosureOfFinancialInvestmentsLineItems [Line Items]</t>
        </is>
      </c>
    </row>
    <row r="11">
      <c r="A11" s="4" t="inlineStr">
        <is>
          <t>Total</t>
        </is>
      </c>
      <c r="B11" s="4" t="inlineStr">
        <is>
          <t>[1]</t>
        </is>
      </c>
      <c r="C11" s="5" t="n">
        <v>2163042</v>
      </c>
      <c r="D11" s="5" t="n">
        <v>1588426</v>
      </c>
    </row>
    <row r="12">
      <c r="A12" s="4" t="inlineStr">
        <is>
          <t>Fair Value Through Profit or Loss [member] | Restricted Funds Investments [member]</t>
        </is>
      </c>
    </row>
    <row r="13">
      <c r="A13" s="3" t="inlineStr">
        <is>
          <t>DisclosureOfFinancialInvestmentsLineItems [Line Items]</t>
        </is>
      </c>
    </row>
    <row r="14">
      <c r="A14" s="4" t="inlineStr">
        <is>
          <t>Total</t>
        </is>
      </c>
      <c r="B14" s="4" t="inlineStr">
        <is>
          <t>[2]</t>
        </is>
      </c>
      <c r="C14" s="5" t="n">
        <v>1338289</v>
      </c>
      <c r="D14" s="5" t="n">
        <v>9708</v>
      </c>
    </row>
    <row r="15">
      <c r="A15" s="4" t="inlineStr">
        <is>
          <t>Fair Value Through Profit or Loss [member] | Other [member]</t>
        </is>
      </c>
    </row>
    <row r="16">
      <c r="A16" s="3" t="inlineStr">
        <is>
          <t>DisclosureOfFinancialInvestmentsLineItems [Line Items]</t>
        </is>
      </c>
    </row>
    <row r="17">
      <c r="A17" s="4" t="inlineStr">
        <is>
          <t>Total</t>
        </is>
      </c>
      <c r="C17" s="6" t="inlineStr">
        <is>
          <t>R$ 87519</t>
        </is>
      </c>
      <c r="D17" s="6" t="inlineStr">
        <is>
          <t>R$ 60319</t>
        </is>
      </c>
    </row>
    <row r="18"/>
    <row r="19">
      <c r="A19" s="4" t="inlineStr">
        <is>
          <t>[1]</t>
        </is>
      </c>
      <c r="B19" s="4" t="inlineStr">
        <is>
          <t>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t>
        </is>
      </c>
    </row>
    <row r="20">
      <c r="A20" s="4" t="inlineStr">
        <is>
          <t>[2]</t>
        </is>
      </c>
      <c r="B20" s="4" t="inlineStr">
        <is>
          <t>Includes the following amounts: R$1,322,725 in restricted funds used in the program for relocation of residents in Alagoas (Note 26.1(i)); and R$15,564 of bank deposits with yields of approximately 100% of the Interbank Deposit Rate ("CDI"), and their use is related to the fulfillment of the contractual obligations of the debentures.</t>
        </is>
      </c>
    </row>
  </sheetData>
  <mergeCells count="4">
    <mergeCell ref="A1:B1"/>
    <mergeCell ref="A18:C18"/>
    <mergeCell ref="B19:C19"/>
    <mergeCell ref="B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3 Application of critical estimates and judgments</t>
        </is>
      </c>
      <c r="B1" s="2" t="inlineStr">
        <is>
          <t>12 Months Ended</t>
        </is>
      </c>
    </row>
    <row r="2">
      <c r="B2" s="2" t="inlineStr">
        <is>
          <t>Dec. 31, 2020</t>
        </is>
      </c>
    </row>
    <row r="3">
      <c r="A3" s="3" t="inlineStr">
        <is>
          <t>Application Of Critical Estimates And Judgments</t>
        </is>
      </c>
    </row>
    <row r="4">
      <c r="A4" s="4" t="inlineStr">
        <is>
          <t>Application of critical estimates and judgments</t>
        </is>
      </c>
      <c r="B4" s="4" t="inlineStr">
        <is>
          <t>3 Application of critical estimates and judgments Critical
estimates and judgments are those that require the most difficult, subjective or complex judgments by management, usually as a
result of the need to make estimates that affect issues that are inherently uncertain. Estimates and judgments are continually
reassessed and are based on historical experience and other factors, including expectations of future events that are believed
to be reasonable under the circumstances. Actual results can differ from planned results due to differences in the variables,
assumptions or conditions used in making estimates. Estimates
and assumptions are continuously revised. Changes in estimates are recognized prospectively. Actual results may differ from such
estimates.
3.1 Judgments Information
about judgements made in applying accounting policies that have the most significant effects on the amounts recognized in the
financial statements include the following:
(a) Note 14.b - Lease term
(b) Useful life of assets The
Company recognizes the depreciation and amortization of its property, plant and equipment (“tangible assets”) and
intangible assets with estimated useful life approved by the Company’s technicians with experience managing Braskem’s
plants. The useful lives of assets are reviewed at each reporting date by the Company’s technicians. The
main factors that are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useful lives applied to the assets determined the following average (%) depreciation and amortization rates, using the straight-line
method:
2020 2019
Buildings and improvements 2.82 6.23
Machinery, equipment and installations 6.31 7.04
Furniture and fixtures 10.03 10.02
IT equipment 20.23 20.60
Lab equipment 9.57 9.52
Security equipment 9.54 9.39
Vehicles 18.89 18.88
Other 13.55 15.72 Information
on property, plant and equipment is presented in Note 12.
3.2 Uncertainties on
assumptions and estimates The
information on uncertainties related to the assumptions and estimates at December 31, 2020 with significant risk of resulting
in a significant adjustment to the accounting balances of assets and liabilities in the following fiscal year are as follows:
3.2.1 Deferred income tax
(“IR”) and social contribution (“CSL”) The
recognition and the amount of deferred tax assets depend on the generation of future taxable income, which requires the use of
an estimate related to the Company’s future performance. These estimates are included in the business plan, which is annually
prepared by the Executive Board. This plan uses as main variables projections for the price of the products manufactured by the
Company, price of inputs, growth of the gross domestic product of each country where the Company operates, exchange variation,
interest rate, inflation rate and fluctuations in the supply and demand of inputs and finished products. In evaluating the plan,
the Company uses its historical performance, strategic planning and market projections produced by specialized third party consulting
firms, which are reviewed and supplemented based on Management’s experience. Information
on deferred income tax and social contribution is presented in Note 22(c).
3.2.2 Impairment test and
analysis
(a) Tangible and intangible assets with definite
useful lives Annually, or whenever it is necessary, the Company reviews the carrying amounts of its tangible and intangible assets with definite useful lives to determine whether there is any indication of impairment. If any such indication exists, then the assets recoverability amount is estimated. This analysis is conducted to assess the existence of scenarios that could adversely affect its cash flow and, consequently, its ability to recover the investment in such assets. These scenarios arise from issues of a macroeconomic, legal, competitive, or technological nature. Some
significant and notable aspects considered by the Company in this analysis include: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For this analysis, the Company
maintains an in-house team with a strategic vision of the business. If the aforementioned variables indicate any material risk
to cash flows, the Management of Braskem conducts impairment tests in accordance with Note 3.2.2(b). For
impairment testing, assets are grouped together into the smallest group of assets that generates cash inflows from continuing
use that are largely independent of the cash inflows of other assets or CGUs (“Cash Generating Units”). The
impairment value of an asset or CGU is the greatest of the value in use and its fair value less sales costs. The value in use
is based on estimated future cash flows, discounted to present value using a discount rate before tax that reflects the current
market assessments of the time value of money and the specific risks related to the asset or CGU. When
identifying whether cash inflows from an asset (or group of assets) are largely independent of cash inflows from other assets
(or groups of assets), the Company considers several factors, such as: product lines, individual locations and the way Management
monitors and makes decisions about the going-concern analysis.
(b) Intangible assets with indefinite useful
lives The
balances of goodwill arising from business combinations are tested for impairment once a year. Goodwill from business combination
is allocated to the CGUs or groups of CGUs that are expected to benefit from the synergies of the combination. These
tests are based on the projected cash flow in each CGU or groups of CGUs, which are extracted from the business plan of the Company
for a five-year period, mentioned in Note 3.2.1, and the Management plan for a period greater than 5 years to reflect industry
cycle patterns, in a total projection period of 10 years. Perpetuity is also calculated based on the long-term vision and excluding
real growth. Cash flows and perpetuity are adjusted to present value at a discount rate based on the Weighted Average Cost of
Capital (“WACC”). Goodwill
and results of impairment tests are presented in Note 13(a) and (b).
(c) Impairment loss Impairment
loss is recognized in profit or loss if the book value of the asset or CGU exceeds its impairment value. Recognized losses related
to assets or CGUs are initially allocated for the reduction of any goodwill allocated, and then for reduction of the book value
of other assets of the CGU (or group of CGUs) on a pro rata basis. Impairment
losses related to goodwill are not reversed. In the case of other assets, impairment losses are reversed only to the extent that
the new book value of the asset does not exceed the book value that would have been calculated, net of depreciation or amortization,
if the impairment loss had not been recognized.
3.2.3 Provisions and contingencies Provisions
are recorded when there is a present obligation (legal or constructive) as a result of a past event, and it is more likely than
not that an outflow of resources will be required to settle the obligation. Contingent
liabilities are mainly related to discussions in the judicial and administrative spheres arising from primarily labor, corporate
claims, civil and tax lawsuits. The
Management of Braskem, based on its assessment and of its external legal advisors, classifies these proceedings in terms of probability
of loss as follows:
(i) Probable loss – present obligation for
which there is a higher probability of loss than of a favorable outcome;
(ii) Possible loss – present obligation for
which the possibility of loss is greater than remote and less than probable. For these claims, the Company does not recognize
a provision and discloses the most significant matters in Note 24.2. The
provision for labor, corporate claims, civil and tax lawsuits correspond to the value of the claims plus interests by the estimated
value of probable losses. On the acquisition date in business combination operations, a contingent liability is recorded when
it represents a present obligation. The
Company’s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proceeding involving the Company, without
any disbursement or without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The
Company’s contingencies are presented in Note 24.
3.2.4 Provision of expenses
– Geological event in Alagoas The provision recorded stems from the actions and measures relating to the geological phenomenon in Alagoas, which consider, among its main factors, the dealings of safety of people and the affected districts, the recovery of areas potentially affected by the geological event and discussions with the competent authorities as Terms of Agreements, disclosed in Note 26. The amount of the provision could be affected materially by uncertainties relating to the geological phenomenon in Maceió, which include: actions to close and monitor wells, future studies by experts, changes related to the dynamics of the geological event, studies and the implementation of socio-environmental and urbanistic measures, implementation of the relocation program for risk areas and individual lawsuits, demands from public service concessionaires, any adherence by the municipality of Maceió and other entities to the Agreement for Socio-Environmental Reparation, as detailed in Note 26.
3.2.5 Provision for recovery
of environmental damages The
provision for environmental liabilities is estimated based on current legal and constructive requirements, technology, price levels
and expected remediation plans. Realized costs and cash outflows may differ from current estimates due to the changes in laws
and regulations, public expectations, prices, new findings by the ongoing studies and analysis of local conditions and changes
in remediation technologies. The
time and value of future expenses related to environmental liabilities are reviewed annually, as well as the interest rate used
for discounting to present value. The
environmental liabilities are presented in Note 23 (a).
3.2.6 Financial instruments
(a) Fair value of derivative
and non-derivative financial instruments The
Company recognizes derivative financial instruments at their fair value and the main sources of information are the stock exchanges,
commodities and futures markets, disclosures of the Central Bank of Brazil and quotation services such as Bloomberg and Reuters. Nevertheless,
the volatility of the foreign exchange and interest rate markets in Brazil has been resulting in significant changes in future rates
and interest rates over short periods of time, leading to significant changes in the fair value of swaps and other financial instruments. The
fair values of non-derivative quoted financial instruments are based on current bid prices. If the market for a financial asset
and for unlisted securities is not active, the Company establishes fair value by using valuation techniques. These include the
use of recent arm’s length transactions, reference to other instruments that are substantially the same, discounted cash
flow analysis, and option pricing models that make maximum use of market inputs and rely as little as possible on information
provided by the Company’s Management. Information
on derivative and non-derivative financial instruments is presented in Note 20.
(b) Hedge accounting The
Company designated non-derivate financial liabilities in foreign currency to hedge the future cash flows generated by its exports.
This decision was based on two important concepts and judgments: (i) the high probability of performing exports according to its
business plan, which are inherent to the market and business where it operates, and (ii) the ability of the Company to refinance
its liabilities in U.S. dollar, since the priority financing in U.S. dollar is part of the Company’s guidelines and strategy
and the maintenance of a minimum level of net liabilities in U.S. dollar is envisaged in the Financial Policy of the Company. The
subsidiary Braskem Idesa designated all of the financing it obtained from financial institutions for the construction of its industrial
plant to protect part of its sales to be made in the same currency as said financing, the U.S. dollar. Braskem Idesa’s sales
projection is reviewed periodically based on historical performance, strategic planning and market projections prepared by specialized
external consulting firms, which are reviewed and complemented based on Management’s experience. All
hedge transactions conducted by the Company are in compliance with the accounting procedures and practices adopted by Braskem,
and effectiveness tests are conducted for each transaction every quarter, which prove the effectiveness of its hedge strategy. The
Company determined that hedged items for the Braskem S.A. will be characterized by the first exports in in each quarter until
the amount designated for each period is reached, while for the subsidiary Braskem Idesa, these items will be characterized by
the first sales in U.S. dollar in the domestic market, disclosed in Notes 20.4(a.i) and 20.4(a.ii), respectively. The liabilities
designated for hedge will be aligned with the hedging maturity schedule and the Company’s financial strategy. According
to the Financial Policy, the Company may contract derivatives (swaps, non-deliverable forwards (“NDFs”), options,
etc.) to manage its exposure to foreign exchange and interest rates. These derivatives may be designated for hedge accounting
based on the judgment of Management and when such designation is expected to better demonstrate the compensatory effects on the
fluctuations in the items protected by the hedge. The Company currently has derivatives designated for cash flow hedge accounting,
as reported in Note 20.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6 Financial investments (Details Narrative) - Fair Value Through Profit or Loss [member] - Restricted Funds Investments [member] - Interbank Deposit Rate [member] R$ in Thousands</t>
        </is>
      </c>
      <c r="B1" s="2" t="inlineStr">
        <is>
          <t>12 Months Ended</t>
        </is>
      </c>
    </row>
    <row r="2">
      <c r="B2" s="2" t="inlineStr">
        <is>
          <t>Dec. 31, 2020BRL (R$)</t>
        </is>
      </c>
    </row>
    <row r="3">
      <c r="A3" s="3" t="inlineStr">
        <is>
          <t>DisclosureOfFinancialInvestmentsLineItems [Line Items]</t>
        </is>
      </c>
    </row>
    <row r="4">
      <c r="A4" s="4" t="inlineStr">
        <is>
          <t>Deposits yields rate</t>
        </is>
      </c>
      <c r="B4" s="4" t="inlineStr">
        <is>
          <t>100.00%</t>
        </is>
      </c>
    </row>
    <row r="5">
      <c r="A5" s="4" t="inlineStr">
        <is>
          <t>Restricted fund</t>
        </is>
      </c>
      <c r="B5" s="6" t="inlineStr">
        <is>
          <t>R$ 1322725</t>
        </is>
      </c>
    </row>
    <row r="6">
      <c r="A6" s="4" t="inlineStr">
        <is>
          <t>Bank deposits</t>
        </is>
      </c>
      <c r="B6" s="6" t="inlineStr">
        <is>
          <t>R$ 1556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80" customWidth="1" min="2" max="2"/>
    <col width="13" customWidth="1" min="3" max="3"/>
    <col width="15" customWidth="1" min="4" max="4"/>
    <col width="13" customWidth="1" min="5" max="5"/>
    <col width="14" customWidth="1" min="6" max="6"/>
  </cols>
  <sheetData>
    <row r="1">
      <c r="A1" s="1" t="inlineStr">
        <is>
          <t>7 Trade accounts receivable (Details) - BRL (R$) R$ in Thousands</t>
        </is>
      </c>
      <c r="B1" s="2" t="inlineStr">
        <is>
          <t>Dec. 31, 2020</t>
        </is>
      </c>
      <c r="D1" s="2" t="inlineStr">
        <is>
          <t>Dec. 31, 2019</t>
        </is>
      </c>
      <c r="F1" s="2" t="inlineStr">
        <is>
          <t>Dec. 31, 2018</t>
        </is>
      </c>
    </row>
    <row r="2">
      <c r="A2" s="3" t="inlineStr">
        <is>
          <t>DisclosureOfTradeAccountsReceivableLineItems [Line Items]</t>
        </is>
      </c>
    </row>
    <row r="3">
      <c r="A3" s="4" t="inlineStr">
        <is>
          <t>Trade accounts receivable, gross</t>
        </is>
      </c>
      <c r="B3" s="6" t="inlineStr">
        <is>
          <t>R$ 4928215</t>
        </is>
      </c>
      <c r="D3" s="6" t="inlineStr">
        <is>
          <t>R$ 2535974</t>
        </is>
      </c>
    </row>
    <row r="4">
      <c r="A4" s="4" t="inlineStr">
        <is>
          <t>Allowance for doubtful accounts</t>
        </is>
      </c>
      <c r="B4" s="5" t="n">
        <v>-173007</v>
      </c>
      <c r="C4" s="4" t="inlineStr">
        <is>
          <t>[1]</t>
        </is>
      </c>
      <c r="D4" s="5" t="n">
        <v>-229323</v>
      </c>
      <c r="E4" s="4" t="inlineStr">
        <is>
          <t>[1]</t>
        </is>
      </c>
      <c r="F4" s="6" t="inlineStr">
        <is>
          <t>R$ 233625</t>
        </is>
      </c>
    </row>
    <row r="5">
      <c r="A5" s="4" t="inlineStr">
        <is>
          <t>Total</t>
        </is>
      </c>
      <c r="B5" s="5" t="n">
        <v>4755208</v>
      </c>
      <c r="D5" s="5" t="n">
        <v>2306651</v>
      </c>
    </row>
    <row r="6">
      <c r="A6" s="4" t="inlineStr">
        <is>
          <t>Current assets</t>
        </is>
      </c>
      <c r="B6" s="5" t="n">
        <v>4731979</v>
      </c>
      <c r="D6" s="5" t="n">
        <v>2285750</v>
      </c>
    </row>
    <row r="7">
      <c r="A7" s="4" t="inlineStr">
        <is>
          <t>Non-current assets</t>
        </is>
      </c>
      <c r="B7" s="5" t="n">
        <v>23229</v>
      </c>
      <c r="D7" s="5" t="n">
        <v>20901</v>
      </c>
    </row>
    <row r="8">
      <c r="A8" s="4" t="inlineStr">
        <is>
          <t>Total</t>
        </is>
      </c>
      <c r="B8" s="5" t="n">
        <v>4755208</v>
      </c>
      <c r="D8" s="5" t="n">
        <v>2306651</v>
      </c>
    </row>
    <row r="9">
      <c r="A9" s="4" t="inlineStr">
        <is>
          <t>Domestic market [member]</t>
        </is>
      </c>
    </row>
    <row r="10">
      <c r="A10" s="3" t="inlineStr">
        <is>
          <t>DisclosureOfTradeAccountsReceivableLineItems [Line Items]</t>
        </is>
      </c>
    </row>
    <row r="11">
      <c r="A11" s="4" t="inlineStr">
        <is>
          <t>Trade accounts receivable, gross</t>
        </is>
      </c>
      <c r="B11" s="5" t="n">
        <v>2325075</v>
      </c>
      <c r="D11" s="5" t="n">
        <v>1058226</v>
      </c>
    </row>
    <row r="12">
      <c r="A12" s="4" t="inlineStr">
        <is>
          <t>Domestic market [member] | Third Parties [member]</t>
        </is>
      </c>
    </row>
    <row r="13">
      <c r="A13" s="3" t="inlineStr">
        <is>
          <t>DisclosureOfTradeAccountsReceivableLineItems [Line Items]</t>
        </is>
      </c>
    </row>
    <row r="14">
      <c r="A14" s="4" t="inlineStr">
        <is>
          <t>Trade accounts receivable, gross</t>
        </is>
      </c>
      <c r="B14" s="5" t="n">
        <v>2304212</v>
      </c>
      <c r="D14" s="5" t="n">
        <v>1049412</v>
      </c>
    </row>
    <row r="15">
      <c r="A15" s="4" t="inlineStr">
        <is>
          <t>Domestic market [member] | Related Parties [member]</t>
        </is>
      </c>
    </row>
    <row r="16">
      <c r="A16" s="3" t="inlineStr">
        <is>
          <t>DisclosureOfTradeAccountsReceivableLineItems [Line Items]</t>
        </is>
      </c>
    </row>
    <row r="17">
      <c r="A17" s="4" t="inlineStr">
        <is>
          <t>Trade accounts receivable, gross</t>
        </is>
      </c>
      <c r="B17" s="5" t="n">
        <v>20863</v>
      </c>
      <c r="D17" s="5" t="n">
        <v>8814</v>
      </c>
    </row>
    <row r="18">
      <c r="A18" s="4" t="inlineStr">
        <is>
          <t>Foreign market [member]</t>
        </is>
      </c>
    </row>
    <row r="19">
      <c r="A19" s="3" t="inlineStr">
        <is>
          <t>DisclosureOfTradeAccountsReceivableLineItems [Line Items]</t>
        </is>
      </c>
    </row>
    <row r="20">
      <c r="A20" s="4" t="inlineStr">
        <is>
          <t>Trade accounts receivable, gross</t>
        </is>
      </c>
      <c r="B20" s="5" t="n">
        <v>2603140</v>
      </c>
      <c r="D20" s="5" t="n">
        <v>1477748</v>
      </c>
    </row>
    <row r="21">
      <c r="A21" s="4" t="inlineStr">
        <is>
          <t>Foreign market [member] | Third Parties [member]</t>
        </is>
      </c>
    </row>
    <row r="22">
      <c r="A22" s="3" t="inlineStr">
        <is>
          <t>DisclosureOfTradeAccountsReceivableLineItems [Line Items]</t>
        </is>
      </c>
    </row>
    <row r="23">
      <c r="A23" s="4" t="inlineStr">
        <is>
          <t>Trade accounts receivable, gross</t>
        </is>
      </c>
      <c r="B23" s="6" t="inlineStr">
        <is>
          <t>R$ 2603140</t>
        </is>
      </c>
      <c r="D23" s="6" t="inlineStr">
        <is>
          <t>R$ 1477748</t>
        </is>
      </c>
    </row>
    <row r="24"/>
    <row r="25">
      <c r="A25" s="4" t="inlineStr">
        <is>
          <t>[1]</t>
        </is>
      </c>
      <c r="B25" s="4" t="inlineStr">
        <is>
          <t>Company's expected credit losses are determined based on the following stages: Stage 1 - in this stage, expected credit losses are calculated based on the actual experience of credit loss (write-off) over the last five years, segregating customers in accordance with their Operating Risk. Stage 2 - when there is deterioration in the credit risk, the Company considers receivables that were renegotiated and that could be collected in court, regardless of their maturity. Stage 3 - includes financial assets that have objective evidence of impairment; the trigger for evidence of impairment is the delay, without previous clarification, of more than 180 days.</t>
        </is>
      </c>
    </row>
  </sheetData>
  <mergeCells count="4">
    <mergeCell ref="B1:C1"/>
    <mergeCell ref="D1:E1"/>
    <mergeCell ref="A24:F24"/>
    <mergeCell ref="B25:F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s>
  <sheetData>
    <row r="1">
      <c r="A1" s="1" t="inlineStr">
        <is>
          <t>7 Trade accounts receivable (Details 1) - BRL (R$) R$ in Thousands</t>
        </is>
      </c>
      <c r="B1" s="2" t="inlineStr">
        <is>
          <t>12 Months Ended</t>
        </is>
      </c>
    </row>
    <row r="2">
      <c r="B2" s="2" t="inlineStr">
        <is>
          <t>Dec. 31, 2020</t>
        </is>
      </c>
      <c r="D2" s="2" t="inlineStr">
        <is>
          <t>Dec. 31, 2019</t>
        </is>
      </c>
      <c r="F2" s="2" t="inlineStr">
        <is>
          <t>Dec. 31, 2018</t>
        </is>
      </c>
    </row>
    <row r="3">
      <c r="A3" s="3" t="inlineStr">
        <is>
          <t>DisclosureOfTradeAccountsReceivableLineItems [Line Items]</t>
        </is>
      </c>
    </row>
    <row r="4">
      <c r="A4" s="4" t="inlineStr">
        <is>
          <t>Trade accounts receivable</t>
        </is>
      </c>
      <c r="B4" s="6" t="inlineStr">
        <is>
          <t>R$ 4928215</t>
        </is>
      </c>
      <c r="D4" s="6" t="inlineStr">
        <is>
          <t>R$ 2535974</t>
        </is>
      </c>
    </row>
    <row r="5">
      <c r="A5" s="4" t="inlineStr">
        <is>
          <t>Allowance for doubtful accounts</t>
        </is>
      </c>
      <c r="B5" s="5" t="n">
        <v>173007</v>
      </c>
      <c r="C5" s="4" t="inlineStr">
        <is>
          <t>[1]</t>
        </is>
      </c>
      <c r="D5" s="6" t="inlineStr">
        <is>
          <t>R$ 229323</t>
        </is>
      </c>
      <c r="E5" s="4" t="inlineStr">
        <is>
          <t>[1]</t>
        </is>
      </c>
      <c r="F5" s="6" t="inlineStr">
        <is>
          <t>R$ 233625</t>
        </is>
      </c>
    </row>
    <row r="6">
      <c r="A6" s="4" t="inlineStr">
        <is>
          <t>Stage 1 (Performing) [member]</t>
        </is>
      </c>
    </row>
    <row r="7">
      <c r="A7" s="3" t="inlineStr">
        <is>
          <t>DisclosureOfTradeAccountsReceivableLineItems [Line Items]</t>
        </is>
      </c>
    </row>
    <row r="8">
      <c r="A8" s="4" t="inlineStr">
        <is>
          <t>Trade accounts receivable</t>
        </is>
      </c>
      <c r="B8" s="5" t="n">
        <v>4731034</v>
      </c>
    </row>
    <row r="9">
      <c r="A9" s="4" t="inlineStr">
        <is>
          <t>Allowance for doubtful accounts</t>
        </is>
      </c>
      <c r="B9" s="6" t="inlineStr">
        <is>
          <t>R$ 5525</t>
        </is>
      </c>
    </row>
    <row r="10">
      <c r="A10" s="4" t="inlineStr">
        <is>
          <t>Stage 1 (Performing) [member] | Operation Risk 1 [member]</t>
        </is>
      </c>
    </row>
    <row r="11">
      <c r="A11" s="3" t="inlineStr">
        <is>
          <t>DisclosureOfTradeAccountsReceivableLineItems [Line Items]</t>
        </is>
      </c>
    </row>
    <row r="12">
      <c r="A12" s="4" t="inlineStr">
        <is>
          <t>Description of estimated loss percentage</t>
        </is>
      </c>
      <c r="B12" s="4" t="inlineStr">
        <is>
          <t>Minimum risk</t>
        </is>
      </c>
    </row>
    <row r="13">
      <c r="A13" s="4" t="inlineStr">
        <is>
          <t>Trade accounts receivable</t>
        </is>
      </c>
      <c r="B13" s="6" t="inlineStr">
        <is>
          <t>R$ 2976880</t>
        </is>
      </c>
    </row>
    <row r="14">
      <c r="A14" s="4" t="inlineStr">
        <is>
          <t>Stage 1 (Performing) [member] | Operation Risk 2 [member]</t>
        </is>
      </c>
    </row>
    <row r="15">
      <c r="A15" s="3" t="inlineStr">
        <is>
          <t>DisclosureOfTradeAccountsReceivableLineItems [Line Items]</t>
        </is>
      </c>
    </row>
    <row r="16">
      <c r="A16" s="4" t="inlineStr">
        <is>
          <t>Description of estimated loss percentage</t>
        </is>
      </c>
      <c r="B16" s="4" t="inlineStr">
        <is>
          <t>Minimum risk</t>
        </is>
      </c>
    </row>
    <row r="17">
      <c r="A17" s="4" t="inlineStr">
        <is>
          <t>Trade accounts receivable</t>
        </is>
      </c>
      <c r="B17" s="6" t="inlineStr">
        <is>
          <t>R$ 1121976</t>
        </is>
      </c>
    </row>
    <row r="18">
      <c r="A18" s="4" t="inlineStr">
        <is>
          <t>Stage 1 (Performing) [member] | Operation Risk 3 [member]</t>
        </is>
      </c>
    </row>
    <row r="19">
      <c r="A19" s="3" t="inlineStr">
        <is>
          <t>DisclosureOfTradeAccountsReceivableLineItems [Line Items]</t>
        </is>
      </c>
    </row>
    <row r="20">
      <c r="A20" s="4" t="inlineStr">
        <is>
          <t>Estimated loss percentage</t>
        </is>
      </c>
      <c r="B20" s="4" t="inlineStr">
        <is>
          <t>0.80%</t>
        </is>
      </c>
    </row>
    <row r="21">
      <c r="A21" s="4" t="inlineStr">
        <is>
          <t>Trade accounts receivable</t>
        </is>
      </c>
      <c r="B21" s="6" t="inlineStr">
        <is>
          <t>R$ 577145</t>
        </is>
      </c>
    </row>
    <row r="22">
      <c r="A22" s="4" t="inlineStr">
        <is>
          <t>Allowance for doubtful accounts</t>
        </is>
      </c>
      <c r="B22" s="6" t="inlineStr">
        <is>
          <t>R$ 4617</t>
        </is>
      </c>
    </row>
    <row r="23">
      <c r="A23" s="4" t="inlineStr">
        <is>
          <t>Stage 1 (Performing) [member] | Operation Risk 4 [member]</t>
        </is>
      </c>
    </row>
    <row r="24">
      <c r="A24" s="3" t="inlineStr">
        <is>
          <t>DisclosureOfTradeAccountsReceivableLineItems [Line Items]</t>
        </is>
      </c>
    </row>
    <row r="25">
      <c r="A25" s="4" t="inlineStr">
        <is>
          <t>Estimated loss percentage</t>
        </is>
      </c>
      <c r="B25" s="4" t="inlineStr">
        <is>
          <t>1.65%</t>
        </is>
      </c>
    </row>
    <row r="26">
      <c r="A26" s="4" t="inlineStr">
        <is>
          <t>Trade accounts receivable</t>
        </is>
      </c>
      <c r="B26" s="6" t="inlineStr">
        <is>
          <t>R$ 55033</t>
        </is>
      </c>
    </row>
    <row r="27">
      <c r="A27" s="4" t="inlineStr">
        <is>
          <t>Allowance for doubtful accounts</t>
        </is>
      </c>
      <c r="B27" s="5" t="n">
        <v>908</v>
      </c>
    </row>
    <row r="28">
      <c r="A28" s="4" t="inlineStr">
        <is>
          <t>Stage 2 (Significant Increase in Loss Risk) [member]</t>
        </is>
      </c>
    </row>
    <row r="29">
      <c r="A29" s="3" t="inlineStr">
        <is>
          <t>DisclosureOfTradeAccountsReceivableLineItems [Line Items]</t>
        </is>
      </c>
    </row>
    <row r="30">
      <c r="A30" s="4" t="inlineStr">
        <is>
          <t>Trade accounts receivable</t>
        </is>
      </c>
      <c r="B30" s="5" t="n">
        <v>33097</v>
      </c>
    </row>
    <row r="31">
      <c r="A31" s="4" t="inlineStr">
        <is>
          <t>Allowance for doubtful accounts</t>
        </is>
      </c>
      <c r="B31" s="6" t="inlineStr">
        <is>
          <t>R$ 3398</t>
        </is>
      </c>
    </row>
    <row r="32">
      <c r="A32" s="4" t="inlineStr">
        <is>
          <t>Stage 2 (Significant Increase in Loss Risk) [member] | 1st Renegotiation Lower Than 24 Months [member]</t>
        </is>
      </c>
    </row>
    <row r="33">
      <c r="A33" s="3" t="inlineStr">
        <is>
          <t>DisclosureOfTradeAccountsReceivableLineItems [Line Items]</t>
        </is>
      </c>
    </row>
    <row r="34">
      <c r="A34" s="4" t="inlineStr">
        <is>
          <t>Estimated loss percentage</t>
        </is>
      </c>
      <c r="B34" s="4" t="inlineStr">
        <is>
          <t>25.00%</t>
        </is>
      </c>
    </row>
    <row r="35">
      <c r="A35" s="4" t="inlineStr">
        <is>
          <t>Trade accounts receivable</t>
        </is>
      </c>
      <c r="B35" s="6" t="inlineStr">
        <is>
          <t>R$ 1273</t>
        </is>
      </c>
    </row>
    <row r="36">
      <c r="A36" s="4" t="inlineStr">
        <is>
          <t>Allowance for doubtful accounts</t>
        </is>
      </c>
      <c r="B36" s="6" t="inlineStr">
        <is>
          <t>R$ 318</t>
        </is>
      </c>
    </row>
    <row r="37">
      <c r="A37" s="4" t="inlineStr">
        <is>
          <t>Stage 2 (Significant Increase in Loss Risk) [member] | Between 90 and 180 Days [member]</t>
        </is>
      </c>
    </row>
    <row r="38">
      <c r="A38" s="3" t="inlineStr">
        <is>
          <t>DisclosureOfTradeAccountsReceivableLineItems [Line Items]</t>
        </is>
      </c>
    </row>
    <row r="39">
      <c r="A39" s="4" t="inlineStr">
        <is>
          <t>Estimated loss percentage</t>
        </is>
      </c>
      <c r="B39" s="4" t="inlineStr">
        <is>
          <t>30.00%</t>
        </is>
      </c>
    </row>
    <row r="40">
      <c r="A40" s="4" t="inlineStr">
        <is>
          <t>Trade accounts receivable</t>
        </is>
      </c>
      <c r="B40" s="6" t="inlineStr">
        <is>
          <t>R$ 8393</t>
        </is>
      </c>
    </row>
    <row r="41">
      <c r="A41" s="4" t="inlineStr">
        <is>
          <t>Allowance for doubtful accounts</t>
        </is>
      </c>
      <c r="B41" s="6" t="inlineStr">
        <is>
          <t>R$ 2518</t>
        </is>
      </c>
    </row>
    <row r="42">
      <c r="A42" s="4" t="inlineStr">
        <is>
          <t>Stage 2 (Significant Increase in Loss Risk) [member] | Operation risk 1 and 2 [member]</t>
        </is>
      </c>
    </row>
    <row r="43">
      <c r="A43" s="3" t="inlineStr">
        <is>
          <t>DisclosureOfTradeAccountsReceivableLineItems [Line Items]</t>
        </is>
      </c>
    </row>
    <row r="44">
      <c r="A44" s="4" t="inlineStr">
        <is>
          <t>Description of estimated loss percentage</t>
        </is>
      </c>
      <c r="B44" s="4" t="inlineStr">
        <is>
          <t>Minimum risk</t>
        </is>
      </c>
    </row>
    <row r="45">
      <c r="A45" s="4" t="inlineStr">
        <is>
          <t>Trade accounts receivable</t>
        </is>
      </c>
      <c r="B45" s="6" t="inlineStr">
        <is>
          <t>R$ 20619</t>
        </is>
      </c>
    </row>
    <row r="46">
      <c r="A46" s="4" t="inlineStr">
        <is>
          <t>Stage 2 (Significant Increase in Loss Risk) [member] | Operation risk 3 and 4 [member]</t>
        </is>
      </c>
    </row>
    <row r="47">
      <c r="A47" s="3" t="inlineStr">
        <is>
          <t>DisclosureOfTradeAccountsReceivableLineItems [Line Items]</t>
        </is>
      </c>
    </row>
    <row r="48">
      <c r="A48" s="4" t="inlineStr">
        <is>
          <t>Estimated loss percentage</t>
        </is>
      </c>
      <c r="B48" s="4" t="inlineStr">
        <is>
          <t>20.00%</t>
        </is>
      </c>
    </row>
    <row r="49">
      <c r="A49" s="4" t="inlineStr">
        <is>
          <t>Trade accounts receivable</t>
        </is>
      </c>
      <c r="B49" s="6" t="inlineStr">
        <is>
          <t>R$ 2812</t>
        </is>
      </c>
    </row>
    <row r="50">
      <c r="A50" s="4" t="inlineStr">
        <is>
          <t>Allowance for doubtful accounts</t>
        </is>
      </c>
      <c r="B50" s="5" t="n">
        <v>562</v>
      </c>
    </row>
    <row r="51">
      <c r="A51" s="4" t="inlineStr">
        <is>
          <t>"Stage 3 (No Payment Performance - Indicative of Impairment) [member]"</t>
        </is>
      </c>
    </row>
    <row r="52">
      <c r="A52" s="3" t="inlineStr">
        <is>
          <t>DisclosureOfTradeAccountsReceivableLineItems [Line Items]</t>
        </is>
      </c>
    </row>
    <row r="53">
      <c r="A53" s="4" t="inlineStr">
        <is>
          <t>Trade accounts receivable</t>
        </is>
      </c>
      <c r="B53" s="5" t="n">
        <v>164084</v>
      </c>
    </row>
    <row r="54">
      <c r="A54" s="4" t="inlineStr">
        <is>
          <t>Allowance for doubtful accounts</t>
        </is>
      </c>
      <c r="B54" s="6" t="inlineStr">
        <is>
          <t>R$ 164084</t>
        </is>
      </c>
    </row>
    <row r="55">
      <c r="A55" s="4" t="inlineStr">
        <is>
          <t>"Stage 3 (No Payment Performance - Indicative of Impairment) [member]" | Between 90 and 180 Days [member]</t>
        </is>
      </c>
    </row>
    <row r="56">
      <c r="A56" s="3" t="inlineStr">
        <is>
          <t>DisclosureOfTradeAccountsReceivableLineItems [Line Items]</t>
        </is>
      </c>
    </row>
    <row r="57">
      <c r="A57" s="4" t="inlineStr">
        <is>
          <t>Estimated loss percentage</t>
        </is>
      </c>
      <c r="B57" s="4" t="inlineStr">
        <is>
          <t>100.00%</t>
        </is>
      </c>
    </row>
    <row r="58">
      <c r="A58" s="4" t="inlineStr">
        <is>
          <t>Trade accounts receivable</t>
        </is>
      </c>
      <c r="B58" s="6" t="inlineStr">
        <is>
          <t>R$ 10797</t>
        </is>
      </c>
    </row>
    <row r="59">
      <c r="A59" s="4" t="inlineStr">
        <is>
          <t>Allowance for doubtful accounts</t>
        </is>
      </c>
      <c r="B59" s="6" t="inlineStr">
        <is>
          <t>R$ 10797</t>
        </is>
      </c>
    </row>
    <row r="60">
      <c r="A60" s="4" t="inlineStr">
        <is>
          <t>"Stage 3 (No Payment Performance - Indicative of Impairment) [member]" | Operation risk 5 [member]</t>
        </is>
      </c>
    </row>
    <row r="61">
      <c r="A61" s="3" t="inlineStr">
        <is>
          <t>DisclosureOfTradeAccountsReceivableLineItems [Line Items]</t>
        </is>
      </c>
    </row>
    <row r="62">
      <c r="A62" s="4" t="inlineStr">
        <is>
          <t>Estimated loss percentage</t>
        </is>
      </c>
      <c r="B62" s="4" t="inlineStr">
        <is>
          <t>100.00%</t>
        </is>
      </c>
    </row>
    <row r="63">
      <c r="A63" s="4" t="inlineStr">
        <is>
          <t>Trade accounts receivable</t>
        </is>
      </c>
      <c r="B63" s="6" t="inlineStr">
        <is>
          <t>R$ 12675</t>
        </is>
      </c>
    </row>
    <row r="64">
      <c r="A64" s="4" t="inlineStr">
        <is>
          <t>Allowance for doubtful accounts</t>
        </is>
      </c>
      <c r="B64" s="6" t="inlineStr">
        <is>
          <t>R$ 12675</t>
        </is>
      </c>
    </row>
    <row r="65">
      <c r="A65" s="4" t="inlineStr">
        <is>
          <t>"Stage 3 (No Payment Performance - Indicative of Impairment) [member]" | Legal [member]</t>
        </is>
      </c>
    </row>
    <row r="66">
      <c r="A66" s="3" t="inlineStr">
        <is>
          <t>DisclosureOfTradeAccountsReceivableLineItems [Line Items]</t>
        </is>
      </c>
    </row>
    <row r="67">
      <c r="A67" s="4" t="inlineStr">
        <is>
          <t>Estimated loss percentage</t>
        </is>
      </c>
      <c r="B67" s="4" t="inlineStr">
        <is>
          <t>100.00%</t>
        </is>
      </c>
    </row>
    <row r="68">
      <c r="A68" s="4" t="inlineStr">
        <is>
          <t>Trade accounts receivable</t>
        </is>
      </c>
      <c r="B68" s="6" t="inlineStr">
        <is>
          <t>R$ 140612</t>
        </is>
      </c>
    </row>
    <row r="69">
      <c r="A69" s="4" t="inlineStr">
        <is>
          <t>Allowance for doubtful accounts</t>
        </is>
      </c>
      <c r="B69" s="6" t="inlineStr">
        <is>
          <t>R$ 140612</t>
        </is>
      </c>
    </row>
    <row r="70"/>
    <row r="71">
      <c r="A71" s="4" t="inlineStr">
        <is>
          <t>[1]</t>
        </is>
      </c>
      <c r="B71" s="4" t="inlineStr">
        <is>
          <t>Company's expected credit losses are determined based on the following stages: Stage 1 - in this stage, expected credit losses are calculated based on the actual experience of credit loss (write-off) over the last five years, segregating customers in accordance with their Operating Risk. Stage 2 - when there is deterioration in the credit risk, the Company considers receivables that were renegotiated and that could be collected in court, regardless of their maturity. Stage 3 - includes financial assets that have objective evidence of impairment; the trigger for evidence of impairment is the delay, without previous clarification, of more than 180 days.</t>
        </is>
      </c>
    </row>
  </sheetData>
  <mergeCells count="7">
    <mergeCell ref="A1:A2"/>
    <mergeCell ref="B1:C1"/>
    <mergeCell ref="D1:E1"/>
    <mergeCell ref="B2:C2"/>
    <mergeCell ref="D2:E2"/>
    <mergeCell ref="A70:F70"/>
    <mergeCell ref="B71:F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80" customWidth="1" min="2" max="2"/>
    <col width="16" customWidth="1" min="3" max="3"/>
    <col width="13" customWidth="1" min="4" max="4"/>
    <col width="14" customWidth="1" min="5" max="5"/>
  </cols>
  <sheetData>
    <row r="1">
      <c r="A1" s="1" t="inlineStr">
        <is>
          <t>7 Trade accounts receivable (Details 2) - BRL (R$) R$ in Thousands</t>
        </is>
      </c>
      <c r="C1" s="2" t="inlineStr">
        <is>
          <t>12 Months Ended</t>
        </is>
      </c>
    </row>
    <row r="2">
      <c r="C2" s="2" t="inlineStr">
        <is>
          <t>Dec. 31, 2020</t>
        </is>
      </c>
      <c r="E2" s="2" t="inlineStr">
        <is>
          <t>Dec. 31, 2019</t>
        </is>
      </c>
    </row>
    <row r="3">
      <c r="A3" s="3" t="inlineStr">
        <is>
          <t>Trade Accounts Receivable</t>
        </is>
      </c>
    </row>
    <row r="4">
      <c r="A4" s="4" t="inlineStr">
        <is>
          <t>Balance of provision at the beginning of the year</t>
        </is>
      </c>
      <c r="C4" s="6" t="inlineStr">
        <is>
          <t>R$ 229323</t>
        </is>
      </c>
      <c r="D4" s="4" t="inlineStr">
        <is>
          <t>[1]</t>
        </is>
      </c>
      <c r="E4" s="6" t="inlineStr">
        <is>
          <t>R$ 233625</t>
        </is>
      </c>
    </row>
    <row r="5">
      <c r="A5" s="4" t="inlineStr">
        <is>
          <t>Provision in the year</t>
        </is>
      </c>
      <c r="C5" s="5" t="n">
        <v>-65571</v>
      </c>
      <c r="E5" s="5" t="n">
        <v>-59885</v>
      </c>
    </row>
    <row r="6">
      <c r="A6" s="4" t="inlineStr">
        <is>
          <t>Reversal in the year</t>
        </is>
      </c>
      <c r="C6" s="5" t="n">
        <v>28563</v>
      </c>
      <c r="E6" s="5" t="n">
        <v>45501</v>
      </c>
    </row>
    <row r="7">
      <c r="A7" s="4" t="inlineStr">
        <is>
          <t>Write-offs</t>
        </is>
      </c>
      <c r="C7" s="5" t="n">
        <v>93324</v>
      </c>
      <c r="E7" s="5" t="n">
        <v>18686</v>
      </c>
    </row>
    <row r="8">
      <c r="A8" s="4" t="inlineStr">
        <is>
          <t>Balance of provision at the end of the year</t>
        </is>
      </c>
      <c r="B8" s="4" t="inlineStr">
        <is>
          <t>[1]</t>
        </is>
      </c>
      <c r="C8" s="6" t="inlineStr">
        <is>
          <t>R$ 173007</t>
        </is>
      </c>
      <c r="E8" s="6" t="inlineStr">
        <is>
          <t>R$ 229323</t>
        </is>
      </c>
    </row>
    <row r="9"/>
    <row r="10">
      <c r="A10" s="4" t="inlineStr">
        <is>
          <t>[1]</t>
        </is>
      </c>
      <c r="B10" s="4" t="inlineStr">
        <is>
          <t>Company's expected credit losses are determined based on the following stages: Stage 1 - in this stage, expected credit losses are calculated based on the actual experience of credit loss (write-off) over the last five years, segregating customers in accordance with their Operating Risk. Stage 2 - when there is deterioration in the credit risk, the Company considers receivables that were renegotiated and that could be collected in court, regardless of their maturity. Stage 3 - includes financial assets that have objective evidence of impairment; the trigger for evidence of impairment is the delay, without previous clarification, of more than 180 days.</t>
        </is>
      </c>
    </row>
  </sheetData>
  <mergeCells count="5">
    <mergeCell ref="A1:B2"/>
    <mergeCell ref="C1:E1"/>
    <mergeCell ref="C2:D2"/>
    <mergeCell ref="A9:D9"/>
    <mergeCell ref="B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80" customWidth="1" min="2" max="2"/>
    <col width="13" customWidth="1" min="3" max="3"/>
    <col width="15" customWidth="1" min="4" max="4"/>
    <col width="13" customWidth="1" min="5" max="5"/>
    <col width="14" customWidth="1" min="6" max="6"/>
  </cols>
  <sheetData>
    <row r="1">
      <c r="A1" s="1" t="inlineStr">
        <is>
          <t>7 Trade accounts receivable (Details 3) - BRL (R$) R$ in Thousands</t>
        </is>
      </c>
      <c r="B1" s="2" t="inlineStr">
        <is>
          <t>Dec. 31, 2020</t>
        </is>
      </c>
      <c r="D1" s="2" t="inlineStr">
        <is>
          <t>Dec. 31, 2019</t>
        </is>
      </c>
      <c r="F1" s="2" t="inlineStr">
        <is>
          <t>Dec. 31, 2018</t>
        </is>
      </c>
    </row>
    <row r="2">
      <c r="A2" s="3" t="inlineStr">
        <is>
          <t>DisclosureOfTradeAccountsReceivableLineItems [Line Items]</t>
        </is>
      </c>
    </row>
    <row r="3">
      <c r="A3" s="4" t="inlineStr">
        <is>
          <t>Trade accounts receivable, gross</t>
        </is>
      </c>
      <c r="B3" s="6" t="inlineStr">
        <is>
          <t>R$ 4928215</t>
        </is>
      </c>
      <c r="D3" s="6" t="inlineStr">
        <is>
          <t>R$ 2535974</t>
        </is>
      </c>
    </row>
    <row r="4">
      <c r="A4" s="4" t="inlineStr">
        <is>
          <t>Allowance for doubtful accounts</t>
        </is>
      </c>
      <c r="B4" s="5" t="n">
        <v>-173007</v>
      </c>
      <c r="C4" s="4" t="inlineStr">
        <is>
          <t>[1]</t>
        </is>
      </c>
      <c r="D4" s="5" t="n">
        <v>-229323</v>
      </c>
      <c r="E4" s="4" t="inlineStr">
        <is>
          <t>[1]</t>
        </is>
      </c>
      <c r="F4" s="6" t="inlineStr">
        <is>
          <t>R$ 233625</t>
        </is>
      </c>
    </row>
    <row r="5">
      <c r="A5" s="4" t="inlineStr">
        <is>
          <t>Total</t>
        </is>
      </c>
      <c r="B5" s="5" t="n">
        <v>4755208</v>
      </c>
      <c r="D5" s="5" t="n">
        <v>2306651</v>
      </c>
    </row>
    <row r="6">
      <c r="A6" s="4" t="inlineStr">
        <is>
          <t>Not Past Due [member]</t>
        </is>
      </c>
    </row>
    <row r="7">
      <c r="A7" s="3" t="inlineStr">
        <is>
          <t>DisclosureOfTradeAccountsReceivableLineItems [Line Items]</t>
        </is>
      </c>
    </row>
    <row r="8">
      <c r="A8" s="4" t="inlineStr">
        <is>
          <t>Trade accounts receivable, gross</t>
        </is>
      </c>
      <c r="B8" s="5" t="n">
        <v>4368714</v>
      </c>
      <c r="D8" s="5" t="n">
        <v>2001326</v>
      </c>
    </row>
    <row r="9">
      <c r="A9" s="4" t="inlineStr">
        <is>
          <t>Up To 90 Days [member]</t>
        </is>
      </c>
    </row>
    <row r="10">
      <c r="A10" s="3" t="inlineStr">
        <is>
          <t>DisclosureOfTradeAccountsReceivableLineItems [Line Items]</t>
        </is>
      </c>
    </row>
    <row r="11">
      <c r="A11" s="4" t="inlineStr">
        <is>
          <t>Trade accounts receivable, gross</t>
        </is>
      </c>
      <c r="B11" s="5" t="n">
        <v>396953</v>
      </c>
      <c r="D11" s="5" t="n">
        <v>318852</v>
      </c>
    </row>
    <row r="12">
      <c r="A12" s="4" t="inlineStr">
        <is>
          <t>91 To 80 Days [member]</t>
        </is>
      </c>
    </row>
    <row r="13">
      <c r="A13" s="3" t="inlineStr">
        <is>
          <t>DisclosureOfTradeAccountsReceivableLineItems [Line Items]</t>
        </is>
      </c>
    </row>
    <row r="14">
      <c r="A14" s="4" t="inlineStr">
        <is>
          <t>Trade accounts receivable, gross</t>
        </is>
      </c>
      <c r="B14" s="5" t="n">
        <v>6272</v>
      </c>
      <c r="D14" s="5" t="n">
        <v>15368</v>
      </c>
    </row>
    <row r="15">
      <c r="A15" s="4" t="inlineStr">
        <is>
          <t>As Of 180 Days [member]</t>
        </is>
      </c>
    </row>
    <row r="16">
      <c r="A16" s="3" t="inlineStr">
        <is>
          <t>DisclosureOfTradeAccountsReceivableLineItems [Line Items]</t>
        </is>
      </c>
    </row>
    <row r="17">
      <c r="A17" s="4" t="inlineStr">
        <is>
          <t>Trade accounts receivable, gross</t>
        </is>
      </c>
      <c r="B17" s="6" t="inlineStr">
        <is>
          <t>R$ 156276</t>
        </is>
      </c>
      <c r="D17" s="6" t="inlineStr">
        <is>
          <t>R$ 200428</t>
        </is>
      </c>
    </row>
    <row r="18"/>
    <row r="19">
      <c r="A19" s="4" t="inlineStr">
        <is>
          <t>[1]</t>
        </is>
      </c>
      <c r="B19" s="4" t="inlineStr">
        <is>
          <t>Company's expected credit losses are determined based on the following stages: Stage 1 - in this stage, expected credit losses are calculated based on the actual experience of credit loss (write-off) over the last five years, segregating customers in accordance with their Operating Risk. Stage 2 - when there is deterioration in the credit risk, the Company considers receivables that were renegotiated and that could be collected in court, regardless of their maturity. Stage 3 - includes financial assets that have objective evidence of impairment; the trigger for evidence of impairment is the delay, without previous clarification, of more than 180 days.</t>
        </is>
      </c>
    </row>
  </sheetData>
  <mergeCells count="4">
    <mergeCell ref="B1:C1"/>
    <mergeCell ref="D1:E1"/>
    <mergeCell ref="A18:F18"/>
    <mergeCell ref="B19:F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46" customWidth="1" min="2" max="2"/>
    <col width="15" customWidth="1" min="3" max="3"/>
  </cols>
  <sheetData>
    <row r="1">
      <c r="A1" s="1" t="inlineStr">
        <is>
          <t>7 Trade accounts receivable (Details Narrative) - BRL (R$) R$ in Thousands</t>
        </is>
      </c>
      <c r="B1" s="2" t="inlineStr">
        <is>
          <t>12 Months Ended</t>
        </is>
      </c>
    </row>
    <row r="2">
      <c r="B2" s="2" t="inlineStr">
        <is>
          <t>Dec. 31, 2020</t>
        </is>
      </c>
      <c r="C2" s="2" t="inlineStr">
        <is>
          <t>Dec. 31, 2019</t>
        </is>
      </c>
    </row>
    <row r="3">
      <c r="A3" s="3" t="inlineStr">
        <is>
          <t>Trade Accounts Receivable</t>
        </is>
      </c>
    </row>
    <row r="4">
      <c r="A4" s="4" t="inlineStr">
        <is>
          <t>Trade accounts receivable billing period</t>
        </is>
      </c>
      <c r="B4" s="4" t="inlineStr">
        <is>
          <t>Average receivables term is generally 30 days</t>
        </is>
      </c>
    </row>
    <row r="5">
      <c r="A5" s="4" t="inlineStr">
        <is>
          <t>Trade accounts receivables negotiated</t>
        </is>
      </c>
      <c r="B5" s="6" t="inlineStr">
        <is>
          <t>R$ 1800000</t>
        </is>
      </c>
      <c r="C5" s="6" t="inlineStr">
        <is>
          <t>R$ 2000000</t>
        </is>
      </c>
    </row>
    <row r="6">
      <c r="A6" s="4" t="inlineStr">
        <is>
          <t>Financial expenses</t>
        </is>
      </c>
      <c r="B6" s="6" t="inlineStr">
        <is>
          <t>R$ 12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8 Inventories (Details) - BRL (R$) R$ in Thousands</t>
        </is>
      </c>
      <c r="B1" s="2" t="inlineStr">
        <is>
          <t>Dec. 31, 2020</t>
        </is>
      </c>
      <c r="C1" s="2" t="inlineStr">
        <is>
          <t>Dec. 31, 2019</t>
        </is>
      </c>
    </row>
    <row r="2">
      <c r="A2" s="3" t="inlineStr">
        <is>
          <t>Disclosure Of Inventories Abstract</t>
        </is>
      </c>
    </row>
    <row r="3">
      <c r="A3" s="4" t="inlineStr">
        <is>
          <t>Finished goods</t>
        </is>
      </c>
      <c r="B3" s="6" t="inlineStr">
        <is>
          <t>R$ 4258561</t>
        </is>
      </c>
      <c r="C3" s="6" t="inlineStr">
        <is>
          <t>R$ 4634192</t>
        </is>
      </c>
    </row>
    <row r="4">
      <c r="A4" s="4" t="inlineStr">
        <is>
          <t>Raw materials, production inputs and packaging</t>
        </is>
      </c>
      <c r="B4" s="5" t="n">
        <v>2008510</v>
      </c>
      <c r="C4" s="5" t="n">
        <v>1665797</v>
      </c>
    </row>
    <row r="5">
      <c r="A5" s="4" t="inlineStr">
        <is>
          <t>Maintenance materials</t>
        </is>
      </c>
      <c r="B5" s="5" t="n">
        <v>749536</v>
      </c>
      <c r="C5" s="5" t="n">
        <v>608693</v>
      </c>
    </row>
    <row r="6">
      <c r="A6" s="4" t="inlineStr">
        <is>
          <t>Advances to suppliers</t>
        </is>
      </c>
      <c r="B6" s="5" t="n">
        <v>86745</v>
      </c>
      <c r="C6" s="5" t="n">
        <v>68382</v>
      </c>
    </row>
    <row r="7">
      <c r="A7" s="4" t="inlineStr">
        <is>
          <t>Imports in transit</t>
        </is>
      </c>
      <c r="B7" s="5" t="n">
        <v>1298334</v>
      </c>
      <c r="C7" s="5" t="n">
        <v>664345</v>
      </c>
    </row>
    <row r="8">
      <c r="A8" s="4" t="inlineStr">
        <is>
          <t>Total</t>
        </is>
      </c>
      <c r="B8" s="5" t="n">
        <v>8401686</v>
      </c>
      <c r="C8" s="5" t="n">
        <v>7641409</v>
      </c>
    </row>
    <row r="9">
      <c r="A9" s="4" t="inlineStr">
        <is>
          <t>Current assets</t>
        </is>
      </c>
      <c r="B9" s="5" t="n">
        <v>8383650</v>
      </c>
      <c r="C9" s="5" t="n">
        <v>7625084</v>
      </c>
    </row>
    <row r="10">
      <c r="A10" s="4" t="inlineStr">
        <is>
          <t>Non-current assets</t>
        </is>
      </c>
      <c r="B10" s="5" t="n">
        <v>18036</v>
      </c>
      <c r="C10" s="5" t="n">
        <v>16325</v>
      </c>
    </row>
    <row r="11">
      <c r="A11" s="4" t="inlineStr">
        <is>
          <t>Total</t>
        </is>
      </c>
      <c r="B11" s="6" t="inlineStr">
        <is>
          <t>R$ 8401686</t>
        </is>
      </c>
      <c r="C11" s="6" t="inlineStr">
        <is>
          <t>R$ 764140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8 Inventories (Details 1) - Provision [member] - BRL (R$) R$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inlineStr">
        <is>
          <t>R$ 82195</t>
        </is>
      </c>
      <c r="C4" s="6" t="inlineStr">
        <is>
          <t>R$ 20159</t>
        </is>
      </c>
    </row>
    <row r="5">
      <c r="A5" s="4" t="inlineStr">
        <is>
          <t>Additions</t>
        </is>
      </c>
      <c r="B5" s="5" t="n">
        <v>120483</v>
      </c>
      <c r="C5" s="5" t="n">
        <v>72672</v>
      </c>
    </row>
    <row r="6">
      <c r="A6" s="4" t="inlineStr">
        <is>
          <t>Utilization/reversals</t>
        </is>
      </c>
      <c r="B6" s="5" t="n">
        <v>-80106</v>
      </c>
      <c r="C6" s="5" t="n">
        <v>-10636</v>
      </c>
    </row>
    <row r="7">
      <c r="A7" s="4" t="inlineStr">
        <is>
          <t>Ending balance</t>
        </is>
      </c>
      <c r="B7" s="6" t="inlineStr">
        <is>
          <t>R$ 122557</t>
        </is>
      </c>
      <c r="C7" s="6" t="inlineStr">
        <is>
          <t>R$ 8219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9 Related parties (Details) - BRL (R$) R$ in Thousands</t>
        </is>
      </c>
      <c r="B1" s="2" t="inlineStr">
        <is>
          <t>12 Months Ended</t>
        </is>
      </c>
    </row>
    <row r="2">
      <c r="B2" s="2" t="inlineStr">
        <is>
          <t>Dec. 31, 2020</t>
        </is>
      </c>
      <c r="C2" s="2" t="inlineStr">
        <is>
          <t>Dec. 31, 2019</t>
        </is>
      </c>
      <c r="D2" s="2" t="inlineStr">
        <is>
          <t>Dec. 31, 2018</t>
        </is>
      </c>
    </row>
    <row r="3">
      <c r="A3" s="3" t="inlineStr">
        <is>
          <t>Current assets</t>
        </is>
      </c>
    </row>
    <row r="4">
      <c r="A4" s="4" t="inlineStr">
        <is>
          <t>Trade accounts receivable</t>
        </is>
      </c>
      <c r="B4" s="6" t="inlineStr">
        <is>
          <t>R$ 4731979</t>
        </is>
      </c>
      <c r="C4" s="6" t="inlineStr">
        <is>
          <t>R$ 2285750</t>
        </is>
      </c>
    </row>
    <row r="5">
      <c r="A5" s="4" t="inlineStr">
        <is>
          <t>Inventories</t>
        </is>
      </c>
      <c r="B5" s="5" t="n">
        <v>8383650</v>
      </c>
      <c r="C5" s="5" t="n">
        <v>7625084</v>
      </c>
    </row>
    <row r="6">
      <c r="A6" s="4" t="inlineStr">
        <is>
          <t>Dividends and interest on capital</t>
        </is>
      </c>
      <c r="B6" s="5" t="n">
        <v>165</v>
      </c>
      <c r="C6" s="5" t="n">
        <v>3074</v>
      </c>
    </row>
    <row r="7">
      <c r="A7" s="4" t="inlineStr">
        <is>
          <t>Total assets</t>
        </is>
      </c>
      <c r="B7" s="5" t="n">
        <v>86083919</v>
      </c>
      <c r="C7" s="5" t="n">
        <v>68129037</v>
      </c>
    </row>
    <row r="8">
      <c r="A8" s="3" t="inlineStr">
        <is>
          <t>Current liabilities</t>
        </is>
      </c>
    </row>
    <row r="9">
      <c r="A9" s="4" t="inlineStr">
        <is>
          <t>Trade payables</t>
        </is>
      </c>
      <c r="B9" s="5" t="n">
        <v>9946315</v>
      </c>
      <c r="C9" s="5" t="n">
        <v>9116989</v>
      </c>
    </row>
    <row r="10">
      <c r="A10" s="4" t="inlineStr">
        <is>
          <t>Payable notes</t>
        </is>
      </c>
      <c r="B10" s="5" t="n">
        <v>235324</v>
      </c>
      <c r="C10" s="5" t="n">
        <v>133858</v>
      </c>
    </row>
    <row r="11">
      <c r="A11" s="4" t="inlineStr">
        <is>
          <t>Other payables</t>
        </is>
      </c>
      <c r="B11" s="5" t="n">
        <v>466341</v>
      </c>
      <c r="C11" s="5" t="n">
        <v>930638</v>
      </c>
    </row>
    <row r="12">
      <c r="A12" s="4" t="inlineStr">
        <is>
          <t>Loan to non-controlling shareholders of Braskem Idesa</t>
        </is>
      </c>
      <c r="B12" s="5" t="n">
        <v>3222493</v>
      </c>
      <c r="C12" s="5" t="n">
        <v>2395887</v>
      </c>
    </row>
    <row r="13">
      <c r="A13" s="4" t="inlineStr">
        <is>
          <t>Sales of products</t>
        </is>
      </c>
      <c r="B13" s="5" t="n">
        <v>58543494</v>
      </c>
      <c r="C13" s="5" t="n">
        <v>52323525</v>
      </c>
      <c r="D13" s="6" t="inlineStr">
        <is>
          <t>R$ 57999866</t>
        </is>
      </c>
    </row>
    <row r="14">
      <c r="A14" s="4" t="inlineStr">
        <is>
          <t>Purchases of raw materials, finished goods services and utilities</t>
        </is>
      </c>
      <c r="B14" s="5" t="n">
        <v>47331414</v>
      </c>
      <c r="C14" s="5" t="n">
        <v>45879118</v>
      </c>
      <c r="D14" s="5" t="n">
        <v>46576657</v>
      </c>
    </row>
    <row r="15">
      <c r="A15" s="4" t="inlineStr">
        <is>
          <t>Financial income (expenses), net</t>
        </is>
      </c>
      <c r="B15" s="5" t="n">
        <v>-9611892</v>
      </c>
      <c r="C15" s="5" t="n">
        <v>-4756751</v>
      </c>
      <c r="D15" s="5" t="n">
        <v>-4675482</v>
      </c>
    </row>
    <row r="16">
      <c r="A16" s="4" t="inlineStr">
        <is>
          <t>Other income (expenses)</t>
        </is>
      </c>
      <c r="B16" s="5" t="n">
        <v>-7187872</v>
      </c>
      <c r="C16" s="5" t="n">
        <v>-2038508</v>
      </c>
      <c r="D16" s="5" t="n">
        <v>472509</v>
      </c>
    </row>
    <row r="17">
      <c r="A17" s="4" t="inlineStr">
        <is>
          <t>General and administrative expenses</t>
        </is>
      </c>
      <c r="B17" s="5" t="n">
        <v>1918747</v>
      </c>
      <c r="C17" s="5" t="n">
        <v>2224180</v>
      </c>
      <c r="D17" s="5" t="n">
        <v>1793185</v>
      </c>
    </row>
    <row r="18">
      <c r="A18" s="4" t="inlineStr">
        <is>
          <t>Novonor and subsidiaries and associates [member]</t>
        </is>
      </c>
    </row>
    <row r="19">
      <c r="A19" s="3" t="inlineStr">
        <is>
          <t>Current liabilities</t>
        </is>
      </c>
    </row>
    <row r="20">
      <c r="A20" s="4" t="inlineStr">
        <is>
          <t>Trade payables</t>
        </is>
      </c>
      <c r="B20" s="5" t="n">
        <v>33100</v>
      </c>
      <c r="C20" s="5" t="n">
        <v>12402</v>
      </c>
    </row>
    <row r="21">
      <c r="A21" s="4" t="inlineStr">
        <is>
          <t>Payable notes</t>
        </is>
      </c>
      <c r="C21" s="5" t="n">
        <v>58</v>
      </c>
    </row>
    <row r="22">
      <c r="A22" s="4" t="inlineStr">
        <is>
          <t>Total liabilities</t>
        </is>
      </c>
      <c r="B22" s="5" t="n">
        <v>33100</v>
      </c>
      <c r="C22" s="5" t="n">
        <v>12460</v>
      </c>
    </row>
    <row r="23">
      <c r="A23" s="4" t="inlineStr">
        <is>
          <t>Purchases of raw materials, finished goods services and utilities</t>
        </is>
      </c>
      <c r="B23" s="5" t="n">
        <v>-133127</v>
      </c>
      <c r="C23" s="5" t="n">
        <v>-293501</v>
      </c>
      <c r="D23" s="5" t="n">
        <v>-460480</v>
      </c>
    </row>
    <row r="24">
      <c r="A24" s="4" t="inlineStr">
        <is>
          <t>Financial income (expenses), net</t>
        </is>
      </c>
      <c r="B24" s="5" t="n">
        <v>-452</v>
      </c>
      <c r="C24" s="5" t="n">
        <v>-96</v>
      </c>
    </row>
    <row r="25">
      <c r="A25" s="4" t="inlineStr">
        <is>
          <t>Other income (expenses)</t>
        </is>
      </c>
      <c r="C25" s="5" t="n">
        <v>-34873</v>
      </c>
      <c r="D25" s="5" t="n">
        <v>4214</v>
      </c>
    </row>
    <row r="26">
      <c r="A26" s="4" t="inlineStr">
        <is>
          <t>Petrobras and subsidiaries [member]</t>
        </is>
      </c>
    </row>
    <row r="27">
      <c r="A27" s="3" t="inlineStr">
        <is>
          <t>Current assets</t>
        </is>
      </c>
    </row>
    <row r="28">
      <c r="A28" s="4" t="inlineStr">
        <is>
          <t>Trade accounts receivable</t>
        </is>
      </c>
      <c r="B28" s="5" t="n">
        <v>6354</v>
      </c>
      <c r="C28" s="5" t="n">
        <v>4257</v>
      </c>
    </row>
    <row r="29">
      <c r="A29" s="4" t="inlineStr">
        <is>
          <t>Inventories</t>
        </is>
      </c>
      <c r="B29" s="5" t="n">
        <v>35998</v>
      </c>
      <c r="C29" s="5" t="n">
        <v>17242</v>
      </c>
    </row>
    <row r="30">
      <c r="A30" s="4" t="inlineStr">
        <is>
          <t>Total assets</t>
        </is>
      </c>
      <c r="B30" s="5" t="n">
        <v>42352</v>
      </c>
      <c r="C30" s="5" t="n">
        <v>21499</v>
      </c>
    </row>
    <row r="31">
      <c r="A31" s="3" t="inlineStr">
        <is>
          <t>Current liabilities</t>
        </is>
      </c>
    </row>
    <row r="32">
      <c r="A32" s="4" t="inlineStr">
        <is>
          <t>Trade payables</t>
        </is>
      </c>
      <c r="B32" s="5" t="n">
        <v>601203</v>
      </c>
      <c r="C32" s="5" t="n">
        <v>133759</v>
      </c>
    </row>
    <row r="33">
      <c r="A33" s="4" t="inlineStr">
        <is>
          <t>Other payables</t>
        </is>
      </c>
      <c r="B33" s="5" t="n">
        <v>478</v>
      </c>
      <c r="C33" s="5" t="n">
        <v>1420</v>
      </c>
    </row>
    <row r="34">
      <c r="A34" s="4" t="inlineStr">
        <is>
          <t>Total liabilities</t>
        </is>
      </c>
      <c r="B34" s="5" t="n">
        <v>601681</v>
      </c>
      <c r="C34" s="5" t="n">
        <v>135179</v>
      </c>
    </row>
    <row r="35">
      <c r="A35" s="4" t="inlineStr">
        <is>
          <t>Sales of products</t>
        </is>
      </c>
      <c r="B35" s="5" t="n">
        <v>182521</v>
      </c>
      <c r="C35" s="5" t="n">
        <v>665417</v>
      </c>
      <c r="D35" s="5" t="n">
        <v>1225443</v>
      </c>
    </row>
    <row r="36">
      <c r="A36" s="4" t="inlineStr">
        <is>
          <t>Purchases of raw materials, finished goods services and utilities</t>
        </is>
      </c>
      <c r="B36" s="5" t="n">
        <v>-14566840</v>
      </c>
      <c r="C36" s="5" t="n">
        <v>-12584453</v>
      </c>
      <c r="D36" s="5" t="n">
        <v>-15540144</v>
      </c>
    </row>
    <row r="37">
      <c r="A37" s="4" t="inlineStr">
        <is>
          <t>Financial income (expenses), net</t>
        </is>
      </c>
      <c r="B37" s="5" t="n">
        <v>-3810</v>
      </c>
      <c r="C37" s="5" t="n">
        <v>-5</v>
      </c>
      <c r="D37" s="5" t="n">
        <v>-49</v>
      </c>
    </row>
    <row r="38">
      <c r="A38" s="4" t="inlineStr">
        <is>
          <t>Other related parties [member]</t>
        </is>
      </c>
    </row>
    <row r="39">
      <c r="A39" s="3" t="inlineStr">
        <is>
          <t>Current assets</t>
        </is>
      </c>
    </row>
    <row r="40">
      <c r="A40" s="4" t="inlineStr">
        <is>
          <t>Trade accounts receivable</t>
        </is>
      </c>
      <c r="B40" s="5" t="n">
        <v>14509</v>
      </c>
      <c r="C40" s="5" t="n">
        <v>4557</v>
      </c>
    </row>
    <row r="41">
      <c r="A41" s="4" t="inlineStr">
        <is>
          <t>Dividends and interest on capital</t>
        </is>
      </c>
      <c r="B41" s="5" t="n">
        <v>165</v>
      </c>
      <c r="C41" s="5" t="n">
        <v>3074</v>
      </c>
    </row>
    <row r="42">
      <c r="A42" s="4" t="inlineStr">
        <is>
          <t>Total assets</t>
        </is>
      </c>
      <c r="B42" s="5" t="n">
        <v>14674</v>
      </c>
      <c r="C42" s="5" t="n">
        <v>7631</v>
      </c>
    </row>
    <row r="43">
      <c r="A43" s="3" t="inlineStr">
        <is>
          <t>Current liabilities</t>
        </is>
      </c>
    </row>
    <row r="44">
      <c r="A44" s="4" t="inlineStr">
        <is>
          <t>Trade payables</t>
        </is>
      </c>
      <c r="B44" s="5" t="n">
        <v>9641</v>
      </c>
      <c r="C44" s="5" t="n">
        <v>9819</v>
      </c>
    </row>
    <row r="45">
      <c r="A45" s="4" t="inlineStr">
        <is>
          <t>Other payables</t>
        </is>
      </c>
      <c r="B45" s="5" t="n">
        <v>119</v>
      </c>
      <c r="C45" s="5" t="n">
        <v>136</v>
      </c>
    </row>
    <row r="46">
      <c r="A46" s="4" t="inlineStr">
        <is>
          <t>Loan to non-controlling shareholders of Braskem Idesa</t>
        </is>
      </c>
      <c r="B46" s="5" t="n">
        <v>3222493</v>
      </c>
      <c r="C46" s="5" t="n">
        <v>2395887</v>
      </c>
    </row>
    <row r="47">
      <c r="A47" s="4" t="inlineStr">
        <is>
          <t>Total liabilities</t>
        </is>
      </c>
      <c r="B47" s="5" t="n">
        <v>3232253</v>
      </c>
      <c r="C47" s="5" t="n">
        <v>2405842</v>
      </c>
    </row>
    <row r="48">
      <c r="A48" s="4" t="inlineStr">
        <is>
          <t>Sales of products</t>
        </is>
      </c>
      <c r="B48" s="5" t="n">
        <v>326825</v>
      </c>
      <c r="C48" s="5" t="n">
        <v>588785</v>
      </c>
      <c r="D48" s="5" t="n">
        <v>736192</v>
      </c>
    </row>
    <row r="49">
      <c r="A49" s="4" t="inlineStr">
        <is>
          <t>Purchases of raw materials, finished goods services and utilities</t>
        </is>
      </c>
      <c r="B49" s="5" t="n">
        <v>-20350</v>
      </c>
      <c r="C49" s="5" t="n">
        <v>-10738</v>
      </c>
      <c r="D49" s="5" t="n">
        <v>-3800</v>
      </c>
    </row>
    <row r="50">
      <c r="A50" s="4" t="inlineStr">
        <is>
          <t>Financial income (expenses), net</t>
        </is>
      </c>
      <c r="B50" s="5" t="n">
        <v>-818</v>
      </c>
      <c r="C50" s="5" t="n">
        <v>-10967</v>
      </c>
      <c r="D50" s="5" t="n">
        <v>-106516</v>
      </c>
    </row>
    <row r="51">
      <c r="A51" s="4" t="inlineStr">
        <is>
          <t>Post-employment benefits plan ("EPE") Private pension ("Vexty")</t>
        </is>
      </c>
      <c r="B51" s="5" t="n">
        <v>-46738</v>
      </c>
      <c r="C51" s="5" t="n">
        <v>-50889</v>
      </c>
      <c r="D51" s="5" t="n">
        <v>-48514</v>
      </c>
    </row>
    <row r="52">
      <c r="A52" s="4" t="inlineStr">
        <is>
          <t>Associates companies, jointly-controlled investment and related companies [member]</t>
        </is>
      </c>
    </row>
    <row r="53">
      <c r="A53" s="3" t="inlineStr">
        <is>
          <t>Current assets</t>
        </is>
      </c>
    </row>
    <row r="54">
      <c r="A54" s="4" t="inlineStr">
        <is>
          <t>Trade accounts receivable</t>
        </is>
      </c>
      <c r="B54" s="5" t="n">
        <v>20863</v>
      </c>
      <c r="C54" s="5" t="n">
        <v>8814</v>
      </c>
    </row>
    <row r="55">
      <c r="A55" s="4" t="inlineStr">
        <is>
          <t>Inventories</t>
        </is>
      </c>
      <c r="B55" s="5" t="n">
        <v>35998</v>
      </c>
      <c r="C55" s="5" t="n">
        <v>17242</v>
      </c>
    </row>
    <row r="56">
      <c r="A56" s="4" t="inlineStr">
        <is>
          <t>Dividends and interest on capital</t>
        </is>
      </c>
      <c r="B56" s="5" t="n">
        <v>165</v>
      </c>
      <c r="C56" s="5" t="n">
        <v>3074</v>
      </c>
    </row>
    <row r="57">
      <c r="A57" s="4" t="inlineStr">
        <is>
          <t>Total assets</t>
        </is>
      </c>
      <c r="B57" s="5" t="n">
        <v>57026</v>
      </c>
      <c r="C57" s="5" t="n">
        <v>29130</v>
      </c>
    </row>
    <row r="58">
      <c r="A58" s="3" t="inlineStr">
        <is>
          <t>Current liabilities</t>
        </is>
      </c>
    </row>
    <row r="59">
      <c r="A59" s="4" t="inlineStr">
        <is>
          <t>Trade payables</t>
        </is>
      </c>
      <c r="B59" s="5" t="n">
        <v>643944</v>
      </c>
      <c r="C59" s="5" t="n">
        <v>155980</v>
      </c>
    </row>
    <row r="60">
      <c r="A60" s="4" t="inlineStr">
        <is>
          <t>Payable notes</t>
        </is>
      </c>
      <c r="C60" s="5" t="n">
        <v>58</v>
      </c>
    </row>
    <row r="61">
      <c r="A61" s="4" t="inlineStr">
        <is>
          <t>Other payables</t>
        </is>
      </c>
      <c r="B61" s="5" t="n">
        <v>597</v>
      </c>
      <c r="C61" s="5" t="n">
        <v>1556</v>
      </c>
    </row>
    <row r="62">
      <c r="A62" s="4" t="inlineStr">
        <is>
          <t>Loan to non-controlling shareholders of Braskem Idesa</t>
        </is>
      </c>
      <c r="B62" s="5" t="n">
        <v>3222493</v>
      </c>
      <c r="C62" s="5" t="n">
        <v>2395887</v>
      </c>
    </row>
    <row r="63">
      <c r="A63" s="4" t="inlineStr">
        <is>
          <t>Total liabilities</t>
        </is>
      </c>
      <c r="B63" s="5" t="n">
        <v>3867034</v>
      </c>
      <c r="C63" s="5" t="n">
        <v>2553481</v>
      </c>
    </row>
    <row r="64">
      <c r="A64" s="4" t="inlineStr">
        <is>
          <t>Sales of products</t>
        </is>
      </c>
      <c r="B64" s="5" t="n">
        <v>509346</v>
      </c>
      <c r="C64" s="5" t="n">
        <v>1254202</v>
      </c>
      <c r="D64" s="5" t="n">
        <v>1961635</v>
      </c>
    </row>
    <row r="65">
      <c r="A65" s="4" t="inlineStr">
        <is>
          <t>Purchases of raw materials, finished goods services and utilities</t>
        </is>
      </c>
      <c r="B65" s="5" t="n">
        <v>-14720317</v>
      </c>
      <c r="C65" s="5" t="n">
        <v>-12888692</v>
      </c>
      <c r="D65" s="5" t="n">
        <v>-16004424</v>
      </c>
    </row>
    <row r="66">
      <c r="A66" s="4" t="inlineStr">
        <is>
          <t>Financial income (expenses), net</t>
        </is>
      </c>
      <c r="B66" s="5" t="n">
        <v>-5080</v>
      </c>
      <c r="C66" s="5" t="n">
        <v>-11068</v>
      </c>
      <c r="D66" s="5" t="n">
        <v>-106565</v>
      </c>
    </row>
    <row r="67">
      <c r="A67" s="4" t="inlineStr">
        <is>
          <t>Other income (expenses)</t>
        </is>
      </c>
      <c r="C67" s="5" t="n">
        <v>-34873</v>
      </c>
      <c r="D67" s="5" t="n">
        <v>4214</v>
      </c>
    </row>
    <row r="68">
      <c r="A68" s="4" t="inlineStr">
        <is>
          <t>Post-employment benefits plan ("EPE") Private pension ("Vexty")</t>
        </is>
      </c>
      <c r="B68" s="6" t="inlineStr">
        <is>
          <t>R$ 46738</t>
        </is>
      </c>
      <c r="C68" s="6" t="inlineStr">
        <is>
          <t>R$ 50889</t>
        </is>
      </c>
      <c r="D68" s="6" t="inlineStr">
        <is>
          <t>R$ 48514</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9 Related parties (Details 1) - BRL (R$) R$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hort-term benefits</t>
        </is>
      </c>
      <c r="B4" s="6" t="inlineStr">
        <is>
          <t>R$ 74943</t>
        </is>
      </c>
      <c r="C4" s="6" t="inlineStr">
        <is>
          <t>R$ 70366</t>
        </is>
      </c>
      <c r="D4" s="6" t="inlineStr">
        <is>
          <t>R$ 60922</t>
        </is>
      </c>
    </row>
    <row r="5">
      <c r="A5" s="4" t="inlineStr">
        <is>
          <t>Post-employment benefit</t>
        </is>
      </c>
      <c r="B5" s="5" t="n">
        <v>961</v>
      </c>
      <c r="C5" s="5" t="n">
        <v>1104</v>
      </c>
      <c r="D5" s="5" t="n">
        <v>989</v>
      </c>
    </row>
    <row r="6">
      <c r="A6" s="4" t="inlineStr">
        <is>
          <t>Long term incentive plan</t>
        </is>
      </c>
      <c r="B6" s="5" t="n">
        <v>7456</v>
      </c>
      <c r="C6" s="5" t="n">
        <v>14724</v>
      </c>
      <c r="D6" s="5" t="n">
        <v>4404</v>
      </c>
    </row>
    <row r="7">
      <c r="A7" s="4" t="inlineStr">
        <is>
          <t>Total</t>
        </is>
      </c>
      <c r="B7" s="6" t="inlineStr">
        <is>
          <t>R$ 83360</t>
        </is>
      </c>
      <c r="C7" s="6" t="inlineStr">
        <is>
          <t>R$ 86194</t>
        </is>
      </c>
      <c r="D7" s="6" t="inlineStr">
        <is>
          <t>R$ 6631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21:16:08Z</dcterms:created>
  <dcterms:modified xmlns:dcterms="http://purl.org/dc/terms/" xmlns:xsi="http://www.w3.org/2001/XMLSchema-instance" xsi:type="dcterms:W3CDTF">2021-05-13T21:16:08Z</dcterms:modified>
</cp:coreProperties>
</file>